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FINANCIAL POSITION" sheetId="2" state="visible" r:id="rId2"/>
    <sheet xmlns:r="http://schemas.openxmlformats.org/officeDocument/2006/relationships" name="STATEMENT OF INCOME" sheetId="3" state="visible" r:id="rId3"/>
    <sheet xmlns:r="http://schemas.openxmlformats.org/officeDocument/2006/relationships" name="STATEMENT OF COMPREHENSIVE INCO"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General Information" sheetId="7" state="visible" r:id="rId7"/>
    <sheet xmlns:r="http://schemas.openxmlformats.org/officeDocument/2006/relationships" name="Management Statement And Basis "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Critical Accounting Estimates A" sheetId="11" state="visible" r:id="rId11"/>
    <sheet xmlns:r="http://schemas.openxmlformats.org/officeDocument/2006/relationships" name="Financial Risk Management" sheetId="12" state="visible" r:id="rId12"/>
    <sheet xmlns:r="http://schemas.openxmlformats.org/officeDocument/2006/relationships" name="Cash And Cash Equivalent" sheetId="13" state="visible" r:id="rId13"/>
    <sheet xmlns:r="http://schemas.openxmlformats.org/officeDocument/2006/relationships" name="Short-Term Investments" sheetId="14" state="visible" r:id="rId14"/>
    <sheet xmlns:r="http://schemas.openxmlformats.org/officeDocument/2006/relationships" name="Trade Receivables" sheetId="15" state="visible" r:id="rId15"/>
    <sheet xmlns:r="http://schemas.openxmlformats.org/officeDocument/2006/relationships" name="Inventories" sheetId="16" state="visible" r:id="rId16"/>
    <sheet xmlns:r="http://schemas.openxmlformats.org/officeDocument/2006/relationships" name="Recoverable Taxes" sheetId="17" state="visible" r:id="rId17"/>
    <sheet xmlns:r="http://schemas.openxmlformats.org/officeDocument/2006/relationships" name="Income Tax And Social Contribut" sheetId="18" state="visible" r:id="rId18"/>
    <sheet xmlns:r="http://schemas.openxmlformats.org/officeDocument/2006/relationships" name="Judicial Deposits" sheetId="19" state="visible" r:id="rId19"/>
    <sheet xmlns:r="http://schemas.openxmlformats.org/officeDocument/2006/relationships" name="Assets Held For Sale" sheetId="20" state="visible" r:id="rId20"/>
    <sheet xmlns:r="http://schemas.openxmlformats.org/officeDocument/2006/relationships" name="Other Current And Non-Current A" sheetId="21" state="visible" r:id="rId21"/>
    <sheet xmlns:r="http://schemas.openxmlformats.org/officeDocument/2006/relationships" name="Property, Plant And Equipment" sheetId="22" state="visible" r:id="rId22"/>
    <sheet xmlns:r="http://schemas.openxmlformats.org/officeDocument/2006/relationships" name="Intangibles" sheetId="23" state="visible" r:id="rId23"/>
    <sheet xmlns:r="http://schemas.openxmlformats.org/officeDocument/2006/relationships" name="Right of Use And Lease" sheetId="24" state="visible" r:id="rId24"/>
    <sheet xmlns:r="http://schemas.openxmlformats.org/officeDocument/2006/relationships" name="Borrowings, Financing And Deben" sheetId="25" state="visible" r:id="rId25"/>
    <sheet xmlns:r="http://schemas.openxmlformats.org/officeDocument/2006/relationships" name="Trade Payables And Reverse Fact" sheetId="26" state="visible" r:id="rId26"/>
    <sheet xmlns:r="http://schemas.openxmlformats.org/officeDocument/2006/relationships" name="Tax Liabilities" sheetId="27" state="visible" r:id="rId27"/>
    <sheet xmlns:r="http://schemas.openxmlformats.org/officeDocument/2006/relationships" name="Provision For Tax, Civil And La" sheetId="28" state="visible" r:id="rId28"/>
    <sheet xmlns:r="http://schemas.openxmlformats.org/officeDocument/2006/relationships" name="Other Liabilities" sheetId="29" state="visible" r:id="rId29"/>
    <sheet xmlns:r="http://schemas.openxmlformats.org/officeDocument/2006/relationships" name="Shareholder's Equity" sheetId="30" state="visible" r:id="rId30"/>
    <sheet xmlns:r="http://schemas.openxmlformats.org/officeDocument/2006/relationships" name="Segment Information" sheetId="31" state="visible" r:id="rId31"/>
    <sheet xmlns:r="http://schemas.openxmlformats.org/officeDocument/2006/relationships" name="Revenues" sheetId="32" state="visible" r:id="rId32"/>
    <sheet xmlns:r="http://schemas.openxmlformats.org/officeDocument/2006/relationships" name="Operating Expenses and Cost of " sheetId="33" state="visible" r:id="rId33"/>
    <sheet xmlns:r="http://schemas.openxmlformats.org/officeDocument/2006/relationships" name="Employee Benefits" sheetId="34" state="visible" r:id="rId34"/>
    <sheet xmlns:r="http://schemas.openxmlformats.org/officeDocument/2006/relationships" name="Financial Income (Expenses)" sheetId="35" state="visible" r:id="rId35"/>
    <sheet xmlns:r="http://schemas.openxmlformats.org/officeDocument/2006/relationships" name="Other Operating Income (Expense" sheetId="36" state="visible" r:id="rId36"/>
    <sheet xmlns:r="http://schemas.openxmlformats.org/officeDocument/2006/relationships" name="Earnings Per Share" sheetId="37" state="visible" r:id="rId37"/>
    <sheet xmlns:r="http://schemas.openxmlformats.org/officeDocument/2006/relationships" name="Related-Party Transactions" sheetId="38" state="visible" r:id="rId38"/>
    <sheet xmlns:r="http://schemas.openxmlformats.org/officeDocument/2006/relationships" name="Commitments" sheetId="39" state="visible" r:id="rId39"/>
    <sheet xmlns:r="http://schemas.openxmlformats.org/officeDocument/2006/relationships" name="Insurance" sheetId="40" state="visible" r:id="rId40"/>
    <sheet xmlns:r="http://schemas.openxmlformats.org/officeDocument/2006/relationships" name="Additional Information Relating" sheetId="41" state="visible" r:id="rId41"/>
    <sheet xmlns:r="http://schemas.openxmlformats.org/officeDocument/2006/relationships" name="Subsequent Events"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BUSINESS COMBINATIONS (Tables)" sheetId="45" state="visible" r:id="rId45"/>
    <sheet xmlns:r="http://schemas.openxmlformats.org/officeDocument/2006/relationships" name="Financial Risk Management (Tabl" sheetId="46" state="visible" r:id="rId46"/>
    <sheet xmlns:r="http://schemas.openxmlformats.org/officeDocument/2006/relationships" name="Cash And Cash Equivalent (Table" sheetId="47" state="visible" r:id="rId47"/>
    <sheet xmlns:r="http://schemas.openxmlformats.org/officeDocument/2006/relationships" name="Short-Term Investments (Tables)" sheetId="48" state="visible" r:id="rId48"/>
    <sheet xmlns:r="http://schemas.openxmlformats.org/officeDocument/2006/relationships" name="Trade Receivables (Tables)" sheetId="49" state="visible" r:id="rId49"/>
    <sheet xmlns:r="http://schemas.openxmlformats.org/officeDocument/2006/relationships" name="Inventories (Tables)" sheetId="50" state="visible" r:id="rId50"/>
    <sheet xmlns:r="http://schemas.openxmlformats.org/officeDocument/2006/relationships" name="Recoverable Taxes (Tables)" sheetId="51" state="visible" r:id="rId51"/>
    <sheet xmlns:r="http://schemas.openxmlformats.org/officeDocument/2006/relationships" name="Income Tax And Social Contrib_2" sheetId="52" state="visible" r:id="rId52"/>
    <sheet xmlns:r="http://schemas.openxmlformats.org/officeDocument/2006/relationships" name="Judicial Deposits (Tables)" sheetId="53" state="visible" r:id="rId53"/>
    <sheet xmlns:r="http://schemas.openxmlformats.org/officeDocument/2006/relationships" name="Assets Held For Sale (Tables)" sheetId="54" state="visible" r:id="rId54"/>
    <sheet xmlns:r="http://schemas.openxmlformats.org/officeDocument/2006/relationships" name="Other Current And Non-Current_2" sheetId="55" state="visible" r:id="rId55"/>
    <sheet xmlns:r="http://schemas.openxmlformats.org/officeDocument/2006/relationships" name="Property, Plant And Equipment (" sheetId="56" state="visible" r:id="rId56"/>
    <sheet xmlns:r="http://schemas.openxmlformats.org/officeDocument/2006/relationships" name="Intangibles (Tables)" sheetId="57" state="visible" r:id="rId57"/>
    <sheet xmlns:r="http://schemas.openxmlformats.org/officeDocument/2006/relationships" name="Right of Use And Lease (Tables)" sheetId="58" state="visible" r:id="rId58"/>
    <sheet xmlns:r="http://schemas.openxmlformats.org/officeDocument/2006/relationships" name="Borrowings, Financing And Deb_2" sheetId="59" state="visible" r:id="rId59"/>
    <sheet xmlns:r="http://schemas.openxmlformats.org/officeDocument/2006/relationships" name="Trade Payables And Reverse Fa_2" sheetId="60" state="visible" r:id="rId60"/>
    <sheet xmlns:r="http://schemas.openxmlformats.org/officeDocument/2006/relationships" name="Tax Liabilities (Tables)" sheetId="61" state="visible" r:id="rId61"/>
    <sheet xmlns:r="http://schemas.openxmlformats.org/officeDocument/2006/relationships" name="Provision For Tax, Civil And _2" sheetId="62" state="visible" r:id="rId62"/>
    <sheet xmlns:r="http://schemas.openxmlformats.org/officeDocument/2006/relationships" name="Other Liabilities (Table)" sheetId="63" state="visible" r:id="rId63"/>
    <sheet xmlns:r="http://schemas.openxmlformats.org/officeDocument/2006/relationships" name="Shareholder's Equity (Table)" sheetId="64" state="visible" r:id="rId64"/>
    <sheet xmlns:r="http://schemas.openxmlformats.org/officeDocument/2006/relationships" name="Segment Information (Tables)" sheetId="65" state="visible" r:id="rId65"/>
    <sheet xmlns:r="http://schemas.openxmlformats.org/officeDocument/2006/relationships" name="Revenues (Tables)" sheetId="66" state="visible" r:id="rId66"/>
    <sheet xmlns:r="http://schemas.openxmlformats.org/officeDocument/2006/relationships" name="Operating Expenses and Cost o_2" sheetId="67" state="visible" r:id="rId67"/>
    <sheet xmlns:r="http://schemas.openxmlformats.org/officeDocument/2006/relationships" name="Employee Benefits (Tables)" sheetId="68" state="visible" r:id="rId68"/>
    <sheet xmlns:r="http://schemas.openxmlformats.org/officeDocument/2006/relationships" name="Financial Income (Expenses) (Ta" sheetId="69" state="visible" r:id="rId69"/>
    <sheet xmlns:r="http://schemas.openxmlformats.org/officeDocument/2006/relationships" name="Other Operating Income (Expen_2" sheetId="70" state="visible" r:id="rId70"/>
    <sheet xmlns:r="http://schemas.openxmlformats.org/officeDocument/2006/relationships" name="Earnings Per Share (Tables)" sheetId="71" state="visible" r:id="rId71"/>
    <sheet xmlns:r="http://schemas.openxmlformats.org/officeDocument/2006/relationships" name="Related-Party Transactions (Tab" sheetId="72" state="visible" r:id="rId72"/>
    <sheet xmlns:r="http://schemas.openxmlformats.org/officeDocument/2006/relationships" name="Commitments (Tables)" sheetId="73" state="visible" r:id="rId73"/>
    <sheet xmlns:r="http://schemas.openxmlformats.org/officeDocument/2006/relationships" name="Insurance (Tables)" sheetId="74" state="visible" r:id="rId74"/>
    <sheet xmlns:r="http://schemas.openxmlformats.org/officeDocument/2006/relationships" name="Additional Information Relati_2" sheetId="75" state="visible" r:id="rId75"/>
    <sheet xmlns:r="http://schemas.openxmlformats.org/officeDocument/2006/relationships" name="General Information - Additiona" sheetId="76" state="visible" r:id="rId76"/>
    <sheet xmlns:r="http://schemas.openxmlformats.org/officeDocument/2006/relationships" name="Summary of Significant Accoun_4" sheetId="77" state="visible" r:id="rId77"/>
    <sheet xmlns:r="http://schemas.openxmlformats.org/officeDocument/2006/relationships" name="Summary of Significant Accoun_5" sheetId="78" state="visible" r:id="rId78"/>
    <sheet xmlns:r="http://schemas.openxmlformats.org/officeDocument/2006/relationships" name="BUSINESS COMBINATIONS - Summary" sheetId="79" state="visible" r:id="rId79"/>
    <sheet xmlns:r="http://schemas.openxmlformats.org/officeDocument/2006/relationships" name="BUSINESS COMBINATIONS - Schedul" sheetId="80" state="visible" r:id="rId80"/>
    <sheet xmlns:r="http://schemas.openxmlformats.org/officeDocument/2006/relationships" name="BUSINESS COMBINATIONS - Sched_2" sheetId="81" state="visible" r:id="rId81"/>
    <sheet xmlns:r="http://schemas.openxmlformats.org/officeDocument/2006/relationships" name="BUSINESS COMBINATIONS - Sched_3" sheetId="82" state="visible" r:id="rId82"/>
    <sheet xmlns:r="http://schemas.openxmlformats.org/officeDocument/2006/relationships" name="BUSINESS COMBINATIONS - Sched_4" sheetId="83" state="visible" r:id="rId83"/>
    <sheet xmlns:r="http://schemas.openxmlformats.org/officeDocument/2006/relationships" name="BUSINESS COMBINATIONS - Additio" sheetId="84" state="visible" r:id="rId84"/>
    <sheet xmlns:r="http://schemas.openxmlformats.org/officeDocument/2006/relationships" name="Critical Accounting Estimates_2" sheetId="85" state="visible" r:id="rId85"/>
    <sheet xmlns:r="http://schemas.openxmlformats.org/officeDocument/2006/relationships" name="Financial Risk Management - Sum" sheetId="86" state="visible" r:id="rId86"/>
    <sheet xmlns:r="http://schemas.openxmlformats.org/officeDocument/2006/relationships" name="Financial Risk Management - S_2" sheetId="87" state="visible" r:id="rId87"/>
    <sheet xmlns:r="http://schemas.openxmlformats.org/officeDocument/2006/relationships" name="Financial Risk Management - Dis" sheetId="88" state="visible" r:id="rId88"/>
    <sheet xmlns:r="http://schemas.openxmlformats.org/officeDocument/2006/relationships" name="Financial Risk Management - S_3" sheetId="89" state="visible" r:id="rId89"/>
    <sheet xmlns:r="http://schemas.openxmlformats.org/officeDocument/2006/relationships" name="Financial Risk Management - D_2" sheetId="90" state="visible" r:id="rId90"/>
    <sheet xmlns:r="http://schemas.openxmlformats.org/officeDocument/2006/relationships" name="Financial Risk Management - D_3" sheetId="91" state="visible" r:id="rId91"/>
    <sheet xmlns:r="http://schemas.openxmlformats.org/officeDocument/2006/relationships" name="Financial Risk Management - D_4" sheetId="92" state="visible" r:id="rId92"/>
    <sheet xmlns:r="http://schemas.openxmlformats.org/officeDocument/2006/relationships" name="Financial Risk Management - D_5" sheetId="93" state="visible" r:id="rId93"/>
    <sheet xmlns:r="http://schemas.openxmlformats.org/officeDocument/2006/relationships" name="Financial Risk Management - S_4" sheetId="94" state="visible" r:id="rId94"/>
    <sheet xmlns:r="http://schemas.openxmlformats.org/officeDocument/2006/relationships" name="Financial Risk Management - S_5" sheetId="95" state="visible" r:id="rId95"/>
    <sheet xmlns:r="http://schemas.openxmlformats.org/officeDocument/2006/relationships" name="Financial Risk Management - D_6" sheetId="96" state="visible" r:id="rId96"/>
    <sheet xmlns:r="http://schemas.openxmlformats.org/officeDocument/2006/relationships" name="Financial Risk Management - D_7" sheetId="97" state="visible" r:id="rId97"/>
    <sheet xmlns:r="http://schemas.openxmlformats.org/officeDocument/2006/relationships" name="Financial Risk Management - Add" sheetId="98" state="visible" r:id="rId98"/>
    <sheet xmlns:r="http://schemas.openxmlformats.org/officeDocument/2006/relationships" name="Cash And Cash Equivalent - Summ" sheetId="99" state="visible" r:id="rId99"/>
    <sheet xmlns:r="http://schemas.openxmlformats.org/officeDocument/2006/relationships" name="Cash And Cash Equivalent - Su_2" sheetId="100" state="visible" r:id="rId100"/>
    <sheet xmlns:r="http://schemas.openxmlformats.org/officeDocument/2006/relationships" name="Short-Term Investments - Summar" sheetId="101" state="visible" r:id="rId101"/>
    <sheet xmlns:r="http://schemas.openxmlformats.org/officeDocument/2006/relationships" name="Short-Term Investments - Summ_2" sheetId="102" state="visible" r:id="rId102"/>
    <sheet xmlns:r="http://schemas.openxmlformats.org/officeDocument/2006/relationships" name="Short-Term Investments - Summ_3" sheetId="103" state="visible" r:id="rId103"/>
    <sheet xmlns:r="http://schemas.openxmlformats.org/officeDocument/2006/relationships" name="Trade Receivables - Summary of " sheetId="104" state="visible" r:id="rId104"/>
    <sheet xmlns:r="http://schemas.openxmlformats.org/officeDocument/2006/relationships" name="Trade Receivables - Summary o_2" sheetId="105" state="visible" r:id="rId105"/>
    <sheet xmlns:r="http://schemas.openxmlformats.org/officeDocument/2006/relationships" name="Trade Receivables - Summary o_3" sheetId="106" state="visible" r:id="rId106"/>
    <sheet xmlns:r="http://schemas.openxmlformats.org/officeDocument/2006/relationships" name="Trade Receivables - Summary o_4" sheetId="107" state="visible" r:id="rId107"/>
    <sheet xmlns:r="http://schemas.openxmlformats.org/officeDocument/2006/relationships" name="Inventories - Summary of Invent" sheetId="108" state="visible" r:id="rId108"/>
    <sheet xmlns:r="http://schemas.openxmlformats.org/officeDocument/2006/relationships" name="Inventories - Summary of Change" sheetId="109" state="visible" r:id="rId109"/>
    <sheet xmlns:r="http://schemas.openxmlformats.org/officeDocument/2006/relationships" name="Recoverable Taxes - Summary of " sheetId="110" state="visible" r:id="rId110"/>
    <sheet xmlns:r="http://schemas.openxmlformats.org/officeDocument/2006/relationships" name="Income Tax And Social Contrib_3" sheetId="111" state="visible" r:id="rId111"/>
    <sheet xmlns:r="http://schemas.openxmlformats.org/officeDocument/2006/relationships" name="Income Tax And Social Contrib_4" sheetId="112" state="visible" r:id="rId112"/>
    <sheet xmlns:r="http://schemas.openxmlformats.org/officeDocument/2006/relationships" name="Income Tax And Social Contrib_5" sheetId="113" state="visible" r:id="rId113"/>
    <sheet xmlns:r="http://schemas.openxmlformats.org/officeDocument/2006/relationships" name="Income Tax And Social Contrib_6" sheetId="114" state="visible" r:id="rId114"/>
    <sheet xmlns:r="http://schemas.openxmlformats.org/officeDocument/2006/relationships" name="Income Tax And Social Contrib_7" sheetId="115" state="visible" r:id="rId115"/>
    <sheet xmlns:r="http://schemas.openxmlformats.org/officeDocument/2006/relationships" name="Income Tax And Social Contrib_8" sheetId="116" state="visible" r:id="rId116"/>
    <sheet xmlns:r="http://schemas.openxmlformats.org/officeDocument/2006/relationships" name="Judicial Deposits - Summary of " sheetId="117" state="visible" r:id="rId117"/>
    <sheet xmlns:r="http://schemas.openxmlformats.org/officeDocument/2006/relationships" name="Judicial Deposits - Summary o_2" sheetId="118" state="visible" r:id="rId118"/>
    <sheet xmlns:r="http://schemas.openxmlformats.org/officeDocument/2006/relationships" name="Assets Held For Sale - Summary " sheetId="119" state="visible" r:id="rId119"/>
    <sheet xmlns:r="http://schemas.openxmlformats.org/officeDocument/2006/relationships" name="Assets held for sale - Addition" sheetId="120" state="visible" r:id="rId120"/>
    <sheet xmlns:r="http://schemas.openxmlformats.org/officeDocument/2006/relationships" name="Other Current And Non-Current_3" sheetId="121" state="visible" r:id="rId121"/>
    <sheet xmlns:r="http://schemas.openxmlformats.org/officeDocument/2006/relationships" name="Property, Plant And Equipment -" sheetId="122" state="visible" r:id="rId122"/>
    <sheet xmlns:r="http://schemas.openxmlformats.org/officeDocument/2006/relationships" name="Intangibles - Disclosure Of Rec" sheetId="123" state="visible" r:id="rId123"/>
    <sheet xmlns:r="http://schemas.openxmlformats.org/officeDocument/2006/relationships" name="Intangibles - Disclosure Of Inf" sheetId="124" state="visible" r:id="rId124"/>
    <sheet xmlns:r="http://schemas.openxmlformats.org/officeDocument/2006/relationships" name="Intangibles - Disclosure Of Det" sheetId="125" state="visible" r:id="rId125"/>
    <sheet xmlns:r="http://schemas.openxmlformats.org/officeDocument/2006/relationships" name="Intangibles - Additional inform" sheetId="126" state="visible" r:id="rId126"/>
    <sheet xmlns:r="http://schemas.openxmlformats.org/officeDocument/2006/relationships" name="Right of Use And Lease - Schedu" sheetId="127" state="visible" r:id="rId127"/>
    <sheet xmlns:r="http://schemas.openxmlformats.org/officeDocument/2006/relationships" name="Right of Use And Lease - Sche_2" sheetId="128" state="visible" r:id="rId128"/>
    <sheet xmlns:r="http://schemas.openxmlformats.org/officeDocument/2006/relationships" name="Right of Use And Lease - Sche_3" sheetId="129" state="visible" r:id="rId129"/>
    <sheet xmlns:r="http://schemas.openxmlformats.org/officeDocument/2006/relationships" name="Right of Use And Lease - Sche_4" sheetId="130" state="visible" r:id="rId130"/>
    <sheet xmlns:r="http://schemas.openxmlformats.org/officeDocument/2006/relationships" name="Right of Use And Lease - Sche_5" sheetId="131" state="visible" r:id="rId131"/>
    <sheet xmlns:r="http://schemas.openxmlformats.org/officeDocument/2006/relationships" name="Right of Use And Lease - Sche_6" sheetId="132" state="visible" r:id="rId132"/>
    <sheet xmlns:r="http://schemas.openxmlformats.org/officeDocument/2006/relationships" name="Borrowings, Financing And Deb_3" sheetId="133" state="visible" r:id="rId133"/>
    <sheet xmlns:r="http://schemas.openxmlformats.org/officeDocument/2006/relationships" name="Borrowings, Financing And Deb_4" sheetId="134" state="visible" r:id="rId134"/>
    <sheet xmlns:r="http://schemas.openxmlformats.org/officeDocument/2006/relationships" name="Borrowings, Financing And Deb_5" sheetId="135" state="visible" r:id="rId135"/>
    <sheet xmlns:r="http://schemas.openxmlformats.org/officeDocument/2006/relationships" name="Borrowings, Financing And Deb_6" sheetId="136" state="visible" r:id="rId136"/>
    <sheet xmlns:r="http://schemas.openxmlformats.org/officeDocument/2006/relationships" name="Borrowings, Financing And Deb_7" sheetId="137" state="visible" r:id="rId137"/>
    <sheet xmlns:r="http://schemas.openxmlformats.org/officeDocument/2006/relationships" name="Borrowings, Financing And Deb_8" sheetId="138" state="visible" r:id="rId138"/>
    <sheet xmlns:r="http://schemas.openxmlformats.org/officeDocument/2006/relationships" name="Borrowings, Financing And Deb_9" sheetId="139" state="visible" r:id="rId139"/>
    <sheet xmlns:r="http://schemas.openxmlformats.org/officeDocument/2006/relationships" name="Trade Payables And Reverse Fa_3" sheetId="140" state="visible" r:id="rId140"/>
    <sheet xmlns:r="http://schemas.openxmlformats.org/officeDocument/2006/relationships" name="Tax Liabilities - Schedule of d" sheetId="141" state="visible" r:id="rId141"/>
    <sheet xmlns:r="http://schemas.openxmlformats.org/officeDocument/2006/relationships" name="Provision For Tax, Civil And _3" sheetId="142" state="visible" r:id="rId142"/>
    <sheet xmlns:r="http://schemas.openxmlformats.org/officeDocument/2006/relationships" name="Provision For Tax, Civil And _4" sheetId="143" state="visible" r:id="rId143"/>
    <sheet xmlns:r="http://schemas.openxmlformats.org/officeDocument/2006/relationships" name="Provision For Tax, Civil And _5" sheetId="144" state="visible" r:id="rId144"/>
    <sheet xmlns:r="http://schemas.openxmlformats.org/officeDocument/2006/relationships" name="Other Liabilities - Schedule of" sheetId="145" state="visible" r:id="rId145"/>
    <sheet xmlns:r="http://schemas.openxmlformats.org/officeDocument/2006/relationships" name="Other Liabilities - Schedule _2" sheetId="146" state="visible" r:id="rId146"/>
    <sheet xmlns:r="http://schemas.openxmlformats.org/officeDocument/2006/relationships" name="Other Liabilities - Schedule _3" sheetId="147" state="visible" r:id="rId147"/>
    <sheet xmlns:r="http://schemas.openxmlformats.org/officeDocument/2006/relationships" name="Other Liabilities - Schedule _4" sheetId="148" state="visible" r:id="rId148"/>
    <sheet xmlns:r="http://schemas.openxmlformats.org/officeDocument/2006/relationships" name="Other Liabilities - Schedule _5" sheetId="149" state="visible" r:id="rId149"/>
    <sheet xmlns:r="http://schemas.openxmlformats.org/officeDocument/2006/relationships" name="Other Liabilities - Schedule _6" sheetId="150" state="visible" r:id="rId150"/>
    <sheet xmlns:r="http://schemas.openxmlformats.org/officeDocument/2006/relationships" name="Other Liabilities - Schedule _7" sheetId="151" state="visible" r:id="rId151"/>
    <sheet xmlns:r="http://schemas.openxmlformats.org/officeDocument/2006/relationships" name="Other Liabilities - Schedule _8" sheetId="152" state="visible" r:id="rId152"/>
    <sheet xmlns:r="http://schemas.openxmlformats.org/officeDocument/2006/relationships" name="Other Liabilities - Additional " sheetId="153" state="visible" r:id="rId153"/>
    <sheet xmlns:r="http://schemas.openxmlformats.org/officeDocument/2006/relationships" name="Shareholder's Equity - Schedule" sheetId="154" state="visible" r:id="rId154"/>
    <sheet xmlns:r="http://schemas.openxmlformats.org/officeDocument/2006/relationships" name="Shareholder's Equity - Addition" sheetId="155" state="visible" r:id="rId155"/>
    <sheet xmlns:r="http://schemas.openxmlformats.org/officeDocument/2006/relationships" name="Segment Information - Summary o" sheetId="156" state="visible" r:id="rId156"/>
    <sheet xmlns:r="http://schemas.openxmlformats.org/officeDocument/2006/relationships" name="Segment Information - Summary_2" sheetId="157" state="visible" r:id="rId157"/>
    <sheet xmlns:r="http://schemas.openxmlformats.org/officeDocument/2006/relationships" name="Segment Information - Summary_3" sheetId="158" state="visible" r:id="rId158"/>
    <sheet xmlns:r="http://schemas.openxmlformats.org/officeDocument/2006/relationships" name="Segment Information - Additiona" sheetId="159" state="visible" r:id="rId159"/>
    <sheet xmlns:r="http://schemas.openxmlformats.org/officeDocument/2006/relationships" name="Net Revenue - Summary of Revenu" sheetId="160" state="visible" r:id="rId160"/>
    <sheet xmlns:r="http://schemas.openxmlformats.org/officeDocument/2006/relationships" name="Operating Expenses and Cost o_3" sheetId="161" state="visible" r:id="rId161"/>
    <sheet xmlns:r="http://schemas.openxmlformats.org/officeDocument/2006/relationships" name="Operating Expenses and Cost o_4" sheetId="162" state="visible" r:id="rId162"/>
    <sheet xmlns:r="http://schemas.openxmlformats.org/officeDocument/2006/relationships" name="Employee Benefits - Summary of " sheetId="163" state="visible" r:id="rId163"/>
    <sheet xmlns:r="http://schemas.openxmlformats.org/officeDocument/2006/relationships" name="Employee Benefits - Summary o_2" sheetId="164" state="visible" r:id="rId164"/>
    <sheet xmlns:r="http://schemas.openxmlformats.org/officeDocument/2006/relationships" name="Employee Benefits - Summary o_3" sheetId="165" state="visible" r:id="rId165"/>
    <sheet xmlns:r="http://schemas.openxmlformats.org/officeDocument/2006/relationships" name="Employee Benefits - Additional " sheetId="166" state="visible" r:id="rId166"/>
    <sheet xmlns:r="http://schemas.openxmlformats.org/officeDocument/2006/relationships" name="Employee Benefits - Avon Produc" sheetId="167" state="visible" r:id="rId167"/>
    <sheet xmlns:r="http://schemas.openxmlformats.org/officeDocument/2006/relationships" name="Financial Income (Expenses) - S" sheetId="168" state="visible" r:id="rId168"/>
    <sheet xmlns:r="http://schemas.openxmlformats.org/officeDocument/2006/relationships" name="Financial Income (Expenses) -_2" sheetId="169" state="visible" r:id="rId169"/>
    <sheet xmlns:r="http://schemas.openxmlformats.org/officeDocument/2006/relationships" name="Other Operating Income (Expen_3" sheetId="170" state="visible" r:id="rId170"/>
    <sheet xmlns:r="http://schemas.openxmlformats.org/officeDocument/2006/relationships" name="Other Operating Income (Expen_4" sheetId="171" state="visible" r:id="rId171"/>
    <sheet xmlns:r="http://schemas.openxmlformats.org/officeDocument/2006/relationships" name="Earnings Per Share - Summary of" sheetId="172" state="visible" r:id="rId172"/>
    <sheet xmlns:r="http://schemas.openxmlformats.org/officeDocument/2006/relationships" name="Earnings Per Share - Summary _2" sheetId="173" state="visible" r:id="rId173"/>
    <sheet xmlns:r="http://schemas.openxmlformats.org/officeDocument/2006/relationships" name="Earnings Per Share - Summary _3" sheetId="174" state="visible" r:id="rId174"/>
    <sheet xmlns:r="http://schemas.openxmlformats.org/officeDocument/2006/relationships" name="Related-Party Transactions - Ad" sheetId="175" state="visible" r:id="rId175"/>
    <sheet xmlns:r="http://schemas.openxmlformats.org/officeDocument/2006/relationships" name="Related-Party Transactions - Su" sheetId="176" state="visible" r:id="rId176"/>
    <sheet xmlns:r="http://schemas.openxmlformats.org/officeDocument/2006/relationships" name="Related-Party Transactions - _2" sheetId="177" state="visible" r:id="rId177"/>
    <sheet xmlns:r="http://schemas.openxmlformats.org/officeDocument/2006/relationships" name="Commitments - Additional Inform" sheetId="178" state="visible" r:id="rId178"/>
    <sheet xmlns:r="http://schemas.openxmlformats.org/officeDocument/2006/relationships" name="Commitments - Summary of Contra" sheetId="179" state="visible" r:id="rId179"/>
    <sheet xmlns:r="http://schemas.openxmlformats.org/officeDocument/2006/relationships" name="Insurance - Summary of Types of" sheetId="180" state="visible" r:id="rId180"/>
    <sheet xmlns:r="http://schemas.openxmlformats.org/officeDocument/2006/relationships" name="Additional Information Relati_3" sheetId="181" state="visible" r:id="rId181"/>
    <sheet xmlns:r="http://schemas.openxmlformats.org/officeDocument/2006/relationships" name="Subsequent Events - Additional " sheetId="182" state="visible" r:id="rId182"/>
  </sheets>
  <definedNames/>
  <calcPr calcId="124519" fullCalcOnLoad="1"/>
</workbook>
</file>

<file path=xl/styles.xml><?xml version="1.0" encoding="utf-8"?>
<styleSheet xmlns="http://schemas.openxmlformats.org/spreadsheetml/2006/main">
  <numFmts count="5">
    <numFmt numFmtId="164" formatCode="#,##0.000_);(#,##0.000)"/>
    <numFmt numFmtId="165" formatCode="_(&quot;$ &quot;#,##0_);_(&quot;$ &quot;(#,##0)"/>
    <numFmt numFmtId="166" formatCode="_(&quot;€ &quot;#,##0_);_(&quot;€ &quot;(#,##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true</t>
        </is>
      </c>
    </row>
    <row r="6">
      <c r="A6" s="4" t="inlineStr">
        <is>
          <t>Amendment Description</t>
        </is>
      </c>
      <c r="B6" s="4" t="inlineStr">
        <is>
          <t>This Amendment No. 1 to the Annual Report on Form 20-F of Natura &amp;amp;Co Holding S.A. (the &amp;#8220;Company&amp;#8221;) amends the Company&amp;#8217;s Annual Report on Form 20-F for the year ended December 31, 2020 (the &amp;#8220;Original 20-F&amp;#8221;), which was filed with the Securities and Exchange Commission on April 19, 2021.  The Company is filing this Amendment No. 1 solely to furnish Exhibit 101.  Exhibit 101 includes information about the Company in eXtensible Business Reporting Language (XBRL).  Except as described above, this Amendment No. 1 does not amend any information set forth in the Original 20-F, and the Company has not updated disclosures included therein to reflect any events that occurred subsequent to April 19, 2021.</t>
        </is>
      </c>
    </row>
    <row r="7">
      <c r="A7" s="4" t="inlineStr">
        <is>
          <t>Document Fiscal Year Focus</t>
        </is>
      </c>
      <c r="B7" s="4" t="inlineStr">
        <is>
          <t>2020</t>
        </is>
      </c>
    </row>
    <row r="8">
      <c r="A8" s="4" t="inlineStr">
        <is>
          <t>Document Fiscal Period Focus</t>
        </is>
      </c>
      <c r="B8" s="4" t="inlineStr">
        <is>
          <t>FY</t>
        </is>
      </c>
    </row>
    <row r="9">
      <c r="A9" s="4" t="inlineStr">
        <is>
          <t>Entity Central Index Key</t>
        </is>
      </c>
      <c r="B9" s="4" t="inlineStr">
        <is>
          <t>0001776967</t>
        </is>
      </c>
    </row>
    <row r="10">
      <c r="A10" s="4" t="inlineStr">
        <is>
          <t>Current Fiscal Year End Date</t>
        </is>
      </c>
      <c r="B10" s="4" t="inlineStr">
        <is>
          <t>--12-31</t>
        </is>
      </c>
    </row>
    <row r="11">
      <c r="A11" s="4" t="inlineStr">
        <is>
          <t>Entity Registrant Name</t>
        </is>
      </c>
      <c r="B11" s="4" t="inlineStr">
        <is>
          <t>Natura &amp;Co Holding S.A.</t>
        </is>
      </c>
    </row>
    <row r="12">
      <c r="A12" s="4" t="inlineStr">
        <is>
          <t>Document Period End Date</t>
        </is>
      </c>
      <c r="B12" s="4" t="inlineStr">
        <is>
          <t>Dec. 31,
		2020</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Interactive Data Current</t>
        </is>
      </c>
      <c r="B22" s="4" t="inlineStr">
        <is>
          <t>Yes</t>
        </is>
      </c>
    </row>
    <row r="23">
      <c r="A23" s="4" t="inlineStr">
        <is>
          <t>Entity Common Stock, Shares Outstanding</t>
        </is>
      </c>
      <c r="B23" s="5" t="n">
        <v>1375018140</v>
      </c>
    </row>
    <row r="24">
      <c r="A24" s="4" t="inlineStr">
        <is>
          <t>Entity Address, Country</t>
        </is>
      </c>
      <c r="B24" s="4" t="inlineStr">
        <is>
          <t>BR</t>
        </is>
      </c>
    </row>
    <row r="25">
      <c r="A25" s="4" t="inlineStr">
        <is>
          <t>Common Shares [Member]</t>
        </is>
      </c>
    </row>
    <row r="26">
      <c r="A26" s="3" t="inlineStr">
        <is>
          <t>Document Information [Line Items]</t>
        </is>
      </c>
    </row>
    <row r="27">
      <c r="A27" s="4" t="inlineStr">
        <is>
          <t>Title of 12(b) Security</t>
        </is>
      </c>
      <c r="B27" s="4" t="inlineStr">
        <is>
          <t>Common shares, no par value (the "Natura &amp;amp;Co Holding Shares")</t>
        </is>
      </c>
    </row>
    <row r="28">
      <c r="A28" s="4" t="inlineStr">
        <is>
          <t>No Trading Symbol Flag</t>
        </is>
      </c>
      <c r="B28" s="4" t="inlineStr">
        <is>
          <t>true</t>
        </is>
      </c>
    </row>
    <row r="29">
      <c r="A29" s="4" t="inlineStr">
        <is>
          <t>Trading Symbol</t>
        </is>
      </c>
      <c r="B29" s="4" t="inlineStr">
        <is>
          <t>NYSE</t>
        </is>
      </c>
    </row>
    <row r="30">
      <c r="A30" s="4" t="inlineStr">
        <is>
          <t>American Depositary Shares [Member]</t>
        </is>
      </c>
    </row>
    <row r="31">
      <c r="A31" s="3" t="inlineStr">
        <is>
          <t>Document Information [Line Items]</t>
        </is>
      </c>
    </row>
    <row r="32">
      <c r="A32" s="4" t="inlineStr">
        <is>
          <t>Title of 12(b) Security</t>
        </is>
      </c>
      <c r="B32" s="4" t="inlineStr">
        <is>
          <t>American Depositary Shares (the "Natura &amp;amp;Co Holding ADSs") (as evidenced by American Depositary Receipts)</t>
        </is>
      </c>
    </row>
    <row r="33">
      <c r="A33" s="4" t="inlineStr">
        <is>
          <t>Trading Symbol</t>
        </is>
      </c>
      <c r="B33" s="4" t="inlineStr">
        <is>
          <t>NTCO</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detailed information about business combination [abstract]</t>
        </is>
      </c>
    </row>
    <row r="4">
      <c r="A4" s="4" t="inlineStr">
        <is>
          <t>BUSINESS COMBINATIONS</t>
        </is>
      </c>
      <c r="B4" s="4" t="inlineStr">
        <is>
          <t>4. BUSINESS COMBINATION Avon acquisition On January 3 rd , 2020 100
The following table summarizes the calculation of the fair value of the compensation transferred on January 3 rd 2020
In millions of R$, except for the number of shares
Number of Avon outstanding common shares as of January 3 rd, 2020
536,383,776
Multiplied by the exchange ratio of 0.600
321,830,266
Multiplied by the market price of Natura &amp;Co shares on January 3 d, 2020
41,0
Consideration in the issuance of shares
13,195,041
Consideration to the transferred compensation (a)
171,073
Fair value of the consideration to be transferred
13,366,114
(a)
Related to the effects of replacements and settlements of share-based payment plans, of which the amount of R$ 80 thousand refers to the share-based payment plans of Avon, in which it was substituted by Natura &amp;Co, and R$ 91
The fair values of the identifiable assets and liabilities of Avon as at the date of acquisition were:
In thousands of R$
Purchase consideration transferred ( 1
13,366,114
Fair value of acquired assets:
Cash and cash equivalents
2,636,108
Trade receivable ( 2 )
1,135,269
Inventories
1,919,683
Other current assets
1,031,136
Non-current assets held for sale
199,050
Property, plant and equipment
2,912,482
Deferred income tax and social contribution
667,034
Right of use ( 3 )
564,669
Other non-current assets
475,096
Judicial deposits
283,885
Recoverable taxes
531,930
Employee benefit plan (other assets)
553,297
Intangibles ( 4 )
5,846,812
Fair value of liabilities assumed:
Borrowings, financing and debentures
7,256,583
Trade payable
2,915,418
Salaries, profit sharing and social charges
621,203
Dividends and interest on equity payable
405,916
Derivative financial instruments
15,518
Operating expenses accruals
999,653
Provision for restructuring (other liabilities)
152,896
Lease liabilities
777,200
Tax liabilities
341,258
Income tax and social contribution
30,068
Provision for tax, civil and labor risks ( 5 )
1,693,096
Liabilities from discontinued operations (other liabilities)
64,844
Deferred income tax and social contribution ( 6
592,534
Other liabilities
1,007,623
Total identifiable net assets at fair value
1,882,641
Non-controlling interest
27,555
Goodwill arising on acquisition ( 7 )
11,511,028
(1)
Refers to the fair value of the acquired shares, which is the amount disbursed on the shares exchange.
(2)
The fair value of the trade receivable amounts to R$ 1,135 269
(3)
The Company measured the acquired lease liabilities using the present value of the remaining lease payments at the date of acquisition. The right-of-use assets were measured at an amount equal to the lease liabilities and adjusted to reflect the favorable terms of the lease relative to market terms.
(4)
The fair value of intangibles includes the intangible assets acquired and recognized by Avon before the allocation of the fair value, in the amount of R$ 291,235
Fair value for the intangibles “Avon” tradename, power brands and developed technology has been calculated based on the income approach and the relief-from-royalty method. The relief from royalty method is often used to calculate the value of a trademark or trade name. This method is based on the concept that if an entity owns a trademark, it does not have to pay for the use of it and therefore is relieved from paying a royalty. The amount of that theoretical payment is used as a surrogate for income attributable to the intangibles. The valuation is arrived at by computing the present value of the after-tax royalty savings, calculated by applying an appropriate royalty rate to the projected revenue, using an appropriate discount rate. Fair value for relationship with sales representatives has been calculated based on the Multi Period Excess Earnings Method (“MEEM”), method that isolates the income/cash flow that is related to the intangible asset being valued and estimates fair value through the sum of the discounted future excess earnings attributable to the intangible asset.
Nature
Fair value
Useful life
“Avon” tradename
Represents the fair value of the "Avon" tradename. The relief-from-royalty method has been applied considering a benchmark of similar royalty transactions.
2,022,163
Indefinite
Power brands
Represents the fair value of Avon's main brands. The relief-from-royalty method has been applied considering a benchmark of similar royalty transactions as well as the relative importance of the respective brands for Avon’s revenue generation.
517,592
20
Developed technology
Represents the fair value of all technology necessary to develop Avon products, including formulae, labeling data, manufacturing processes, regulatory approvals, product packaging, and designs. the relief-from-royalty method has been applied based on existing contractual relations involving Avon’s developed technology.
1,131,573
5
Sales Representatives
Represents the fair value of the relationship between Avon and its sales representatives. Fair value is calculated based on the number of active representatives by country as of the valuation date, multiplied by the respective average ticket price as well as projected information on the average ticket growth which includes future inflation. The churn rate and the projected information have been considered as significant assumptions.
1,884,249
7 12
5,555,577
(5
Contingent liabilities assumed in the acquisition that are considered present obligations arising from past events and that can be measured reliably were recognized and are initially measured at fair value on the acquisition date and subsequently measured in accordance with the requirements of IFRS 3 37 872,993 820,103 The table below shows the total amount of contingent liabilities assumed on the date of the transaction, including the attributed fair value:
In thousands of R$
Tax
1,381,418
Civil
92,988
Labor
218,690
Total
1,693,096
(6)
Consists of deferred tax liabilities of approximately R$ 81,423 511,111
(7)
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 Since the acquisition date, Avon contributed with R$ 18,612,091 1,542,596 rd 2020 no three 2020
The disclosure of the net assets acquired in the financial statements of December 31, 2019 (in a note of subsequent events, given the date of acquisition) was made based on a preliminary assessment of fair value, since the Company was in the period of measurement of net assets at fair value. The table below demonstrate the differences between these preliminary effects presented on December 31, 2019 and the final effects presented in these consolidated financial statements:
As reported in 2019
Measurement period adjustments
2020
Total estimated consideration to be transferred
13,366,114
-
13,366,114
(-) Fair value of assets acquired:
Inta n gibles ( 1
5,709,326
137,486
5,846,812
Other assets
12,911,674
( 2,035
12,909,639
(+) Fair value of liabilities assumed:
Provis i on for risks and contingencies ( 2
651,000
1,042,096
1,693,096
Deferred income tax and social contribution ( 3
671,693
( 79,159
592,534
Other liabilities
14,571,307
16,873
14,588,180
(-) Net assets
2,727,000
( 844,359
1,882,641
(+) Non-controlling interests
27,555
-
27,555
Goodwill from business combination
10,666,669
844,359
11,511,028
(1)
During the measurement period, the Company completed the identification and measurement of intangible assets obtained with the acquisition .
(2)
During the measurement period, the Company completed the identification and measurement of the contingent liabilities assumed evaluated as present obligations, as discussed above.
(3)
Reflects tax effects arising from the adjustments identified in the measurement peri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 - Summary of Detailed Information About Cash And Cash Equivalents (Parenthetical) (Detail)</t>
        </is>
      </c>
      <c r="B1" s="2" t="inlineStr">
        <is>
          <t>Dec. 31, 2020</t>
        </is>
      </c>
      <c r="C1" s="2" t="inlineStr">
        <is>
          <t>Dec. 31, 2019</t>
        </is>
      </c>
    </row>
    <row r="2">
      <c r="A2" s="3" t="inlineStr">
        <is>
          <t>Text Block [Abstract]</t>
        </is>
      </c>
    </row>
    <row r="3">
      <c r="A3" s="4" t="inlineStr">
        <is>
          <t>Average deposit remuneration rate</t>
        </is>
      </c>
      <c r="B3" s="4" t="inlineStr">
        <is>
          <t>103.20%</t>
        </is>
      </c>
      <c r="C3" s="4" t="inlineStr">
        <is>
          <t>106.90%</t>
        </is>
      </c>
    </row>
    <row r="4">
      <c r="A4" s="4" t="inlineStr">
        <is>
          <t>Average repurchase operations remuneration rate</t>
        </is>
      </c>
      <c r="B4" s="4" t="inlineStr">
        <is>
          <t>100.00%</t>
        </is>
      </c>
      <c r="C4" s="4" t="inlineStr">
        <is>
          <t>99.9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Investments - Summary of Short-Term Investments (Detail) - BRL (R$) R$ in Thousands</t>
        </is>
      </c>
      <c r="C1" s="2" t="inlineStr">
        <is>
          <t>Dec. 31, 2020</t>
        </is>
      </c>
      <c r="D1" s="2" t="inlineStr">
        <is>
          <t>Dec. 31, 2019</t>
        </is>
      </c>
    </row>
    <row r="2">
      <c r="A2" s="3" t="inlineStr">
        <is>
          <t>Short Term Investments [Abstract]</t>
        </is>
      </c>
    </row>
    <row r="3">
      <c r="A3" s="4" t="inlineStr">
        <is>
          <t>Loan investment funds</t>
        </is>
      </c>
      <c r="C3" s="6" t="inlineStr">
        <is>
          <t>R$ 817253</t>
        </is>
      </c>
      <c r="D3" s="6" t="inlineStr">
        <is>
          <t>R$ 407928</t>
        </is>
      </c>
    </row>
    <row r="4">
      <c r="A4" s="4" t="inlineStr">
        <is>
          <t>Certificate of bank deposits</t>
        </is>
      </c>
      <c r="B4" s="4" t="inlineStr">
        <is>
          <t>[1]</t>
        </is>
      </c>
      <c r="C4" s="5" t="n">
        <v>292878</v>
      </c>
      <c r="D4" s="5" t="n">
        <v>21327</v>
      </c>
    </row>
    <row r="5">
      <c r="A5" s="4" t="inlineStr">
        <is>
          <t>Treasury bills</t>
        </is>
      </c>
      <c r="B5" s="4" t="inlineStr">
        <is>
          <t>[2]</t>
        </is>
      </c>
      <c r="C5" s="5" t="n">
        <v>505152</v>
      </c>
      <c r="D5" s="5" t="n">
        <v>374690</v>
      </c>
    </row>
    <row r="6">
      <c r="A6" s="4" t="inlineStr">
        <is>
          <t>Government bonds (LFT)</t>
        </is>
      </c>
      <c r="B6" s="4" t="inlineStr">
        <is>
          <t>[3]</t>
        </is>
      </c>
      <c r="C6" s="5" t="n">
        <v>864940</v>
      </c>
      <c r="D6" s="5" t="n">
        <v>221900</v>
      </c>
    </row>
    <row r="7">
      <c r="A7" s="4" t="inlineStr">
        <is>
          <t>Dynamo Beauty Ventures Ltd. Fund</t>
        </is>
      </c>
      <c r="C7" s="5" t="n">
        <v>16104</v>
      </c>
      <c r="D7" s="5" t="n">
        <v>7402</v>
      </c>
    </row>
    <row r="8">
      <c r="A8" s="4" t="inlineStr">
        <is>
          <t>Restricted cash</t>
        </is>
      </c>
      <c r="C8" s="5" t="n">
        <v>40425</v>
      </c>
      <c r="D8" s="4" t="inlineStr">
        <is>
          <t xml:space="preserve"> </t>
        </is>
      </c>
    </row>
    <row r="9">
      <c r="A9" s="4" t="inlineStr">
        <is>
          <t>Total</t>
        </is>
      </c>
      <c r="C9" s="5" t="n">
        <v>2536752</v>
      </c>
      <c r="D9" s="5" t="n">
        <v>1033247</v>
      </c>
    </row>
    <row r="10">
      <c r="A10" s="4" t="inlineStr">
        <is>
          <t>Current</t>
        </is>
      </c>
      <c r="C10" s="5" t="n">
        <v>2520648</v>
      </c>
      <c r="D10" s="5" t="n">
        <v>1025845</v>
      </c>
    </row>
    <row r="11">
      <c r="A11" s="4" t="inlineStr">
        <is>
          <t>Non-current</t>
        </is>
      </c>
      <c r="C11" s="6" t="inlineStr">
        <is>
          <t>R$ 16104</t>
        </is>
      </c>
      <c r="D11" s="6" t="inlineStr">
        <is>
          <t>R$ 7402</t>
        </is>
      </c>
    </row>
    <row r="12"/>
    <row r="13">
      <c r="A13" s="4" t="inlineStr">
        <is>
          <t>[1]</t>
        </is>
      </c>
      <c r="B13" s="4" t="inlineStr">
        <is>
          <t>Investments in CDBs classified as short-term investments are remunerated at an average rate of 100.0% of the CDI (106.9% of the CDI as at December 31, 2019). As at December 31, 2020, the “Crer Para Ver” line within the exclusive fund is R$ 57,609 (R$ 38,018 as at December 31, 2019).</t>
        </is>
      </c>
    </row>
    <row r="14">
      <c r="A14" s="4" t="inlineStr">
        <is>
          <t>[2]</t>
        </is>
      </c>
      <c r="B14" s="4" t="inlineStr">
        <is>
          <t>As of December 31, 2020, investments in Treasury bills are remunerated at an average rate of 136.61% of the CDI (106% as at December 31, 2019).</t>
        </is>
      </c>
    </row>
    <row r="15">
      <c r="A15" s="4" t="inlineStr">
        <is>
          <t>[3]</t>
        </is>
      </c>
      <c r="B15" s="4" t="inlineStr">
        <is>
          <t>As of December 31, 2020, investments in Government Bonds (LFT) are remunerated at an average rate of 105.9% of the CDI (100.4% of the CDI on December 31, 2019).</t>
        </is>
      </c>
    </row>
  </sheetData>
  <mergeCells count="5">
    <mergeCell ref="A1:B1"/>
    <mergeCell ref="A12:C12"/>
    <mergeCell ref="B13:C13"/>
    <mergeCell ref="B14:C14"/>
    <mergeCell ref="B15:C1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Investments - Summary of Short-Term Investments (Parenthetical) (Detail) - BRL (R$) R$ in Thousands</t>
        </is>
      </c>
      <c r="B1" s="2" t="inlineStr">
        <is>
          <t>Dec. 31, 2020</t>
        </is>
      </c>
      <c r="C1" s="2" t="inlineStr">
        <is>
          <t>Dec. 31, 2019</t>
        </is>
      </c>
    </row>
    <row r="2">
      <c r="A2" s="3" t="inlineStr">
        <is>
          <t>Short Term Investments [Line Items]</t>
        </is>
      </c>
    </row>
    <row r="3">
      <c r="A3" s="4" t="inlineStr">
        <is>
          <t>Short-term investments</t>
        </is>
      </c>
      <c r="B3" s="6" t="inlineStr">
        <is>
          <t>R$ 2520648</t>
        </is>
      </c>
      <c r="C3" s="6" t="inlineStr">
        <is>
          <t>R$ 1025845</t>
        </is>
      </c>
    </row>
    <row r="4">
      <c r="A4" s="4" t="inlineStr">
        <is>
          <t>Exclusive Investment Fund [Member]</t>
        </is>
      </c>
    </row>
    <row r="5">
      <c r="A5" s="3" t="inlineStr">
        <is>
          <t>Short Term Investments [Line Items]</t>
        </is>
      </c>
    </row>
    <row r="6">
      <c r="A6" s="4" t="inlineStr">
        <is>
          <t>Average rate of remuneration for shor-term investments</t>
        </is>
      </c>
      <c r="B6" s="4" t="inlineStr">
        <is>
          <t>100.00%</t>
        </is>
      </c>
    </row>
    <row r="7">
      <c r="A7" s="4" t="inlineStr">
        <is>
          <t>Certificate of Bank Deposits [Member]</t>
        </is>
      </c>
    </row>
    <row r="8">
      <c r="A8" s="3" t="inlineStr">
        <is>
          <t>Short Term Investments [Line Items]</t>
        </is>
      </c>
    </row>
    <row r="9">
      <c r="A9" s="4" t="inlineStr">
        <is>
          <t>Average rate of remuneration for shor-term investments</t>
        </is>
      </c>
      <c r="B9" s="4" t="inlineStr">
        <is>
          <t>100.00%</t>
        </is>
      </c>
      <c r="C9" s="4" t="inlineStr">
        <is>
          <t>106.90%</t>
        </is>
      </c>
    </row>
    <row r="10">
      <c r="A10" s="4" t="inlineStr">
        <is>
          <t>Crer Para Ver [Member]</t>
        </is>
      </c>
    </row>
    <row r="11">
      <c r="A11" s="3" t="inlineStr">
        <is>
          <t>Short Term Investments [Line Items]</t>
        </is>
      </c>
    </row>
    <row r="12">
      <c r="A12" s="4" t="inlineStr">
        <is>
          <t>Short-term investments</t>
        </is>
      </c>
      <c r="B12" s="6" t="inlineStr">
        <is>
          <t>R$ 57609</t>
        </is>
      </c>
      <c r="C12" s="6" t="inlineStr">
        <is>
          <t>R$ 38018</t>
        </is>
      </c>
    </row>
    <row r="13">
      <c r="A13" s="4" t="inlineStr">
        <is>
          <t>Treasury Bills [Member]</t>
        </is>
      </c>
    </row>
    <row r="14">
      <c r="A14" s="3" t="inlineStr">
        <is>
          <t>Short Term Investments [Line Items]</t>
        </is>
      </c>
    </row>
    <row r="15">
      <c r="A15" s="4" t="inlineStr">
        <is>
          <t>Average rate of remuneration for shor-term investments</t>
        </is>
      </c>
      <c r="B15" s="4" t="inlineStr">
        <is>
          <t>136.61%</t>
        </is>
      </c>
      <c r="C15" s="4" t="inlineStr">
        <is>
          <t>106.00%</t>
        </is>
      </c>
    </row>
    <row r="16">
      <c r="A16" s="4" t="inlineStr">
        <is>
          <t>Government Bonds LFT [Member]</t>
        </is>
      </c>
    </row>
    <row r="17">
      <c r="A17" s="3" t="inlineStr">
        <is>
          <t>Short Term Investments [Line Items]</t>
        </is>
      </c>
    </row>
    <row r="18">
      <c r="A18" s="4" t="inlineStr">
        <is>
          <t>Average rate of remuneration for shor-term investments</t>
        </is>
      </c>
      <c r="B18" s="4" t="inlineStr">
        <is>
          <t>105.90%</t>
        </is>
      </c>
      <c r="C18" s="4" t="inlineStr">
        <is>
          <t>100.4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hort-Term Investments - Summary of Detailed Information About Investment Portfolio (Detail) - BRL (R$) R$ in Thousands</t>
        </is>
      </c>
      <c r="C1" s="2" t="inlineStr">
        <is>
          <t>Dec. 31, 2020</t>
        </is>
      </c>
      <c r="D1" s="2" t="inlineStr">
        <is>
          <t>Dec. 31, 2019</t>
        </is>
      </c>
    </row>
    <row r="2">
      <c r="A2" s="3" t="inlineStr">
        <is>
          <t>Short Term Investments [Abstract]</t>
        </is>
      </c>
    </row>
    <row r="3">
      <c r="A3" s="4" t="inlineStr">
        <is>
          <t>Certificate of Bank Deposits (CDB)</t>
        </is>
      </c>
      <c r="C3" s="6" t="inlineStr">
        <is>
          <t>R$ 292878</t>
        </is>
      </c>
      <c r="D3" s="6" t="inlineStr">
        <is>
          <t>R$ 21327</t>
        </is>
      </c>
    </row>
    <row r="4">
      <c r="A4" s="4" t="inlineStr">
        <is>
          <t>Repurchase transactions (cash and cash equivalent)</t>
        </is>
      </c>
      <c r="B4" s="4" t="inlineStr">
        <is>
          <t>[1]</t>
        </is>
      </c>
      <c r="C4" s="5" t="n">
        <v>576108</v>
      </c>
      <c r="D4" s="5" t="n">
        <v>1192101</v>
      </c>
    </row>
    <row r="5">
      <c r="A5" s="4" t="inlineStr">
        <is>
          <t>Financial letter</t>
        </is>
      </c>
      <c r="B5" s="4" t="inlineStr">
        <is>
          <t>[2]</t>
        </is>
      </c>
      <c r="C5" s="5" t="n">
        <v>505152</v>
      </c>
      <c r="D5" s="5" t="n">
        <v>374690</v>
      </c>
    </row>
    <row r="6">
      <c r="A6" s="4" t="inlineStr">
        <is>
          <t>Government bonds (LFT)</t>
        </is>
      </c>
      <c r="B6" s="4" t="inlineStr">
        <is>
          <t>[3]</t>
        </is>
      </c>
      <c r="C6" s="5" t="n">
        <v>864940</v>
      </c>
      <c r="D6" s="5" t="n">
        <v>221900</v>
      </c>
    </row>
    <row r="7">
      <c r="A7" s="4" t="inlineStr">
        <is>
          <t>Exclusive Investment Fund Portfolio</t>
        </is>
      </c>
      <c r="C7" s="6" t="inlineStr">
        <is>
          <t>R$ 2239078</t>
        </is>
      </c>
      <c r="D7" s="6" t="inlineStr">
        <is>
          <t>R$ 1810018</t>
        </is>
      </c>
    </row>
    <row r="8"/>
    <row r="9">
      <c r="A9" s="4" t="inlineStr">
        <is>
          <t>[1]</t>
        </is>
      </c>
      <c r="B9" s="4" t="inlineStr">
        <is>
          <t>Repurchase transac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of Custody and Financial Settlement of Securities (“CETIP”). As of December 31, 2020, repurchase operations are remunerated at an average rate of 100.0% of CDI (99.9% of the CDI on December 31, 2019).</t>
        </is>
      </c>
    </row>
    <row r="10">
      <c r="A10" s="4" t="inlineStr">
        <is>
          <t>[2]</t>
        </is>
      </c>
      <c r="B10" s="4" t="inlineStr">
        <is>
          <t>As of December 31, 2020, investments in Treasury bills are remunerated at an average rate of 136.61% of the CDI (106% as at December 31, 2019).</t>
        </is>
      </c>
    </row>
    <row r="11">
      <c r="A11" s="4" t="inlineStr">
        <is>
          <t>[3]</t>
        </is>
      </c>
      <c r="B11" s="4" t="inlineStr">
        <is>
          <t>As of December 31, 2020, investments in Government Bonds (LFT) are remunerated at an average rate of 105.9% of the CDI (100.4% of the CDI on December 31, 2019).</t>
        </is>
      </c>
    </row>
  </sheetData>
  <mergeCells count="5">
    <mergeCell ref="A1:B1"/>
    <mergeCell ref="A8:C8"/>
    <mergeCell ref="B9:C9"/>
    <mergeCell ref="B10:C10"/>
    <mergeCell ref="B11:C1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 Summary of Detailed Information About Trade Receivables (Detail) - BRL (R$) R$ in Thousands</t>
        </is>
      </c>
      <c r="B1" s="2" t="inlineStr">
        <is>
          <t>Dec. 31, 2020</t>
        </is>
      </c>
      <c r="C1" s="2" t="inlineStr">
        <is>
          <t>Dec. 31, 2019</t>
        </is>
      </c>
    </row>
    <row r="2">
      <c r="A2" s="3" t="inlineStr">
        <is>
          <t>Disclosure of financial assets [line items]</t>
        </is>
      </c>
    </row>
    <row r="3">
      <c r="A3" s="4" t="inlineStr">
        <is>
          <t>Trade receivables</t>
        </is>
      </c>
      <c r="B3" s="6" t="inlineStr">
        <is>
          <t>R$ 4029643</t>
        </is>
      </c>
      <c r="C3" s="6" t="inlineStr">
        <is>
          <t>R$ 1793759</t>
        </is>
      </c>
    </row>
    <row r="4">
      <c r="A4" s="4" t="inlineStr">
        <is>
          <t>Allowance for expected credit losses</t>
        </is>
      </c>
      <c r="B4" s="5" t="n">
        <v>-432108</v>
      </c>
      <c r="C4" s="5" t="n">
        <v>-107995</v>
      </c>
    </row>
    <row r="5">
      <c r="A5" s="4" t="inlineStr">
        <is>
          <t>Trade Receivables, Net</t>
        </is>
      </c>
      <c r="B5" s="6" t="inlineStr">
        <is>
          <t>R$ 3597535</t>
        </is>
      </c>
      <c r="C5" s="6" t="inlineStr">
        <is>
          <t>R$ 168576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Receivables - Summary of Carrying Amount of Each Aging Range (Detail) - BRL (R$) R$ in Thousands</t>
        </is>
      </c>
      <c r="B1" s="2" t="inlineStr">
        <is>
          <t>Dec. 31, 2020</t>
        </is>
      </c>
      <c r="C1" s="2" t="inlineStr">
        <is>
          <t>Dec. 31, 2019</t>
        </is>
      </c>
      <c r="D1" s="2" t="inlineStr">
        <is>
          <t>Dec. 31, 2018</t>
        </is>
      </c>
    </row>
    <row r="2">
      <c r="A2" s="3" t="inlineStr">
        <is>
          <t>Disclosure of financial assets [line items]</t>
        </is>
      </c>
    </row>
    <row r="3">
      <c r="A3" s="4" t="inlineStr">
        <is>
          <t>Current Trade Receivables Gross</t>
        </is>
      </c>
      <c r="B3" s="6" t="inlineStr">
        <is>
          <t>R$ 4029643</t>
        </is>
      </c>
      <c r="C3" s="6" t="inlineStr">
        <is>
          <t>R$ 1793759</t>
        </is>
      </c>
    </row>
    <row r="4">
      <c r="A4" s="4" t="inlineStr">
        <is>
          <t>Allowance for expected credit losses</t>
        </is>
      </c>
      <c r="B4" s="5" t="n">
        <v>-432108</v>
      </c>
      <c r="C4" s="5" t="n">
        <v>-107995</v>
      </c>
    </row>
    <row r="5">
      <c r="A5" s="4" t="inlineStr">
        <is>
          <t>Current Trade Receivables</t>
        </is>
      </c>
      <c r="B5" s="5" t="n">
        <v>3597535</v>
      </c>
      <c r="C5" s="5" t="n">
        <v>1685764</v>
      </c>
    </row>
    <row r="6">
      <c r="A6" s="4" t="inlineStr">
        <is>
          <t>Trade Receivables [member]</t>
        </is>
      </c>
    </row>
    <row r="7">
      <c r="A7" s="3" t="inlineStr">
        <is>
          <t>Disclosure of financial assets [line items]</t>
        </is>
      </c>
    </row>
    <row r="8">
      <c r="A8" s="4" t="inlineStr">
        <is>
          <t>Allowance for expected credit losses</t>
        </is>
      </c>
      <c r="B8" s="5" t="n">
        <v>-432108</v>
      </c>
      <c r="C8" s="5" t="n">
        <v>-107995</v>
      </c>
      <c r="D8" s="6" t="inlineStr">
        <is>
          <t>R$ 129242</t>
        </is>
      </c>
    </row>
    <row r="9">
      <c r="A9" s="4" t="inlineStr">
        <is>
          <t>Current [member]</t>
        </is>
      </c>
    </row>
    <row r="10">
      <c r="A10" s="3" t="inlineStr">
        <is>
          <t>Disclosure of financial assets [line items]</t>
        </is>
      </c>
    </row>
    <row r="11">
      <c r="A11" s="4" t="inlineStr">
        <is>
          <t>Current Trade Receivables Gross</t>
        </is>
      </c>
      <c r="B11" s="5" t="n">
        <v>1988583</v>
      </c>
      <c r="C11" s="5" t="n">
        <v>1501958</v>
      </c>
    </row>
    <row r="12">
      <c r="A12" s="4" t="inlineStr">
        <is>
          <t>Current [member] | Trade Receivables [member]</t>
        </is>
      </c>
    </row>
    <row r="13">
      <c r="A13" s="3" t="inlineStr">
        <is>
          <t>Disclosure of financial assets [line items]</t>
        </is>
      </c>
    </row>
    <row r="14">
      <c r="A14" s="4" t="inlineStr">
        <is>
          <t>Allowance for expected credit losses</t>
        </is>
      </c>
      <c r="B14" s="5" t="n">
        <v>-53352</v>
      </c>
    </row>
    <row r="15">
      <c r="A15" s="4" t="inlineStr">
        <is>
          <t>Upto Thirty Days [member]</t>
        </is>
      </c>
    </row>
    <row r="16">
      <c r="A16" s="3" t="inlineStr">
        <is>
          <t>Disclosure of financial assets [line items]</t>
        </is>
      </c>
    </row>
    <row r="17">
      <c r="A17" s="4" t="inlineStr">
        <is>
          <t>Current Trade Receivables Gross</t>
        </is>
      </c>
      <c r="B17" s="5" t="n">
        <v>1506460</v>
      </c>
    </row>
    <row r="18">
      <c r="A18" s="4" t="inlineStr">
        <is>
          <t>Upto Thirty Days [member] | Trade Receivables [member]</t>
        </is>
      </c>
    </row>
    <row r="19">
      <c r="A19" s="3" t="inlineStr">
        <is>
          <t>Disclosure of financial assets [line items]</t>
        </is>
      </c>
    </row>
    <row r="20">
      <c r="A20" s="4" t="inlineStr">
        <is>
          <t>Current Trade Receivables Gross</t>
        </is>
      </c>
      <c r="B20" s="5" t="n">
        <v>1506460</v>
      </c>
      <c r="C20" s="5" t="n">
        <v>142069</v>
      </c>
    </row>
    <row r="21">
      <c r="A21" s="4" t="inlineStr">
        <is>
          <t>Allowance for expected credit losses</t>
        </is>
      </c>
      <c r="B21" s="5" t="n">
        <v>-76848</v>
      </c>
    </row>
    <row r="22">
      <c r="A22" s="4" t="inlineStr">
        <is>
          <t>Thirty One To Sixty Days [member]</t>
        </is>
      </c>
    </row>
    <row r="23">
      <c r="A23" s="3" t="inlineStr">
        <is>
          <t>Disclosure of financial assets [line items]</t>
        </is>
      </c>
    </row>
    <row r="24">
      <c r="A24" s="4" t="inlineStr">
        <is>
          <t>Current Trade Receivables Gross</t>
        </is>
      </c>
      <c r="B24" s="5" t="n">
        <v>173121</v>
      </c>
    </row>
    <row r="25">
      <c r="A25" s="4" t="inlineStr">
        <is>
          <t>Thirty One To Sixty Days [member] | Trade Receivables [member]</t>
        </is>
      </c>
    </row>
    <row r="26">
      <c r="A26" s="3" t="inlineStr">
        <is>
          <t>Disclosure of financial assets [line items]</t>
        </is>
      </c>
    </row>
    <row r="27">
      <c r="A27" s="4" t="inlineStr">
        <is>
          <t>Current Trade Receivables Gross</t>
        </is>
      </c>
      <c r="B27" s="5" t="n">
        <v>173121</v>
      </c>
      <c r="C27" s="5" t="n">
        <v>36466</v>
      </c>
    </row>
    <row r="28">
      <c r="A28" s="4" t="inlineStr">
        <is>
          <t>Allowance for expected credit losses</t>
        </is>
      </c>
      <c r="B28" s="5" t="n">
        <v>-56124</v>
      </c>
    </row>
    <row r="29">
      <c r="A29" s="4" t="inlineStr">
        <is>
          <t>Sixty One To Ninety Days [member]</t>
        </is>
      </c>
    </row>
    <row r="30">
      <c r="A30" s="3" t="inlineStr">
        <is>
          <t>Disclosure of financial assets [line items]</t>
        </is>
      </c>
    </row>
    <row r="31">
      <c r="A31" s="4" t="inlineStr">
        <is>
          <t>Current Trade Receivables Gross</t>
        </is>
      </c>
      <c r="B31" s="5" t="n">
        <v>111735</v>
      </c>
    </row>
    <row r="32">
      <c r="A32" s="4" t="inlineStr">
        <is>
          <t>Sixty One To Ninety Days [member] | Trade Receivables [member]</t>
        </is>
      </c>
    </row>
    <row r="33">
      <c r="A33" s="3" t="inlineStr">
        <is>
          <t>Disclosure of financial assets [line items]</t>
        </is>
      </c>
    </row>
    <row r="34">
      <c r="A34" s="4" t="inlineStr">
        <is>
          <t>Current Trade Receivables Gross</t>
        </is>
      </c>
      <c r="B34" s="5" t="n">
        <v>111735</v>
      </c>
      <c r="C34" s="5" t="n">
        <v>27789</v>
      </c>
    </row>
    <row r="35">
      <c r="A35" s="4" t="inlineStr">
        <is>
          <t>Allowance for expected credit losses</t>
        </is>
      </c>
      <c r="B35" s="5" t="n">
        <v>-54172</v>
      </c>
    </row>
    <row r="36">
      <c r="A36" s="4" t="inlineStr">
        <is>
          <t>Ninety One To One Hundred And Eighty Days [member]</t>
        </is>
      </c>
    </row>
    <row r="37">
      <c r="A37" s="3" t="inlineStr">
        <is>
          <t>Disclosure of financial assets [line items]</t>
        </is>
      </c>
    </row>
    <row r="38">
      <c r="A38" s="4" t="inlineStr">
        <is>
          <t>Current Trade Receivables Gross</t>
        </is>
      </c>
      <c r="B38" s="5" t="n">
        <v>249744</v>
      </c>
    </row>
    <row r="39">
      <c r="A39" s="4" t="inlineStr">
        <is>
          <t>Ninety One To One Hundred And Eighty Days [member] | Trade Receivables [member]</t>
        </is>
      </c>
    </row>
    <row r="40">
      <c r="A40" s="3" t="inlineStr">
        <is>
          <t>Disclosure of financial assets [line items]</t>
        </is>
      </c>
    </row>
    <row r="41">
      <c r="A41" s="4" t="inlineStr">
        <is>
          <t>Current Trade Receivables Gross</t>
        </is>
      </c>
      <c r="B41" s="5" t="n">
        <v>249744</v>
      </c>
      <c r="C41" s="6" t="inlineStr">
        <is>
          <t>R$ 85477</t>
        </is>
      </c>
    </row>
    <row r="42">
      <c r="A42" s="4" t="inlineStr">
        <is>
          <t>Allowance for expected credit losses</t>
        </is>
      </c>
      <c r="B42" s="6" t="inlineStr">
        <is>
          <t>R$ 19161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Receivables - Summary of Allowance For Credit Losses (Detail) - BRL (R$) R$ in Thousands</t>
        </is>
      </c>
      <c r="C1" s="2" t="inlineStr">
        <is>
          <t>12 Months Ended</t>
        </is>
      </c>
    </row>
    <row r="2">
      <c r="C2" s="2" t="inlineStr">
        <is>
          <t>Dec. 31, 2020</t>
        </is>
      </c>
      <c r="D2" s="2" t="inlineStr">
        <is>
          <t>Dec. 31, 2019</t>
        </is>
      </c>
    </row>
    <row r="3">
      <c r="A3" s="3" t="inlineStr">
        <is>
          <t>Disclosure of financial assets [line items]</t>
        </is>
      </c>
    </row>
    <row r="4">
      <c r="A4" s="4" t="inlineStr">
        <is>
          <t>Beginning Balance</t>
        </is>
      </c>
      <c r="C4" s="6" t="inlineStr">
        <is>
          <t>R$ 107995</t>
        </is>
      </c>
    </row>
    <row r="5">
      <c r="A5" s="4" t="inlineStr">
        <is>
          <t>Ending balance</t>
        </is>
      </c>
      <c r="C5" s="5" t="n">
        <v>-432108</v>
      </c>
      <c r="D5" s="6" t="inlineStr">
        <is>
          <t>R$ 107995</t>
        </is>
      </c>
    </row>
    <row r="6">
      <c r="A6" s="4" t="inlineStr">
        <is>
          <t>Trade Receivables [member]</t>
        </is>
      </c>
    </row>
    <row r="7">
      <c r="A7" s="3" t="inlineStr">
        <is>
          <t>Disclosure of financial assets [line items]</t>
        </is>
      </c>
    </row>
    <row r="8">
      <c r="A8" s="4" t="inlineStr">
        <is>
          <t>Beginning Balance</t>
        </is>
      </c>
      <c r="C8" s="5" t="n">
        <v>-107995</v>
      </c>
      <c r="D8" s="5" t="n">
        <v>-129242</v>
      </c>
    </row>
    <row r="9">
      <c r="A9" s="4" t="inlineStr">
        <is>
          <t>Additions</t>
        </is>
      </c>
      <c r="C9" s="5" t="n">
        <v>-640676</v>
      </c>
      <c r="D9" s="5" t="n">
        <v>-209515</v>
      </c>
    </row>
    <row r="10">
      <c r="A10" s="4" t="inlineStr">
        <is>
          <t>Write-offs</t>
        </is>
      </c>
      <c r="B10" s="4" t="inlineStr">
        <is>
          <t>[1]</t>
        </is>
      </c>
      <c r="C10" s="5" t="n">
        <v>372659</v>
      </c>
      <c r="D10" s="5" t="n">
        <v>232034</v>
      </c>
    </row>
    <row r="11">
      <c r="A11" s="4" t="inlineStr">
        <is>
          <t>Exchange variation</t>
        </is>
      </c>
      <c r="C11" s="5" t="n">
        <v>-56096</v>
      </c>
      <c r="D11" s="5" t="n">
        <v>-1272</v>
      </c>
    </row>
    <row r="12">
      <c r="A12" s="4" t="inlineStr">
        <is>
          <t>Ending balance</t>
        </is>
      </c>
      <c r="C12" s="6" t="inlineStr">
        <is>
          <t>R$ 432108</t>
        </is>
      </c>
      <c r="D12" s="6" t="inlineStr">
        <is>
          <t>R$ 107995</t>
        </is>
      </c>
    </row>
    <row r="13"/>
    <row r="14">
      <c r="A14" s="4" t="inlineStr">
        <is>
          <t>[1]</t>
        </is>
      </c>
      <c r="B14" s="4" t="inlineStr">
        <is>
          <t>(a) Refers to accounts overdue for more than 180 days which are written off when the Company has no expectation of recovering the trade accounts receivable and sales of customer portfolio.</t>
        </is>
      </c>
    </row>
  </sheetData>
  <mergeCells count="4">
    <mergeCell ref="A1:B2"/>
    <mergeCell ref="C1:D1"/>
    <mergeCell ref="A13:C13"/>
    <mergeCell ref="B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Receivables - Summary of Trade Receivables by Exposure to Doubtful Accounts (Detail) - BRL (R$) R$ in Thousands</t>
        </is>
      </c>
      <c r="B1" s="2" t="inlineStr">
        <is>
          <t>Dec. 31, 2020</t>
        </is>
      </c>
      <c r="C1" s="2" t="inlineStr">
        <is>
          <t>Dec. 31, 2019</t>
        </is>
      </c>
      <c r="D1" s="2" t="inlineStr">
        <is>
          <t>Dec. 31, 2018</t>
        </is>
      </c>
    </row>
    <row r="2">
      <c r="A2" s="3" t="inlineStr">
        <is>
          <t>Disclosure of financial assets [line items]</t>
        </is>
      </c>
    </row>
    <row r="3">
      <c r="A3" s="4" t="inlineStr">
        <is>
          <t>Trade receivables</t>
        </is>
      </c>
      <c r="B3" s="6" t="inlineStr">
        <is>
          <t>R$ 4029643</t>
        </is>
      </c>
      <c r="C3" s="6" t="inlineStr">
        <is>
          <t>R$ 1793759</t>
        </is>
      </c>
    </row>
    <row r="4">
      <c r="A4" s="4" t="inlineStr">
        <is>
          <t>Allowance for expected credit losses</t>
        </is>
      </c>
      <c r="B4" s="5" t="n">
        <v>-432108</v>
      </c>
      <c r="C4" s="5" t="n">
        <v>-107995</v>
      </c>
    </row>
    <row r="5">
      <c r="A5" s="4" t="inlineStr">
        <is>
          <t>Trade Receivables [member]</t>
        </is>
      </c>
    </row>
    <row r="6">
      <c r="A6" s="3" t="inlineStr">
        <is>
          <t>Disclosure of financial assets [line items]</t>
        </is>
      </c>
    </row>
    <row r="7">
      <c r="A7" s="4" t="inlineStr">
        <is>
          <t>Allowance for expected credit losses</t>
        </is>
      </c>
      <c r="B7" s="5" t="n">
        <v>-432108</v>
      </c>
      <c r="C7" s="5" t="n">
        <v>-107995</v>
      </c>
      <c r="D7" s="6" t="inlineStr">
        <is>
          <t>R$ 129242</t>
        </is>
      </c>
    </row>
    <row r="8">
      <c r="A8" s="4" t="inlineStr">
        <is>
          <t>Current [member]</t>
        </is>
      </c>
    </row>
    <row r="9">
      <c r="A9" s="3" t="inlineStr">
        <is>
          <t>Disclosure of financial assets [line items]</t>
        </is>
      </c>
    </row>
    <row r="10">
      <c r="A10" s="4" t="inlineStr">
        <is>
          <t>Trade receivables</t>
        </is>
      </c>
      <c r="B10" s="5" t="n">
        <v>1988583</v>
      </c>
      <c r="C10" s="5" t="n">
        <v>1501958</v>
      </c>
    </row>
    <row r="11">
      <c r="A11" s="4" t="inlineStr">
        <is>
          <t>Current [member] | Trade Receivables [member]</t>
        </is>
      </c>
    </row>
    <row r="12">
      <c r="A12" s="3" t="inlineStr">
        <is>
          <t>Disclosure of financial assets [line items]</t>
        </is>
      </c>
    </row>
    <row r="13">
      <c r="A13" s="4" t="inlineStr">
        <is>
          <t>Allowance for expected credit losses</t>
        </is>
      </c>
      <c r="B13" s="5" t="n">
        <v>-53352</v>
      </c>
    </row>
    <row r="14">
      <c r="A14" s="4" t="inlineStr">
        <is>
          <t>Up to 30 days [member]</t>
        </is>
      </c>
    </row>
    <row r="15">
      <c r="A15" s="3" t="inlineStr">
        <is>
          <t>Disclosure of financial assets [line items]</t>
        </is>
      </c>
    </row>
    <row r="16">
      <c r="A16" s="4" t="inlineStr">
        <is>
          <t>Trade receivables</t>
        </is>
      </c>
      <c r="B16" s="5" t="n">
        <v>1506460</v>
      </c>
    </row>
    <row r="17">
      <c r="A17" s="4" t="inlineStr">
        <is>
          <t>Up to 30 days [member] | Trade Receivables [member]</t>
        </is>
      </c>
    </row>
    <row r="18">
      <c r="A18" s="3" t="inlineStr">
        <is>
          <t>Disclosure of financial assets [line items]</t>
        </is>
      </c>
    </row>
    <row r="19">
      <c r="A19" s="4" t="inlineStr">
        <is>
          <t>Trade receivables</t>
        </is>
      </c>
      <c r="B19" s="5" t="n">
        <v>1506460</v>
      </c>
      <c r="C19" s="5" t="n">
        <v>142069</v>
      </c>
    </row>
    <row r="20">
      <c r="A20" s="4" t="inlineStr">
        <is>
          <t>Allowance for expected credit losses</t>
        </is>
      </c>
      <c r="B20" s="5" t="n">
        <v>-76848</v>
      </c>
    </row>
    <row r="21">
      <c r="A21" s="4" t="inlineStr">
        <is>
          <t>31 to 60 days [member]</t>
        </is>
      </c>
    </row>
    <row r="22">
      <c r="A22" s="3" t="inlineStr">
        <is>
          <t>Disclosure of financial assets [line items]</t>
        </is>
      </c>
    </row>
    <row r="23">
      <c r="A23" s="4" t="inlineStr">
        <is>
          <t>Trade receivables</t>
        </is>
      </c>
      <c r="B23" s="5" t="n">
        <v>173121</v>
      </c>
    </row>
    <row r="24">
      <c r="A24" s="4" t="inlineStr">
        <is>
          <t>31 to 60 days [member] | Trade Receivables [member]</t>
        </is>
      </c>
    </row>
    <row r="25">
      <c r="A25" s="3" t="inlineStr">
        <is>
          <t>Disclosure of financial assets [line items]</t>
        </is>
      </c>
    </row>
    <row r="26">
      <c r="A26" s="4" t="inlineStr">
        <is>
          <t>Trade receivables</t>
        </is>
      </c>
      <c r="B26" s="5" t="n">
        <v>173121</v>
      </c>
      <c r="C26" s="5" t="n">
        <v>36466</v>
      </c>
    </row>
    <row r="27">
      <c r="A27" s="4" t="inlineStr">
        <is>
          <t>Allowance for expected credit losses</t>
        </is>
      </c>
      <c r="B27" s="5" t="n">
        <v>-56124</v>
      </c>
    </row>
    <row r="28">
      <c r="A28" s="4" t="inlineStr">
        <is>
          <t>61 to 90 days [member]</t>
        </is>
      </c>
    </row>
    <row r="29">
      <c r="A29" s="3" t="inlineStr">
        <is>
          <t>Disclosure of financial assets [line items]</t>
        </is>
      </c>
    </row>
    <row r="30">
      <c r="A30" s="4" t="inlineStr">
        <is>
          <t>Trade receivables</t>
        </is>
      </c>
      <c r="B30" s="5" t="n">
        <v>111735</v>
      </c>
    </row>
    <row r="31">
      <c r="A31" s="4" t="inlineStr">
        <is>
          <t>61 to 90 days [member] | Trade Receivables [member]</t>
        </is>
      </c>
    </row>
    <row r="32">
      <c r="A32" s="3" t="inlineStr">
        <is>
          <t>Disclosure of financial assets [line items]</t>
        </is>
      </c>
    </row>
    <row r="33">
      <c r="A33" s="4" t="inlineStr">
        <is>
          <t>Trade receivables</t>
        </is>
      </c>
      <c r="B33" s="5" t="n">
        <v>111735</v>
      </c>
      <c r="C33" s="5" t="n">
        <v>27789</v>
      </c>
    </row>
    <row r="34">
      <c r="A34" s="4" t="inlineStr">
        <is>
          <t>Allowance for expected credit losses</t>
        </is>
      </c>
      <c r="B34" s="5" t="n">
        <v>-54172</v>
      </c>
    </row>
    <row r="35">
      <c r="A35" s="4" t="inlineStr">
        <is>
          <t>91 to 180 days [member]</t>
        </is>
      </c>
    </row>
    <row r="36">
      <c r="A36" s="3" t="inlineStr">
        <is>
          <t>Disclosure of financial assets [line items]</t>
        </is>
      </c>
    </row>
    <row r="37">
      <c r="A37" s="4" t="inlineStr">
        <is>
          <t>Trade receivables</t>
        </is>
      </c>
      <c r="B37" s="5" t="n">
        <v>249744</v>
      </c>
    </row>
    <row r="38">
      <c r="A38" s="4" t="inlineStr">
        <is>
          <t>91 to 180 days [member] | Trade Receivables [member]</t>
        </is>
      </c>
    </row>
    <row r="39">
      <c r="A39" s="3" t="inlineStr">
        <is>
          <t>Disclosure of financial assets [line items]</t>
        </is>
      </c>
    </row>
    <row r="40">
      <c r="A40" s="4" t="inlineStr">
        <is>
          <t>Trade receivables</t>
        </is>
      </c>
      <c r="B40" s="5" t="n">
        <v>249744</v>
      </c>
      <c r="C40" s="6" t="inlineStr">
        <is>
          <t>R$ 85477</t>
        </is>
      </c>
    </row>
    <row r="41">
      <c r="A41" s="4" t="inlineStr">
        <is>
          <t>Allowance for expected credit losses</t>
        </is>
      </c>
      <c r="B41" s="6" t="inlineStr">
        <is>
          <t>R$ 191612</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ntories - Summary of Inventories (Detail) - BRL (R$) R$ in Thousands</t>
        </is>
      </c>
      <c r="B1" s="2" t="inlineStr">
        <is>
          <t>Dec. 31, 2020</t>
        </is>
      </c>
      <c r="C1" s="2" t="inlineStr">
        <is>
          <t>Dec. 31, 2019</t>
        </is>
      </c>
      <c r="D1" s="2" t="inlineStr">
        <is>
          <t>Dec. 31, 2018</t>
        </is>
      </c>
    </row>
    <row r="2">
      <c r="A2" s="3" t="inlineStr">
        <is>
          <t>Disclosure of Inventories [Abstract]</t>
        </is>
      </c>
    </row>
    <row r="3">
      <c r="A3" s="4" t="inlineStr">
        <is>
          <t>Finished products</t>
        </is>
      </c>
      <c r="B3" s="6" t="inlineStr">
        <is>
          <t>R$ 3592864</t>
        </is>
      </c>
      <c r="C3" s="6" t="inlineStr">
        <is>
          <t>R$ 1253145</t>
        </is>
      </c>
    </row>
    <row r="4">
      <c r="A4" s="4" t="inlineStr">
        <is>
          <t>Raw materials and packaging</t>
        </is>
      </c>
      <c r="B4" s="5" t="n">
        <v>1015156</v>
      </c>
      <c r="C4" s="5" t="n">
        <v>253063</v>
      </c>
    </row>
    <row r="5">
      <c r="A5" s="4" t="inlineStr">
        <is>
          <t>Promotional material</t>
        </is>
      </c>
      <c r="B5" s="5" t="n">
        <v>170188</v>
      </c>
      <c r="C5" s="5" t="n">
        <v>82228</v>
      </c>
    </row>
    <row r="6">
      <c r="A6" s="4" t="inlineStr">
        <is>
          <t>Work in progress</t>
        </is>
      </c>
      <c r="B6" s="5" t="n">
        <v>36025</v>
      </c>
      <c r="C6" s="5" t="n">
        <v>27346</v>
      </c>
    </row>
    <row r="7">
      <c r="A7" s="4" t="inlineStr">
        <is>
          <t>Allowance for losses</t>
        </is>
      </c>
      <c r="B7" s="5" t="n">
        <v>-269963</v>
      </c>
      <c r="C7" s="5" t="n">
        <v>-185232</v>
      </c>
      <c r="D7" s="6" t="inlineStr">
        <is>
          <t>R$ 178268</t>
        </is>
      </c>
    </row>
    <row r="8">
      <c r="A8" s="4" t="inlineStr">
        <is>
          <t>Current Inventories</t>
        </is>
      </c>
      <c r="B8" s="6" t="inlineStr">
        <is>
          <t>R$ 4544270</t>
        </is>
      </c>
      <c r="C8" s="6" t="inlineStr">
        <is>
          <t>R$ 14305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ntories - Summary of Changes In The Provision For Inventory Losses (Detail) - BRL (R$) R$ in Thousands</t>
        </is>
      </c>
      <c r="C1" s="2" t="inlineStr">
        <is>
          <t>12 Months Ended</t>
        </is>
      </c>
    </row>
    <row r="2">
      <c r="C2" s="2" t="inlineStr">
        <is>
          <t>Dec. 31, 2020</t>
        </is>
      </c>
      <c r="D2" s="2" t="inlineStr">
        <is>
          <t>Dec. 31, 2019</t>
        </is>
      </c>
    </row>
    <row r="3">
      <c r="A3" s="3" t="inlineStr">
        <is>
          <t>Disclosure of Changes In The Provision For Inventory Losses [Abstract]</t>
        </is>
      </c>
    </row>
    <row r="4">
      <c r="A4" s="4" t="inlineStr">
        <is>
          <t>Beginning balance</t>
        </is>
      </c>
      <c r="C4" s="6" t="inlineStr">
        <is>
          <t>R$ 185232</t>
        </is>
      </c>
      <c r="D4" s="6" t="inlineStr">
        <is>
          <t>R$ 178268</t>
        </is>
      </c>
    </row>
    <row r="5">
      <c r="A5" s="4" t="inlineStr">
        <is>
          <t>Additions, net</t>
        </is>
      </c>
      <c r="B5" s="4" t="inlineStr">
        <is>
          <t>[1]</t>
        </is>
      </c>
      <c r="C5" s="5" t="n">
        <v>-341799</v>
      </c>
      <c r="D5" s="5" t="n">
        <v>-147140</v>
      </c>
    </row>
    <row r="6">
      <c r="A6" s="4" t="inlineStr">
        <is>
          <t>Write-offs</t>
        </is>
      </c>
      <c r="B6" s="4" t="inlineStr">
        <is>
          <t>[2]</t>
        </is>
      </c>
      <c r="C6" s="5" t="n">
        <v>354692</v>
      </c>
      <c r="D6" s="5" t="n">
        <v>136431</v>
      </c>
    </row>
    <row r="7">
      <c r="A7" s="4" t="inlineStr">
        <is>
          <t>Exchange rate variation</t>
        </is>
      </c>
      <c r="C7" s="5" t="n">
        <v>-97624</v>
      </c>
      <c r="D7" s="5" t="n">
        <v>3745</v>
      </c>
    </row>
    <row r="8">
      <c r="A8" s="4" t="inlineStr">
        <is>
          <t>Ending balance</t>
        </is>
      </c>
      <c r="C8" s="6" t="inlineStr">
        <is>
          <t>R$ 269963</t>
        </is>
      </c>
      <c r="D8" s="6" t="inlineStr">
        <is>
          <t>R$ 185232</t>
        </is>
      </c>
    </row>
    <row r="9"/>
    <row r="10">
      <c r="A10" s="4" t="inlineStr">
        <is>
          <t>[1]</t>
        </is>
      </c>
      <c r="B10" s="4" t="inlineStr">
        <is>
          <t>Refer to the recognition of net allowance for losses due to discontinuation, expiration and quality, to cover expected losses on the realization of inventories, pursuant to the Company’s and its subsidiaries policy.</t>
        </is>
      </c>
    </row>
    <row r="11">
      <c r="A11" s="4" t="inlineStr">
        <is>
          <t>[2]</t>
        </is>
      </c>
      <c r="B11" s="4" t="inlineStr">
        <is>
          <t>Consist of write-offs of products discarded by the Company.</t>
        </is>
      </c>
    </row>
  </sheetData>
  <mergeCells count="5">
    <mergeCell ref="A1:B2"/>
    <mergeCell ref="C1:D1"/>
    <mergeCell ref="A9:C9"/>
    <mergeCell ref="B10:C10"/>
    <mergeCell ref="B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Assumptions</t>
        </is>
      </c>
      <c r="B1" s="2" t="inlineStr">
        <is>
          <t>12 Months Ended</t>
        </is>
      </c>
    </row>
    <row r="2">
      <c r="B2" s="2" t="inlineStr">
        <is>
          <t>Dec. 31, 2020</t>
        </is>
      </c>
    </row>
    <row r="3">
      <c r="A3" s="3" t="inlineStr">
        <is>
          <t>Critical Accounting Estimates And Assumptions [Abstract]</t>
        </is>
      </c>
    </row>
    <row r="4">
      <c r="A4" s="4" t="inlineStr">
        <is>
          <t>Critical Accounting Estimates And Assumptions</t>
        </is>
      </c>
      <c r="B4" s="4" t="inlineStr">
        <is>
          <t>5. CRITICAL ACCOUNTING ESTIMATES AND ASSUMPTIONS The preparation of the consolidated financial statements requires management to make certain judgments and use assumptions and estimates based on experience and other factors considered relevant, which affect the values of assets and liabilities and which may present results that differ from actual results. The areas that require a higher level of judgment and have greater complexity, as well as the areas in which assumptions and estimates are significant for the financial statements, are disclosed below. 5.1 Deferred Income tax and social contribution Deferred tax assets are recognized for unused tax losses to the extent that it is probable that taxable profit will be available against which the losses can be utilized. Significant management judgement is required to determine the amount of deferred tax assets that can be recognized, based upon the likely timing and the level of future taxable profits, together with future tax planning strategies and other sources of income. The Company has R$ 13,369,187 2020 880,516 2019 5.2 The Company is a part of several legal and administrative procedures as described in note 2 2 5.3 The cost of the post-employment healthcare plan is determined using actuarial valuations. An actuarial valuation involves making various assumptions that may differ from actual developments in the future. These are based on a series of financial and demographic assumptions, such as the discount rate, medical inflation, and percentage of adhesion to the plan, which are disclosed in note 2 3 5.4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it. The stock option plan, restricted share plan and strategy acceleration program are measured at fair value at the grant date and the expense is recognized in profit or loss during the vesting period and in “Additional paid-in capital” in shareholders’ equity. At the balance sheet dates, Management reviews the estimates as to the number of stock options/restricted shares and, where applicable, recognizes the effect arising from this review in profit or loss for period against shareholders’ equity. The assumptions and models used to estimate the fair value of the stock option plan, restricted share plan and strategy acceleration program are disclosed in note 2 8 . 1 5.5 An impairment loss exists when the carrying amount of an asset or CGU exceeds its recoverable amount, which is the higher of fair value less cost of disposal and value in use. Fair value less costs of disposal is calculated based on information available about similar assets sold or market prices less additional costs to dispose of the asset. Value in use is calculated based on the discounted cash flow model. Cash flows derive from a budget prepared for the following three five 5.6 for trade receivable expected credit losses The allowance for expected losses on trade receivable from customers is estimated based on the loss risk in an aging list model. The characteristics of the Company's trade receivable are (i) immaterial financial component; (ii) non-complex receivables portfolio; and (iii) low credit risk. For trade receivable, the Company applies the simplified approach in calculating expected credit losses (“ECL”) based on expected credit losses at each reporting date. The allowance determined based on (i) each of the subsidiaries credit losses historical experience, observed in each group of the accounts receivable aging list, and (ii) adjustments for specific prospective factors for defaulters and the economic environment. An estimated range is used based on the weighted average of the losses for the last 12 5.7 The allowance for losses on inventories is estimated using a methodology to contemplate discontinued products, materials with slow turnover, materials with an expired expiration date or close to the expiration date, and materials outside the quality parameters. 5.8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5.9 When the fair value of financial assets and liabilities recorded in the balance sheet cannot be measured based on prices quoted in active markets, the fair value is measured based on valuation techniques, including the discounted cash flow model. The inputs considered in these models are obtained from observable markets, when possible. In situations where these inputs cannot be obtained from observable markets, a degree of judgment is necessary to establish the respective fair values. Associated judgments include assessment of liquidity risk, credit risk and volatility. Changes in the assumptions related to these factors could affect the fair value of financial instruments. 5.10 As disclosed in note 3.4 The disclosures associated with these topics are included in note 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overable Taxes - Summary of Current Tax Assets (Detail) - BRL (R$) R$ in Thousands</t>
        </is>
      </c>
      <c r="C1" s="2" t="inlineStr">
        <is>
          <t>Dec. 31, 2020</t>
        </is>
      </c>
      <c r="D1" s="2" t="inlineStr">
        <is>
          <t>Dec. 31, 2019</t>
        </is>
      </c>
    </row>
    <row r="2">
      <c r="A2" s="3" t="inlineStr">
        <is>
          <t>Text Block [Abstract]</t>
        </is>
      </c>
    </row>
    <row r="3">
      <c r="A3" s="4" t="inlineStr">
        <is>
          <t>ICMS on purchase of goods (a)</t>
        </is>
      </c>
      <c r="B3" s="4" t="inlineStr">
        <is>
          <t>[1]</t>
        </is>
      </c>
      <c r="C3" s="6" t="inlineStr">
        <is>
          <t>R$ 681147</t>
        </is>
      </c>
      <c r="D3" s="6" t="inlineStr">
        <is>
          <t>R$ 434832</t>
        </is>
      </c>
    </row>
    <row r="4">
      <c r="A4" s="4" t="inlineStr">
        <is>
          <t>Taxes on purchase of goods – subsidiaries abroad</t>
        </is>
      </c>
      <c r="C4" s="5" t="n">
        <v>230260</v>
      </c>
      <c r="D4" s="5" t="n">
        <v>39475</v>
      </c>
    </row>
    <row r="5">
      <c r="A5" s="4" t="inlineStr">
        <is>
          <t>ICMS on purchases of property, plant and equipment</t>
        </is>
      </c>
      <c r="C5" s="5" t="n">
        <v>9578</v>
      </c>
      <c r="D5" s="5" t="n">
        <v>10628</v>
      </c>
    </row>
    <row r="6">
      <c r="A6" s="4" t="inlineStr">
        <is>
          <t>PIS and COFINS on purchases of property, plant and equipment (b)</t>
        </is>
      </c>
      <c r="B6" s="4" t="inlineStr">
        <is>
          <t>[2]</t>
        </is>
      </c>
      <c r="C6" s="4" t="inlineStr">
        <is>
          <t xml:space="preserve"> </t>
        </is>
      </c>
      <c r="D6" s="5" t="n">
        <v>3826</v>
      </c>
    </row>
    <row r="7">
      <c r="A7" s="4" t="inlineStr">
        <is>
          <t>PIS and COFINS on purchase of goods (c)</t>
        </is>
      </c>
      <c r="B7" s="4" t="inlineStr">
        <is>
          <t>[3]</t>
        </is>
      </c>
      <c r="C7" s="5" t="n">
        <v>780841</v>
      </c>
      <c r="D7" s="5" t="n">
        <v>280087</v>
      </c>
    </row>
    <row r="8">
      <c r="A8" s="4" t="inlineStr">
        <is>
          <t>Withholding PIS, COFINS and CSLL</t>
        </is>
      </c>
      <c r="C8" s="5" t="n">
        <v>1669</v>
      </c>
      <c r="D8" s="5" t="n">
        <v>2378</v>
      </c>
    </row>
    <row r="9">
      <c r="A9" s="4" t="inlineStr">
        <is>
          <t>Withholding income tax</t>
        </is>
      </c>
      <c r="C9" s="5" t="n">
        <v>23637</v>
      </c>
      <c r="D9" s="4" t="inlineStr">
        <is>
          <t xml:space="preserve"> </t>
        </is>
      </c>
    </row>
    <row r="10">
      <c r="A10" s="4" t="inlineStr">
        <is>
          <t>IPI (Tax on Manufactured Products) (d)</t>
        </is>
      </c>
      <c r="B10" s="4" t="inlineStr">
        <is>
          <t>[4]</t>
        </is>
      </c>
      <c r="C10" s="5" t="n">
        <v>77096</v>
      </c>
      <c r="D10" s="5" t="n">
        <v>30190</v>
      </c>
    </row>
    <row r="11">
      <c r="A11" s="4" t="inlineStr">
        <is>
          <t>Others</t>
        </is>
      </c>
      <c r="C11" s="5" t="n">
        <v>199333</v>
      </c>
      <c r="D11" s="5" t="n">
        <v>3438</v>
      </c>
    </row>
    <row r="12">
      <c r="A12" s="4" t="inlineStr">
        <is>
          <t>Total</t>
        </is>
      </c>
      <c r="C12" s="5" t="n">
        <v>2003561</v>
      </c>
      <c r="D12" s="5" t="n">
        <v>804854</v>
      </c>
    </row>
    <row r="13">
      <c r="A13" s="4" t="inlineStr">
        <is>
          <t>Current</t>
        </is>
      </c>
      <c r="C13" s="5" t="n">
        <v>1071349</v>
      </c>
      <c r="D13" s="5" t="n">
        <v>395640</v>
      </c>
    </row>
    <row r="14">
      <c r="A14" s="4" t="inlineStr">
        <is>
          <t>Non-current</t>
        </is>
      </c>
      <c r="C14" s="6" t="inlineStr">
        <is>
          <t>R$ 932212</t>
        </is>
      </c>
      <c r="D14" s="6" t="inlineStr">
        <is>
          <t>R$ 409214</t>
        </is>
      </c>
    </row>
    <row r="15"/>
    <row r="16">
      <c r="A16" s="4" t="inlineStr">
        <is>
          <t>[1]</t>
        </is>
      </c>
      <c r="B16" s="4" t="inlineStr">
        <is>
          <t>Accumulated Brazilian tax on the circulation of goods, interstate and inter-municipal transport and communication services (“ICMS”) tax credits were mainly generated from the purchases, which tax rate is higher than average sales rates and by increase in exports.</t>
        </is>
      </c>
    </row>
    <row r="17">
      <c r="A17" s="4" t="inlineStr">
        <is>
          <t>[2]</t>
        </is>
      </c>
      <c r="B17" s="4" t="inlineStr">
        <is>
          <t>Brazilian taxes on the acquisition of fixed assets: Social Integration Programs (“PIS”) and Contribution for Social Security Financing (“COFINS”).</t>
        </is>
      </c>
    </row>
    <row r="18">
      <c r="A18" s="4" t="inlineStr">
        <is>
          <t>[3]</t>
        </is>
      </c>
      <c r="B18" s="4" t="inlineStr">
        <is>
          <t>The accumulated tax credits for PIS and COFINS basically arise from credits on purchases of raw materials used in production. The realization of these credits normally occurs through offsetting with sales operations in the domestic market.</t>
        </is>
      </c>
    </row>
    <row r="19">
      <c r="A19" s="4" t="inlineStr">
        <is>
          <t>[4]</t>
        </is>
      </c>
      <c r="B19" s="4" t="inlineStr">
        <is>
          <t>The balance will be used to IPI payable in future operations of the Company's subsidiaries.</t>
        </is>
      </c>
    </row>
  </sheetData>
  <mergeCells count="6">
    <mergeCell ref="A1:B1"/>
    <mergeCell ref="A15:C15"/>
    <mergeCell ref="B16:C16"/>
    <mergeCell ref="B17:C17"/>
    <mergeCell ref="B18:C18"/>
    <mergeCell ref="B19:C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 And Social Contribution - Summary of Breakdown of Deferred Income Tax And Social Contribution Assets (Detail) - BRL (R$) R$ in Thousands</t>
        </is>
      </c>
      <c r="C1" s="2" t="inlineStr">
        <is>
          <t>Dec. 31, 2020</t>
        </is>
      </c>
      <c r="D1" s="2" t="inlineStr">
        <is>
          <t>Dec. 31, 2019</t>
        </is>
      </c>
    </row>
    <row r="2">
      <c r="A2" s="3" t="inlineStr">
        <is>
          <t>Deferred tax assets and liabilities [abstract]</t>
        </is>
      </c>
    </row>
    <row r="3">
      <c r="A3" s="4" t="inlineStr">
        <is>
          <t>Tax loss carryforwards and negative basis of social contribution tax</t>
        </is>
      </c>
      <c r="C3" s="6" t="inlineStr">
        <is>
          <t>R$ 456567</t>
        </is>
      </c>
      <c r="D3" s="6" t="inlineStr">
        <is>
          <t>R$ 193566</t>
        </is>
      </c>
    </row>
    <row r="4">
      <c r="A4" s="4" t="inlineStr">
        <is>
          <t>Allowance for doubtful accounts</t>
        </is>
      </c>
      <c r="C4" s="5" t="n">
        <v>133162</v>
      </c>
      <c r="D4" s="5" t="n">
        <v>51151</v>
      </c>
    </row>
    <row r="5">
      <c r="A5" s="4" t="inlineStr">
        <is>
          <t>Allowance for losses on inventories</t>
        </is>
      </c>
      <c r="C5" s="5" t="n">
        <v>101237</v>
      </c>
      <c r="D5" s="5" t="n">
        <v>50593</v>
      </c>
    </row>
    <row r="6">
      <c r="A6" s="4" t="inlineStr">
        <is>
          <t>Provision for tax, civil and labor contingencies</t>
        </is>
      </c>
      <c r="C6" s="5" t="n">
        <v>57560</v>
      </c>
      <c r="D6" s="5" t="n">
        <v>53377</v>
      </c>
    </row>
    <row r="7">
      <c r="A7" s="4" t="inlineStr">
        <is>
          <t>Provision for ICMS – ST</t>
        </is>
      </c>
      <c r="C7" s="5" t="n">
        <v>19552</v>
      </c>
      <c r="D7" s="5" t="n">
        <v>24659</v>
      </c>
    </row>
    <row r="8">
      <c r="A8" s="4" t="inlineStr">
        <is>
          <t>Allowances for losses on advances to suppliers</t>
        </is>
      </c>
      <c r="C8" s="5" t="n">
        <v>265</v>
      </c>
      <c r="D8" s="5" t="n">
        <v>898</v>
      </c>
    </row>
    <row r="9">
      <c r="A9" s="4" t="inlineStr">
        <is>
          <t>Accrued benefits sharing and partnerships</t>
        </is>
      </c>
      <c r="C9" s="5" t="n">
        <v>25912</v>
      </c>
      <c r="D9" s="5" t="n">
        <v>17483</v>
      </c>
    </row>
    <row r="10">
      <c r="A10" s="4" t="inlineStr">
        <is>
          <t>Provision for profit sharing</t>
        </is>
      </c>
      <c r="C10" s="5" t="n">
        <v>77434</v>
      </c>
      <c r="D10" s="5" t="n">
        <v>54427</v>
      </c>
    </row>
    <row r="11">
      <c r="A11" s="4" t="inlineStr">
        <is>
          <t>Provision carbon credits</t>
        </is>
      </c>
      <c r="C11" s="5" t="n">
        <v>9848</v>
      </c>
      <c r="D11" s="5" t="n">
        <v>8297</v>
      </c>
    </row>
    <row r="12">
      <c r="A12" s="4" t="inlineStr">
        <is>
          <t>Profit not realized in inventories</t>
        </is>
      </c>
      <c r="C12" s="5" t="n">
        <v>40706</v>
      </c>
      <c r="D12" s="5" t="n">
        <v>32899</v>
      </c>
    </row>
    <row r="13">
      <c r="A13" s="4" t="inlineStr">
        <is>
          <t>INSS with Suspended Liability</t>
        </is>
      </c>
      <c r="C13" s="4" t="inlineStr">
        <is>
          <t xml:space="preserve"> </t>
        </is>
      </c>
      <c r="D13" s="5" t="n">
        <v>17757</v>
      </c>
    </row>
    <row r="14">
      <c r="A14" s="4" t="inlineStr">
        <is>
          <t>Lease</t>
        </is>
      </c>
      <c r="C14" s="5" t="n">
        <v>30493</v>
      </c>
      <c r="D14" s="5" t="n">
        <v>22268</v>
      </c>
    </row>
    <row r="15">
      <c r="A15" s="4" t="inlineStr">
        <is>
          <t>Others expenses provision</t>
        </is>
      </c>
      <c r="B15" s="4" t="inlineStr">
        <is>
          <t>[1]</t>
        </is>
      </c>
      <c r="C15" s="5" t="n">
        <v>332985</v>
      </c>
      <c r="D15" s="5" t="n">
        <v>60886</v>
      </c>
    </row>
    <row r="16">
      <c r="A16" s="4" t="inlineStr">
        <is>
          <t>Post-employment healthcare plan</t>
        </is>
      </c>
      <c r="C16" s="5" t="n">
        <v>35553</v>
      </c>
      <c r="D16" s="5" t="n">
        <v>33589</v>
      </c>
    </row>
    <row r="17">
      <c r="A17" s="4" t="inlineStr">
        <is>
          <t>Net Operating Loss and Other Deduction Carryforwards</t>
        </is>
      </c>
      <c r="C17" s="5" t="n">
        <v>263121</v>
      </c>
      <c r="D17" s="4" t="inlineStr">
        <is>
          <t xml:space="preserve"> </t>
        </is>
      </c>
    </row>
    <row r="18">
      <c r="A18" s="4" t="inlineStr">
        <is>
          <t>Stock option plan</t>
        </is>
      </c>
      <c r="C18" s="5" t="n">
        <v>334416</v>
      </c>
      <c r="D18" s="5" t="n">
        <v>112095</v>
      </c>
    </row>
    <row r="19">
      <c r="A19" s="4" t="inlineStr">
        <is>
          <t>Other temporary differences</t>
        </is>
      </c>
      <c r="C19" s="5" t="n">
        <v>208279</v>
      </c>
      <c r="D19" s="5" t="n">
        <v>35323</v>
      </c>
    </row>
    <row r="20">
      <c r="A20" s="4" t="inlineStr">
        <is>
          <t>Deferred income tax and social contribution assets</t>
        </is>
      </c>
      <c r="C20" s="5" t="n">
        <v>2127090</v>
      </c>
      <c r="D20" s="5" t="n">
        <v>769268</v>
      </c>
    </row>
    <row r="21">
      <c r="A21" s="4" t="inlineStr">
        <is>
          <t>Effect of changes in fair value of derivative instruments, including hedge accounting transactions</t>
        </is>
      </c>
      <c r="C21" s="5" t="n">
        <v>-638071</v>
      </c>
      <c r="D21" s="5" t="n">
        <v>-247163</v>
      </c>
    </row>
    <row r="22">
      <c r="A22" s="4" t="inlineStr">
        <is>
          <t>Amortization and depreciation - useful life differences</t>
        </is>
      </c>
      <c r="C22" s="5" t="n">
        <v>-104750</v>
      </c>
      <c r="D22" s="5" t="n">
        <v>-118632</v>
      </c>
    </row>
    <row r="23">
      <c r="A23" s="4" t="inlineStr">
        <is>
          <t>Fair value of identifiable net assets in business combinations of Emeis Holdings Pty Ltd</t>
        </is>
      </c>
      <c r="C23" s="4" t="inlineStr">
        <is>
          <t xml:space="preserve"> </t>
        </is>
      </c>
      <c r="D23" s="5" t="n">
        <v>-24516</v>
      </c>
    </row>
    <row r="24">
      <c r="A24" s="4" t="inlineStr">
        <is>
          <t>Provision/(reversal) for losses - property and intangible assets</t>
        </is>
      </c>
      <c r="C24" s="5" t="n">
        <v>-44544</v>
      </c>
      <c r="D24" s="5" t="n">
        <v>-4509</v>
      </c>
    </row>
    <row r="25">
      <c r="A25" s="4" t="inlineStr">
        <is>
          <t>Deferred income tax and social contribution liability</t>
        </is>
      </c>
      <c r="C25" s="5" t="n">
        <v>-787365</v>
      </c>
      <c r="D25" s="5" t="n">
        <v>-394820</v>
      </c>
    </row>
    <row r="26">
      <c r="A26" s="4" t="inlineStr">
        <is>
          <t>Total of Deferred income tax and social contribution</t>
        </is>
      </c>
      <c r="C26" s="6" t="inlineStr">
        <is>
          <t>R$ 1339725</t>
        </is>
      </c>
      <c r="D26" s="6" t="inlineStr">
        <is>
          <t>R$ 374448</t>
        </is>
      </c>
    </row>
    <row r="27"/>
    <row r="28">
      <c r="A28" s="4" t="inlineStr">
        <is>
          <t>[1]</t>
        </is>
      </c>
      <c r="B28" s="4" t="inlineStr">
        <is>
          <t>Refers to temporary differences arising from the provision for invoices for services and suppliers recorded for which invoices have not yet been issued.</t>
        </is>
      </c>
    </row>
  </sheetData>
  <mergeCells count="3">
    <mergeCell ref="A1:B1"/>
    <mergeCell ref="A27:C27"/>
    <mergeCell ref="B28:C2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come Tax And Social Contribution - Summary of Breakdown of Deferred Income Tax And Social Contribution Liabilities (Detail) - BRL (R$) R$ in Thousands</t>
        </is>
      </c>
      <c r="C1" s="2" t="inlineStr">
        <is>
          <t>Dec. 31, 2020</t>
        </is>
      </c>
      <c r="D1" s="2" t="inlineStr">
        <is>
          <t>Dec. 31, 2019</t>
        </is>
      </c>
    </row>
    <row r="2">
      <c r="A2" s="3" t="inlineStr">
        <is>
          <t>Statement [Line Items]</t>
        </is>
      </c>
    </row>
    <row r="3">
      <c r="A3" s="4" t="inlineStr">
        <is>
          <t>Fair value of identifiable net assets in business combination</t>
        </is>
      </c>
      <c r="C3" s="6" t="inlineStr">
        <is>
          <t>R$ 1288045</t>
        </is>
      </c>
      <c r="D3" s="6" t="inlineStr">
        <is>
          <t>R$ 450561</t>
        </is>
      </c>
    </row>
    <row r="4">
      <c r="A4" s="4" t="inlineStr">
        <is>
          <t>The Body Shop [Member]</t>
        </is>
      </c>
    </row>
    <row r="5">
      <c r="A5" s="3" t="inlineStr">
        <is>
          <t>Statement [Line Items]</t>
        </is>
      </c>
    </row>
    <row r="6">
      <c r="A6" s="4" t="inlineStr">
        <is>
          <t>Fair value of identifiable net assets in business combination</t>
        </is>
      </c>
      <c r="B6" s="4" t="inlineStr">
        <is>
          <t>[1]</t>
        </is>
      </c>
      <c r="C6" s="6" t="inlineStr">
        <is>
          <t>R$ 1288045</t>
        </is>
      </c>
      <c r="D6" s="6" t="inlineStr">
        <is>
          <t>R$ 450561</t>
        </is>
      </c>
    </row>
    <row r="7"/>
    <row r="8">
      <c r="A8" s="4" t="inlineStr">
        <is>
          <t>[1]</t>
        </is>
      </c>
      <c r="B8" s="4" t="inlineStr">
        <is>
          <t>The balance includes deferred income tax liability on the fair value of net identifiable assets in the acquisition of Avon, The Body Shop and Aesop.</t>
        </is>
      </c>
    </row>
  </sheetData>
  <mergeCells count="3">
    <mergeCell ref="A1:B1"/>
    <mergeCell ref="A7:C7"/>
    <mergeCell ref="B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come Tax And Social Contribution - Summary of tax losses carryforwards for which no deferred tax asset recognised (Detail) R$ in Thousands</t>
        </is>
      </c>
      <c r="B1" s="2" t="inlineStr">
        <is>
          <t>Dec. 31, 2020BRL (R$)</t>
        </is>
      </c>
    </row>
    <row r="2">
      <c r="A2" s="3" t="inlineStr">
        <is>
          <t>Disclosure of temporary difference, unused tax losses and unused tax credits [line items]</t>
        </is>
      </c>
    </row>
    <row r="3">
      <c r="A3" s="4" t="inlineStr">
        <is>
          <t>Net Operating Loss (a)</t>
        </is>
      </c>
      <c r="B3" s="6" t="inlineStr">
        <is>
          <t>R$ 11733876</t>
        </is>
      </c>
      <c r="C3" s="4" t="inlineStr">
        <is>
          <t>[1]</t>
        </is>
      </c>
    </row>
    <row r="4">
      <c r="A4" s="4" t="inlineStr">
        <is>
          <t>Credits (b)</t>
        </is>
      </c>
      <c r="B4" s="5" t="n">
        <v>96893</v>
      </c>
      <c r="C4" s="4" t="inlineStr">
        <is>
          <t>[2]</t>
        </is>
      </c>
    </row>
    <row r="5">
      <c r="A5" s="4" t="inlineStr">
        <is>
          <t>Other Future Deductible Items</t>
        </is>
      </c>
      <c r="B5" s="5" t="n">
        <v>1538418</v>
      </c>
    </row>
    <row r="6">
      <c r="A6" s="4" t="inlineStr">
        <is>
          <t>Total</t>
        </is>
      </c>
      <c r="B6" s="5" t="n">
        <v>13369187</v>
      </c>
    </row>
    <row r="7">
      <c r="A7" s="4" t="inlineStr">
        <is>
          <t>Net Operating Loss, expected expirations during 2021</t>
        </is>
      </c>
      <c r="B7" s="5" t="n">
        <v>31000</v>
      </c>
    </row>
    <row r="8">
      <c r="A8" s="4" t="inlineStr">
        <is>
          <t>Credits, expected expirations during 2021</t>
        </is>
      </c>
      <c r="B8" s="5" t="n">
        <v>26000</v>
      </c>
    </row>
    <row r="9">
      <c r="A9" s="4" t="inlineStr">
        <is>
          <t>Credits, expected expirations during 2022 to 2026</t>
        </is>
      </c>
      <c r="B9" s="5" t="n">
        <v>24000</v>
      </c>
    </row>
    <row r="10">
      <c r="A10" s="4" t="inlineStr">
        <is>
          <t>Indefinite Expiration Period [member]</t>
        </is>
      </c>
    </row>
    <row r="11">
      <c r="A11" s="3" t="inlineStr">
        <is>
          <t>Disclosure of temporary difference, unused tax losses and unused tax credits [line items]</t>
        </is>
      </c>
    </row>
    <row r="12">
      <c r="A12" s="4" t="inlineStr">
        <is>
          <t>Net Operating Loss (a)</t>
        </is>
      </c>
      <c r="B12" s="5" t="n">
        <v>10401642</v>
      </c>
      <c r="C12" s="4" t="inlineStr">
        <is>
          <t>[1]</t>
        </is>
      </c>
    </row>
    <row r="13">
      <c r="A13" s="4" t="inlineStr">
        <is>
          <t>Credits (b)</t>
        </is>
      </c>
      <c r="B13" s="4" t="inlineStr">
        <is>
          <t xml:space="preserve"> </t>
        </is>
      </c>
      <c r="C13" s="4" t="inlineStr">
        <is>
          <t>[2]</t>
        </is>
      </c>
    </row>
    <row r="14">
      <c r="A14" s="4" t="inlineStr">
        <is>
          <t>Other Future Deductible Items</t>
        </is>
      </c>
      <c r="B14" s="5" t="n">
        <v>100068</v>
      </c>
    </row>
    <row r="15">
      <c r="A15" s="4" t="inlineStr">
        <is>
          <t>Total</t>
        </is>
      </c>
      <c r="B15" s="5" t="n">
        <v>10501710</v>
      </c>
    </row>
    <row r="16">
      <c r="A16" s="4" t="inlineStr">
        <is>
          <t>Definite Expiration Period</t>
        </is>
      </c>
    </row>
    <row r="17">
      <c r="A17" s="3" t="inlineStr">
        <is>
          <t>Disclosure of temporary difference, unused tax losses and unused tax credits [line items]</t>
        </is>
      </c>
    </row>
    <row r="18">
      <c r="A18" s="4" t="inlineStr">
        <is>
          <t>Net Operating Loss (a)</t>
        </is>
      </c>
      <c r="B18" s="5" t="n">
        <v>1332234</v>
      </c>
      <c r="C18" s="4" t="inlineStr">
        <is>
          <t>[1]</t>
        </is>
      </c>
    </row>
    <row r="19">
      <c r="A19" s="4" t="inlineStr">
        <is>
          <t>Credits (b)</t>
        </is>
      </c>
      <c r="B19" s="5" t="n">
        <v>96893</v>
      </c>
      <c r="C19" s="4" t="inlineStr">
        <is>
          <t>[2]</t>
        </is>
      </c>
    </row>
    <row r="20">
      <c r="A20" s="4" t="inlineStr">
        <is>
          <t>Other Future Deductible Items</t>
        </is>
      </c>
      <c r="B20" s="5" t="n">
        <v>1438350</v>
      </c>
    </row>
    <row r="21">
      <c r="A21" s="4" t="inlineStr">
        <is>
          <t>Total</t>
        </is>
      </c>
      <c r="B21" s="6" t="inlineStr">
        <is>
          <t>R$ 2867477</t>
        </is>
      </c>
    </row>
    <row r="22"/>
    <row r="23">
      <c r="A23" s="4" t="inlineStr">
        <is>
          <t>[1]</t>
        </is>
      </c>
      <c r="B23" s="4" t="inlineStr">
        <is>
          <t>During 2021, expirations of approximately R$31 million are expected, the remaining expirations would start to occur in 2022 and future period with the majority of loss/deduction carryforwards subject to expiration in 2031 and beyond.</t>
        </is>
      </c>
    </row>
    <row r="24">
      <c r="A24" s="4" t="inlineStr">
        <is>
          <t>[2]</t>
        </is>
      </c>
      <c r="B24" s="4" t="inlineStr">
        <is>
          <t>During 2021, expirations of approximately R$26 million are expected, the remaining expirations would start to occur in 2022 with the vast majority of utilizable credits subject to expiration in 2027. In addition, R$ 2,4 million of credits are currently subject to limitation, are not utilizable and will expire unutilized during 2022 to 2026.Management continuously evaluates tax planning opportunities to prevent tax attributes from expiring unutilized. As of December 31, 2020, there are no prudent and feasible tax planning opportunities that management would and could implement. In addition, for the attributes noted above, there are no other sources of income available and as a result, these attributes remain unrecognized.</t>
        </is>
      </c>
    </row>
  </sheetData>
  <mergeCells count="4">
    <mergeCell ref="B1:C1"/>
    <mergeCell ref="A22:C22"/>
    <mergeCell ref="B23:C23"/>
    <mergeCell ref="B24:C2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 And Social Contribution - Summary of Reconciliation of Income Tax And Social Contribution (Detail) - BRL (R$) R$ in Thousands</t>
        </is>
      </c>
      <c r="C1" s="2" t="inlineStr">
        <is>
          <t>12 Months Ended</t>
        </is>
      </c>
    </row>
    <row r="2">
      <c r="C2" s="2" t="inlineStr">
        <is>
          <t>Dec. 31, 2020</t>
        </is>
      </c>
      <c r="D2" s="2" t="inlineStr">
        <is>
          <t>Dec. 31, 2019</t>
        </is>
      </c>
      <c r="E2" s="2" t="inlineStr">
        <is>
          <t>Dec. 31, 2018</t>
        </is>
      </c>
    </row>
    <row r="3">
      <c r="A3" s="3" t="inlineStr">
        <is>
          <t>Reconciliation of accounting profit multiplied by applicable tax rates [abstract]</t>
        </is>
      </c>
    </row>
    <row r="4">
      <c r="A4" s="4" t="inlineStr">
        <is>
          <t>Income / (loss) After income tax and social contribution</t>
        </is>
      </c>
      <c r="C4" s="4" t="inlineStr">
        <is>
          <t xml:space="preserve"> </t>
        </is>
      </c>
      <c r="D4" s="6" t="inlineStr">
        <is>
          <t>R$ 304566</t>
        </is>
      </c>
      <c r="E4" s="4" t="inlineStr">
        <is>
          <t xml:space="preserve"> </t>
        </is>
      </c>
    </row>
    <row r="5">
      <c r="A5" s="4" t="inlineStr">
        <is>
          <t>Taxes on Company Formation (a)</t>
        </is>
      </c>
      <c r="B5" s="4" t="inlineStr">
        <is>
          <t>[1]</t>
        </is>
      </c>
      <c r="C5" s="4" t="inlineStr">
        <is>
          <t xml:space="preserve"> </t>
        </is>
      </c>
      <c r="D5" s="5" t="n">
        <v>206592</v>
      </c>
      <c r="E5" s="4" t="inlineStr">
        <is>
          <t xml:space="preserve"> </t>
        </is>
      </c>
    </row>
    <row r="6">
      <c r="A6" s="4" t="inlineStr">
        <is>
          <t>Income / (loss) before income tax and social contribution (b)</t>
        </is>
      </c>
      <c r="B6" s="4" t="inlineStr">
        <is>
          <t>[2]</t>
        </is>
      </c>
      <c r="C6" s="5" t="n">
        <v>-388935</v>
      </c>
      <c r="D6" s="5" t="n">
        <v>511158</v>
      </c>
      <c r="E6" s="5" t="n">
        <v>673405</v>
      </c>
    </row>
    <row r="7">
      <c r="A7" s="4" t="inlineStr">
        <is>
          <t>Income tax and social contribution at the rate of 34%</t>
        </is>
      </c>
      <c r="C7" s="5" t="n">
        <v>132238</v>
      </c>
      <c r="D7" s="5" t="n">
        <v>-173794</v>
      </c>
      <c r="E7" s="5" t="n">
        <v>-228958</v>
      </c>
    </row>
    <row r="8">
      <c r="A8" s="4" t="inlineStr">
        <is>
          <t>Benefit of expenses with research and technological innovation</t>
        </is>
      </c>
      <c r="C8" s="5" t="n">
        <v>23033</v>
      </c>
      <c r="D8" s="5" t="n">
        <v>19228</v>
      </c>
      <c r="E8" s="4" t="inlineStr">
        <is>
          <t xml:space="preserve"> </t>
        </is>
      </c>
    </row>
    <row r="9">
      <c r="A9" s="4" t="inlineStr">
        <is>
          <t>Tax incentives</t>
        </is>
      </c>
      <c r="C9" s="5" t="n">
        <v>10018</v>
      </c>
      <c r="D9" s="5" t="n">
        <v>12457</v>
      </c>
      <c r="E9" s="5" t="n">
        <v>10724</v>
      </c>
    </row>
    <row r="10">
      <c r="A10" s="4" t="inlineStr">
        <is>
          <t>Subsidy for investments (c)</t>
        </is>
      </c>
      <c r="B10" s="4" t="inlineStr">
        <is>
          <t>[3]</t>
        </is>
      </c>
      <c r="C10" s="5" t="n">
        <v>128173</v>
      </c>
      <c r="D10" s="5" t="n">
        <v>24864</v>
      </c>
      <c r="E10" s="5" t="n">
        <v>12505</v>
      </c>
    </row>
    <row r="11">
      <c r="A11" s="4" t="inlineStr">
        <is>
          <t>Effect from differences of tax rates of entities abroad</t>
        </is>
      </c>
      <c r="C11" s="5" t="n">
        <v>-166394</v>
      </c>
      <c r="D11" s="5" t="n">
        <v>26907</v>
      </c>
      <c r="E11" s="5" t="n">
        <v>14077</v>
      </c>
    </row>
    <row r="12">
      <c r="A12" s="4" t="inlineStr">
        <is>
          <t>Recognition of prior-year tax losses – USA and Mexico</t>
        </is>
      </c>
      <c r="C12" s="4" t="inlineStr">
        <is>
          <t xml:space="preserve"> </t>
        </is>
      </c>
      <c r="D12" s="4" t="inlineStr">
        <is>
          <t xml:space="preserve"> </t>
        </is>
      </c>
      <c r="E12" s="5" t="n">
        <v>70065</v>
      </c>
    </row>
    <row r="13">
      <c r="A13" s="4" t="inlineStr">
        <is>
          <t>Taxation of profits of subsidiaries abroad</t>
        </is>
      </c>
      <c r="C13" s="5" t="n">
        <v>-56194</v>
      </c>
      <c r="D13" s="5" t="n">
        <v>-60305</v>
      </c>
      <c r="E13" s="5" t="n">
        <v>-12694</v>
      </c>
    </row>
    <row r="14">
      <c r="A14" s="4" t="inlineStr">
        <is>
          <t>Unrecognized tax benefits</t>
        </is>
      </c>
      <c r="C14" s="5" t="n">
        <v>-104160</v>
      </c>
      <c r="D14" s="5" t="n">
        <v>-8893</v>
      </c>
      <c r="E14" s="5" t="n">
        <v>-11799</v>
      </c>
    </row>
    <row r="15">
      <c r="A15" s="4" t="inlineStr">
        <is>
          <t>Tax Benefits of interest on equity (IOE)</t>
        </is>
      </c>
      <c r="C15" s="5" t="n">
        <v>10275</v>
      </c>
      <c r="D15" s="5" t="n">
        <v>37628</v>
      </c>
      <c r="E15" s="5" t="n">
        <v>40208</v>
      </c>
    </row>
    <row r="16">
      <c r="A16" s="4" t="inlineStr">
        <is>
          <t>Exercise of stock options and restricted stock plans</t>
        </is>
      </c>
      <c r="C16" s="5" t="n">
        <v>-9770</v>
      </c>
      <c r="D16" s="5" t="n">
        <v>9697</v>
      </c>
      <c r="E16" s="4" t="inlineStr">
        <is>
          <t xml:space="preserve"> </t>
        </is>
      </c>
    </row>
    <row r="17">
      <c r="A17" s="4" t="inlineStr">
        <is>
          <t>Non-Deductible Donation/Contribution</t>
        </is>
      </c>
      <c r="C17" s="5" t="n">
        <v>-12509</v>
      </c>
      <c r="D17" s="5" t="n">
        <v>-4136</v>
      </c>
      <c r="E17" s="5" t="n">
        <v>-5451</v>
      </c>
    </row>
    <row r="18">
      <c r="A18" s="4" t="inlineStr">
        <is>
          <t>UK Tax Law Rate Change (d)</t>
        </is>
      </c>
      <c r="B18" s="4" t="inlineStr">
        <is>
          <t>[4]</t>
        </is>
      </c>
      <c r="C18" s="5" t="n">
        <v>-63428</v>
      </c>
      <c r="D18" s="4" t="inlineStr">
        <is>
          <t xml:space="preserve"> </t>
        </is>
      </c>
      <c r="E18" s="4" t="inlineStr">
        <is>
          <t xml:space="preserve"> </t>
        </is>
      </c>
    </row>
    <row r="19">
      <c r="A19" s="4" t="inlineStr">
        <is>
          <t>Post-employment healthcare plan</t>
        </is>
      </c>
      <c r="C19" s="4" t="inlineStr">
        <is>
          <t xml:space="preserve"> </t>
        </is>
      </c>
      <c r="D19" s="4" t="inlineStr">
        <is>
          <t xml:space="preserve"> </t>
        </is>
      </c>
      <c r="E19" s="5" t="n">
        <v>30082</v>
      </c>
    </row>
    <row r="20">
      <c r="A20" s="4" t="inlineStr">
        <is>
          <t>Withholding Taxes</t>
        </is>
      </c>
      <c r="C20" s="5" t="n">
        <v>-63754</v>
      </c>
      <c r="D20" s="4" t="inlineStr">
        <is>
          <t xml:space="preserve"> </t>
        </is>
      </c>
      <c r="E20" s="4" t="inlineStr">
        <is>
          <t xml:space="preserve"> </t>
        </is>
      </c>
    </row>
    <row r="21">
      <c r="A21" s="4" t="inlineStr">
        <is>
          <t>Imputed Income</t>
        </is>
      </c>
      <c r="C21" s="5" t="n">
        <v>-67529</v>
      </c>
      <c r="D21" s="5" t="n">
        <v>-1156</v>
      </c>
      <c r="E21" s="5" t="n">
        <v>-830</v>
      </c>
    </row>
    <row r="22">
      <c r="A22" s="4" t="inlineStr">
        <is>
          <t>Other permanent differences</t>
        </is>
      </c>
      <c r="C22" s="5" t="n">
        <v>-34743</v>
      </c>
      <c r="D22" s="5" t="n">
        <v>-31596</v>
      </c>
      <c r="E22" s="5" t="n">
        <v>-42955</v>
      </c>
    </row>
    <row r="23">
      <c r="A23" s="4" t="inlineStr">
        <is>
          <t>Income tax and social contribution expenses</t>
        </is>
      </c>
      <c r="C23" s="5" t="n">
        <v>-274744</v>
      </c>
      <c r="D23" s="5" t="n">
        <v>-149099</v>
      </c>
      <c r="E23" s="5" t="n">
        <v>-125026</v>
      </c>
    </row>
    <row r="24">
      <c r="A24" s="4" t="inlineStr">
        <is>
          <t>Income tax and social contribution - current</t>
        </is>
      </c>
      <c r="C24" s="5" t="n">
        <v>-292828</v>
      </c>
      <c r="D24" s="5" t="n">
        <v>-94780</v>
      </c>
      <c r="E24" s="5" t="n">
        <v>-182324</v>
      </c>
    </row>
    <row r="25">
      <c r="A25" s="4" t="inlineStr">
        <is>
          <t>Income tax and social contribution - deferred</t>
        </is>
      </c>
      <c r="C25" s="6" t="inlineStr">
        <is>
          <t>R$ 18084</t>
        </is>
      </c>
      <c r="D25" s="6" t="inlineStr">
        <is>
          <t>R$ 54319</t>
        </is>
      </c>
      <c r="E25" s="6" t="inlineStr">
        <is>
          <t>R$ 57298</t>
        </is>
      </c>
    </row>
    <row r="26">
      <c r="A26" s="4" t="inlineStr">
        <is>
          <t>Effective tax</t>
        </is>
      </c>
      <c r="C26" s="4" t="inlineStr">
        <is>
          <t>(70.60%)</t>
        </is>
      </c>
      <c r="D26" s="4" t="inlineStr">
        <is>
          <t>29.20%</t>
        </is>
      </c>
      <c r="E26" s="4" t="inlineStr">
        <is>
          <t>18.60%</t>
        </is>
      </c>
    </row>
    <row r="27"/>
    <row r="28">
      <c r="A28" s="4" t="inlineStr">
        <is>
          <t>[1]</t>
        </is>
      </c>
      <c r="B28" s="4" t="inlineStr">
        <is>
          <t>Tax levied on the formation of the Company resulting from the difference between Natura's accounting balances and the acquisition cost used for the purpose of the contribution of shares issued by Natura to the Company's capital stock (note 24). Management believes that, although the amount of the aforementioned special capital reserve constitutes part of the taxable profit for tax purposes in Brazil, the nature of this amount is different from the nature of other sources of taxable profit under the scope of IAS 12. The main differences are (i) the Company did not generate taxable profits and this tax is mainly related to the increase in equity that generates the special reserve for statutory purposes; (ii) the creation of the special reserve is, in substance, a matter of reclassification; (iii) the tax is levied on the entity as a result of an additional increase in the equity of the contribution made to the Company; and (iv) the Company's future profits, as well as Natura's future and historical profits will continue to be taxed in accordance with tax legislation. The tax on the formation of the Company was recognized in the income statement and presented as "Taxes on the formation of the Company".</t>
        </is>
      </c>
    </row>
    <row r="29">
      <c r="A29" s="4" t="inlineStr">
        <is>
          <t>[2]</t>
        </is>
      </c>
      <c r="B29" s="4" t="inlineStr">
        <is>
          <t>The loss before tax consolidated related to 2020 is considering the results of continuing and discontinued operations.</t>
        </is>
      </c>
    </row>
    <row r="30">
      <c r="A30" s="4" t="inlineStr">
        <is>
          <t>[3]</t>
        </is>
      </c>
      <c r="B30" s="4" t="inlineStr">
        <is>
          <t>The Company has tax incentives arising from its ordinary operations (Grant Investment).</t>
        </is>
      </c>
    </row>
    <row r="31">
      <c r="A31" s="4" t="inlineStr">
        <is>
          <t>[4]</t>
        </is>
      </c>
      <c r="B31" s="4" t="inlineStr">
        <is>
          <t>During 2020, the income tax rate in the UK was changed from 17% to 19% which resulted in an increase in the Company’s Deferred Tax Liabilities associated with the UK. Such increase was accrued through deferred income tax expense during 2020.</t>
        </is>
      </c>
    </row>
  </sheetData>
  <mergeCells count="7">
    <mergeCell ref="A1:B2"/>
    <mergeCell ref="C1:E1"/>
    <mergeCell ref="A27:D27"/>
    <mergeCell ref="B28:D28"/>
    <mergeCell ref="B29:D29"/>
    <mergeCell ref="B30:D30"/>
    <mergeCell ref="B31:D3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Summary of changes In Deferred Asset And Liability Income Tax And Social Contribution (Detail) R$ in Thousands</t>
        </is>
      </c>
      <c r="B1" s="2" t="inlineStr">
        <is>
          <t>12 Months Ended</t>
        </is>
      </c>
    </row>
    <row r="2">
      <c r="B2" s="2" t="inlineStr">
        <is>
          <t>Dec. 31, 2020BRL (R$)</t>
        </is>
      </c>
    </row>
    <row r="3">
      <c r="A3" s="3" t="inlineStr">
        <is>
          <t>Disclosure of temporary difference, unused tax losses and unused tax credits [line items]</t>
        </is>
      </c>
    </row>
    <row r="4">
      <c r="A4" s="4" t="inlineStr">
        <is>
          <t>Begining balance, asset</t>
        </is>
      </c>
      <c r="B4" s="6" t="inlineStr">
        <is>
          <t>R$ 374448</t>
        </is>
      </c>
    </row>
    <row r="5">
      <c r="A5" s="4" t="inlineStr">
        <is>
          <t>Beginning balance, liability</t>
        </is>
      </c>
      <c r="B5" s="5" t="n">
        <v>-450561</v>
      </c>
    </row>
    <row r="6">
      <c r="A6" s="4" t="inlineStr">
        <is>
          <t>Ending balance, asset</t>
        </is>
      </c>
      <c r="B6" s="5" t="n">
        <v>1339725</v>
      </c>
    </row>
    <row r="7">
      <c r="A7" s="4" t="inlineStr">
        <is>
          <t>Ending balance, liability</t>
        </is>
      </c>
      <c r="B7" s="5" t="n">
        <v>-1288045</v>
      </c>
    </row>
    <row r="8">
      <c r="A8" s="4" t="inlineStr">
        <is>
          <t>Effect on profit or loss [Member]</t>
        </is>
      </c>
    </row>
    <row r="9">
      <c r="A9" s="3" t="inlineStr">
        <is>
          <t>Disclosure of temporary difference, unused tax losses and unused tax credits [line items]</t>
        </is>
      </c>
    </row>
    <row r="10">
      <c r="A10" s="4" t="inlineStr">
        <is>
          <t>Increase decrease in deferred tax asset</t>
        </is>
      </c>
      <c r="B10" s="5" t="n">
        <v>-19639</v>
      </c>
    </row>
    <row r="11">
      <c r="A11" s="4" t="inlineStr">
        <is>
          <t>Increase decrease in deferred tax liability</t>
        </is>
      </c>
      <c r="B11" s="5" t="n">
        <v>37723</v>
      </c>
    </row>
    <row r="12">
      <c r="A12" s="4" t="inlineStr">
        <is>
          <t>Reserve for grant of options and restricted shares [Member]</t>
        </is>
      </c>
    </row>
    <row r="13">
      <c r="A13" s="3" t="inlineStr">
        <is>
          <t>Disclosure of temporary difference, unused tax losses and unused tax credits [line items]</t>
        </is>
      </c>
    </row>
    <row r="14">
      <c r="A14" s="4" t="inlineStr">
        <is>
          <t>Increase decrease in deferred tax asset</t>
        </is>
      </c>
      <c r="B14" s="5" t="n">
        <v>96181</v>
      </c>
    </row>
    <row r="15">
      <c r="A15" s="4" t="inlineStr">
        <is>
          <t>Increase decrease in deferred tax liability</t>
        </is>
      </c>
      <c r="B15" s="4" t="inlineStr">
        <is>
          <t xml:space="preserve"> </t>
        </is>
      </c>
    </row>
    <row r="16">
      <c r="A16" s="4" t="inlineStr">
        <is>
          <t>Effect on other comprehensive income [Member]</t>
        </is>
      </c>
    </row>
    <row r="17">
      <c r="A17" s="3" t="inlineStr">
        <is>
          <t>Disclosure of temporary difference, unused tax losses and unused tax credits [line items]</t>
        </is>
      </c>
    </row>
    <row r="18">
      <c r="A18" s="4" t="inlineStr">
        <is>
          <t>Increase decrease in deferred tax asset</t>
        </is>
      </c>
      <c r="B18" s="5" t="n">
        <v>-61658</v>
      </c>
    </row>
    <row r="19">
      <c r="A19" s="4" t="inlineStr">
        <is>
          <t>Increase decrease in deferred tax liability</t>
        </is>
      </c>
      <c r="B19" s="4" t="inlineStr">
        <is>
          <t xml:space="preserve"> </t>
        </is>
      </c>
    </row>
    <row r="20">
      <c r="A20" s="4" t="inlineStr">
        <is>
          <t>Currency Translation Effect [member]</t>
        </is>
      </c>
    </row>
    <row r="21">
      <c r="A21" s="3" t="inlineStr">
        <is>
          <t>Disclosure of temporary difference, unused tax losses and unused tax credits [line items]</t>
        </is>
      </c>
    </row>
    <row r="22">
      <c r="A22" s="4" t="inlineStr">
        <is>
          <t>Increase decrease in deferred tax asset</t>
        </is>
      </c>
      <c r="B22" s="5" t="n">
        <v>283359</v>
      </c>
    </row>
    <row r="23">
      <c r="A23" s="4" t="inlineStr">
        <is>
          <t>Increase decrease in deferred tax liability</t>
        </is>
      </c>
      <c r="B23" s="5" t="n">
        <v>-314527</v>
      </c>
    </row>
    <row r="24">
      <c r="A24" s="4" t="inlineStr">
        <is>
          <t>Business combination [member]</t>
        </is>
      </c>
    </row>
    <row r="25">
      <c r="A25" s="3" t="inlineStr">
        <is>
          <t>Disclosure of temporary difference, unused tax losses and unused tax credits [line items]</t>
        </is>
      </c>
    </row>
    <row r="26">
      <c r="A26" s="4" t="inlineStr">
        <is>
          <t>Increase decrease in deferred tax asset</t>
        </is>
      </c>
      <c r="B26" s="5" t="n">
        <v>667034</v>
      </c>
    </row>
    <row r="27">
      <c r="A27" s="4" t="inlineStr">
        <is>
          <t>Increase decrease in deferred tax liability</t>
        </is>
      </c>
      <c r="B27" s="6" t="inlineStr">
        <is>
          <t>R$ 56068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 Additional Information (Detail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Applicable tax rate</t>
        </is>
      </c>
      <c r="B4" s="4" t="inlineStr">
        <is>
          <t>(70.60%)</t>
        </is>
      </c>
      <c r="C4" s="4" t="inlineStr">
        <is>
          <t>29.20%</t>
        </is>
      </c>
      <c r="D4" s="4" t="inlineStr">
        <is>
          <t>18.60%</t>
        </is>
      </c>
    </row>
    <row r="5">
      <c r="A5" s="4" t="inlineStr">
        <is>
          <t>Bottom of range [member]</t>
        </is>
      </c>
    </row>
    <row r="6">
      <c r="A6" s="3" t="inlineStr">
        <is>
          <t>Disclosure of temporary difference, unused tax losses and unused tax credits [line items]</t>
        </is>
      </c>
    </row>
    <row r="7">
      <c r="A7" s="4" t="inlineStr">
        <is>
          <t>Applicable tax rate</t>
        </is>
      </c>
      <c r="B7" s="4" t="inlineStr">
        <is>
          <t>17.00%</t>
        </is>
      </c>
    </row>
    <row r="8">
      <c r="A8" s="4" t="inlineStr">
        <is>
          <t>Top of range [member]</t>
        </is>
      </c>
    </row>
    <row r="9">
      <c r="A9" s="3" t="inlineStr">
        <is>
          <t>Disclosure of temporary difference, unused tax losses and unused tax credits [line items]</t>
        </is>
      </c>
    </row>
    <row r="10">
      <c r="A10" s="4" t="inlineStr">
        <is>
          <t>Applicable tax rate</t>
        </is>
      </c>
      <c r="B10" s="4" t="inlineStr">
        <is>
          <t>19.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Judicial Deposits - Summary of Detailed Information About Judicial Deposits (Detail) - BRL (R$) R$ in Thousands</t>
        </is>
      </c>
      <c r="C1" s="2" t="inlineStr">
        <is>
          <t>Dec. 31, 2020</t>
        </is>
      </c>
      <c r="D1" s="2" t="inlineStr">
        <is>
          <t>Dec. 31, 2019</t>
        </is>
      </c>
      <c r="E1" s="2" t="inlineStr">
        <is>
          <t>Dec. 31, 2018</t>
        </is>
      </c>
    </row>
    <row r="2">
      <c r="A2" s="3" t="inlineStr">
        <is>
          <t>Statement [Line Items]</t>
        </is>
      </c>
    </row>
    <row r="3">
      <c r="A3" s="4" t="inlineStr">
        <is>
          <t>Judicial deposits</t>
        </is>
      </c>
      <c r="C3" s="6" t="inlineStr">
        <is>
          <t>R$ 566190</t>
        </is>
      </c>
      <c r="D3" s="6" t="inlineStr">
        <is>
          <t>R$ 337255</t>
        </is>
      </c>
      <c r="E3" s="6" t="inlineStr">
        <is>
          <t>R$ 333577</t>
        </is>
      </c>
    </row>
    <row r="4">
      <c r="A4" s="4" t="inlineStr">
        <is>
          <t>Unaccrued tax lawsuits [Member]</t>
        </is>
      </c>
    </row>
    <row r="5">
      <c r="A5" s="3" t="inlineStr">
        <is>
          <t>Statement [Line Items]</t>
        </is>
      </c>
    </row>
    <row r="6">
      <c r="A6" s="4" t="inlineStr">
        <is>
          <t>Judicial deposits</t>
        </is>
      </c>
      <c r="B6" s="4" t="inlineStr">
        <is>
          <t>[1]</t>
        </is>
      </c>
      <c r="C6" s="5" t="n">
        <v>262654</v>
      </c>
      <c r="D6" s="5" t="n">
        <v>203403</v>
      </c>
    </row>
    <row r="7">
      <c r="A7" s="4" t="inlineStr">
        <is>
          <t>Accrued tax lawsuits [Member]</t>
        </is>
      </c>
    </row>
    <row r="8">
      <c r="A8" s="3" t="inlineStr">
        <is>
          <t>Statement [Line Items]</t>
        </is>
      </c>
    </row>
    <row r="9">
      <c r="A9" s="4" t="inlineStr">
        <is>
          <t>Judicial deposits</t>
        </is>
      </c>
      <c r="B9" s="4" t="inlineStr">
        <is>
          <t>[2]</t>
        </is>
      </c>
      <c r="C9" s="5" t="n">
        <v>252961</v>
      </c>
      <c r="D9" s="5" t="n">
        <v>116415</v>
      </c>
    </row>
    <row r="10">
      <c r="A10" s="4" t="inlineStr">
        <is>
          <t>Unaccrued civil lawsuits [Member]</t>
        </is>
      </c>
    </row>
    <row r="11">
      <c r="A11" s="3" t="inlineStr">
        <is>
          <t>Statement [Line Items]</t>
        </is>
      </c>
    </row>
    <row r="12">
      <c r="A12" s="4" t="inlineStr">
        <is>
          <t>Judicial deposits</t>
        </is>
      </c>
      <c r="C12" s="5" t="n">
        <v>9671</v>
      </c>
      <c r="D12" s="5" t="n">
        <v>2541</v>
      </c>
    </row>
    <row r="13">
      <c r="A13" s="4" t="inlineStr">
        <is>
          <t>Accrued civil lawsuits [Member]</t>
        </is>
      </c>
    </row>
    <row r="14">
      <c r="A14" s="3" t="inlineStr">
        <is>
          <t>Statement [Line Items]</t>
        </is>
      </c>
    </row>
    <row r="15">
      <c r="A15" s="4" t="inlineStr">
        <is>
          <t>Judicial deposits</t>
        </is>
      </c>
      <c r="C15" s="5" t="n">
        <v>2189</v>
      </c>
      <c r="D15" s="5" t="n">
        <v>426</v>
      </c>
    </row>
    <row r="16">
      <c r="A16" s="4" t="inlineStr">
        <is>
          <t>Unaccrued labor lawsuits [Member]</t>
        </is>
      </c>
    </row>
    <row r="17">
      <c r="A17" s="3" t="inlineStr">
        <is>
          <t>Statement [Line Items]</t>
        </is>
      </c>
    </row>
    <row r="18">
      <c r="A18" s="4" t="inlineStr">
        <is>
          <t>Judicial deposits</t>
        </is>
      </c>
      <c r="C18" s="5" t="n">
        <v>14166</v>
      </c>
      <c r="D18" s="5" t="n">
        <v>8683</v>
      </c>
    </row>
    <row r="19">
      <c r="A19" s="4" t="inlineStr">
        <is>
          <t>Accrued labor lawsuits [Member]</t>
        </is>
      </c>
    </row>
    <row r="20">
      <c r="A20" s="3" t="inlineStr">
        <is>
          <t>Statement [Line Items]</t>
        </is>
      </c>
    </row>
    <row r="21">
      <c r="A21" s="4" t="inlineStr">
        <is>
          <t>Judicial deposits</t>
        </is>
      </c>
      <c r="C21" s="6" t="inlineStr">
        <is>
          <t>R$ 24549</t>
        </is>
      </c>
      <c r="D21" s="6" t="inlineStr">
        <is>
          <t>R$ 5787</t>
        </is>
      </c>
    </row>
    <row r="22"/>
    <row r="23">
      <c r="A23" s="4" t="inlineStr">
        <is>
          <t>[1]</t>
        </is>
      </c>
      <c r="B23" s="4" t="inlineStr">
        <is>
          <t>The tax procedure related to these judicial deposits refer mainly to the ICMS-ST, disclosed in note 22.1.1, contingent liabilities - possible risk of loss.</t>
        </is>
      </c>
    </row>
    <row r="24">
      <c r="A24" s="4" t="inlineStr">
        <is>
          <t>[2]</t>
        </is>
      </c>
      <c r="B24" s="4" t="inlineStr">
        <is>
          <t>The tax procedure related to these judicial deposits refer, substantially, to the sum of the amounts disclosed in note 22.2.1, and the amounts presented in note 21.</t>
        </is>
      </c>
    </row>
  </sheetData>
  <mergeCells count="4">
    <mergeCell ref="A1:B1"/>
    <mergeCell ref="A22:D22"/>
    <mergeCell ref="B23:D23"/>
    <mergeCell ref="B24:D2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dicial Deposits - Summary of Detailed Information About Changes In Judicial Deposits (Detail) - BRL (R$) R$ in Thousands</t>
        </is>
      </c>
      <c r="B1" s="2" t="inlineStr">
        <is>
          <t>12 Months Ended</t>
        </is>
      </c>
    </row>
    <row r="2">
      <c r="B2" s="2" t="inlineStr">
        <is>
          <t>Dec. 31, 2020</t>
        </is>
      </c>
      <c r="C2" s="2" t="inlineStr">
        <is>
          <t>Dec. 31, 2019</t>
        </is>
      </c>
    </row>
    <row r="3">
      <c r="A3" s="3" t="inlineStr">
        <is>
          <t>Judicial Deposits [Abstract]</t>
        </is>
      </c>
    </row>
    <row r="4">
      <c r="A4" s="4" t="inlineStr">
        <is>
          <t>Deposits - Beggining balance</t>
        </is>
      </c>
      <c r="B4" s="6" t="inlineStr">
        <is>
          <t>R$ 337255</t>
        </is>
      </c>
      <c r="C4" s="6" t="inlineStr">
        <is>
          <t>R$ 333577</t>
        </is>
      </c>
    </row>
    <row r="5">
      <c r="A5" s="4" t="inlineStr">
        <is>
          <t>Acquisition of subsidiary</t>
        </is>
      </c>
      <c r="B5" s="5" t="n">
        <v>283885</v>
      </c>
    </row>
    <row r="6">
      <c r="A6" s="4" t="inlineStr">
        <is>
          <t>New deposits</t>
        </is>
      </c>
      <c r="B6" s="5" t="n">
        <v>18377</v>
      </c>
      <c r="C6" s="5" t="n">
        <v>2542</v>
      </c>
    </row>
    <row r="7">
      <c r="A7" s="4" t="inlineStr">
        <is>
          <t>Redemptions</t>
        </is>
      </c>
      <c r="B7" s="5" t="n">
        <v>-64761</v>
      </c>
      <c r="C7" s="5" t="n">
        <v>-7556</v>
      </c>
    </row>
    <row r="8">
      <c r="A8" s="4" t="inlineStr">
        <is>
          <t>Interests</t>
        </is>
      </c>
      <c r="B8" s="5" t="n">
        <v>11242</v>
      </c>
      <c r="C8" s="5" t="n">
        <v>13352</v>
      </c>
    </row>
    <row r="9">
      <c r="A9" s="4" t="inlineStr">
        <is>
          <t>Payments / Write-offs for expenses</t>
        </is>
      </c>
      <c r="B9" s="5" t="n">
        <v>-17739</v>
      </c>
      <c r="C9" s="5" t="n">
        <v>-4660</v>
      </c>
    </row>
    <row r="10">
      <c r="A10" s="4" t="inlineStr">
        <is>
          <t>Exchange variance</t>
        </is>
      </c>
      <c r="B10" s="5" t="n">
        <v>-2069</v>
      </c>
    </row>
    <row r="11">
      <c r="A11" s="4" t="inlineStr">
        <is>
          <t>Deposits - Ending balance</t>
        </is>
      </c>
      <c r="B11" s="6" t="inlineStr">
        <is>
          <t>R$ 566190</t>
        </is>
      </c>
      <c r="C11" s="6" t="inlineStr">
        <is>
          <t>R$ 337255</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s Held For Sale - Summary of Assets held for sale (Detail) R$ in Thousands</t>
        </is>
      </c>
      <c r="B1" s="2" t="inlineStr">
        <is>
          <t>12 Months Ended</t>
        </is>
      </c>
    </row>
    <row r="2">
      <c r="B2" s="2" t="inlineStr">
        <is>
          <t>Dec. 31, 2020BRL (R$)</t>
        </is>
      </c>
    </row>
    <row r="3">
      <c r="A3" s="3" t="inlineStr">
        <is>
          <t>Assets Held for Sale Disclosure [Abstract]</t>
        </is>
      </c>
    </row>
    <row r="4">
      <c r="A4" s="4" t="inlineStr">
        <is>
          <t>Avon acquisition</t>
        </is>
      </c>
      <c r="B4" s="6" t="inlineStr">
        <is>
          <t>R$ 199050</t>
        </is>
      </c>
    </row>
    <row r="5">
      <c r="A5" s="4" t="inlineStr">
        <is>
          <t>Additions</t>
        </is>
      </c>
      <c r="B5" s="5" t="n">
        <v>25779</v>
      </c>
      <c r="C5" s="4" t="inlineStr">
        <is>
          <t>[1]</t>
        </is>
      </c>
    </row>
    <row r="6">
      <c r="A6" s="4" t="inlineStr">
        <is>
          <t>Transfer to fixed assets</t>
        </is>
      </c>
      <c r="B6" s="5" t="n">
        <v>-29610</v>
      </c>
      <c r="C6" s="4" t="inlineStr">
        <is>
          <t>[2]</t>
        </is>
      </c>
    </row>
    <row r="7">
      <c r="A7" s="4" t="inlineStr">
        <is>
          <t>Sale</t>
        </is>
      </c>
      <c r="B7" s="5" t="n">
        <v>-61760</v>
      </c>
      <c r="C7" s="4" t="inlineStr">
        <is>
          <t>[3]</t>
        </is>
      </c>
    </row>
    <row r="8">
      <c r="A8" s="4" t="inlineStr">
        <is>
          <t>Exchange rate variation</t>
        </is>
      </c>
      <c r="B8" s="6" t="inlineStr">
        <is>
          <t>R$ 47820</t>
        </is>
      </c>
    </row>
    <row r="9"/>
    <row r="10">
      <c r="A10" s="4" t="inlineStr">
        <is>
          <t>[1]</t>
        </is>
      </c>
      <c r="B10" s="4" t="inlineStr">
        <is>
          <t>During the fourth quarter of 2020, Avon made its operations in Saudi Arabia available for sale.</t>
        </is>
      </c>
    </row>
    <row r="11">
      <c r="A11" s="4" t="inlineStr">
        <is>
          <t>[2]</t>
        </is>
      </c>
      <c r="B11" s="4" t="inlineStr">
        <is>
          <t>During the first quarter of 2020, Avon identified new circumstances that, previously, were considered unlikely and, as a result, decided not to proceed with the sale of two properties, one located in Brazil and the other, in Romania. As a result, the subsidiary reclassified such properties from &amp;amp;#8220;Held for sale&amp;amp;#8221; to &amp;amp;#8220;Property, plant and equipment&amp;amp;#8221; (&amp;amp;#8220;PP&amp;amp;E&amp;amp;#8221;). At the time of the reclassification, the depreciation was recorded, resulting in an immaterial impact on the financial statements.</t>
        </is>
      </c>
    </row>
    <row r="12">
      <c r="A12" s="4" t="inlineStr">
        <is>
          <t>[3]</t>
        </is>
      </c>
      <c r="B12" s="4" t="inlineStr">
        <is>
          <t>During the third quarter of 2020, Avon complete the sale of two properties: (i) a distribution center located in Hungary, and (ii) a plant located in China.</t>
        </is>
      </c>
    </row>
  </sheetData>
  <mergeCells count="7">
    <mergeCell ref="A1:A2"/>
    <mergeCell ref="B1:C1"/>
    <mergeCell ref="B2:C2"/>
    <mergeCell ref="A9:C9"/>
    <mergeCell ref="B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Text Block [Abstract]</t>
        </is>
      </c>
    </row>
    <row r="4">
      <c r="A4" s="4" t="inlineStr">
        <is>
          <t>Financial risk management</t>
        </is>
      </c>
      <c r="B4" s="4" t="inlineStr">
        <is>
          <t>6. FINANCIAL RISK MANAGEMENT 6.1 General considerations and policies Risks and financial instruments are managed through policies, the definition of strategies and implementation of control systems, defined by the risk management committees of the entities of the group, and approved by the Company's Board of Directors. The compliance of treasury financial instruments positions, including derivatives, in relation to these policies, is presented and assessed on a monthly basis by the Company’s Treasury Committee and subsequently submitted to the analysis of the Audit and Risk Management and Finance Committees, the Executive Committee and the Board of Directors. Risk management of Natura &amp;Co group operations is performed by the Company's Corporate Treasury, which is also responsible for approving short-term investments and borrowings transactions. Risk management of the subsidiaries Aesop, The Body Shop, Avon International and Natura &amp;Co Latam is conducted by local treasury teams, subject to monitoring and approval of the Company’s Corporate Treasury. 6.2 Financial risk factors The activities of the Company and its subsidiaries expose it to several financial risks: market risk (including currency and interest risks), credit risk and liquidity risk. The Company’s overall risk management program is focused on the unpredictability of financial markets and seeks to minimize potential adverse effects on the financial performance, using derivatives to hedge certain risk exposures. a) Market risk
The Company and the subsidiaries are exposed to market risks arising from their business activities. These risks mainly comprise possible fluctuations in exchange and interest rates.
To hedge the current balance sheet positions of the Company from market risks, the following derivative financial instruments are used, which are comprised of the balances presented below, as of December 31, 2020 2019
Description
Fair value (Level 2
2020
2019
Financial derivatives
1,857,869
727,068
Operational derivatives
( 11,092
( 1,496
Total
1,846,777
725,572 b) Foreign currency risk The Company are exposed to foreign currency risk resulting from financial instruments in currencies other than their functional currencies, as well as to operating cash flows in foreign currencies. To reduce this exposure, policies were implemented to hedge the Company from foreign currency risk, which establish exposure levels related to these risks. The treasury procedures defined by the current policies include monthly projection and assessment of the consolidated foreign exchange rate exposure of the Company, on which Management’s decision-making is based. The Company’s foreign currency hedge policy considers the amounts of foreign currency of receivables and payables balances from commitments already assumed and recorded in the financial statements, as well as future cash flows, with a six Pursuant to the Foreign Exchange Hedge Policy, the derivatives entered into by the Company or its subsidiaries should eliminate the foreign currency risk of financial instruments in currencies other than their functional currencies and should also limit losses due to foreign exchange rate variations on future cash flows. To protect from the foreign exchange exposures in relation to foreign currency, the Company enter into transactions with derivative financial instruments such as swap and forward exchange contracts (“NDF”). c) Derivatives instruments to hedge foreign exchange rate risk The Company classifies derivatives into “Financial” and “Operational”. “Financial” derivatives include swaps or forwards engaged to hedge from foreign currency risk of borrowings, financing, debt securities and intercompany borrowings denominated in foreign currency. “Operating” derivatives are used to hedge from foreign currency risk from the business’s operating cash flows. As of December 31, 2020 and 2019, the derivative balances are composed as follows: Financial derivatives
Principal (notional)
Fair value
Gain (loss)
Description
2020
2019
2020
2019
2020
2019
Swap contracts : (a)
Asset position:
Long position - U.S. dollar
2,576,890
2,664,001
4,683,900
3,729,691
421,897
312,984
Liability position:
CDI floating rate:
Short position in CDI
( 2,576,890
( 2,664,001
( 2,803,797
( 3,002,623
( 172,885
( 248,028
Forward contracts (NDF):
Liability position:
CDI floating rate:
Short position in CDI
1,409,102
-
( 22,234
-
( 16,778
-
Total net derivative financial instruments:
1,409,102
-
1,857,869
727,068
232,234
64,956 (a) Swap transactions consist of swapping the exchange rate fluctuation for a correction related to a percentage of the fluctuation of the Interbank Deposit Rate (post-fixed CDI), in the case of Brazil . For the derivatives held by the Company as of December 31, 2020 2019 Operatin g derivatives
As at December 31, 2020 and 2019
Principal (notional) amount
Fair value
Description
2020
2019
2020
2019
Net position - GBP and USD
1,585,280
200,896
( 7,670
( 2,008
Forward contracts
165,830
1,302,869
( 3,422
512
Total derivative instruments, net
1,751,110
1,503,765
( 11,092
( 1,496 Sensitivity analysis
For the foreign currency risk sensitivity analysis, Management of the Company believes that it is important to consider, in addition to the assets and liabilities with exposure to fluctuations in exchange rates recorded in the balance sheet, the fair value of the financial instruments entered into by the Company to hedge certain exposures on December 31, 2020 2019
2020
2019
Borrowings and financing in foreign currency in Brazil (a)
( 4,246,692
( 3,381,959
Receivables in foreign currency in Brazil
236,782
10,007
Trade payable in foreign currencies in Brazil
( 14,459
( 10,543
Fair value of the financial derivatives
4,680,478
3,729,691
Net asset exposure
656,109
347,196 (a) Excluding transaction costs. This analysis considers only financial assets and liabilities registered in Brazil in foreign currency, since exposure to the foreign exchange rate variation in other countries is close to zero
The following table shows the projection of the incremental loss that would have been recognized in profit or loss for the subsequent year, if the current net foreign exchange exposure remains static, based on the following scenarios:
Parity - R$ vs US$
5.1967
5.1880
3.8910
2.5940
Scenario
Scenario
Scenario I
Scenario II
Operation/Instrument
Real
Probable
Depreciation 25
Depreciation 50
Assets denominated in US$
Fair value of “financial” derivatives
4,680,478
( 7,881
( 1,570,668
( 4,696,241
Trade receivable recorded in Brazil in foreign currency
236,782
( 399
( 79,459
( 237,579
Liabilities denominated in US$
Borrowings and financing in Brazil in foreign currency (a)
( 4,246,692
7,151
1,425,099
4,260,994
Trade payable registered in Brazil in foreign currency
( 14,459
24
4,852
14,508
Impact on net income and equity
( 1,105
( 220,176
( 658,318 The probable scenario considers future US dollar rates for a 90 B 3 ”) as at December 31, 2020 in line with the first maturities of financial instruments with exchange exposure, R$ 5.19 / US$ 1.00 25 R$ 3.89 / US$ 1.00 50 R$ 2.59 / US$ 1.00 ), respectively. Management uses the probable scenario in the assessment of possible changes in the exchange rate and presents the referred scenario in compliance with IFRS 7 The Company does not use derivative financial instruments for speculative purposes. At the subsidiary Avon, the sensitivity analysis is prepared based on the foreign exchange contracts outstanding at December 31, 2020 2020 10 25 50 82,889 207,223 414,447 10 25 50 82,889 207,223 414,447 Derivative instruments designated for hedge accounting The Company formally designated its operations subject to hedge accounting for derivative financial instruments for hedging borrowings denominated in foreign currency of Natura Cosméticos S.A. and Natura Distribuidora de México, S.A. de C.V and to protect operating cash flows from The Body Shop's foreign currency purchase and sales transactions, documenting the following: Ø Ø Ø Ø Ø Ø Ø Ø
The outstanding positions of derivative financial instruments designated as cash flow hedge on December 31, 2020 Cash flow hedge instrument
Other comprehensive income
Hedged item
Notional currency
Notional value
Fair value (a)
Accumulated contract gain (loss)
Gain in the 12
Currency Swap – US$/R$
Currency
BRL
2,576,020
1,879,348
249,021
183,342
Forward contract (The Body Shop)
Currency
BRL
1,096,227
( 4,882
( 4,882
( 5,135
Forward contract (Natura Indústria)
Currency
BRL
17,807
( 702
( 702
( 201
Total
3,690,054
1,873,764
243,437
178,006
The changes in cash flow hedge reserve recorded in OCI are shown below:
Cash flow hedge Balance as of December 31, 2018
( 27,840
Change in the fair value of hedge instrument recognized in OCI
107,337
Tax effects on fair value of hedge instrument
( 36,768
Cash flow hedge Balance as of December 31, 2019
42,729
Change in the fair value of hedge instrument recognized in OCI
178,006
Tax effects on fair value of hedge instrument
( 61,658
Cash flow hedge Balance as of December 31, 2020
159,077 The Company designates as cash flow hedge the derivative financial instruments used to offset variations arising from foreign currency exposure, in the market value of contracted debts, other than the functional currency. d) Interest rate risk The interest rate risk arises from financial investments and short and long-term borrowings and financing. Financial instruments issued at variable rates expose the Company and its subsidiaries to cash flow risk associated with interest rates. Financial instruments issued at fixed rates expose the Company and its subsidiaries to the fair value risk associated with the interest rate. The Company’s cash flow risk associated with interest rate arises from investments and short-term and long-term borrowings and financing issued at floating rates. The Company's Management holds , for the most part, the indexes of its exposures to deposit and lending interest rates tied to floating rates. Financial investments are adjusted by the Interbank Deposit Rate ( “ CD I ” ) whereas borrowings and financing are adjusted by the Long-Term Interest Rate (“ TJLP ”), CDI and fixed rates, according to the contracts entered into with financial institutions and through the negotiation of securities with investors in that market. Sensitivity analysis On December 31, 2020 The following table presents the exposure to interest rate risks of transactions related to CDI, including derivative transactions (borrowings, financing and debentures in Brazil were considered in full, given that 99.1
Total borrowings and financing - in local currency (note 19
( 9,591,809
Operations in foreign currency with derivatives related to CDI (a)
( 4,231,104
Short-term investments (notes 7 8
3,865,319
Net exposure
( 9,957,594 a) This refers to transactions involving derivatives related to CDI to hedge the borrowings and financing arrangements raised in foreign currency in Brazil. The sensitivity analysis considers the exposure of borrowings and financing, net of short-term investments, linked to CDI (notes 7 8
The following tables show the projection of incremental loss that would have been recognized in profit or loss for the following year, assuming that the current net liability exposure is static and the following scenarios:
Description
Risk
Probable scenario
Scenario II
Scenario III
Net liability
Rate increase
( 3,626
( 33,235
( 62,844 The probable scenario considers future interest rates for 90 B 3 2020 25 2.45 50 2.94 a CDI rate of 1.96 e) Credit risk Credit risk refers to risk of a counterparty not complying with its contract obligations, which would result in financial losses for the Company. The Company’s and its subsidiaries sales are made to a high number of Natura and Avon consultants and this risk is managed through a credit granting process. The result of this management is reflected in the “Allowance for expected credit losses” under “Trade receivables”, as shown in note 9 The Company is also subject to credit risks related to financial instruments entered for the management of its business, mainly represented by cash and cash equivalents, short-term investments and derivative instruments. The Company believes that the credit risk of transactions with financial institutions is low, as these are considered as first tier by the Management. The short-term investments policy adopted by the Company’s Management establishes the financial institutions with which the Company is allowed to do business, in addition to defining limits on funds allocation percentages and absolute amounts that may be allocated in each of these financial institutions. f) Liquidity risk Prudent liquidity risk management implies maintaining sufficient cash, bonds and securities, funds available through credit facilities and the ability to settle market positions.
Management monitors the Company’s and its subsidiaries liquidity level considering the expected cash flows in exchange for unused credit facilities, as shown in the following table:
2020
2019
Total current assets
18,734,820
9,430,057
Total current liabilities
( 16,159,586
( 7,518,423
Total net working capital
2,575,234
1,911,634
As at December 31, 2020
Description
Less than one
One five
Over five
Total expected cash flow
Interest to be accrued
Carrying amount
Borrowings, financing and debentures
4,047,276
9,165,849
1,551,721
14,764,846
( 941,933
13,822,913
Leases
1,231,622
2,644,292
734,771
4,610,685
( 752,230
3,858,455
Payables to related parties, trade payables and reverse factoring operations
6,774,205
-
-
6,774,205
-
6,774,205 The Company currently have a credit line of up to £ 70 seventy line has been used by the subsidiary since the first quarter of 2020 150,000 one fifty 2019 was closed during the first half of 2020 6.3 Covid- 19 The Company is monitoring the evolution of the Covid- 19 2020 Considering the uncertainties associated with the adversities observed in the economic scenario, Management also assesses the possible effects on the consolidated financial statements, as discussed below: 6.3.1 Revenues The Company's and its subsidiaries' businesses were affected by the pandemic mainly at the beginning of the year, with results recovering from the decreasing restrictions in the markets in which it operates, mainly in Brazil, as some of the main markets in Europe follow more restrictive measures to open stores and shops. The transition to the digital environment continued across all our brands, making it possible to offset the impact of store closures, with an increase in e-commerce sales, in addition to the growth seen in direct sales revenues. 6.3.2 Provision for expected losses on accounts receivable from customers The Company have been evaluating the impact of the crisis on accounts receivable, due to the possibility of increasing credit risk, with the aim of ensuring the sustainability of the chain and supporting its customer network. Changes in provisions for expected losses are presented in note 9 2020 6.3.3 Impairment of non-financial assets In the first quarter, the Company revised the projections used in the goodwill impairment tests considering the adverse scenario brought about by the pandemic and as a result the need to recognize an impairment provision was not identified. In the fourth quarter, the Company carried out the annual goodwill impairment test, as indicated in notes 3.12 1 7 Retail operations (mainly composed of physical stores) are not considered essential by government authorities, which led to the closure of part of these locations during different periods of 2020 148,050 1 8 6.3.4 L eases During the year, the Company renegotiated contracts and obtained discounts on store lease payments, as mentioned in note 1 8 6.3.5 Operational continuity Management is not aware of any material uncertainty that could generate significant doubts about its ability to continue operating indefinitely. 6.3.6 Capital management and liquidity risk and covenants The Company uses part of the resources from private funding and capital increase (see notes 19 2 4 ), to accelerate its investments in the digitization of operations, which were intensified as a result of the Covid- 19 6.4 Cyber - incident In June 2020, the subsidiary Avon became aware that it was exposed to a cyber-incident in its Information Technology (“IT”) environment that interrupted some systems and partially affected Avon's operations. Avon involved leading external experts in cybersecurity and general IT controls, initiating a comprehensive containment and correction effort, as well as a forensic investigation. By mid-August, Avon had reestablished all its main business processes and resumed operations in all of its markets, including all of its distribution centers. The cyber incident did not have a significant impact on the revenue performance of the subsidiary for the year ended December 31, 2020 2020 Although it has no indication that the accuracy and completeness of any financial information has been affected as a result of the incident, the subsidiary has performed extensive procedures to validate the accuracy and completeness of its financial information. 6.5 The Company’s capital management objectives are to ensure that the Company is continuously capable of offering return to its shareholders and benefits to other stakeholders, in addition to maintaining an ideal capital structure to reduce this capital cost. The Company monitors capital based on the financial leverage ratios. This ratio corresponds to the net debt divided by equity. The net debt corresponds to total borrowings and financings (including short and long-term borrowings and financings, as shown in the consolidated statement of financial position), deducted from cash and cash equivalents and short-term investments (except for “Crer Para Ver” funds). 6.6 Fair value estimate Financial instruments that are measured at fair value at the reporting date as prescribed by IFRS 13
Ø Level 1 Valuation based on quoted (unadjusted) prices in active markets for identical assets and liabilities on the reporting date. A market is seen as active if quoted prices are readily and regularly available from a Commodities and Securities Exchange, a broker, industry group, pricing service or regulatory agency, and those prices represent actual market transactions, which occur regularly on a purely commercial basis;
Ø Level 2 Used for financial instruments that are not traded in active markets (for example, over-the-counter derivatives), whose valuation is based on techniques that, in addition to the quoted prices included in Level 1
Ø Level 3 Valuation determined by virtue of information, for assets or liabilities, that is not based on data adopted by the market (i.e., unobservable information).
The carrying amounts and fair values of the Company’s financial instruments as at December 31, 2020 2019
Description
Carrying amount
Fair value
Note
Classification by category
Fair value hierarchy
2020
2019
2020
2019
Financial assets
Cash and cash equivalent
7
Cash and banks
Amortized cost
Level 2
4,436,123
3,110,220
4,436,123
3,110,220
Certificate of bank deposits
Amortized cost
Level 2
808,988
211,261
808,988
211,261
Repurchase transactions
Fair value through profit or loss
Level 2
576,108
1,192,101
576,108
1,192,101
5,821,219
4,513,582
5,821,219
4,513,582
Short term investments
8
Government bonds
Fair value through profit or loss
Level 1
864,940
221,900
864,940
221,900
Restricted cash
Fair value through profit or loss
Level 2
40,425
-
40,425
-
Financial treasury bill
Fair value through profit or loss
Level 2
505,152
374,690
505,152
374,690
Loan investment fund
Fair value through profit or loss
Level 2
817,253
407,928
817,253
407,928
Dynamo Beauty Ventures Ltd fund
Fair value through profit or loss
Level 3
16,104
7,402
16,104
7,402
Certificate of bank deposits
Fair value through profit or loss
Level 2
292,878
21,327
292,878
21,327
2,536,752
1,033,247
2,536,752
1,033,247
Trade receivable
9
Amortized cost
Level 2
3,597,535
1,685,764
3,597,535
1,685,764
Judicial deposits
13
Amortized cost
Level 2
566,190
337,255
566,190
337,255
Carbon Credits
15
Fair value through profit or loss
Level 2
4,097
3,508
4,097
3,508
Sublease receivables
15
Amortized cost
Level 2
357,538
-
357,538
-
“Financial” and “operating” derivatives
Fair value through profit or loss - hedging instrument
Level 2
1,768,122
737,378
1,768,122
737,378
“Financial” and “operating” derivatives
Fair value through profit or loss
Level 2
139,856
-
139,856
-
1,907,978
737,378
1,907,978
737,378
Financial liabilities
Borrowings, financing and debentures
20
Local currency borrowings
Amortized cost
Level 2
( 9,591,809
( 7,412,443
( 9,466,921
( 7,445,672
Foreign currency borrowings
Amortized cost
Level 2
( 4,231,104
( 3,373,931
( 4,459,081
( 3,541,541
( 13,822,913
( 10,786,374
( 13,926,002
( 10,987,213
Carbon Credits
23
Fair value through profit or loss
Level 2
( 5,560
( 4,519
( 5,560
( 4,519
“Financial” and “operating” derivatives
Fair value through profit or loss - hedging instrument
Level 2
-
( 10,158
-
( 10,158
“Financial” and “operating” derivatives
Fair value through profit or loss
Level 2
( 61,201
( 1,648
( 61,201
( 1,648
( 61,201
( 11,806
( 61,201
( 11,806
Lease liabilities
19
Amortized cost
Level 2
( 3,858,455
( 2,517,565
( 3,858,455
( 2,517,565
Trade payables and supply chain finance operations
21
Amortized cost
Level 2
( 6,774,205
( 1,829,756
( 6,774,205
( 1,829,756 The Company estimates that cash and cash equivalents, trade receivable, trade payable and other current liabilities balances are equivalent to their book values, mainly due to the short-term maturities of these instruments. The carrying amounts of financial investments in Bank Deposit Certificates measured at amortized cost approximate their fair values as the operations are carried out at floating interest rates. The carrying amounts of borrowings, financing and debentures are measured at their amortized cost and disclosed at fair value, which does not differ materially from carrying amounts as the agreed interest rates are consistent with current market rates. The fair value of foreign exchange derivatives (swap and forward) is determined based on future exchange rates at the reporting date, with the resulting value discounted to present value. The fair value of the investment in the Dynamo Beauty Fund, classified at level 3 the Company determined that market agents would take into account for these discounts when defining the investment price. 1 15.4 185 There were no transfers between measurement levels in the fair value hierarchy for the year ended December 31, 2020 for these assets and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 Additional Information (Detail) - Avon [member] - Properties</t>
        </is>
      </c>
      <c r="B1" s="2" t="inlineStr">
        <is>
          <t>3 Months Ended</t>
        </is>
      </c>
    </row>
    <row r="2">
      <c r="B2" s="2" t="inlineStr">
        <is>
          <t>Sep. 30, 2020</t>
        </is>
      </c>
      <c r="C2" s="2" t="inlineStr">
        <is>
          <t>Mar. 31, 2020</t>
        </is>
      </c>
    </row>
    <row r="3">
      <c r="A3" s="3" t="inlineStr">
        <is>
          <t>Disclosure of analysis of single amount of discontinued operations [line items]</t>
        </is>
      </c>
    </row>
    <row r="4">
      <c r="A4" s="4" t="inlineStr">
        <is>
          <t>Number of properties reclassified from held for sale to property, plant and equipment</t>
        </is>
      </c>
      <c r="C4" s="5" t="n">
        <v>2</v>
      </c>
    </row>
    <row r="5">
      <c r="A5" s="4" t="inlineStr">
        <is>
          <t>Number of properties sold</t>
        </is>
      </c>
      <c r="B5" s="5" t="n">
        <v>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Current And Non-Current Assets - Summary of detailed information about other assets (Detail) - BRL (R$) R$ in Thousands</t>
        </is>
      </c>
      <c r="C1" s="2" t="inlineStr">
        <is>
          <t>Dec. 31, 2020</t>
        </is>
      </c>
      <c r="D1" s="2" t="inlineStr">
        <is>
          <t>Dec. 31, 2019</t>
        </is>
      </c>
    </row>
    <row r="2">
      <c r="A2" s="3" t="inlineStr">
        <is>
          <t>Other Assets [Abstract]</t>
        </is>
      </c>
    </row>
    <row r="3">
      <c r="A3" s="4" t="inlineStr">
        <is>
          <t>Marketing and advertising advances</t>
        </is>
      </c>
      <c r="C3" s="6" t="inlineStr">
        <is>
          <t>R$ 42233</t>
        </is>
      </c>
      <c r="D3" s="6" t="inlineStr">
        <is>
          <t>R$ 28669</t>
        </is>
      </c>
    </row>
    <row r="4">
      <c r="A4" s="4" t="inlineStr">
        <is>
          <t>Supplier advances</t>
        </is>
      </c>
      <c r="C4" s="5" t="n">
        <v>257099</v>
      </c>
      <c r="D4" s="5" t="n">
        <v>102225</v>
      </c>
    </row>
    <row r="5">
      <c r="A5" s="4" t="inlineStr">
        <is>
          <t>Employee advances</t>
        </is>
      </c>
      <c r="C5" s="5" t="n">
        <v>65180</v>
      </c>
      <c r="D5" s="5" t="n">
        <v>13983</v>
      </c>
    </row>
    <row r="6">
      <c r="A6" s="4" t="inlineStr">
        <is>
          <t>Rent advances and guarantee deposits</t>
        </is>
      </c>
      <c r="C6" s="5" t="n">
        <v>169958</v>
      </c>
      <c r="D6" s="5" t="n">
        <v>96202</v>
      </c>
    </row>
    <row r="7">
      <c r="A7" s="4" t="inlineStr">
        <is>
          <t>Prepaid insurance expenses</t>
        </is>
      </c>
      <c r="C7" s="5" t="n">
        <v>200074</v>
      </c>
      <c r="D7" s="5" t="n">
        <v>29647</v>
      </c>
    </row>
    <row r="8">
      <c r="A8" s="4" t="inlineStr">
        <is>
          <t>Surplus pension plan</t>
        </is>
      </c>
      <c r="B8" s="4" t="inlineStr">
        <is>
          <t>[1]</t>
        </is>
      </c>
      <c r="C8" s="5" t="n">
        <v>683425</v>
      </c>
      <c r="D8" s="4" t="inlineStr">
        <is>
          <t xml:space="preserve"> </t>
        </is>
      </c>
    </row>
    <row r="9">
      <c r="A9" s="4" t="inlineStr">
        <is>
          <t>Customs broker advances - Import taxes</t>
        </is>
      </c>
      <c r="C9" s="5" t="n">
        <v>34016</v>
      </c>
      <c r="D9" s="5" t="n">
        <v>34932</v>
      </c>
    </row>
    <row r="10">
      <c r="A10" s="4" t="inlineStr">
        <is>
          <t>Sublease receivables</t>
        </is>
      </c>
      <c r="B10" s="4" t="inlineStr">
        <is>
          <t>[2]</t>
        </is>
      </c>
      <c r="C10" s="5" t="n">
        <v>357538</v>
      </c>
      <c r="D10" s="4" t="inlineStr">
        <is>
          <t xml:space="preserve"> </t>
        </is>
      </c>
    </row>
    <row r="11">
      <c r="A11" s="4" t="inlineStr">
        <is>
          <t>Carbon credits</t>
        </is>
      </c>
      <c r="C11" s="5" t="n">
        <v>4097</v>
      </c>
      <c r="D11" s="5" t="n">
        <v>3508</v>
      </c>
    </row>
    <row r="12">
      <c r="A12" s="4" t="inlineStr">
        <is>
          <t>Receivables from service providers</t>
        </is>
      </c>
      <c r="B12" s="4" t="inlineStr">
        <is>
          <t>[3]</t>
        </is>
      </c>
      <c r="C12" s="5" t="n">
        <v>135030</v>
      </c>
      <c r="D12" s="4" t="inlineStr">
        <is>
          <t xml:space="preserve"> </t>
        </is>
      </c>
    </row>
    <row r="13">
      <c r="A13" s="4" t="inlineStr">
        <is>
          <t>Other</t>
        </is>
      </c>
      <c r="C13" s="5" t="n">
        <v>195138</v>
      </c>
      <c r="D13" s="5" t="n">
        <v>39868</v>
      </c>
    </row>
    <row r="14">
      <c r="A14" s="4" t="inlineStr">
        <is>
          <t>Total</t>
        </is>
      </c>
      <c r="C14" s="5" t="n">
        <v>2143788</v>
      </c>
      <c r="D14" s="5" t="n">
        <v>349034</v>
      </c>
    </row>
    <row r="15">
      <c r="A15" s="4" t="inlineStr">
        <is>
          <t>Current</t>
        </is>
      </c>
      <c r="C15" s="5" t="n">
        <v>616120</v>
      </c>
      <c r="D15" s="5" t="n">
        <v>265198</v>
      </c>
    </row>
    <row r="16">
      <c r="A16" s="4" t="inlineStr">
        <is>
          <t>Non-current</t>
        </is>
      </c>
      <c r="C16" s="6" t="inlineStr">
        <is>
          <t>R$ 1527668</t>
        </is>
      </c>
      <c r="D16" s="6" t="inlineStr">
        <is>
          <t>R$ 83836</t>
        </is>
      </c>
    </row>
    <row r="17"/>
    <row r="18">
      <c r="A18" s="4" t="inlineStr">
        <is>
          <t>[1]</t>
        </is>
      </c>
      <c r="B18" s="4" t="inlineStr">
        <is>
          <t>Pension plan arising from the acquisition of Avon (note 4 and 28.2).</t>
        </is>
      </c>
    </row>
    <row r="19">
      <c r="A19" s="4" t="inlineStr">
        <is>
          <t>[2]</t>
        </is>
      </c>
      <c r="B19" s="4" t="inlineStr">
        <is>
          <t>Refers to the sublease receivable from the New York office owned by Avon.</t>
        </is>
      </c>
    </row>
    <row r="20">
      <c r="A20" s="4" t="inlineStr">
        <is>
          <t>[3]</t>
        </is>
      </c>
      <c r="B20" s="4" t="inlineStr">
        <is>
          <t>Refers to receivables mainly arising from damage that occurred with carriers and insurance companies.</t>
        </is>
      </c>
    </row>
  </sheetData>
  <mergeCells count="5">
    <mergeCell ref="A1:B1"/>
    <mergeCell ref="A17:C17"/>
    <mergeCell ref="B18:C18"/>
    <mergeCell ref="B19:C19"/>
    <mergeCell ref="B20:C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Detailed Information About Property, Plant And Equipment (Detail) - BRL (R$) R$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Beginning</t>
        </is>
      </c>
      <c r="B4" s="6" t="inlineStr">
        <is>
          <t>R$ 1773889</t>
        </is>
      </c>
      <c r="C4" s="6" t="inlineStr">
        <is>
          <t>R$ 2236714</t>
        </is>
      </c>
    </row>
    <row r="5">
      <c r="A5" s="4" t="inlineStr">
        <is>
          <t>Company acquisition</t>
        </is>
      </c>
      <c r="B5" s="5" t="n">
        <v>2912482</v>
      </c>
    </row>
    <row r="6">
      <c r="A6" s="4" t="inlineStr">
        <is>
          <t>Additions</t>
        </is>
      </c>
      <c r="B6" s="5" t="n">
        <v>-118870</v>
      </c>
      <c r="C6" s="5" t="n">
        <v>15860</v>
      </c>
    </row>
    <row r="7">
      <c r="A7" s="4" t="inlineStr">
        <is>
          <t>Write-offs</t>
        </is>
      </c>
      <c r="B7" s="5" t="n">
        <v>-20500</v>
      </c>
      <c r="C7" s="5" t="n">
        <v>-22283</v>
      </c>
    </row>
    <row r="8">
      <c r="A8" s="4" t="inlineStr">
        <is>
          <t>Impairment</t>
        </is>
      </c>
      <c r="B8" s="5" t="n">
        <v>-5361</v>
      </c>
      <c r="C8" s="5" t="n">
        <v>-6359</v>
      </c>
    </row>
    <row r="9">
      <c r="A9" s="4" t="inlineStr">
        <is>
          <t>Transfers</t>
        </is>
      </c>
      <c r="B9" s="5" t="n">
        <v>-75214</v>
      </c>
      <c r="C9" s="5" t="n">
        <v>-471270</v>
      </c>
    </row>
    <row r="10">
      <c r="A10" s="4" t="inlineStr">
        <is>
          <t>Other changes including exchange rate variation</t>
        </is>
      </c>
      <c r="C10" s="5" t="n">
        <v>21227</v>
      </c>
    </row>
    <row r="11">
      <c r="A11" s="4" t="inlineStr">
        <is>
          <t>Exchange rate variation</t>
        </is>
      </c>
      <c r="B11" s="5" t="n">
        <v>768631</v>
      </c>
    </row>
    <row r="12">
      <c r="A12" s="4" t="inlineStr">
        <is>
          <t>Property, Plant And Equipment, Ending</t>
        </is>
      </c>
      <c r="B12" s="6" t="inlineStr">
        <is>
          <t>R$ 5235057</t>
        </is>
      </c>
      <c r="C12" s="6" t="inlineStr">
        <is>
          <t>R$ 1773889</t>
        </is>
      </c>
    </row>
    <row r="13">
      <c r="A13" s="4" t="inlineStr">
        <is>
          <t>Vehicles [member] | Bottom of range [member]</t>
        </is>
      </c>
    </row>
    <row r="14">
      <c r="A14" s="3" t="inlineStr">
        <is>
          <t>Disclosure of detailed information about property, plant and equipment [line items]</t>
        </is>
      </c>
    </row>
    <row r="15">
      <c r="A15" s="4" t="inlineStr">
        <is>
          <t>Useful life</t>
        </is>
      </c>
      <c r="B15" s="4" t="inlineStr">
        <is>
          <t>2 years</t>
        </is>
      </c>
      <c r="C15" s="4" t="inlineStr">
        <is>
          <t>2 years</t>
        </is>
      </c>
    </row>
    <row r="16">
      <c r="A16" s="4" t="inlineStr">
        <is>
          <t>Vehicles [member] | Top of range [member]</t>
        </is>
      </c>
    </row>
    <row r="17">
      <c r="A17" s="3" t="inlineStr">
        <is>
          <t>Disclosure of detailed information about property, plant and equipment [line items]</t>
        </is>
      </c>
    </row>
    <row r="18">
      <c r="A18" s="4" t="inlineStr">
        <is>
          <t>Useful life</t>
        </is>
      </c>
      <c r="B18" s="4" t="inlineStr">
        <is>
          <t>5 years</t>
        </is>
      </c>
      <c r="C18" s="4" t="inlineStr">
        <is>
          <t>5 years</t>
        </is>
      </c>
    </row>
    <row r="19">
      <c r="A19" s="4" t="inlineStr">
        <is>
          <t>Templates [Member]</t>
        </is>
      </c>
    </row>
    <row r="20">
      <c r="A20" s="3" t="inlineStr">
        <is>
          <t>Disclosure of detailed information about property, plant and equipment [line items]</t>
        </is>
      </c>
    </row>
    <row r="21">
      <c r="A21" s="4" t="inlineStr">
        <is>
          <t>Useful life</t>
        </is>
      </c>
      <c r="B21" s="4" t="inlineStr">
        <is>
          <t>3 years</t>
        </is>
      </c>
      <c r="C21" s="4" t="inlineStr">
        <is>
          <t>3 years</t>
        </is>
      </c>
    </row>
    <row r="22">
      <c r="A22" s="4" t="inlineStr">
        <is>
          <t>Tools And Accessories [Member] | Bottom of range [member]</t>
        </is>
      </c>
    </row>
    <row r="23">
      <c r="A23" s="3" t="inlineStr">
        <is>
          <t>Disclosure of detailed information about property, plant and equipment [line items]</t>
        </is>
      </c>
    </row>
    <row r="24">
      <c r="A24" s="4" t="inlineStr">
        <is>
          <t>Useful life</t>
        </is>
      </c>
      <c r="B24" s="4" t="inlineStr">
        <is>
          <t>3 years</t>
        </is>
      </c>
      <c r="C24" s="4" t="inlineStr">
        <is>
          <t>3 years</t>
        </is>
      </c>
    </row>
    <row r="25">
      <c r="A25" s="4" t="inlineStr">
        <is>
          <t>Tools And Accessories [Member] | Top of range [member]</t>
        </is>
      </c>
    </row>
    <row r="26">
      <c r="A26" s="3" t="inlineStr">
        <is>
          <t>Disclosure of detailed information about property, plant and equipment [line items]</t>
        </is>
      </c>
    </row>
    <row r="27">
      <c r="A27" s="4" t="inlineStr">
        <is>
          <t>Useful life</t>
        </is>
      </c>
      <c r="B27" s="4" t="inlineStr">
        <is>
          <t>20 years</t>
        </is>
      </c>
      <c r="C27" s="4" t="inlineStr">
        <is>
          <t>20 years</t>
        </is>
      </c>
    </row>
    <row r="28">
      <c r="A28" s="4" t="inlineStr">
        <is>
          <t>Facilities [member] | Bottom of range [member]</t>
        </is>
      </c>
    </row>
    <row r="29">
      <c r="A29" s="3" t="inlineStr">
        <is>
          <t>Disclosure of detailed information about property, plant and equipment [line items]</t>
        </is>
      </c>
    </row>
    <row r="30">
      <c r="A30" s="4" t="inlineStr">
        <is>
          <t>Useful life</t>
        </is>
      </c>
      <c r="B30" s="4" t="inlineStr">
        <is>
          <t>3 years</t>
        </is>
      </c>
      <c r="C30" s="4" t="inlineStr">
        <is>
          <t>3 years</t>
        </is>
      </c>
    </row>
    <row r="31">
      <c r="A31" s="4" t="inlineStr">
        <is>
          <t>Facilities [member] | Top of range [member]</t>
        </is>
      </c>
    </row>
    <row r="32">
      <c r="A32" s="3" t="inlineStr">
        <is>
          <t>Disclosure of detailed information about property, plant and equipment [line items]</t>
        </is>
      </c>
    </row>
    <row r="33">
      <c r="A33" s="4" t="inlineStr">
        <is>
          <t>Useful life</t>
        </is>
      </c>
      <c r="B33" s="4" t="inlineStr">
        <is>
          <t>60 years</t>
        </is>
      </c>
      <c r="C33" s="4" t="inlineStr">
        <is>
          <t>60 years</t>
        </is>
      </c>
    </row>
    <row r="34">
      <c r="A34" s="4" t="inlineStr">
        <is>
          <t>Machinery and accessories [member] | Bottom of range [member]</t>
        </is>
      </c>
    </row>
    <row r="35">
      <c r="A35" s="3" t="inlineStr">
        <is>
          <t>Disclosure of detailed information about property, plant and equipment [line items]</t>
        </is>
      </c>
    </row>
    <row r="36">
      <c r="A36" s="4" t="inlineStr">
        <is>
          <t>Useful life</t>
        </is>
      </c>
      <c r="B36" s="4" t="inlineStr">
        <is>
          <t>3 years</t>
        </is>
      </c>
      <c r="C36" s="4" t="inlineStr">
        <is>
          <t>3 years</t>
        </is>
      </c>
    </row>
    <row r="37">
      <c r="A37" s="4" t="inlineStr">
        <is>
          <t>Machinery and accessories [member] | Top of range [member]</t>
        </is>
      </c>
    </row>
    <row r="38">
      <c r="A38" s="3" t="inlineStr">
        <is>
          <t>Disclosure of detailed information about property, plant and equipment [line items]</t>
        </is>
      </c>
    </row>
    <row r="39">
      <c r="A39" s="4" t="inlineStr">
        <is>
          <t>Useful life</t>
        </is>
      </c>
      <c r="B39" s="4" t="inlineStr">
        <is>
          <t>15 years</t>
        </is>
      </c>
      <c r="C39" s="4" t="inlineStr">
        <is>
          <t>15 years</t>
        </is>
      </c>
    </row>
    <row r="40">
      <c r="A40" s="4" t="inlineStr">
        <is>
          <t>Leasehold improvements [member] | Bottom of range [member]</t>
        </is>
      </c>
    </row>
    <row r="41">
      <c r="A41" s="3" t="inlineStr">
        <is>
          <t>Disclosure of detailed information about property, plant and equipment [line items]</t>
        </is>
      </c>
    </row>
    <row r="42">
      <c r="A42" s="4" t="inlineStr">
        <is>
          <t>Useful life</t>
        </is>
      </c>
      <c r="B42" s="4" t="inlineStr">
        <is>
          <t>2 years</t>
        </is>
      </c>
      <c r="C42" s="4" t="inlineStr">
        <is>
          <t>2 years</t>
        </is>
      </c>
    </row>
    <row r="43">
      <c r="A43" s="4" t="inlineStr">
        <is>
          <t>Leasehold improvements [member] | Top of range [member]</t>
        </is>
      </c>
    </row>
    <row r="44">
      <c r="A44" s="3" t="inlineStr">
        <is>
          <t>Disclosure of detailed information about property, plant and equipment [line items]</t>
        </is>
      </c>
    </row>
    <row r="45">
      <c r="A45" s="4" t="inlineStr">
        <is>
          <t>Useful life</t>
        </is>
      </c>
      <c r="B45" s="4" t="inlineStr">
        <is>
          <t>20 years</t>
        </is>
      </c>
      <c r="C45" s="4" t="inlineStr">
        <is>
          <t>20 years</t>
        </is>
      </c>
    </row>
    <row r="46">
      <c r="A46" s="4" t="inlineStr">
        <is>
          <t>Buildings [member] | Bottom of range [member]</t>
        </is>
      </c>
    </row>
    <row r="47">
      <c r="A47" s="3" t="inlineStr">
        <is>
          <t>Disclosure of detailed information about property, plant and equipment [line items]</t>
        </is>
      </c>
    </row>
    <row r="48">
      <c r="A48" s="4" t="inlineStr">
        <is>
          <t>Useful life</t>
        </is>
      </c>
      <c r="B48" s="4" t="inlineStr">
        <is>
          <t>14 years</t>
        </is>
      </c>
      <c r="C48" s="4" t="inlineStr">
        <is>
          <t>14 years</t>
        </is>
      </c>
    </row>
    <row r="49">
      <c r="A49" s="4" t="inlineStr">
        <is>
          <t>Buildings [member] | Top of range [member]</t>
        </is>
      </c>
    </row>
    <row r="50">
      <c r="A50" s="3" t="inlineStr">
        <is>
          <t>Disclosure of detailed information about property, plant and equipment [line items]</t>
        </is>
      </c>
    </row>
    <row r="51">
      <c r="A51" s="4" t="inlineStr">
        <is>
          <t>Useful life</t>
        </is>
      </c>
      <c r="B51" s="4" t="inlineStr">
        <is>
          <t>60 years</t>
        </is>
      </c>
      <c r="C51" s="4" t="inlineStr">
        <is>
          <t>60 years</t>
        </is>
      </c>
    </row>
    <row r="52">
      <c r="A52" s="4" t="inlineStr">
        <is>
          <t>Furniture and fixtures [Member] | Bottom of range [member]</t>
        </is>
      </c>
    </row>
    <row r="53">
      <c r="A53" s="3" t="inlineStr">
        <is>
          <t>Disclosure of detailed information about property, plant and equipment [line items]</t>
        </is>
      </c>
    </row>
    <row r="54">
      <c r="A54" s="4" t="inlineStr">
        <is>
          <t>Useful life</t>
        </is>
      </c>
      <c r="B54" s="4" t="inlineStr">
        <is>
          <t>2 years</t>
        </is>
      </c>
      <c r="C54" s="4" t="inlineStr">
        <is>
          <t>2 years</t>
        </is>
      </c>
    </row>
    <row r="55">
      <c r="A55" s="4" t="inlineStr">
        <is>
          <t>Furniture and fixtures [Member] | Top of range [member]</t>
        </is>
      </c>
    </row>
    <row r="56">
      <c r="A56" s="3" t="inlineStr">
        <is>
          <t>Disclosure of detailed information about property, plant and equipment [line items]</t>
        </is>
      </c>
    </row>
    <row r="57">
      <c r="A57" s="4" t="inlineStr">
        <is>
          <t>Useful life</t>
        </is>
      </c>
      <c r="B57" s="4" t="inlineStr">
        <is>
          <t>25 years</t>
        </is>
      </c>
      <c r="C57" s="4" t="inlineStr">
        <is>
          <t>25 years</t>
        </is>
      </c>
    </row>
    <row r="58">
      <c r="A58" s="4" t="inlineStr">
        <is>
          <t>IT equipment [member] | Bottom of range [member]</t>
        </is>
      </c>
    </row>
    <row r="59">
      <c r="A59" s="3" t="inlineStr">
        <is>
          <t>Disclosure of detailed information about property, plant and equipment [line items]</t>
        </is>
      </c>
    </row>
    <row r="60">
      <c r="A60" s="4" t="inlineStr">
        <is>
          <t>Useful life</t>
        </is>
      </c>
      <c r="B60" s="4" t="inlineStr">
        <is>
          <t>3 years</t>
        </is>
      </c>
      <c r="C60" s="4" t="inlineStr">
        <is>
          <t>3 years</t>
        </is>
      </c>
    </row>
    <row r="61">
      <c r="A61" s="4" t="inlineStr">
        <is>
          <t>IT equipment [member] | Top of range [member]</t>
        </is>
      </c>
    </row>
    <row r="62">
      <c r="A62" s="3" t="inlineStr">
        <is>
          <t>Disclosure of detailed information about property, plant and equipment [line items]</t>
        </is>
      </c>
    </row>
    <row r="63">
      <c r="A63" s="4" t="inlineStr">
        <is>
          <t>Useful life</t>
        </is>
      </c>
      <c r="B63" s="4" t="inlineStr">
        <is>
          <t>15 years</t>
        </is>
      </c>
      <c r="C63" s="4" t="inlineStr">
        <is>
          <t>15 years</t>
        </is>
      </c>
    </row>
    <row r="64">
      <c r="A64" s="4" t="inlineStr">
        <is>
          <t>Gross carrying amount [member]</t>
        </is>
      </c>
    </row>
    <row r="65">
      <c r="A65" s="3" t="inlineStr">
        <is>
          <t>Disclosure of detailed information about property, plant and equipment [line items]</t>
        </is>
      </c>
    </row>
    <row r="66">
      <c r="A66" s="4" t="inlineStr">
        <is>
          <t>Property, Plant And Equipment, Beginning</t>
        </is>
      </c>
      <c r="B66" s="6" t="inlineStr">
        <is>
          <t>R$ 3314514</t>
        </is>
      </c>
      <c r="C66" s="6" t="inlineStr">
        <is>
          <t>R$ 3697796</t>
        </is>
      </c>
    </row>
    <row r="67">
      <c r="A67" s="4" t="inlineStr">
        <is>
          <t>Company acquisition</t>
        </is>
      </c>
      <c r="B67" s="5" t="n">
        <v>2912482</v>
      </c>
    </row>
    <row r="68">
      <c r="A68" s="4" t="inlineStr">
        <is>
          <t>Additions</t>
        </is>
      </c>
      <c r="B68" s="5" t="n">
        <v>594251</v>
      </c>
      <c r="C68" s="5" t="n">
        <v>339203</v>
      </c>
    </row>
    <row r="69">
      <c r="A69" s="4" t="inlineStr">
        <is>
          <t>Write-offs</t>
        </is>
      </c>
      <c r="B69" s="5" t="n">
        <v>-73768</v>
      </c>
      <c r="C69" s="5" t="n">
        <v>-99833</v>
      </c>
    </row>
    <row r="70">
      <c r="A70" s="4" t="inlineStr">
        <is>
          <t>Impairment</t>
        </is>
      </c>
      <c r="B70" s="5" t="n">
        <v>-141</v>
      </c>
      <c r="C70" s="5" t="n">
        <v>-6359</v>
      </c>
    </row>
    <row r="71">
      <c r="A71" s="4" t="inlineStr">
        <is>
          <t>Transfers</t>
        </is>
      </c>
      <c r="B71" s="5" t="n">
        <v>-72959</v>
      </c>
      <c r="C71" s="5" t="n">
        <v>-573375</v>
      </c>
    </row>
    <row r="72">
      <c r="A72" s="4" t="inlineStr">
        <is>
          <t>Other changes including exchange rate variation</t>
        </is>
      </c>
      <c r="C72" s="5" t="n">
        <v>-42918</v>
      </c>
    </row>
    <row r="73">
      <c r="A73" s="4" t="inlineStr">
        <is>
          <t>Exchange rate variation</t>
        </is>
      </c>
      <c r="B73" s="5" t="n">
        <v>871680</v>
      </c>
    </row>
    <row r="74">
      <c r="A74" s="4" t="inlineStr">
        <is>
          <t>Property, Plant And Equipment, Ending</t>
        </is>
      </c>
      <c r="B74" s="5" t="n">
        <v>7546059</v>
      </c>
      <c r="C74" s="5" t="n">
        <v>3314514</v>
      </c>
    </row>
    <row r="75">
      <c r="A75" s="4" t="inlineStr">
        <is>
          <t>Gross carrying amount [member] | Vehicles [member]</t>
        </is>
      </c>
    </row>
    <row r="76">
      <c r="A76" s="3" t="inlineStr">
        <is>
          <t>Disclosure of detailed information about property, plant and equipment [line items]</t>
        </is>
      </c>
    </row>
    <row r="77">
      <c r="A77" s="4" t="inlineStr">
        <is>
          <t>Property, Plant And Equipment, Beginning</t>
        </is>
      </c>
      <c r="B77" s="5" t="n">
        <v>45578</v>
      </c>
      <c r="C77" s="5" t="n">
        <v>78072</v>
      </c>
    </row>
    <row r="78">
      <c r="A78" s="4" t="inlineStr">
        <is>
          <t>Company acquisition</t>
        </is>
      </c>
      <c r="B78" s="5" t="n">
        <v>25789</v>
      </c>
    </row>
    <row r="79">
      <c r="A79" s="4" t="inlineStr">
        <is>
          <t>Additions</t>
        </is>
      </c>
      <c r="B79" s="5" t="n">
        <v>14594</v>
      </c>
      <c r="C79" s="5" t="n">
        <v>12463</v>
      </c>
    </row>
    <row r="80">
      <c r="A80" s="4" t="inlineStr">
        <is>
          <t>Write-offs</t>
        </is>
      </c>
      <c r="B80" s="5" t="n">
        <v>-17274</v>
      </c>
      <c r="C80" s="5" t="n">
        <v>-41883</v>
      </c>
    </row>
    <row r="81">
      <c r="A81" s="4" t="inlineStr">
        <is>
          <t>Impairment</t>
        </is>
      </c>
      <c r="B81" s="4" t="inlineStr">
        <is>
          <t xml:space="preserve"> </t>
        </is>
      </c>
      <c r="C81" s="4" t="inlineStr">
        <is>
          <t xml:space="preserve"> </t>
        </is>
      </c>
    </row>
    <row r="82">
      <c r="A82" s="4" t="inlineStr">
        <is>
          <t>Transfers</t>
        </is>
      </c>
      <c r="B82" s="5" t="n">
        <v>1184</v>
      </c>
      <c r="C82" s="5" t="n">
        <v>99</v>
      </c>
    </row>
    <row r="83">
      <c r="A83" s="4" t="inlineStr">
        <is>
          <t>Other changes including exchange rate variation</t>
        </is>
      </c>
      <c r="C83" s="5" t="n">
        <v>-3173</v>
      </c>
    </row>
    <row r="84">
      <c r="A84" s="4" t="inlineStr">
        <is>
          <t>Exchange rate variation</t>
        </is>
      </c>
      <c r="B84" s="5" t="n">
        <v>9356</v>
      </c>
    </row>
    <row r="85">
      <c r="A85" s="4" t="inlineStr">
        <is>
          <t>Property, Plant And Equipment, Ending</t>
        </is>
      </c>
      <c r="B85" s="5" t="n">
        <v>79227</v>
      </c>
      <c r="C85" s="5" t="n">
        <v>45578</v>
      </c>
    </row>
    <row r="86">
      <c r="A86" s="4" t="inlineStr">
        <is>
          <t>Gross carrying amount [member] | Templates [Member]</t>
        </is>
      </c>
    </row>
    <row r="87">
      <c r="A87" s="3" t="inlineStr">
        <is>
          <t>Disclosure of detailed information about property, plant and equipment [line items]</t>
        </is>
      </c>
    </row>
    <row r="88">
      <c r="A88" s="4" t="inlineStr">
        <is>
          <t>Property, Plant And Equipment, Beginning</t>
        </is>
      </c>
      <c r="B88" s="5" t="n">
        <v>192556</v>
      </c>
      <c r="C88" s="5" t="n">
        <v>203814</v>
      </c>
    </row>
    <row r="89">
      <c r="A89" s="4" t="inlineStr">
        <is>
          <t>Company acquisition</t>
        </is>
      </c>
      <c r="B89" s="4" t="inlineStr">
        <is>
          <t xml:space="preserve"> </t>
        </is>
      </c>
    </row>
    <row r="90">
      <c r="A90" s="4" t="inlineStr">
        <is>
          <t>Additions</t>
        </is>
      </c>
      <c r="B90" s="5" t="n">
        <v>1243</v>
      </c>
      <c r="C90" s="5" t="n">
        <v>1499</v>
      </c>
    </row>
    <row r="91">
      <c r="A91" s="4" t="inlineStr">
        <is>
          <t>Write-offs</t>
        </is>
      </c>
      <c r="B91" s="5" t="n">
        <v>-19713</v>
      </c>
      <c r="C91" s="5" t="n">
        <v>-23823</v>
      </c>
    </row>
    <row r="92">
      <c r="A92" s="4" t="inlineStr">
        <is>
          <t>Impairment</t>
        </is>
      </c>
      <c r="B92" s="4" t="inlineStr">
        <is>
          <t xml:space="preserve"> </t>
        </is>
      </c>
      <c r="C92" s="4" t="inlineStr">
        <is>
          <t xml:space="preserve"> </t>
        </is>
      </c>
    </row>
    <row r="93">
      <c r="A93" s="4" t="inlineStr">
        <is>
          <t>Transfers</t>
        </is>
      </c>
      <c r="B93" s="5" t="n">
        <v>5650</v>
      </c>
      <c r="C93" s="5" t="n">
        <v>10874</v>
      </c>
    </row>
    <row r="94">
      <c r="A94" s="4" t="inlineStr">
        <is>
          <t>Other changes including exchange rate variation</t>
        </is>
      </c>
      <c r="C94" s="5" t="n">
        <v>192</v>
      </c>
    </row>
    <row r="95">
      <c r="A95" s="4" t="inlineStr">
        <is>
          <t>Exchange rate variation</t>
        </is>
      </c>
      <c r="B95" s="5" t="n">
        <v>8116</v>
      </c>
    </row>
    <row r="96">
      <c r="A96" s="4" t="inlineStr">
        <is>
          <t>Property, Plant And Equipment, Ending</t>
        </is>
      </c>
      <c r="B96" s="5" t="n">
        <v>187852</v>
      </c>
      <c r="C96" s="5" t="n">
        <v>192556</v>
      </c>
    </row>
    <row r="97">
      <c r="A97" s="4" t="inlineStr">
        <is>
          <t>Gross carrying amount [member] | Tools And Accessories [Member]</t>
        </is>
      </c>
    </row>
    <row r="98">
      <c r="A98" s="3" t="inlineStr">
        <is>
          <t>Disclosure of detailed information about property, plant and equipment [line items]</t>
        </is>
      </c>
    </row>
    <row r="99">
      <c r="A99" s="4" t="inlineStr">
        <is>
          <t>Property, Plant And Equipment, Beginning</t>
        </is>
      </c>
      <c r="B99" s="5" t="n">
        <v>11974</v>
      </c>
      <c r="C99" s="5" t="n">
        <v>8161</v>
      </c>
    </row>
    <row r="100">
      <c r="A100" s="4" t="inlineStr">
        <is>
          <t>Company acquisition</t>
        </is>
      </c>
      <c r="B100" s="5" t="n">
        <v>52410</v>
      </c>
    </row>
    <row r="101">
      <c r="A101" s="4" t="inlineStr">
        <is>
          <t>Additions</t>
        </is>
      </c>
      <c r="B101" s="5" t="n">
        <v>11625</v>
      </c>
      <c r="C101" s="5" t="n">
        <v>314</v>
      </c>
    </row>
    <row r="102">
      <c r="A102" s="4" t="inlineStr">
        <is>
          <t>Write-offs</t>
        </is>
      </c>
      <c r="B102" s="5" t="n">
        <v>-1743</v>
      </c>
      <c r="C102" s="5" t="n">
        <v>-445</v>
      </c>
    </row>
    <row r="103">
      <c r="A103" s="4" t="inlineStr">
        <is>
          <t>Impairment</t>
        </is>
      </c>
      <c r="B103" s="4" t="inlineStr">
        <is>
          <t xml:space="preserve"> </t>
        </is>
      </c>
      <c r="C103" s="4" t="inlineStr">
        <is>
          <t xml:space="preserve"> </t>
        </is>
      </c>
    </row>
    <row r="104">
      <c r="A104" s="4" t="inlineStr">
        <is>
          <t>Transfers</t>
        </is>
      </c>
      <c r="B104" s="5" t="n">
        <v>5888</v>
      </c>
      <c r="C104" s="5" t="n">
        <v>3910</v>
      </c>
    </row>
    <row r="105">
      <c r="A105" s="4" t="inlineStr">
        <is>
          <t>Other changes including exchange rate variation</t>
        </is>
      </c>
      <c r="C105" s="5" t="n">
        <v>34</v>
      </c>
    </row>
    <row r="106">
      <c r="A106" s="4" t="inlineStr">
        <is>
          <t>Exchange rate variation</t>
        </is>
      </c>
      <c r="B106" s="5" t="n">
        <v>5524</v>
      </c>
    </row>
    <row r="107">
      <c r="A107" s="4" t="inlineStr">
        <is>
          <t>Property, Plant And Equipment, Ending</t>
        </is>
      </c>
      <c r="B107" s="5" t="n">
        <v>85678</v>
      </c>
      <c r="C107" s="5" t="n">
        <v>11974</v>
      </c>
    </row>
    <row r="108">
      <c r="A108" s="4" t="inlineStr">
        <is>
          <t>Gross carrying amount [member] | Facilities [member]</t>
        </is>
      </c>
    </row>
    <row r="109">
      <c r="A109" s="3" t="inlineStr">
        <is>
          <t>Disclosure of detailed information about property, plant and equipment [line items]</t>
        </is>
      </c>
    </row>
    <row r="110">
      <c r="A110" s="4" t="inlineStr">
        <is>
          <t>Property, Plant And Equipment, Beginning</t>
        </is>
      </c>
      <c r="B110" s="5" t="n">
        <v>309772</v>
      </c>
      <c r="C110" s="5" t="n">
        <v>310282</v>
      </c>
    </row>
    <row r="111">
      <c r="A111" s="4" t="inlineStr">
        <is>
          <t>Company acquisition</t>
        </is>
      </c>
      <c r="B111" s="5" t="n">
        <v>1431</v>
      </c>
    </row>
    <row r="112">
      <c r="A112" s="4" t="inlineStr">
        <is>
          <t>Additions</t>
        </is>
      </c>
      <c r="B112" s="5" t="n">
        <v>81</v>
      </c>
      <c r="C112" s="5" t="n">
        <v>49</v>
      </c>
    </row>
    <row r="113">
      <c r="A113" s="4" t="inlineStr">
        <is>
          <t>Write-offs</t>
        </is>
      </c>
      <c r="B113" s="5" t="n">
        <v>-3599</v>
      </c>
      <c r="C113" s="4" t="inlineStr">
        <is>
          <t xml:space="preserve"> </t>
        </is>
      </c>
    </row>
    <row r="114">
      <c r="A114" s="4" t="inlineStr">
        <is>
          <t>Impairment</t>
        </is>
      </c>
      <c r="B114" s="4" t="inlineStr">
        <is>
          <t xml:space="preserve"> </t>
        </is>
      </c>
      <c r="C114" s="4" t="inlineStr">
        <is>
          <t xml:space="preserve"> </t>
        </is>
      </c>
    </row>
    <row r="115">
      <c r="A115" s="4" t="inlineStr">
        <is>
          <t>Transfers</t>
        </is>
      </c>
      <c r="B115" s="5" t="n">
        <v>8791</v>
      </c>
      <c r="C115" s="5" t="n">
        <v>-1534</v>
      </c>
    </row>
    <row r="116">
      <c r="A116" s="4" t="inlineStr">
        <is>
          <t>Other changes including exchange rate variation</t>
        </is>
      </c>
      <c r="C116" s="5" t="n">
        <v>975</v>
      </c>
    </row>
    <row r="117">
      <c r="A117" s="4" t="inlineStr">
        <is>
          <t>Exchange rate variation</t>
        </is>
      </c>
      <c r="B117" s="5" t="n">
        <v>-23005</v>
      </c>
    </row>
    <row r="118">
      <c r="A118" s="4" t="inlineStr">
        <is>
          <t>Property, Plant And Equipment, Ending</t>
        </is>
      </c>
      <c r="B118" s="5" t="n">
        <v>293471</v>
      </c>
      <c r="C118" s="5" t="n">
        <v>309772</v>
      </c>
    </row>
    <row r="119">
      <c r="A119" s="4" t="inlineStr">
        <is>
          <t>Gross carrying amount [member] | Machinery and accessories [member]</t>
        </is>
      </c>
    </row>
    <row r="120">
      <c r="A120" s="3" t="inlineStr">
        <is>
          <t>Disclosure of detailed information about property, plant and equipment [line items]</t>
        </is>
      </c>
    </row>
    <row r="121">
      <c r="A121" s="4" t="inlineStr">
        <is>
          <t>Property, Plant And Equipment, Beginning</t>
        </is>
      </c>
      <c r="B121" s="5" t="n">
        <v>866451</v>
      </c>
      <c r="C121" s="5" t="n">
        <v>819919</v>
      </c>
    </row>
    <row r="122">
      <c r="A122" s="4" t="inlineStr">
        <is>
          <t>Company acquisition</t>
        </is>
      </c>
      <c r="B122" s="5" t="n">
        <v>740328</v>
      </c>
    </row>
    <row r="123">
      <c r="A123" s="4" t="inlineStr">
        <is>
          <t>Additions</t>
        </is>
      </c>
      <c r="B123" s="5" t="n">
        <v>20098</v>
      </c>
      <c r="C123" s="5" t="n">
        <v>9563</v>
      </c>
    </row>
    <row r="124">
      <c r="A124" s="4" t="inlineStr">
        <is>
          <t>Write-offs</t>
        </is>
      </c>
      <c r="B124" s="5" t="n">
        <v>-5134</v>
      </c>
      <c r="C124" s="5" t="n">
        <v>-1259</v>
      </c>
    </row>
    <row r="125">
      <c r="A125" s="4" t="inlineStr">
        <is>
          <t>Impairment</t>
        </is>
      </c>
      <c r="B125" s="4" t="inlineStr">
        <is>
          <t xml:space="preserve"> </t>
        </is>
      </c>
      <c r="C125" s="4" t="inlineStr">
        <is>
          <t xml:space="preserve"> </t>
        </is>
      </c>
    </row>
    <row r="126">
      <c r="A126" s="4" t="inlineStr">
        <is>
          <t>Transfers</t>
        </is>
      </c>
      <c r="B126" s="5" t="n">
        <v>58649</v>
      </c>
      <c r="C126" s="5" t="n">
        <v>54336</v>
      </c>
    </row>
    <row r="127">
      <c r="A127" s="4" t="inlineStr">
        <is>
          <t>Other changes including exchange rate variation</t>
        </is>
      </c>
      <c r="C127" s="5" t="n">
        <v>-16108</v>
      </c>
    </row>
    <row r="128">
      <c r="A128" s="4" t="inlineStr">
        <is>
          <t>Exchange rate variation</t>
        </is>
      </c>
      <c r="B128" s="5" t="n">
        <v>139301</v>
      </c>
    </row>
    <row r="129">
      <c r="A129" s="4" t="inlineStr">
        <is>
          <t>Property, Plant And Equipment, Ending</t>
        </is>
      </c>
      <c r="B129" s="5" t="n">
        <v>1819693</v>
      </c>
      <c r="C129" s="5" t="n">
        <v>866451</v>
      </c>
    </row>
    <row r="130">
      <c r="A130" s="4" t="inlineStr">
        <is>
          <t>Gross carrying amount [member] | Leasehold improvements [member]</t>
        </is>
      </c>
    </row>
    <row r="131">
      <c r="A131" s="3" t="inlineStr">
        <is>
          <t>Disclosure of detailed information about property, plant and equipment [line items]</t>
        </is>
      </c>
    </row>
    <row r="132">
      <c r="A132" s="4" t="inlineStr">
        <is>
          <t>Property, Plant And Equipment, Beginning</t>
        </is>
      </c>
      <c r="B132" s="5" t="n">
        <v>615103</v>
      </c>
      <c r="C132" s="5" t="n">
        <v>577217</v>
      </c>
    </row>
    <row r="133">
      <c r="A133" s="4" t="inlineStr">
        <is>
          <t>Company acquisition</t>
        </is>
      </c>
      <c r="B133" s="5" t="n">
        <v>58548</v>
      </c>
    </row>
    <row r="134">
      <c r="A134" s="4" t="inlineStr">
        <is>
          <t>Additions</t>
        </is>
      </c>
      <c r="B134" s="5" t="n">
        <v>34324</v>
      </c>
      <c r="C134" s="5" t="n">
        <v>46869</v>
      </c>
    </row>
    <row r="135">
      <c r="A135" s="4" t="inlineStr">
        <is>
          <t>Write-offs</t>
        </is>
      </c>
      <c r="B135" s="5" t="n">
        <v>-8761</v>
      </c>
      <c r="C135" s="5" t="n">
        <v>-23243</v>
      </c>
    </row>
    <row r="136">
      <c r="A136" s="4" t="inlineStr">
        <is>
          <t>Impairment</t>
        </is>
      </c>
      <c r="B136" s="4" t="inlineStr">
        <is>
          <t xml:space="preserve"> </t>
        </is>
      </c>
      <c r="C136" s="5" t="n">
        <v>-1958</v>
      </c>
    </row>
    <row r="137">
      <c r="A137" s="4" t="inlineStr">
        <is>
          <t>Transfers</t>
        </is>
      </c>
      <c r="B137" s="5" t="n">
        <v>51588</v>
      </c>
      <c r="C137" s="5" t="n">
        <v>20645</v>
      </c>
    </row>
    <row r="138">
      <c r="A138" s="4" t="inlineStr">
        <is>
          <t>Other changes including exchange rate variation</t>
        </is>
      </c>
      <c r="C138" s="5" t="n">
        <v>-4427</v>
      </c>
    </row>
    <row r="139">
      <c r="A139" s="4" t="inlineStr">
        <is>
          <t>Exchange rate variation</t>
        </is>
      </c>
      <c r="B139" s="5" t="n">
        <v>213155</v>
      </c>
    </row>
    <row r="140">
      <c r="A140" s="4" t="inlineStr">
        <is>
          <t>Property, Plant And Equipment, Ending</t>
        </is>
      </c>
      <c r="B140" s="5" t="n">
        <v>963957</v>
      </c>
      <c r="C140" s="5" t="n">
        <v>615103</v>
      </c>
    </row>
    <row r="141">
      <c r="A141" s="4" t="inlineStr">
        <is>
          <t>Gross carrying amount [member] | Buildings [member]</t>
        </is>
      </c>
    </row>
    <row r="142">
      <c r="A142" s="3" t="inlineStr">
        <is>
          <t>Disclosure of detailed information about property, plant and equipment [line items]</t>
        </is>
      </c>
    </row>
    <row r="143">
      <c r="A143" s="4" t="inlineStr">
        <is>
          <t>Property, Plant And Equipment, Beginning</t>
        </is>
      </c>
      <c r="B143" s="5" t="n">
        <v>386957</v>
      </c>
      <c r="C143" s="5" t="n">
        <v>940002</v>
      </c>
    </row>
    <row r="144">
      <c r="A144" s="4" t="inlineStr">
        <is>
          <t>Company acquisition</t>
        </is>
      </c>
      <c r="B144" s="5" t="n">
        <v>1203081</v>
      </c>
    </row>
    <row r="145">
      <c r="A145" s="4" t="inlineStr">
        <is>
          <t>Additions</t>
        </is>
      </c>
      <c r="B145" s="5" t="n">
        <v>12275</v>
      </c>
      <c r="C145" s="5" t="n">
        <v>2245</v>
      </c>
    </row>
    <row r="146">
      <c r="A146" s="4" t="inlineStr">
        <is>
          <t>Write-offs</t>
        </is>
      </c>
      <c r="C146" s="4" t="inlineStr">
        <is>
          <t xml:space="preserve"> </t>
        </is>
      </c>
    </row>
    <row r="147">
      <c r="A147" s="4" t="inlineStr">
        <is>
          <t>Write-offs</t>
        </is>
      </c>
      <c r="B147" s="4" t="inlineStr">
        <is>
          <t xml:space="preserve"> </t>
        </is>
      </c>
    </row>
    <row r="148">
      <c r="A148" s="4" t="inlineStr">
        <is>
          <t>Impairment</t>
        </is>
      </c>
      <c r="B148" s="5" t="n">
        <v>-115</v>
      </c>
      <c r="C148" s="5" t="n">
        <v>-887</v>
      </c>
    </row>
    <row r="149">
      <c r="A149" s="4" t="inlineStr">
        <is>
          <t>Transfers</t>
        </is>
      </c>
      <c r="B149" s="5" t="n">
        <v>48551</v>
      </c>
      <c r="C149" s="5" t="n">
        <v>-555221</v>
      </c>
    </row>
    <row r="150">
      <c r="A150" s="4" t="inlineStr">
        <is>
          <t>Other changes including exchange rate variation</t>
        </is>
      </c>
      <c r="C150" s="5" t="n">
        <v>818</v>
      </c>
    </row>
    <row r="151">
      <c r="A151" s="4" t="inlineStr">
        <is>
          <t>Exchange rate variation</t>
        </is>
      </c>
      <c r="B151" s="5" t="n">
        <v>248427</v>
      </c>
    </row>
    <row r="152">
      <c r="A152" s="4" t="inlineStr">
        <is>
          <t>Property, Plant And Equipment, Ending</t>
        </is>
      </c>
      <c r="B152" s="5" t="n">
        <v>1899176</v>
      </c>
      <c r="C152" s="5" t="n">
        <v>386957</v>
      </c>
    </row>
    <row r="153">
      <c r="A153" s="4" t="inlineStr">
        <is>
          <t>Gross carrying amount [member] | Furniture and fixtures [Member]</t>
        </is>
      </c>
    </row>
    <row r="154">
      <c r="A154" s="3" t="inlineStr">
        <is>
          <t>Disclosure of detailed information about property, plant and equipment [line items]</t>
        </is>
      </c>
    </row>
    <row r="155">
      <c r="A155" s="4" t="inlineStr">
        <is>
          <t>Property, Plant And Equipment, Beginning</t>
        </is>
      </c>
      <c r="B155" s="5" t="n">
        <v>397727</v>
      </c>
      <c r="C155" s="5" t="n">
        <v>362817</v>
      </c>
    </row>
    <row r="156">
      <c r="A156" s="4" t="inlineStr">
        <is>
          <t>Company acquisition</t>
        </is>
      </c>
      <c r="B156" s="5" t="n">
        <v>32566</v>
      </c>
    </row>
    <row r="157">
      <c r="A157" s="4" t="inlineStr">
        <is>
          <t>Additions</t>
        </is>
      </c>
      <c r="B157" s="5" t="n">
        <v>32530</v>
      </c>
      <c r="C157" s="5" t="n">
        <v>40118</v>
      </c>
    </row>
    <row r="158">
      <c r="A158" s="4" t="inlineStr">
        <is>
          <t>Write-offs</t>
        </is>
      </c>
      <c r="B158" s="5" t="n">
        <v>-6300</v>
      </c>
      <c r="C158" s="5" t="n">
        <v>-3031</v>
      </c>
    </row>
    <row r="159">
      <c r="A159" s="4" t="inlineStr">
        <is>
          <t>Impairment</t>
        </is>
      </c>
      <c r="B159" s="5" t="n">
        <v>-26</v>
      </c>
      <c r="C159" s="5" t="n">
        <v>-3514</v>
      </c>
    </row>
    <row r="160">
      <c r="A160" s="4" t="inlineStr">
        <is>
          <t>Transfers</t>
        </is>
      </c>
      <c r="B160" s="5" t="n">
        <v>11239</v>
      </c>
      <c r="C160" s="5" t="n">
        <v>16978</v>
      </c>
    </row>
    <row r="161">
      <c r="A161" s="4" t="inlineStr">
        <is>
          <t>Other changes including exchange rate variation</t>
        </is>
      </c>
      <c r="C161" s="5" t="n">
        <v>-15641</v>
      </c>
    </row>
    <row r="162">
      <c r="A162" s="4" t="inlineStr">
        <is>
          <t>Exchange rate variation</t>
        </is>
      </c>
      <c r="B162" s="5" t="n">
        <v>98812</v>
      </c>
    </row>
    <row r="163">
      <c r="A163" s="4" t="inlineStr">
        <is>
          <t>Property, Plant And Equipment, Ending</t>
        </is>
      </c>
      <c r="B163" s="5" t="n">
        <v>566548</v>
      </c>
      <c r="C163" s="5" t="n">
        <v>397727</v>
      </c>
    </row>
    <row r="164">
      <c r="A164" s="4" t="inlineStr">
        <is>
          <t>Gross carrying amount [member] | Land [member]</t>
        </is>
      </c>
    </row>
    <row r="165">
      <c r="A165" s="3" t="inlineStr">
        <is>
          <t>Disclosure of detailed information about property, plant and equipment [line items]</t>
        </is>
      </c>
    </row>
    <row r="166">
      <c r="A166" s="4" t="inlineStr">
        <is>
          <t>Property, Plant And Equipment, Beginning</t>
        </is>
      </c>
      <c r="B166" s="5" t="n">
        <v>35157</v>
      </c>
      <c r="C166" s="5" t="n">
        <v>30525</v>
      </c>
    </row>
    <row r="167">
      <c r="A167" s="4" t="inlineStr">
        <is>
          <t>Company acquisition</t>
        </is>
      </c>
      <c r="B167" s="5" t="n">
        <v>570572</v>
      </c>
    </row>
    <row r="168">
      <c r="A168" s="4" t="inlineStr">
        <is>
          <t>Additions</t>
        </is>
      </c>
      <c r="B168" s="5" t="n">
        <v>57</v>
      </c>
      <c r="C168" s="4" t="inlineStr">
        <is>
          <t xml:space="preserve"> </t>
        </is>
      </c>
    </row>
    <row r="169">
      <c r="A169" s="4" t="inlineStr">
        <is>
          <t>Write-offs</t>
        </is>
      </c>
      <c r="C169" s="4" t="inlineStr">
        <is>
          <t xml:space="preserve"> </t>
        </is>
      </c>
    </row>
    <row r="170">
      <c r="A170" s="4" t="inlineStr">
        <is>
          <t>Write-offs</t>
        </is>
      </c>
      <c r="B170" s="4" t="inlineStr">
        <is>
          <t xml:space="preserve"> </t>
        </is>
      </c>
    </row>
    <row r="171">
      <c r="A171" s="4" t="inlineStr">
        <is>
          <t>Impairment</t>
        </is>
      </c>
      <c r="B171" s="4" t="inlineStr">
        <is>
          <t xml:space="preserve"> </t>
        </is>
      </c>
      <c r="C171" s="4" t="inlineStr">
        <is>
          <t xml:space="preserve"> </t>
        </is>
      </c>
    </row>
    <row r="172">
      <c r="A172" s="4" t="inlineStr">
        <is>
          <t>Transfers</t>
        </is>
      </c>
      <c r="B172" s="5" t="n">
        <v>4252</v>
      </c>
      <c r="C172" s="5" t="n">
        <v>4653</v>
      </c>
    </row>
    <row r="173">
      <c r="A173" s="4" t="inlineStr">
        <is>
          <t>Other changes including exchange rate variation</t>
        </is>
      </c>
      <c r="C173" s="5" t="n">
        <v>-21</v>
      </c>
    </row>
    <row r="174">
      <c r="A174" s="4" t="inlineStr">
        <is>
          <t>Exchange rate variation</t>
        </is>
      </c>
      <c r="B174" s="5" t="n">
        <v>51575</v>
      </c>
    </row>
    <row r="175">
      <c r="A175" s="4" t="inlineStr">
        <is>
          <t>Property, Plant And Equipment, Ending</t>
        </is>
      </c>
      <c r="B175" s="5" t="n">
        <v>661613</v>
      </c>
      <c r="C175" s="5" t="n">
        <v>35157</v>
      </c>
    </row>
    <row r="176">
      <c r="A176" s="4" t="inlineStr">
        <is>
          <t>Gross carrying amount [member] | IT equipment [member]</t>
        </is>
      </c>
    </row>
    <row r="177">
      <c r="A177" s="3" t="inlineStr">
        <is>
          <t>Disclosure of detailed information about property, plant and equipment [line items]</t>
        </is>
      </c>
    </row>
    <row r="178">
      <c r="A178" s="4" t="inlineStr">
        <is>
          <t>Property, Plant And Equipment, Beginning</t>
        </is>
      </c>
      <c r="B178" s="5" t="n">
        <v>297228</v>
      </c>
      <c r="C178" s="5" t="n">
        <v>263524</v>
      </c>
    </row>
    <row r="179">
      <c r="A179" s="4" t="inlineStr">
        <is>
          <t>Company acquisition</t>
        </is>
      </c>
      <c r="B179" s="5" t="n">
        <v>112369</v>
      </c>
    </row>
    <row r="180">
      <c r="A180" s="4" t="inlineStr">
        <is>
          <t>Additions</t>
        </is>
      </c>
      <c r="B180" s="5" t="n">
        <v>27254</v>
      </c>
      <c r="C180" s="5" t="n">
        <v>21976</v>
      </c>
    </row>
    <row r="181">
      <c r="A181" s="4" t="inlineStr">
        <is>
          <t>Write-offs</t>
        </is>
      </c>
      <c r="B181" s="5" t="n">
        <v>-10652</v>
      </c>
      <c r="C181" s="5" t="n">
        <v>-3902</v>
      </c>
    </row>
    <row r="182">
      <c r="A182" s="4" t="inlineStr">
        <is>
          <t>Impairment</t>
        </is>
      </c>
      <c r="B182" s="4" t="inlineStr">
        <is>
          <t xml:space="preserve"> </t>
        </is>
      </c>
      <c r="C182" s="4" t="inlineStr">
        <is>
          <t xml:space="preserve"> </t>
        </is>
      </c>
    </row>
    <row r="183">
      <c r="A183" s="4" t="inlineStr">
        <is>
          <t>Transfers</t>
        </is>
      </c>
      <c r="B183" s="5" t="n">
        <v>36554</v>
      </c>
      <c r="C183" s="5" t="n">
        <v>18483</v>
      </c>
    </row>
    <row r="184">
      <c r="A184" s="4" t="inlineStr">
        <is>
          <t>Other changes including exchange rate variation</t>
        </is>
      </c>
      <c r="C184" s="5" t="n">
        <v>-2853</v>
      </c>
    </row>
    <row r="185">
      <c r="A185" s="4" t="inlineStr">
        <is>
          <t>Exchange rate variation</t>
        </is>
      </c>
      <c r="B185" s="5" t="n">
        <v>81019</v>
      </c>
    </row>
    <row r="186">
      <c r="A186" s="4" t="inlineStr">
        <is>
          <t>Property, Plant And Equipment, Ending</t>
        </is>
      </c>
      <c r="B186" s="5" t="n">
        <v>543772</v>
      </c>
      <c r="C186" s="5" t="n">
        <v>297228</v>
      </c>
    </row>
    <row r="187">
      <c r="A187" s="4" t="inlineStr">
        <is>
          <t>Gross carrying amount [member] | Projects In Progress [Member]</t>
        </is>
      </c>
    </row>
    <row r="188">
      <c r="A188" s="3" t="inlineStr">
        <is>
          <t>Disclosure of detailed information about property, plant and equipment [line items]</t>
        </is>
      </c>
    </row>
    <row r="189">
      <c r="A189" s="4" t="inlineStr">
        <is>
          <t>Property, Plant And Equipment, Beginning</t>
        </is>
      </c>
      <c r="B189" s="5" t="n">
        <v>156011</v>
      </c>
      <c r="C189" s="5" t="n">
        <v>103463</v>
      </c>
    </row>
    <row r="190">
      <c r="A190" s="4" t="inlineStr">
        <is>
          <t>Company acquisition</t>
        </is>
      </c>
      <c r="B190" s="5" t="n">
        <v>78965</v>
      </c>
    </row>
    <row r="191">
      <c r="A191" s="4" t="inlineStr">
        <is>
          <t>Additions</t>
        </is>
      </c>
      <c r="B191" s="5" t="n">
        <v>440170</v>
      </c>
      <c r="C191" s="5" t="n">
        <v>204107</v>
      </c>
    </row>
    <row r="192">
      <c r="A192" s="4" t="inlineStr">
        <is>
          <t>Write-offs</t>
        </is>
      </c>
      <c r="B192" s="5" t="n">
        <v>-592</v>
      </c>
      <c r="C192" s="5" t="n">
        <v>-2247</v>
      </c>
    </row>
    <row r="193">
      <c r="A193" s="4" t="inlineStr">
        <is>
          <t>Impairment</t>
        </is>
      </c>
      <c r="B193" s="4" t="inlineStr">
        <is>
          <t xml:space="preserve"> </t>
        </is>
      </c>
      <c r="C193" s="4" t="inlineStr">
        <is>
          <t xml:space="preserve"> </t>
        </is>
      </c>
    </row>
    <row r="194">
      <c r="A194" s="4" t="inlineStr">
        <is>
          <t>Transfers</t>
        </is>
      </c>
      <c r="B194" s="5" t="n">
        <v>-305305</v>
      </c>
      <c r="C194" s="5" t="n">
        <v>-146598</v>
      </c>
    </row>
    <row r="195">
      <c r="A195" s="4" t="inlineStr">
        <is>
          <t>Other changes including exchange rate variation</t>
        </is>
      </c>
      <c r="C195" s="5" t="n">
        <v>-2714</v>
      </c>
    </row>
    <row r="196">
      <c r="A196" s="4" t="inlineStr">
        <is>
          <t>Exchange rate variation</t>
        </is>
      </c>
      <c r="B196" s="5" t="n">
        <v>39136</v>
      </c>
    </row>
    <row r="197">
      <c r="A197" s="4" t="inlineStr">
        <is>
          <t>Property, Plant And Equipment, Ending</t>
        </is>
      </c>
      <c r="B197" s="5" t="n">
        <v>408385</v>
      </c>
      <c r="C197" s="5" t="n">
        <v>156011</v>
      </c>
    </row>
    <row r="198">
      <c r="A198" s="4" t="inlineStr">
        <is>
          <t>Gross carrying amount [member] | Other assets [member]</t>
        </is>
      </c>
    </row>
    <row r="199">
      <c r="A199" s="3" t="inlineStr">
        <is>
          <t>Disclosure of detailed information about property, plant and equipment [line items]</t>
        </is>
      </c>
    </row>
    <row r="200">
      <c r="A200" s="4" t="inlineStr">
        <is>
          <t>Property, Plant And Equipment, Beginning</t>
        </is>
      </c>
      <c r="B200" s="4" t="inlineStr">
        <is>
          <t xml:space="preserve"> </t>
        </is>
      </c>
    </row>
    <row r="201">
      <c r="A201" s="4" t="inlineStr">
        <is>
          <t>Company acquisition</t>
        </is>
      </c>
      <c r="B201" s="5" t="n">
        <v>36423</v>
      </c>
    </row>
    <row r="202">
      <c r="A202" s="4" t="inlineStr">
        <is>
          <t>Additions</t>
        </is>
      </c>
      <c r="B202" s="4" t="inlineStr">
        <is>
          <t xml:space="preserve"> </t>
        </is>
      </c>
    </row>
    <row r="203">
      <c r="A203" s="4" t="inlineStr">
        <is>
          <t>Write-offs</t>
        </is>
      </c>
      <c r="B203" s="4" t="inlineStr">
        <is>
          <t xml:space="preserve"> </t>
        </is>
      </c>
    </row>
    <row r="204">
      <c r="A204" s="4" t="inlineStr">
        <is>
          <t>Impairment</t>
        </is>
      </c>
      <c r="B204" s="4" t="inlineStr">
        <is>
          <t xml:space="preserve"> </t>
        </is>
      </c>
    </row>
    <row r="205">
      <c r="A205" s="4" t="inlineStr">
        <is>
          <t>Transfers</t>
        </is>
      </c>
      <c r="B205" s="4" t="inlineStr">
        <is>
          <t xml:space="preserve"> </t>
        </is>
      </c>
    </row>
    <row r="206">
      <c r="A206" s="4" t="inlineStr">
        <is>
          <t>Exchange rate variation</t>
        </is>
      </c>
      <c r="B206" s="5" t="n">
        <v>264</v>
      </c>
    </row>
    <row r="207">
      <c r="A207" s="4" t="inlineStr">
        <is>
          <t>Property, Plant And Equipment, Ending</t>
        </is>
      </c>
      <c r="B207" s="5" t="n">
        <v>36687</v>
      </c>
      <c r="C207" s="4" t="inlineStr">
        <is>
          <t xml:space="preserve"> </t>
        </is>
      </c>
    </row>
    <row r="208">
      <c r="A208" s="4" t="inlineStr">
        <is>
          <t>Accumulated depreciation, amortisation and impairment [member]</t>
        </is>
      </c>
    </row>
    <row r="209">
      <c r="A209" s="3" t="inlineStr">
        <is>
          <t>Disclosure of detailed information about property, plant and equipment [line items]</t>
        </is>
      </c>
    </row>
    <row r="210">
      <c r="A210" s="4" t="inlineStr">
        <is>
          <t>Property, Plant And Equipment, Beginning</t>
        </is>
      </c>
      <c r="B210" s="5" t="n">
        <v>-1540625</v>
      </c>
      <c r="C210" s="5" t="n">
        <v>-1461082</v>
      </c>
    </row>
    <row r="211">
      <c r="A211" s="4" t="inlineStr">
        <is>
          <t>Company acquisition</t>
        </is>
      </c>
      <c r="B211" s="4" t="inlineStr">
        <is>
          <t xml:space="preserve"> </t>
        </is>
      </c>
    </row>
    <row r="212">
      <c r="A212" s="4" t="inlineStr">
        <is>
          <t>Additions</t>
        </is>
      </c>
      <c r="B212" s="5" t="n">
        <v>-713121</v>
      </c>
      <c r="C212" s="5" t="n">
        <v>-323343</v>
      </c>
    </row>
    <row r="213">
      <c r="A213" s="4" t="inlineStr">
        <is>
          <t>Write-offs</t>
        </is>
      </c>
      <c r="B213" s="5" t="n">
        <v>53268</v>
      </c>
      <c r="C213" s="5" t="n">
        <v>77550</v>
      </c>
    </row>
    <row r="214">
      <c r="A214" s="4" t="inlineStr">
        <is>
          <t>Impairment</t>
        </is>
      </c>
      <c r="B214" s="5" t="n">
        <v>-5220</v>
      </c>
      <c r="C214" s="4" t="inlineStr">
        <is>
          <t xml:space="preserve"> </t>
        </is>
      </c>
    </row>
    <row r="215">
      <c r="A215" s="4" t="inlineStr">
        <is>
          <t>Transfers</t>
        </is>
      </c>
      <c r="B215" s="5" t="n">
        <v>-2255</v>
      </c>
      <c r="C215" s="5" t="n">
        <v>102105</v>
      </c>
    </row>
    <row r="216">
      <c r="A216" s="4" t="inlineStr">
        <is>
          <t>Other changes including exchange rate variation</t>
        </is>
      </c>
      <c r="C216" s="5" t="n">
        <v>64145</v>
      </c>
    </row>
    <row r="217">
      <c r="A217" s="4" t="inlineStr">
        <is>
          <t>Exchange rate variation</t>
        </is>
      </c>
      <c r="B217" s="5" t="n">
        <v>-103049</v>
      </c>
    </row>
    <row r="218">
      <c r="A218" s="4" t="inlineStr">
        <is>
          <t>Property, Plant And Equipment, Ending</t>
        </is>
      </c>
      <c r="B218" s="5" t="n">
        <v>-2311002</v>
      </c>
      <c r="C218" s="5" t="n">
        <v>-1540625</v>
      </c>
    </row>
    <row r="219">
      <c r="A219" s="4" t="inlineStr">
        <is>
          <t>Accumulated depreciation, amortisation and impairment [member] | Vehicles [member]</t>
        </is>
      </c>
    </row>
    <row r="220">
      <c r="A220" s="3" t="inlineStr">
        <is>
          <t>Disclosure of detailed information about property, plant and equipment [line items]</t>
        </is>
      </c>
    </row>
    <row r="221">
      <c r="A221" s="4" t="inlineStr">
        <is>
          <t>Property, Plant And Equipment, Beginning</t>
        </is>
      </c>
      <c r="B221" s="5" t="n">
        <v>-16924</v>
      </c>
      <c r="C221" s="5" t="n">
        <v>-31784</v>
      </c>
    </row>
    <row r="222">
      <c r="A222" s="4" t="inlineStr">
        <is>
          <t>Company acquisition</t>
        </is>
      </c>
      <c r="B222" s="4" t="inlineStr">
        <is>
          <t xml:space="preserve"> </t>
        </is>
      </c>
    </row>
    <row r="223">
      <c r="A223" s="4" t="inlineStr">
        <is>
          <t>Additions</t>
        </is>
      </c>
      <c r="B223" s="5" t="n">
        <v>-24150</v>
      </c>
      <c r="C223" s="5" t="n">
        <v>-15832</v>
      </c>
    </row>
    <row r="224">
      <c r="A224" s="4" t="inlineStr">
        <is>
          <t>Write-offs</t>
        </is>
      </c>
      <c r="B224" s="5" t="n">
        <v>10081</v>
      </c>
      <c r="C224" s="5" t="n">
        <v>27478</v>
      </c>
    </row>
    <row r="225">
      <c r="A225" s="4" t="inlineStr">
        <is>
          <t>Impairment</t>
        </is>
      </c>
      <c r="B225" s="4" t="inlineStr">
        <is>
          <t xml:space="preserve"> </t>
        </is>
      </c>
      <c r="C225" s="4" t="inlineStr">
        <is>
          <t xml:space="preserve"> </t>
        </is>
      </c>
    </row>
    <row r="226">
      <c r="A226" s="4" t="inlineStr">
        <is>
          <t>Transfers</t>
        </is>
      </c>
      <c r="B226" s="5" t="n">
        <v>-2093</v>
      </c>
      <c r="C226" s="5" t="n">
        <v>-7</v>
      </c>
    </row>
    <row r="227">
      <c r="A227" s="4" t="inlineStr">
        <is>
          <t>Other changes including exchange rate variation</t>
        </is>
      </c>
      <c r="C227" s="5" t="n">
        <v>3221</v>
      </c>
    </row>
    <row r="228">
      <c r="A228" s="4" t="inlineStr">
        <is>
          <t>Exchange rate variation</t>
        </is>
      </c>
      <c r="B228" s="5" t="n">
        <v>44</v>
      </c>
    </row>
    <row r="229">
      <c r="A229" s="4" t="inlineStr">
        <is>
          <t>Property, Plant And Equipment, Ending</t>
        </is>
      </c>
      <c r="B229" s="5" t="n">
        <v>-33042</v>
      </c>
      <c r="C229" s="5" t="n">
        <v>-16924</v>
      </c>
    </row>
    <row r="230">
      <c r="A230" s="4" t="inlineStr">
        <is>
          <t>Accumulated depreciation, amortisation and impairment [member] | Templates [Member]</t>
        </is>
      </c>
    </row>
    <row r="231">
      <c r="A231" s="3" t="inlineStr">
        <is>
          <t>Disclosure of detailed information about property, plant and equipment [line items]</t>
        </is>
      </c>
    </row>
    <row r="232">
      <c r="A232" s="4" t="inlineStr">
        <is>
          <t>Property, Plant And Equipment, Beginning</t>
        </is>
      </c>
      <c r="B232" s="5" t="n">
        <v>-175938</v>
      </c>
      <c r="C232" s="5" t="n">
        <v>-191501</v>
      </c>
    </row>
    <row r="233">
      <c r="A233" s="4" t="inlineStr">
        <is>
          <t>Company acquisition</t>
        </is>
      </c>
      <c r="B233" s="4" t="inlineStr">
        <is>
          <t xml:space="preserve"> </t>
        </is>
      </c>
    </row>
    <row r="234">
      <c r="A234" s="4" t="inlineStr">
        <is>
          <t>Additions</t>
        </is>
      </c>
      <c r="B234" s="5" t="n">
        <v>-10092</v>
      </c>
      <c r="C234" s="5" t="n">
        <v>-8314</v>
      </c>
    </row>
    <row r="235">
      <c r="A235" s="4" t="inlineStr">
        <is>
          <t>Write-offs</t>
        </is>
      </c>
      <c r="B235" s="5" t="n">
        <v>19684</v>
      </c>
      <c r="C235" s="5" t="n">
        <v>23739</v>
      </c>
    </row>
    <row r="236">
      <c r="A236" s="4" t="inlineStr">
        <is>
          <t>Impairment</t>
        </is>
      </c>
      <c r="B236" s="4" t="inlineStr">
        <is>
          <t xml:space="preserve"> </t>
        </is>
      </c>
      <c r="C236" s="4" t="inlineStr">
        <is>
          <t xml:space="preserve"> </t>
        </is>
      </c>
    </row>
    <row r="237">
      <c r="A237" s="4" t="inlineStr">
        <is>
          <t>Transfers</t>
        </is>
      </c>
      <c r="B237" s="4" t="inlineStr">
        <is>
          <t xml:space="preserve"> </t>
        </is>
      </c>
      <c r="C237" s="5" t="n">
        <v>148</v>
      </c>
    </row>
    <row r="238">
      <c r="A238" s="4" t="inlineStr">
        <is>
          <t>Other changes including exchange rate variation</t>
        </is>
      </c>
      <c r="C238" s="5" t="n">
        <v>-10</v>
      </c>
    </row>
    <row r="239">
      <c r="A239" s="4" t="inlineStr">
        <is>
          <t>Exchange rate variation</t>
        </is>
      </c>
      <c r="B239" s="5" t="n">
        <v>-190</v>
      </c>
    </row>
    <row r="240">
      <c r="A240" s="4" t="inlineStr">
        <is>
          <t>Property, Plant And Equipment, Ending</t>
        </is>
      </c>
      <c r="B240" s="5" t="n">
        <v>-166536</v>
      </c>
      <c r="C240" s="5" t="n">
        <v>-175938</v>
      </c>
    </row>
    <row r="241">
      <c r="A241" s="4" t="inlineStr">
        <is>
          <t>Accumulated depreciation, amortisation and impairment [member] | Tools And Accessories [Member]</t>
        </is>
      </c>
    </row>
    <row r="242">
      <c r="A242" s="3" t="inlineStr">
        <is>
          <t>Disclosure of detailed information about property, plant and equipment [line items]</t>
        </is>
      </c>
    </row>
    <row r="243">
      <c r="A243" s="4" t="inlineStr">
        <is>
          <t>Property, Plant And Equipment, Beginning</t>
        </is>
      </c>
      <c r="B243" s="5" t="n">
        <v>-3255</v>
      </c>
      <c r="C243" s="5" t="n">
        <v>-2954</v>
      </c>
    </row>
    <row r="244">
      <c r="A244" s="4" t="inlineStr">
        <is>
          <t>Company acquisition</t>
        </is>
      </c>
      <c r="B244" s="4" t="inlineStr">
        <is>
          <t xml:space="preserve"> </t>
        </is>
      </c>
    </row>
    <row r="245">
      <c r="A245" s="4" t="inlineStr">
        <is>
          <t>Additions</t>
        </is>
      </c>
      <c r="B245" s="5" t="n">
        <v>-42932</v>
      </c>
      <c r="C245" s="5" t="n">
        <v>-687</v>
      </c>
    </row>
    <row r="246">
      <c r="A246" s="4" t="inlineStr">
        <is>
          <t>Write-offs</t>
        </is>
      </c>
      <c r="B246" s="4" t="inlineStr">
        <is>
          <t xml:space="preserve"> </t>
        </is>
      </c>
      <c r="C246" s="5" t="n">
        <v>410</v>
      </c>
    </row>
    <row r="247">
      <c r="A247" s="4" t="inlineStr">
        <is>
          <t>Impairment</t>
        </is>
      </c>
      <c r="B247" s="4" t="inlineStr">
        <is>
          <t xml:space="preserve"> </t>
        </is>
      </c>
      <c r="C247" s="4" t="inlineStr">
        <is>
          <t xml:space="preserve"> </t>
        </is>
      </c>
    </row>
    <row r="248">
      <c r="A248" s="4" t="inlineStr">
        <is>
          <t>Transfers</t>
        </is>
      </c>
      <c r="B248" s="5" t="n">
        <v>10</v>
      </c>
      <c r="C248" s="4" t="inlineStr">
        <is>
          <t xml:space="preserve"> </t>
        </is>
      </c>
    </row>
    <row r="249">
      <c r="A249" s="4" t="inlineStr">
        <is>
          <t>Other changes including exchange rate variation</t>
        </is>
      </c>
      <c r="C249" s="5" t="n">
        <v>-24</v>
      </c>
    </row>
    <row r="250">
      <c r="A250" s="4" t="inlineStr">
        <is>
          <t>Exchange rate variation</t>
        </is>
      </c>
      <c r="B250" s="5" t="n">
        <v>7018</v>
      </c>
    </row>
    <row r="251">
      <c r="A251" s="4" t="inlineStr">
        <is>
          <t>Property, Plant And Equipment, Ending</t>
        </is>
      </c>
      <c r="B251" s="5" t="n">
        <v>-39159</v>
      </c>
      <c r="C251" s="5" t="n">
        <v>-3255</v>
      </c>
    </row>
    <row r="252">
      <c r="A252" s="4" t="inlineStr">
        <is>
          <t>Accumulated depreciation, amortisation and impairment [member] | Facilities [member]</t>
        </is>
      </c>
    </row>
    <row r="253">
      <c r="A253" s="3" t="inlineStr">
        <is>
          <t>Disclosure of detailed information about property, plant and equipment [line items]</t>
        </is>
      </c>
    </row>
    <row r="254">
      <c r="A254" s="4" t="inlineStr">
        <is>
          <t>Property, Plant And Equipment, Beginning</t>
        </is>
      </c>
      <c r="B254" s="5" t="n">
        <v>-167362</v>
      </c>
      <c r="C254" s="5" t="n">
        <v>-147309</v>
      </c>
    </row>
    <row r="255">
      <c r="A255" s="4" t="inlineStr">
        <is>
          <t>Company acquisition</t>
        </is>
      </c>
      <c r="B255" s="4" t="inlineStr">
        <is>
          <t xml:space="preserve"> </t>
        </is>
      </c>
    </row>
    <row r="256">
      <c r="A256" s="4" t="inlineStr">
        <is>
          <t>Additions</t>
        </is>
      </c>
      <c r="B256" s="5" t="n">
        <v>-19933</v>
      </c>
      <c r="C256" s="5" t="n">
        <v>-20703</v>
      </c>
    </row>
    <row r="257">
      <c r="A257" s="4" t="inlineStr">
        <is>
          <t>Write-offs</t>
        </is>
      </c>
      <c r="C257" s="4" t="inlineStr">
        <is>
          <t xml:space="preserve"> </t>
        </is>
      </c>
    </row>
    <row r="258">
      <c r="A258" s="4" t="inlineStr">
        <is>
          <t>Write-offs</t>
        </is>
      </c>
      <c r="B258" s="5" t="n">
        <v>285</v>
      </c>
    </row>
    <row r="259">
      <c r="A259" s="4" t="inlineStr">
        <is>
          <t>Impairment</t>
        </is>
      </c>
      <c r="B259" s="4" t="inlineStr">
        <is>
          <t xml:space="preserve"> </t>
        </is>
      </c>
      <c r="C259" s="4" t="inlineStr">
        <is>
          <t xml:space="preserve"> </t>
        </is>
      </c>
    </row>
    <row r="260">
      <c r="A260" s="4" t="inlineStr">
        <is>
          <t>Transfers</t>
        </is>
      </c>
      <c r="B260" s="5" t="n">
        <v>1044</v>
      </c>
      <c r="C260" s="5" t="n">
        <v>1234</v>
      </c>
    </row>
    <row r="261">
      <c r="A261" s="4" t="inlineStr">
        <is>
          <t>Other changes including exchange rate variation</t>
        </is>
      </c>
      <c r="C261" s="5" t="n">
        <v>-584</v>
      </c>
    </row>
    <row r="262">
      <c r="A262" s="4" t="inlineStr">
        <is>
          <t>Exchange rate variation</t>
        </is>
      </c>
      <c r="B262" s="5" t="n">
        <v>9240</v>
      </c>
    </row>
    <row r="263">
      <c r="A263" s="4" t="inlineStr">
        <is>
          <t>Property, Plant And Equipment, Ending</t>
        </is>
      </c>
      <c r="B263" s="5" t="n">
        <v>-176726</v>
      </c>
      <c r="C263" s="5" t="n">
        <v>-167362</v>
      </c>
    </row>
    <row r="264">
      <c r="A264" s="4" t="inlineStr">
        <is>
          <t>Accumulated depreciation, amortisation and impairment [member] | Machinery and accessories [member]</t>
        </is>
      </c>
    </row>
    <row r="265">
      <c r="A265" s="3" t="inlineStr">
        <is>
          <t>Disclosure of detailed information about property, plant and equipment [line items]</t>
        </is>
      </c>
    </row>
    <row r="266">
      <c r="A266" s="4" t="inlineStr">
        <is>
          <t>Property, Plant And Equipment, Beginning</t>
        </is>
      </c>
      <c r="B266" s="5" t="n">
        <v>-416736</v>
      </c>
      <c r="C266" s="5" t="n">
        <v>-379050</v>
      </c>
    </row>
    <row r="267">
      <c r="A267" s="4" t="inlineStr">
        <is>
          <t>Company acquisition</t>
        </is>
      </c>
      <c r="B267" s="4" t="inlineStr">
        <is>
          <t xml:space="preserve"> </t>
        </is>
      </c>
    </row>
    <row r="268">
      <c r="A268" s="4" t="inlineStr">
        <is>
          <t>Additions</t>
        </is>
      </c>
      <c r="B268" s="5" t="n">
        <v>-193657</v>
      </c>
      <c r="C268" s="5" t="n">
        <v>-56617</v>
      </c>
    </row>
    <row r="269">
      <c r="A269" s="4" t="inlineStr">
        <is>
          <t>Write-offs</t>
        </is>
      </c>
      <c r="B269" s="5" t="n">
        <v>2759</v>
      </c>
      <c r="C269" s="5" t="n">
        <v>657</v>
      </c>
    </row>
    <row r="270">
      <c r="A270" s="4" t="inlineStr">
        <is>
          <t>Impairment</t>
        </is>
      </c>
      <c r="B270" s="4" t="inlineStr">
        <is>
          <t xml:space="preserve"> </t>
        </is>
      </c>
      <c r="C270" s="4" t="inlineStr">
        <is>
          <t xml:space="preserve"> </t>
        </is>
      </c>
    </row>
    <row r="271">
      <c r="A271" s="4" t="inlineStr">
        <is>
          <t>Transfers</t>
        </is>
      </c>
      <c r="B271" s="5" t="n">
        <v>-1202</v>
      </c>
      <c r="C271" s="4" t="inlineStr">
        <is>
          <t xml:space="preserve"> </t>
        </is>
      </c>
    </row>
    <row r="272">
      <c r="A272" s="4" t="inlineStr">
        <is>
          <t>Other changes including exchange rate variation</t>
        </is>
      </c>
      <c r="C272" s="5" t="n">
        <v>18274</v>
      </c>
    </row>
    <row r="273">
      <c r="A273" s="4" t="inlineStr">
        <is>
          <t>Exchange rate variation</t>
        </is>
      </c>
      <c r="B273" s="5" t="n">
        <v>30074</v>
      </c>
    </row>
    <row r="274">
      <c r="A274" s="4" t="inlineStr">
        <is>
          <t>Property, Plant And Equipment, Ending</t>
        </is>
      </c>
      <c r="B274" s="5" t="n">
        <v>-578762</v>
      </c>
      <c r="C274" s="5" t="n">
        <v>-416736</v>
      </c>
    </row>
    <row r="275">
      <c r="A275" s="4" t="inlineStr">
        <is>
          <t>Accumulated depreciation, amortisation and impairment [member] | Leasehold improvements [member]</t>
        </is>
      </c>
    </row>
    <row r="276">
      <c r="A276" s="3" t="inlineStr">
        <is>
          <t>Disclosure of detailed information about property, plant and equipment [line items]</t>
        </is>
      </c>
    </row>
    <row r="277">
      <c r="A277" s="4" t="inlineStr">
        <is>
          <t>Property, Plant And Equipment, Beginning</t>
        </is>
      </c>
      <c r="B277" s="5" t="n">
        <v>-267371</v>
      </c>
      <c r="C277" s="5" t="n">
        <v>-217167</v>
      </c>
    </row>
    <row r="278">
      <c r="A278" s="4" t="inlineStr">
        <is>
          <t>Company acquisition</t>
        </is>
      </c>
      <c r="B278" s="4" t="inlineStr">
        <is>
          <t xml:space="preserve"> </t>
        </is>
      </c>
    </row>
    <row r="279">
      <c r="A279" s="4" t="inlineStr">
        <is>
          <t>Additions</t>
        </is>
      </c>
      <c r="B279" s="5" t="n">
        <v>-130631</v>
      </c>
      <c r="C279" s="5" t="n">
        <v>-90281</v>
      </c>
    </row>
    <row r="280">
      <c r="A280" s="4" t="inlineStr">
        <is>
          <t>Write-offs</t>
        </is>
      </c>
      <c r="B280" s="5" t="n">
        <v>7124</v>
      </c>
      <c r="C280" s="5" t="n">
        <v>19089</v>
      </c>
    </row>
    <row r="281">
      <c r="A281" s="4" t="inlineStr">
        <is>
          <t>Impairment</t>
        </is>
      </c>
      <c r="B281" s="5" t="n">
        <v>-4900</v>
      </c>
      <c r="C281" s="4" t="inlineStr">
        <is>
          <t xml:space="preserve"> </t>
        </is>
      </c>
    </row>
    <row r="282">
      <c r="A282" s="4" t="inlineStr">
        <is>
          <t>Transfers</t>
        </is>
      </c>
      <c r="B282" s="5" t="n">
        <v>-4107</v>
      </c>
      <c r="C282" s="5" t="n">
        <v>5292</v>
      </c>
    </row>
    <row r="283">
      <c r="A283" s="4" t="inlineStr">
        <is>
          <t>Other changes including exchange rate variation</t>
        </is>
      </c>
      <c r="C283" s="5" t="n">
        <v>15696</v>
      </c>
    </row>
    <row r="284">
      <c r="A284" s="4" t="inlineStr">
        <is>
          <t>Exchange rate variation</t>
        </is>
      </c>
      <c r="B284" s="5" t="n">
        <v>-80669</v>
      </c>
    </row>
    <row r="285">
      <c r="A285" s="4" t="inlineStr">
        <is>
          <t>Property, Plant And Equipment, Ending</t>
        </is>
      </c>
      <c r="B285" s="5" t="n">
        <v>-480554</v>
      </c>
      <c r="C285" s="5" t="n">
        <v>-267371</v>
      </c>
    </row>
    <row r="286">
      <c r="A286" s="4" t="inlineStr">
        <is>
          <t>Accumulated depreciation, amortisation and impairment [member] | Buildings [member]</t>
        </is>
      </c>
    </row>
    <row r="287">
      <c r="A287" s="3" t="inlineStr">
        <is>
          <t>Disclosure of detailed information about property, plant and equipment [line items]</t>
        </is>
      </c>
    </row>
    <row r="288">
      <c r="A288" s="4" t="inlineStr">
        <is>
          <t>Property, Plant And Equipment, Beginning</t>
        </is>
      </c>
      <c r="B288" s="5" t="n">
        <v>-101785</v>
      </c>
      <c r="C288" s="5" t="n">
        <v>-191422</v>
      </c>
    </row>
    <row r="289">
      <c r="A289" s="4" t="inlineStr">
        <is>
          <t>Company acquisition</t>
        </is>
      </c>
      <c r="B289" s="4" t="inlineStr">
        <is>
          <t xml:space="preserve"> </t>
        </is>
      </c>
    </row>
    <row r="290">
      <c r="A290" s="4" t="inlineStr">
        <is>
          <t>Additions</t>
        </is>
      </c>
      <c r="B290" s="5" t="n">
        <v>-88593</v>
      </c>
      <c r="C290" s="5" t="n">
        <v>-7315</v>
      </c>
    </row>
    <row r="291">
      <c r="A291" s="4" t="inlineStr">
        <is>
          <t>Write-offs</t>
        </is>
      </c>
      <c r="C291" s="4" t="inlineStr">
        <is>
          <t xml:space="preserve"> </t>
        </is>
      </c>
    </row>
    <row r="292">
      <c r="A292" s="4" t="inlineStr">
        <is>
          <t>Write-offs</t>
        </is>
      </c>
      <c r="B292" s="4" t="inlineStr">
        <is>
          <t xml:space="preserve"> </t>
        </is>
      </c>
    </row>
    <row r="293">
      <c r="A293" s="4" t="inlineStr">
        <is>
          <t>Impairment</t>
        </is>
      </c>
      <c r="B293" s="4" t="inlineStr">
        <is>
          <t xml:space="preserve"> </t>
        </is>
      </c>
      <c r="C293" s="4" t="inlineStr">
        <is>
          <t xml:space="preserve"> </t>
        </is>
      </c>
    </row>
    <row r="294">
      <c r="A294" s="4" t="inlineStr">
        <is>
          <t>Transfers</t>
        </is>
      </c>
      <c r="B294" s="4" t="inlineStr">
        <is>
          <t xml:space="preserve"> </t>
        </is>
      </c>
      <c r="C294" s="5" t="n">
        <v>96558</v>
      </c>
    </row>
    <row r="295">
      <c r="A295" s="4" t="inlineStr">
        <is>
          <t>Other changes including exchange rate variation</t>
        </is>
      </c>
      <c r="C295" s="5" t="n">
        <v>394</v>
      </c>
    </row>
    <row r="296">
      <c r="A296" s="4" t="inlineStr">
        <is>
          <t>Exchange rate variation</t>
        </is>
      </c>
      <c r="B296" s="5" t="n">
        <v>10649</v>
      </c>
    </row>
    <row r="297">
      <c r="A297" s="4" t="inlineStr">
        <is>
          <t>Property, Plant And Equipment, Ending</t>
        </is>
      </c>
      <c r="B297" s="5" t="n">
        <v>-179729</v>
      </c>
      <c r="C297" s="5" t="n">
        <v>-101785</v>
      </c>
    </row>
    <row r="298">
      <c r="A298" s="4" t="inlineStr">
        <is>
          <t>Accumulated depreciation, amortisation and impairment [member] | Furniture and fixtures [Member]</t>
        </is>
      </c>
    </row>
    <row r="299">
      <c r="A299" s="3" t="inlineStr">
        <is>
          <t>Disclosure of detailed information about property, plant and equipment [line items]</t>
        </is>
      </c>
    </row>
    <row r="300">
      <c r="A300" s="4" t="inlineStr">
        <is>
          <t>Property, Plant And Equipment, Beginning</t>
        </is>
      </c>
      <c r="B300" s="5" t="n">
        <v>-193973</v>
      </c>
      <c r="C300" s="5" t="n">
        <v>-138078</v>
      </c>
    </row>
    <row r="301">
      <c r="A301" s="4" t="inlineStr">
        <is>
          <t>Company acquisition</t>
        </is>
      </c>
      <c r="B301" s="4" t="inlineStr">
        <is>
          <t xml:space="preserve"> </t>
        </is>
      </c>
    </row>
    <row r="302">
      <c r="A302" s="4" t="inlineStr">
        <is>
          <t>Additions</t>
        </is>
      </c>
      <c r="B302" s="5" t="n">
        <v>-81287</v>
      </c>
      <c r="C302" s="5" t="n">
        <v>-78988</v>
      </c>
    </row>
    <row r="303">
      <c r="A303" s="4" t="inlineStr">
        <is>
          <t>Write-offs</t>
        </is>
      </c>
      <c r="B303" s="5" t="n">
        <v>4744</v>
      </c>
      <c r="C303" s="5" t="n">
        <v>2734</v>
      </c>
    </row>
    <row r="304">
      <c r="A304" s="4" t="inlineStr">
        <is>
          <t>Impairment</t>
        </is>
      </c>
      <c r="B304" s="5" t="n">
        <v>-284</v>
      </c>
      <c r="C304" s="4" t="inlineStr">
        <is>
          <t xml:space="preserve"> </t>
        </is>
      </c>
    </row>
    <row r="305">
      <c r="A305" s="4" t="inlineStr">
        <is>
          <t>Transfers</t>
        </is>
      </c>
      <c r="B305" s="5" t="n">
        <v>4093</v>
      </c>
      <c r="C305" s="5" t="n">
        <v>-184</v>
      </c>
    </row>
    <row r="306">
      <c r="A306" s="4" t="inlineStr">
        <is>
          <t>Other changes including exchange rate variation</t>
        </is>
      </c>
      <c r="C306" s="5" t="n">
        <v>20543</v>
      </c>
    </row>
    <row r="307">
      <c r="A307" s="4" t="inlineStr">
        <is>
          <t>Exchange rate variation</t>
        </is>
      </c>
      <c r="B307" s="5" t="n">
        <v>-51904</v>
      </c>
    </row>
    <row r="308">
      <c r="A308" s="4" t="inlineStr">
        <is>
          <t>Property, Plant And Equipment, Ending</t>
        </is>
      </c>
      <c r="B308" s="5" t="n">
        <v>-318611</v>
      </c>
      <c r="C308" s="5" t="n">
        <v>-193973</v>
      </c>
    </row>
    <row r="309">
      <c r="A309" s="4" t="inlineStr">
        <is>
          <t>Accumulated depreciation, amortisation and impairment [member] | IT equipment [member]</t>
        </is>
      </c>
    </row>
    <row r="310">
      <c r="A310" s="3" t="inlineStr">
        <is>
          <t>Disclosure of detailed information about property, plant and equipment [line items]</t>
        </is>
      </c>
    </row>
    <row r="311">
      <c r="A311" s="4" t="inlineStr">
        <is>
          <t>Property, Plant And Equipment, Beginning</t>
        </is>
      </c>
      <c r="B311" s="5" t="n">
        <v>-197281</v>
      </c>
      <c r="C311" s="5" t="n">
        <v>-161817</v>
      </c>
    </row>
    <row r="312">
      <c r="A312" s="4" t="inlineStr">
        <is>
          <t>Company acquisition</t>
        </is>
      </c>
      <c r="B312" s="4" t="inlineStr">
        <is>
          <t xml:space="preserve"> </t>
        </is>
      </c>
    </row>
    <row r="313">
      <c r="A313" s="4" t="inlineStr">
        <is>
          <t>Additions</t>
        </is>
      </c>
      <c r="B313" s="5" t="n">
        <v>-96768</v>
      </c>
      <c r="C313" s="5" t="n">
        <v>-44606</v>
      </c>
    </row>
    <row r="314">
      <c r="A314" s="4" t="inlineStr">
        <is>
          <t>Write-offs</t>
        </is>
      </c>
      <c r="B314" s="5" t="n">
        <v>8591</v>
      </c>
      <c r="C314" s="5" t="n">
        <v>3443</v>
      </c>
    </row>
    <row r="315">
      <c r="A315" s="4" t="inlineStr">
        <is>
          <t>Impairment</t>
        </is>
      </c>
      <c r="B315" s="5" t="n">
        <v>-36</v>
      </c>
      <c r="C315" s="4" t="inlineStr">
        <is>
          <t xml:space="preserve"> </t>
        </is>
      </c>
    </row>
    <row r="316">
      <c r="A316" s="4" t="inlineStr">
        <is>
          <t>Transfers</t>
        </is>
      </c>
      <c r="B316" s="4" t="inlineStr">
        <is>
          <t xml:space="preserve"> </t>
        </is>
      </c>
      <c r="C316" s="5" t="n">
        <v>-936</v>
      </c>
    </row>
    <row r="317">
      <c r="A317" s="4" t="inlineStr">
        <is>
          <t>Other changes including exchange rate variation</t>
        </is>
      </c>
      <c r="C317" s="5" t="n">
        <v>6635</v>
      </c>
    </row>
    <row r="318">
      <c r="A318" s="4" t="inlineStr">
        <is>
          <t>Exchange rate variation</t>
        </is>
      </c>
      <c r="B318" s="5" t="n">
        <v>-26362</v>
      </c>
    </row>
    <row r="319">
      <c r="A319" s="4" t="inlineStr">
        <is>
          <t>Property, Plant And Equipment, Ending</t>
        </is>
      </c>
      <c r="B319" s="5" t="n">
        <v>-311856</v>
      </c>
      <c r="C319" s="5" t="n">
        <v>-197281</v>
      </c>
    </row>
    <row r="320">
      <c r="A320" s="4" t="inlineStr">
        <is>
          <t>Accumulated depreciation, amortisation and impairment [member] | Other assets [member]</t>
        </is>
      </c>
    </row>
    <row r="321">
      <c r="A321" s="3" t="inlineStr">
        <is>
          <t>Disclosure of detailed information about property, plant and equipment [line items]</t>
        </is>
      </c>
    </row>
    <row r="322">
      <c r="A322" s="4" t="inlineStr">
        <is>
          <t>Property, Plant And Equipment, Beginning</t>
        </is>
      </c>
      <c r="B322" s="4" t="inlineStr">
        <is>
          <t xml:space="preserve"> </t>
        </is>
      </c>
    </row>
    <row r="323">
      <c r="A323" s="4" t="inlineStr">
        <is>
          <t>Company acquisition</t>
        </is>
      </c>
      <c r="B323" s="4" t="inlineStr">
        <is>
          <t xml:space="preserve"> </t>
        </is>
      </c>
    </row>
    <row r="324">
      <c r="A324" s="4" t="inlineStr">
        <is>
          <t>Additions</t>
        </is>
      </c>
      <c r="B324" s="5" t="n">
        <v>-25078</v>
      </c>
    </row>
    <row r="325">
      <c r="A325" s="4" t="inlineStr">
        <is>
          <t>Write-offs</t>
        </is>
      </c>
      <c r="B325" s="4" t="inlineStr">
        <is>
          <t xml:space="preserve"> </t>
        </is>
      </c>
    </row>
    <row r="326">
      <c r="A326" s="4" t="inlineStr">
        <is>
          <t>Impairment</t>
        </is>
      </c>
      <c r="B326" s="4" t="inlineStr">
        <is>
          <t xml:space="preserve"> </t>
        </is>
      </c>
    </row>
    <row r="327">
      <c r="A327" s="4" t="inlineStr">
        <is>
          <t>Transfers</t>
        </is>
      </c>
      <c r="B327" s="4" t="inlineStr">
        <is>
          <t xml:space="preserve"> </t>
        </is>
      </c>
    </row>
    <row r="328">
      <c r="A328" s="4" t="inlineStr">
        <is>
          <t>Exchange rate variation</t>
        </is>
      </c>
      <c r="B328" s="5" t="n">
        <v>-949</v>
      </c>
    </row>
    <row r="329">
      <c r="A329" s="4" t="inlineStr">
        <is>
          <t>Property, Plant And Equipment, Ending</t>
        </is>
      </c>
      <c r="B329" s="6" t="inlineStr">
        <is>
          <t>R$ 26027</t>
        </is>
      </c>
      <c r="C32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13" customWidth="1" min="6" max="6"/>
  </cols>
  <sheetData>
    <row r="1">
      <c r="A1" s="1" t="inlineStr">
        <is>
          <t>Intangibles - Disclosure Of Reconciliation Of Changes In Intangible Assets And Goodwill (Detail) - BRL (R$) R$ in Thousands</t>
        </is>
      </c>
      <c r="C1" s="2" t="inlineStr">
        <is>
          <t>12 Months Ended</t>
        </is>
      </c>
    </row>
    <row r="2">
      <c r="C2" s="2" t="inlineStr">
        <is>
          <t>Dec. 31, 2020</t>
        </is>
      </c>
      <c r="E2" s="2" t="inlineStr">
        <is>
          <t>Dec. 31, 2019</t>
        </is>
      </c>
    </row>
    <row r="3">
      <c r="A3" s="3" t="inlineStr">
        <is>
          <t>Disclosure of reconciliation of changes in intangible assets and goodwill [line items]</t>
        </is>
      </c>
    </row>
    <row r="4">
      <c r="A4" s="4" t="inlineStr">
        <is>
          <t>Intangible assets and goodwill, Beginning</t>
        </is>
      </c>
      <c r="C4" s="6" t="inlineStr">
        <is>
          <t>R$ 5076501</t>
        </is>
      </c>
      <c r="E4" s="6" t="inlineStr">
        <is>
          <t>R$ 4950545</t>
        </is>
      </c>
    </row>
    <row r="5">
      <c r="A5" s="4" t="inlineStr">
        <is>
          <t>Acquisition of subsidiary</t>
        </is>
      </c>
      <c r="C5" s="5" t="n">
        <v>17392570</v>
      </c>
    </row>
    <row r="6">
      <c r="A6" s="4" t="inlineStr">
        <is>
          <t>Additions</t>
        </is>
      </c>
      <c r="C6" s="5" t="n">
        <v>-722893</v>
      </c>
      <c r="E6" s="5" t="n">
        <v>10098</v>
      </c>
    </row>
    <row r="7">
      <c r="A7" s="4" t="inlineStr">
        <is>
          <t>Write-offs</t>
        </is>
      </c>
      <c r="C7" s="5" t="n">
        <v>-15055</v>
      </c>
      <c r="E7" s="5" t="n">
        <v>-12235</v>
      </c>
    </row>
    <row r="8">
      <c r="A8" s="4" t="inlineStr">
        <is>
          <t>Reversal (provision) of impairment</t>
        </is>
      </c>
      <c r="C8" s="5" t="n">
        <v>-2051</v>
      </c>
      <c r="E8" s="5" t="n">
        <v>2818</v>
      </c>
    </row>
    <row r="9">
      <c r="A9" s="4" t="inlineStr">
        <is>
          <t>Transfers</t>
        </is>
      </c>
      <c r="C9" s="5" t="n">
        <v>82007</v>
      </c>
      <c r="E9" s="5" t="n">
        <v>-160339</v>
      </c>
    </row>
    <row r="10">
      <c r="A10" s="4" t="inlineStr">
        <is>
          <t>Other changes including exchange variation</t>
        </is>
      </c>
      <c r="C10" s="5" t="n">
        <v>5106049</v>
      </c>
      <c r="E10" s="5" t="n">
        <v>285614</v>
      </c>
    </row>
    <row r="11">
      <c r="A11" s="4" t="inlineStr">
        <is>
          <t>Intangible assets and goodwill, Ending</t>
        </is>
      </c>
      <c r="C11" s="6" t="inlineStr">
        <is>
          <t>R$ 26917128</t>
        </is>
      </c>
      <c r="E11" s="6" t="inlineStr">
        <is>
          <t>R$ 5076501</t>
        </is>
      </c>
    </row>
    <row r="12">
      <c r="A12" s="4" t="inlineStr">
        <is>
          <t>Software [member] | Bottom of range [member]</t>
        </is>
      </c>
    </row>
    <row r="13">
      <c r="A13" s="3" t="inlineStr">
        <is>
          <t>Disclosure of reconciliation of changes in intangible assets and goodwill [line items]</t>
        </is>
      </c>
    </row>
    <row r="14">
      <c r="A14" s="4" t="inlineStr">
        <is>
          <t>Useful life</t>
        </is>
      </c>
      <c r="C14" s="4" t="inlineStr">
        <is>
          <t>2 years 6 months</t>
        </is>
      </c>
      <c r="E14" s="4" t="inlineStr">
        <is>
          <t>2 years 6 months</t>
        </is>
      </c>
    </row>
    <row r="15">
      <c r="A15" s="4" t="inlineStr">
        <is>
          <t>Software [member] | Top of range [member]</t>
        </is>
      </c>
    </row>
    <row r="16">
      <c r="A16" s="3" t="inlineStr">
        <is>
          <t>Disclosure of reconciliation of changes in intangible assets and goodwill [line items]</t>
        </is>
      </c>
    </row>
    <row r="17">
      <c r="A17" s="4" t="inlineStr">
        <is>
          <t>Useful life</t>
        </is>
      </c>
      <c r="C17" s="4" t="inlineStr">
        <is>
          <t>10 years</t>
        </is>
      </c>
      <c r="E17" s="4" t="inlineStr">
        <is>
          <t>10 years</t>
        </is>
      </c>
    </row>
    <row r="18">
      <c r="A18" s="4" t="inlineStr">
        <is>
          <t>Trademarks and patents Finite [Member] | Bottom of range [member]</t>
        </is>
      </c>
    </row>
    <row r="19">
      <c r="A19" s="3" t="inlineStr">
        <is>
          <t>Disclosure of reconciliation of changes in intangible assets and goodwill [line items]</t>
        </is>
      </c>
    </row>
    <row r="20">
      <c r="A20" s="4" t="inlineStr">
        <is>
          <t>Useful life</t>
        </is>
      </c>
      <c r="C20" s="4" t="inlineStr">
        <is>
          <t>20 years</t>
        </is>
      </c>
      <c r="E20" s="4" t="inlineStr">
        <is>
          <t>20 years</t>
        </is>
      </c>
    </row>
    <row r="21">
      <c r="A21" s="4" t="inlineStr">
        <is>
          <t>Trademarks and patents Finite [Member] | Top of range [member]</t>
        </is>
      </c>
    </row>
    <row r="22">
      <c r="A22" s="3" t="inlineStr">
        <is>
          <t>Disclosure of reconciliation of changes in intangible assets and goodwill [line items]</t>
        </is>
      </c>
    </row>
    <row r="23">
      <c r="A23" s="4" t="inlineStr">
        <is>
          <t>Useful life</t>
        </is>
      </c>
      <c r="C23" s="4" t="inlineStr">
        <is>
          <t>25 years</t>
        </is>
      </c>
      <c r="E23" s="4" t="inlineStr">
        <is>
          <t>25 years</t>
        </is>
      </c>
    </row>
    <row r="24">
      <c r="A24" s="4" t="inlineStr">
        <is>
          <t>Relationship with retail clients [member]</t>
        </is>
      </c>
    </row>
    <row r="25">
      <c r="A25" s="3" t="inlineStr">
        <is>
          <t>Disclosure of reconciliation of changes in intangible assets and goodwill [line items]</t>
        </is>
      </c>
    </row>
    <row r="26">
      <c r="A26" s="4" t="inlineStr">
        <is>
          <t>Useful life</t>
        </is>
      </c>
      <c r="C26" s="4" t="inlineStr">
        <is>
          <t>10 years</t>
        </is>
      </c>
      <c r="E26" s="4" t="inlineStr">
        <is>
          <t>10 years</t>
        </is>
      </c>
    </row>
    <row r="27">
      <c r="A27" s="4" t="inlineStr">
        <is>
          <t>Key Money Finite [Member] | Bottom of range [member]</t>
        </is>
      </c>
    </row>
    <row r="28">
      <c r="A28" s="3" t="inlineStr">
        <is>
          <t>Disclosure of reconciliation of changes in intangible assets and goodwill [line items]</t>
        </is>
      </c>
    </row>
    <row r="29">
      <c r="A29" s="4" t="inlineStr">
        <is>
          <t>Useful life</t>
        </is>
      </c>
      <c r="C29" s="4" t="inlineStr">
        <is>
          <t>3 years</t>
        </is>
      </c>
      <c r="D29" s="4" t="inlineStr">
        <is>
          <t>[1]</t>
        </is>
      </c>
      <c r="E29" s="4" t="inlineStr">
        <is>
          <t>3 years</t>
        </is>
      </c>
      <c r="F29" s="4" t="inlineStr">
        <is>
          <t>[2]</t>
        </is>
      </c>
    </row>
    <row r="30">
      <c r="A30" s="4" t="inlineStr">
        <is>
          <t>Key Money Finite [Member] | Top of range [member]</t>
        </is>
      </c>
    </row>
    <row r="31">
      <c r="A31" s="3" t="inlineStr">
        <is>
          <t>Disclosure of reconciliation of changes in intangible assets and goodwill [line items]</t>
        </is>
      </c>
    </row>
    <row r="32">
      <c r="A32" s="4" t="inlineStr">
        <is>
          <t>Useful life</t>
        </is>
      </c>
      <c r="C32" s="4" t="inlineStr">
        <is>
          <t>18 years</t>
        </is>
      </c>
      <c r="D32" s="4" t="inlineStr">
        <is>
          <t>[1]</t>
        </is>
      </c>
      <c r="E32" s="4" t="inlineStr">
        <is>
          <t>18 years</t>
        </is>
      </c>
      <c r="F32" s="4" t="inlineStr">
        <is>
          <t>[2]</t>
        </is>
      </c>
    </row>
    <row r="33">
      <c r="A33" s="4" t="inlineStr">
        <is>
          <t>Relationship with franchisees and sub franchisees [Member] | Bottom of range [member]</t>
        </is>
      </c>
    </row>
    <row r="34">
      <c r="A34" s="3" t="inlineStr">
        <is>
          <t>Disclosure of reconciliation of changes in intangible assets and goodwill [line items]</t>
        </is>
      </c>
    </row>
    <row r="35">
      <c r="A35" s="4" t="inlineStr">
        <is>
          <t>Useful life</t>
        </is>
      </c>
      <c r="B35" s="4" t="inlineStr">
        <is>
          <t>[3]</t>
        </is>
      </c>
      <c r="C35" s="4" t="inlineStr">
        <is>
          <t>7 years</t>
        </is>
      </c>
      <c r="E35" s="4" t="inlineStr">
        <is>
          <t>7 years</t>
        </is>
      </c>
    </row>
    <row r="36">
      <c r="A36" s="4" t="inlineStr">
        <is>
          <t>Relationship with franchisees and sub franchisees [Member] | Top of range [member]</t>
        </is>
      </c>
    </row>
    <row r="37">
      <c r="A37" s="3" t="inlineStr">
        <is>
          <t>Disclosure of reconciliation of changes in intangible assets and goodwill [line items]</t>
        </is>
      </c>
    </row>
    <row r="38">
      <c r="A38" s="4" t="inlineStr">
        <is>
          <t>Useful life</t>
        </is>
      </c>
      <c r="B38" s="4" t="inlineStr">
        <is>
          <t>[3]</t>
        </is>
      </c>
      <c r="C38" s="4" t="inlineStr">
        <is>
          <t>15 years</t>
        </is>
      </c>
      <c r="E38" s="4" t="inlineStr">
        <is>
          <t>15 years</t>
        </is>
      </c>
    </row>
    <row r="39">
      <c r="A39" s="4" t="inlineStr">
        <is>
          <t>Technology developed (by acquired subsidiary) [member]</t>
        </is>
      </c>
    </row>
    <row r="40">
      <c r="A40" s="3" t="inlineStr">
        <is>
          <t>Disclosure of reconciliation of changes in intangible assets and goodwill [line items]</t>
        </is>
      </c>
    </row>
    <row r="41">
      <c r="A41" s="4" t="inlineStr">
        <is>
          <t>Useful life</t>
        </is>
      </c>
      <c r="C41" s="4" t="inlineStr">
        <is>
          <t>5 years</t>
        </is>
      </c>
      <c r="E41" s="4" t="inlineStr">
        <is>
          <t>5 years</t>
        </is>
      </c>
    </row>
    <row r="42">
      <c r="A42" s="4" t="inlineStr">
        <is>
          <t>Other intangible assets [member] | Bottom of range [member]</t>
        </is>
      </c>
    </row>
    <row r="43">
      <c r="A43" s="3" t="inlineStr">
        <is>
          <t>Disclosure of reconciliation of changes in intangible assets and goodwill [line items]</t>
        </is>
      </c>
    </row>
    <row r="44">
      <c r="A44" s="4" t="inlineStr">
        <is>
          <t>Useful life</t>
        </is>
      </c>
      <c r="C44" s="4" t="inlineStr">
        <is>
          <t>2 years</t>
        </is>
      </c>
      <c r="E44" s="4" t="inlineStr">
        <is>
          <t>2 years</t>
        </is>
      </c>
    </row>
    <row r="45">
      <c r="A45" s="4" t="inlineStr">
        <is>
          <t>Other intangible assets [member] | Top of range [member]</t>
        </is>
      </c>
    </row>
    <row r="46">
      <c r="A46" s="3" t="inlineStr">
        <is>
          <t>Disclosure of reconciliation of changes in intangible assets and goodwill [line items]</t>
        </is>
      </c>
    </row>
    <row r="47">
      <c r="A47" s="4" t="inlineStr">
        <is>
          <t>Useful life</t>
        </is>
      </c>
      <c r="C47" s="4" t="inlineStr">
        <is>
          <t>10 years</t>
        </is>
      </c>
      <c r="E47" s="4" t="inlineStr">
        <is>
          <t>10 years</t>
        </is>
      </c>
    </row>
    <row r="48">
      <c r="A48" s="4" t="inlineStr">
        <is>
          <t>Gross carrying amount [member]</t>
        </is>
      </c>
    </row>
    <row r="49">
      <c r="A49" s="3" t="inlineStr">
        <is>
          <t>Disclosure of reconciliation of changes in intangible assets and goodwill [line items]</t>
        </is>
      </c>
    </row>
    <row r="50">
      <c r="A50" s="4" t="inlineStr">
        <is>
          <t>Intangible assets and goodwill, Beginning</t>
        </is>
      </c>
      <c r="C50" s="6" t="inlineStr">
        <is>
          <t>R$ 5883023</t>
        </is>
      </c>
      <c r="E50" s="6" t="inlineStr">
        <is>
          <t>R$ 5553984</t>
        </is>
      </c>
    </row>
    <row r="51">
      <c r="A51" s="4" t="inlineStr">
        <is>
          <t>Acquisition of subsidiary</t>
        </is>
      </c>
      <c r="C51" s="5" t="n">
        <v>17392570</v>
      </c>
    </row>
    <row r="52">
      <c r="A52" s="4" t="inlineStr">
        <is>
          <t>Additions</t>
        </is>
      </c>
      <c r="C52" s="5" t="n">
        <v>258883</v>
      </c>
      <c r="E52" s="5" t="n">
        <v>228547</v>
      </c>
    </row>
    <row r="53">
      <c r="A53" s="4" t="inlineStr">
        <is>
          <t>Write-offs</t>
        </is>
      </c>
      <c r="C53" s="5" t="n">
        <v>-30119</v>
      </c>
      <c r="E53" s="5" t="n">
        <v>-19637</v>
      </c>
    </row>
    <row r="54">
      <c r="A54" s="4" t="inlineStr">
        <is>
          <t>Reversal (provision) of impairment</t>
        </is>
      </c>
      <c r="C54" s="5" t="n">
        <v>-2051</v>
      </c>
      <c r="E54" s="5" t="n">
        <v>2818</v>
      </c>
    </row>
    <row r="55">
      <c r="A55" s="4" t="inlineStr">
        <is>
          <t>Transfers</t>
        </is>
      </c>
      <c r="C55" s="5" t="n">
        <v>85640</v>
      </c>
      <c r="E55" s="5" t="n">
        <v>-168731</v>
      </c>
    </row>
    <row r="56">
      <c r="A56" s="4" t="inlineStr">
        <is>
          <t>Other changes including exchange variation</t>
        </is>
      </c>
      <c r="C56" s="5" t="n">
        <v>5206224</v>
      </c>
      <c r="E56" s="5" t="n">
        <v>286042</v>
      </c>
    </row>
    <row r="57">
      <c r="A57" s="4" t="inlineStr">
        <is>
          <t>Intangible assets and goodwill, Ending</t>
        </is>
      </c>
      <c r="C57" s="5" t="n">
        <v>28794170</v>
      </c>
      <c r="E57" s="5" t="n">
        <v>5883023</v>
      </c>
    </row>
    <row r="58">
      <c r="A58" s="4" t="inlineStr">
        <is>
          <t>Gross carrying amount [member] | Software [member]</t>
        </is>
      </c>
    </row>
    <row r="59">
      <c r="A59" s="3" t="inlineStr">
        <is>
          <t>Disclosure of reconciliation of changes in intangible assets and goodwill [line items]</t>
        </is>
      </c>
    </row>
    <row r="60">
      <c r="A60" s="4" t="inlineStr">
        <is>
          <t>Intangible assets and goodwill, Beginning</t>
        </is>
      </c>
      <c r="C60" s="5" t="n">
        <v>1313090</v>
      </c>
      <c r="E60" s="5" t="n">
        <v>1089900</v>
      </c>
    </row>
    <row r="61">
      <c r="A61" s="4" t="inlineStr">
        <is>
          <t>Acquisition of subsidiary</t>
        </is>
      </c>
      <c r="C61" s="5" t="n">
        <v>291555</v>
      </c>
    </row>
    <row r="62">
      <c r="A62" s="4" t="inlineStr">
        <is>
          <t>Additions</t>
        </is>
      </c>
      <c r="C62" s="5" t="n">
        <v>82718</v>
      </c>
      <c r="E62" s="5" t="n">
        <v>83064</v>
      </c>
    </row>
    <row r="63">
      <c r="A63" s="4" t="inlineStr">
        <is>
          <t>Write-offs</t>
        </is>
      </c>
      <c r="C63" s="5" t="n">
        <v>-15095</v>
      </c>
      <c r="E63" s="5" t="n">
        <v>-546</v>
      </c>
    </row>
    <row r="64">
      <c r="A64" s="4" t="inlineStr">
        <is>
          <t>Reversal (provision) of impairment</t>
        </is>
      </c>
      <c r="C64" s="4" t="inlineStr">
        <is>
          <t xml:space="preserve"> </t>
        </is>
      </c>
      <c r="E64" s="4" t="inlineStr">
        <is>
          <t xml:space="preserve"> </t>
        </is>
      </c>
    </row>
    <row r="65">
      <c r="A65" s="4" t="inlineStr">
        <is>
          <t>Transfers</t>
        </is>
      </c>
      <c r="C65" s="5" t="n">
        <v>258092</v>
      </c>
      <c r="E65" s="5" t="n">
        <v>118442</v>
      </c>
    </row>
    <row r="66">
      <c r="A66" s="4" t="inlineStr">
        <is>
          <t>Other changes including exchange variation</t>
        </is>
      </c>
      <c r="C66" s="5" t="n">
        <v>128790</v>
      </c>
      <c r="E66" s="5" t="n">
        <v>22230</v>
      </c>
    </row>
    <row r="67">
      <c r="A67" s="4" t="inlineStr">
        <is>
          <t>Intangible assets and goodwill, Ending</t>
        </is>
      </c>
      <c r="C67" s="5" t="n">
        <v>2059150</v>
      </c>
      <c r="E67" s="5" t="n">
        <v>1313090</v>
      </c>
    </row>
    <row r="68">
      <c r="A68" s="4" t="inlineStr">
        <is>
          <t>Gross carrying amount [member] | Trademarks and patents Finite [Member]</t>
        </is>
      </c>
    </row>
    <row r="69">
      <c r="A69" s="3" t="inlineStr">
        <is>
          <t>Disclosure of reconciliation of changes in intangible assets and goodwill [line items]</t>
        </is>
      </c>
    </row>
    <row r="70">
      <c r="A70" s="4" t="inlineStr">
        <is>
          <t>Intangible assets and goodwill, Beginning</t>
        </is>
      </c>
      <c r="C70" s="5" t="n">
        <v>116805</v>
      </c>
      <c r="E70" s="5" t="n">
        <v>111801</v>
      </c>
    </row>
    <row r="71">
      <c r="A71" s="4" t="inlineStr">
        <is>
          <t>Acquisition of subsidiary</t>
        </is>
      </c>
      <c r="C71" s="5" t="n">
        <v>517592</v>
      </c>
    </row>
    <row r="72">
      <c r="A72" s="4" t="inlineStr">
        <is>
          <t>Additions</t>
        </is>
      </c>
      <c r="C72" s="4" t="inlineStr">
        <is>
          <t xml:space="preserve"> </t>
        </is>
      </c>
      <c r="E72" s="4" t="inlineStr">
        <is>
          <t xml:space="preserve"> </t>
        </is>
      </c>
    </row>
    <row r="73">
      <c r="A73" s="4" t="inlineStr">
        <is>
          <t>Write-offs</t>
        </is>
      </c>
      <c r="C73" s="4" t="inlineStr">
        <is>
          <t xml:space="preserve"> </t>
        </is>
      </c>
      <c r="E73" s="4" t="inlineStr">
        <is>
          <t xml:space="preserve"> </t>
        </is>
      </c>
    </row>
    <row r="74">
      <c r="A74" s="4" t="inlineStr">
        <is>
          <t>Reversal (provision) of impairment</t>
        </is>
      </c>
      <c r="C74" s="4" t="inlineStr">
        <is>
          <t xml:space="preserve"> </t>
        </is>
      </c>
      <c r="E74" s="4" t="inlineStr">
        <is>
          <t xml:space="preserve"> </t>
        </is>
      </c>
    </row>
    <row r="75">
      <c r="A75" s="4" t="inlineStr">
        <is>
          <t>Transfers</t>
        </is>
      </c>
      <c r="C75" s="4" t="inlineStr">
        <is>
          <t xml:space="preserve"> </t>
        </is>
      </c>
      <c r="E75" s="5" t="n">
        <v>-154</v>
      </c>
    </row>
    <row r="76">
      <c r="A76" s="4" t="inlineStr">
        <is>
          <t>Other changes including exchange variation</t>
        </is>
      </c>
      <c r="C76" s="5" t="n">
        <v>260181</v>
      </c>
      <c r="E76" s="5" t="n">
        <v>5158</v>
      </c>
    </row>
    <row r="77">
      <c r="A77" s="4" t="inlineStr">
        <is>
          <t>Intangible assets and goodwill, Ending</t>
        </is>
      </c>
      <c r="C77" s="5" t="n">
        <v>894578</v>
      </c>
      <c r="E77" s="5" t="n">
        <v>116805</v>
      </c>
    </row>
    <row r="78">
      <c r="A78" s="4" t="inlineStr">
        <is>
          <t>Gross carrying amount [member] | Trademarks and patents Indefinite [Member]</t>
        </is>
      </c>
    </row>
    <row r="79">
      <c r="A79" s="3" t="inlineStr">
        <is>
          <t>Disclosure of reconciliation of changes in intangible assets and goodwill [line items]</t>
        </is>
      </c>
    </row>
    <row r="80">
      <c r="A80" s="4" t="inlineStr">
        <is>
          <t>Intangible assets and goodwill, Beginning</t>
        </is>
      </c>
      <c r="C80" s="5" t="n">
        <v>2171585</v>
      </c>
      <c r="E80" s="5" t="n">
        <v>2040067</v>
      </c>
    </row>
    <row r="81">
      <c r="A81" s="4" t="inlineStr">
        <is>
          <t>Acquisition of subsidiary</t>
        </is>
      </c>
      <c r="C81" s="5" t="n">
        <v>2022163</v>
      </c>
    </row>
    <row r="82">
      <c r="A82" s="4" t="inlineStr">
        <is>
          <t>Additions</t>
        </is>
      </c>
      <c r="C82" s="4" t="inlineStr">
        <is>
          <t xml:space="preserve"> </t>
        </is>
      </c>
      <c r="E82" s="4" t="inlineStr">
        <is>
          <t xml:space="preserve"> </t>
        </is>
      </c>
    </row>
    <row r="83">
      <c r="A83" s="4" t="inlineStr">
        <is>
          <t>Write-offs</t>
        </is>
      </c>
      <c r="C83" s="4" t="inlineStr">
        <is>
          <t xml:space="preserve"> </t>
        </is>
      </c>
      <c r="E83" s="4" t="inlineStr">
        <is>
          <t xml:space="preserve"> </t>
        </is>
      </c>
    </row>
    <row r="84">
      <c r="A84" s="4" t="inlineStr">
        <is>
          <t>Reversal (provision) of impairment</t>
        </is>
      </c>
      <c r="C84" s="4" t="inlineStr">
        <is>
          <t xml:space="preserve"> </t>
        </is>
      </c>
      <c r="E84" s="4" t="inlineStr">
        <is>
          <t xml:space="preserve"> </t>
        </is>
      </c>
    </row>
    <row r="85">
      <c r="A85" s="4" t="inlineStr">
        <is>
          <t>Transfers</t>
        </is>
      </c>
      <c r="C85" s="4" t="inlineStr">
        <is>
          <t xml:space="preserve"> </t>
        </is>
      </c>
      <c r="E85" s="4" t="inlineStr">
        <is>
          <t xml:space="preserve"> </t>
        </is>
      </c>
    </row>
    <row r="86">
      <c r="A86" s="4" t="inlineStr">
        <is>
          <t>Other changes including exchange variation</t>
        </is>
      </c>
      <c r="C86" s="5" t="n">
        <v>1553309</v>
      </c>
      <c r="E86" s="5" t="n">
        <v>131518</v>
      </c>
    </row>
    <row r="87">
      <c r="A87" s="4" t="inlineStr">
        <is>
          <t>Intangible assets and goodwill, Ending</t>
        </is>
      </c>
      <c r="C87" s="5" t="n">
        <v>5747057</v>
      </c>
      <c r="E87" s="5" t="n">
        <v>2171585</v>
      </c>
    </row>
    <row r="88">
      <c r="A88" s="4" t="inlineStr">
        <is>
          <t>Gross carrying amount [member] | Goodwill Avon [member]</t>
        </is>
      </c>
    </row>
    <row r="89">
      <c r="A89" s="3" t="inlineStr">
        <is>
          <t>Disclosure of reconciliation of changes in intangible assets and goodwill [line items]</t>
        </is>
      </c>
    </row>
    <row r="90">
      <c r="A90" s="4" t="inlineStr">
        <is>
          <t>Intangible assets and goodwill, Beginning</t>
        </is>
      </c>
      <c r="C90" s="4" t="inlineStr">
        <is>
          <t xml:space="preserve"> </t>
        </is>
      </c>
    </row>
    <row r="91">
      <c r="A91" s="4" t="inlineStr">
        <is>
          <t>Acquisition of subsidiary</t>
        </is>
      </c>
      <c r="C91" s="5" t="n">
        <v>11511028</v>
      </c>
    </row>
    <row r="92">
      <c r="A92" s="4" t="inlineStr">
        <is>
          <t>Additions</t>
        </is>
      </c>
      <c r="C92" s="4" t="inlineStr">
        <is>
          <t xml:space="preserve"> </t>
        </is>
      </c>
    </row>
    <row r="93">
      <c r="A93" s="4" t="inlineStr">
        <is>
          <t>Write-offs</t>
        </is>
      </c>
      <c r="C93" s="4" t="inlineStr">
        <is>
          <t xml:space="preserve"> </t>
        </is>
      </c>
    </row>
    <row r="94">
      <c r="A94" s="4" t="inlineStr">
        <is>
          <t>Reversal (provision) of impairment</t>
        </is>
      </c>
      <c r="C94" s="4" t="inlineStr">
        <is>
          <t xml:space="preserve"> </t>
        </is>
      </c>
    </row>
    <row r="95">
      <c r="A95" s="4" t="inlineStr">
        <is>
          <t>Transfers</t>
        </is>
      </c>
      <c r="C95" s="4" t="inlineStr">
        <is>
          <t xml:space="preserve"> </t>
        </is>
      </c>
    </row>
    <row r="96">
      <c r="A96" s="4" t="inlineStr">
        <is>
          <t>Other changes including exchange variation</t>
        </is>
      </c>
      <c r="C96" s="5" t="n">
        <v>1788821</v>
      </c>
    </row>
    <row r="97">
      <c r="A97" s="4" t="inlineStr">
        <is>
          <t>Intangible assets and goodwill, Ending</t>
        </is>
      </c>
      <c r="C97" s="5" t="n">
        <v>13299849</v>
      </c>
      <c r="E97" s="4" t="inlineStr">
        <is>
          <t xml:space="preserve"> </t>
        </is>
      </c>
    </row>
    <row r="98">
      <c r="A98" s="4" t="inlineStr">
        <is>
          <t>Gross carrying amount [member] | Goodwill Emeis Brazil Pty Ltd [Member]</t>
        </is>
      </c>
    </row>
    <row r="99">
      <c r="A99" s="3" t="inlineStr">
        <is>
          <t>Disclosure of reconciliation of changes in intangible assets and goodwill [line items]</t>
        </is>
      </c>
    </row>
    <row r="100">
      <c r="A100" s="4" t="inlineStr">
        <is>
          <t>Intangible assets and goodwill, Beginning</t>
        </is>
      </c>
      <c r="B100" s="4" t="inlineStr">
        <is>
          <t>[4]</t>
        </is>
      </c>
      <c r="C100" s="5" t="n">
        <v>100237</v>
      </c>
      <c r="E100" s="5" t="n">
        <v>96867</v>
      </c>
    </row>
    <row r="101">
      <c r="A101" s="4" t="inlineStr">
        <is>
          <t>Acquisition of subsidiary</t>
        </is>
      </c>
      <c r="B101" s="4" t="inlineStr">
        <is>
          <t>[4]</t>
        </is>
      </c>
      <c r="C101" s="4" t="inlineStr">
        <is>
          <t xml:space="preserve"> </t>
        </is>
      </c>
    </row>
    <row r="102">
      <c r="A102" s="4" t="inlineStr">
        <is>
          <t>Additions</t>
        </is>
      </c>
      <c r="B102" s="4" t="inlineStr">
        <is>
          <t>[4]</t>
        </is>
      </c>
      <c r="C102" s="4" t="inlineStr">
        <is>
          <t xml:space="preserve"> </t>
        </is>
      </c>
      <c r="E102" s="4" t="inlineStr">
        <is>
          <t xml:space="preserve"> </t>
        </is>
      </c>
    </row>
    <row r="103">
      <c r="A103" s="4" t="inlineStr">
        <is>
          <t>Write-offs</t>
        </is>
      </c>
      <c r="B103" s="4" t="inlineStr">
        <is>
          <t>[4]</t>
        </is>
      </c>
      <c r="C103" s="4" t="inlineStr">
        <is>
          <t xml:space="preserve"> </t>
        </is>
      </c>
      <c r="E103" s="4" t="inlineStr">
        <is>
          <t xml:space="preserve"> </t>
        </is>
      </c>
    </row>
    <row r="104">
      <c r="A104" s="4" t="inlineStr">
        <is>
          <t>Reversal (provision) of impairment</t>
        </is>
      </c>
      <c r="B104" s="4" t="inlineStr">
        <is>
          <t>[4]</t>
        </is>
      </c>
      <c r="C104" s="4" t="inlineStr">
        <is>
          <t xml:space="preserve"> </t>
        </is>
      </c>
      <c r="E104" s="4" t="inlineStr">
        <is>
          <t xml:space="preserve"> </t>
        </is>
      </c>
    </row>
    <row r="105">
      <c r="A105" s="4" t="inlineStr">
        <is>
          <t>Transfers</t>
        </is>
      </c>
      <c r="B105" s="4" t="inlineStr">
        <is>
          <t>[4]</t>
        </is>
      </c>
      <c r="C105" s="4" t="inlineStr">
        <is>
          <t xml:space="preserve"> </t>
        </is>
      </c>
      <c r="E105" s="4" t="inlineStr">
        <is>
          <t xml:space="preserve"> </t>
        </is>
      </c>
    </row>
    <row r="106">
      <c r="A106" s="4" t="inlineStr">
        <is>
          <t>Other changes including exchange variation</t>
        </is>
      </c>
      <c r="B106" s="4" t="inlineStr">
        <is>
          <t>[4]</t>
        </is>
      </c>
      <c r="C106" s="5" t="n">
        <v>41853</v>
      </c>
      <c r="E106" s="5" t="n">
        <v>3370</v>
      </c>
    </row>
    <row r="107">
      <c r="A107" s="4" t="inlineStr">
        <is>
          <t>Intangible assets and goodwill, Ending</t>
        </is>
      </c>
      <c r="B107" s="4" t="inlineStr">
        <is>
          <t>[4]</t>
        </is>
      </c>
      <c r="C107" s="5" t="n">
        <v>142090</v>
      </c>
      <c r="E107" s="5" t="n">
        <v>100237</v>
      </c>
    </row>
    <row r="108">
      <c r="A108" s="4" t="inlineStr">
        <is>
          <t>Gross carrying amount [member] | Goodwill The Body Shop International Limited [Member]</t>
        </is>
      </c>
    </row>
    <row r="109">
      <c r="A109" s="3" t="inlineStr">
        <is>
          <t>Disclosure of reconciliation of changes in intangible assets and goodwill [line items]</t>
        </is>
      </c>
    </row>
    <row r="110">
      <c r="A110" s="4" t="inlineStr">
        <is>
          <t>Intangible assets and goodwill, Beginning</t>
        </is>
      </c>
      <c r="B110" s="4" t="inlineStr">
        <is>
          <t>[5]</t>
        </is>
      </c>
      <c r="C110" s="5" t="n">
        <v>1434369</v>
      </c>
      <c r="E110" s="5" t="n">
        <v>1348670</v>
      </c>
    </row>
    <row r="111">
      <c r="A111" s="4" t="inlineStr">
        <is>
          <t>Acquisition of subsidiary</t>
        </is>
      </c>
      <c r="B111" s="4" t="inlineStr">
        <is>
          <t>[5]</t>
        </is>
      </c>
      <c r="C111" s="5" t="n">
        <v>34251</v>
      </c>
    </row>
    <row r="112">
      <c r="A112" s="4" t="inlineStr">
        <is>
          <t>Additions</t>
        </is>
      </c>
      <c r="B112" s="4" t="inlineStr">
        <is>
          <t>[5]</t>
        </is>
      </c>
      <c r="C112" s="4" t="inlineStr">
        <is>
          <t xml:space="preserve"> </t>
        </is>
      </c>
      <c r="E112" s="4" t="inlineStr">
        <is>
          <t xml:space="preserve"> </t>
        </is>
      </c>
    </row>
    <row r="113">
      <c r="A113" s="4" t="inlineStr">
        <is>
          <t>Write-offs</t>
        </is>
      </c>
      <c r="B113" s="4" t="inlineStr">
        <is>
          <t>[5]</t>
        </is>
      </c>
      <c r="C113" s="4" t="inlineStr">
        <is>
          <t xml:space="preserve"> </t>
        </is>
      </c>
      <c r="E113" s="4" t="inlineStr">
        <is>
          <t xml:space="preserve"> </t>
        </is>
      </c>
    </row>
    <row r="114">
      <c r="A114" s="4" t="inlineStr">
        <is>
          <t>Reversal (provision) of impairment</t>
        </is>
      </c>
      <c r="B114" s="4" t="inlineStr">
        <is>
          <t>[5]</t>
        </is>
      </c>
      <c r="C114" s="4" t="inlineStr">
        <is>
          <t xml:space="preserve"> </t>
        </is>
      </c>
      <c r="E114" s="4" t="inlineStr">
        <is>
          <t xml:space="preserve"> </t>
        </is>
      </c>
    </row>
    <row r="115">
      <c r="A115" s="4" t="inlineStr">
        <is>
          <t>Transfers</t>
        </is>
      </c>
      <c r="B115" s="4" t="inlineStr">
        <is>
          <t>[5]</t>
        </is>
      </c>
      <c r="C115" s="4" t="inlineStr">
        <is>
          <t xml:space="preserve"> </t>
        </is>
      </c>
      <c r="E115" s="4" t="inlineStr">
        <is>
          <t xml:space="preserve"> </t>
        </is>
      </c>
    </row>
    <row r="116">
      <c r="A116" s="4" t="inlineStr">
        <is>
          <t>Other changes including exchange variation</t>
        </is>
      </c>
      <c r="B116" s="4" t="inlineStr">
        <is>
          <t>[5]</t>
        </is>
      </c>
      <c r="C116" s="5" t="n">
        <v>478121</v>
      </c>
      <c r="E116" s="5" t="n">
        <v>85699</v>
      </c>
    </row>
    <row r="117">
      <c r="A117" s="4" t="inlineStr">
        <is>
          <t>Intangible assets and goodwill, Ending</t>
        </is>
      </c>
      <c r="B117" s="4" t="inlineStr">
        <is>
          <t>[5]</t>
        </is>
      </c>
      <c r="C117" s="5" t="n">
        <v>1946741</v>
      </c>
      <c r="E117" s="5" t="n">
        <v>1434369</v>
      </c>
    </row>
    <row r="118">
      <c r="A118" s="4" t="inlineStr">
        <is>
          <t>Gross carrying amount [member] | Goodwill acquisition of The Body Shop stores [Member]</t>
        </is>
      </c>
    </row>
    <row r="119">
      <c r="A119" s="3" t="inlineStr">
        <is>
          <t>Disclosure of reconciliation of changes in intangible assets and goodwill [line items]</t>
        </is>
      </c>
    </row>
    <row r="120">
      <c r="A120" s="4" t="inlineStr">
        <is>
          <t>Intangible assets and goodwill, Beginning</t>
        </is>
      </c>
      <c r="C120" s="5" t="n">
        <v>1456</v>
      </c>
      <c r="E120" s="5" t="n">
        <v>1456</v>
      </c>
    </row>
    <row r="121">
      <c r="A121" s="4" t="inlineStr">
        <is>
          <t>Acquisition of subsidiary</t>
        </is>
      </c>
      <c r="C121" s="4" t="inlineStr">
        <is>
          <t xml:space="preserve"> </t>
        </is>
      </c>
    </row>
    <row r="122">
      <c r="A122" s="4" t="inlineStr">
        <is>
          <t>Additions</t>
        </is>
      </c>
      <c r="C122" s="4" t="inlineStr">
        <is>
          <t xml:space="preserve"> </t>
        </is>
      </c>
      <c r="E122" s="4" t="inlineStr">
        <is>
          <t xml:space="preserve"> </t>
        </is>
      </c>
    </row>
    <row r="123">
      <c r="A123" s="4" t="inlineStr">
        <is>
          <t>Write-offs</t>
        </is>
      </c>
      <c r="C123" s="4" t="inlineStr">
        <is>
          <t xml:space="preserve"> </t>
        </is>
      </c>
    </row>
    <row r="124">
      <c r="A124" s="4" t="inlineStr">
        <is>
          <t>Reversal (provision) of impairment</t>
        </is>
      </c>
      <c r="C124" s="4" t="inlineStr">
        <is>
          <t xml:space="preserve"> </t>
        </is>
      </c>
    </row>
    <row r="125">
      <c r="A125" s="4" t="inlineStr">
        <is>
          <t>Transfers</t>
        </is>
      </c>
      <c r="C125" s="4" t="inlineStr">
        <is>
          <t xml:space="preserve"> </t>
        </is>
      </c>
    </row>
    <row r="126">
      <c r="A126" s="4" t="inlineStr">
        <is>
          <t>Other changes including exchange variation</t>
        </is>
      </c>
      <c r="C126" s="4" t="inlineStr">
        <is>
          <t xml:space="preserve"> </t>
        </is>
      </c>
      <c r="E126" s="4" t="inlineStr">
        <is>
          <t xml:space="preserve"> </t>
        </is>
      </c>
    </row>
    <row r="127">
      <c r="A127" s="4" t="inlineStr">
        <is>
          <t>Intangible assets and goodwill, Ending</t>
        </is>
      </c>
      <c r="C127" s="5" t="n">
        <v>1456</v>
      </c>
      <c r="E127" s="5" t="n">
        <v>1456</v>
      </c>
    </row>
    <row r="128">
      <c r="A128" s="4" t="inlineStr">
        <is>
          <t>Gross carrying amount [member] | Relationship with retail clients [member]</t>
        </is>
      </c>
    </row>
    <row r="129">
      <c r="A129" s="3" t="inlineStr">
        <is>
          <t>Disclosure of reconciliation of changes in intangible assets and goodwill [line items]</t>
        </is>
      </c>
    </row>
    <row r="130">
      <c r="A130" s="4" t="inlineStr">
        <is>
          <t>Intangible assets and goodwill, Beginning</t>
        </is>
      </c>
      <c r="C130" s="5" t="n">
        <v>1987</v>
      </c>
      <c r="E130" s="5" t="n">
        <v>1740</v>
      </c>
    </row>
    <row r="131">
      <c r="A131" s="4" t="inlineStr">
        <is>
          <t>Acquisition of subsidiary</t>
        </is>
      </c>
      <c r="C131" s="4" t="inlineStr">
        <is>
          <t xml:space="preserve"> </t>
        </is>
      </c>
    </row>
    <row r="132">
      <c r="A132" s="4" t="inlineStr">
        <is>
          <t>Additions</t>
        </is>
      </c>
      <c r="C132" s="4" t="inlineStr">
        <is>
          <t xml:space="preserve"> </t>
        </is>
      </c>
      <c r="E132" s="4" t="inlineStr">
        <is>
          <t xml:space="preserve"> </t>
        </is>
      </c>
    </row>
    <row r="133">
      <c r="A133" s="4" t="inlineStr">
        <is>
          <t>Write-offs</t>
        </is>
      </c>
      <c r="C133" s="4" t="inlineStr">
        <is>
          <t xml:space="preserve"> </t>
        </is>
      </c>
      <c r="E133" s="4" t="inlineStr">
        <is>
          <t xml:space="preserve"> </t>
        </is>
      </c>
    </row>
    <row r="134">
      <c r="A134" s="4" t="inlineStr">
        <is>
          <t>Reversal (provision) of impairment</t>
        </is>
      </c>
      <c r="C134" s="4" t="inlineStr">
        <is>
          <t xml:space="preserve"> </t>
        </is>
      </c>
      <c r="E134" s="4" t="inlineStr">
        <is>
          <t xml:space="preserve"> </t>
        </is>
      </c>
    </row>
    <row r="135">
      <c r="A135" s="4" t="inlineStr">
        <is>
          <t>Transfers</t>
        </is>
      </c>
      <c r="C135" s="4" t="inlineStr">
        <is>
          <t xml:space="preserve"> </t>
        </is>
      </c>
      <c r="E135" s="4" t="inlineStr">
        <is>
          <t xml:space="preserve"> </t>
        </is>
      </c>
    </row>
    <row r="136">
      <c r="A136" s="4" t="inlineStr">
        <is>
          <t>Other changes including exchange variation</t>
        </is>
      </c>
      <c r="C136" s="5" t="n">
        <v>798</v>
      </c>
      <c r="E136" s="5" t="n">
        <v>247</v>
      </c>
    </row>
    <row r="137">
      <c r="A137" s="4" t="inlineStr">
        <is>
          <t>Intangible assets and goodwill, Ending</t>
        </is>
      </c>
      <c r="C137" s="5" t="n">
        <v>2785</v>
      </c>
      <c r="E137" s="5" t="n">
        <v>1987</v>
      </c>
    </row>
    <row r="138">
      <c r="A138" s="4" t="inlineStr">
        <is>
          <t>Gross carrying amount [member] | Key Money Indefinite [Member]</t>
        </is>
      </c>
    </row>
    <row r="139">
      <c r="A139" s="3" t="inlineStr">
        <is>
          <t>Disclosure of reconciliation of changes in intangible assets and goodwill [line items]</t>
        </is>
      </c>
    </row>
    <row r="140">
      <c r="A140" s="4" t="inlineStr">
        <is>
          <t>Intangible assets and goodwill, Beginning</t>
        </is>
      </c>
      <c r="B140" s="4" t="inlineStr">
        <is>
          <t>[2]</t>
        </is>
      </c>
      <c r="C140" s="5" t="n">
        <v>17801</v>
      </c>
      <c r="E140" s="5" t="n">
        <v>102310</v>
      </c>
    </row>
    <row r="141">
      <c r="A141" s="4" t="inlineStr">
        <is>
          <t>Acquisition of subsidiary</t>
        </is>
      </c>
      <c r="B141" s="4" t="inlineStr">
        <is>
          <t>[2]</t>
        </is>
      </c>
      <c r="C141" s="4" t="inlineStr">
        <is>
          <t xml:space="preserve"> </t>
        </is>
      </c>
    </row>
    <row r="142">
      <c r="A142" s="4" t="inlineStr">
        <is>
          <t>Additions</t>
        </is>
      </c>
      <c r="B142" s="4" t="inlineStr">
        <is>
          <t>[2]</t>
        </is>
      </c>
      <c r="C142" s="4" t="inlineStr">
        <is>
          <t xml:space="preserve"> </t>
        </is>
      </c>
      <c r="E142" s="4" t="inlineStr">
        <is>
          <t xml:space="preserve"> </t>
        </is>
      </c>
    </row>
    <row r="143">
      <c r="A143" s="4" t="inlineStr">
        <is>
          <t>Write-offs</t>
        </is>
      </c>
      <c r="B143" s="4" t="inlineStr">
        <is>
          <t>[2]</t>
        </is>
      </c>
      <c r="C143" s="4" t="inlineStr">
        <is>
          <t xml:space="preserve"> </t>
        </is>
      </c>
      <c r="E143" s="4" t="inlineStr">
        <is>
          <t xml:space="preserve"> </t>
        </is>
      </c>
    </row>
    <row r="144">
      <c r="A144" s="4" t="inlineStr">
        <is>
          <t>Reversal (provision) of impairment</t>
        </is>
      </c>
      <c r="B144" s="4" t="inlineStr">
        <is>
          <t>[2]</t>
        </is>
      </c>
      <c r="C144" s="4" t="inlineStr">
        <is>
          <t xml:space="preserve"> </t>
        </is>
      </c>
      <c r="E144" s="4" t="inlineStr">
        <is>
          <t xml:space="preserve"> </t>
        </is>
      </c>
    </row>
    <row r="145">
      <c r="A145" s="4" t="inlineStr">
        <is>
          <t>Transfers</t>
        </is>
      </c>
      <c r="B145" s="4" t="inlineStr">
        <is>
          <t>[2]</t>
        </is>
      </c>
      <c r="C145" s="5" t="n">
        <v>1315</v>
      </c>
      <c r="E145" s="5" t="n">
        <v>-101001</v>
      </c>
    </row>
    <row r="146">
      <c r="A146" s="4" t="inlineStr">
        <is>
          <t>Other changes including exchange variation</t>
        </is>
      </c>
      <c r="B146" s="4" t="inlineStr">
        <is>
          <t>[2]</t>
        </is>
      </c>
      <c r="C146" s="5" t="n">
        <v>7653</v>
      </c>
      <c r="E146" s="5" t="n">
        <v>16492</v>
      </c>
    </row>
    <row r="147">
      <c r="A147" s="4" t="inlineStr">
        <is>
          <t>Intangible assets and goodwill, Ending</t>
        </is>
      </c>
      <c r="B147" s="4" t="inlineStr">
        <is>
          <t>[2]</t>
        </is>
      </c>
      <c r="C147" s="5" t="n">
        <v>26769</v>
      </c>
      <c r="E147" s="5" t="n">
        <v>17801</v>
      </c>
    </row>
    <row r="148">
      <c r="A148" s="4" t="inlineStr">
        <is>
          <t>Gross carrying amount [member] | Key Money Finite [Member]</t>
        </is>
      </c>
    </row>
    <row r="149">
      <c r="A149" s="3" t="inlineStr">
        <is>
          <t>Disclosure of reconciliation of changes in intangible assets and goodwill [line items]</t>
        </is>
      </c>
    </row>
    <row r="150">
      <c r="A150" s="4" t="inlineStr">
        <is>
          <t>Intangible assets and goodwill, Beginning</t>
        </is>
      </c>
      <c r="C150" s="5" t="n">
        <v>12447</v>
      </c>
      <c r="D150" s="4" t="inlineStr">
        <is>
          <t>[1]</t>
        </is>
      </c>
      <c r="E150" s="5" t="n">
        <v>48888</v>
      </c>
      <c r="F150" s="4" t="inlineStr">
        <is>
          <t>[2]</t>
        </is>
      </c>
    </row>
    <row r="151">
      <c r="A151" s="4" t="inlineStr">
        <is>
          <t>Acquisition of subsidiary</t>
        </is>
      </c>
      <c r="B151" s="4" t="inlineStr">
        <is>
          <t>[1]</t>
        </is>
      </c>
      <c r="C151" s="4" t="inlineStr">
        <is>
          <t xml:space="preserve"> </t>
        </is>
      </c>
    </row>
    <row r="152">
      <c r="A152" s="4" t="inlineStr">
        <is>
          <t>Additions</t>
        </is>
      </c>
      <c r="C152" s="5" t="n">
        <v>150</v>
      </c>
      <c r="D152" s="4" t="inlineStr">
        <is>
          <t>[1]</t>
        </is>
      </c>
      <c r="E152" s="4" t="inlineStr">
        <is>
          <t xml:space="preserve"> </t>
        </is>
      </c>
      <c r="F152" s="4" t="inlineStr">
        <is>
          <t>[2]</t>
        </is>
      </c>
    </row>
    <row r="153">
      <c r="A153" s="4" t="inlineStr">
        <is>
          <t>Write-offs</t>
        </is>
      </c>
      <c r="C153" s="4" t="inlineStr">
        <is>
          <t xml:space="preserve"> </t>
        </is>
      </c>
      <c r="D153" s="4" t="inlineStr">
        <is>
          <t>[1]</t>
        </is>
      </c>
      <c r="E153" s="4" t="inlineStr">
        <is>
          <t xml:space="preserve"> </t>
        </is>
      </c>
      <c r="F153" s="4" t="inlineStr">
        <is>
          <t>[2]</t>
        </is>
      </c>
    </row>
    <row r="154">
      <c r="A154" s="4" t="inlineStr">
        <is>
          <t>Reversal (provision) of impairment</t>
        </is>
      </c>
      <c r="C154" s="5" t="n">
        <v>-2051</v>
      </c>
      <c r="D154" s="4" t="inlineStr">
        <is>
          <t>[1]</t>
        </is>
      </c>
      <c r="E154" s="5" t="n">
        <v>2818</v>
      </c>
      <c r="F154" s="4" t="inlineStr">
        <is>
          <t>[2]</t>
        </is>
      </c>
    </row>
    <row r="155">
      <c r="A155" s="4" t="inlineStr">
        <is>
          <t>Transfers</t>
        </is>
      </c>
      <c r="C155" s="5" t="n">
        <v>1647</v>
      </c>
      <c r="D155" s="4" t="inlineStr">
        <is>
          <t>[1]</t>
        </is>
      </c>
      <c r="E155" s="5" t="n">
        <v>-39283</v>
      </c>
      <c r="F155" s="4" t="inlineStr">
        <is>
          <t>[2]</t>
        </is>
      </c>
    </row>
    <row r="156">
      <c r="A156" s="4" t="inlineStr">
        <is>
          <t>Other changes including exchange variation</t>
        </is>
      </c>
      <c r="C156" s="5" t="n">
        <v>-1333</v>
      </c>
      <c r="D156" s="4" t="inlineStr">
        <is>
          <t>[1]</t>
        </is>
      </c>
      <c r="E156" s="5" t="n">
        <v>24</v>
      </c>
      <c r="F156" s="4" t="inlineStr">
        <is>
          <t>[2]</t>
        </is>
      </c>
    </row>
    <row r="157">
      <c r="A157" s="4" t="inlineStr">
        <is>
          <t>Intangible assets and goodwill, Ending</t>
        </is>
      </c>
      <c r="B157" s="4" t="inlineStr">
        <is>
          <t>[1]</t>
        </is>
      </c>
      <c r="C157" s="5" t="n">
        <v>10860</v>
      </c>
      <c r="E157" s="5" t="n">
        <v>12447</v>
      </c>
    </row>
    <row r="158">
      <c r="A158" s="4" t="inlineStr">
        <is>
          <t>Gross carrying amount [member] | Relationship with franchisees and sub franchisees [Member]</t>
        </is>
      </c>
    </row>
    <row r="159">
      <c r="A159" s="3" t="inlineStr">
        <is>
          <t>Disclosure of reconciliation of changes in intangible assets and goodwill [line items]</t>
        </is>
      </c>
    </row>
    <row r="160">
      <c r="A160" s="4" t="inlineStr">
        <is>
          <t>Intangible assets and goodwill, Beginning</t>
        </is>
      </c>
      <c r="B160" s="4" t="inlineStr">
        <is>
          <t>[3]</t>
        </is>
      </c>
      <c r="C160" s="5" t="n">
        <v>602958</v>
      </c>
      <c r="E160" s="5" t="n">
        <v>590588</v>
      </c>
    </row>
    <row r="161">
      <c r="A161" s="4" t="inlineStr">
        <is>
          <t>Acquisition of subsidiary</t>
        </is>
      </c>
      <c r="B161" s="4" t="inlineStr">
        <is>
          <t>[3]</t>
        </is>
      </c>
      <c r="C161" s="5" t="n">
        <v>1884249</v>
      </c>
    </row>
    <row r="162">
      <c r="A162" s="4" t="inlineStr">
        <is>
          <t>Additions</t>
        </is>
      </c>
      <c r="B162" s="4" t="inlineStr">
        <is>
          <t>[3]</t>
        </is>
      </c>
      <c r="C162" s="4" t="inlineStr">
        <is>
          <t xml:space="preserve"> </t>
        </is>
      </c>
      <c r="E162" s="4" t="inlineStr">
        <is>
          <t xml:space="preserve"> </t>
        </is>
      </c>
    </row>
    <row r="163">
      <c r="A163" s="4" t="inlineStr">
        <is>
          <t>Write-offs</t>
        </is>
      </c>
      <c r="B163" s="4" t="inlineStr">
        <is>
          <t>[3]</t>
        </is>
      </c>
      <c r="C163" s="4" t="inlineStr">
        <is>
          <t xml:space="preserve"> </t>
        </is>
      </c>
      <c r="E163" s="5" t="n">
        <v>-17958</v>
      </c>
    </row>
    <row r="164">
      <c r="A164" s="4" t="inlineStr">
        <is>
          <t>Reversal (provision) of impairment</t>
        </is>
      </c>
      <c r="B164" s="4" t="inlineStr">
        <is>
          <t>[3]</t>
        </is>
      </c>
      <c r="C164" s="4" t="inlineStr">
        <is>
          <t xml:space="preserve"> </t>
        </is>
      </c>
      <c r="E164" s="4" t="inlineStr">
        <is>
          <t xml:space="preserve"> </t>
        </is>
      </c>
    </row>
    <row r="165">
      <c r="A165" s="4" t="inlineStr">
        <is>
          <t>Transfers</t>
        </is>
      </c>
      <c r="B165" s="4" t="inlineStr">
        <is>
          <t>[3]</t>
        </is>
      </c>
      <c r="C165" s="4" t="inlineStr">
        <is>
          <t xml:space="preserve"> </t>
        </is>
      </c>
      <c r="E165" s="5" t="n">
        <v>-371</v>
      </c>
    </row>
    <row r="166">
      <c r="A166" s="4" t="inlineStr">
        <is>
          <t>Other changes including exchange variation</t>
        </is>
      </c>
      <c r="B166" s="4" t="inlineStr">
        <is>
          <t>[3]</t>
        </is>
      </c>
      <c r="C166" s="5" t="n">
        <v>472312</v>
      </c>
      <c r="E166" s="5" t="n">
        <v>30699</v>
      </c>
    </row>
    <row r="167">
      <c r="A167" s="4" t="inlineStr">
        <is>
          <t>Intangible assets and goodwill, Ending</t>
        </is>
      </c>
      <c r="B167" s="4" t="inlineStr">
        <is>
          <t>[3]</t>
        </is>
      </c>
      <c r="C167" s="5" t="n">
        <v>2959519</v>
      </c>
      <c r="E167" s="5" t="n">
        <v>602958</v>
      </c>
    </row>
    <row r="168">
      <c r="A168" s="4" t="inlineStr">
        <is>
          <t>Gross carrying amount [member] | Technology developed (by acquired subsidiary) [member]</t>
        </is>
      </c>
    </row>
    <row r="169">
      <c r="A169" s="3" t="inlineStr">
        <is>
          <t>Disclosure of reconciliation of changes in intangible assets and goodwill [line items]</t>
        </is>
      </c>
    </row>
    <row r="170">
      <c r="A170" s="4" t="inlineStr">
        <is>
          <t>Intangible assets and goodwill, Beginning</t>
        </is>
      </c>
      <c r="C170" s="4" t="inlineStr">
        <is>
          <t xml:space="preserve"> </t>
        </is>
      </c>
      <c r="E170" s="4" t="inlineStr">
        <is>
          <t xml:space="preserve"> </t>
        </is>
      </c>
    </row>
    <row r="171">
      <c r="A171" s="4" t="inlineStr">
        <is>
          <t>Acquisition of subsidiary</t>
        </is>
      </c>
      <c r="C171" s="5" t="n">
        <v>1131573</v>
      </c>
    </row>
    <row r="172">
      <c r="A172" s="4" t="inlineStr">
        <is>
          <t>Additions</t>
        </is>
      </c>
      <c r="C172" s="4" t="inlineStr">
        <is>
          <t xml:space="preserve"> </t>
        </is>
      </c>
      <c r="E172" s="4" t="inlineStr">
        <is>
          <t xml:space="preserve"> </t>
        </is>
      </c>
    </row>
    <row r="173">
      <c r="A173" s="4" t="inlineStr">
        <is>
          <t>Write-offs</t>
        </is>
      </c>
      <c r="C173" s="4" t="inlineStr">
        <is>
          <t xml:space="preserve"> </t>
        </is>
      </c>
      <c r="E173" s="4" t="inlineStr">
        <is>
          <t xml:space="preserve"> </t>
        </is>
      </c>
    </row>
    <row r="174">
      <c r="A174" s="4" t="inlineStr">
        <is>
          <t>Reversal (provision) of impairment</t>
        </is>
      </c>
      <c r="C174" s="4" t="inlineStr">
        <is>
          <t xml:space="preserve"> </t>
        </is>
      </c>
      <c r="E174" s="4" t="inlineStr">
        <is>
          <t xml:space="preserve"> </t>
        </is>
      </c>
    </row>
    <row r="175">
      <c r="A175" s="4" t="inlineStr">
        <is>
          <t>Transfers</t>
        </is>
      </c>
      <c r="C175" s="4" t="inlineStr">
        <is>
          <t xml:space="preserve"> </t>
        </is>
      </c>
      <c r="E175" s="4" t="inlineStr">
        <is>
          <t xml:space="preserve"> </t>
        </is>
      </c>
    </row>
    <row r="176">
      <c r="A176" s="4" t="inlineStr">
        <is>
          <t>Other changes including exchange variation</t>
        </is>
      </c>
      <c r="C176" s="5" t="n">
        <v>463468</v>
      </c>
      <c r="E176" s="4" t="inlineStr">
        <is>
          <t xml:space="preserve"> </t>
        </is>
      </c>
    </row>
    <row r="177">
      <c r="A177" s="4" t="inlineStr">
        <is>
          <t>Intangible assets and goodwill, Ending</t>
        </is>
      </c>
      <c r="C177" s="5" t="n">
        <v>1595041</v>
      </c>
      <c r="E177" s="4" t="inlineStr">
        <is>
          <t xml:space="preserve"> </t>
        </is>
      </c>
    </row>
    <row r="178">
      <c r="A178" s="4" t="inlineStr">
        <is>
          <t>Gross carrying amount [member] | Other intangible assets [member]</t>
        </is>
      </c>
    </row>
    <row r="179">
      <c r="A179" s="3" t="inlineStr">
        <is>
          <t>Disclosure of reconciliation of changes in intangible assets and goodwill [line items]</t>
        </is>
      </c>
    </row>
    <row r="180">
      <c r="A180" s="4" t="inlineStr">
        <is>
          <t>Intangible assets and goodwill, Beginning</t>
        </is>
      </c>
      <c r="C180" s="5" t="n">
        <v>110288</v>
      </c>
      <c r="E180" s="5" t="n">
        <v>121697</v>
      </c>
    </row>
    <row r="181">
      <c r="A181" s="4" t="inlineStr">
        <is>
          <t>Acquisition of subsidiary</t>
        </is>
      </c>
      <c r="C181" s="5" t="n">
        <v>159</v>
      </c>
    </row>
    <row r="182">
      <c r="A182" s="4" t="inlineStr">
        <is>
          <t>Additions</t>
        </is>
      </c>
      <c r="C182" s="5" t="n">
        <v>176015</v>
      </c>
      <c r="E182" s="5" t="n">
        <v>145483</v>
      </c>
    </row>
    <row r="183">
      <c r="A183" s="4" t="inlineStr">
        <is>
          <t>Write-offs</t>
        </is>
      </c>
      <c r="C183" s="5" t="n">
        <v>-15024</v>
      </c>
      <c r="E183" s="5" t="n">
        <v>-1133</v>
      </c>
    </row>
    <row r="184">
      <c r="A184" s="4" t="inlineStr">
        <is>
          <t>Reversal (provision) of impairment</t>
        </is>
      </c>
      <c r="C184" s="4" t="inlineStr">
        <is>
          <t xml:space="preserve"> </t>
        </is>
      </c>
      <c r="E184" s="4" t="inlineStr">
        <is>
          <t xml:space="preserve"> </t>
        </is>
      </c>
    </row>
    <row r="185">
      <c r="A185" s="4" t="inlineStr">
        <is>
          <t>Transfers</t>
        </is>
      </c>
      <c r="C185" s="5" t="n">
        <v>-175414</v>
      </c>
      <c r="E185" s="5" t="n">
        <v>-146364</v>
      </c>
    </row>
    <row r="186">
      <c r="A186" s="4" t="inlineStr">
        <is>
          <t>Other changes including exchange variation</t>
        </is>
      </c>
      <c r="C186" s="5" t="n">
        <v>12251</v>
      </c>
      <c r="E186" s="5" t="n">
        <v>-9395</v>
      </c>
    </row>
    <row r="187">
      <c r="A187" s="4" t="inlineStr">
        <is>
          <t>Intangible assets and goodwill, Ending</t>
        </is>
      </c>
      <c r="C187" s="5" t="n">
        <v>108275</v>
      </c>
      <c r="E187" s="5" t="n">
        <v>110288</v>
      </c>
    </row>
    <row r="188">
      <c r="A188" s="4" t="inlineStr">
        <is>
          <t>Accumulated depreciation, amortisation and impairment [member]</t>
        </is>
      </c>
    </row>
    <row r="189">
      <c r="A189" s="3" t="inlineStr">
        <is>
          <t>Disclosure of reconciliation of changes in intangible assets and goodwill [line items]</t>
        </is>
      </c>
    </row>
    <row r="190">
      <c r="A190" s="4" t="inlineStr">
        <is>
          <t>Intangible assets and goodwill, Beginning</t>
        </is>
      </c>
      <c r="C190" s="5" t="n">
        <v>-806522</v>
      </c>
      <c r="E190" s="5" t="n">
        <v>-603439</v>
      </c>
    </row>
    <row r="191">
      <c r="A191" s="4" t="inlineStr">
        <is>
          <t>Acquisition of subsidiary</t>
        </is>
      </c>
      <c r="C191" s="4" t="inlineStr">
        <is>
          <t xml:space="preserve"> </t>
        </is>
      </c>
    </row>
    <row r="192">
      <c r="A192" s="4" t="inlineStr">
        <is>
          <t>Additions</t>
        </is>
      </c>
      <c r="C192" s="5" t="n">
        <v>-981776</v>
      </c>
      <c r="E192" s="5" t="n">
        <v>-218449</v>
      </c>
    </row>
    <row r="193">
      <c r="A193" s="4" t="inlineStr">
        <is>
          <t>Write-offs</t>
        </is>
      </c>
      <c r="C193" s="5" t="n">
        <v>15064</v>
      </c>
      <c r="E193" s="5" t="n">
        <v>7402</v>
      </c>
    </row>
    <row r="194">
      <c r="A194" s="4" t="inlineStr">
        <is>
          <t>Reversal (provision) of impairment</t>
        </is>
      </c>
      <c r="C194" s="4" t="inlineStr">
        <is>
          <t xml:space="preserve"> </t>
        </is>
      </c>
      <c r="E194" s="4" t="inlineStr">
        <is>
          <t xml:space="preserve"> </t>
        </is>
      </c>
    </row>
    <row r="195">
      <c r="A195" s="4" t="inlineStr">
        <is>
          <t>Transfers</t>
        </is>
      </c>
      <c r="C195" s="5" t="n">
        <v>-3633</v>
      </c>
      <c r="E195" s="5" t="n">
        <v>8392</v>
      </c>
    </row>
    <row r="196">
      <c r="A196" s="4" t="inlineStr">
        <is>
          <t>Other changes including exchange variation</t>
        </is>
      </c>
      <c r="C196" s="5" t="n">
        <v>-100175</v>
      </c>
      <c r="E196" s="5" t="n">
        <v>-428</v>
      </c>
    </row>
    <row r="197">
      <c r="A197" s="4" t="inlineStr">
        <is>
          <t>Intangible assets and goodwill, Ending</t>
        </is>
      </c>
      <c r="C197" s="5" t="n">
        <v>-1877042</v>
      </c>
      <c r="E197" s="5" t="n">
        <v>-806522</v>
      </c>
    </row>
    <row r="198">
      <c r="A198" s="4" t="inlineStr">
        <is>
          <t>Accumulated depreciation, amortisation and impairment [member] | Software [member]</t>
        </is>
      </c>
    </row>
    <row r="199">
      <c r="A199" s="3" t="inlineStr">
        <is>
          <t>Disclosure of reconciliation of changes in intangible assets and goodwill [line items]</t>
        </is>
      </c>
    </row>
    <row r="200">
      <c r="A200" s="4" t="inlineStr">
        <is>
          <t>Intangible assets and goodwill, Beginning</t>
        </is>
      </c>
      <c r="C200" s="5" t="n">
        <v>-649347</v>
      </c>
      <c r="E200" s="5" t="n">
        <v>-483666</v>
      </c>
    </row>
    <row r="201">
      <c r="A201" s="4" t="inlineStr">
        <is>
          <t>Acquisition of subsidiary</t>
        </is>
      </c>
      <c r="C201" s="4" t="inlineStr">
        <is>
          <t xml:space="preserve"> </t>
        </is>
      </c>
    </row>
    <row r="202">
      <c r="A202" s="4" t="inlineStr">
        <is>
          <t>Additions</t>
        </is>
      </c>
      <c r="C202" s="5" t="n">
        <v>-365184</v>
      </c>
      <c r="E202" s="5" t="n">
        <v>-169174</v>
      </c>
    </row>
    <row r="203">
      <c r="A203" s="4" t="inlineStr">
        <is>
          <t>Write-offs</t>
        </is>
      </c>
      <c r="C203" s="5" t="n">
        <v>44</v>
      </c>
      <c r="E203" s="5" t="n">
        <v>6817</v>
      </c>
    </row>
    <row r="204">
      <c r="A204" s="4" t="inlineStr">
        <is>
          <t>Reversal (provision) of impairment</t>
        </is>
      </c>
      <c r="C204" s="4" t="inlineStr">
        <is>
          <t xml:space="preserve"> </t>
        </is>
      </c>
      <c r="E204" s="4" t="inlineStr">
        <is>
          <t xml:space="preserve"> </t>
        </is>
      </c>
    </row>
    <row r="205">
      <c r="A205" s="4" t="inlineStr">
        <is>
          <t>Transfers</t>
        </is>
      </c>
      <c r="C205" s="5" t="n">
        <v>-3643</v>
      </c>
      <c r="E205" s="5" t="n">
        <v>270</v>
      </c>
    </row>
    <row r="206">
      <c r="A206" s="4" t="inlineStr">
        <is>
          <t>Other changes including exchange variation</t>
        </is>
      </c>
      <c r="C206" s="5" t="n">
        <v>-4368</v>
      </c>
      <c r="E206" s="5" t="n">
        <v>-3594</v>
      </c>
    </row>
    <row r="207">
      <c r="A207" s="4" t="inlineStr">
        <is>
          <t>Intangible assets and goodwill, Ending</t>
        </is>
      </c>
      <c r="C207" s="5" t="n">
        <v>-1022498</v>
      </c>
      <c r="E207" s="5" t="n">
        <v>-649347</v>
      </c>
    </row>
    <row r="208">
      <c r="A208" s="4" t="inlineStr">
        <is>
          <t>Accumulated depreciation, amortisation and impairment [member] | Trademarks and patents Finite [Member]</t>
        </is>
      </c>
    </row>
    <row r="209">
      <c r="A209" s="3" t="inlineStr">
        <is>
          <t>Disclosure of reconciliation of changes in intangible assets and goodwill [line items]</t>
        </is>
      </c>
    </row>
    <row r="210">
      <c r="A210" s="4" t="inlineStr">
        <is>
          <t>Intangible assets and goodwill, Beginning</t>
        </is>
      </c>
      <c r="C210" s="5" t="n">
        <v>-44108</v>
      </c>
      <c r="E210" s="5" t="n">
        <v>-37898</v>
      </c>
    </row>
    <row r="211">
      <c r="A211" s="4" t="inlineStr">
        <is>
          <t>Acquisition of subsidiary</t>
        </is>
      </c>
      <c r="C211" s="4" t="inlineStr">
        <is>
          <t xml:space="preserve"> </t>
        </is>
      </c>
    </row>
    <row r="212">
      <c r="A212" s="4" t="inlineStr">
        <is>
          <t>Additions</t>
        </is>
      </c>
      <c r="C212" s="5" t="n">
        <v>-36548</v>
      </c>
      <c r="E212" s="5" t="n">
        <v>-4330</v>
      </c>
    </row>
    <row r="213">
      <c r="A213" s="4" t="inlineStr">
        <is>
          <t>Write-offs</t>
        </is>
      </c>
      <c r="C213" s="4" t="inlineStr">
        <is>
          <t xml:space="preserve"> </t>
        </is>
      </c>
      <c r="E213" s="4" t="inlineStr">
        <is>
          <t xml:space="preserve"> </t>
        </is>
      </c>
    </row>
    <row r="214">
      <c r="A214" s="4" t="inlineStr">
        <is>
          <t>Reversal (provision) of impairment</t>
        </is>
      </c>
      <c r="C214" s="4" t="inlineStr">
        <is>
          <t xml:space="preserve"> </t>
        </is>
      </c>
      <c r="E214" s="4" t="inlineStr">
        <is>
          <t xml:space="preserve"> </t>
        </is>
      </c>
    </row>
    <row r="215">
      <c r="A215" s="4" t="inlineStr">
        <is>
          <t>Transfers</t>
        </is>
      </c>
      <c r="C215" s="4" t="inlineStr">
        <is>
          <t xml:space="preserve"> </t>
        </is>
      </c>
      <c r="E215" s="5" t="n">
        <v>154</v>
      </c>
    </row>
    <row r="216">
      <c r="A216" s="4" t="inlineStr">
        <is>
          <t>Other changes including exchange variation</t>
        </is>
      </c>
      <c r="C216" s="5" t="n">
        <v>-19387</v>
      </c>
      <c r="E216" s="5" t="n">
        <v>-2034</v>
      </c>
    </row>
    <row r="217">
      <c r="A217" s="4" t="inlineStr">
        <is>
          <t>Intangible assets and goodwill, Ending</t>
        </is>
      </c>
      <c r="C217" s="5" t="n">
        <v>-100043</v>
      </c>
      <c r="E217" s="5" t="n">
        <v>-44108</v>
      </c>
    </row>
    <row r="218">
      <c r="A218" s="4" t="inlineStr">
        <is>
          <t>Accumulated depreciation, amortisation and impairment [member] | Relationship with retail clients [member]</t>
        </is>
      </c>
    </row>
    <row r="219">
      <c r="A219" s="3" t="inlineStr">
        <is>
          <t>Disclosure of reconciliation of changes in intangible assets and goodwill [line items]</t>
        </is>
      </c>
    </row>
    <row r="220">
      <c r="A220" s="4" t="inlineStr">
        <is>
          <t>Intangible assets and goodwill, Beginning</t>
        </is>
      </c>
      <c r="C220" s="5" t="n">
        <v>-1939</v>
      </c>
      <c r="E220" s="5" t="n">
        <v>-1149</v>
      </c>
    </row>
    <row r="221">
      <c r="A221" s="4" t="inlineStr">
        <is>
          <t>Acquisition of subsidiary</t>
        </is>
      </c>
      <c r="C221" s="4" t="inlineStr">
        <is>
          <t xml:space="preserve"> </t>
        </is>
      </c>
    </row>
    <row r="222">
      <c r="A222" s="4" t="inlineStr">
        <is>
          <t>Additions</t>
        </is>
      </c>
      <c r="C222" s="5" t="n">
        <v>-252</v>
      </c>
      <c r="E222" s="5" t="n">
        <v>-194</v>
      </c>
    </row>
    <row r="223">
      <c r="A223" s="4" t="inlineStr">
        <is>
          <t>Write-offs</t>
        </is>
      </c>
      <c r="C223" s="4" t="inlineStr">
        <is>
          <t xml:space="preserve"> </t>
        </is>
      </c>
      <c r="E223" s="4" t="inlineStr">
        <is>
          <t xml:space="preserve"> </t>
        </is>
      </c>
    </row>
    <row r="224">
      <c r="A224" s="4" t="inlineStr">
        <is>
          <t>Reversal (provision) of impairment</t>
        </is>
      </c>
      <c r="C224" s="4" t="inlineStr">
        <is>
          <t xml:space="preserve"> </t>
        </is>
      </c>
      <c r="E224" s="4" t="inlineStr">
        <is>
          <t xml:space="preserve"> </t>
        </is>
      </c>
    </row>
    <row r="225">
      <c r="A225" s="4" t="inlineStr">
        <is>
          <t>Transfers</t>
        </is>
      </c>
      <c r="C225" s="4" t="inlineStr">
        <is>
          <t xml:space="preserve"> </t>
        </is>
      </c>
      <c r="E225" s="4" t="inlineStr">
        <is>
          <t xml:space="preserve"> </t>
        </is>
      </c>
    </row>
    <row r="226">
      <c r="A226" s="4" t="inlineStr">
        <is>
          <t>Other changes including exchange variation</t>
        </is>
      </c>
      <c r="C226" s="5" t="n">
        <v>-648</v>
      </c>
      <c r="E226" s="5" t="n">
        <v>-596</v>
      </c>
    </row>
    <row r="227">
      <c r="A227" s="4" t="inlineStr">
        <is>
          <t>Intangible assets and goodwill, Ending</t>
        </is>
      </c>
      <c r="C227" s="5" t="n">
        <v>-2839</v>
      </c>
      <c r="E227" s="5" t="n">
        <v>-1939</v>
      </c>
    </row>
    <row r="228">
      <c r="A228" s="4" t="inlineStr">
        <is>
          <t>Accumulated depreciation, amortisation and impairment [member] | Key Money Indefinite [Member]</t>
        </is>
      </c>
    </row>
    <row r="229">
      <c r="A229" s="3" t="inlineStr">
        <is>
          <t>Disclosure of reconciliation of changes in intangible assets and goodwill [line items]</t>
        </is>
      </c>
    </row>
    <row r="230">
      <c r="A230" s="4" t="inlineStr">
        <is>
          <t>Acquisition of subsidiary</t>
        </is>
      </c>
      <c r="C230" s="4" t="inlineStr">
        <is>
          <t xml:space="preserve"> </t>
        </is>
      </c>
    </row>
    <row r="231">
      <c r="A231" s="4" t="inlineStr">
        <is>
          <t>Additions</t>
        </is>
      </c>
      <c r="E231" s="4" t="inlineStr">
        <is>
          <t xml:space="preserve"> </t>
        </is>
      </c>
    </row>
    <row r="232">
      <c r="A232" s="4" t="inlineStr">
        <is>
          <t>Write-offs</t>
        </is>
      </c>
      <c r="C232" s="4" t="inlineStr">
        <is>
          <t xml:space="preserve"> </t>
        </is>
      </c>
      <c r="E232" s="4" t="inlineStr">
        <is>
          <t xml:space="preserve"> </t>
        </is>
      </c>
    </row>
    <row r="233">
      <c r="A233" s="4" t="inlineStr">
        <is>
          <t>Reversal (provision) of impairment</t>
        </is>
      </c>
      <c r="C233" s="4" t="inlineStr">
        <is>
          <t xml:space="preserve"> </t>
        </is>
      </c>
      <c r="E233" s="4" t="inlineStr">
        <is>
          <t xml:space="preserve"> </t>
        </is>
      </c>
    </row>
    <row r="234">
      <c r="A234" s="4" t="inlineStr">
        <is>
          <t>Accumulated depreciation, amortisation and impairment [member] | Key Money Finite [Member]</t>
        </is>
      </c>
    </row>
    <row r="235">
      <c r="A235" s="3" t="inlineStr">
        <is>
          <t>Disclosure of reconciliation of changes in intangible assets and goodwill [line items]</t>
        </is>
      </c>
    </row>
    <row r="236">
      <c r="A236" s="4" t="inlineStr">
        <is>
          <t>Intangible assets and goodwill, Beginning</t>
        </is>
      </c>
      <c r="C236" s="5" t="n">
        <v>-2197</v>
      </c>
      <c r="E236" s="5" t="n">
        <v>-2835</v>
      </c>
    </row>
    <row r="237">
      <c r="A237" s="4" t="inlineStr">
        <is>
          <t>Additions</t>
        </is>
      </c>
      <c r="C237" s="5" t="n">
        <v>-535</v>
      </c>
    </row>
    <row r="238">
      <c r="A238" s="4" t="inlineStr">
        <is>
          <t>Transfers</t>
        </is>
      </c>
      <c r="C238" s="5" t="n">
        <v>10</v>
      </c>
      <c r="E238" s="5" t="n">
        <v>7336</v>
      </c>
    </row>
    <row r="239">
      <c r="A239" s="4" t="inlineStr">
        <is>
          <t>Other changes including exchange variation</t>
        </is>
      </c>
      <c r="C239" s="5" t="n">
        <v>-6149</v>
      </c>
      <c r="E239" s="5" t="n">
        <v>-6698</v>
      </c>
    </row>
    <row r="240">
      <c r="A240" s="4" t="inlineStr">
        <is>
          <t>Intangible assets and goodwill, Ending</t>
        </is>
      </c>
      <c r="C240" s="5" t="n">
        <v>-8871</v>
      </c>
      <c r="E240" s="5" t="n">
        <v>-2197</v>
      </c>
    </row>
    <row r="241">
      <c r="A241" s="4" t="inlineStr">
        <is>
          <t>Accumulated depreciation, amortisation and impairment [member] | Relationship with franchisees and sub franchisees [Member]</t>
        </is>
      </c>
    </row>
    <row r="242">
      <c r="A242" s="3" t="inlineStr">
        <is>
          <t>Disclosure of reconciliation of changes in intangible assets and goodwill [line items]</t>
        </is>
      </c>
    </row>
    <row r="243">
      <c r="A243" s="4" t="inlineStr">
        <is>
          <t>Intangible assets and goodwill, Beginning</t>
        </is>
      </c>
      <c r="C243" s="5" t="n">
        <v>-95772</v>
      </c>
      <c r="E243" s="5" t="n">
        <v>-55508</v>
      </c>
    </row>
    <row r="244">
      <c r="A244" s="4" t="inlineStr">
        <is>
          <t>Acquisition of subsidiary</t>
        </is>
      </c>
      <c r="C244" s="4" t="inlineStr">
        <is>
          <t xml:space="preserve"> </t>
        </is>
      </c>
    </row>
    <row r="245">
      <c r="A245" s="4" t="inlineStr">
        <is>
          <t>Additions</t>
        </is>
      </c>
      <c r="C245" s="5" t="n">
        <v>-278048</v>
      </c>
      <c r="E245" s="5" t="n">
        <v>-43150</v>
      </c>
    </row>
    <row r="246">
      <c r="A246" s="4" t="inlineStr">
        <is>
          <t>Write-offs</t>
        </is>
      </c>
      <c r="C246" s="4" t="inlineStr">
        <is>
          <t xml:space="preserve"> </t>
        </is>
      </c>
      <c r="E246" s="4" t="inlineStr">
        <is>
          <t xml:space="preserve"> </t>
        </is>
      </c>
    </row>
    <row r="247">
      <c r="A247" s="4" t="inlineStr">
        <is>
          <t>Reversal (provision) of impairment</t>
        </is>
      </c>
      <c r="C247" s="4" t="inlineStr">
        <is>
          <t xml:space="preserve"> </t>
        </is>
      </c>
      <c r="E247" s="4" t="inlineStr">
        <is>
          <t xml:space="preserve"> </t>
        </is>
      </c>
    </row>
    <row r="248">
      <c r="A248" s="4" t="inlineStr">
        <is>
          <t>Transfers</t>
        </is>
      </c>
      <c r="C248" s="4" t="inlineStr">
        <is>
          <t xml:space="preserve"> </t>
        </is>
      </c>
      <c r="E248" s="5" t="n">
        <v>371</v>
      </c>
    </row>
    <row r="249">
      <c r="A249" s="4" t="inlineStr">
        <is>
          <t>Other changes including exchange variation</t>
        </is>
      </c>
      <c r="C249" s="5" t="n">
        <v>-45241</v>
      </c>
      <c r="E249" s="5" t="n">
        <v>2515</v>
      </c>
    </row>
    <row r="250">
      <c r="A250" s="4" t="inlineStr">
        <is>
          <t>Intangible assets and goodwill, Ending</t>
        </is>
      </c>
      <c r="C250" s="5" t="n">
        <v>-419061</v>
      </c>
      <c r="E250" s="5" t="n">
        <v>-95772</v>
      </c>
    </row>
    <row r="251">
      <c r="A251" s="4" t="inlineStr">
        <is>
          <t>Accumulated depreciation, amortisation and impairment [member] | Technology developed (by acquired subsidiary) [member]</t>
        </is>
      </c>
    </row>
    <row r="252">
      <c r="A252" s="3" t="inlineStr">
        <is>
          <t>Disclosure of reconciliation of changes in intangible assets and goodwill [line items]</t>
        </is>
      </c>
    </row>
    <row r="253">
      <c r="A253" s="4" t="inlineStr">
        <is>
          <t>Intangible assets and goodwill, Beginning</t>
        </is>
      </c>
      <c r="C253" s="4" t="inlineStr">
        <is>
          <t xml:space="preserve"> </t>
        </is>
      </c>
      <c r="E253" s="4" t="inlineStr">
        <is>
          <t xml:space="preserve"> </t>
        </is>
      </c>
    </row>
    <row r="254">
      <c r="A254" s="4" t="inlineStr">
        <is>
          <t>Acquisition of subsidiary</t>
        </is>
      </c>
      <c r="C254" s="4" t="inlineStr">
        <is>
          <t xml:space="preserve"> </t>
        </is>
      </c>
    </row>
    <row r="255">
      <c r="A255" s="4" t="inlineStr">
        <is>
          <t>Additions</t>
        </is>
      </c>
      <c r="C255" s="5" t="n">
        <v>-294713</v>
      </c>
      <c r="E255" s="4" t="inlineStr">
        <is>
          <t xml:space="preserve"> </t>
        </is>
      </c>
    </row>
    <row r="256">
      <c r="A256" s="4" t="inlineStr">
        <is>
          <t>Write-offs</t>
        </is>
      </c>
      <c r="C256" s="4" t="inlineStr">
        <is>
          <t xml:space="preserve"> </t>
        </is>
      </c>
      <c r="E256" s="4" t="inlineStr">
        <is>
          <t xml:space="preserve"> </t>
        </is>
      </c>
    </row>
    <row r="257">
      <c r="A257" s="4" t="inlineStr">
        <is>
          <t>Reversal (provision) of impairment</t>
        </is>
      </c>
      <c r="C257" s="4" t="inlineStr">
        <is>
          <t xml:space="preserve"> </t>
        </is>
      </c>
      <c r="E257" s="4" t="inlineStr">
        <is>
          <t xml:space="preserve"> </t>
        </is>
      </c>
    </row>
    <row r="258">
      <c r="A258" s="4" t="inlineStr">
        <is>
          <t>Transfers</t>
        </is>
      </c>
      <c r="C258" s="4" t="inlineStr">
        <is>
          <t xml:space="preserve"> </t>
        </is>
      </c>
      <c r="E258" s="4" t="inlineStr">
        <is>
          <t xml:space="preserve"> </t>
        </is>
      </c>
    </row>
    <row r="259">
      <c r="A259" s="4" t="inlineStr">
        <is>
          <t>Other changes including exchange variation</t>
        </is>
      </c>
      <c r="C259" s="5" t="n">
        <v>-24296</v>
      </c>
      <c r="E259" s="4" t="inlineStr">
        <is>
          <t xml:space="preserve"> </t>
        </is>
      </c>
    </row>
    <row r="260">
      <c r="A260" s="4" t="inlineStr">
        <is>
          <t>Intangible assets and goodwill, Ending</t>
        </is>
      </c>
      <c r="C260" s="5" t="n">
        <v>-319009</v>
      </c>
      <c r="E260" s="4" t="inlineStr">
        <is>
          <t xml:space="preserve"> </t>
        </is>
      </c>
    </row>
    <row r="261">
      <c r="A261" s="4" t="inlineStr">
        <is>
          <t>Accumulated depreciation, amortisation and impairment [member] | Other intangible assets [member]</t>
        </is>
      </c>
    </row>
    <row r="262">
      <c r="A262" s="3" t="inlineStr">
        <is>
          <t>Disclosure of reconciliation of changes in intangible assets and goodwill [line items]</t>
        </is>
      </c>
    </row>
    <row r="263">
      <c r="A263" s="4" t="inlineStr">
        <is>
          <t>Intangible assets and goodwill, Beginning</t>
        </is>
      </c>
      <c r="C263" s="5" t="n">
        <v>-13159</v>
      </c>
      <c r="E263" s="5" t="n">
        <v>-22383</v>
      </c>
    </row>
    <row r="264">
      <c r="A264" s="4" t="inlineStr">
        <is>
          <t>Acquisition of subsidiary</t>
        </is>
      </c>
      <c r="C264" s="4" t="inlineStr">
        <is>
          <t xml:space="preserve"> </t>
        </is>
      </c>
    </row>
    <row r="265">
      <c r="A265" s="4" t="inlineStr">
        <is>
          <t>Additions</t>
        </is>
      </c>
      <c r="C265" s="5" t="n">
        <v>-6496</v>
      </c>
      <c r="E265" s="5" t="n">
        <v>-1601</v>
      </c>
    </row>
    <row r="266">
      <c r="A266" s="4" t="inlineStr">
        <is>
          <t>Write-offs</t>
        </is>
      </c>
      <c r="C266" s="5" t="n">
        <v>15020</v>
      </c>
      <c r="E266" s="5" t="n">
        <v>585</v>
      </c>
    </row>
    <row r="267">
      <c r="A267" s="4" t="inlineStr">
        <is>
          <t>Reversal (provision) of impairment</t>
        </is>
      </c>
      <c r="C267" s="4" t="inlineStr">
        <is>
          <t xml:space="preserve"> </t>
        </is>
      </c>
      <c r="E267" s="4" t="inlineStr">
        <is>
          <t xml:space="preserve"> </t>
        </is>
      </c>
    </row>
    <row r="268">
      <c r="A268" s="4" t="inlineStr">
        <is>
          <t>Transfers</t>
        </is>
      </c>
      <c r="C268" s="4" t="inlineStr">
        <is>
          <t xml:space="preserve"> </t>
        </is>
      </c>
      <c r="E268" s="5" t="n">
        <v>261</v>
      </c>
    </row>
    <row r="269">
      <c r="A269" s="4" t="inlineStr">
        <is>
          <t>Other changes including exchange variation</t>
        </is>
      </c>
      <c r="C269" s="5" t="n">
        <v>-86</v>
      </c>
      <c r="E269" s="5" t="n">
        <v>9979</v>
      </c>
    </row>
    <row r="270">
      <c r="A270" s="4" t="inlineStr">
        <is>
          <t>Intangible assets and goodwill, Ending</t>
        </is>
      </c>
      <c r="C270" s="6" t="inlineStr">
        <is>
          <t>R$ 4721</t>
        </is>
      </c>
      <c r="E270" s="6" t="inlineStr">
        <is>
          <t>R$ 13159</t>
        </is>
      </c>
    </row>
    <row r="271"/>
    <row r="272">
      <c r="A272" s="4" t="inlineStr">
        <is>
          <t>[1]</t>
        </is>
      </c>
      <c r="B272" s="4" t="inlineStr">
        <is>
          <t>Key money with defined useful life refers to payments made to ex-tenants or lessors, to obtain the right to rent the property under the terms of the lease and which cannot be negotiated or recovered later. This balance was considered as the scope of the lease standard ( IFRS 16), applicable from January 1st, 2019. The balance not reclassified to the Right of Use asset, refers to contracts that the standard exempt on the initial date, that is, short-term contracts. The remaining balance is amortized over the term of the agreements.</t>
        </is>
      </c>
    </row>
    <row r="273">
      <c r="A273" s="4" t="inlineStr">
        <is>
          <t>[2]</t>
        </is>
      </c>
      <c r="B273" s="4" t="inlineStr">
        <is>
          <t>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IFRS 16), applicable from January 1st, 2019 (note 3.29). The balance not reclassified to the right of use asset, refers to contracts that the standard exempts on the initial date, that is, short-term contracts. The remaining balance is not amortized and is subject to an annual impairment test.</t>
        </is>
      </c>
    </row>
    <row r="274">
      <c r="A274" s="4" t="inlineStr">
        <is>
          <t>[3]</t>
        </is>
      </c>
      <c r="B274" s="4" t="inlineStr">
        <is>
          <t>The balance refers to identifiable intangible assets from relationship with The Body Shop franchisees and sub-franchisees (relationship where the franchisee owns all rights to operate within a territory) and sub-franchisees (relationship where a franchisee operate a single store within a market), with estimated useful life of 15 years. In 2019 there is a write-off related to agreements with sub-franchisees in Brazil. In addition, the balance position classified as the acquisition of a subsidiary represents the fair value of the relationship between Avon and its sales representatives.</t>
        </is>
      </c>
    </row>
    <row r="275">
      <c r="A275" s="4" t="inlineStr">
        <is>
          <t>[4]</t>
        </is>
      </c>
      <c r="B275" s="4" t="inlineStr">
        <is>
          <t>Goodwill related to the acquisition of Emeis Holdings Pty Ltd. acquisition, classified as future economic benefits from synergies. It does not have defined useful life and it is subject to annual impairment tests.</t>
        </is>
      </c>
    </row>
    <row r="276">
      <c r="A276" s="4" t="inlineStr">
        <is>
          <t>[5]</t>
        </is>
      </c>
      <c r="B276" s="4" t="inlineStr">
        <is>
          <t>Goodwill related to the acquisition of The Body Shop, classified as future economic benefits from synergies. It does not have defined useful life and it is subject to annual impairment tests. In addition, on June 30, 2020, The Body Shop International Limited acquired the entity Aeon Forest Co. Ltd, for R$ 133,275 (¥ 2,632,000). On October 1st, 2020, the transaction was concluded and resulted in an assigned amount of goodwill of R$ 34,251.</t>
        </is>
      </c>
    </row>
  </sheetData>
  <mergeCells count="10">
    <mergeCell ref="A1:B2"/>
    <mergeCell ref="C1:F1"/>
    <mergeCell ref="C2:D2"/>
    <mergeCell ref="E2:F2"/>
    <mergeCell ref="A271:E271"/>
    <mergeCell ref="B272:E272"/>
    <mergeCell ref="B273:E273"/>
    <mergeCell ref="B274:E274"/>
    <mergeCell ref="B275:E275"/>
    <mergeCell ref="B276:E27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tangibles - Disclosure Of Information For Cash-generating Units (Detail) - BRL (R$) R$ in Thousands</t>
        </is>
      </c>
      <c r="B1" s="2" t="inlineStr">
        <is>
          <t>Dec. 31, 2020</t>
        </is>
      </c>
      <c r="C1" s="2" t="inlineStr">
        <is>
          <t>Dec. 31, 2019</t>
        </is>
      </c>
      <c r="D1" s="2" t="inlineStr">
        <is>
          <t>Dec. 31, 2018</t>
        </is>
      </c>
    </row>
    <row r="2">
      <c r="A2" s="3" t="inlineStr">
        <is>
          <t>Disclosure of information for cash-generating units [line items]</t>
        </is>
      </c>
    </row>
    <row r="3">
      <c r="A3" s="4" t="inlineStr">
        <is>
          <t>Total</t>
        </is>
      </c>
      <c r="B3" s="6" t="inlineStr">
        <is>
          <t>R$ 26917128</t>
        </is>
      </c>
      <c r="C3" s="6" t="inlineStr">
        <is>
          <t>R$ 5076501</t>
        </is>
      </c>
      <c r="D3" s="6" t="inlineStr">
        <is>
          <t>R$ 4950545</t>
        </is>
      </c>
    </row>
    <row r="4">
      <c r="A4" s="4" t="inlineStr">
        <is>
          <t>Trademarks And Patents [Member]</t>
        </is>
      </c>
    </row>
    <row r="5">
      <c r="A5" s="3" t="inlineStr">
        <is>
          <t>Disclosure of information for cash-generating units [line items]</t>
        </is>
      </c>
    </row>
    <row r="6">
      <c r="A6" s="4" t="inlineStr">
        <is>
          <t>Trademarks and patents</t>
        </is>
      </c>
      <c r="B6" s="5" t="n">
        <v>5747057</v>
      </c>
      <c r="C6" s="5" t="n">
        <v>2171585</v>
      </c>
    </row>
    <row r="7">
      <c r="A7" s="4" t="inlineStr">
        <is>
          <t>Goodwill [member]</t>
        </is>
      </c>
    </row>
    <row r="8">
      <c r="A8" s="3" t="inlineStr">
        <is>
          <t>Disclosure of information for cash-generating units [line items]</t>
        </is>
      </c>
    </row>
    <row r="9">
      <c r="A9" s="4" t="inlineStr">
        <is>
          <t>Goodwill</t>
        </is>
      </c>
      <c r="B9" s="5" t="n">
        <v>15388680</v>
      </c>
      <c r="C9" s="5" t="n">
        <v>1534607</v>
      </c>
    </row>
    <row r="10">
      <c r="A10" s="4" t="inlineStr">
        <is>
          <t>Intangible Assets And Goodwill With Indefinite Useful Life [Member]</t>
        </is>
      </c>
    </row>
    <row r="11">
      <c r="A11" s="3" t="inlineStr">
        <is>
          <t>Disclosure of information for cash-generating units [line items]</t>
        </is>
      </c>
    </row>
    <row r="12">
      <c r="A12" s="4" t="inlineStr">
        <is>
          <t>Total</t>
        </is>
      </c>
      <c r="B12" s="5" t="n">
        <v>21135737</v>
      </c>
      <c r="C12" s="5" t="n">
        <v>3706192</v>
      </c>
    </row>
    <row r="13">
      <c r="A13" s="4" t="inlineStr">
        <is>
          <t>Natura and Co Latam [Member] | Trademarks And Patents [Member]</t>
        </is>
      </c>
    </row>
    <row r="14">
      <c r="A14" s="3" t="inlineStr">
        <is>
          <t>Disclosure of information for cash-generating units [line items]</t>
        </is>
      </c>
    </row>
    <row r="15">
      <c r="A15" s="4" t="inlineStr">
        <is>
          <t>Trademarks and patents</t>
        </is>
      </c>
      <c r="B15" s="5" t="n">
        <v>5403</v>
      </c>
      <c r="C15" s="5" t="n">
        <v>2566</v>
      </c>
    </row>
    <row r="16">
      <c r="A16" s="4" t="inlineStr">
        <is>
          <t>Natura and Co Latam [Member] | Goodwill [member]</t>
        </is>
      </c>
    </row>
    <row r="17">
      <c r="A17" s="3" t="inlineStr">
        <is>
          <t>Disclosure of information for cash-generating units [line items]</t>
        </is>
      </c>
    </row>
    <row r="18">
      <c r="A18" s="4" t="inlineStr">
        <is>
          <t>Goodwill</t>
        </is>
      </c>
      <c r="B18" s="5" t="n">
        <v>9994861</v>
      </c>
      <c r="C18" s="4" t="inlineStr">
        <is>
          <t xml:space="preserve"> </t>
        </is>
      </c>
    </row>
    <row r="19">
      <c r="A19" s="4" t="inlineStr">
        <is>
          <t>Natura and Co Latam [Member] | Intangible Assets And Goodwill With Indefinite Useful Life [Member]</t>
        </is>
      </c>
    </row>
    <row r="20">
      <c r="A20" s="3" t="inlineStr">
        <is>
          <t>Disclosure of information for cash-generating units [line items]</t>
        </is>
      </c>
    </row>
    <row r="21">
      <c r="A21" s="4" t="inlineStr">
        <is>
          <t>Total</t>
        </is>
      </c>
      <c r="B21" s="5" t="n">
        <v>10000264</v>
      </c>
      <c r="C21" s="5" t="n">
        <v>2566</v>
      </c>
    </row>
    <row r="22">
      <c r="A22" s="4" t="inlineStr">
        <is>
          <t>Avon International [Member]</t>
        </is>
      </c>
    </row>
    <row r="23">
      <c r="A23" s="3" t="inlineStr">
        <is>
          <t>Disclosure of information for cash-generating units [line items]</t>
        </is>
      </c>
    </row>
    <row r="24">
      <c r="A24" s="4" t="inlineStr">
        <is>
          <t>Total</t>
        </is>
      </c>
      <c r="C24" s="4" t="inlineStr">
        <is>
          <t xml:space="preserve"> </t>
        </is>
      </c>
    </row>
    <row r="25">
      <c r="A25" s="4" t="inlineStr">
        <is>
          <t>Avon International [Member] | Trademarks And Patents [Member]</t>
        </is>
      </c>
    </row>
    <row r="26">
      <c r="A26" s="3" t="inlineStr">
        <is>
          <t>Disclosure of information for cash-generating units [line items]</t>
        </is>
      </c>
    </row>
    <row r="27">
      <c r="A27" s="4" t="inlineStr">
        <is>
          <t>Trademarks and patents</t>
        </is>
      </c>
      <c r="B27" s="5" t="n">
        <v>2850397</v>
      </c>
      <c r="C27" s="4" t="inlineStr">
        <is>
          <t xml:space="preserve"> </t>
        </is>
      </c>
    </row>
    <row r="28">
      <c r="A28" s="4" t="inlineStr">
        <is>
          <t>Avon International [Member] | Goodwill [member]</t>
        </is>
      </c>
    </row>
    <row r="29">
      <c r="A29" s="3" t="inlineStr">
        <is>
          <t>Disclosure of information for cash-generating units [line items]</t>
        </is>
      </c>
    </row>
    <row r="30">
      <c r="A30" s="4" t="inlineStr">
        <is>
          <t>Goodwill</t>
        </is>
      </c>
      <c r="B30" s="5" t="n">
        <v>3304988</v>
      </c>
      <c r="C30" s="4" t="inlineStr">
        <is>
          <t xml:space="preserve"> </t>
        </is>
      </c>
    </row>
    <row r="31">
      <c r="A31" s="4" t="inlineStr">
        <is>
          <t>Avon International [Member] | Intangible Assets And Goodwill With Indefinite Useful Life [Member]</t>
        </is>
      </c>
    </row>
    <row r="32">
      <c r="A32" s="3" t="inlineStr">
        <is>
          <t>Disclosure of information for cash-generating units [line items]</t>
        </is>
      </c>
    </row>
    <row r="33">
      <c r="A33" s="4" t="inlineStr">
        <is>
          <t>Total</t>
        </is>
      </c>
      <c r="B33" s="5" t="n">
        <v>6155385</v>
      </c>
    </row>
    <row r="34">
      <c r="A34" s="4" t="inlineStr">
        <is>
          <t>TBS International [Member] | Trademarks And Patents [Member]</t>
        </is>
      </c>
    </row>
    <row r="35">
      <c r="A35" s="3" t="inlineStr">
        <is>
          <t>Disclosure of information for cash-generating units [line items]</t>
        </is>
      </c>
    </row>
    <row r="36">
      <c r="A36" s="4" t="inlineStr">
        <is>
          <t>Trademarks and patents</t>
        </is>
      </c>
      <c r="B36" s="5" t="n">
        <v>2891257</v>
      </c>
      <c r="C36" s="5" t="n">
        <v>2169019</v>
      </c>
    </row>
    <row r="37">
      <c r="A37" s="4" t="inlineStr">
        <is>
          <t>TBS International [Member] | Goodwill [member]</t>
        </is>
      </c>
    </row>
    <row r="38">
      <c r="A38" s="3" t="inlineStr">
        <is>
          <t>Disclosure of information for cash-generating units [line items]</t>
        </is>
      </c>
    </row>
    <row r="39">
      <c r="A39" s="4" t="inlineStr">
        <is>
          <t>Goodwill</t>
        </is>
      </c>
      <c r="B39" s="5" t="n">
        <v>1946741</v>
      </c>
      <c r="C39" s="5" t="n">
        <v>1434369</v>
      </c>
    </row>
    <row r="40">
      <c r="A40" s="4" t="inlineStr">
        <is>
          <t>TBS International [Member] | Intangible Assets And Goodwill With Indefinite Useful Life [Member]</t>
        </is>
      </c>
    </row>
    <row r="41">
      <c r="A41" s="3" t="inlineStr">
        <is>
          <t>Disclosure of information for cash-generating units [line items]</t>
        </is>
      </c>
    </row>
    <row r="42">
      <c r="A42" s="4" t="inlineStr">
        <is>
          <t>Total</t>
        </is>
      </c>
      <c r="B42" s="5" t="n">
        <v>4837998</v>
      </c>
      <c r="C42" s="5" t="n">
        <v>3603388</v>
      </c>
    </row>
    <row r="43">
      <c r="A43" s="4" t="inlineStr">
        <is>
          <t>Aesop International [member] | Trademarks And Patents [Member]</t>
        </is>
      </c>
    </row>
    <row r="44">
      <c r="A44" s="3" t="inlineStr">
        <is>
          <t>Disclosure of information for cash-generating units [line items]</t>
        </is>
      </c>
    </row>
    <row r="45">
      <c r="A45" s="4" t="inlineStr">
        <is>
          <t>Trademarks and patents</t>
        </is>
      </c>
      <c r="B45" s="4" t="inlineStr">
        <is>
          <t xml:space="preserve"> </t>
        </is>
      </c>
      <c r="C45" s="4" t="inlineStr">
        <is>
          <t xml:space="preserve"> </t>
        </is>
      </c>
    </row>
    <row r="46">
      <c r="A46" s="4" t="inlineStr">
        <is>
          <t>Aesop International [member] | Goodwill [member]</t>
        </is>
      </c>
    </row>
    <row r="47">
      <c r="A47" s="3" t="inlineStr">
        <is>
          <t>Disclosure of information for cash-generating units [line items]</t>
        </is>
      </c>
    </row>
    <row r="48">
      <c r="A48" s="4" t="inlineStr">
        <is>
          <t>Goodwill</t>
        </is>
      </c>
      <c r="B48" s="5" t="n">
        <v>142090</v>
      </c>
      <c r="C48" s="5" t="n">
        <v>100238</v>
      </c>
    </row>
    <row r="49">
      <c r="A49" s="4" t="inlineStr">
        <is>
          <t>Aesop International [member] | Intangible Assets And Goodwill With Indefinite Useful Life [Member]</t>
        </is>
      </c>
    </row>
    <row r="50">
      <c r="A50" s="3" t="inlineStr">
        <is>
          <t>Disclosure of information for cash-generating units [line items]</t>
        </is>
      </c>
    </row>
    <row r="51">
      <c r="A51" s="4" t="inlineStr">
        <is>
          <t>Total</t>
        </is>
      </c>
      <c r="B51" s="6" t="inlineStr">
        <is>
          <t>R$ 142090</t>
        </is>
      </c>
      <c r="C51" s="6" t="inlineStr">
        <is>
          <t>R$ 10023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Intangibles - Disclosure Of Detailed Information About Assumptions Used To Calculate The Fair Value Less Cost To Sell (Detail)</t>
        </is>
      </c>
      <c r="B1" s="2" t="inlineStr">
        <is>
          <t>12 Months Ended</t>
        </is>
      </c>
    </row>
    <row r="2">
      <c r="B2" s="2" t="inlineStr">
        <is>
          <t>Dec. 31, 2020</t>
        </is>
      </c>
    </row>
    <row r="3">
      <c r="A3" s="4" t="inlineStr">
        <is>
          <t>Aesop [Member]</t>
        </is>
      </c>
    </row>
    <row r="4">
      <c r="A4" s="3" t="inlineStr">
        <is>
          <t>Disclosure of information for cash-generating units [line items]</t>
        </is>
      </c>
    </row>
    <row r="5">
      <c r="A5" s="4" t="inlineStr">
        <is>
          <t>Measurement of impairment value (fair value less cost of disposal)</t>
        </is>
      </c>
      <c r="B5" s="4" t="inlineStr">
        <is>
          <t>Discounted cash flow based on financial budgets approved by Senior Management during a discretionary period of five years with a terminal value projected for the end of the period.</t>
        </is>
      </c>
    </row>
    <row r="6">
      <c r="A6" s="4" t="inlineStr">
        <is>
          <t>Budgeted gross margin</t>
        </is>
      </c>
      <c r="B6" s="4" t="inlineStr">
        <is>
          <t>Gross margins are based on average amounts obtained in the 2 years prior to the beginning of the budgeted period and projections for the next 5 years.</t>
        </is>
      </c>
    </row>
    <row r="7">
      <c r="A7" s="4" t="inlineStr">
        <is>
          <t>Estimated costs</t>
        </is>
      </c>
      <c r="B7" s="4" t="inlineStr">
        <is>
          <t>Costs based on historical data and market trends, optimization of retail and direct sales operations (renewal of the geographical presence of stores, revitalization of the franchise network) and physical expansion with growth in market share.</t>
        </is>
      </c>
    </row>
    <row r="8">
      <c r="A8" s="4" t="inlineStr">
        <is>
          <t>Growth rate in perpetuity</t>
        </is>
      </c>
      <c r="B8" s="4" t="inlineStr">
        <is>
          <t>4.20%</t>
        </is>
      </c>
    </row>
    <row r="9">
      <c r="A9" s="4" t="inlineStr">
        <is>
          <t>Discount rate</t>
        </is>
      </c>
      <c r="B9" s="4" t="inlineStr">
        <is>
          <t>9.11%</t>
        </is>
      </c>
    </row>
    <row r="10">
      <c r="A10" s="4" t="inlineStr">
        <is>
          <t>The Body Shop [Member]</t>
        </is>
      </c>
    </row>
    <row r="11">
      <c r="A11" s="3" t="inlineStr">
        <is>
          <t>Disclosure of information for cash-generating units [line items]</t>
        </is>
      </c>
    </row>
    <row r="12">
      <c r="A12" s="4" t="inlineStr">
        <is>
          <t>Measurement of impairment value (fair value less cost of disposal)</t>
        </is>
      </c>
      <c r="B12" s="4" t="inlineStr">
        <is>
          <t>Discounted cash flow based on financial budgets approved by Senior Management during a discretionary period of five years with a terminal value projected for the end of the period.</t>
        </is>
      </c>
    </row>
    <row r="13">
      <c r="A13" s="4" t="inlineStr">
        <is>
          <t>Budgeted gross margin</t>
        </is>
      </c>
      <c r="B13" s="4" t="inlineStr">
        <is>
          <t>Gross margins are based on average amounts obtained in the 2 years prior to the beginning of the budgeted period and projections for the next 5 years.</t>
        </is>
      </c>
    </row>
    <row r="14">
      <c r="A14" s="4" t="inlineStr">
        <is>
          <t>Estimated costs</t>
        </is>
      </c>
      <c r="B14" s="4" t="inlineStr">
        <is>
          <t>Costs based on historical data and market trends, optimization of retail and direct sales operations (renewal of the geographical presence of stores, revitalization of the franchise network) and physical expansion with growth in market share.</t>
        </is>
      </c>
    </row>
    <row r="15">
      <c r="A15" s="4" t="inlineStr">
        <is>
          <t>Growth rate in perpetuity</t>
        </is>
      </c>
      <c r="B15" s="4" t="inlineStr">
        <is>
          <t>4.10%</t>
        </is>
      </c>
    </row>
    <row r="16">
      <c r="A16" s="4" t="inlineStr">
        <is>
          <t>Discount rate</t>
        </is>
      </c>
      <c r="B16" s="4" t="inlineStr">
        <is>
          <t>7.80%</t>
        </is>
      </c>
    </row>
    <row r="17">
      <c r="A17" s="4" t="inlineStr">
        <is>
          <t>Avon International [Member]</t>
        </is>
      </c>
    </row>
    <row r="18">
      <c r="A18" s="3" t="inlineStr">
        <is>
          <t>Disclosure of information for cash-generating units [line items]</t>
        </is>
      </c>
    </row>
    <row r="19">
      <c r="A19" s="4" t="inlineStr">
        <is>
          <t>Measurement of impairment value (fair value less cost of disposal)</t>
        </is>
      </c>
      <c r="B19" s="4" t="inlineStr">
        <is>
          <t>Discounted cash flow based on financial budgets approved by Senior Management during a discretionary period of five years with a terminal value projected for the end of the period.</t>
        </is>
      </c>
    </row>
    <row r="20">
      <c r="A20" s="4" t="inlineStr">
        <is>
          <t>Budgeted gross margin</t>
        </is>
      </c>
      <c r="B20" s="4" t="inlineStr">
        <is>
          <t>Gross margins are based on average amounts obtained in the 2 years prior to the beginning of the budgeted period and projections for the next 5 years.</t>
        </is>
      </c>
    </row>
    <row r="21">
      <c r="A21" s="4" t="inlineStr">
        <is>
          <t>Estimated costs</t>
        </is>
      </c>
      <c r="B21" s="4" t="inlineStr">
        <is>
          <t>Costs based on historical data and market trends, optimization of retail and direct sales operations (renewal of the geographical presence of stores, revitalization of the franchise network) and physical expansion with growth in market share.</t>
        </is>
      </c>
    </row>
    <row r="22">
      <c r="A22" s="4" t="inlineStr">
        <is>
          <t>Growth rate in perpetuity</t>
        </is>
      </c>
      <c r="B22" s="4" t="inlineStr">
        <is>
          <t>4.30%</t>
        </is>
      </c>
    </row>
    <row r="23">
      <c r="A23" s="4" t="inlineStr">
        <is>
          <t>Discount rate</t>
        </is>
      </c>
      <c r="B23" s="4" t="inlineStr">
        <is>
          <t>11.14%</t>
        </is>
      </c>
    </row>
    <row r="24">
      <c r="A24" s="4" t="inlineStr">
        <is>
          <t>Natura and Co Latam [Member]</t>
        </is>
      </c>
    </row>
    <row r="25">
      <c r="A25" s="3" t="inlineStr">
        <is>
          <t>Disclosure of information for cash-generating units [line items]</t>
        </is>
      </c>
    </row>
    <row r="26">
      <c r="A26" s="4" t="inlineStr">
        <is>
          <t>Measurement of impairment value (fair value less cost of disposal)</t>
        </is>
      </c>
      <c r="B26" s="4" t="inlineStr">
        <is>
          <t>Discounted cash flow based on financial budgets approved by Senior Management during a discretionary period of five years with a terminal value projected for the end of the period.</t>
        </is>
      </c>
    </row>
    <row r="27">
      <c r="A27" s="4" t="inlineStr">
        <is>
          <t>Budgeted gross margin</t>
        </is>
      </c>
      <c r="B27" s="4" t="inlineStr">
        <is>
          <t>Gross margins are based on average amounts obtained in the 2 years prior to the beginning of the budgeted period and projections for the next 5 years.</t>
        </is>
      </c>
    </row>
    <row r="28">
      <c r="A28" s="4" t="inlineStr">
        <is>
          <t>Estimated costs</t>
        </is>
      </c>
      <c r="B28" s="4" t="inlineStr">
        <is>
          <t>Costs based on historical data and market trends, optimization of retail and direct sales operations (renewal of the geographical presence of stores, revitalization of the franchise network) and physical expansion with growth in market share.</t>
        </is>
      </c>
    </row>
    <row r="29">
      <c r="A29" s="4" t="inlineStr">
        <is>
          <t>Growth rate in perpetuity</t>
        </is>
      </c>
      <c r="B29" s="4" t="inlineStr">
        <is>
          <t>5.50%</t>
        </is>
      </c>
    </row>
    <row r="30">
      <c r="A30" s="4" t="inlineStr">
        <is>
          <t>Discount rate</t>
        </is>
      </c>
      <c r="B30" s="4" t="inlineStr">
        <is>
          <t>13.42%</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Intangibles - Additional information (Detail) - The Body Shop [Member] - Aeon Forest Co., Ltd [member] ¥ in Thousands, R$ in Thousands</t>
        </is>
      </c>
      <c r="B1" s="2" t="inlineStr">
        <is>
          <t>Dec. 31, 2020JPY (¥)</t>
        </is>
      </c>
      <c r="C1" s="2" t="inlineStr">
        <is>
          <t>Dec. 31, 2020BRL (R$)</t>
        </is>
      </c>
      <c r="D1" s="2" t="inlineStr">
        <is>
          <t>Oct. 01, 2020BRL (R$)</t>
        </is>
      </c>
    </row>
    <row r="2">
      <c r="A2" s="3" t="inlineStr">
        <is>
          <t>Disclosure of detailed information about intangible assets [line items]</t>
        </is>
      </c>
    </row>
    <row r="3">
      <c r="A3" s="4" t="inlineStr">
        <is>
          <t>Purchase price of entity</t>
        </is>
      </c>
      <c r="B3" s="11" t="n">
        <v>2632000</v>
      </c>
      <c r="C3" s="6" t="inlineStr">
        <is>
          <t>R$ 133275</t>
        </is>
      </c>
    </row>
    <row r="4">
      <c r="A4" s="4" t="inlineStr">
        <is>
          <t>Goodwill</t>
        </is>
      </c>
      <c r="D4" s="6" t="inlineStr">
        <is>
          <t>R$ 3425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s>
  <sheetData>
    <row r="1">
      <c r="A1" s="1" t="inlineStr">
        <is>
          <t>Right of Use And Lease - Schedule of Quantitative Information About Right-of-Use Assets (Detail) - BRL (R$) R$ in Thousands</t>
        </is>
      </c>
      <c r="C1" s="2" t="inlineStr">
        <is>
          <t>12 Months Ended</t>
        </is>
      </c>
    </row>
    <row r="2">
      <c r="C2" s="2" t="inlineStr">
        <is>
          <t>Dec. 31, 2020</t>
        </is>
      </c>
      <c r="E2" s="2" t="inlineStr">
        <is>
          <t>Dec. 31, 2019</t>
        </is>
      </c>
    </row>
    <row r="3">
      <c r="A3" s="3" t="inlineStr">
        <is>
          <t>Disclosure of quantitative information about right-of-use assets [line items]</t>
        </is>
      </c>
    </row>
    <row r="4">
      <c r="A4" s="4" t="inlineStr">
        <is>
          <t>Right of use, Beginning</t>
        </is>
      </c>
      <c r="C4" s="6" t="inlineStr">
        <is>
          <t>R$ 2619861</t>
        </is>
      </c>
    </row>
    <row r="5">
      <c r="A5" s="4" t="inlineStr">
        <is>
          <t>First-time adoption</t>
        </is>
      </c>
      <c r="E5" s="6" t="inlineStr">
        <is>
          <t>R$ 1923896</t>
        </is>
      </c>
    </row>
    <row r="6">
      <c r="A6" s="4" t="inlineStr">
        <is>
          <t>Acquisition of subsidiary</t>
        </is>
      </c>
      <c r="C6" s="5" t="n">
        <v>564670</v>
      </c>
    </row>
    <row r="7">
      <c r="A7" s="4" t="inlineStr">
        <is>
          <t>Additions</t>
        </is>
      </c>
      <c r="C7" s="5" t="n">
        <v>-413408</v>
      </c>
      <c r="E7" s="5" t="n">
        <v>85872</v>
      </c>
    </row>
    <row r="8">
      <c r="A8" s="4" t="inlineStr">
        <is>
          <t>Write-offs</t>
        </is>
      </c>
      <c r="C8" s="5" t="n">
        <v>-25880</v>
      </c>
      <c r="E8" s="5" t="n">
        <v>-79138</v>
      </c>
    </row>
    <row r="9">
      <c r="A9" s="4" t="inlineStr">
        <is>
          <t>Impairment</t>
        </is>
      </c>
      <c r="C9" s="5" t="n">
        <v>-148050</v>
      </c>
      <c r="D9" s="4" t="inlineStr">
        <is>
          <t>[1]</t>
        </is>
      </c>
      <c r="E9" s="4" t="inlineStr">
        <is>
          <t xml:space="preserve"> </t>
        </is>
      </c>
    </row>
    <row r="10">
      <c r="A10" s="4" t="inlineStr">
        <is>
          <t>Transfers</t>
        </is>
      </c>
      <c r="C10" s="5" t="n">
        <v>-2962</v>
      </c>
      <c r="D10" s="4" t="inlineStr">
        <is>
          <t>[2]</t>
        </is>
      </c>
      <c r="E10" s="5" t="n">
        <v>631609</v>
      </c>
    </row>
    <row r="11">
      <c r="A11" s="4" t="inlineStr">
        <is>
          <t>Exchange rate variation</t>
        </is>
      </c>
      <c r="C11" s="5" t="n">
        <v>807816</v>
      </c>
    </row>
    <row r="12">
      <c r="A12" s="4" t="inlineStr">
        <is>
          <t>Others changes</t>
        </is>
      </c>
      <c r="E12" s="5" t="n">
        <v>57622</v>
      </c>
    </row>
    <row r="13">
      <c r="A13" s="4" t="inlineStr">
        <is>
          <t>Right of use, Ending</t>
        </is>
      </c>
      <c r="C13" s="5" t="n">
        <v>3402047</v>
      </c>
      <c r="E13" s="5" t="n">
        <v>2619861</v>
      </c>
    </row>
    <row r="14">
      <c r="A14" s="4" t="inlineStr">
        <is>
          <t>Cost Value [member]</t>
        </is>
      </c>
    </row>
    <row r="15">
      <c r="A15" s="3" t="inlineStr">
        <is>
          <t>Disclosure of quantitative information about right-of-use assets [line items]</t>
        </is>
      </c>
    </row>
    <row r="16">
      <c r="A16" s="4" t="inlineStr">
        <is>
          <t>Right of use, Beginning</t>
        </is>
      </c>
      <c r="C16" s="5" t="n">
        <v>3193959</v>
      </c>
    </row>
    <row r="17">
      <c r="A17" s="4" t="inlineStr">
        <is>
          <t>First-time adoption</t>
        </is>
      </c>
      <c r="E17" s="5" t="n">
        <v>1923896</v>
      </c>
    </row>
    <row r="18">
      <c r="A18" s="4" t="inlineStr">
        <is>
          <t>Acquisition of subsidiary</t>
        </is>
      </c>
      <c r="C18" s="5" t="n">
        <v>564670</v>
      </c>
    </row>
    <row r="19">
      <c r="A19" s="4" t="inlineStr">
        <is>
          <t>Additions</t>
        </is>
      </c>
      <c r="C19" s="5" t="n">
        <v>610551</v>
      </c>
      <c r="E19" s="5" t="n">
        <v>661496</v>
      </c>
    </row>
    <row r="20">
      <c r="A20" s="4" t="inlineStr">
        <is>
          <t>Write-offs</t>
        </is>
      </c>
      <c r="C20" s="5" t="n">
        <v>-42047</v>
      </c>
      <c r="E20" s="5" t="n">
        <v>-76208</v>
      </c>
    </row>
    <row r="21">
      <c r="A21" s="4" t="inlineStr">
        <is>
          <t>Impairment</t>
        </is>
      </c>
      <c r="B21" s="4" t="inlineStr">
        <is>
          <t>[1]</t>
        </is>
      </c>
      <c r="C21" s="5" t="n">
        <v>-148050</v>
      </c>
    </row>
    <row r="22">
      <c r="A22" s="4" t="inlineStr">
        <is>
          <t>Transfers</t>
        </is>
      </c>
      <c r="C22" s="5" t="n">
        <v>-2962</v>
      </c>
      <c r="D22" s="4" t="inlineStr">
        <is>
          <t>[2]</t>
        </is>
      </c>
      <c r="E22" s="5" t="n">
        <v>631609</v>
      </c>
    </row>
    <row r="23">
      <c r="A23" s="4" t="inlineStr">
        <is>
          <t>Exchange rate variation</t>
        </is>
      </c>
      <c r="C23" s="5" t="n">
        <v>1022918</v>
      </c>
    </row>
    <row r="24">
      <c r="A24" s="4" t="inlineStr">
        <is>
          <t>Others changes</t>
        </is>
      </c>
      <c r="E24" s="5" t="n">
        <v>53166</v>
      </c>
    </row>
    <row r="25">
      <c r="A25" s="4" t="inlineStr">
        <is>
          <t>Right of use, Ending</t>
        </is>
      </c>
      <c r="C25" s="5" t="n">
        <v>5199039</v>
      </c>
      <c r="E25" s="5" t="n">
        <v>3193959</v>
      </c>
    </row>
    <row r="26">
      <c r="A26" s="4" t="inlineStr">
        <is>
          <t>Depreciation value [member]</t>
        </is>
      </c>
    </row>
    <row r="27">
      <c r="A27" s="3" t="inlineStr">
        <is>
          <t>Disclosure of quantitative information about right-of-use assets [line items]</t>
        </is>
      </c>
    </row>
    <row r="28">
      <c r="A28" s="4" t="inlineStr">
        <is>
          <t>Right of use, Beginning</t>
        </is>
      </c>
      <c r="C28" s="5" t="n">
        <v>-574098</v>
      </c>
    </row>
    <row r="29">
      <c r="A29" s="4" t="inlineStr">
        <is>
          <t>First-time adoption</t>
        </is>
      </c>
      <c r="E29" s="4" t="inlineStr">
        <is>
          <t xml:space="preserve"> </t>
        </is>
      </c>
    </row>
    <row r="30">
      <c r="A30" s="4" t="inlineStr">
        <is>
          <t>Acquisition of subsidiary</t>
        </is>
      </c>
      <c r="C30" s="4" t="inlineStr">
        <is>
          <t xml:space="preserve"> </t>
        </is>
      </c>
    </row>
    <row r="31">
      <c r="A31" s="4" t="inlineStr">
        <is>
          <t>Additions</t>
        </is>
      </c>
      <c r="C31" s="5" t="n">
        <v>-1023959</v>
      </c>
      <c r="E31" s="5" t="n">
        <v>-575624</v>
      </c>
    </row>
    <row r="32">
      <c r="A32" s="4" t="inlineStr">
        <is>
          <t>Write-offs</t>
        </is>
      </c>
      <c r="C32" s="5" t="n">
        <v>16167</v>
      </c>
      <c r="E32" s="5" t="n">
        <v>-2930</v>
      </c>
    </row>
    <row r="33">
      <c r="A33" s="4" t="inlineStr">
        <is>
          <t>Impairment</t>
        </is>
      </c>
      <c r="B33" s="4" t="inlineStr">
        <is>
          <t>[1]</t>
        </is>
      </c>
      <c r="C33" s="4" t="inlineStr">
        <is>
          <t xml:space="preserve"> </t>
        </is>
      </c>
    </row>
    <row r="34">
      <c r="A34" s="4" t="inlineStr">
        <is>
          <t>Transfers</t>
        </is>
      </c>
      <c r="C34" s="4" t="inlineStr">
        <is>
          <t xml:space="preserve"> </t>
        </is>
      </c>
      <c r="D34" s="4" t="inlineStr">
        <is>
          <t>[2]</t>
        </is>
      </c>
      <c r="E34" s="4" t="inlineStr">
        <is>
          <t xml:space="preserve"> </t>
        </is>
      </c>
    </row>
    <row r="35">
      <c r="A35" s="4" t="inlineStr">
        <is>
          <t>Exchange rate variation</t>
        </is>
      </c>
      <c r="C35" s="5" t="n">
        <v>-215102</v>
      </c>
    </row>
    <row r="36">
      <c r="A36" s="4" t="inlineStr">
        <is>
          <t>Others changes</t>
        </is>
      </c>
      <c r="E36" s="5" t="n">
        <v>4456</v>
      </c>
    </row>
    <row r="37">
      <c r="A37" s="4" t="inlineStr">
        <is>
          <t>Right of use, Ending</t>
        </is>
      </c>
      <c r="C37" s="6" t="inlineStr">
        <is>
          <t>R$ 1796992</t>
        </is>
      </c>
      <c r="E37" s="6" t="inlineStr">
        <is>
          <t>R$ 574098</t>
        </is>
      </c>
    </row>
    <row r="38">
      <c r="A38" s="4" t="inlineStr">
        <is>
          <t>Vehicles [member]</t>
        </is>
      </c>
    </row>
    <row r="39">
      <c r="A39" s="3" t="inlineStr">
        <is>
          <t>Disclosure of quantitative information about right-of-use assets [line items]</t>
        </is>
      </c>
    </row>
    <row r="40">
      <c r="A40" s="4" t="inlineStr">
        <is>
          <t>Useful life</t>
        </is>
      </c>
      <c r="C40" s="4" t="inlineStr">
        <is>
          <t>3 years</t>
        </is>
      </c>
      <c r="D40" s="4" t="inlineStr">
        <is>
          <t>[3]</t>
        </is>
      </c>
      <c r="E40" s="4" t="inlineStr">
        <is>
          <t>3 years</t>
        </is>
      </c>
    </row>
    <row r="41">
      <c r="A41" s="4" t="inlineStr">
        <is>
          <t>Vehicles [member] | Cost Value [member]</t>
        </is>
      </c>
    </row>
    <row r="42">
      <c r="A42" s="3" t="inlineStr">
        <is>
          <t>Disclosure of quantitative information about right-of-use assets [line items]</t>
        </is>
      </c>
    </row>
    <row r="43">
      <c r="A43" s="4" t="inlineStr">
        <is>
          <t>Right of use, Beginning</t>
        </is>
      </c>
      <c r="C43" s="6" t="inlineStr">
        <is>
          <t>R$ 40018</t>
        </is>
      </c>
    </row>
    <row r="44">
      <c r="A44" s="4" t="inlineStr">
        <is>
          <t>First-time adoption</t>
        </is>
      </c>
      <c r="E44" s="4" t="inlineStr">
        <is>
          <t xml:space="preserve"> </t>
        </is>
      </c>
    </row>
    <row r="45">
      <c r="A45" s="4" t="inlineStr">
        <is>
          <t>Acquisition of subsidiary</t>
        </is>
      </c>
      <c r="C45" s="5" t="n">
        <v>42467</v>
      </c>
    </row>
    <row r="46">
      <c r="A46" s="4" t="inlineStr">
        <is>
          <t>Additions</t>
        </is>
      </c>
      <c r="C46" s="5" t="n">
        <v>61878</v>
      </c>
      <c r="E46" s="5" t="n">
        <v>40069</v>
      </c>
    </row>
    <row r="47">
      <c r="A47" s="4" t="inlineStr">
        <is>
          <t>Write-offs</t>
        </is>
      </c>
      <c r="C47" s="5" t="n">
        <v>-441</v>
      </c>
      <c r="E47" s="5" t="n">
        <v>-146</v>
      </c>
    </row>
    <row r="48">
      <c r="A48" s="4" t="inlineStr">
        <is>
          <t>Impairment</t>
        </is>
      </c>
      <c r="B48" s="4" t="inlineStr">
        <is>
          <t>[1]</t>
        </is>
      </c>
      <c r="C48" s="4" t="inlineStr">
        <is>
          <t xml:space="preserve"> </t>
        </is>
      </c>
    </row>
    <row r="49">
      <c r="A49" s="4" t="inlineStr">
        <is>
          <t>Transfers</t>
        </is>
      </c>
      <c r="C49" s="4" t="inlineStr">
        <is>
          <t xml:space="preserve"> </t>
        </is>
      </c>
      <c r="D49" s="4" t="inlineStr">
        <is>
          <t>[2]</t>
        </is>
      </c>
      <c r="E49" s="4" t="inlineStr">
        <is>
          <t xml:space="preserve"> </t>
        </is>
      </c>
    </row>
    <row r="50">
      <c r="A50" s="4" t="inlineStr">
        <is>
          <t>Exchange rate variation</t>
        </is>
      </c>
      <c r="C50" s="5" t="n">
        <v>13945</v>
      </c>
    </row>
    <row r="51">
      <c r="A51" s="4" t="inlineStr">
        <is>
          <t>Others changes</t>
        </is>
      </c>
      <c r="E51" s="5" t="n">
        <v>95</v>
      </c>
    </row>
    <row r="52">
      <c r="A52" s="4" t="inlineStr">
        <is>
          <t>Right of use, Ending</t>
        </is>
      </c>
      <c r="C52" s="5" t="n">
        <v>157867</v>
      </c>
      <c r="E52" s="5" t="n">
        <v>40018</v>
      </c>
    </row>
    <row r="53">
      <c r="A53" s="4" t="inlineStr">
        <is>
          <t>Vehicles [member] | Depreciation value [member]</t>
        </is>
      </c>
    </row>
    <row r="54">
      <c r="A54" s="3" t="inlineStr">
        <is>
          <t>Disclosure of quantitative information about right-of-use assets [line items]</t>
        </is>
      </c>
    </row>
    <row r="55">
      <c r="A55" s="4" t="inlineStr">
        <is>
          <t>Right of use, Beginning</t>
        </is>
      </c>
      <c r="C55" s="5" t="n">
        <v>-8109</v>
      </c>
    </row>
    <row r="56">
      <c r="A56" s="4" t="inlineStr">
        <is>
          <t>First-time adoption</t>
        </is>
      </c>
      <c r="E56" s="4" t="inlineStr">
        <is>
          <t xml:space="preserve"> </t>
        </is>
      </c>
    </row>
    <row r="57">
      <c r="A57" s="4" t="inlineStr">
        <is>
          <t>Acquisition of subsidiary</t>
        </is>
      </c>
      <c r="C57" s="4" t="inlineStr">
        <is>
          <t xml:space="preserve"> </t>
        </is>
      </c>
    </row>
    <row r="58">
      <c r="A58" s="4" t="inlineStr">
        <is>
          <t>Additions</t>
        </is>
      </c>
      <c r="C58" s="5" t="n">
        <v>-54558</v>
      </c>
      <c r="E58" s="5" t="n">
        <v>-8083</v>
      </c>
    </row>
    <row r="59">
      <c r="A59" s="4" t="inlineStr">
        <is>
          <t>Write-offs</t>
        </is>
      </c>
      <c r="C59" s="5" t="n">
        <v>192</v>
      </c>
      <c r="E59" s="5" t="n">
        <v>38</v>
      </c>
    </row>
    <row r="60">
      <c r="A60" s="4" t="inlineStr">
        <is>
          <t>Impairment</t>
        </is>
      </c>
      <c r="B60" s="4" t="inlineStr">
        <is>
          <t>[1]</t>
        </is>
      </c>
      <c r="C60" s="4" t="inlineStr">
        <is>
          <t xml:space="preserve"> </t>
        </is>
      </c>
    </row>
    <row r="61">
      <c r="A61" s="4" t="inlineStr">
        <is>
          <t>Transfers</t>
        </is>
      </c>
      <c r="C61" s="4" t="inlineStr">
        <is>
          <t xml:space="preserve"> </t>
        </is>
      </c>
      <c r="D61" s="4" t="inlineStr">
        <is>
          <t>[2]</t>
        </is>
      </c>
      <c r="E61" s="4" t="inlineStr">
        <is>
          <t xml:space="preserve"> </t>
        </is>
      </c>
    </row>
    <row r="62">
      <c r="A62" s="4" t="inlineStr">
        <is>
          <t>Exchange rate variation</t>
        </is>
      </c>
      <c r="C62" s="5" t="n">
        <v>-947</v>
      </c>
    </row>
    <row r="63">
      <c r="A63" s="4" t="inlineStr">
        <is>
          <t>Others changes</t>
        </is>
      </c>
      <c r="E63" s="5" t="n">
        <v>-64</v>
      </c>
    </row>
    <row r="64">
      <c r="A64" s="4" t="inlineStr">
        <is>
          <t>Right of use, Ending</t>
        </is>
      </c>
      <c r="C64" s="6" t="inlineStr">
        <is>
          <t>R$ 63422</t>
        </is>
      </c>
      <c r="E64" s="6" t="inlineStr">
        <is>
          <t>R$ 8109</t>
        </is>
      </c>
    </row>
    <row r="65">
      <c r="A65" s="4" t="inlineStr">
        <is>
          <t>Machinery and equipment [member] | Bottom of range [member]</t>
        </is>
      </c>
    </row>
    <row r="66">
      <c r="A66" s="3" t="inlineStr">
        <is>
          <t>Disclosure of quantitative information about right-of-use assets [line items]</t>
        </is>
      </c>
    </row>
    <row r="67">
      <c r="A67" s="4" t="inlineStr">
        <is>
          <t>Useful life</t>
        </is>
      </c>
      <c r="C67" s="4" t="inlineStr">
        <is>
          <t>3 years</t>
        </is>
      </c>
      <c r="D67" s="4" t="inlineStr">
        <is>
          <t>[3]</t>
        </is>
      </c>
      <c r="E67" s="4" t="inlineStr">
        <is>
          <t>3 years</t>
        </is>
      </c>
    </row>
    <row r="68">
      <c r="A68" s="4" t="inlineStr">
        <is>
          <t>Machinery and equipment [member] | Top of range [member]</t>
        </is>
      </c>
    </row>
    <row r="69">
      <c r="A69" s="3" t="inlineStr">
        <is>
          <t>Disclosure of quantitative information about right-of-use assets [line items]</t>
        </is>
      </c>
    </row>
    <row r="70">
      <c r="A70" s="4" t="inlineStr">
        <is>
          <t>Useful life</t>
        </is>
      </c>
      <c r="C70" s="4" t="inlineStr">
        <is>
          <t>10 years</t>
        </is>
      </c>
      <c r="D70" s="4" t="inlineStr">
        <is>
          <t>[3]</t>
        </is>
      </c>
      <c r="E70" s="4" t="inlineStr">
        <is>
          <t>10 years</t>
        </is>
      </c>
    </row>
    <row r="71">
      <c r="A71" s="4" t="inlineStr">
        <is>
          <t>Machinery and equipment [member] | Cost Value [member]</t>
        </is>
      </c>
    </row>
    <row r="72">
      <c r="A72" s="3" t="inlineStr">
        <is>
          <t>Disclosure of quantitative information about right-of-use assets [line items]</t>
        </is>
      </c>
    </row>
    <row r="73">
      <c r="A73" s="4" t="inlineStr">
        <is>
          <t>Right of use, Beginning</t>
        </is>
      </c>
      <c r="C73" s="6" t="inlineStr">
        <is>
          <t>R$ 15578</t>
        </is>
      </c>
    </row>
    <row r="74">
      <c r="A74" s="4" t="inlineStr">
        <is>
          <t>First-time adoption</t>
        </is>
      </c>
      <c r="E74" s="4" t="inlineStr">
        <is>
          <t xml:space="preserve"> </t>
        </is>
      </c>
    </row>
    <row r="75">
      <c r="A75" s="4" t="inlineStr">
        <is>
          <t>Acquisition of subsidiary</t>
        </is>
      </c>
      <c r="C75" s="5" t="n">
        <v>14034</v>
      </c>
    </row>
    <row r="76">
      <c r="A76" s="4" t="inlineStr">
        <is>
          <t>Additions</t>
        </is>
      </c>
      <c r="C76" s="5" t="n">
        <v>11265</v>
      </c>
      <c r="E76" s="5" t="n">
        <v>14954</v>
      </c>
    </row>
    <row r="77">
      <c r="A77" s="4" t="inlineStr">
        <is>
          <t>Write-offs</t>
        </is>
      </c>
      <c r="C77" s="4" t="inlineStr">
        <is>
          <t xml:space="preserve"> </t>
        </is>
      </c>
      <c r="E77" s="5" t="n">
        <v>-40</v>
      </c>
    </row>
    <row r="78">
      <c r="A78" s="4" t="inlineStr">
        <is>
          <t>Impairment</t>
        </is>
      </c>
      <c r="B78" s="4" t="inlineStr">
        <is>
          <t>[1]</t>
        </is>
      </c>
      <c r="C78" s="4" t="inlineStr">
        <is>
          <t xml:space="preserve"> </t>
        </is>
      </c>
    </row>
    <row r="79">
      <c r="A79" s="4" t="inlineStr">
        <is>
          <t>Transfers</t>
        </is>
      </c>
      <c r="C79" s="4" t="inlineStr">
        <is>
          <t xml:space="preserve"> </t>
        </is>
      </c>
      <c r="D79" s="4" t="inlineStr">
        <is>
          <t>[2]</t>
        </is>
      </c>
      <c r="E79" s="4" t="inlineStr">
        <is>
          <t xml:space="preserve"> </t>
        </is>
      </c>
    </row>
    <row r="80">
      <c r="A80" s="4" t="inlineStr">
        <is>
          <t>Exchange rate variation</t>
        </is>
      </c>
      <c r="C80" s="5" t="n">
        <v>12171</v>
      </c>
    </row>
    <row r="81">
      <c r="A81" s="4" t="inlineStr">
        <is>
          <t>Others changes</t>
        </is>
      </c>
      <c r="E81" s="5" t="n">
        <v>664</v>
      </c>
    </row>
    <row r="82">
      <c r="A82" s="4" t="inlineStr">
        <is>
          <t>Right of use, Ending</t>
        </is>
      </c>
      <c r="C82" s="5" t="n">
        <v>53048</v>
      </c>
      <c r="E82" s="5" t="n">
        <v>15578</v>
      </c>
    </row>
    <row r="83">
      <c r="A83" s="4" t="inlineStr">
        <is>
          <t>Machinery and equipment [member] | Depreciation value [member]</t>
        </is>
      </c>
    </row>
    <row r="84">
      <c r="A84" s="3" t="inlineStr">
        <is>
          <t>Disclosure of quantitative information about right-of-use assets [line items]</t>
        </is>
      </c>
    </row>
    <row r="85">
      <c r="A85" s="4" t="inlineStr">
        <is>
          <t>Right of use, Beginning</t>
        </is>
      </c>
      <c r="C85" s="5" t="n">
        <v>-4317</v>
      </c>
    </row>
    <row r="86">
      <c r="A86" s="4" t="inlineStr">
        <is>
          <t>First-time adoption</t>
        </is>
      </c>
      <c r="E86" s="4" t="inlineStr">
        <is>
          <t xml:space="preserve"> </t>
        </is>
      </c>
    </row>
    <row r="87">
      <c r="A87" s="4" t="inlineStr">
        <is>
          <t>Acquisition of subsidiary</t>
        </is>
      </c>
      <c r="C87" s="4" t="inlineStr">
        <is>
          <t xml:space="preserve"> </t>
        </is>
      </c>
    </row>
    <row r="88">
      <c r="A88" s="4" t="inlineStr">
        <is>
          <t>Additions</t>
        </is>
      </c>
      <c r="C88" s="5" t="n">
        <v>-14899</v>
      </c>
      <c r="E88" s="5" t="n">
        <v>-4126</v>
      </c>
    </row>
    <row r="89">
      <c r="A89" s="4" t="inlineStr">
        <is>
          <t>Write-offs</t>
        </is>
      </c>
      <c r="C89" s="4" t="inlineStr">
        <is>
          <t xml:space="preserve"> </t>
        </is>
      </c>
      <c r="E89" s="4" t="inlineStr">
        <is>
          <t xml:space="preserve"> </t>
        </is>
      </c>
    </row>
    <row r="90">
      <c r="A90" s="4" t="inlineStr">
        <is>
          <t>Impairment</t>
        </is>
      </c>
      <c r="B90" s="4" t="inlineStr">
        <is>
          <t>[1]</t>
        </is>
      </c>
      <c r="C90" s="4" t="inlineStr">
        <is>
          <t xml:space="preserve"> </t>
        </is>
      </c>
    </row>
    <row r="91">
      <c r="A91" s="4" t="inlineStr">
        <is>
          <t>Transfers</t>
        </is>
      </c>
      <c r="C91" s="4" t="inlineStr">
        <is>
          <t xml:space="preserve"> </t>
        </is>
      </c>
      <c r="D91" s="4" t="inlineStr">
        <is>
          <t>[2]</t>
        </is>
      </c>
      <c r="E91" s="4" t="inlineStr">
        <is>
          <t xml:space="preserve"> </t>
        </is>
      </c>
    </row>
    <row r="92">
      <c r="A92" s="4" t="inlineStr">
        <is>
          <t>Exchange rate variation</t>
        </is>
      </c>
      <c r="C92" s="5" t="n">
        <v>-1829</v>
      </c>
    </row>
    <row r="93">
      <c r="A93" s="4" t="inlineStr">
        <is>
          <t>Others changes</t>
        </is>
      </c>
      <c r="E93" s="5" t="n">
        <v>-191</v>
      </c>
    </row>
    <row r="94">
      <c r="A94" s="4" t="inlineStr">
        <is>
          <t>Right of use, Ending</t>
        </is>
      </c>
      <c r="C94" s="6" t="inlineStr">
        <is>
          <t>R$ 21045</t>
        </is>
      </c>
      <c r="E94" s="6" t="inlineStr">
        <is>
          <t>R$ 4317</t>
        </is>
      </c>
    </row>
    <row r="95">
      <c r="A95" s="4" t="inlineStr">
        <is>
          <t>Facilities [member] | Bottom of range [member]</t>
        </is>
      </c>
    </row>
    <row r="96">
      <c r="A96" s="3" t="inlineStr">
        <is>
          <t>Disclosure of quantitative information about right-of-use assets [line items]</t>
        </is>
      </c>
    </row>
    <row r="97">
      <c r="A97" s="4" t="inlineStr">
        <is>
          <t>Useful life</t>
        </is>
      </c>
      <c r="C97" s="4" t="inlineStr">
        <is>
          <t>3 years</t>
        </is>
      </c>
      <c r="D97" s="4" t="inlineStr">
        <is>
          <t>[3]</t>
        </is>
      </c>
      <c r="E97" s="4" t="inlineStr">
        <is>
          <t>3 years</t>
        </is>
      </c>
    </row>
    <row r="98">
      <c r="A98" s="4" t="inlineStr">
        <is>
          <t>Facilities [member] | Top of range [member]</t>
        </is>
      </c>
    </row>
    <row r="99">
      <c r="A99" s="3" t="inlineStr">
        <is>
          <t>Disclosure of quantitative information about right-of-use assets [line items]</t>
        </is>
      </c>
    </row>
    <row r="100">
      <c r="A100" s="4" t="inlineStr">
        <is>
          <t>Useful life</t>
        </is>
      </c>
      <c r="C100" s="4" t="inlineStr">
        <is>
          <t>10 years</t>
        </is>
      </c>
      <c r="D100" s="4" t="inlineStr">
        <is>
          <t>[3]</t>
        </is>
      </c>
      <c r="E100" s="4" t="inlineStr">
        <is>
          <t>10 years</t>
        </is>
      </c>
    </row>
    <row r="101">
      <c r="A101" s="4" t="inlineStr">
        <is>
          <t>Facilities [member] | Cost Value [member]</t>
        </is>
      </c>
    </row>
    <row r="102">
      <c r="A102" s="3" t="inlineStr">
        <is>
          <t>Disclosure of quantitative information about right-of-use assets [line items]</t>
        </is>
      </c>
    </row>
    <row r="103">
      <c r="A103" s="4" t="inlineStr">
        <is>
          <t>Right of use, Beginning</t>
        </is>
      </c>
      <c r="C103" s="6" t="inlineStr">
        <is>
          <t>R$ 784900</t>
        </is>
      </c>
    </row>
    <row r="104">
      <c r="A104" s="4" t="inlineStr">
        <is>
          <t>First-time adoption</t>
        </is>
      </c>
      <c r="E104" s="6" t="inlineStr">
        <is>
          <t>R$ 103945</t>
        </is>
      </c>
    </row>
    <row r="105">
      <c r="A105" s="4" t="inlineStr">
        <is>
          <t>Acquisition of subsidiary</t>
        </is>
      </c>
      <c r="C105" s="5" t="n">
        <v>489740</v>
      </c>
    </row>
    <row r="106">
      <c r="A106" s="4" t="inlineStr">
        <is>
          <t>Additions</t>
        </is>
      </c>
      <c r="C106" s="5" t="n">
        <v>146695</v>
      </c>
      <c r="E106" s="5" t="n">
        <v>187294</v>
      </c>
    </row>
    <row r="107">
      <c r="A107" s="4" t="inlineStr">
        <is>
          <t>Write-offs</t>
        </is>
      </c>
      <c r="C107" s="5" t="n">
        <v>-16094</v>
      </c>
      <c r="E107" s="4" t="inlineStr">
        <is>
          <t xml:space="preserve"> </t>
        </is>
      </c>
    </row>
    <row r="108">
      <c r="A108" s="4" t="inlineStr">
        <is>
          <t>Impairment</t>
        </is>
      </c>
      <c r="B108" s="4" t="inlineStr">
        <is>
          <t>[1]</t>
        </is>
      </c>
      <c r="C108" s="4" t="inlineStr">
        <is>
          <t xml:space="preserve"> </t>
        </is>
      </c>
    </row>
    <row r="109">
      <c r="A109" s="4" t="inlineStr">
        <is>
          <t>Transfers</t>
        </is>
      </c>
      <c r="C109" s="4" t="inlineStr">
        <is>
          <t xml:space="preserve"> </t>
        </is>
      </c>
      <c r="D109" s="4" t="inlineStr">
        <is>
          <t>[2]</t>
        </is>
      </c>
      <c r="E109" s="5" t="n">
        <v>481235</v>
      </c>
    </row>
    <row r="110">
      <c r="A110" s="4" t="inlineStr">
        <is>
          <t>Exchange rate variation</t>
        </is>
      </c>
      <c r="C110" s="5" t="n">
        <v>211592</v>
      </c>
    </row>
    <row r="111">
      <c r="A111" s="4" t="inlineStr">
        <is>
          <t>Others changes</t>
        </is>
      </c>
      <c r="E111" s="5" t="n">
        <v>12426</v>
      </c>
    </row>
    <row r="112">
      <c r="A112" s="4" t="inlineStr">
        <is>
          <t>Right of use, Ending</t>
        </is>
      </c>
      <c r="C112" s="5" t="n">
        <v>1616833</v>
      </c>
      <c r="E112" s="5" t="n">
        <v>784900</v>
      </c>
    </row>
    <row r="113">
      <c r="A113" s="4" t="inlineStr">
        <is>
          <t>Facilities [member] | Depreciation value [member]</t>
        </is>
      </c>
    </row>
    <row r="114">
      <c r="A114" s="3" t="inlineStr">
        <is>
          <t>Disclosure of quantitative information about right-of-use assets [line items]</t>
        </is>
      </c>
    </row>
    <row r="115">
      <c r="A115" s="4" t="inlineStr">
        <is>
          <t>Right of use, Beginning</t>
        </is>
      </c>
      <c r="C115" s="5" t="n">
        <v>-97190</v>
      </c>
    </row>
    <row r="116">
      <c r="A116" s="4" t="inlineStr">
        <is>
          <t>First-time adoption</t>
        </is>
      </c>
      <c r="E116" s="4" t="inlineStr">
        <is>
          <t xml:space="preserve"> </t>
        </is>
      </c>
    </row>
    <row r="117">
      <c r="A117" s="4" t="inlineStr">
        <is>
          <t>Acquisition of subsidiary</t>
        </is>
      </c>
      <c r="C117" s="4" t="inlineStr">
        <is>
          <t xml:space="preserve"> </t>
        </is>
      </c>
    </row>
    <row r="118">
      <c r="A118" s="4" t="inlineStr">
        <is>
          <t>Additions</t>
        </is>
      </c>
      <c r="C118" s="5" t="n">
        <v>-291431</v>
      </c>
      <c r="E118" s="5" t="n">
        <v>-95734</v>
      </c>
    </row>
    <row r="119">
      <c r="A119" s="4" t="inlineStr">
        <is>
          <t>Write-offs</t>
        </is>
      </c>
      <c r="C119" s="5" t="n">
        <v>12448</v>
      </c>
      <c r="E119" s="4" t="inlineStr">
        <is>
          <t xml:space="preserve"> </t>
        </is>
      </c>
    </row>
    <row r="120">
      <c r="A120" s="4" t="inlineStr">
        <is>
          <t>Impairment</t>
        </is>
      </c>
      <c r="B120" s="4" t="inlineStr">
        <is>
          <t>[1]</t>
        </is>
      </c>
      <c r="C120" s="4" t="inlineStr">
        <is>
          <t xml:space="preserve"> </t>
        </is>
      </c>
    </row>
    <row r="121">
      <c r="A121" s="4" t="inlineStr">
        <is>
          <t>Transfers</t>
        </is>
      </c>
      <c r="C121" s="4" t="inlineStr">
        <is>
          <t xml:space="preserve"> </t>
        </is>
      </c>
      <c r="D121" s="4" t="inlineStr">
        <is>
          <t>[2]</t>
        </is>
      </c>
      <c r="E121" s="4" t="inlineStr">
        <is>
          <t xml:space="preserve"> </t>
        </is>
      </c>
    </row>
    <row r="122">
      <c r="A122" s="4" t="inlineStr">
        <is>
          <t>Exchange rate variation</t>
        </is>
      </c>
      <c r="C122" s="5" t="n">
        <v>-23592</v>
      </c>
    </row>
    <row r="123">
      <c r="A123" s="4" t="inlineStr">
        <is>
          <t>Others changes</t>
        </is>
      </c>
      <c r="E123" s="5" t="n">
        <v>-1456</v>
      </c>
    </row>
    <row r="124">
      <c r="A124" s="4" t="inlineStr">
        <is>
          <t>Right of use, Ending</t>
        </is>
      </c>
      <c r="C124" s="6" t="inlineStr">
        <is>
          <t>R$ 399765</t>
        </is>
      </c>
      <c r="E124" s="6" t="inlineStr">
        <is>
          <t>R$ 97190</t>
        </is>
      </c>
    </row>
    <row r="125">
      <c r="A125" s="4" t="inlineStr">
        <is>
          <t>IT equipment [member]</t>
        </is>
      </c>
    </row>
    <row r="126">
      <c r="A126" s="3" t="inlineStr">
        <is>
          <t>Disclosure of quantitative information about right-of-use assets [line items]</t>
        </is>
      </c>
    </row>
    <row r="127">
      <c r="A127" s="4" t="inlineStr">
        <is>
          <t>Useful life</t>
        </is>
      </c>
      <c r="C127" s="4" t="inlineStr">
        <is>
          <t>10 years</t>
        </is>
      </c>
      <c r="D127" s="4" t="inlineStr">
        <is>
          <t>[3]</t>
        </is>
      </c>
      <c r="E127" s="4" t="inlineStr">
        <is>
          <t>10 years</t>
        </is>
      </c>
    </row>
    <row r="128">
      <c r="A128" s="4" t="inlineStr">
        <is>
          <t>IT equipment [member] | Cost Value [member]</t>
        </is>
      </c>
    </row>
    <row r="129">
      <c r="A129" s="3" t="inlineStr">
        <is>
          <t>Disclosure of quantitative information about right-of-use assets [line items]</t>
        </is>
      </c>
    </row>
    <row r="130">
      <c r="A130" s="4" t="inlineStr">
        <is>
          <t>Right of use, Beginning</t>
        </is>
      </c>
      <c r="C130" s="6" t="inlineStr">
        <is>
          <t>R$ 283</t>
        </is>
      </c>
    </row>
    <row r="131">
      <c r="A131" s="4" t="inlineStr">
        <is>
          <t>First-time adoption</t>
        </is>
      </c>
      <c r="E131" s="4" t="inlineStr">
        <is>
          <t xml:space="preserve"> </t>
        </is>
      </c>
    </row>
    <row r="132">
      <c r="A132" s="4" t="inlineStr">
        <is>
          <t>Acquisition of subsidiary</t>
        </is>
      </c>
      <c r="C132" s="5" t="n">
        <v>18429</v>
      </c>
    </row>
    <row r="133">
      <c r="A133" s="4" t="inlineStr">
        <is>
          <t>Additions</t>
        </is>
      </c>
      <c r="C133" s="5" t="n">
        <v>6211</v>
      </c>
      <c r="E133" s="5" t="n">
        <v>279</v>
      </c>
    </row>
    <row r="134">
      <c r="A134" s="4" t="inlineStr">
        <is>
          <t>Write-offs</t>
        </is>
      </c>
      <c r="C134" s="5" t="n">
        <v>-323</v>
      </c>
      <c r="E134" s="4" t="inlineStr">
        <is>
          <t xml:space="preserve"> </t>
        </is>
      </c>
    </row>
    <row r="135">
      <c r="A135" s="4" t="inlineStr">
        <is>
          <t>Impairment</t>
        </is>
      </c>
      <c r="B135" s="4" t="inlineStr">
        <is>
          <t>[1]</t>
        </is>
      </c>
      <c r="C135" s="4" t="inlineStr">
        <is>
          <t xml:space="preserve"> </t>
        </is>
      </c>
    </row>
    <row r="136">
      <c r="A136" s="4" t="inlineStr">
        <is>
          <t>Transfers</t>
        </is>
      </c>
      <c r="C136" s="4" t="inlineStr">
        <is>
          <t xml:space="preserve"> </t>
        </is>
      </c>
      <c r="D136" s="4" t="inlineStr">
        <is>
          <t>[2]</t>
        </is>
      </c>
      <c r="E136" s="4" t="inlineStr">
        <is>
          <t xml:space="preserve"> </t>
        </is>
      </c>
    </row>
    <row r="137">
      <c r="A137" s="4" t="inlineStr">
        <is>
          <t>Exchange rate variation</t>
        </is>
      </c>
      <c r="C137" s="5" t="n">
        <v>5400</v>
      </c>
    </row>
    <row r="138">
      <c r="A138" s="4" t="inlineStr">
        <is>
          <t>Others changes</t>
        </is>
      </c>
      <c r="E138" s="5" t="n">
        <v>4</v>
      </c>
    </row>
    <row r="139">
      <c r="A139" s="4" t="inlineStr">
        <is>
          <t>Right of use, Ending</t>
        </is>
      </c>
      <c r="C139" s="5" t="n">
        <v>30000</v>
      </c>
      <c r="E139" s="5" t="n">
        <v>283</v>
      </c>
    </row>
    <row r="140">
      <c r="A140" s="4" t="inlineStr">
        <is>
          <t>IT equipment [member] | Depreciation value [member]</t>
        </is>
      </c>
    </row>
    <row r="141">
      <c r="A141" s="3" t="inlineStr">
        <is>
          <t>Disclosure of quantitative information about right-of-use assets [line items]</t>
        </is>
      </c>
    </row>
    <row r="142">
      <c r="A142" s="4" t="inlineStr">
        <is>
          <t>Right of use, Beginning</t>
        </is>
      </c>
      <c r="C142" s="5" t="n">
        <v>-214</v>
      </c>
    </row>
    <row r="143">
      <c r="A143" s="4" t="inlineStr">
        <is>
          <t>First-time adoption</t>
        </is>
      </c>
      <c r="E143" s="4" t="inlineStr">
        <is>
          <t xml:space="preserve"> </t>
        </is>
      </c>
    </row>
    <row r="144">
      <c r="A144" s="4" t="inlineStr">
        <is>
          <t>Acquisition of subsidiary</t>
        </is>
      </c>
      <c r="C144" s="4" t="inlineStr">
        <is>
          <t xml:space="preserve"> </t>
        </is>
      </c>
    </row>
    <row r="145">
      <c r="A145" s="4" t="inlineStr">
        <is>
          <t>Additions</t>
        </is>
      </c>
      <c r="C145" s="5" t="n">
        <v>-18694</v>
      </c>
      <c r="E145" s="5" t="n">
        <v>-209</v>
      </c>
    </row>
    <row r="146">
      <c r="A146" s="4" t="inlineStr">
        <is>
          <t>Write-offs</t>
        </is>
      </c>
      <c r="C146" s="4" t="inlineStr">
        <is>
          <t xml:space="preserve"> </t>
        </is>
      </c>
      <c r="E146" s="4" t="inlineStr">
        <is>
          <t xml:space="preserve"> </t>
        </is>
      </c>
    </row>
    <row r="147">
      <c r="A147" s="4" t="inlineStr">
        <is>
          <t>Impairment</t>
        </is>
      </c>
      <c r="B147" s="4" t="inlineStr">
        <is>
          <t>[1]</t>
        </is>
      </c>
      <c r="C147" s="4" t="inlineStr">
        <is>
          <t xml:space="preserve"> </t>
        </is>
      </c>
    </row>
    <row r="148">
      <c r="A148" s="4" t="inlineStr">
        <is>
          <t>Transfers</t>
        </is>
      </c>
      <c r="C148" s="4" t="inlineStr">
        <is>
          <t xml:space="preserve"> </t>
        </is>
      </c>
      <c r="D148" s="4" t="inlineStr">
        <is>
          <t>[2]</t>
        </is>
      </c>
      <c r="E148" s="4" t="inlineStr">
        <is>
          <t xml:space="preserve"> </t>
        </is>
      </c>
    </row>
    <row r="149">
      <c r="A149" s="4" t="inlineStr">
        <is>
          <t>Exchange rate variation</t>
        </is>
      </c>
      <c r="C149" s="5" t="n">
        <v>-253</v>
      </c>
    </row>
    <row r="150">
      <c r="A150" s="4" t="inlineStr">
        <is>
          <t>Others changes</t>
        </is>
      </c>
      <c r="E150" s="5" t="n">
        <v>-5</v>
      </c>
    </row>
    <row r="151">
      <c r="A151" s="4" t="inlineStr">
        <is>
          <t>Right of use, Ending</t>
        </is>
      </c>
      <c r="C151" s="6" t="inlineStr">
        <is>
          <t>R$ 19161</t>
        </is>
      </c>
      <c r="E151" s="6" t="inlineStr">
        <is>
          <t>R$ 214</t>
        </is>
      </c>
    </row>
    <row r="152">
      <c r="A152" s="4" t="inlineStr">
        <is>
          <t>Retail stores [member] | Bottom of range [member]</t>
        </is>
      </c>
    </row>
    <row r="153">
      <c r="A153" s="3" t="inlineStr">
        <is>
          <t>Disclosure of quantitative information about right-of-use assets [line items]</t>
        </is>
      </c>
    </row>
    <row r="154">
      <c r="A154" s="4" t="inlineStr">
        <is>
          <t>Useful life</t>
        </is>
      </c>
      <c r="C154" s="4" t="inlineStr">
        <is>
          <t>3 years</t>
        </is>
      </c>
      <c r="D154" s="4" t="inlineStr">
        <is>
          <t>[3]</t>
        </is>
      </c>
      <c r="E154" s="4" t="inlineStr">
        <is>
          <t>3 years</t>
        </is>
      </c>
    </row>
    <row r="155">
      <c r="A155" s="4" t="inlineStr">
        <is>
          <t>Retail stores [member] | Top of range [member]</t>
        </is>
      </c>
    </row>
    <row r="156">
      <c r="A156" s="3" t="inlineStr">
        <is>
          <t>Disclosure of quantitative information about right-of-use assets [line items]</t>
        </is>
      </c>
    </row>
    <row r="157">
      <c r="A157" s="4" t="inlineStr">
        <is>
          <t>Useful life</t>
        </is>
      </c>
      <c r="C157" s="4" t="inlineStr">
        <is>
          <t>10 years</t>
        </is>
      </c>
      <c r="D157" s="4" t="inlineStr">
        <is>
          <t>[3]</t>
        </is>
      </c>
      <c r="E157" s="4" t="inlineStr">
        <is>
          <t>10 years</t>
        </is>
      </c>
    </row>
    <row r="158">
      <c r="A158" s="4" t="inlineStr">
        <is>
          <t>Retail stores [member] | Cost Value [member]</t>
        </is>
      </c>
    </row>
    <row r="159">
      <c r="A159" s="3" t="inlineStr">
        <is>
          <t>Disclosure of quantitative information about right-of-use assets [line items]</t>
        </is>
      </c>
    </row>
    <row r="160">
      <c r="A160" s="4" t="inlineStr">
        <is>
          <t>Right of use, Beginning</t>
        </is>
      </c>
      <c r="C160" s="6" t="inlineStr">
        <is>
          <t>R$ 2350377</t>
        </is>
      </c>
    </row>
    <row r="161">
      <c r="A161" s="4" t="inlineStr">
        <is>
          <t>First-time adoption</t>
        </is>
      </c>
      <c r="E161" s="6" t="inlineStr">
        <is>
          <t>R$ 1819951</t>
        </is>
      </c>
    </row>
    <row r="162">
      <c r="A162" s="4" t="inlineStr">
        <is>
          <t>Acquisition of subsidiary</t>
        </is>
      </c>
      <c r="C162" s="4" t="inlineStr">
        <is>
          <t xml:space="preserve"> </t>
        </is>
      </c>
    </row>
    <row r="163">
      <c r="A163" s="4" t="inlineStr">
        <is>
          <t>Additions</t>
        </is>
      </c>
      <c r="C163" s="5" t="n">
        <v>384502</v>
      </c>
      <c r="E163" s="5" t="n">
        <v>416250</v>
      </c>
    </row>
    <row r="164">
      <c r="A164" s="4" t="inlineStr">
        <is>
          <t>Write-offs</t>
        </is>
      </c>
      <c r="C164" s="5" t="n">
        <v>-25189</v>
      </c>
      <c r="E164" s="5" t="n">
        <v>-76022</v>
      </c>
    </row>
    <row r="165">
      <c r="A165" s="4" t="inlineStr">
        <is>
          <t>Impairment</t>
        </is>
      </c>
      <c r="B165" s="4" t="inlineStr">
        <is>
          <t>[1]</t>
        </is>
      </c>
      <c r="C165" s="5" t="n">
        <v>-148050</v>
      </c>
    </row>
    <row r="166">
      <c r="A166" s="4" t="inlineStr">
        <is>
          <t>Transfers</t>
        </is>
      </c>
      <c r="C166" s="5" t="n">
        <v>-2962</v>
      </c>
      <c r="D166" s="4" t="inlineStr">
        <is>
          <t>[2]</t>
        </is>
      </c>
      <c r="E166" s="5" t="n">
        <v>150374</v>
      </c>
    </row>
    <row r="167">
      <c r="A167" s="4" t="inlineStr">
        <is>
          <t>Exchange rate variation</t>
        </is>
      </c>
      <c r="C167" s="5" t="n">
        <v>779426</v>
      </c>
    </row>
    <row r="168">
      <c r="A168" s="4" t="inlineStr">
        <is>
          <t>Others changes</t>
        </is>
      </c>
      <c r="E168" s="5" t="n">
        <v>39824</v>
      </c>
    </row>
    <row r="169">
      <c r="A169" s="4" t="inlineStr">
        <is>
          <t>Right of use, Ending</t>
        </is>
      </c>
      <c r="C169" s="5" t="n">
        <v>3338104</v>
      </c>
      <c r="E169" s="5" t="n">
        <v>2350377</v>
      </c>
    </row>
    <row r="170">
      <c r="A170" s="4" t="inlineStr">
        <is>
          <t>Retail stores [member] | Depreciation value [member]</t>
        </is>
      </c>
    </row>
    <row r="171">
      <c r="A171" s="3" t="inlineStr">
        <is>
          <t>Disclosure of quantitative information about right-of-use assets [line items]</t>
        </is>
      </c>
    </row>
    <row r="172">
      <c r="A172" s="4" t="inlineStr">
        <is>
          <t>Right of use, Beginning</t>
        </is>
      </c>
      <c r="C172" s="5" t="n">
        <v>-463332</v>
      </c>
    </row>
    <row r="173">
      <c r="A173" s="4" t="inlineStr">
        <is>
          <t>First-time adoption</t>
        </is>
      </c>
      <c r="E173" s="4" t="inlineStr">
        <is>
          <t xml:space="preserve"> </t>
        </is>
      </c>
    </row>
    <row r="174">
      <c r="A174" s="4" t="inlineStr">
        <is>
          <t>Acquisition of subsidiary</t>
        </is>
      </c>
      <c r="C174" s="4" t="inlineStr">
        <is>
          <t xml:space="preserve"> </t>
        </is>
      </c>
    </row>
    <row r="175">
      <c r="A175" s="4" t="inlineStr">
        <is>
          <t>Additions</t>
        </is>
      </c>
      <c r="C175" s="5" t="n">
        <v>-643441</v>
      </c>
      <c r="E175" s="5" t="n">
        <v>-466590</v>
      </c>
    </row>
    <row r="176">
      <c r="A176" s="4" t="inlineStr">
        <is>
          <t>Write-offs</t>
        </is>
      </c>
      <c r="C176" s="5" t="n">
        <v>3527</v>
      </c>
      <c r="E176" s="5" t="n">
        <v>-2968</v>
      </c>
    </row>
    <row r="177">
      <c r="A177" s="4" t="inlineStr">
        <is>
          <t>Impairment</t>
        </is>
      </c>
      <c r="B177" s="4" t="inlineStr">
        <is>
          <t>[1]</t>
        </is>
      </c>
      <c r="C177" s="4" t="inlineStr">
        <is>
          <t xml:space="preserve"> </t>
        </is>
      </c>
    </row>
    <row r="178">
      <c r="A178" s="4" t="inlineStr">
        <is>
          <t>Transfers</t>
        </is>
      </c>
      <c r="C178" s="4" t="inlineStr">
        <is>
          <t xml:space="preserve"> </t>
        </is>
      </c>
      <c r="D178" s="4" t="inlineStr">
        <is>
          <t>[2]</t>
        </is>
      </c>
      <c r="E178" s="4" t="inlineStr">
        <is>
          <t xml:space="preserve"> </t>
        </is>
      </c>
    </row>
    <row r="179">
      <c r="A179" s="4" t="inlineStr">
        <is>
          <t>Exchange rate variation</t>
        </is>
      </c>
      <c r="C179" s="5" t="n">
        <v>-188100</v>
      </c>
    </row>
    <row r="180">
      <c r="A180" s="4" t="inlineStr">
        <is>
          <t>Others changes</t>
        </is>
      </c>
      <c r="E180" s="5" t="n">
        <v>6226</v>
      </c>
    </row>
    <row r="181">
      <c r="A181" s="4" t="inlineStr">
        <is>
          <t>Right of use, Ending</t>
        </is>
      </c>
      <c r="C181" s="6" t="inlineStr">
        <is>
          <t>R$ 1291346</t>
        </is>
      </c>
      <c r="E181" s="6" t="inlineStr">
        <is>
          <t>R$ 463332</t>
        </is>
      </c>
    </row>
    <row r="182">
      <c r="A182" s="4" t="inlineStr">
        <is>
          <t>Tools and accessories [member]</t>
        </is>
      </c>
    </row>
    <row r="183">
      <c r="A183" s="3" t="inlineStr">
        <is>
          <t>Disclosure of quantitative information about right-of-use assets [line items]</t>
        </is>
      </c>
    </row>
    <row r="184">
      <c r="A184" s="4" t="inlineStr">
        <is>
          <t>Useful life</t>
        </is>
      </c>
      <c r="C184" s="4" t="inlineStr">
        <is>
          <t>3 years</t>
        </is>
      </c>
      <c r="D184" s="4" t="inlineStr">
        <is>
          <t>[3]</t>
        </is>
      </c>
      <c r="E184" s="4" t="inlineStr">
        <is>
          <t>3 years</t>
        </is>
      </c>
    </row>
    <row r="185">
      <c r="A185" s="4" t="inlineStr">
        <is>
          <t>Tools and accessories [member] | Cost Value [member]</t>
        </is>
      </c>
    </row>
    <row r="186">
      <c r="A186" s="3" t="inlineStr">
        <is>
          <t>Disclosure of quantitative information about right-of-use assets [line items]</t>
        </is>
      </c>
    </row>
    <row r="187">
      <c r="A187" s="4" t="inlineStr">
        <is>
          <t>Right of use, Beginning</t>
        </is>
      </c>
      <c r="C187" s="6" t="inlineStr">
        <is>
          <t>R$ 2803</t>
        </is>
      </c>
    </row>
    <row r="188">
      <c r="A188" s="4" t="inlineStr">
        <is>
          <t>First-time adoption</t>
        </is>
      </c>
      <c r="E188" s="4" t="inlineStr">
        <is>
          <t xml:space="preserve"> </t>
        </is>
      </c>
    </row>
    <row r="189">
      <c r="A189" s="4" t="inlineStr">
        <is>
          <t>Acquisition of subsidiary</t>
        </is>
      </c>
      <c r="C189" s="4" t="inlineStr">
        <is>
          <t xml:space="preserve"> </t>
        </is>
      </c>
    </row>
    <row r="190">
      <c r="A190" s="4" t="inlineStr">
        <is>
          <t>Additions</t>
        </is>
      </c>
      <c r="C190" s="4" t="inlineStr">
        <is>
          <t xml:space="preserve"> </t>
        </is>
      </c>
      <c r="E190" s="5" t="n">
        <v>2650</v>
      </c>
    </row>
    <row r="191">
      <c r="A191" s="4" t="inlineStr">
        <is>
          <t>Write-offs</t>
        </is>
      </c>
      <c r="C191" s="4" t="inlineStr">
        <is>
          <t xml:space="preserve"> </t>
        </is>
      </c>
      <c r="E191" s="4" t="inlineStr">
        <is>
          <t xml:space="preserve"> </t>
        </is>
      </c>
    </row>
    <row r="192">
      <c r="A192" s="4" t="inlineStr">
        <is>
          <t>Impairment</t>
        </is>
      </c>
      <c r="B192" s="4" t="inlineStr">
        <is>
          <t>[1]</t>
        </is>
      </c>
      <c r="C192" s="4" t="inlineStr">
        <is>
          <t xml:space="preserve"> </t>
        </is>
      </c>
    </row>
    <row r="193">
      <c r="A193" s="4" t="inlineStr">
        <is>
          <t>Transfers</t>
        </is>
      </c>
      <c r="C193" s="4" t="inlineStr">
        <is>
          <t xml:space="preserve"> </t>
        </is>
      </c>
      <c r="D193" s="4" t="inlineStr">
        <is>
          <t>[2]</t>
        </is>
      </c>
      <c r="E193" s="4" t="inlineStr">
        <is>
          <t xml:space="preserve"> </t>
        </is>
      </c>
    </row>
    <row r="194">
      <c r="A194" s="4" t="inlineStr">
        <is>
          <t>Exchange rate variation</t>
        </is>
      </c>
      <c r="C194" s="5" t="n">
        <v>384</v>
      </c>
    </row>
    <row r="195">
      <c r="A195" s="4" t="inlineStr">
        <is>
          <t>Others changes</t>
        </is>
      </c>
      <c r="E195" s="5" t="n">
        <v>153</v>
      </c>
    </row>
    <row r="196">
      <c r="A196" s="4" t="inlineStr">
        <is>
          <t>Right of use, Ending</t>
        </is>
      </c>
      <c r="C196" s="5" t="n">
        <v>3187</v>
      </c>
      <c r="E196" s="5" t="n">
        <v>2803</v>
      </c>
    </row>
    <row r="197">
      <c r="A197" s="4" t="inlineStr">
        <is>
          <t>Tools and accessories [member] | Depreciation value [member]</t>
        </is>
      </c>
    </row>
    <row r="198">
      <c r="A198" s="3" t="inlineStr">
        <is>
          <t>Disclosure of quantitative information about right-of-use assets [line items]</t>
        </is>
      </c>
    </row>
    <row r="199">
      <c r="A199" s="4" t="inlineStr">
        <is>
          <t>Right of use, Beginning</t>
        </is>
      </c>
      <c r="C199" s="5" t="n">
        <v>-936</v>
      </c>
    </row>
    <row r="200">
      <c r="A200" s="4" t="inlineStr">
        <is>
          <t>First-time adoption</t>
        </is>
      </c>
      <c r="E200" s="4" t="inlineStr">
        <is>
          <t xml:space="preserve"> </t>
        </is>
      </c>
    </row>
    <row r="201">
      <c r="A201" s="4" t="inlineStr">
        <is>
          <t>Acquisition of subsidiary</t>
        </is>
      </c>
      <c r="C201" s="4" t="inlineStr">
        <is>
          <t xml:space="preserve"> </t>
        </is>
      </c>
    </row>
    <row r="202">
      <c r="A202" s="4" t="inlineStr">
        <is>
          <t>Additions</t>
        </is>
      </c>
      <c r="C202" s="5" t="n">
        <v>-936</v>
      </c>
      <c r="E202" s="5" t="n">
        <v>-882</v>
      </c>
    </row>
    <row r="203">
      <c r="A203" s="4" t="inlineStr">
        <is>
          <t>Write-offs</t>
        </is>
      </c>
      <c r="C203" s="4" t="inlineStr">
        <is>
          <t xml:space="preserve"> </t>
        </is>
      </c>
      <c r="E203" s="4" t="inlineStr">
        <is>
          <t xml:space="preserve"> </t>
        </is>
      </c>
    </row>
    <row r="204">
      <c r="A204" s="4" t="inlineStr">
        <is>
          <t>Impairment</t>
        </is>
      </c>
      <c r="B204" s="4" t="inlineStr">
        <is>
          <t>[1]</t>
        </is>
      </c>
      <c r="C204" s="4" t="inlineStr">
        <is>
          <t xml:space="preserve"> </t>
        </is>
      </c>
    </row>
    <row r="205">
      <c r="A205" s="4" t="inlineStr">
        <is>
          <t>Transfers</t>
        </is>
      </c>
      <c r="C205" s="4" t="inlineStr">
        <is>
          <t xml:space="preserve"> </t>
        </is>
      </c>
      <c r="D205" s="4" t="inlineStr">
        <is>
          <t>[2]</t>
        </is>
      </c>
      <c r="E205" s="4" t="inlineStr">
        <is>
          <t xml:space="preserve"> </t>
        </is>
      </c>
    </row>
    <row r="206">
      <c r="A206" s="4" t="inlineStr">
        <is>
          <t>Exchange rate variation</t>
        </is>
      </c>
      <c r="C206" s="5" t="n">
        <v>-381</v>
      </c>
    </row>
    <row r="207">
      <c r="A207" s="4" t="inlineStr">
        <is>
          <t>Others changes</t>
        </is>
      </c>
      <c r="E207" s="5" t="n">
        <v>-54</v>
      </c>
    </row>
    <row r="208">
      <c r="A208" s="4" t="inlineStr">
        <is>
          <t>Right of use, Ending</t>
        </is>
      </c>
      <c r="C208" s="6" t="inlineStr">
        <is>
          <t>R$ 2253</t>
        </is>
      </c>
      <c r="E208" s="6" t="inlineStr">
        <is>
          <t>R$ 936</t>
        </is>
      </c>
    </row>
    <row r="209"/>
    <row r="210">
      <c r="A210" s="4" t="inlineStr">
        <is>
          <t>[1]</t>
        </is>
      </c>
      <c r="B210" s="4" t="inlineStr">
        <is>
          <t>Of the total amount of impairment recorded in 2020, R$ 144,500 refers to the impairment loss of legacy stores of The Body Shop that were previously included in the store closure plan, which were subsequently impacted by the effects of the pandemic, predominantly in the United States.</t>
        </is>
      </c>
    </row>
    <row r="211">
      <c r="A211" s="4" t="inlineStr">
        <is>
          <t>[2]</t>
        </is>
      </c>
      <c r="B211" s="4" t="inlineStr">
        <is>
          <t>Refers to key money related to store rentals. This amount is transferred from right of use to intangible assets when a new commercial agreement with the lessor is not yet signed.</t>
        </is>
      </c>
    </row>
    <row r="212">
      <c r="A212" s="4" t="inlineStr">
        <is>
          <t>[3]</t>
        </is>
      </c>
      <c r="B212" s="4" t="inlineStr">
        <is>
          <t>The useful lives applied refer to the term of the contracts in which the Company is sure that it will use the assets underlying the lease contracts according to the contractual terms.</t>
        </is>
      </c>
    </row>
  </sheetData>
  <mergeCells count="7">
    <mergeCell ref="A1:B2"/>
    <mergeCell ref="C1:E1"/>
    <mergeCell ref="C2:D2"/>
    <mergeCell ref="A209:D209"/>
    <mergeCell ref="B210:D210"/>
    <mergeCell ref="B211:D211"/>
    <mergeCell ref="B212:D21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ight of Use And Lease - Schedule of Detailed information about cash outflow related to leases (Detail) - BRL (R$) R$ in Thousands</t>
        </is>
      </c>
      <c r="B1" s="2" t="inlineStr">
        <is>
          <t>12 Months Ended</t>
        </is>
      </c>
    </row>
    <row r="2">
      <c r="B2" s="2" t="inlineStr">
        <is>
          <t>Dec. 31, 2020</t>
        </is>
      </c>
      <c r="D2" s="2" t="inlineStr">
        <is>
          <t>Dec. 31, 2019</t>
        </is>
      </c>
      <c r="E2" s="2" t="inlineStr">
        <is>
          <t>Dec. 31, 2018</t>
        </is>
      </c>
    </row>
    <row r="3">
      <c r="A3" s="3" t="inlineStr">
        <is>
          <t>Values recognized in the income statement during 2019</t>
        </is>
      </c>
    </row>
    <row r="4">
      <c r="A4" s="4" t="inlineStr">
        <is>
          <t>Financial expense on lease</t>
        </is>
      </c>
      <c r="B4" s="6" t="inlineStr">
        <is>
          <t>R$ 229544</t>
        </is>
      </c>
      <c r="D4" s="6" t="inlineStr">
        <is>
          <t>R$ 134579</t>
        </is>
      </c>
      <c r="E4" s="4" t="inlineStr">
        <is>
          <t xml:space="preserve"> </t>
        </is>
      </c>
    </row>
    <row r="5">
      <c r="A5" s="4" t="inlineStr">
        <is>
          <t>Amortization of right of use</t>
        </is>
      </c>
      <c r="B5" s="5" t="n">
        <v>1023959</v>
      </c>
      <c r="D5" s="5" t="n">
        <v>575624</v>
      </c>
    </row>
    <row r="6">
      <c r="A6" s="4" t="inlineStr">
        <is>
          <t>Appropriation in the result of variable lease installments not included in the measurement of rental liabilities</t>
        </is>
      </c>
      <c r="B6" s="5" t="n">
        <v>45952</v>
      </c>
      <c r="D6" s="5" t="n">
        <v>31023</v>
      </c>
    </row>
    <row r="7">
      <c r="A7" s="4" t="inlineStr">
        <is>
          <t>Sublease revenue</t>
        </is>
      </c>
      <c r="B7" s="5" t="n">
        <v>-27079</v>
      </c>
      <c r="D7" s="5" t="n">
        <v>-2698</v>
      </c>
    </row>
    <row r="8">
      <c r="A8" s="4" t="inlineStr">
        <is>
          <t>Short-term rental expenses and low-value assets</t>
        </is>
      </c>
      <c r="B8" s="5" t="n">
        <v>72546</v>
      </c>
      <c r="D8" s="5" t="n">
        <v>126067</v>
      </c>
    </row>
    <row r="9">
      <c r="A9" s="4" t="inlineStr">
        <is>
          <t>Benefits Granted By Lessors Related To Covid 19</t>
        </is>
      </c>
      <c r="B9" s="5" t="n">
        <v>-58700</v>
      </c>
      <c r="D9" s="4" t="inlineStr">
        <is>
          <t xml:space="preserve"> </t>
        </is>
      </c>
    </row>
    <row r="10">
      <c r="A10" s="4" t="inlineStr">
        <is>
          <t>Other lease-related expenses</t>
        </is>
      </c>
      <c r="B10" s="5" t="n">
        <v>40206</v>
      </c>
      <c r="D10" s="5" t="n">
        <v>22214</v>
      </c>
    </row>
    <row r="11">
      <c r="A11" s="4" t="inlineStr">
        <is>
          <t>Impairment</t>
        </is>
      </c>
      <c r="B11" s="5" t="n">
        <v>-148050</v>
      </c>
      <c r="C11" s="4" t="inlineStr">
        <is>
          <t>[1]</t>
        </is>
      </c>
      <c r="D11" s="4" t="inlineStr">
        <is>
          <t xml:space="preserve"> </t>
        </is>
      </c>
    </row>
    <row r="12">
      <c r="A12" s="4" t="inlineStr">
        <is>
          <t>Total</t>
        </is>
      </c>
      <c r="B12" s="5" t="n">
        <v>1470928</v>
      </c>
      <c r="D12" s="5" t="n">
        <v>886809</v>
      </c>
    </row>
    <row r="13">
      <c r="A13" s="3" t="inlineStr">
        <is>
          <t>Values recognized in the financing cash flow statement</t>
        </is>
      </c>
    </row>
    <row r="14">
      <c r="A14" s="4" t="inlineStr">
        <is>
          <t>Payment of leasing (principal)</t>
        </is>
      </c>
      <c r="B14" s="5" t="n">
        <v>843338</v>
      </c>
      <c r="D14" s="5" t="n">
        <v>497905</v>
      </c>
      <c r="E14" s="6" t="inlineStr">
        <is>
          <t>R$ 46241</t>
        </is>
      </c>
    </row>
    <row r="15">
      <c r="A15" s="3" t="inlineStr">
        <is>
          <t>Values recognized in the operating cash flow statement</t>
        </is>
      </c>
    </row>
    <row r="16">
      <c r="A16" s="4" t="inlineStr">
        <is>
          <t>Payment of leasing (interest)</t>
        </is>
      </c>
      <c r="B16" s="5" t="n">
        <v>225420</v>
      </c>
      <c r="D16" s="5" t="n">
        <v>134579</v>
      </c>
    </row>
    <row r="17">
      <c r="A17" s="4" t="inlineStr">
        <is>
          <t>Variable lease payments not included in the measurement of rental liabilities</t>
        </is>
      </c>
      <c r="B17" s="5" t="n">
        <v>13033</v>
      </c>
      <c r="D17" s="5" t="n">
        <v>11199</v>
      </c>
    </row>
    <row r="18">
      <c r="A18" s="4" t="inlineStr">
        <is>
          <t>Short-term and low-value assets leases payments</t>
        </is>
      </c>
      <c r="B18" s="5" t="n">
        <v>51675</v>
      </c>
      <c r="D18" s="5" t="n">
        <v>69162</v>
      </c>
    </row>
    <row r="19">
      <c r="A19" s="4" t="inlineStr">
        <is>
          <t>lease-related payments</t>
        </is>
      </c>
      <c r="B19" s="5" t="n">
        <v>41944</v>
      </c>
      <c r="D19" s="5" t="n">
        <v>26460</v>
      </c>
    </row>
    <row r="20">
      <c r="A20" s="4" t="inlineStr">
        <is>
          <t>Total</t>
        </is>
      </c>
      <c r="B20" s="6" t="inlineStr">
        <is>
          <t>R$ 1175410</t>
        </is>
      </c>
      <c r="D20" s="6" t="inlineStr">
        <is>
          <t>R$ 739305</t>
        </is>
      </c>
    </row>
    <row r="21"/>
    <row r="22">
      <c r="A22" s="4" t="inlineStr">
        <is>
          <t>[1]</t>
        </is>
      </c>
      <c r="B22" s="4" t="inlineStr">
        <is>
          <t>Of the total amount of impairment recorded in 2020, R$ 144,500 refers to the impairment loss of legacy stores of The Body Shop that were previously included in the store closure plan, which were subsequently impacted by the effects of the pandemic, predominantly in the United States.</t>
        </is>
      </c>
    </row>
  </sheetData>
  <mergeCells count="5">
    <mergeCell ref="A1:A2"/>
    <mergeCell ref="B1:E1"/>
    <mergeCell ref="B2:C2"/>
    <mergeCell ref="A21:E21"/>
    <mergeCell ref="B22:E2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ght of Use And Lease - Schedule of Lease Obligation (Detail) - BRL (R$) R$ in Thousands</t>
        </is>
      </c>
      <c r="B1" s="2" t="inlineStr">
        <is>
          <t>Dec. 31, 2020</t>
        </is>
      </c>
      <c r="C1" s="2" t="inlineStr">
        <is>
          <t>Dec. 31, 2019</t>
        </is>
      </c>
      <c r="D1" s="2" t="inlineStr">
        <is>
          <t>Dec. 31, 2018</t>
        </is>
      </c>
    </row>
    <row r="2">
      <c r="A2" s="3" t="inlineStr">
        <is>
          <t>Disclosure of quantitative information about right-of-use assets [abstract]</t>
        </is>
      </c>
    </row>
    <row r="3">
      <c r="A3" s="4" t="inlineStr">
        <is>
          <t>Current</t>
        </is>
      </c>
      <c r="B3" s="6" t="inlineStr">
        <is>
          <t>R$ 1059661</t>
        </is>
      </c>
      <c r="C3" s="6" t="inlineStr">
        <is>
          <t>R$ 542088</t>
        </is>
      </c>
    </row>
    <row r="4">
      <c r="A4" s="4" t="inlineStr">
        <is>
          <t>Non-current</t>
        </is>
      </c>
      <c r="B4" s="5" t="n">
        <v>2798794</v>
      </c>
      <c r="C4" s="5" t="n">
        <v>1975477</v>
      </c>
    </row>
    <row r="5">
      <c r="A5" s="4" t="inlineStr">
        <is>
          <t>Total</t>
        </is>
      </c>
      <c r="B5" s="6" t="inlineStr">
        <is>
          <t>R$ 3858455</t>
        </is>
      </c>
      <c r="C5" s="6" t="inlineStr">
        <is>
          <t>R$ 2517565</t>
        </is>
      </c>
      <c r="D5" s="6" t="inlineStr">
        <is>
          <t>R$ 44623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Cash Equivalent</t>
        </is>
      </c>
      <c r="B1" s="2" t="inlineStr">
        <is>
          <t>12 Months Ended</t>
        </is>
      </c>
    </row>
    <row r="2">
      <c r="B2" s="2" t="inlineStr">
        <is>
          <t>Dec. 31, 2020</t>
        </is>
      </c>
    </row>
    <row r="3">
      <c r="A3" s="3" t="inlineStr">
        <is>
          <t>Text Block [Abstract]</t>
        </is>
      </c>
    </row>
    <row r="4">
      <c r="A4" s="4" t="inlineStr">
        <is>
          <t>Cash and cash equivalent</t>
        </is>
      </c>
      <c r="B4" s="4" t="inlineStr">
        <is>
          <t>7. CASH AND CASH EQUIVALENTS
2020
2019
Cash and banks
4,436,576
3,110,220
Certificate of Bank Deposits (a)
808,988
211,261
Repurchase transactions (b)
576,108
1,192,101
5,821,672
4,513,582
(a)
As of December 31, 2020, Certificate of Bank Deposits (“CDB”) short-term investments are remunerated at an average rate of 103.2 106.9 2019
(b)
Repurchase transac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of Custody and Financial Settlement of Securities (“CETIP”). As of December 31, 2020 100.0 99.9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1" customWidth="1" min="2" max="2"/>
    <col width="16" customWidth="1" min="3" max="3"/>
    <col width="15" customWidth="1" min="4" max="4"/>
    <col width="14" customWidth="1" min="5" max="5"/>
  </cols>
  <sheetData>
    <row r="1">
      <c r="A1" s="1" t="inlineStr">
        <is>
          <t>Right of Use And Lease - Schedule of Changes In The Balance of Lease Obligations (Detail) - BRL (R$) R$ in Thousands</t>
        </is>
      </c>
      <c r="C1" s="2" t="inlineStr">
        <is>
          <t>12 Months Ended</t>
        </is>
      </c>
    </row>
    <row r="2">
      <c r="C2" s="2" t="inlineStr">
        <is>
          <t>Dec. 31, 2020</t>
        </is>
      </c>
      <c r="D2" s="2" t="inlineStr">
        <is>
          <t>Dec. 31, 2019</t>
        </is>
      </c>
      <c r="E2" s="2" t="inlineStr">
        <is>
          <t>Dec. 31, 2018</t>
        </is>
      </c>
    </row>
    <row r="3">
      <c r="A3" s="3" t="inlineStr">
        <is>
          <t>Disclosure of quantitative information about right-of-use assets [abstract]</t>
        </is>
      </c>
    </row>
    <row r="4">
      <c r="A4" s="4" t="inlineStr">
        <is>
          <t>Beginning balance</t>
        </is>
      </c>
      <c r="C4" s="6" t="inlineStr">
        <is>
          <t>R$ 2517565</t>
        </is>
      </c>
      <c r="D4" s="6" t="inlineStr">
        <is>
          <t>R$ 446235</t>
        </is>
      </c>
    </row>
    <row r="5">
      <c r="A5" s="4" t="inlineStr">
        <is>
          <t>First-time adoption of IFRS 16</t>
        </is>
      </c>
      <c r="D5" s="5" t="n">
        <v>1949739</v>
      </c>
    </row>
    <row r="6">
      <c r="A6" s="4" t="inlineStr">
        <is>
          <t>New leases</t>
        </is>
      </c>
      <c r="C6" s="5" t="n">
        <v>559905</v>
      </c>
      <c r="D6" s="5" t="n">
        <v>627889</v>
      </c>
    </row>
    <row r="7">
      <c r="A7" s="4" t="inlineStr">
        <is>
          <t>Acquisition of subsidiary</t>
        </is>
      </c>
      <c r="C7" s="5" t="n">
        <v>777200</v>
      </c>
    </row>
    <row r="8">
      <c r="A8" s="4" t="inlineStr">
        <is>
          <t>Payment of leasing (principal)</t>
        </is>
      </c>
      <c r="C8" s="5" t="n">
        <v>-843338</v>
      </c>
      <c r="D8" s="5" t="n">
        <v>-497905</v>
      </c>
      <c r="E8" s="6" t="inlineStr">
        <is>
          <t>R$ 46241</t>
        </is>
      </c>
    </row>
    <row r="9">
      <c r="A9" s="4" t="inlineStr">
        <is>
          <t>Payment of leasing (interest)</t>
        </is>
      </c>
      <c r="C9" s="5" t="n">
        <v>-225420</v>
      </c>
      <c r="D9" s="5" t="n">
        <v>-134579</v>
      </c>
    </row>
    <row r="10">
      <c r="A10" s="4" t="inlineStr">
        <is>
          <t>Recognition of financial charges</t>
        </is>
      </c>
      <c r="C10" s="5" t="n">
        <v>229544</v>
      </c>
      <c r="D10" s="5" t="n">
        <v>134579</v>
      </c>
      <c r="E10" s="4" t="inlineStr">
        <is>
          <t xml:space="preserve"> </t>
        </is>
      </c>
    </row>
    <row r="11">
      <c r="A11" s="4" t="inlineStr">
        <is>
          <t>Write-offs</t>
        </is>
      </c>
      <c r="B11" s="4" t="inlineStr">
        <is>
          <t>[1]</t>
        </is>
      </c>
      <c r="C11" s="5" t="n">
        <v>-193174</v>
      </c>
      <c r="D11" s="5" t="n">
        <v>-86319</v>
      </c>
    </row>
    <row r="12">
      <c r="A12" s="4" t="inlineStr">
        <is>
          <t>Translation effects (other comprehensive income)</t>
        </is>
      </c>
      <c r="C12" s="5" t="n">
        <v>1036173</v>
      </c>
      <c r="D12" s="5" t="n">
        <v>77926</v>
      </c>
    </row>
    <row r="13">
      <c r="A13" s="4" t="inlineStr">
        <is>
          <t>Ending balance</t>
        </is>
      </c>
      <c r="C13" s="6" t="inlineStr">
        <is>
          <t>R$ 3858455</t>
        </is>
      </c>
      <c r="D13" s="6" t="inlineStr">
        <is>
          <t>R$ 2517565</t>
        </is>
      </c>
      <c r="E13" s="6" t="inlineStr">
        <is>
          <t>R$ 446235</t>
        </is>
      </c>
    </row>
    <row r="14"/>
    <row r="15">
      <c r="A15" s="4" t="inlineStr">
        <is>
          <t>[1]</t>
        </is>
      </c>
      <c r="B15" s="4" t="inlineStr">
        <is>
          <t>Refers mainly to the termination of contracts related to store leases.</t>
        </is>
      </c>
    </row>
  </sheetData>
  <mergeCells count="4">
    <mergeCell ref="A1:B2"/>
    <mergeCell ref="C1:E1"/>
    <mergeCell ref="A14:D14"/>
    <mergeCell ref="B15:D1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ght of Use And Lease - Schedule of maturities of the balance of non-current lease liabilities (Detail) - BRL (R$) R$ in Thousands</t>
        </is>
      </c>
      <c r="B1" s="2" t="inlineStr">
        <is>
          <t>Dec. 31, 2020</t>
        </is>
      </c>
      <c r="C1" s="2" t="inlineStr">
        <is>
          <t>Dec. 31, 2019</t>
        </is>
      </c>
    </row>
    <row r="2">
      <c r="A2" s="3" t="inlineStr">
        <is>
          <t>Disclosure of quantitative information about right-of-use assets [line items]</t>
        </is>
      </c>
    </row>
    <row r="3">
      <c r="A3" s="4" t="inlineStr">
        <is>
          <t>Non-current lease liabilities</t>
        </is>
      </c>
      <c r="B3" s="6" t="inlineStr">
        <is>
          <t>R$ 2798794</t>
        </is>
      </c>
      <c r="C3" s="6" t="inlineStr">
        <is>
          <t>R$ 1975477</t>
        </is>
      </c>
    </row>
    <row r="4">
      <c r="A4" s="4" t="inlineStr">
        <is>
          <t>2021 [member]</t>
        </is>
      </c>
    </row>
    <row r="5">
      <c r="A5" s="3" t="inlineStr">
        <is>
          <t>Disclosure of quantitative information about right-of-use assets [line items]</t>
        </is>
      </c>
    </row>
    <row r="6">
      <c r="A6" s="4" t="inlineStr">
        <is>
          <t>Non-current lease liabilities</t>
        </is>
      </c>
      <c r="B6" s="4" t="inlineStr">
        <is>
          <t xml:space="preserve"> </t>
        </is>
      </c>
      <c r="C6" s="5" t="n">
        <v>374746</v>
      </c>
    </row>
    <row r="7">
      <c r="A7" s="4" t="inlineStr">
        <is>
          <t>2022 [member]</t>
        </is>
      </c>
    </row>
    <row r="8">
      <c r="A8" s="3" t="inlineStr">
        <is>
          <t>Disclosure of quantitative information about right-of-use assets [line items]</t>
        </is>
      </c>
    </row>
    <row r="9">
      <c r="A9" s="4" t="inlineStr">
        <is>
          <t>Non-current lease liabilities</t>
        </is>
      </c>
      <c r="B9" s="5" t="n">
        <v>611048</v>
      </c>
      <c r="C9" s="5" t="n">
        <v>361688</v>
      </c>
    </row>
    <row r="10">
      <c r="A10" s="4" t="inlineStr">
        <is>
          <t>2023 [member]</t>
        </is>
      </c>
    </row>
    <row r="11">
      <c r="A11" s="3" t="inlineStr">
        <is>
          <t>Disclosure of quantitative information about right-of-use assets [line items]</t>
        </is>
      </c>
    </row>
    <row r="12">
      <c r="A12" s="4" t="inlineStr">
        <is>
          <t>Non-current lease liabilities</t>
        </is>
      </c>
      <c r="B12" s="5" t="n">
        <v>600785</v>
      </c>
      <c r="C12" s="5" t="n">
        <v>358274</v>
      </c>
    </row>
    <row r="13">
      <c r="A13" s="4" t="inlineStr">
        <is>
          <t>2024 [member]</t>
        </is>
      </c>
    </row>
    <row r="14">
      <c r="A14" s="3" t="inlineStr">
        <is>
          <t>Disclosure of quantitative information about right-of-use assets [line items]</t>
        </is>
      </c>
    </row>
    <row r="15">
      <c r="A15" s="4" t="inlineStr">
        <is>
          <t>Non-current lease liabilities</t>
        </is>
      </c>
      <c r="B15" s="5" t="n">
        <v>598380</v>
      </c>
      <c r="C15" s="5" t="n">
        <v>363802</v>
      </c>
    </row>
    <row r="16">
      <c r="A16" s="4" t="inlineStr">
        <is>
          <t>2025 onwards [member]</t>
        </is>
      </c>
    </row>
    <row r="17">
      <c r="A17" s="3" t="inlineStr">
        <is>
          <t>Disclosure of quantitative information about right-of-use assets [line items]</t>
        </is>
      </c>
    </row>
    <row r="18">
      <c r="A18" s="4" t="inlineStr">
        <is>
          <t>Non-current lease liabilities</t>
        </is>
      </c>
      <c r="B18" s="6" t="inlineStr">
        <is>
          <t>R$ 988581</t>
        </is>
      </c>
      <c r="C18" s="6" t="inlineStr">
        <is>
          <t>R$ 516967</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ght of Use And Lease - Schedule of rates applied, according to the lease terms (Detail) R$ in Thousands</t>
        </is>
      </c>
      <c r="B1" s="2" t="inlineStr">
        <is>
          <t>Dec. 31, 2020BRL (R$)</t>
        </is>
      </c>
    </row>
    <row r="2">
      <c r="A2" s="4" t="inlineStr">
        <is>
          <t>1 year [member]</t>
        </is>
      </c>
    </row>
    <row r="3">
      <c r="A3" s="3" t="inlineStr">
        <is>
          <t>Disclosure of quantitative information about right-of-use assets [line items]</t>
        </is>
      </c>
    </row>
    <row r="4">
      <c r="A4" s="4" t="inlineStr">
        <is>
          <t>Estimated future lease payment flows indexed to inflation</t>
        </is>
      </c>
      <c r="B4" s="6" t="inlineStr">
        <is>
          <t>R$ 673870</t>
        </is>
      </c>
    </row>
    <row r="5">
      <c r="A5" s="4" t="inlineStr">
        <is>
          <t>Lease terms, Estimated inflation rate</t>
        </is>
      </c>
      <c r="B5" s="4" t="inlineStr">
        <is>
          <t>3.40%</t>
        </is>
      </c>
      <c r="C5" s="4" t="inlineStr">
        <is>
          <t>[1]</t>
        </is>
      </c>
    </row>
    <row r="6">
      <c r="A6" s="4" t="inlineStr">
        <is>
          <t>2 years [member]</t>
        </is>
      </c>
    </row>
    <row r="7">
      <c r="A7" s="3" t="inlineStr">
        <is>
          <t>Disclosure of quantitative information about right-of-use assets [line items]</t>
        </is>
      </c>
    </row>
    <row r="8">
      <c r="A8" s="4" t="inlineStr">
        <is>
          <t>Estimated future lease payment flows indexed to inflation</t>
        </is>
      </c>
      <c r="B8" s="6" t="inlineStr">
        <is>
          <t>R$ 416303</t>
        </is>
      </c>
    </row>
    <row r="9">
      <c r="A9" s="4" t="inlineStr">
        <is>
          <t>Lease terms, Estimated inflation rate</t>
        </is>
      </c>
      <c r="B9" s="4" t="inlineStr">
        <is>
          <t>3.40%</t>
        </is>
      </c>
      <c r="C9" s="4" t="inlineStr">
        <is>
          <t>[1]</t>
        </is>
      </c>
    </row>
    <row r="10">
      <c r="A10" s="4" t="inlineStr">
        <is>
          <t>3 years [member]</t>
        </is>
      </c>
    </row>
    <row r="11">
      <c r="A11" s="3" t="inlineStr">
        <is>
          <t>Disclosure of quantitative information about right-of-use assets [line items]</t>
        </is>
      </c>
    </row>
    <row r="12">
      <c r="A12" s="4" t="inlineStr">
        <is>
          <t>Estimated future lease payment flows indexed to inflation</t>
        </is>
      </c>
      <c r="B12" s="6" t="inlineStr">
        <is>
          <t>R$ 397779</t>
        </is>
      </c>
    </row>
    <row r="13">
      <c r="A13" s="4" t="inlineStr">
        <is>
          <t>Lease terms, Estimated inflation rate</t>
        </is>
      </c>
      <c r="B13" s="4" t="inlineStr">
        <is>
          <t>3.40%</t>
        </is>
      </c>
      <c r="C13" s="4" t="inlineStr">
        <is>
          <t>[1]</t>
        </is>
      </c>
    </row>
    <row r="14">
      <c r="A14" s="4" t="inlineStr">
        <is>
          <t>4 years [member]</t>
        </is>
      </c>
    </row>
    <row r="15">
      <c r="A15" s="3" t="inlineStr">
        <is>
          <t>Disclosure of quantitative information about right-of-use assets [line items]</t>
        </is>
      </c>
    </row>
    <row r="16">
      <c r="A16" s="4" t="inlineStr">
        <is>
          <t>Estimated future lease payment flows indexed to inflation</t>
        </is>
      </c>
      <c r="B16" s="6" t="inlineStr">
        <is>
          <t>R$ 390589</t>
        </is>
      </c>
    </row>
    <row r="17">
      <c r="A17" s="4" t="inlineStr">
        <is>
          <t>Lease terms, Estimated inflation rate</t>
        </is>
      </c>
      <c r="B17" s="4" t="inlineStr">
        <is>
          <t>3.60%</t>
        </is>
      </c>
      <c r="C17" s="4" t="inlineStr">
        <is>
          <t>[1]</t>
        </is>
      </c>
    </row>
    <row r="18">
      <c r="A18" s="4" t="inlineStr">
        <is>
          <t>5 years [member]</t>
        </is>
      </c>
    </row>
    <row r="19">
      <c r="A19" s="3" t="inlineStr">
        <is>
          <t>Disclosure of quantitative information about right-of-use assets [line items]</t>
        </is>
      </c>
    </row>
    <row r="20">
      <c r="A20" s="4" t="inlineStr">
        <is>
          <t>Estimated future lease payment flows indexed to inflation</t>
        </is>
      </c>
      <c r="B20" s="6" t="inlineStr">
        <is>
          <t>R$ 393697</t>
        </is>
      </c>
    </row>
    <row r="21">
      <c r="A21" s="4" t="inlineStr">
        <is>
          <t>Lease terms, Estimated inflation rate</t>
        </is>
      </c>
      <c r="B21" s="4" t="inlineStr">
        <is>
          <t>3.60%</t>
        </is>
      </c>
      <c r="C21" s="4" t="inlineStr">
        <is>
          <t>[1]</t>
        </is>
      </c>
    </row>
    <row r="22">
      <c r="A22" s="4" t="inlineStr">
        <is>
          <t>6 years [member]</t>
        </is>
      </c>
    </row>
    <row r="23">
      <c r="A23" s="3" t="inlineStr">
        <is>
          <t>Disclosure of quantitative information about right-of-use assets [line items]</t>
        </is>
      </c>
    </row>
    <row r="24">
      <c r="A24" s="4" t="inlineStr">
        <is>
          <t>Estimated future lease payment flows indexed to inflation</t>
        </is>
      </c>
      <c r="B24" s="6" t="inlineStr">
        <is>
          <t>R$ 374835</t>
        </is>
      </c>
    </row>
    <row r="25">
      <c r="A25" s="4" t="inlineStr">
        <is>
          <t>Lease terms, Estimated inflation rate</t>
        </is>
      </c>
      <c r="B25" s="4" t="inlineStr">
        <is>
          <t>3.60%</t>
        </is>
      </c>
      <c r="C25" s="4" t="inlineStr">
        <is>
          <t>[1]</t>
        </is>
      </c>
    </row>
    <row r="26">
      <c r="A26" s="4" t="inlineStr">
        <is>
          <t>Later than Six Years [member]</t>
        </is>
      </c>
    </row>
    <row r="27">
      <c r="A27" s="3" t="inlineStr">
        <is>
          <t>Disclosure of quantitative information about right-of-use assets [line items]</t>
        </is>
      </c>
    </row>
    <row r="28">
      <c r="A28" s="4" t="inlineStr">
        <is>
          <t>Estimated future lease payment flows indexed to inflation</t>
        </is>
      </c>
      <c r="B28" s="6" t="inlineStr">
        <is>
          <t>R$ 677845</t>
        </is>
      </c>
    </row>
    <row r="29">
      <c r="A29" s="4" t="inlineStr">
        <is>
          <t>Lease terms, Estimated inflation rate</t>
        </is>
      </c>
      <c r="B29" s="4" t="inlineStr">
        <is>
          <t>3.80%</t>
        </is>
      </c>
      <c r="C29" s="4" t="inlineStr">
        <is>
          <t>[1]</t>
        </is>
      </c>
    </row>
    <row r="30">
      <c r="A30" s="4" t="inlineStr">
        <is>
          <t>Average discount rate 1.9 percent to 10.5 percent [member] | Bottom of range [member]</t>
        </is>
      </c>
    </row>
    <row r="31">
      <c r="A31" s="3" t="inlineStr">
        <is>
          <t>Disclosure of quantitative information about right-of-use assets [line items]</t>
        </is>
      </c>
    </row>
    <row r="32">
      <c r="A32" s="4" t="inlineStr">
        <is>
          <t>Lease terms, average discount rate</t>
        </is>
      </c>
      <c r="B32" s="4" t="inlineStr">
        <is>
          <t>1.90%</t>
        </is>
      </c>
    </row>
    <row r="33">
      <c r="A33" s="4" t="inlineStr">
        <is>
          <t>Average discount rate 1.9 percent to 10.5 percent [member] | Top of range [member]</t>
        </is>
      </c>
    </row>
    <row r="34">
      <c r="A34" s="3" t="inlineStr">
        <is>
          <t>Disclosure of quantitative information about right-of-use assets [line items]</t>
        </is>
      </c>
    </row>
    <row r="35">
      <c r="A35" s="4" t="inlineStr">
        <is>
          <t>Lease terms, average discount rate</t>
        </is>
      </c>
      <c r="B35" s="4" t="inlineStr">
        <is>
          <t>10.50%</t>
        </is>
      </c>
    </row>
    <row r="36">
      <c r="A36" s="4" t="inlineStr">
        <is>
          <t>Average discount rate 1.9 percent to 10.5 percent [member] | 1 year [member]</t>
        </is>
      </c>
    </row>
    <row r="37">
      <c r="A37" s="3" t="inlineStr">
        <is>
          <t>Disclosure of quantitative information about right-of-use assets [line items]</t>
        </is>
      </c>
    </row>
    <row r="38">
      <c r="A38" s="4" t="inlineStr">
        <is>
          <t>Estimated future lease payment flows indexed to inflation</t>
        </is>
      </c>
      <c r="B38" s="6" t="inlineStr">
        <is>
          <t>R$ 566802</t>
        </is>
      </c>
    </row>
    <row r="39">
      <c r="A39" s="4" t="inlineStr">
        <is>
          <t>Average discount rate 1.9 percent to 10.5 percent [member] | 2 years [member]</t>
        </is>
      </c>
    </row>
    <row r="40">
      <c r="A40" s="3" t="inlineStr">
        <is>
          <t>Disclosure of quantitative information about right-of-use assets [line items]</t>
        </is>
      </c>
    </row>
    <row r="41">
      <c r="A41" s="4" t="inlineStr">
        <is>
          <t>Estimated future lease payment flows indexed to inflation</t>
        </is>
      </c>
      <c r="B41" s="5" t="n">
        <v>32692</v>
      </c>
    </row>
    <row r="42">
      <c r="A42" s="4" t="inlineStr">
        <is>
          <t>Average discount rate 1.9 percent to 10.5 percent [member] | 3 years [member]</t>
        </is>
      </c>
    </row>
    <row r="43">
      <c r="A43" s="3" t="inlineStr">
        <is>
          <t>Disclosure of quantitative information about right-of-use assets [line items]</t>
        </is>
      </c>
    </row>
    <row r="44">
      <c r="A44" s="4" t="inlineStr">
        <is>
          <t>Estimated future lease payment flows indexed to inflation</t>
        </is>
      </c>
      <c r="B44" s="5" t="n">
        <v>8946</v>
      </c>
    </row>
    <row r="45">
      <c r="A45" s="4" t="inlineStr">
        <is>
          <t>Average discount rate 1.9 percent to 10.5 percent [member] | 4 years [member]</t>
        </is>
      </c>
    </row>
    <row r="46">
      <c r="A46" s="3" t="inlineStr">
        <is>
          <t>Disclosure of quantitative information about right-of-use assets [line items]</t>
        </is>
      </c>
    </row>
    <row r="47">
      <c r="A47" s="4" t="inlineStr">
        <is>
          <t>Estimated future lease payment flows indexed to inflation</t>
        </is>
      </c>
      <c r="B47" s="4" t="inlineStr">
        <is>
          <t xml:space="preserve"> </t>
        </is>
      </c>
    </row>
    <row r="48">
      <c r="A48" s="4" t="inlineStr">
        <is>
          <t>Average discount rate 1.9 percent to 10.5 percent [member] | 5 years [member]</t>
        </is>
      </c>
    </row>
    <row r="49">
      <c r="A49" s="3" t="inlineStr">
        <is>
          <t>Disclosure of quantitative information about right-of-use assets [line items]</t>
        </is>
      </c>
    </row>
    <row r="50">
      <c r="A50" s="4" t="inlineStr">
        <is>
          <t>Estimated future lease payment flows indexed to inflation</t>
        </is>
      </c>
      <c r="B50" s="4" t="inlineStr">
        <is>
          <t xml:space="preserve"> </t>
        </is>
      </c>
    </row>
    <row r="51">
      <c r="A51" s="4" t="inlineStr">
        <is>
          <t>Average discount rate 1.9 percent to 10.5 percent [member] | 6 years [member]</t>
        </is>
      </c>
    </row>
    <row r="52">
      <c r="A52" s="3" t="inlineStr">
        <is>
          <t>Disclosure of quantitative information about right-of-use assets [line items]</t>
        </is>
      </c>
    </row>
    <row r="53">
      <c r="A53" s="4" t="inlineStr">
        <is>
          <t>Estimated future lease payment flows indexed to inflation</t>
        </is>
      </c>
      <c r="B53" s="4" t="inlineStr">
        <is>
          <t xml:space="preserve"> </t>
        </is>
      </c>
    </row>
    <row r="54">
      <c r="A54" s="4" t="inlineStr">
        <is>
          <t>Average discount rate 1.9 percent to 10.5 percent [member] | Later than Six Years [member]</t>
        </is>
      </c>
    </row>
    <row r="55">
      <c r="A55" s="3" t="inlineStr">
        <is>
          <t>Disclosure of quantitative information about right-of-use assets [line items]</t>
        </is>
      </c>
    </row>
    <row r="56">
      <c r="A56" s="4" t="inlineStr">
        <is>
          <t>Estimated future lease payment flows indexed to inflation</t>
        </is>
      </c>
      <c r="B56" s="4" t="inlineStr">
        <is>
          <t xml:space="preserve"> </t>
        </is>
      </c>
    </row>
    <row r="57">
      <c r="A57" s="4" t="inlineStr">
        <is>
          <t>Average discount rate 1.9 percent to 14.0 percent [member] | Bottom of range [member]</t>
        </is>
      </c>
    </row>
    <row r="58">
      <c r="A58" s="3" t="inlineStr">
        <is>
          <t>Disclosure of quantitative information about right-of-use assets [line items]</t>
        </is>
      </c>
    </row>
    <row r="59">
      <c r="A59" s="4" t="inlineStr">
        <is>
          <t>Lease terms, average discount rate</t>
        </is>
      </c>
      <c r="B59" s="4" t="inlineStr">
        <is>
          <t>1.90%</t>
        </is>
      </c>
    </row>
    <row r="60">
      <c r="A60" s="4" t="inlineStr">
        <is>
          <t>Average discount rate 1.9 percent to 14.0 percent [member] | Top of range [member]</t>
        </is>
      </c>
    </row>
    <row r="61">
      <c r="A61" s="3" t="inlineStr">
        <is>
          <t>Disclosure of quantitative information about right-of-use assets [line items]</t>
        </is>
      </c>
    </row>
    <row r="62">
      <c r="A62" s="4" t="inlineStr">
        <is>
          <t>Lease terms, average discount rate</t>
        </is>
      </c>
      <c r="B62" s="4" t="inlineStr">
        <is>
          <t>14.00%</t>
        </is>
      </c>
    </row>
    <row r="63">
      <c r="A63" s="4" t="inlineStr">
        <is>
          <t>Average discount rate 1.9 percent to 14.0 percent [member] | 1 year [member]</t>
        </is>
      </c>
    </row>
    <row r="64">
      <c r="A64" s="3" t="inlineStr">
        <is>
          <t>Disclosure of quantitative information about right-of-use assets [line items]</t>
        </is>
      </c>
    </row>
    <row r="65">
      <c r="A65" s="4" t="inlineStr">
        <is>
          <t>Estimated future lease payment flows indexed to inflation</t>
        </is>
      </c>
      <c r="B65" s="6" t="inlineStr">
        <is>
          <t>R$ 32802</t>
        </is>
      </c>
    </row>
    <row r="66">
      <c r="A66" s="4" t="inlineStr">
        <is>
          <t>Average discount rate 1.9 percent to 14.0 percent [member] | 2 years [member]</t>
        </is>
      </c>
    </row>
    <row r="67">
      <c r="A67" s="3" t="inlineStr">
        <is>
          <t>Disclosure of quantitative information about right-of-use assets [line items]</t>
        </is>
      </c>
    </row>
    <row r="68">
      <c r="A68" s="4" t="inlineStr">
        <is>
          <t>Estimated future lease payment flows indexed to inflation</t>
        </is>
      </c>
      <c r="B68" s="5" t="n">
        <v>304688</v>
      </c>
    </row>
    <row r="69">
      <c r="A69" s="4" t="inlineStr">
        <is>
          <t>Average discount rate 1.9 percent to 14.0 percent [member] | 3 years [member]</t>
        </is>
      </c>
    </row>
    <row r="70">
      <c r="A70" s="3" t="inlineStr">
        <is>
          <t>Disclosure of quantitative information about right-of-use assets [line items]</t>
        </is>
      </c>
    </row>
    <row r="71">
      <c r="A71" s="4" t="inlineStr">
        <is>
          <t>Estimated future lease payment flows indexed to inflation</t>
        </is>
      </c>
      <c r="B71" s="5" t="n">
        <v>305886</v>
      </c>
    </row>
    <row r="72">
      <c r="A72" s="4" t="inlineStr">
        <is>
          <t>Average discount rate 1.9 percent to 14.0 percent [member] | 4 years [member]</t>
        </is>
      </c>
    </row>
    <row r="73">
      <c r="A73" s="3" t="inlineStr">
        <is>
          <t>Disclosure of quantitative information about right-of-use assets [line items]</t>
        </is>
      </c>
    </row>
    <row r="74">
      <c r="A74" s="4" t="inlineStr">
        <is>
          <t>Estimated future lease payment flows indexed to inflation</t>
        </is>
      </c>
      <c r="B74" s="5" t="n">
        <v>302042</v>
      </c>
    </row>
    <row r="75">
      <c r="A75" s="4" t="inlineStr">
        <is>
          <t>Average discount rate 1.9 percent to 14.0 percent [member] | 5 years [member]</t>
        </is>
      </c>
    </row>
    <row r="76">
      <c r="A76" s="3" t="inlineStr">
        <is>
          <t>Disclosure of quantitative information about right-of-use assets [line items]</t>
        </is>
      </c>
    </row>
    <row r="77">
      <c r="A77" s="4" t="inlineStr">
        <is>
          <t>Estimated future lease payment flows indexed to inflation</t>
        </is>
      </c>
      <c r="B77" s="5" t="n">
        <v>298194</v>
      </c>
    </row>
    <row r="78">
      <c r="A78" s="4" t="inlineStr">
        <is>
          <t>Average discount rate 1.9 percent to 14.0 percent [member] | 6 years [member]</t>
        </is>
      </c>
    </row>
    <row r="79">
      <c r="A79" s="3" t="inlineStr">
        <is>
          <t>Disclosure of quantitative information about right-of-use assets [line items]</t>
        </is>
      </c>
    </row>
    <row r="80">
      <c r="A80" s="4" t="inlineStr">
        <is>
          <t>Estimated future lease payment flows indexed to inflation</t>
        </is>
      </c>
      <c r="B80" s="5" t="n">
        <v>271790</v>
      </c>
    </row>
    <row r="81">
      <c r="A81" s="4" t="inlineStr">
        <is>
          <t>Average discount rate 1.9 percent to 14.0 percent [member] | Later than Six Years [member]</t>
        </is>
      </c>
    </row>
    <row r="82">
      <c r="A82" s="3" t="inlineStr">
        <is>
          <t>Disclosure of quantitative information about right-of-use assets [line items]</t>
        </is>
      </c>
    </row>
    <row r="83">
      <c r="A83" s="4" t="inlineStr">
        <is>
          <t>Estimated future lease payment flows indexed to inflation</t>
        </is>
      </c>
      <c r="B83" s="4" t="inlineStr">
        <is>
          <t xml:space="preserve"> </t>
        </is>
      </c>
    </row>
    <row r="84">
      <c r="A84" s="4" t="inlineStr">
        <is>
          <t>Average discount rate 1.9 percent to 10.2 percent [member] | Bottom of range [member]</t>
        </is>
      </c>
    </row>
    <row r="85">
      <c r="A85" s="3" t="inlineStr">
        <is>
          <t>Disclosure of quantitative information about right-of-use assets [line items]</t>
        </is>
      </c>
    </row>
    <row r="86">
      <c r="A86" s="4" t="inlineStr">
        <is>
          <t>Lease terms, average discount rate</t>
        </is>
      </c>
      <c r="B86" s="4" t="inlineStr">
        <is>
          <t>1.90%</t>
        </is>
      </c>
    </row>
    <row r="87">
      <c r="A87" s="4" t="inlineStr">
        <is>
          <t>Average discount rate 1.9 percent to 10.2 percent [member] | Top of range [member]</t>
        </is>
      </c>
    </row>
    <row r="88">
      <c r="A88" s="3" t="inlineStr">
        <is>
          <t>Disclosure of quantitative information about right-of-use assets [line items]</t>
        </is>
      </c>
    </row>
    <row r="89">
      <c r="A89" s="4" t="inlineStr">
        <is>
          <t>Lease terms, average discount rate</t>
        </is>
      </c>
      <c r="B89" s="4" t="inlineStr">
        <is>
          <t>10.20%</t>
        </is>
      </c>
    </row>
    <row r="90">
      <c r="A90" s="4" t="inlineStr">
        <is>
          <t>Average discount rate 1.9 percent to 10.2 percent [member] | 1 year [member]</t>
        </is>
      </c>
    </row>
    <row r="91">
      <c r="A91" s="3" t="inlineStr">
        <is>
          <t>Disclosure of quantitative information about right-of-use assets [line items]</t>
        </is>
      </c>
    </row>
    <row r="92">
      <c r="A92" s="4" t="inlineStr">
        <is>
          <t>Estimated future lease payment flows indexed to inflation</t>
        </is>
      </c>
      <c r="B92" s="6" t="inlineStr">
        <is>
          <t>R$ 69488</t>
        </is>
      </c>
    </row>
    <row r="93">
      <c r="A93" s="4" t="inlineStr">
        <is>
          <t>Average discount rate 1.9 percent to 10.2 percent [member] | 2 years [member]</t>
        </is>
      </c>
    </row>
    <row r="94">
      <c r="A94" s="3" t="inlineStr">
        <is>
          <t>Disclosure of quantitative information about right-of-use assets [line items]</t>
        </is>
      </c>
    </row>
    <row r="95">
      <c r="A95" s="4" t="inlineStr">
        <is>
          <t>Estimated future lease payment flows indexed to inflation</t>
        </is>
      </c>
      <c r="B95" s="5" t="n">
        <v>74145</v>
      </c>
    </row>
    <row r="96">
      <c r="A96" s="4" t="inlineStr">
        <is>
          <t>Average discount rate 1.9 percent to 10.2 percent [member] | 3 years [member]</t>
        </is>
      </c>
    </row>
    <row r="97">
      <c r="A97" s="3" t="inlineStr">
        <is>
          <t>Disclosure of quantitative information about right-of-use assets [line items]</t>
        </is>
      </c>
    </row>
    <row r="98">
      <c r="A98" s="4" t="inlineStr">
        <is>
          <t>Estimated future lease payment flows indexed to inflation</t>
        </is>
      </c>
      <c r="B98" s="5" t="n">
        <v>78169</v>
      </c>
    </row>
    <row r="99">
      <c r="A99" s="4" t="inlineStr">
        <is>
          <t>Average discount rate 1.9 percent to 10.2 percent [member] | 4 years [member]</t>
        </is>
      </c>
    </row>
    <row r="100">
      <c r="A100" s="3" t="inlineStr">
        <is>
          <t>Disclosure of quantitative information about right-of-use assets [line items]</t>
        </is>
      </c>
    </row>
    <row r="101">
      <c r="A101" s="4" t="inlineStr">
        <is>
          <t>Estimated future lease payment flows indexed to inflation</t>
        </is>
      </c>
      <c r="B101" s="5" t="n">
        <v>83769</v>
      </c>
    </row>
    <row r="102">
      <c r="A102" s="4" t="inlineStr">
        <is>
          <t>Average discount rate 1.9 percent to 10.2 percent [member] | 5 years [member]</t>
        </is>
      </c>
    </row>
    <row r="103">
      <c r="A103" s="3" t="inlineStr">
        <is>
          <t>Disclosure of quantitative information about right-of-use assets [line items]</t>
        </is>
      </c>
    </row>
    <row r="104">
      <c r="A104" s="4" t="inlineStr">
        <is>
          <t>Estimated future lease payment flows indexed to inflation</t>
        </is>
      </c>
      <c r="B104" s="5" t="n">
        <v>90725</v>
      </c>
    </row>
    <row r="105">
      <c r="A105" s="4" t="inlineStr">
        <is>
          <t>Average discount rate 1.9 percent to 10.2 percent [member] | 6 years [member]</t>
        </is>
      </c>
    </row>
    <row r="106">
      <c r="A106" s="3" t="inlineStr">
        <is>
          <t>Disclosure of quantitative information about right-of-use assets [line items]</t>
        </is>
      </c>
    </row>
    <row r="107">
      <c r="A107" s="4" t="inlineStr">
        <is>
          <t>Estimated future lease payment flows indexed to inflation</t>
        </is>
      </c>
      <c r="B107" s="5" t="n">
        <v>98267</v>
      </c>
    </row>
    <row r="108">
      <c r="A108" s="4" t="inlineStr">
        <is>
          <t>Average discount rate 1.9 percent to 10.2 percent [member] | Later than Six Years [member]</t>
        </is>
      </c>
    </row>
    <row r="109">
      <c r="A109" s="3" t="inlineStr">
        <is>
          <t>Disclosure of quantitative information about right-of-use assets [line items]</t>
        </is>
      </c>
    </row>
    <row r="110">
      <c r="A110" s="4" t="inlineStr">
        <is>
          <t>Estimated future lease payment flows indexed to inflation</t>
        </is>
      </c>
      <c r="B110" s="6" t="inlineStr">
        <is>
          <t>R$ 661521</t>
        </is>
      </c>
    </row>
    <row r="111">
      <c r="A111" s="4" t="inlineStr">
        <is>
          <t>Average discount rate 8.2 percent to 13.6 percent [member] | Bottom of range [member]</t>
        </is>
      </c>
    </row>
    <row r="112">
      <c r="A112" s="3" t="inlineStr">
        <is>
          <t>Disclosure of quantitative information about right-of-use assets [line items]</t>
        </is>
      </c>
    </row>
    <row r="113">
      <c r="A113" s="4" t="inlineStr">
        <is>
          <t>Lease terms, average discount rate</t>
        </is>
      </c>
      <c r="B113" s="4" t="inlineStr">
        <is>
          <t>8.20%</t>
        </is>
      </c>
    </row>
    <row r="114">
      <c r="A114" s="4" t="inlineStr">
        <is>
          <t>Average discount rate 8.2 percent to 13.6 percent [member] | Top of range [member]</t>
        </is>
      </c>
    </row>
    <row r="115">
      <c r="A115" s="3" t="inlineStr">
        <is>
          <t>Disclosure of quantitative information about right-of-use assets [line items]</t>
        </is>
      </c>
    </row>
    <row r="116">
      <c r="A116" s="4" t="inlineStr">
        <is>
          <t>Lease terms, average discount rate</t>
        </is>
      </c>
      <c r="B116" s="4" t="inlineStr">
        <is>
          <t>13.60%</t>
        </is>
      </c>
    </row>
    <row r="117">
      <c r="A117" s="4" t="inlineStr">
        <is>
          <t>Average discount rate 8.2 percent to 13.6 percent [member] | 1 year [member]</t>
        </is>
      </c>
    </row>
    <row r="118">
      <c r="A118" s="3" t="inlineStr">
        <is>
          <t>Disclosure of quantitative information about right-of-use assets [line items]</t>
        </is>
      </c>
    </row>
    <row r="119">
      <c r="A119" s="4" t="inlineStr">
        <is>
          <t>Estimated future lease payment flows indexed to inflation</t>
        </is>
      </c>
      <c r="B119" s="6" t="inlineStr">
        <is>
          <t>R$ 4778</t>
        </is>
      </c>
    </row>
    <row r="120">
      <c r="A120" s="4" t="inlineStr">
        <is>
          <t>Average discount rate 8.2 percent to 13.6 percent [member] | 2 years [member]</t>
        </is>
      </c>
    </row>
    <row r="121">
      <c r="A121" s="3" t="inlineStr">
        <is>
          <t>Disclosure of quantitative information about right-of-use assets [line items]</t>
        </is>
      </c>
    </row>
    <row r="122">
      <c r="A122" s="4" t="inlineStr">
        <is>
          <t>Estimated future lease payment flows indexed to inflation</t>
        </is>
      </c>
      <c r="B122" s="5" t="n">
        <v>4778</v>
      </c>
    </row>
    <row r="123">
      <c r="A123" s="4" t="inlineStr">
        <is>
          <t>Average discount rate 8.2 percent to 13.6 percent [member] | 3 years [member]</t>
        </is>
      </c>
    </row>
    <row r="124">
      <c r="A124" s="3" t="inlineStr">
        <is>
          <t>Disclosure of quantitative information about right-of-use assets [line items]</t>
        </is>
      </c>
    </row>
    <row r="125">
      <c r="A125" s="4" t="inlineStr">
        <is>
          <t>Estimated future lease payment flows indexed to inflation</t>
        </is>
      </c>
      <c r="B125" s="5" t="n">
        <v>4778</v>
      </c>
    </row>
    <row r="126">
      <c r="A126" s="4" t="inlineStr">
        <is>
          <t>Average discount rate 8.2 percent to 13.6 percent [member] | 4 years [member]</t>
        </is>
      </c>
    </row>
    <row r="127">
      <c r="A127" s="3" t="inlineStr">
        <is>
          <t>Disclosure of quantitative information about right-of-use assets [line items]</t>
        </is>
      </c>
    </row>
    <row r="128">
      <c r="A128" s="4" t="inlineStr">
        <is>
          <t>Estimated future lease payment flows indexed to inflation</t>
        </is>
      </c>
      <c r="B128" s="5" t="n">
        <v>4778</v>
      </c>
    </row>
    <row r="129">
      <c r="A129" s="4" t="inlineStr">
        <is>
          <t>Average discount rate 8.2 percent to 13.6 percent [member] | 5 years [member]</t>
        </is>
      </c>
    </row>
    <row r="130">
      <c r="A130" s="3" t="inlineStr">
        <is>
          <t>Disclosure of quantitative information about right-of-use assets [line items]</t>
        </is>
      </c>
    </row>
    <row r="131">
      <c r="A131" s="4" t="inlineStr">
        <is>
          <t>Estimated future lease payment flows indexed to inflation</t>
        </is>
      </c>
      <c r="B131" s="5" t="n">
        <v>4778</v>
      </c>
    </row>
    <row r="132">
      <c r="A132" s="4" t="inlineStr">
        <is>
          <t>Average discount rate 8.2 percent to 13.6 percent [member] | 6 years [member]</t>
        </is>
      </c>
    </row>
    <row r="133">
      <c r="A133" s="3" t="inlineStr">
        <is>
          <t>Disclosure of quantitative information about right-of-use assets [line items]</t>
        </is>
      </c>
    </row>
    <row r="134">
      <c r="A134" s="4" t="inlineStr">
        <is>
          <t>Estimated future lease payment flows indexed to inflation</t>
        </is>
      </c>
      <c r="B134" s="5" t="n">
        <v>4778</v>
      </c>
    </row>
    <row r="135">
      <c r="A135" s="4" t="inlineStr">
        <is>
          <t>Average discount rate 8.2 percent to 13.6 percent [member] | Later than Six Years [member]</t>
        </is>
      </c>
    </row>
    <row r="136">
      <c r="A136" s="3" t="inlineStr">
        <is>
          <t>Disclosure of quantitative information about right-of-use assets [line items]</t>
        </is>
      </c>
    </row>
    <row r="137">
      <c r="A137" s="4" t="inlineStr">
        <is>
          <t>Estimated future lease payment flows indexed to inflation</t>
        </is>
      </c>
      <c r="B137" s="6" t="inlineStr">
        <is>
          <t>R$ 16324</t>
        </is>
      </c>
    </row>
    <row r="138"/>
    <row r="139">
      <c r="A139" s="4" t="inlineStr">
        <is>
          <t>[1]</t>
        </is>
      </c>
      <c r="B139" s="4" t="inlineStr">
        <is>
          <t>Rates obtained through future prices of DI coupons versus National Consumer Price Index (IPCA) observed in B3, applied to Brazilian contracts.</t>
        </is>
      </c>
    </row>
  </sheetData>
  <mergeCells count="3">
    <mergeCell ref="B1:C1"/>
    <mergeCell ref="A138:C138"/>
    <mergeCell ref="B139:C13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orrowings, Financing And Debentures - Schedule Of Detailed Information About Borrowings (Detail) - BRL (R$) R$ in Thousands</t>
        </is>
      </c>
      <c r="B1" s="2" t="inlineStr">
        <is>
          <t>Dec. 31, 2020</t>
        </is>
      </c>
      <c r="C1" s="2" t="inlineStr">
        <is>
          <t>Dec. 31, 2019</t>
        </is>
      </c>
      <c r="D1" s="2" t="inlineStr">
        <is>
          <t>Dec. 31, 2018</t>
        </is>
      </c>
    </row>
    <row r="2">
      <c r="A2" s="3" t="inlineStr">
        <is>
          <t>Disclosure of detailed information about borrowings [line items]</t>
        </is>
      </c>
    </row>
    <row r="3">
      <c r="A3" s="4" t="inlineStr">
        <is>
          <t>Borrowings</t>
        </is>
      </c>
      <c r="B3" s="6" t="inlineStr">
        <is>
          <t>R$ 13822913</t>
        </is>
      </c>
      <c r="C3" s="6" t="inlineStr">
        <is>
          <t>R$ 10786374</t>
        </is>
      </c>
      <c r="D3" s="6" t="inlineStr">
        <is>
          <t>R$ 7994145</t>
        </is>
      </c>
    </row>
    <row r="4">
      <c r="A4" s="4" t="inlineStr">
        <is>
          <t>Current</t>
        </is>
      </c>
      <c r="B4" s="5" t="n">
        <v>3805649</v>
      </c>
      <c r="C4" s="5" t="n">
        <v>3354355</v>
      </c>
    </row>
    <row r="5">
      <c r="A5" s="4" t="inlineStr">
        <is>
          <t>Non-current</t>
        </is>
      </c>
      <c r="B5" s="5" t="n">
        <v>10017264</v>
      </c>
      <c r="C5" s="5" t="n">
        <v>7432019</v>
      </c>
    </row>
    <row r="6">
      <c r="A6" s="4" t="inlineStr">
        <is>
          <t>Debentures Current</t>
        </is>
      </c>
      <c r="B6" s="5" t="n">
        <v>2169786</v>
      </c>
      <c r="C6" s="5" t="n">
        <v>246017</v>
      </c>
    </row>
    <row r="7">
      <c r="A7" s="4" t="inlineStr">
        <is>
          <t>Debentures Non-current</t>
        </is>
      </c>
      <c r="B7" s="5" t="n">
        <v>1872729</v>
      </c>
      <c r="C7" s="5" t="n">
        <v>4005214</v>
      </c>
    </row>
    <row r="8">
      <c r="A8" s="4" t="inlineStr">
        <is>
          <t>BNDES [Member]</t>
        </is>
      </c>
    </row>
    <row r="9">
      <c r="A9" s="3" t="inlineStr">
        <is>
          <t>Disclosure of detailed information about borrowings [line items]</t>
        </is>
      </c>
    </row>
    <row r="10">
      <c r="A10" s="4" t="inlineStr">
        <is>
          <t>Borrowings</t>
        </is>
      </c>
      <c r="B10" s="5" t="n">
        <v>7789</v>
      </c>
      <c r="C10" s="5" t="n">
        <v>35390</v>
      </c>
    </row>
    <row r="11">
      <c r="A11" s="4" t="inlineStr">
        <is>
          <t>BNDES FINAME [Member]</t>
        </is>
      </c>
    </row>
    <row r="12">
      <c r="A12" s="3" t="inlineStr">
        <is>
          <t>Disclosure of detailed information about borrowings [line items]</t>
        </is>
      </c>
    </row>
    <row r="13">
      <c r="A13" s="4" t="inlineStr">
        <is>
          <t>Borrowings</t>
        </is>
      </c>
      <c r="B13" s="5" t="n">
        <v>15</v>
      </c>
      <c r="C13" s="5" t="n">
        <v>183</v>
      </c>
    </row>
    <row r="14">
      <c r="A14" s="4" t="inlineStr">
        <is>
          <t>BRL | FINEP [Member]</t>
        </is>
      </c>
    </row>
    <row r="15">
      <c r="A15" s="3" t="inlineStr">
        <is>
          <t>Disclosure of detailed information about borrowings [line items]</t>
        </is>
      </c>
    </row>
    <row r="16">
      <c r="A16" s="4" t="inlineStr">
        <is>
          <t>Borrowings</t>
        </is>
      </c>
      <c r="B16" s="5" t="n">
        <v>73076</v>
      </c>
      <c r="C16" s="5" t="n">
        <v>101988</v>
      </c>
    </row>
    <row r="17">
      <c r="A17" s="4" t="inlineStr">
        <is>
          <t>BRL | Debentures [Member]</t>
        </is>
      </c>
    </row>
    <row r="18">
      <c r="A18" s="3" t="inlineStr">
        <is>
          <t>Disclosure of detailed information about borrowings [line items]</t>
        </is>
      </c>
    </row>
    <row r="19">
      <c r="A19" s="4" t="inlineStr">
        <is>
          <t>Borrowings</t>
        </is>
      </c>
      <c r="B19" s="5" t="n">
        <v>4042515</v>
      </c>
      <c r="C19" s="5" t="n">
        <v>4251231</v>
      </c>
    </row>
    <row r="20">
      <c r="A20" s="4" t="inlineStr">
        <is>
          <t>BRL | Promissory Notes [Member]</t>
        </is>
      </c>
    </row>
    <row r="21">
      <c r="A21" s="3" t="inlineStr">
        <is>
          <t>Disclosure of detailed information about borrowings [line items]</t>
        </is>
      </c>
    </row>
    <row r="22">
      <c r="A22" s="4" t="inlineStr">
        <is>
          <t>Borrowings</t>
        </is>
      </c>
      <c r="B22" s="5" t="n">
        <v>773949</v>
      </c>
      <c r="C22" s="5" t="n">
        <v>2883382</v>
      </c>
    </row>
    <row r="23">
      <c r="A23" s="4" t="inlineStr">
        <is>
          <t>BRL | Operations The Body Shop [Member] | Working Capital Loan [Member]</t>
        </is>
      </c>
    </row>
    <row r="24">
      <c r="A24" s="3" t="inlineStr">
        <is>
          <t>Disclosure of detailed information about borrowings [line items]</t>
        </is>
      </c>
    </row>
    <row r="25">
      <c r="A25" s="4" t="inlineStr">
        <is>
          <t>Borrowings</t>
        </is>
      </c>
      <c r="B25" s="5" t="n">
        <v>500835</v>
      </c>
      <c r="C25" s="4" t="inlineStr">
        <is>
          <t xml:space="preserve"> </t>
        </is>
      </c>
    </row>
    <row r="26">
      <c r="A26" s="4" t="inlineStr">
        <is>
          <t>BRL | Operations Avon [Member] | Working Capital Loan [Member]</t>
        </is>
      </c>
    </row>
    <row r="27">
      <c r="A27" s="3" t="inlineStr">
        <is>
          <t>Disclosure of detailed information about borrowings [line items]</t>
        </is>
      </c>
    </row>
    <row r="28">
      <c r="A28" s="4" t="inlineStr">
        <is>
          <t>Borrowings</t>
        </is>
      </c>
      <c r="B28" s="5" t="n">
        <v>145495</v>
      </c>
      <c r="C28" s="4" t="inlineStr">
        <is>
          <t xml:space="preserve"> </t>
        </is>
      </c>
    </row>
    <row r="29">
      <c r="A29" s="4" t="inlineStr">
        <is>
          <t>BRL | Notes - Avon [Member] | Working Capital Loan [Member]</t>
        </is>
      </c>
    </row>
    <row r="30">
      <c r="A30" s="3" t="inlineStr">
        <is>
          <t>Disclosure of detailed information about borrowings [line items]</t>
        </is>
      </c>
    </row>
    <row r="31">
      <c r="A31" s="4" t="inlineStr">
        <is>
          <t>Borrowings</t>
        </is>
      </c>
      <c r="B31" s="5" t="n">
        <v>4033682</v>
      </c>
      <c r="C31" s="4" t="inlineStr">
        <is>
          <t xml:space="preserve"> </t>
        </is>
      </c>
    </row>
    <row r="32">
      <c r="A32" s="4" t="inlineStr">
        <is>
          <t>MXN | Operations Mexico [Member] | Working Capital Loan [Member]</t>
        </is>
      </c>
    </row>
    <row r="33">
      <c r="A33" s="3" t="inlineStr">
        <is>
          <t>Disclosure of detailed information about borrowings [line items]</t>
        </is>
      </c>
    </row>
    <row r="34">
      <c r="A34" s="4" t="inlineStr">
        <is>
          <t>Borrowings</t>
        </is>
      </c>
      <c r="B34" s="5" t="n">
        <v>14453</v>
      </c>
      <c r="C34" s="5" t="n">
        <v>31802</v>
      </c>
    </row>
    <row r="35">
      <c r="A35" s="4" t="inlineStr">
        <is>
          <t>AUD | Operations Aesop [Member] | Working Capital Loan [Member]</t>
        </is>
      </c>
    </row>
    <row r="36">
      <c r="A36" s="3" t="inlineStr">
        <is>
          <t>Disclosure of detailed information about borrowings [line items]</t>
        </is>
      </c>
    </row>
    <row r="37">
      <c r="A37" s="4" t="inlineStr">
        <is>
          <t>Borrowings</t>
        </is>
      </c>
      <c r="B37" s="4" t="inlineStr">
        <is>
          <t xml:space="preserve"> </t>
        </is>
      </c>
      <c r="C37" s="5" t="n">
        <v>100438</v>
      </c>
    </row>
    <row r="38">
      <c r="A38" s="4" t="inlineStr">
        <is>
          <t>Local Currency</t>
        </is>
      </c>
    </row>
    <row r="39">
      <c r="A39" s="3" t="inlineStr">
        <is>
          <t>Disclosure of detailed information about borrowings [line items]</t>
        </is>
      </c>
    </row>
    <row r="40">
      <c r="A40" s="4" t="inlineStr">
        <is>
          <t>Borrowings</t>
        </is>
      </c>
      <c r="B40" s="5" t="n">
        <v>9591809</v>
      </c>
      <c r="C40" s="5" t="n">
        <v>7404414</v>
      </c>
    </row>
    <row r="41">
      <c r="A41" s="4" t="inlineStr">
        <is>
          <t>USD | BNDES [Member]</t>
        </is>
      </c>
    </row>
    <row r="42">
      <c r="A42" s="3" t="inlineStr">
        <is>
          <t>Disclosure of detailed information about borrowings [line items]</t>
        </is>
      </c>
    </row>
    <row r="43">
      <c r="A43" s="4" t="inlineStr">
        <is>
          <t>Borrowings</t>
        </is>
      </c>
      <c r="B43" s="5" t="n">
        <v>1639</v>
      </c>
      <c r="C43" s="5" t="n">
        <v>8030</v>
      </c>
    </row>
    <row r="44">
      <c r="A44" s="4" t="inlineStr">
        <is>
          <t>USD | Export Credit Note NCE [Member]</t>
        </is>
      </c>
    </row>
    <row r="45">
      <c r="A45" s="3" t="inlineStr">
        <is>
          <t>Disclosure of detailed information about borrowings [line items]</t>
        </is>
      </c>
    </row>
    <row r="46">
      <c r="A46" s="4" t="inlineStr">
        <is>
          <t>Borrowings</t>
        </is>
      </c>
      <c r="B46" s="4" t="inlineStr">
        <is>
          <t xml:space="preserve"> </t>
        </is>
      </c>
      <c r="C46" s="5" t="n">
        <v>81210</v>
      </c>
    </row>
    <row r="47">
      <c r="A47" s="4" t="inlineStr">
        <is>
          <t>USD | Representative debt securities (“Notes”) [member]</t>
        </is>
      </c>
    </row>
    <row r="48">
      <c r="A48" s="3" t="inlineStr">
        <is>
          <t>Disclosure of detailed information about borrowings [line items]</t>
        </is>
      </c>
    </row>
    <row r="49">
      <c r="A49" s="4" t="inlineStr">
        <is>
          <t>Borrowings</t>
        </is>
      </c>
      <c r="B49" s="5" t="n">
        <v>3969226</v>
      </c>
      <c r="C49" s="5" t="n">
        <v>3090490</v>
      </c>
    </row>
    <row r="50">
      <c r="A50" s="4" t="inlineStr">
        <is>
          <t>USD | Resolution [Member]</t>
        </is>
      </c>
    </row>
    <row r="51">
      <c r="A51" s="3" t="inlineStr">
        <is>
          <t>Disclosure of detailed information about borrowings [line items]</t>
        </is>
      </c>
    </row>
    <row r="52">
      <c r="A52" s="4" t="inlineStr">
        <is>
          <t>Borrowings</t>
        </is>
      </c>
      <c r="B52" s="5" t="n">
        <v>260239</v>
      </c>
      <c r="C52" s="5" t="n">
        <v>202230</v>
      </c>
    </row>
    <row r="53">
      <c r="A53" s="4" t="inlineStr">
        <is>
          <t>Foreign Currency</t>
        </is>
      </c>
    </row>
    <row r="54">
      <c r="A54" s="3" t="inlineStr">
        <is>
          <t>Disclosure of detailed information about borrowings [line items]</t>
        </is>
      </c>
    </row>
    <row r="55">
      <c r="A55" s="4" t="inlineStr">
        <is>
          <t>Borrowings</t>
        </is>
      </c>
      <c r="B55" s="6" t="inlineStr">
        <is>
          <t>R$ 4231104</t>
        </is>
      </c>
      <c r="C55" s="6" t="inlineStr">
        <is>
          <t>R$ 338196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Borrowings, Financing And Debentures - Schedule Of Detailed Information About Borrowings Charges (Detail)</t>
        </is>
      </c>
      <c r="B1" s="2" t="inlineStr">
        <is>
          <t>12 Months Ended</t>
        </is>
      </c>
    </row>
    <row r="2">
      <c r="B2" s="2" t="inlineStr">
        <is>
          <t>Dec. 31, 2020</t>
        </is>
      </c>
    </row>
    <row r="3">
      <c r="A3" s="4" t="inlineStr">
        <is>
          <t>Debentures [member] | BRL</t>
        </is>
      </c>
    </row>
    <row r="4">
      <c r="A4" s="3" t="inlineStr">
        <is>
          <t>Disclosure of detailed information about borrowings [line items]</t>
        </is>
      </c>
    </row>
    <row r="5">
      <c r="A5" s="4" t="inlineStr">
        <is>
          <t>Borrowings, original currency</t>
        </is>
      </c>
      <c r="B5" s="4" t="inlineStr">
        <is>
          <t>Real</t>
        </is>
      </c>
    </row>
    <row r="6">
      <c r="A6" s="4" t="inlineStr">
        <is>
          <t>Borrowings, maturity</t>
        </is>
      </c>
      <c r="B6" s="4" t="inlineStr">
        <is>
          <t>August, 2024</t>
        </is>
      </c>
    </row>
    <row r="7">
      <c r="A7" s="4" t="inlineStr">
        <is>
          <t>Description of borrowing charges</t>
        </is>
      </c>
      <c r="B7" s="4" t="inlineStr">
        <is>
          <t>Interest of 109% to 112% of CDI (International Deposit Certificate) , and 1.4% + CDI 1.75% + CDI, 1.00% + CDI and 1.15% + CDI, as maturing on March, 2020; September, 2020; September, 2021; September 2022 and August 2024.</t>
        </is>
      </c>
    </row>
    <row r="8">
      <c r="A8" s="4" t="inlineStr">
        <is>
          <t>Description of effective interest rate for borrowings</t>
        </is>
      </c>
      <c r="B8" s="4" t="inlineStr">
        <is>
          <t>109.5% - 113.1% &amp;nbsp; CDI + 1.15% - CDI + 1.79%</t>
        </is>
      </c>
    </row>
    <row r="9">
      <c r="A9" s="4" t="inlineStr">
        <is>
          <t>Description of guarantees provided for borrowings</t>
        </is>
      </c>
      <c r="B9" s="4" t="inlineStr">
        <is>
          <t>None</t>
        </is>
      </c>
    </row>
    <row r="10">
      <c r="A10" s="4" t="inlineStr">
        <is>
          <t>Working capital loan [member] | British Pounds | Operations The Body Shop [Member]</t>
        </is>
      </c>
    </row>
    <row r="11">
      <c r="A11" s="3" t="inlineStr">
        <is>
          <t>Disclosure of detailed information about borrowings [line items]</t>
        </is>
      </c>
    </row>
    <row r="12">
      <c r="A12" s="4" t="inlineStr">
        <is>
          <t>Borrowings, original currency</t>
        </is>
      </c>
      <c r="B12" s="4" t="inlineStr">
        <is>
          <t>British Pounds</t>
        </is>
      </c>
    </row>
    <row r="13">
      <c r="A13" s="4" t="inlineStr">
        <is>
          <t>Borrowings, maturity</t>
        </is>
      </c>
      <c r="B13" s="4" t="inlineStr">
        <is>
          <t>March, 2021</t>
        </is>
      </c>
    </row>
    <row r="14">
      <c r="A14" s="4" t="inlineStr">
        <is>
          <t>Description of guarantees provided for borrowings</t>
        </is>
      </c>
      <c r="B14" s="4" t="inlineStr">
        <is>
          <t>Approval of subsidiary Natura Cosméticos S.A.</t>
        </is>
      </c>
    </row>
    <row r="15">
      <c r="A15" s="4" t="inlineStr">
        <is>
          <t>Working capital loan [member] | USD | Operations Avon [Member]</t>
        </is>
      </c>
    </row>
    <row r="16">
      <c r="A16" s="3" t="inlineStr">
        <is>
          <t>Disclosure of detailed information about borrowings [line items]</t>
        </is>
      </c>
    </row>
    <row r="17">
      <c r="A17" s="4" t="inlineStr">
        <is>
          <t>Borrowings, original currency</t>
        </is>
      </c>
      <c r="B17" s="4" t="inlineStr">
        <is>
          <t>Dollar</t>
        </is>
      </c>
    </row>
    <row r="18">
      <c r="A18" s="4" t="inlineStr">
        <is>
          <t>Borrowings, maturity</t>
        </is>
      </c>
      <c r="B18" s="4" t="inlineStr">
        <is>
          <t>March, 2023 and March 2043</t>
        </is>
      </c>
    </row>
    <row r="19">
      <c r="A19" s="4" t="inlineStr">
        <is>
          <t>Description of borrowing charges</t>
        </is>
      </c>
      <c r="B19" s="4" t="inlineStr">
        <is>
          <t>Interest of 7.00% p.a. and Interest of 8.95% p.a.</t>
        </is>
      </c>
    </row>
    <row r="20">
      <c r="A20" s="4" t="inlineStr">
        <is>
          <t>Description of guarantees provided for borrowings</t>
        </is>
      </c>
      <c r="B20" s="4" t="inlineStr">
        <is>
          <t>None</t>
        </is>
      </c>
    </row>
    <row r="21">
      <c r="A21" s="4" t="inlineStr">
        <is>
          <t>Promissory notes [member] | BRL</t>
        </is>
      </c>
    </row>
    <row r="22">
      <c r="A22" s="3" t="inlineStr">
        <is>
          <t>Disclosure of detailed information about borrowings [line items]</t>
        </is>
      </c>
    </row>
    <row r="23">
      <c r="A23" s="4" t="inlineStr">
        <is>
          <t>Borrowings, original currency</t>
        </is>
      </c>
      <c r="B23" s="4" t="inlineStr">
        <is>
          <t>Real</t>
        </is>
      </c>
    </row>
    <row r="24">
      <c r="A24" s="4" t="inlineStr">
        <is>
          <t>Borrowings, maturity</t>
        </is>
      </c>
      <c r="B24" s="4" t="inlineStr">
        <is>
          <t>Until April, 2021</t>
        </is>
      </c>
    </row>
    <row r="25">
      <c r="A25" s="4" t="inlineStr">
        <is>
          <t>Description of borrowing charges</t>
        </is>
      </c>
      <c r="B25" s="4" t="inlineStr">
        <is>
          <t>Interest of 3.25% p.a. + CDI</t>
        </is>
      </c>
    </row>
    <row r="26">
      <c r="A26" s="4" t="inlineStr">
        <is>
          <t>Description of effective interest rate for borrowings</t>
        </is>
      </c>
      <c r="B26" s="4" t="inlineStr">
        <is>
          <t>CDI + 3.30%</t>
        </is>
      </c>
    </row>
    <row r="27">
      <c r="A27" s="4" t="inlineStr">
        <is>
          <t>Description of guarantees provided for borrowings</t>
        </is>
      </c>
      <c r="B27" s="4" t="inlineStr">
        <is>
          <t>Approval of subsidiary Indústria e Comércio de Cosméticos Natura Ltda.</t>
        </is>
      </c>
    </row>
    <row r="28">
      <c r="A28" s="4" t="inlineStr">
        <is>
          <t>Representative debt securities (“Notes”) [member] | USD</t>
        </is>
      </c>
    </row>
    <row r="29">
      <c r="A29" s="3" t="inlineStr">
        <is>
          <t>Disclosure of detailed information about borrowings [line items]</t>
        </is>
      </c>
    </row>
    <row r="30">
      <c r="A30" s="4" t="inlineStr">
        <is>
          <t>Borrowings, original currency</t>
        </is>
      </c>
      <c r="B30" s="4" t="inlineStr">
        <is>
          <t>Dollar</t>
        </is>
      </c>
    </row>
    <row r="31">
      <c r="A31" s="4" t="inlineStr">
        <is>
          <t>Borrowings, maturity</t>
        </is>
      </c>
      <c r="B31" s="4" t="inlineStr">
        <is>
          <t>February, 2023</t>
        </is>
      </c>
    </row>
    <row r="32">
      <c r="A32" s="4" t="inlineStr">
        <is>
          <t>Description of borrowing charges</t>
        </is>
      </c>
      <c r="B32" s="4" t="inlineStr">
        <is>
          <t>Interest of 5.375% p.a.</t>
        </is>
      </c>
    </row>
    <row r="33">
      <c r="A33" s="4" t="inlineStr">
        <is>
          <t>Description of effective interest rate for borrowings</t>
        </is>
      </c>
      <c r="B33" s="4" t="inlineStr">
        <is>
          <t>6,1%</t>
        </is>
      </c>
    </row>
    <row r="34">
      <c r="A34" s="4" t="inlineStr">
        <is>
          <t>Description of guarantees provided for borrowings</t>
        </is>
      </c>
      <c r="B34" s="4" t="inlineStr">
        <is>
          <t>None</t>
        </is>
      </c>
    </row>
    <row r="35">
      <c r="A35" s="4" t="inlineStr">
        <is>
          <t>Resolution [member] | USD</t>
        </is>
      </c>
    </row>
    <row r="36">
      <c r="A36" s="3" t="inlineStr">
        <is>
          <t>Disclosure of detailed information about borrowings [line items]</t>
        </is>
      </c>
    </row>
    <row r="37">
      <c r="A37" s="4" t="inlineStr">
        <is>
          <t>Borrowings, original currency</t>
        </is>
      </c>
      <c r="B37" s="4" t="inlineStr">
        <is>
          <t>Dollar</t>
        </is>
      </c>
    </row>
    <row r="38">
      <c r="A38" s="4" t="inlineStr">
        <is>
          <t>Borrowings, maturity</t>
        </is>
      </c>
      <c r="B38" s="4" t="inlineStr">
        <is>
          <t>May, 2022</t>
        </is>
      </c>
    </row>
    <row r="39">
      <c r="A39" s="4" t="inlineStr">
        <is>
          <t>Description of borrowing charges</t>
        </is>
      </c>
      <c r="B39" s="4" t="inlineStr">
        <is>
          <t>Libor + interest 1.1% p.a.</t>
        </is>
      </c>
    </row>
    <row r="40">
      <c r="A40" s="4" t="inlineStr">
        <is>
          <t>Description of effective interest rate for borrowings</t>
        </is>
      </c>
      <c r="B40" s="4" t="inlineStr">
        <is>
          <t>Libor + interest 1.1% p.a.</t>
        </is>
      </c>
    </row>
    <row r="41">
      <c r="A41" s="4" t="inlineStr">
        <is>
          <t>Description of guarantees provided for borrowings</t>
        </is>
      </c>
      <c r="B41" s="4" t="inlineStr">
        <is>
          <t>Approval of subsidiary Indústria e Comércio de Cosméticos Natura Ltda.</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56" customWidth="1" min="2" max="2"/>
  </cols>
  <sheetData>
    <row r="1">
      <c r="A1" s="1" t="inlineStr">
        <is>
          <t>Borrowings, Financing And Debentures - Schedule of detailed information about borrowings (Parenthetical) (Detail)</t>
        </is>
      </c>
      <c r="B1" s="2" t="inlineStr">
        <is>
          <t>12 Months Ended</t>
        </is>
      </c>
    </row>
    <row r="2">
      <c r="B2" s="2" t="inlineStr">
        <is>
          <t>Dec. 31, 2020</t>
        </is>
      </c>
    </row>
    <row r="3">
      <c r="A3" s="4" t="inlineStr">
        <is>
          <t>Bottom of range [member]</t>
        </is>
      </c>
    </row>
    <row r="4">
      <c r="A4" s="3" t="inlineStr">
        <is>
          <t>Disclosure of detailed information about borrowings [line items]</t>
        </is>
      </c>
    </row>
    <row r="5">
      <c r="A5" s="4" t="inlineStr">
        <is>
          <t>Borrowings, effective interest rate basis</t>
        </is>
      </c>
      <c r="B5" s="4" t="inlineStr">
        <is>
          <t>CDI + 1.15%</t>
        </is>
      </c>
    </row>
    <row r="6">
      <c r="A6" s="4" t="inlineStr">
        <is>
          <t>Borrowings effective interest rate</t>
        </is>
      </c>
      <c r="B6" s="4" t="inlineStr">
        <is>
          <t>109.50%</t>
        </is>
      </c>
    </row>
    <row r="7">
      <c r="A7" s="4" t="inlineStr">
        <is>
          <t>Top of range [member]</t>
        </is>
      </c>
    </row>
    <row r="8">
      <c r="A8" s="3" t="inlineStr">
        <is>
          <t>Disclosure of detailed information about borrowings [line items]</t>
        </is>
      </c>
    </row>
    <row r="9">
      <c r="A9" s="4" t="inlineStr">
        <is>
          <t>Borrowings, effective interest rate basis</t>
        </is>
      </c>
      <c r="B9" s="4" t="inlineStr">
        <is>
          <t>CDI + 1.79%</t>
        </is>
      </c>
    </row>
    <row r="10">
      <c r="A10" s="4" t="inlineStr">
        <is>
          <t>Borrowings effective interest rate</t>
        </is>
      </c>
      <c r="B10" s="4" t="inlineStr">
        <is>
          <t>113.10%</t>
        </is>
      </c>
    </row>
    <row r="11">
      <c r="A11" s="4" t="inlineStr">
        <is>
          <t>Debentures maturing march 2020 [member] | BRL</t>
        </is>
      </c>
    </row>
    <row r="12">
      <c r="A12" s="3" t="inlineStr">
        <is>
          <t>Disclosure of detailed information about borrowings [line items]</t>
        </is>
      </c>
    </row>
    <row r="13">
      <c r="A13" s="4" t="inlineStr">
        <is>
          <t>Borrowings, Interest rate basis</t>
        </is>
      </c>
      <c r="B13" s="4" t="inlineStr">
        <is>
          <t>109% to 112% of CDI (International Deposit Certificate)</t>
        </is>
      </c>
    </row>
    <row r="14">
      <c r="A14" s="4" t="inlineStr">
        <is>
          <t>Debentures maturing march 2020 [member] | BRL | Bottom of range [member]</t>
        </is>
      </c>
    </row>
    <row r="15">
      <c r="A15" s="3" t="inlineStr">
        <is>
          <t>Disclosure of detailed information about borrowings [line items]</t>
        </is>
      </c>
    </row>
    <row r="16">
      <c r="A16" s="4" t="inlineStr">
        <is>
          <t>Annual percentage interest rate</t>
        </is>
      </c>
      <c r="B16" s="4" t="inlineStr">
        <is>
          <t>109.00%</t>
        </is>
      </c>
    </row>
    <row r="17">
      <c r="A17" s="4" t="inlineStr">
        <is>
          <t>Debentures maturing march 2020 [member] | BRL | Top of range [member]</t>
        </is>
      </c>
    </row>
    <row r="18">
      <c r="A18" s="3" t="inlineStr">
        <is>
          <t>Disclosure of detailed information about borrowings [line items]</t>
        </is>
      </c>
    </row>
    <row r="19">
      <c r="A19" s="4" t="inlineStr">
        <is>
          <t>Annual percentage interest rate</t>
        </is>
      </c>
      <c r="B19" s="4" t="inlineStr">
        <is>
          <t>112.00%</t>
        </is>
      </c>
    </row>
    <row r="20">
      <c r="A20" s="4" t="inlineStr">
        <is>
          <t>Debentures maturing september 2020 [member] | BRL</t>
        </is>
      </c>
    </row>
    <row r="21">
      <c r="A21" s="3" t="inlineStr">
        <is>
          <t>Disclosure of detailed information about borrowings [line items]</t>
        </is>
      </c>
    </row>
    <row r="22">
      <c r="A22" s="4" t="inlineStr">
        <is>
          <t>Annual percentage interest rate</t>
        </is>
      </c>
      <c r="B22" s="4" t="inlineStr">
        <is>
          <t>1.40%</t>
        </is>
      </c>
    </row>
    <row r="23">
      <c r="A23" s="4" t="inlineStr">
        <is>
          <t>Debentures maturing september 2021 [member] | BRL</t>
        </is>
      </c>
    </row>
    <row r="24">
      <c r="A24" s="3" t="inlineStr">
        <is>
          <t>Disclosure of detailed information about borrowings [line items]</t>
        </is>
      </c>
    </row>
    <row r="25">
      <c r="A25" s="4" t="inlineStr">
        <is>
          <t>Annual percentage interest rate</t>
        </is>
      </c>
      <c r="B25" s="4" t="inlineStr">
        <is>
          <t>1.75%</t>
        </is>
      </c>
    </row>
    <row r="26">
      <c r="A26" s="4" t="inlineStr">
        <is>
          <t>Debentures maturing september 2022 [member] | BRL</t>
        </is>
      </c>
    </row>
    <row r="27">
      <c r="A27" s="3" t="inlineStr">
        <is>
          <t>Disclosure of detailed information about borrowings [line items]</t>
        </is>
      </c>
    </row>
    <row r="28">
      <c r="A28" s="4" t="inlineStr">
        <is>
          <t>Annual percentage interest rate</t>
        </is>
      </c>
      <c r="B28" s="4" t="inlineStr">
        <is>
          <t>1.00%</t>
        </is>
      </c>
    </row>
    <row r="29">
      <c r="A29" s="4" t="inlineStr">
        <is>
          <t>Debentures maturing august 2024 [member] | BRL</t>
        </is>
      </c>
    </row>
    <row r="30">
      <c r="A30" s="3" t="inlineStr">
        <is>
          <t>Disclosure of detailed information about borrowings [line items]</t>
        </is>
      </c>
    </row>
    <row r="31">
      <c r="A31" s="4" t="inlineStr">
        <is>
          <t>Annual percentage interest rate</t>
        </is>
      </c>
      <c r="B31" s="4" t="inlineStr">
        <is>
          <t>1.15%</t>
        </is>
      </c>
    </row>
    <row r="32">
      <c r="A32" s="4" t="inlineStr">
        <is>
          <t>Working capital loan [member] | British Pounds | Operations The Body Shop [Member]</t>
        </is>
      </c>
    </row>
    <row r="33">
      <c r="A33" s="3" t="inlineStr">
        <is>
          <t>Disclosure of detailed information about borrowings [line items]</t>
        </is>
      </c>
    </row>
    <row r="34">
      <c r="A34" s="4" t="inlineStr">
        <is>
          <t>Borrowings, Interest rate basis</t>
        </is>
      </c>
      <c r="B34" s="4" t="inlineStr">
        <is>
          <t>Libor + interest of 2.00% p.a.</t>
        </is>
      </c>
    </row>
    <row r="35">
      <c r="A35" s="4" t="inlineStr">
        <is>
          <t>Borrowings, adjustment to interest rate basis</t>
        </is>
      </c>
      <c r="B35" s="4" t="inlineStr">
        <is>
          <t>2.00%</t>
        </is>
      </c>
    </row>
    <row r="36">
      <c r="A36" s="4" t="inlineStr">
        <is>
          <t>Borrowings, effective interest rate basis</t>
        </is>
      </c>
      <c r="B36" s="4" t="inlineStr">
        <is>
          <t>Libor + interest of 2.00% p.a.</t>
        </is>
      </c>
    </row>
    <row r="37">
      <c r="A37" s="4" t="inlineStr">
        <is>
          <t>Borrowings, adjustment to effective interest rate basis</t>
        </is>
      </c>
      <c r="B37" s="4" t="inlineStr">
        <is>
          <t>2.00%</t>
        </is>
      </c>
    </row>
    <row r="38">
      <c r="A38" s="4" t="inlineStr">
        <is>
          <t>Promissory notes [member] | BRL</t>
        </is>
      </c>
    </row>
    <row r="39">
      <c r="A39" s="3" t="inlineStr">
        <is>
          <t>Disclosure of detailed information about borrowings [line items]</t>
        </is>
      </c>
    </row>
    <row r="40">
      <c r="A40" s="4" t="inlineStr">
        <is>
          <t>Annual percentage interest rate</t>
        </is>
      </c>
      <c r="B40" s="4" t="inlineStr">
        <is>
          <t>3.25%</t>
        </is>
      </c>
    </row>
    <row r="41">
      <c r="A41" s="4" t="inlineStr">
        <is>
          <t>Borrowings, Interest rate basis</t>
        </is>
      </c>
      <c r="B41" s="4" t="inlineStr">
        <is>
          <t>3.25% p.a. + CD</t>
        </is>
      </c>
    </row>
    <row r="42">
      <c r="A42" s="4" t="inlineStr">
        <is>
          <t>Borrowings effective interest rate</t>
        </is>
      </c>
      <c r="B42" s="4" t="inlineStr">
        <is>
          <t>3.30%</t>
        </is>
      </c>
    </row>
    <row r="43">
      <c r="A43" s="4" t="inlineStr">
        <is>
          <t>Representative debt securities (“Notes”) [member] | USD</t>
        </is>
      </c>
    </row>
    <row r="44">
      <c r="A44" s="3" t="inlineStr">
        <is>
          <t>Disclosure of detailed information about borrowings [line items]</t>
        </is>
      </c>
    </row>
    <row r="45">
      <c r="A45" s="4" t="inlineStr">
        <is>
          <t>Annual percentage interest rate</t>
        </is>
      </c>
      <c r="B45" s="4" t="inlineStr">
        <is>
          <t>5.375%</t>
        </is>
      </c>
    </row>
    <row r="46">
      <c r="A46" s="4" t="inlineStr">
        <is>
          <t>Borrowings, Interest rate basis</t>
        </is>
      </c>
      <c r="B46" s="4" t="inlineStr">
        <is>
          <t>Interest of 5.375% p.a.</t>
        </is>
      </c>
    </row>
    <row r="47">
      <c r="A47" s="4" t="inlineStr">
        <is>
          <t>Borrowings, effective interest rate basis</t>
        </is>
      </c>
      <c r="B47" s="4" t="inlineStr">
        <is>
          <t>6.1</t>
        </is>
      </c>
    </row>
    <row r="48">
      <c r="A48" s="4" t="inlineStr">
        <is>
          <t>Notes - Avon [Member] | Notes maturing March 2023 [member] | USD</t>
        </is>
      </c>
    </row>
    <row r="49">
      <c r="A49" s="3" t="inlineStr">
        <is>
          <t>Disclosure of detailed information about borrowings [line items]</t>
        </is>
      </c>
    </row>
    <row r="50">
      <c r="A50" s="4" t="inlineStr">
        <is>
          <t>Borrowings, Interest rate basis</t>
        </is>
      </c>
      <c r="B50" s="4" t="inlineStr">
        <is>
          <t>Interest of 7.00% p.a.</t>
        </is>
      </c>
    </row>
    <row r="51">
      <c r="A51" s="4" t="inlineStr">
        <is>
          <t>Borrowings, adjustment to interest rate basis</t>
        </is>
      </c>
      <c r="B51" s="4" t="inlineStr">
        <is>
          <t>7.00%</t>
        </is>
      </c>
    </row>
    <row r="52">
      <c r="A52" s="4" t="inlineStr">
        <is>
          <t>Borrowings, effective interest rate basis</t>
        </is>
      </c>
      <c r="B52" s="4" t="inlineStr">
        <is>
          <t>Interest of 7.00% p.a.</t>
        </is>
      </c>
    </row>
    <row r="53">
      <c r="A53" s="4" t="inlineStr">
        <is>
          <t>Borrowings, adjustment to effective interest rate basis</t>
        </is>
      </c>
      <c r="B53" s="4" t="inlineStr">
        <is>
          <t>7.00%</t>
        </is>
      </c>
    </row>
    <row r="54">
      <c r="A54" s="4" t="inlineStr">
        <is>
          <t>Notes - Avon [Member] | Notes maturing March 2043 [member] | USD</t>
        </is>
      </c>
    </row>
    <row r="55">
      <c r="A55" s="3" t="inlineStr">
        <is>
          <t>Disclosure of detailed information about borrowings [line items]</t>
        </is>
      </c>
    </row>
    <row r="56">
      <c r="A56" s="4" t="inlineStr">
        <is>
          <t>Borrowings, Interest rate basis</t>
        </is>
      </c>
      <c r="B56" s="4" t="inlineStr">
        <is>
          <t>Interest of 8.95% p.a.</t>
        </is>
      </c>
    </row>
    <row r="57">
      <c r="A57" s="4" t="inlineStr">
        <is>
          <t>Borrowings, adjustment to interest rate basis</t>
        </is>
      </c>
      <c r="B57" s="4" t="inlineStr">
        <is>
          <t>8.95%</t>
        </is>
      </c>
    </row>
    <row r="58">
      <c r="A58" s="4" t="inlineStr">
        <is>
          <t>Borrowings, effective interest rate basis</t>
        </is>
      </c>
      <c r="B58" s="4" t="inlineStr">
        <is>
          <t>Interest of 8.95% p.a.</t>
        </is>
      </c>
    </row>
    <row r="59">
      <c r="A59" s="4" t="inlineStr">
        <is>
          <t>Borrowings, adjustment to effective interest rate basis</t>
        </is>
      </c>
      <c r="B59" s="4" t="inlineStr">
        <is>
          <t>8.95%</t>
        </is>
      </c>
    </row>
    <row r="60">
      <c r="A60" s="4" t="inlineStr">
        <is>
          <t>Resolution no 413162 [member] | USD</t>
        </is>
      </c>
    </row>
    <row r="61">
      <c r="A61" s="3" t="inlineStr">
        <is>
          <t>Disclosure of detailed information about borrowings [line items]</t>
        </is>
      </c>
    </row>
    <row r="62">
      <c r="A62" s="4" t="inlineStr">
        <is>
          <t>Annual percentage interest rate</t>
        </is>
      </c>
      <c r="B62" s="4" t="inlineStr">
        <is>
          <t>1.10%</t>
        </is>
      </c>
    </row>
    <row r="63">
      <c r="A63" s="4" t="inlineStr">
        <is>
          <t>Borrowings, Interest rate basis</t>
        </is>
      </c>
      <c r="B63" s="4" t="inlineStr">
        <is>
          <t>Libor +interest 1.1% p.a</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orrowings, Financing And Debentures - Schedule Of Changes In Balances Of Borrowings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borrowings [line items]</t>
        </is>
      </c>
    </row>
    <row r="4">
      <c r="A4" s="4" t="inlineStr">
        <is>
          <t>Balance at December 31, 2018</t>
        </is>
      </c>
      <c r="B4" s="6" t="inlineStr">
        <is>
          <t>R$ 10786374</t>
        </is>
      </c>
      <c r="C4" s="6" t="inlineStr">
        <is>
          <t>R$ 7994145</t>
        </is>
      </c>
    </row>
    <row r="5">
      <c r="A5" s="4" t="inlineStr">
        <is>
          <t>Assumed in a business combination</t>
        </is>
      </c>
      <c r="B5" s="5" t="n">
        <v>7250735</v>
      </c>
    </row>
    <row r="6">
      <c r="A6" s="4" t="inlineStr">
        <is>
          <t>New borrowings and financing</t>
        </is>
      </c>
      <c r="B6" s="5" t="n">
        <v>1354765</v>
      </c>
      <c r="C6" s="5" t="n">
        <v>5346145</v>
      </c>
      <c r="D6" s="6" t="inlineStr">
        <is>
          <t>R$ 5015278</t>
        </is>
      </c>
    </row>
    <row r="7">
      <c r="A7" s="4" t="inlineStr">
        <is>
          <t>Amortizations</t>
        </is>
      </c>
      <c r="B7" s="5" t="n">
        <v>-8483892</v>
      </c>
      <c r="C7" s="5" t="n">
        <v>-2643575</v>
      </c>
    </row>
    <row r="8">
      <c r="A8" s="4" t="inlineStr">
        <is>
          <t>Financial charges accrued</t>
        </is>
      </c>
      <c r="B8" s="5" t="n">
        <v>1029705</v>
      </c>
      <c r="C8" s="5" t="n">
        <v>494422</v>
      </c>
    </row>
    <row r="9">
      <c r="A9" s="4" t="inlineStr">
        <is>
          <t>Payment of financial charges</t>
        </is>
      </c>
      <c r="B9" s="5" t="n">
        <v>-1293094</v>
      </c>
      <c r="C9" s="5" t="n">
        <v>-499798</v>
      </c>
    </row>
    <row r="10">
      <c r="A10" s="4" t="inlineStr">
        <is>
          <t>Exchange variation (unrealized)</t>
        </is>
      </c>
      <c r="B10" s="5" t="n">
        <v>973442</v>
      </c>
      <c r="C10" s="5" t="n">
        <v>88097</v>
      </c>
    </row>
    <row r="11">
      <c r="A11" s="4" t="inlineStr">
        <is>
          <t>Exchange variation (realized)</t>
        </is>
      </c>
      <c r="B11" s="5" t="n">
        <v>35429</v>
      </c>
      <c r="C11" s="5" t="n">
        <v>5903</v>
      </c>
    </row>
    <row r="12">
      <c r="A12" s="4" t="inlineStr">
        <is>
          <t>Translation effects (other comprehensive income)</t>
        </is>
      </c>
      <c r="B12" s="5" t="n">
        <v>2169449</v>
      </c>
      <c r="C12" s="5" t="n">
        <v>1035</v>
      </c>
    </row>
    <row r="13">
      <c r="A13" s="4" t="inlineStr">
        <is>
          <t>Balance at December 31, 2019</t>
        </is>
      </c>
      <c r="B13" s="6" t="inlineStr">
        <is>
          <t>R$ 13822913</t>
        </is>
      </c>
      <c r="C13" s="6" t="inlineStr">
        <is>
          <t>R$ 10786374</t>
        </is>
      </c>
      <c r="D13" s="6" t="inlineStr">
        <is>
          <t>R$ 7994145</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Financing And Debentures - Schedule of maturity analysis for non-current borrowings (Detail) - BRL (R$) R$ in Thousands</t>
        </is>
      </c>
      <c r="B1" s="2" t="inlineStr">
        <is>
          <t>Dec. 31, 2020</t>
        </is>
      </c>
      <c r="C1" s="2" t="inlineStr">
        <is>
          <t>Dec. 31, 2019</t>
        </is>
      </c>
    </row>
    <row r="2">
      <c r="A2" s="3" t="inlineStr">
        <is>
          <t>Disclosure of detailed information about borrowings [line items]</t>
        </is>
      </c>
    </row>
    <row r="3">
      <c r="A3" s="4" t="inlineStr">
        <is>
          <t>Borrowings, financing and debentures</t>
        </is>
      </c>
      <c r="B3" s="6" t="inlineStr">
        <is>
          <t>R$ 10017264</t>
        </is>
      </c>
      <c r="C3" s="6" t="inlineStr">
        <is>
          <t>R$ 7432019</t>
        </is>
      </c>
    </row>
    <row r="4">
      <c r="A4" s="4" t="inlineStr">
        <is>
          <t>2021 [member]</t>
        </is>
      </c>
    </row>
    <row r="5">
      <c r="A5" s="3" t="inlineStr">
        <is>
          <t>Disclosure of detailed information about borrowings [line items]</t>
        </is>
      </c>
    </row>
    <row r="6">
      <c r="A6" s="4" t="inlineStr">
        <is>
          <t>Borrowings, financing and debentures</t>
        </is>
      </c>
      <c r="B6" s="4" t="inlineStr">
        <is>
          <t xml:space="preserve"> </t>
        </is>
      </c>
      <c r="C6" s="5" t="n">
        <v>2279759</v>
      </c>
    </row>
    <row r="7">
      <c r="A7" s="4" t="inlineStr">
        <is>
          <t>2022 [member]</t>
        </is>
      </c>
    </row>
    <row r="8">
      <c r="A8" s="3" t="inlineStr">
        <is>
          <t>Disclosure of detailed information about borrowings [line items]</t>
        </is>
      </c>
    </row>
    <row r="9">
      <c r="A9" s="4" t="inlineStr">
        <is>
          <t>Borrowings, financing and debentures</t>
        </is>
      </c>
      <c r="B9" s="5" t="n">
        <v>586002</v>
      </c>
      <c r="C9" s="5" t="n">
        <v>527596</v>
      </c>
    </row>
    <row r="10">
      <c r="A10" s="4" t="inlineStr">
        <is>
          <t>2023 [member]</t>
        </is>
      </c>
    </row>
    <row r="11">
      <c r="A11" s="3" t="inlineStr">
        <is>
          <t>Disclosure of detailed information about borrowings [line items]</t>
        </is>
      </c>
    </row>
    <row r="12">
      <c r="A12" s="4" t="inlineStr">
        <is>
          <t>Borrowings, financing and debentures</t>
        </is>
      </c>
      <c r="B12" s="5" t="n">
        <v>6306782</v>
      </c>
      <c r="C12" s="5" t="n">
        <v>3052769</v>
      </c>
    </row>
    <row r="13">
      <c r="A13" s="4" t="inlineStr">
        <is>
          <t>2024 onwards [member]</t>
        </is>
      </c>
    </row>
    <row r="14">
      <c r="A14" s="3" t="inlineStr">
        <is>
          <t>Disclosure of detailed information about borrowings [line items]</t>
        </is>
      </c>
    </row>
    <row r="15">
      <c r="A15" s="4" t="inlineStr">
        <is>
          <t>Borrowings, financing and debentures</t>
        </is>
      </c>
      <c r="B15" s="6" t="inlineStr">
        <is>
          <t>R$ 3124480</t>
        </is>
      </c>
      <c r="C15" s="6" t="inlineStr">
        <is>
          <t>R$ 1571895</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Borrowings, Financing And Debentures - Schedule Of detailed information about Notes - Avon (Details) R$ in Thousands, $ in Thousands</t>
        </is>
      </c>
      <c r="B1" s="2" t="inlineStr">
        <is>
          <t>Dec. 31, 2020BRL (R$)</t>
        </is>
      </c>
      <c r="C1" s="2" t="inlineStr">
        <is>
          <t>Dec. 31, 2020USD ($)</t>
        </is>
      </c>
    </row>
    <row r="2">
      <c r="A2" s="3" t="inlineStr">
        <is>
          <t>Disclosure of detailed information about borrowings [line items]</t>
        </is>
      </c>
    </row>
    <row r="3">
      <c r="A3" s="4" t="inlineStr">
        <is>
          <t>Main</t>
        </is>
      </c>
      <c r="B3" s="6" t="inlineStr">
        <is>
          <t>R$ 3690054</t>
        </is>
      </c>
    </row>
    <row r="4">
      <c r="A4" s="4" t="inlineStr">
        <is>
          <t>Unsecured Debt [Member]</t>
        </is>
      </c>
    </row>
    <row r="5">
      <c r="A5" s="3" t="inlineStr">
        <is>
          <t>Disclosure of detailed information about borrowings [line items]</t>
        </is>
      </c>
    </row>
    <row r="6">
      <c r="A6" s="4" t="inlineStr">
        <is>
          <t>Main</t>
        </is>
      </c>
      <c r="B6" s="6" t="inlineStr">
        <is>
          <t>R$ 1122929</t>
        </is>
      </c>
      <c r="C6" s="8" t="n">
        <v>216085</v>
      </c>
    </row>
    <row r="7">
      <c r="A7" s="4" t="inlineStr">
        <is>
          <t>Annual percentage interest rate</t>
        </is>
      </c>
      <c r="B7" s="4" t="inlineStr">
        <is>
          <t>8.95%</t>
        </is>
      </c>
      <c r="C7" s="4" t="inlineStr">
        <is>
          <t>8.95%</t>
        </is>
      </c>
    </row>
    <row r="8">
      <c r="A8" s="4" t="inlineStr">
        <is>
          <t>Notes - Avon [Member]</t>
        </is>
      </c>
    </row>
    <row r="9">
      <c r="A9" s="3" t="inlineStr">
        <is>
          <t>Disclosure of detailed information about borrowings [line items]</t>
        </is>
      </c>
    </row>
    <row r="10">
      <c r="A10" s="4" t="inlineStr">
        <is>
          <t>Effects of allocation of fair values from the business combination</t>
        </is>
      </c>
      <c r="B10" s="6" t="inlineStr">
        <is>
          <t>R$ 449712</t>
        </is>
      </c>
    </row>
    <row r="11">
      <c r="A11" s="4" t="inlineStr">
        <is>
          <t>Notes 7 Percent Due March 15, 2023 [Member] | Unsecured Debt [Member]</t>
        </is>
      </c>
    </row>
    <row r="12">
      <c r="A12" s="3" t="inlineStr">
        <is>
          <t>Disclosure of detailed information about borrowings [line items]</t>
        </is>
      </c>
    </row>
    <row r="13">
      <c r="A13" s="4" t="inlineStr">
        <is>
          <t>Main</t>
        </is>
      </c>
      <c r="B13" s="6" t="inlineStr">
        <is>
          <t>R$ 2400267</t>
        </is>
      </c>
      <c r="C13" s="8" t="n">
        <v>461883</v>
      </c>
    </row>
    <row r="14">
      <c r="A14" s="4" t="inlineStr">
        <is>
          <t>Annual percentage interest rate</t>
        </is>
      </c>
      <c r="B14" s="4" t="inlineStr">
        <is>
          <t>7.00%</t>
        </is>
      </c>
      <c r="C14" s="4" t="inlineStr">
        <is>
          <t>7.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2" customWidth="1" min="14" max="14"/>
    <col width="21" customWidth="1" min="15" max="15"/>
    <col width="22" customWidth="1" min="16" max="16"/>
  </cols>
  <sheetData>
    <row r="1">
      <c r="A1" s="1" t="inlineStr">
        <is>
          <t>Borrowings, Financing And Debentures -  Additional Information (Detail) R$ in Thousands, $ in Thousands, £ in Millions</t>
        </is>
      </c>
      <c r="B1" s="2" t="inlineStr">
        <is>
          <t>Jun. 29, 2020BRL (R$)</t>
        </is>
      </c>
      <c r="C1" s="2" t="inlineStr">
        <is>
          <t>Jan. 14, 2020BRL (R$)</t>
        </is>
      </c>
      <c r="D1" s="2" t="inlineStr">
        <is>
          <t>Jul. 22, 2019BRL (R$)</t>
        </is>
      </c>
      <c r="E1" s="2" t="inlineStr">
        <is>
          <t>Sep. 28, 2018BRL (R$)</t>
        </is>
      </c>
      <c r="F1" s="2" t="inlineStr">
        <is>
          <t>Sep. 21, 2018BRL (R$)</t>
        </is>
      </c>
      <c r="G1" s="2" t="inlineStr">
        <is>
          <t>Feb. 16, 2018BRL (R$)</t>
        </is>
      </c>
      <c r="H1" s="2" t="inlineStr">
        <is>
          <t>Sep. 28, 2017BRL (R$)</t>
        </is>
      </c>
      <c r="I1" s="2" t="inlineStr">
        <is>
          <t>Mar. 16, 2015BRL (R$)</t>
        </is>
      </c>
      <c r="J1" s="2" t="inlineStr">
        <is>
          <t>Feb. 25, 2014BRL (R$)</t>
        </is>
      </c>
      <c r="K1" s="2" t="inlineStr">
        <is>
          <t>Dec. 31, 2020BRL (R$)</t>
        </is>
      </c>
      <c r="L1" s="2" t="inlineStr">
        <is>
          <t>Dec. 31, 2019BRL (R$)</t>
        </is>
      </c>
      <c r="M1" s="2" t="inlineStr">
        <is>
          <t>Dec. 31, 2020USD ($)</t>
        </is>
      </c>
      <c r="N1" s="2" t="inlineStr">
        <is>
          <t>Apr. 29, 2020BRL (R$)</t>
        </is>
      </c>
      <c r="O1" s="2" t="inlineStr">
        <is>
          <t>Dec. 31, 2019GBP (£)</t>
        </is>
      </c>
      <c r="P1" s="2" t="inlineStr">
        <is>
          <t>Dec. 31, 2019BRL (R$)</t>
        </is>
      </c>
    </row>
    <row r="2">
      <c r="A2" s="3" t="inlineStr">
        <is>
          <t>Disclosure of detailed information about borrowings [line items]</t>
        </is>
      </c>
    </row>
    <row r="3">
      <c r="A3" s="4" t="inlineStr">
        <is>
          <t>Notional Amount</t>
        </is>
      </c>
      <c r="K3" s="6" t="inlineStr">
        <is>
          <t>R$ 3690054</t>
        </is>
      </c>
    </row>
    <row r="4">
      <c r="A4" s="4" t="inlineStr">
        <is>
          <t>Unsecured Debt [Member]</t>
        </is>
      </c>
    </row>
    <row r="5">
      <c r="A5" s="3" t="inlineStr">
        <is>
          <t>Disclosure of detailed information about borrowings [line items]</t>
        </is>
      </c>
    </row>
    <row r="6">
      <c r="A6" s="4" t="inlineStr">
        <is>
          <t>Notional Amount</t>
        </is>
      </c>
      <c r="K6" s="5" t="n">
        <v>1122929</v>
      </c>
      <c r="M6" s="8" t="n">
        <v>216085</v>
      </c>
    </row>
    <row r="7">
      <c r="A7" s="4" t="inlineStr">
        <is>
          <t>Unsecured Debentures [Member]</t>
        </is>
      </c>
    </row>
    <row r="8">
      <c r="A8" s="3" t="inlineStr">
        <is>
          <t>Disclosure of detailed information about borrowings [line items]</t>
        </is>
      </c>
    </row>
    <row r="9">
      <c r="A9" s="4" t="inlineStr">
        <is>
          <t>Notional Amount</t>
        </is>
      </c>
      <c r="D9" s="6" t="inlineStr">
        <is>
          <t>R$ 1576450</t>
        </is>
      </c>
      <c r="F9" s="6" t="inlineStr">
        <is>
          <t>R$ 1000000</t>
        </is>
      </c>
      <c r="H9" s="6" t="inlineStr">
        <is>
          <t>R$ 2600000</t>
        </is>
      </c>
      <c r="I9" s="6" t="inlineStr">
        <is>
          <t>R$ 800000</t>
        </is>
      </c>
      <c r="J9" s="6" t="inlineStr">
        <is>
          <t>R$ 600000</t>
        </is>
      </c>
    </row>
    <row r="10">
      <c r="A10" s="4" t="inlineStr">
        <is>
          <t>Number Of Debentures Issued</t>
        </is>
      </c>
      <c r="D10" s="5" t="n">
        <v>157645</v>
      </c>
      <c r="F10" s="5" t="n">
        <v>100000</v>
      </c>
      <c r="H10" s="5" t="n">
        <v>260000</v>
      </c>
      <c r="I10" s="5" t="n">
        <v>80000</v>
      </c>
      <c r="J10" s="5" t="n">
        <v>60000</v>
      </c>
    </row>
    <row r="11">
      <c r="A11" s="4" t="inlineStr">
        <is>
          <t>Nominal Unit Value</t>
        </is>
      </c>
      <c r="D11" s="6" t="inlineStr">
        <is>
          <t>R$ 10000</t>
        </is>
      </c>
    </row>
    <row r="12">
      <c r="A12" s="4" t="inlineStr">
        <is>
          <t>Interest Costs</t>
        </is>
      </c>
      <c r="K12" s="5" t="n">
        <v>3888</v>
      </c>
      <c r="L12" s="6" t="inlineStr">
        <is>
          <t>R$ 4760</t>
        </is>
      </c>
    </row>
    <row r="13">
      <c r="A13" s="4" t="inlineStr">
        <is>
          <t>Debt Issuance Cost</t>
        </is>
      </c>
      <c r="K13" s="5" t="n">
        <v>9466</v>
      </c>
      <c r="P13" s="6" t="inlineStr">
        <is>
          <t>R$ 13354</t>
        </is>
      </c>
    </row>
    <row r="14">
      <c r="A14" s="4" t="inlineStr">
        <is>
          <t>Unsecured Debentures Due on February 24, 2017 [Member]</t>
        </is>
      </c>
    </row>
    <row r="15">
      <c r="A15" s="3" t="inlineStr">
        <is>
          <t>Disclosure of detailed information about borrowings [line items]</t>
        </is>
      </c>
    </row>
    <row r="16">
      <c r="A16" s="4" t="inlineStr">
        <is>
          <t>Proceeds From Issue Of Debentures</t>
        </is>
      </c>
      <c r="J16" s="6" t="inlineStr">
        <is>
          <t>R$ 214385</t>
        </is>
      </c>
    </row>
    <row r="17">
      <c r="A17" s="4" t="inlineStr">
        <is>
          <t>Unsecured Debentures Due on February 24, 2017 [Member] | Tranche One [Member]</t>
        </is>
      </c>
    </row>
    <row r="18">
      <c r="A18" s="3" t="inlineStr">
        <is>
          <t>Disclosure of detailed information about borrowings [line items]</t>
        </is>
      </c>
    </row>
    <row r="19">
      <c r="A19" s="4" t="inlineStr">
        <is>
          <t>Number Of Debentures Issued</t>
        </is>
      </c>
      <c r="J19" s="5" t="n">
        <v>20000</v>
      </c>
    </row>
    <row r="20">
      <c r="A20" s="4" t="inlineStr">
        <is>
          <t>Borrowings Adjustment To Interest Rate Basis</t>
        </is>
      </c>
      <c r="J20" s="4" t="inlineStr">
        <is>
          <t>107.00%</t>
        </is>
      </c>
    </row>
    <row r="21">
      <c r="A21" s="4" t="inlineStr">
        <is>
          <t>Borrowings Maturity</t>
        </is>
      </c>
      <c r="J21" s="4" t="inlineStr">
        <is>
          <t>February 24, 2017</t>
        </is>
      </c>
    </row>
    <row r="22">
      <c r="A22" s="4" t="inlineStr">
        <is>
          <t>Unsecured Debentures Due on February 25, 2018 [Member] | Tranche Two [Member]</t>
        </is>
      </c>
    </row>
    <row r="23">
      <c r="A23" s="3" t="inlineStr">
        <is>
          <t>Disclosure of detailed information about borrowings [line items]</t>
        </is>
      </c>
    </row>
    <row r="24">
      <c r="A24" s="4" t="inlineStr">
        <is>
          <t>Number Of Debentures Issued</t>
        </is>
      </c>
      <c r="J24" s="5" t="n">
        <v>20000</v>
      </c>
    </row>
    <row r="25">
      <c r="A25" s="4" t="inlineStr">
        <is>
          <t>Borrowings Adjustment To Interest Rate Basis</t>
        </is>
      </c>
      <c r="J25" s="4" t="inlineStr">
        <is>
          <t>107.50%</t>
        </is>
      </c>
    </row>
    <row r="26">
      <c r="A26" s="4" t="inlineStr">
        <is>
          <t>Borrowings Maturity</t>
        </is>
      </c>
      <c r="J26" s="4" t="inlineStr">
        <is>
          <t>February 25, 2018</t>
        </is>
      </c>
    </row>
    <row r="27">
      <c r="A27" s="4" t="inlineStr">
        <is>
          <t>Unsecured Debentures Due on February 25, 2019 [Member] | Tranche Three [Member]</t>
        </is>
      </c>
    </row>
    <row r="28">
      <c r="A28" s="3" t="inlineStr">
        <is>
          <t>Disclosure of detailed information about borrowings [line items]</t>
        </is>
      </c>
    </row>
    <row r="29">
      <c r="A29" s="4" t="inlineStr">
        <is>
          <t>Number Of Debentures Issued</t>
        </is>
      </c>
      <c r="J29" s="5" t="n">
        <v>20000</v>
      </c>
    </row>
    <row r="30">
      <c r="A30" s="4" t="inlineStr">
        <is>
          <t>Borrowings Adjustment To Interest Rate Basis</t>
        </is>
      </c>
      <c r="J30" s="4" t="inlineStr">
        <is>
          <t>108.00%</t>
        </is>
      </c>
    </row>
    <row r="31">
      <c r="A31" s="4" t="inlineStr">
        <is>
          <t>Borrowings Maturity</t>
        </is>
      </c>
      <c r="J31" s="4" t="inlineStr">
        <is>
          <t>February 25, 2019</t>
        </is>
      </c>
    </row>
    <row r="32">
      <c r="A32" s="4" t="inlineStr">
        <is>
          <t>Unsecured Debentures Due on March 16, 2018 [Member] | Tranche One [Member]</t>
        </is>
      </c>
    </row>
    <row r="33">
      <c r="A33" s="3" t="inlineStr">
        <is>
          <t>Disclosure of detailed information about borrowings [line items]</t>
        </is>
      </c>
    </row>
    <row r="34">
      <c r="A34" s="4" t="inlineStr">
        <is>
          <t>Number Of Debentures Issued</t>
        </is>
      </c>
      <c r="I34" s="5" t="n">
        <v>40000</v>
      </c>
    </row>
    <row r="35">
      <c r="A35" s="4" t="inlineStr">
        <is>
          <t>Borrowings Adjustment To Interest Rate Basis</t>
        </is>
      </c>
      <c r="I35" s="4" t="inlineStr">
        <is>
          <t>107.00%</t>
        </is>
      </c>
    </row>
    <row r="36">
      <c r="A36" s="4" t="inlineStr">
        <is>
          <t>Borrowings Maturity</t>
        </is>
      </c>
      <c r="I36" s="4" t="inlineStr">
        <is>
          <t>March 16, 2018</t>
        </is>
      </c>
    </row>
    <row r="37">
      <c r="A37" s="4" t="inlineStr">
        <is>
          <t>Unsecured Debentures Due on March 16, 2019 [Member] | Tranche Two [Member]</t>
        </is>
      </c>
    </row>
    <row r="38">
      <c r="A38" s="3" t="inlineStr">
        <is>
          <t>Disclosure of detailed information about borrowings [line items]</t>
        </is>
      </c>
    </row>
    <row r="39">
      <c r="A39" s="4" t="inlineStr">
        <is>
          <t>Number Of Debentures Issued</t>
        </is>
      </c>
      <c r="I39" s="5" t="n">
        <v>25000</v>
      </c>
    </row>
    <row r="40">
      <c r="A40" s="4" t="inlineStr">
        <is>
          <t>Borrowings Adjustment To Interest Rate Basis</t>
        </is>
      </c>
      <c r="I40" s="4" t="inlineStr">
        <is>
          <t>108.25%</t>
        </is>
      </c>
    </row>
    <row r="41">
      <c r="A41" s="4" t="inlineStr">
        <is>
          <t>Borrowings Maturity</t>
        </is>
      </c>
      <c r="I41" s="4" t="inlineStr">
        <is>
          <t>March 16, 2019</t>
        </is>
      </c>
    </row>
    <row r="42">
      <c r="A42" s="4" t="inlineStr">
        <is>
          <t>Unsecured Debentures Due on March 16, 2020 [Member] | Tranche Three [Member]</t>
        </is>
      </c>
    </row>
    <row r="43">
      <c r="A43" s="3" t="inlineStr">
        <is>
          <t>Disclosure of detailed information about borrowings [line items]</t>
        </is>
      </c>
    </row>
    <row r="44">
      <c r="A44" s="4" t="inlineStr">
        <is>
          <t>Number Of Debentures Issued</t>
        </is>
      </c>
      <c r="I44" s="5" t="n">
        <v>15000</v>
      </c>
    </row>
    <row r="45">
      <c r="A45" s="4" t="inlineStr">
        <is>
          <t>Borrowings Adjustment To Interest Rate Basis</t>
        </is>
      </c>
      <c r="I45" s="4" t="inlineStr">
        <is>
          <t>109.00%</t>
        </is>
      </c>
    </row>
    <row r="46">
      <c r="A46" s="4" t="inlineStr">
        <is>
          <t>Borrowings Maturity</t>
        </is>
      </c>
      <c r="I46" s="4" t="inlineStr">
        <is>
          <t>March 16, 2020</t>
        </is>
      </c>
    </row>
    <row r="47">
      <c r="A47" s="4" t="inlineStr">
        <is>
          <t>Repayments Of Debentures</t>
        </is>
      </c>
      <c r="K47" s="5" t="n">
        <v>92820</v>
      </c>
    </row>
    <row r="48">
      <c r="A48" s="4" t="inlineStr">
        <is>
          <t>Unsecured Debentures Due on September 25, 2020 [Member] | Tranche One [Member]</t>
        </is>
      </c>
    </row>
    <row r="49">
      <c r="A49" s="3" t="inlineStr">
        <is>
          <t>Disclosure of detailed information about borrowings [line items]</t>
        </is>
      </c>
    </row>
    <row r="50">
      <c r="A50" s="4" t="inlineStr">
        <is>
          <t>Number Of Debentures Issued</t>
        </is>
      </c>
      <c r="H50" s="5" t="n">
        <v>77273</v>
      </c>
    </row>
    <row r="51">
      <c r="A51" s="4" t="inlineStr">
        <is>
          <t>Borrowings Maturity</t>
        </is>
      </c>
      <c r="H51" s="4" t="inlineStr">
        <is>
          <t>September 25, 2020</t>
        </is>
      </c>
    </row>
    <row r="52">
      <c r="A52" s="4" t="inlineStr">
        <is>
          <t>Borrowings Interest Rate Basis</t>
        </is>
      </c>
      <c r="H52" s="4" t="inlineStr">
        <is>
          <t>CDI rate + 1.4% p.a.</t>
        </is>
      </c>
    </row>
    <row r="53">
      <c r="A53" s="4" t="inlineStr">
        <is>
          <t>Repayments Of Debentures</t>
        </is>
      </c>
      <c r="K53" s="5" t="n">
        <v>664090</v>
      </c>
    </row>
    <row r="54">
      <c r="A54" s="4" t="inlineStr">
        <is>
          <t>Unsecured Debentures Due on September 25, 2021 [Member] | Tranche One [Member]</t>
        </is>
      </c>
    </row>
    <row r="55">
      <c r="A55" s="3" t="inlineStr">
        <is>
          <t>Disclosure of detailed information about borrowings [line items]</t>
        </is>
      </c>
    </row>
    <row r="56">
      <c r="A56" s="4" t="inlineStr">
        <is>
          <t>Repayments Of Debentures</t>
        </is>
      </c>
      <c r="K56" s="5" t="n">
        <v>382960</v>
      </c>
    </row>
    <row r="57">
      <c r="A57" s="4" t="inlineStr">
        <is>
          <t>Unsecured Debentures Due on September 25, 2021 [Member] | Tranche Two [Member]</t>
        </is>
      </c>
    </row>
    <row r="58">
      <c r="A58" s="3" t="inlineStr">
        <is>
          <t>Disclosure of detailed information about borrowings [line items]</t>
        </is>
      </c>
    </row>
    <row r="59">
      <c r="A59" s="4" t="inlineStr">
        <is>
          <t>Number Of Debentures Issued</t>
        </is>
      </c>
      <c r="H59" s="5" t="n">
        <v>182727</v>
      </c>
    </row>
    <row r="60">
      <c r="A60" s="4" t="inlineStr">
        <is>
          <t>Borrowings Maturity</t>
        </is>
      </c>
      <c r="H60" s="4" t="inlineStr">
        <is>
          <t>September 25, 2021</t>
        </is>
      </c>
    </row>
    <row r="61">
      <c r="A61" s="4" t="inlineStr">
        <is>
          <t>Borrowings Interest Rate Basis</t>
        </is>
      </c>
      <c r="H61" s="4" t="inlineStr">
        <is>
          <t>CDI rate + 1.75% p.a.</t>
        </is>
      </c>
    </row>
    <row r="62">
      <c r="A62" s="4" t="inlineStr">
        <is>
          <t>Unsecured Debentures Due August 14, 2019 [Member]</t>
        </is>
      </c>
    </row>
    <row r="63">
      <c r="A63" s="3" t="inlineStr">
        <is>
          <t>Disclosure of detailed information about borrowings [line items]</t>
        </is>
      </c>
    </row>
    <row r="64">
      <c r="A64" s="4" t="inlineStr">
        <is>
          <t>Notional Amount</t>
        </is>
      </c>
      <c r="G64" s="6" t="inlineStr">
        <is>
          <t>R$ 1400000</t>
        </is>
      </c>
    </row>
    <row r="65">
      <c r="A65" s="4" t="inlineStr">
        <is>
          <t>Borrowings Adjustment To Interest Rate Basis</t>
        </is>
      </c>
      <c r="E65" s="4" t="inlineStr">
        <is>
          <t>110.00%</t>
        </is>
      </c>
    </row>
    <row r="66">
      <c r="A66" s="4" t="inlineStr">
        <is>
          <t>Borrowings Maturity</t>
        </is>
      </c>
      <c r="G66" s="4" t="inlineStr">
        <is>
          <t>August 14, 2019</t>
        </is>
      </c>
    </row>
    <row r="67">
      <c r="A67" s="4" t="inlineStr">
        <is>
          <t>Repayments Of Debentures</t>
        </is>
      </c>
      <c r="G67" s="6" t="inlineStr">
        <is>
          <t>R$ 400000</t>
        </is>
      </c>
      <c r="K67" s="5" t="n">
        <v>400000</v>
      </c>
    </row>
    <row r="68">
      <c r="A68" s="4" t="inlineStr">
        <is>
          <t>Amortization Of Borrowings</t>
        </is>
      </c>
      <c r="E68" s="6" t="inlineStr">
        <is>
          <t>R$ 1000000</t>
        </is>
      </c>
    </row>
    <row r="69">
      <c r="A69" s="4" t="inlineStr">
        <is>
          <t>Unsecured Debentures Due September 21, 2020 [Member] | Tranche One [Member]</t>
        </is>
      </c>
    </row>
    <row r="70">
      <c r="A70" s="3" t="inlineStr">
        <is>
          <t>Disclosure of detailed information about borrowings [line items]</t>
        </is>
      </c>
    </row>
    <row r="71">
      <c r="A71" s="4" t="inlineStr">
        <is>
          <t>Number Of Debentures Issued</t>
        </is>
      </c>
      <c r="F71" s="5" t="n">
        <v>38904</v>
      </c>
    </row>
    <row r="72">
      <c r="A72" s="4" t="inlineStr">
        <is>
          <t>Borrowings Adjustment To Interest Rate Basis</t>
        </is>
      </c>
      <c r="F72" s="4" t="inlineStr">
        <is>
          <t>109.50%</t>
        </is>
      </c>
    </row>
    <row r="73">
      <c r="A73" s="4" t="inlineStr">
        <is>
          <t>Borrowings Maturity</t>
        </is>
      </c>
      <c r="F73" s="4" t="inlineStr">
        <is>
          <t>September 21, 2020</t>
        </is>
      </c>
    </row>
    <row r="74">
      <c r="A74" s="4" t="inlineStr">
        <is>
          <t>Unsecured Debentures Due September 21, 2021 [Member] | Tranche Two [Member]</t>
        </is>
      </c>
    </row>
    <row r="75">
      <c r="A75" s="3" t="inlineStr">
        <is>
          <t>Disclosure of detailed information about borrowings [line items]</t>
        </is>
      </c>
    </row>
    <row r="76">
      <c r="A76" s="4" t="inlineStr">
        <is>
          <t>Number Of Debentures Issued</t>
        </is>
      </c>
      <c r="F76" s="5" t="n">
        <v>30831</v>
      </c>
    </row>
    <row r="77">
      <c r="A77" s="4" t="inlineStr">
        <is>
          <t>Borrowings Adjustment To Interest Rate Basis</t>
        </is>
      </c>
      <c r="F77" s="4" t="inlineStr">
        <is>
          <t>110.50%</t>
        </is>
      </c>
    </row>
    <row r="78">
      <c r="A78" s="4" t="inlineStr">
        <is>
          <t>Borrowings Maturity</t>
        </is>
      </c>
      <c r="F78" s="4" t="inlineStr">
        <is>
          <t>September 21, 2021</t>
        </is>
      </c>
    </row>
    <row r="79">
      <c r="A79" s="4" t="inlineStr">
        <is>
          <t>Unsecured Debentures Due September 21, 2022 [Member] | Tranche Three [Member]</t>
        </is>
      </c>
    </row>
    <row r="80">
      <c r="A80" s="3" t="inlineStr">
        <is>
          <t>Disclosure of detailed information about borrowings [line items]</t>
        </is>
      </c>
    </row>
    <row r="81">
      <c r="A81" s="4" t="inlineStr">
        <is>
          <t>Number Of Debentures Issued</t>
        </is>
      </c>
      <c r="F81" s="5" t="n">
        <v>30265</v>
      </c>
    </row>
    <row r="82">
      <c r="A82" s="4" t="inlineStr">
        <is>
          <t>Borrowings Adjustment To Interest Rate Basis</t>
        </is>
      </c>
      <c r="F82" s="4" t="inlineStr">
        <is>
          <t>112.00%</t>
        </is>
      </c>
    </row>
    <row r="83">
      <c r="A83" s="4" t="inlineStr">
        <is>
          <t>Borrowings Maturity</t>
        </is>
      </c>
      <c r="F83" s="4" t="inlineStr">
        <is>
          <t>September 21, 2022</t>
        </is>
      </c>
    </row>
    <row r="84">
      <c r="A84" s="4" t="inlineStr">
        <is>
          <t>Unsecured Debentures Due August 26, 2024 [Member] | Tranche One [Member]</t>
        </is>
      </c>
    </row>
    <row r="85">
      <c r="A85" s="3" t="inlineStr">
        <is>
          <t>Disclosure of detailed information about borrowings [line items]</t>
        </is>
      </c>
    </row>
    <row r="86">
      <c r="A86" s="4" t="inlineStr">
        <is>
          <t>Number Of Debentures Issued</t>
        </is>
      </c>
      <c r="D86" s="5" t="n">
        <v>40000</v>
      </c>
    </row>
    <row r="87">
      <c r="A87" s="4" t="inlineStr">
        <is>
          <t>Borrowings Adjustment To Interest Rate Basis</t>
        </is>
      </c>
      <c r="D87" s="4" t="inlineStr">
        <is>
          <t>1.00%</t>
        </is>
      </c>
    </row>
    <row r="88">
      <c r="A88" s="4" t="inlineStr">
        <is>
          <t>Borrowings Maturity</t>
        </is>
      </c>
      <c r="D88" s="4" t="inlineStr">
        <is>
          <t>August 26, 2024</t>
        </is>
      </c>
    </row>
    <row r="89">
      <c r="A89" s="4" t="inlineStr">
        <is>
          <t>Borrowings Interest Rate Basis</t>
        </is>
      </c>
      <c r="D89" s="4" t="inlineStr">
        <is>
          <t>100% of the cumulative variation of the Brazilian Interbank Deposits (“DI”) average daily rates plus 1%</t>
        </is>
      </c>
    </row>
    <row r="90">
      <c r="A90" s="4" t="inlineStr">
        <is>
          <t>Unsecured Debentures Due August 26, 2024 [Member] | Tranche Two [Member]</t>
        </is>
      </c>
    </row>
    <row r="91">
      <c r="A91" s="3" t="inlineStr">
        <is>
          <t>Disclosure of detailed information about borrowings [line items]</t>
        </is>
      </c>
    </row>
    <row r="92">
      <c r="A92" s="4" t="inlineStr">
        <is>
          <t>Number Of Debentures Issued</t>
        </is>
      </c>
      <c r="D92" s="5" t="n">
        <v>9570</v>
      </c>
    </row>
    <row r="93">
      <c r="A93" s="4" t="inlineStr">
        <is>
          <t>Borrowings Adjustment To Interest Rate Basis</t>
        </is>
      </c>
      <c r="D93" s="4" t="inlineStr">
        <is>
          <t>1.15%</t>
        </is>
      </c>
    </row>
    <row r="94">
      <c r="A94" s="4" t="inlineStr">
        <is>
          <t>Borrowings Maturity</t>
        </is>
      </c>
      <c r="D94" s="4" t="inlineStr">
        <is>
          <t>August 26, 2024</t>
        </is>
      </c>
    </row>
    <row r="95">
      <c r="A95" s="4" t="inlineStr">
        <is>
          <t>Borrowings Interest Rate Basis</t>
        </is>
      </c>
      <c r="D95" s="4" t="inlineStr">
        <is>
          <t>100% of the cumulative variation of the Brazilian Interbank Deposits (“DI”) average daily rates plus 1.15%</t>
        </is>
      </c>
    </row>
    <row r="96">
      <c r="A96" s="4" t="inlineStr">
        <is>
          <t>Unsecured Debentures Due August 26, 2024 [Member] | Tranche Three [Member]</t>
        </is>
      </c>
    </row>
    <row r="97">
      <c r="A97" s="3" t="inlineStr">
        <is>
          <t>Disclosure of detailed information about borrowings [line items]</t>
        </is>
      </c>
    </row>
    <row r="98">
      <c r="A98" s="4" t="inlineStr">
        <is>
          <t>Number Of Debentures Issued</t>
        </is>
      </c>
      <c r="D98" s="5" t="n">
        <v>68623</v>
      </c>
    </row>
    <row r="99">
      <c r="A99" s="4" t="inlineStr">
        <is>
          <t>Borrowings Adjustment To Interest Rate Basis</t>
        </is>
      </c>
      <c r="D99" s="4" t="inlineStr">
        <is>
          <t>1.15%</t>
        </is>
      </c>
    </row>
    <row r="100">
      <c r="A100" s="4" t="inlineStr">
        <is>
          <t>Borrowings Maturity</t>
        </is>
      </c>
      <c r="D100" s="4" t="inlineStr">
        <is>
          <t>August 26, 2024</t>
        </is>
      </c>
    </row>
    <row r="101">
      <c r="A101" s="4" t="inlineStr">
        <is>
          <t>Borrowings Interest Rate Basis</t>
        </is>
      </c>
      <c r="D101" s="4" t="inlineStr">
        <is>
          <t>100% of the cumulative variation of the Brazilian Interbank Deposits (&amp;#8220;DI&amp;#8221;) average daily rates plus 1.15%</t>
        </is>
      </c>
    </row>
    <row r="102">
      <c r="A102" s="4" t="inlineStr">
        <is>
          <t>Unsecured Debentures Due August 26, 2024 [Member] | Tranche Four [Member]</t>
        </is>
      </c>
    </row>
    <row r="103">
      <c r="A103" s="3" t="inlineStr">
        <is>
          <t>Disclosure of detailed information about borrowings [line items]</t>
        </is>
      </c>
    </row>
    <row r="104">
      <c r="A104" s="4" t="inlineStr">
        <is>
          <t>Number Of Debentures Issued</t>
        </is>
      </c>
      <c r="D104" s="5" t="n">
        <v>39452</v>
      </c>
    </row>
    <row r="105">
      <c r="A105" s="4" t="inlineStr">
        <is>
          <t>Borrowings Adjustment To Interest Rate Basis</t>
        </is>
      </c>
      <c r="D105" s="4" t="inlineStr">
        <is>
          <t>1.15%</t>
        </is>
      </c>
    </row>
    <row r="106">
      <c r="A106" s="4" t="inlineStr">
        <is>
          <t>Borrowings Maturity</t>
        </is>
      </c>
      <c r="D106" s="4" t="inlineStr">
        <is>
          <t>August 26, 2024</t>
        </is>
      </c>
    </row>
    <row r="107">
      <c r="A107" s="4" t="inlineStr">
        <is>
          <t>Borrowings Interest Rate Basis</t>
        </is>
      </c>
      <c r="D107" s="4" t="inlineStr">
        <is>
          <t>100% of the cumulative variation of the Brazilian Interbank Deposits (&amp;#8220;DI&amp;#8221;) average daily rates plus 1.15%</t>
        </is>
      </c>
    </row>
    <row r="108">
      <c r="A108" s="4" t="inlineStr">
        <is>
          <t>Promissory notes [member]</t>
        </is>
      </c>
    </row>
    <row r="109">
      <c r="A109" s="3" t="inlineStr">
        <is>
          <t>Disclosure of detailed information about borrowings [line items]</t>
        </is>
      </c>
    </row>
    <row r="110">
      <c r="A110" s="4" t="inlineStr">
        <is>
          <t>Notes Issuance Costs</t>
        </is>
      </c>
      <c r="K110" s="5" t="n">
        <v>25205</v>
      </c>
      <c r="L110" s="6" t="inlineStr">
        <is>
          <t>R$ 11135</t>
        </is>
      </c>
    </row>
    <row r="111">
      <c r="A111" s="4" t="inlineStr">
        <is>
          <t>Deferred Notes Issuance Costs</t>
        </is>
      </c>
      <c r="K111" s="5" t="n">
        <v>2121</v>
      </c>
      <c r="P111" s="6" t="inlineStr">
        <is>
          <t>R$ 20962</t>
        </is>
      </c>
    </row>
    <row r="112">
      <c r="A112" s="4" t="inlineStr">
        <is>
          <t>Promissory notes [member] | Tranche One [Member] | Series One [Member]</t>
        </is>
      </c>
    </row>
    <row r="113">
      <c r="A113" s="3" t="inlineStr">
        <is>
          <t>Disclosure of detailed information about borrowings [line items]</t>
        </is>
      </c>
    </row>
    <row r="114">
      <c r="A114" s="4" t="inlineStr">
        <is>
          <t>Repayments Of Debentures</t>
        </is>
      </c>
      <c r="B114" s="6" t="inlineStr">
        <is>
          <t>R$ 370000</t>
        </is>
      </c>
      <c r="C114" s="6" t="inlineStr">
        <is>
          <t>R$ 1830000</t>
        </is>
      </c>
    </row>
    <row r="115">
      <c r="A115" s="4" t="inlineStr">
        <is>
          <t>Promissory notes [member] | Tranche One [Member] | Series Two [Member]</t>
        </is>
      </c>
    </row>
    <row r="116">
      <c r="A116" s="3" t="inlineStr">
        <is>
          <t>Disclosure of detailed information about borrowings [line items]</t>
        </is>
      </c>
    </row>
    <row r="117">
      <c r="A117" s="4" t="inlineStr">
        <is>
          <t>Repayments Of Debentures</t>
        </is>
      </c>
      <c r="B117" s="6" t="inlineStr">
        <is>
          <t>R$ 140000</t>
        </is>
      </c>
    </row>
    <row r="118">
      <c r="A118" s="4" t="inlineStr">
        <is>
          <t>Promissory notes [member] | Tranche Two [Member]</t>
        </is>
      </c>
    </row>
    <row r="119">
      <c r="A119" s="3" t="inlineStr">
        <is>
          <t>Disclosure of detailed information about borrowings [line items]</t>
        </is>
      </c>
    </row>
    <row r="120">
      <c r="A120" s="4" t="inlineStr">
        <is>
          <t>Notional Amount</t>
        </is>
      </c>
      <c r="N120" s="6" t="inlineStr">
        <is>
          <t>R$ 500000</t>
        </is>
      </c>
    </row>
    <row r="121">
      <c r="A121" s="4" t="inlineStr">
        <is>
          <t>Promissory notes [member] | Tranche Four [Member]</t>
        </is>
      </c>
    </row>
    <row r="122">
      <c r="A122" s="3" t="inlineStr">
        <is>
          <t>Disclosure of detailed information about borrowings [line items]</t>
        </is>
      </c>
    </row>
    <row r="123">
      <c r="A123" s="4" t="inlineStr">
        <is>
          <t>Notional Amount</t>
        </is>
      </c>
      <c r="N123" s="6" t="inlineStr">
        <is>
          <t>R$ 250000</t>
        </is>
      </c>
    </row>
    <row r="124">
      <c r="A124" s="4" t="inlineStr">
        <is>
          <t>Working capital loan [member] | Operations The Body Shop [Member] | Unsecured Debt [Member]</t>
        </is>
      </c>
    </row>
    <row r="125">
      <c r="A125" s="3" t="inlineStr">
        <is>
          <t>Disclosure of detailed information about borrowings [line items]</t>
        </is>
      </c>
    </row>
    <row r="126">
      <c r="A126" s="4" t="inlineStr">
        <is>
          <t>Line of Credit Facility, Maximum Borrowing Capacity</t>
        </is>
      </c>
      <c r="K126" s="6" t="inlineStr">
        <is>
          <t>R$ 500835</t>
        </is>
      </c>
      <c r="O126" s="12" t="n">
        <v>70</v>
      </c>
    </row>
    <row r="127">
      <c r="A127" s="4" t="inlineStr">
        <is>
          <t>Borrowings Interest Rate Basis</t>
        </is>
      </c>
      <c r="K127" s="4" t="inlineStr">
        <is>
          <t>Libor + 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Text Block [Abstract]</t>
        </is>
      </c>
    </row>
    <row r="4">
      <c r="A4" s="4" t="inlineStr">
        <is>
          <t>Short-Term Investments</t>
        </is>
      </c>
      <c r="B4" s="4" t="inlineStr">
        <is>
          <t>8. SHORT-TERM INVESTMENTS
2020
2019
Loan investment funds
817,253
407,928
Certificate of Bank Deposits ( b )
292,878
21,327
Treasury bills ( c )
505,152
374,690
Government bonds ( LFT ) ( d )
864,940
221,900
Dynamo Beauty Ventures Ltd. Fund
16,104
7,402
Restricted cash
40,425
-
2,536,752
1,033,247
Current
2,520,648
1,025,845
Non-current
16,104
7,402
(a)
The Company and subsidiaries concentrate most of their investments in an exclusive investment fund, which holds interest in shares of the Essential Investment Fund.
The values of the quotas held by the Company are presented under the heading “Exclusive Investment Fund”. The financial statements of the Exclusive Investment Fund, in which the group has exclusive participation ( 100
(b)
Investments in CDBs classified as short-term investments are remunerated at an average rate of 100.0 106.9 2019 2020 57,609 38,018 2019
(c)
As of December 31, 2020 136.61 106 2019
(d)
As of December 31, 2020 105.9 100.4 2019
The composition of the securities that make up the portfolio of the Essential Investment Fund, in which the Company hold 100 2020 2019
2020
2019
Certificate of Bank Deposits (CDB)
292,878
21,327
Repurchase transactions (cash and cash equivalent)
576,108
1,192,101
Financial letter
505,152
374,690
Government bonds (LFT)
864,940
221,900
2,239,078
1,810,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Trade Payables And Reverse Factoring Operations (Detail) - BRL (R$) R$ in Thousands</t>
        </is>
      </c>
      <c r="C1" s="2" t="inlineStr">
        <is>
          <t>Dec. 31, 2020</t>
        </is>
      </c>
      <c r="D1" s="2" t="inlineStr">
        <is>
          <t>Dec. 31, 2019</t>
        </is>
      </c>
    </row>
    <row r="2">
      <c r="A2" s="3" t="inlineStr">
        <is>
          <t>Trade Payables And Reverse Factoring Operations [Line Items]</t>
        </is>
      </c>
    </row>
    <row r="3">
      <c r="A3" s="4" t="inlineStr">
        <is>
          <t>Trade and other payables</t>
        </is>
      </c>
      <c r="C3" s="6" t="inlineStr">
        <is>
          <t>R$ 6476733</t>
        </is>
      </c>
      <c r="D3" s="6" t="inlineStr">
        <is>
          <t>R$ 1686832</t>
        </is>
      </c>
    </row>
    <row r="4">
      <c r="A4" s="4" t="inlineStr">
        <is>
          <t>Reverse Factoring Operations</t>
        </is>
      </c>
      <c r="B4" s="4" t="inlineStr">
        <is>
          <t>[1]</t>
        </is>
      </c>
      <c r="C4" s="5" t="n">
        <v>297472</v>
      </c>
      <c r="D4" s="5" t="n">
        <v>142924</v>
      </c>
    </row>
    <row r="5">
      <c r="A5" s="4" t="inlineStr">
        <is>
          <t>Trade payables</t>
        </is>
      </c>
      <c r="C5" s="5" t="n">
        <v>6774205</v>
      </c>
      <c r="D5" s="5" t="n">
        <v>1829756</v>
      </c>
    </row>
    <row r="6">
      <c r="A6" s="4" t="inlineStr">
        <is>
          <t>Domestic market [member]</t>
        </is>
      </c>
    </row>
    <row r="7">
      <c r="A7" s="3" t="inlineStr">
        <is>
          <t>Trade Payables And Reverse Factoring Operations [Line Items]</t>
        </is>
      </c>
    </row>
    <row r="8">
      <c r="A8" s="4" t="inlineStr">
        <is>
          <t>Trade and other payables</t>
        </is>
      </c>
      <c r="C8" s="5" t="n">
        <v>5462377</v>
      </c>
      <c r="D8" s="5" t="n">
        <v>1581759</v>
      </c>
    </row>
    <row r="9">
      <c r="A9" s="4" t="inlineStr">
        <is>
          <t>Foreign countries [member]</t>
        </is>
      </c>
    </row>
    <row r="10">
      <c r="A10" s="3" t="inlineStr">
        <is>
          <t>Trade Payables And Reverse Factoring Operations [Line Items]</t>
        </is>
      </c>
    </row>
    <row r="11">
      <c r="A11" s="4" t="inlineStr">
        <is>
          <t>Trade and other payables</t>
        </is>
      </c>
      <c r="B11" s="4" t="inlineStr">
        <is>
          <t>[2]</t>
        </is>
      </c>
      <c r="C11" s="6" t="inlineStr">
        <is>
          <t>R$ 1014356</t>
        </is>
      </c>
      <c r="D11" s="6" t="inlineStr">
        <is>
          <t>R$ 105073</t>
        </is>
      </c>
    </row>
    <row r="12"/>
    <row r="13">
      <c r="A13" s="4" t="inlineStr">
        <is>
          <t>[1]</t>
        </is>
      </c>
      <c r="B13" s="4" t="inlineStr">
        <is>
          <t>The Group have contracts signed with Banco Itaú Unibanco S.A. to structure a “supply chain finance” the operation with the Company’s main suppliers. Further details on these operations are included in note 3.16.</t>
        </is>
      </c>
    </row>
    <row r="14">
      <c r="A14" s="4" t="inlineStr">
        <is>
          <t>[2]</t>
        </is>
      </c>
      <c r="B14" s="4" t="inlineStr">
        <is>
          <t>Refers to imports mainly denominated in US dollars, Euros and British pounds</t>
        </is>
      </c>
    </row>
  </sheetData>
  <mergeCells count="4">
    <mergeCell ref="A1:B1"/>
    <mergeCell ref="A12:C12"/>
    <mergeCell ref="B13:C13"/>
    <mergeCell ref="B14:C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 Liabilities - Schedule of detailed information about tax liabilities (Detail) - BRL (R$) R$ in Thousands</t>
        </is>
      </c>
      <c r="C1" s="2" t="inlineStr">
        <is>
          <t>Dec. 31, 2020</t>
        </is>
      </c>
      <c r="D1" s="2" t="inlineStr">
        <is>
          <t>Dec. 31, 2019</t>
        </is>
      </c>
    </row>
    <row r="2">
      <c r="A2" s="3" t="inlineStr">
        <is>
          <t>Dislosure Of Tax Liabilities [Line Items]</t>
        </is>
      </c>
    </row>
    <row r="3">
      <c r="A3" s="4" t="inlineStr">
        <is>
          <t>ICMS (ordinary)</t>
        </is>
      </c>
      <c r="C3" s="6" t="inlineStr">
        <is>
          <t>R$ 134165</t>
        </is>
      </c>
      <c r="D3" s="6" t="inlineStr">
        <is>
          <t>R$ 120300</t>
        </is>
      </c>
    </row>
    <row r="4">
      <c r="A4" s="4" t="inlineStr">
        <is>
          <t>ICMS-ST provision</t>
        </is>
      </c>
      <c r="B4" s="4" t="inlineStr">
        <is>
          <t>[1]</t>
        </is>
      </c>
      <c r="C4" s="5" t="n">
        <v>61521</v>
      </c>
      <c r="D4" s="5" t="n">
        <v>72423</v>
      </c>
    </row>
    <row r="5">
      <c r="A5" s="4" t="inlineStr">
        <is>
          <t>Taxes on invoicing – foreign abroad</t>
        </is>
      </c>
      <c r="C5" s="5" t="n">
        <v>364291</v>
      </c>
      <c r="D5" s="5" t="n">
        <v>145992</v>
      </c>
    </row>
    <row r="6">
      <c r="A6" s="4" t="inlineStr">
        <is>
          <t>Social Security Tax (INSS) - suspension of the enforceability</t>
        </is>
      </c>
      <c r="C6" s="4" t="inlineStr">
        <is>
          <t xml:space="preserve"> </t>
        </is>
      </c>
      <c r="D6" s="5" t="n">
        <v>50147</v>
      </c>
    </row>
    <row r="7">
      <c r="A7" s="4" t="inlineStr">
        <is>
          <t>Withholding tax (IRRF)</t>
        </is>
      </c>
      <c r="C7" s="5" t="n">
        <v>131368</v>
      </c>
      <c r="D7" s="5" t="n">
        <v>48593</v>
      </c>
    </row>
    <row r="8">
      <c r="A8" s="4" t="inlineStr">
        <is>
          <t>Other taxes payable - foreign subsidiaries</t>
        </is>
      </c>
      <c r="C8" s="5" t="n">
        <v>48365</v>
      </c>
      <c r="D8" s="5" t="n">
        <v>1180</v>
      </c>
    </row>
    <row r="9">
      <c r="A9" s="4" t="inlineStr">
        <is>
          <t>Income tax</t>
        </is>
      </c>
      <c r="C9" s="5" t="n">
        <v>15943</v>
      </c>
      <c r="D9" s="5" t="n">
        <v>1207</v>
      </c>
    </row>
    <row r="10">
      <c r="A10" s="4" t="inlineStr">
        <is>
          <t>PIS and COFINS payable</t>
        </is>
      </c>
      <c r="C10" s="5" t="n">
        <v>11857</v>
      </c>
      <c r="D10" s="4" t="inlineStr">
        <is>
          <t xml:space="preserve"> </t>
        </is>
      </c>
    </row>
    <row r="11">
      <c r="A11" s="4" t="inlineStr">
        <is>
          <t>INSS and service tax (ISS) payable</t>
        </is>
      </c>
      <c r="C11" s="5" t="n">
        <v>32954</v>
      </c>
      <c r="D11" s="5" t="n">
        <v>3218</v>
      </c>
    </row>
    <row r="12">
      <c r="A12" s="4" t="inlineStr">
        <is>
          <t>Others</t>
        </is>
      </c>
      <c r="C12" s="5" t="n">
        <v>94357</v>
      </c>
      <c r="D12" s="5" t="n">
        <v>399</v>
      </c>
    </row>
    <row r="13">
      <c r="A13" s="4" t="inlineStr">
        <is>
          <t>Total</t>
        </is>
      </c>
      <c r="C13" s="5" t="n">
        <v>894821</v>
      </c>
      <c r="D13" s="5" t="n">
        <v>443459</v>
      </c>
    </row>
    <row r="14">
      <c r="A14" s="4" t="inlineStr">
        <is>
          <t>Current</t>
        </is>
      </c>
      <c r="C14" s="5" t="n">
        <v>785367</v>
      </c>
      <c r="D14" s="5" t="n">
        <v>320890</v>
      </c>
    </row>
    <row r="15">
      <c r="A15" s="4" t="inlineStr">
        <is>
          <t>Noncurrent</t>
        </is>
      </c>
      <c r="C15" s="6" t="inlineStr">
        <is>
          <t>R$ 109454</t>
        </is>
      </c>
      <c r="D15" s="6" t="inlineStr">
        <is>
          <t>R$ 122569</t>
        </is>
      </c>
    </row>
    <row r="16"/>
    <row r="17">
      <c r="A17" s="4" t="inlineStr">
        <is>
          <t>[1]</t>
        </is>
      </c>
      <c r="B17" s="4" t="inlineStr">
        <is>
          <t>The Company's subsidiaries have discussions about the illegality of changes in state laws to charge ICMS-ST. Part of the amount recorded as tax payable but not yet paid is being discussed in court by the Company’s subsidiaries, and in some cases, the amounts are deposited in court, as mentioned in note 13.</t>
        </is>
      </c>
    </row>
  </sheetData>
  <mergeCells count="3">
    <mergeCell ref="A1:B1"/>
    <mergeCell ref="A16:C16"/>
    <mergeCell ref="B17:C1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Risks - Schedule of detailed information about other provisions (Detail) - BRL (R$) R$ in Thousands</t>
        </is>
      </c>
      <c r="B1" s="2" t="inlineStr">
        <is>
          <t>12 Months Ended</t>
        </is>
      </c>
    </row>
    <row r="2">
      <c r="B2" s="2" t="inlineStr">
        <is>
          <t>Dec. 31, 2020</t>
        </is>
      </c>
      <c r="C2" s="2" t="inlineStr">
        <is>
          <t>Dec. 31, 2019</t>
        </is>
      </c>
    </row>
    <row r="3">
      <c r="A3" s="3" t="inlineStr">
        <is>
          <t>Tax, civil and labor provision and contingent liabilities</t>
        </is>
      </c>
    </row>
    <row r="4">
      <c r="A4" s="4" t="inlineStr">
        <is>
          <t>Balance at the beginning of the year</t>
        </is>
      </c>
      <c r="B4" s="6" t="inlineStr">
        <is>
          <t>R$ 220066</t>
        </is>
      </c>
      <c r="C4" s="6" t="inlineStr">
        <is>
          <t>R$ 261807</t>
        </is>
      </c>
    </row>
    <row r="5">
      <c r="A5" s="4" t="inlineStr">
        <is>
          <t>Acquisition of subsidiary</t>
        </is>
      </c>
      <c r="B5" s="5" t="n">
        <v>1693096</v>
      </c>
      <c r="C5" s="4" t="inlineStr">
        <is>
          <t xml:space="preserve"> </t>
        </is>
      </c>
    </row>
    <row r="6">
      <c r="A6" s="4" t="inlineStr">
        <is>
          <t>Additions</t>
        </is>
      </c>
      <c r="B6" s="5" t="n">
        <v>410344</v>
      </c>
      <c r="C6" s="5" t="n">
        <v>74552</v>
      </c>
    </row>
    <row r="7">
      <c r="A7" s="4" t="inlineStr">
        <is>
          <t>Reversals</t>
        </is>
      </c>
      <c r="B7" s="5" t="n">
        <v>-205893</v>
      </c>
      <c r="C7" s="5" t="n">
        <v>-99061</v>
      </c>
    </row>
    <row r="8">
      <c r="A8" s="4" t="inlineStr">
        <is>
          <t>Payments</t>
        </is>
      </c>
      <c r="B8" s="5" t="n">
        <v>-134551</v>
      </c>
      <c r="C8" s="5" t="n">
        <v>-27179</v>
      </c>
    </row>
    <row r="9">
      <c r="A9" s="4" t="inlineStr">
        <is>
          <t>Inflation adjustment</t>
        </is>
      </c>
      <c r="B9" s="5" t="n">
        <v>37966</v>
      </c>
      <c r="C9" s="5" t="n">
        <v>9758</v>
      </c>
    </row>
    <row r="10">
      <c r="A10" s="4" t="inlineStr">
        <is>
          <t>Exchange rate variation</t>
        </is>
      </c>
      <c r="B10" s="5" t="n">
        <v>136640</v>
      </c>
      <c r="C10" s="5" t="n">
        <v>189</v>
      </c>
    </row>
    <row r="11">
      <c r="A11" s="4" t="inlineStr">
        <is>
          <t>Transfers</t>
        </is>
      </c>
      <c r="B11" s="5" t="n">
        <v>-98468</v>
      </c>
      <c r="C11" s="4" t="inlineStr">
        <is>
          <t xml:space="preserve"> </t>
        </is>
      </c>
    </row>
    <row r="12">
      <c r="A12" s="4" t="inlineStr">
        <is>
          <t>Balance as of December 31, 2020</t>
        </is>
      </c>
      <c r="B12" s="5" t="n">
        <v>2059200</v>
      </c>
      <c r="C12" s="5" t="n">
        <v>220066</v>
      </c>
    </row>
    <row r="13">
      <c r="A13" s="4" t="inlineStr">
        <is>
          <t>Current</t>
        </is>
      </c>
      <c r="B13" s="5" t="n">
        <v>58756</v>
      </c>
      <c r="C13" s="5" t="n">
        <v>18650</v>
      </c>
    </row>
    <row r="14">
      <c r="A14" s="4" t="inlineStr">
        <is>
          <t>Non-current</t>
        </is>
      </c>
      <c r="B14" s="5" t="n">
        <v>2000444</v>
      </c>
      <c r="C14" s="5" t="n">
        <v>201416</v>
      </c>
    </row>
    <row r="15">
      <c r="A15" s="4" t="inlineStr">
        <is>
          <t>Business Combination</t>
        </is>
      </c>
    </row>
    <row r="16">
      <c r="A16" s="3" t="inlineStr">
        <is>
          <t>Tax, civil and labor provision and contingent liabilities</t>
        </is>
      </c>
    </row>
    <row r="17">
      <c r="A17" s="4" t="inlineStr">
        <is>
          <t>Balance at the beginning of the year</t>
        </is>
      </c>
      <c r="B17" s="4" t="inlineStr">
        <is>
          <t xml:space="preserve"> </t>
        </is>
      </c>
    </row>
    <row r="18">
      <c r="A18" s="4" t="inlineStr">
        <is>
          <t>Acquisition of subsidiary</t>
        </is>
      </c>
      <c r="B18" s="5" t="n">
        <v>820103</v>
      </c>
    </row>
    <row r="19">
      <c r="A19" s="4" t="inlineStr">
        <is>
          <t>Additions</t>
        </is>
      </c>
      <c r="B19" s="5" t="n">
        <v>9772</v>
      </c>
    </row>
    <row r="20">
      <c r="A20" s="4" t="inlineStr">
        <is>
          <t>Reversals</t>
        </is>
      </c>
      <c r="B20" s="5" t="n">
        <v>-67482</v>
      </c>
    </row>
    <row r="21">
      <c r="A21" s="4" t="inlineStr">
        <is>
          <t>Payments</t>
        </is>
      </c>
      <c r="C21" s="4" t="inlineStr">
        <is>
          <t xml:space="preserve"> </t>
        </is>
      </c>
    </row>
    <row r="22">
      <c r="A22" s="4" t="inlineStr">
        <is>
          <t>Inflation adjustment</t>
        </is>
      </c>
      <c r="B22" s="5" t="n">
        <v>21671</v>
      </c>
    </row>
    <row r="23">
      <c r="A23" s="4" t="inlineStr">
        <is>
          <t>Exchange rate variation</t>
        </is>
      </c>
      <c r="B23" s="5" t="n">
        <v>13629</v>
      </c>
    </row>
    <row r="24">
      <c r="A24" s="4" t="inlineStr">
        <is>
          <t>Transfers</t>
        </is>
      </c>
      <c r="C24" s="4" t="inlineStr">
        <is>
          <t xml:space="preserve"> </t>
        </is>
      </c>
    </row>
    <row r="25">
      <c r="A25" s="4" t="inlineStr">
        <is>
          <t>Balance as of December 31, 2020</t>
        </is>
      </c>
      <c r="B25" s="5" t="n">
        <v>797693</v>
      </c>
      <c r="C25" s="4" t="inlineStr">
        <is>
          <t xml:space="preserve"> </t>
        </is>
      </c>
    </row>
    <row r="26">
      <c r="A26" s="4" t="inlineStr">
        <is>
          <t>Amounts arising from lawsuits with probability of possible and remote loss</t>
        </is>
      </c>
      <c r="B26" s="5" t="n">
        <v>872993</v>
      </c>
    </row>
    <row r="27">
      <c r="A27" s="4" t="inlineStr">
        <is>
          <t>Tax</t>
        </is>
      </c>
    </row>
    <row r="28">
      <c r="A28" s="3" t="inlineStr">
        <is>
          <t>Tax, civil and labor provision and contingent liabilities</t>
        </is>
      </c>
    </row>
    <row r="29">
      <c r="A29" s="4" t="inlineStr">
        <is>
          <t>Balance at the beginning of the year</t>
        </is>
      </c>
      <c r="B29" s="5" t="n">
        <v>127842</v>
      </c>
      <c r="C29" s="5" t="n">
        <v>163852</v>
      </c>
    </row>
    <row r="30">
      <c r="A30" s="4" t="inlineStr">
        <is>
          <t>Acquisition of subsidiary</t>
        </is>
      </c>
      <c r="B30" s="5" t="n">
        <v>671667</v>
      </c>
      <c r="C30" s="4" t="inlineStr">
        <is>
          <t xml:space="preserve"> </t>
        </is>
      </c>
    </row>
    <row r="31">
      <c r="A31" s="4" t="inlineStr">
        <is>
          <t>Additions</t>
        </is>
      </c>
      <c r="B31" s="5" t="n">
        <v>169824</v>
      </c>
      <c r="C31" s="5" t="n">
        <v>14497</v>
      </c>
    </row>
    <row r="32">
      <c r="A32" s="4" t="inlineStr">
        <is>
          <t>Reversals</t>
        </is>
      </c>
      <c r="B32" s="5" t="n">
        <v>-71797</v>
      </c>
      <c r="C32" s="5" t="n">
        <v>-54168</v>
      </c>
    </row>
    <row r="33">
      <c r="A33" s="4" t="inlineStr">
        <is>
          <t>Payments</t>
        </is>
      </c>
      <c r="B33" s="5" t="n">
        <v>-54590</v>
      </c>
      <c r="C33" s="5" t="n">
        <v>-1150</v>
      </c>
    </row>
    <row r="34">
      <c r="A34" s="4" t="inlineStr">
        <is>
          <t>Inflation adjustment</t>
        </is>
      </c>
      <c r="B34" s="5" t="n">
        <v>5623</v>
      </c>
      <c r="C34" s="5" t="n">
        <v>4440</v>
      </c>
    </row>
    <row r="35">
      <c r="A35" s="4" t="inlineStr">
        <is>
          <t>Exchange rate variation</t>
        </is>
      </c>
      <c r="B35" s="5" t="n">
        <v>83202</v>
      </c>
      <c r="C35" s="5" t="n">
        <v>371</v>
      </c>
    </row>
    <row r="36">
      <c r="A36" s="4" t="inlineStr">
        <is>
          <t>Transfers</t>
        </is>
      </c>
      <c r="B36" s="4" t="inlineStr">
        <is>
          <t xml:space="preserve"> </t>
        </is>
      </c>
      <c r="C36" s="4" t="inlineStr">
        <is>
          <t xml:space="preserve"> </t>
        </is>
      </c>
    </row>
    <row r="37">
      <c r="A37" s="4" t="inlineStr">
        <is>
          <t>Balance as of December 31, 2020</t>
        </is>
      </c>
      <c r="B37" s="5" t="n">
        <v>931771</v>
      </c>
      <c r="C37" s="5" t="n">
        <v>127842</v>
      </c>
    </row>
    <row r="38">
      <c r="A38" s="4" t="inlineStr">
        <is>
          <t>Amounts arising from lawsuits with probability of possible and remote loss</t>
        </is>
      </c>
      <c r="B38" s="5" t="n">
        <v>709751</v>
      </c>
    </row>
    <row r="39">
      <c r="A39" s="4" t="inlineStr">
        <is>
          <t>Civil</t>
        </is>
      </c>
    </row>
    <row r="40">
      <c r="A40" s="3" t="inlineStr">
        <is>
          <t>Tax, civil and labor provision and contingent liabilities</t>
        </is>
      </c>
    </row>
    <row r="41">
      <c r="A41" s="4" t="inlineStr">
        <is>
          <t>Balance at the beginning of the year</t>
        </is>
      </c>
      <c r="B41" s="5" t="n">
        <v>30653</v>
      </c>
      <c r="C41" s="5" t="n">
        <v>32300</v>
      </c>
    </row>
    <row r="42">
      <c r="A42" s="4" t="inlineStr">
        <is>
          <t>Acquisition of subsidiary</t>
        </is>
      </c>
      <c r="B42" s="5" t="n">
        <v>37364</v>
      </c>
      <c r="C42" s="4" t="inlineStr">
        <is>
          <t xml:space="preserve"> </t>
        </is>
      </c>
    </row>
    <row r="43">
      <c r="A43" s="4" t="inlineStr">
        <is>
          <t>Additions</t>
        </is>
      </c>
      <c r="B43" s="5" t="n">
        <v>186182</v>
      </c>
      <c r="C43" s="5" t="n">
        <v>14072</v>
      </c>
    </row>
    <row r="44">
      <c r="A44" s="4" t="inlineStr">
        <is>
          <t>Reversals</t>
        </is>
      </c>
      <c r="B44" s="5" t="n">
        <v>-62013</v>
      </c>
      <c r="C44" s="5" t="n">
        <v>-4766</v>
      </c>
    </row>
    <row r="45">
      <c r="A45" s="4" t="inlineStr">
        <is>
          <t>Payments</t>
        </is>
      </c>
      <c r="B45" s="5" t="n">
        <v>-31169</v>
      </c>
      <c r="C45" s="5" t="n">
        <v>-11418</v>
      </c>
    </row>
    <row r="46">
      <c r="A46" s="4" t="inlineStr">
        <is>
          <t>Inflation adjustment</t>
        </is>
      </c>
      <c r="B46" s="5" t="n">
        <v>4164</v>
      </c>
      <c r="C46" s="5" t="n">
        <v>309</v>
      </c>
    </row>
    <row r="47">
      <c r="A47" s="4" t="inlineStr">
        <is>
          <t>Exchange rate variation</t>
        </is>
      </c>
      <c r="B47" s="5" t="n">
        <v>12525</v>
      </c>
      <c r="C47" s="5" t="n">
        <v>156</v>
      </c>
    </row>
    <row r="48">
      <c r="A48" s="4" t="inlineStr">
        <is>
          <t>Transfers</t>
        </is>
      </c>
      <c r="B48" s="5" t="n">
        <v>-99309</v>
      </c>
      <c r="C48" s="4" t="inlineStr">
        <is>
          <t xml:space="preserve"> </t>
        </is>
      </c>
    </row>
    <row r="49">
      <c r="A49" s="4" t="inlineStr">
        <is>
          <t>Balance as of December 31, 2020</t>
        </is>
      </c>
      <c r="B49" s="5" t="n">
        <v>78397</v>
      </c>
      <c r="C49" s="5" t="n">
        <v>30653</v>
      </c>
    </row>
    <row r="50">
      <c r="A50" s="4" t="inlineStr">
        <is>
          <t>Amounts arising from lawsuits with probability of possible and remote loss</t>
        </is>
      </c>
      <c r="B50" s="5" t="n">
        <v>55624</v>
      </c>
    </row>
    <row r="51">
      <c r="A51" s="4" t="inlineStr">
        <is>
          <t>Labour</t>
        </is>
      </c>
    </row>
    <row r="52">
      <c r="A52" s="3" t="inlineStr">
        <is>
          <t>Tax, civil and labor provision and contingent liabilities</t>
        </is>
      </c>
    </row>
    <row r="53">
      <c r="A53" s="4" t="inlineStr">
        <is>
          <t>Balance at the beginning of the year</t>
        </is>
      </c>
      <c r="B53" s="5" t="n">
        <v>61571</v>
      </c>
      <c r="C53" s="5" t="n">
        <v>65655</v>
      </c>
    </row>
    <row r="54">
      <c r="A54" s="4" t="inlineStr">
        <is>
          <t>Acquisition of subsidiary</t>
        </is>
      </c>
      <c r="B54" s="5" t="n">
        <v>163962</v>
      </c>
      <c r="C54" s="4" t="inlineStr">
        <is>
          <t xml:space="preserve"> </t>
        </is>
      </c>
    </row>
    <row r="55">
      <c r="A55" s="4" t="inlineStr">
        <is>
          <t>Additions</t>
        </is>
      </c>
      <c r="B55" s="5" t="n">
        <v>44566</v>
      </c>
      <c r="C55" s="5" t="n">
        <v>45983</v>
      </c>
    </row>
    <row r="56">
      <c r="A56" s="4" t="inlineStr">
        <is>
          <t>Reversals</t>
        </is>
      </c>
      <c r="B56" s="5" t="n">
        <v>-4601</v>
      </c>
      <c r="C56" s="5" t="n">
        <v>-40127</v>
      </c>
    </row>
    <row r="57">
      <c r="A57" s="4" t="inlineStr">
        <is>
          <t>Payments</t>
        </is>
      </c>
      <c r="B57" s="5" t="n">
        <v>-48792</v>
      </c>
      <c r="C57" s="5" t="n">
        <v>-14611</v>
      </c>
    </row>
    <row r="58">
      <c r="A58" s="4" t="inlineStr">
        <is>
          <t>Inflation adjustment</t>
        </is>
      </c>
      <c r="B58" s="5" t="n">
        <v>6508</v>
      </c>
      <c r="C58" s="5" t="n">
        <v>5009</v>
      </c>
    </row>
    <row r="59">
      <c r="A59" s="4" t="inlineStr">
        <is>
          <t>Exchange rate variation</t>
        </is>
      </c>
      <c r="B59" s="5" t="n">
        <v>27284</v>
      </c>
      <c r="C59" s="5" t="n">
        <v>-338</v>
      </c>
    </row>
    <row r="60">
      <c r="A60" s="4" t="inlineStr">
        <is>
          <t>Transfers</t>
        </is>
      </c>
      <c r="B60" s="5" t="n">
        <v>841</v>
      </c>
      <c r="C60" s="4" t="inlineStr">
        <is>
          <t xml:space="preserve"> </t>
        </is>
      </c>
    </row>
    <row r="61">
      <c r="A61" s="4" t="inlineStr">
        <is>
          <t>Balance as of December 31, 2020</t>
        </is>
      </c>
      <c r="B61" s="5" t="n">
        <v>251339</v>
      </c>
      <c r="C61" s="6" t="inlineStr">
        <is>
          <t>R$ 61571</t>
        </is>
      </c>
    </row>
    <row r="62">
      <c r="A62" s="4" t="inlineStr">
        <is>
          <t>Amounts arising from lawsuits with probability of possible and remote loss</t>
        </is>
      </c>
      <c r="B62" s="6" t="inlineStr">
        <is>
          <t>R$ 54728</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vision For Tax, Civil And Labor Risks - Contingent liabilities  additional information (Detail 2) R$ in Thousands</t>
        </is>
      </c>
      <c r="B1" s="2" t="inlineStr">
        <is>
          <t>3 Months Ended</t>
        </is>
      </c>
      <c r="C1" s="2" t="inlineStr">
        <is>
          <t>12 Months Ended</t>
        </is>
      </c>
    </row>
    <row r="2">
      <c r="B2" s="2" t="inlineStr">
        <is>
          <t>Dec. 31, 2020BRL (R$)</t>
        </is>
      </c>
      <c r="C2" s="2" t="inlineStr">
        <is>
          <t>Dec. 31, 2020BRL (R$)</t>
        </is>
      </c>
      <c r="D2" s="2" t="inlineStr">
        <is>
          <t>Dec. 31, 2019BRL (R$)</t>
        </is>
      </c>
    </row>
    <row r="3">
      <c r="A3" s="3" t="inlineStr">
        <is>
          <t>Disclosure of contingent liabilities [line items]</t>
        </is>
      </c>
    </row>
    <row r="4">
      <c r="A4" s="4" t="inlineStr">
        <is>
          <t>Contingencies assessed as possible risk of loss</t>
        </is>
      </c>
      <c r="B4" s="6" t="inlineStr">
        <is>
          <t>R$ 9559550</t>
        </is>
      </c>
      <c r="C4" s="6" t="inlineStr">
        <is>
          <t>R$ 9559550</t>
        </is>
      </c>
      <c r="D4" s="6" t="inlineStr">
        <is>
          <t>R$ 3642219</t>
        </is>
      </c>
    </row>
    <row r="5">
      <c r="A5" s="4" t="inlineStr">
        <is>
          <t>Contingencies resulting from the business combinations</t>
        </is>
      </c>
      <c r="B5" s="5" t="n">
        <v>797693</v>
      </c>
      <c r="C5" s="5" t="n">
        <v>797693</v>
      </c>
      <c r="D5" s="5" t="n">
        <v>0</v>
      </c>
    </row>
    <row r="6">
      <c r="A6" s="4" t="inlineStr">
        <is>
          <t>Contingent assets</t>
        </is>
      </c>
      <c r="B6" s="5" t="n">
        <v>133397</v>
      </c>
      <c r="C6" s="5" t="n">
        <v>133397</v>
      </c>
      <c r="D6" s="5" t="n">
        <v>26933</v>
      </c>
    </row>
    <row r="7">
      <c r="A7" s="4" t="inlineStr">
        <is>
          <t>Avon [member]</t>
        </is>
      </c>
    </row>
    <row r="8">
      <c r="A8" s="3" t="inlineStr">
        <is>
          <t>Disclosure of contingent liabilities [line items]</t>
        </is>
      </c>
    </row>
    <row r="9">
      <c r="A9" s="4" t="inlineStr">
        <is>
          <t>Settlement amount to be paid by entity</t>
        </is>
      </c>
      <c r="C9" s="5" t="n">
        <v>75352</v>
      </c>
      <c r="D9" s="5" t="n">
        <v>14500</v>
      </c>
    </row>
    <row r="10">
      <c r="A10" s="4" t="inlineStr">
        <is>
          <t>Civil, commercial and other lawsuits [member]</t>
        </is>
      </c>
    </row>
    <row r="11">
      <c r="A11" s="3" t="inlineStr">
        <is>
          <t>Disclosure of contingent liabilities [line items]</t>
        </is>
      </c>
    </row>
    <row r="12">
      <c r="A12" s="4" t="inlineStr">
        <is>
          <t>Contingencies assessed as possible risk of loss</t>
        </is>
      </c>
      <c r="B12" s="6" t="inlineStr">
        <is>
          <t>R$ 133302</t>
        </is>
      </c>
      <c r="C12" s="6" t="inlineStr">
        <is>
          <t>R$ 133302</t>
        </is>
      </c>
      <c r="D12" s="5" t="n">
        <v>61532</v>
      </c>
    </row>
    <row r="13">
      <c r="A13" s="4" t="inlineStr">
        <is>
          <t>Civil, commercial and other lawsuits [member] | Avon [member]</t>
        </is>
      </c>
    </row>
    <row r="14">
      <c r="A14" s="3" t="inlineStr">
        <is>
          <t>Disclosure of contingent liabilities [line items]</t>
        </is>
      </c>
    </row>
    <row r="15">
      <c r="A15" s="4" t="inlineStr">
        <is>
          <t>Number of pending individual cases</t>
        </is>
      </c>
      <c r="B15" s="5" t="n">
        <v>164</v>
      </c>
      <c r="C15" s="5" t="n">
        <v>164</v>
      </c>
    </row>
    <row r="16">
      <c r="A16" s="4" t="inlineStr">
        <is>
          <t>Number of new proceedings filed</t>
        </is>
      </c>
      <c r="B16" s="5" t="n">
        <v>31</v>
      </c>
    </row>
    <row r="17">
      <c r="A17" s="4" t="inlineStr">
        <is>
          <t>Number of cases dismissed, settled or otherwise resolved</t>
        </is>
      </c>
      <c r="B17" s="5" t="n">
        <v>14</v>
      </c>
    </row>
    <row r="18">
      <c r="A18" s="4" t="inlineStr">
        <is>
          <t>Settlement amount</t>
        </is>
      </c>
      <c r="C18" s="6" t="inlineStr">
        <is>
          <t>R$ 10393</t>
        </is>
      </c>
      <c r="D18" s="5" t="n">
        <v>2000</v>
      </c>
    </row>
    <row r="19">
      <c r="A19" s="4" t="inlineStr">
        <is>
          <t>Labor [member]</t>
        </is>
      </c>
    </row>
    <row r="20">
      <c r="A20" s="3" t="inlineStr">
        <is>
          <t>Disclosure of contingent liabilities [line items]</t>
        </is>
      </c>
    </row>
    <row r="21">
      <c r="A21" s="4" t="inlineStr">
        <is>
          <t>Contingencies assessed as possible risk of loss</t>
        </is>
      </c>
      <c r="B21" s="6" t="inlineStr">
        <is>
          <t>R$ 220648</t>
        </is>
      </c>
      <c r="C21" s="5" t="n">
        <v>220648</v>
      </c>
      <c r="D21" s="5" t="n">
        <v>77295</v>
      </c>
    </row>
    <row r="22">
      <c r="A22" s="4" t="inlineStr">
        <is>
          <t>IPI tax debts, due to the alleged non-observance of the minimum tax base [member]</t>
        </is>
      </c>
    </row>
    <row r="23">
      <c r="A23" s="3" t="inlineStr">
        <is>
          <t>Disclosure of contingent liabilities [line items]</t>
        </is>
      </c>
    </row>
    <row r="24">
      <c r="A24" s="4" t="inlineStr">
        <is>
          <t>Contingencies assessed as possible risk of loss</t>
        </is>
      </c>
      <c r="B24" s="5" t="n">
        <v>9205601</v>
      </c>
      <c r="C24" s="5" t="n">
        <v>9205601</v>
      </c>
      <c r="D24" s="5" t="n">
        <v>3503392</v>
      </c>
    </row>
    <row r="25">
      <c r="A25" s="4" t="inlineStr">
        <is>
          <t>IPI tax debts, due to the alleged non-observance of the minimum tax base [member] | Tax Contingency [member]</t>
        </is>
      </c>
    </row>
    <row r="26">
      <c r="A26" s="3" t="inlineStr">
        <is>
          <t>Disclosure of contingent liabilities [line items]</t>
        </is>
      </c>
    </row>
    <row r="27">
      <c r="A27" s="4" t="inlineStr">
        <is>
          <t>Contingencies assessed as possible risk of loss</t>
        </is>
      </c>
      <c r="B27" s="5" t="n">
        <v>1963984</v>
      </c>
      <c r="C27" s="5" t="n">
        <v>1963984</v>
      </c>
    </row>
    <row r="28">
      <c r="A28" s="4" t="inlineStr">
        <is>
          <t>Related to Decree nº 8.393/2015 [member] | Tax Contingency [member]</t>
        </is>
      </c>
    </row>
    <row r="29">
      <c r="A29" s="3" t="inlineStr">
        <is>
          <t>Disclosure of contingent liabilities [line items]</t>
        </is>
      </c>
    </row>
    <row r="30">
      <c r="A30" s="4" t="inlineStr">
        <is>
          <t>Contingencies assessed as possible risk of loss</t>
        </is>
      </c>
      <c r="B30" s="5" t="n">
        <v>1660532</v>
      </c>
      <c r="C30" s="5" t="n">
        <v>1660532</v>
      </c>
      <c r="D30" s="5" t="n">
        <v>389017</v>
      </c>
    </row>
    <row r="31">
      <c r="A31" s="4" t="inlineStr">
        <is>
          <t>Related to Collection of ICMS and ICMS-ST [member] | Tax Contingency [member]</t>
        </is>
      </c>
    </row>
    <row r="32">
      <c r="A32" s="3" t="inlineStr">
        <is>
          <t>Disclosure of contingent liabilities [line items]</t>
        </is>
      </c>
    </row>
    <row r="33">
      <c r="A33" s="4" t="inlineStr">
        <is>
          <t>Contingencies assessed as possible risk of loss</t>
        </is>
      </c>
      <c r="B33" s="5" t="n">
        <v>1503657</v>
      </c>
      <c r="C33" s="5" t="n">
        <v>1503657</v>
      </c>
      <c r="D33" s="5" t="n">
        <v>406002</v>
      </c>
    </row>
    <row r="34">
      <c r="A34" s="4" t="inlineStr">
        <is>
          <t>Related to IRPJ and CSLL tax debts [member] | Tax Contingency [member]</t>
        </is>
      </c>
    </row>
    <row r="35">
      <c r="A35" s="3" t="inlineStr">
        <is>
          <t>Disclosure of contingent liabilities [line items]</t>
        </is>
      </c>
    </row>
    <row r="36">
      <c r="A36" s="4" t="inlineStr">
        <is>
          <t>Contingencies assessed as possible risk of loss</t>
        </is>
      </c>
      <c r="B36" s="5" t="n">
        <v>1396782</v>
      </c>
      <c r="C36" s="5" t="n">
        <v>1396782</v>
      </c>
      <c r="D36" s="5" t="n">
        <v>1379189</v>
      </c>
    </row>
    <row r="37">
      <c r="A37" s="4" t="inlineStr">
        <is>
          <t>Related to collection of ICMS-ST by Finance Department of the São Paulo Federal State [member] | Tax Contingency [member]</t>
        </is>
      </c>
    </row>
    <row r="38">
      <c r="A38" s="3" t="inlineStr">
        <is>
          <t>Disclosure of contingent liabilities [line items]</t>
        </is>
      </c>
    </row>
    <row r="39">
      <c r="A39" s="4" t="inlineStr">
        <is>
          <t>Contingencies assessed as possible risk of loss</t>
        </is>
      </c>
      <c r="B39" s="5" t="n">
        <v>529660</v>
      </c>
      <c r="C39" s="5" t="n">
        <v>529660</v>
      </c>
      <c r="D39" s="5" t="n">
        <v>521903</v>
      </c>
    </row>
    <row r="40">
      <c r="A40" s="4" t="inlineStr">
        <is>
          <t>IPI tax debts for disagreeing with the tax classification [member] | Tax Contingency [member]</t>
        </is>
      </c>
    </row>
    <row r="41">
      <c r="A41" s="3" t="inlineStr">
        <is>
          <t>Disclosure of contingent liabilities [line items]</t>
        </is>
      </c>
    </row>
    <row r="42">
      <c r="A42" s="4" t="inlineStr">
        <is>
          <t>Contingencies assessed as possible risk of loss</t>
        </is>
      </c>
      <c r="B42" s="6" t="inlineStr">
        <is>
          <t>R$ 524500</t>
        </is>
      </c>
      <c r="C42" s="6" t="inlineStr">
        <is>
          <t>R$ 524500</t>
        </is>
      </c>
      <c r="D42" s="6" t="inlineStr">
        <is>
          <t>R$ 218204</t>
        </is>
      </c>
    </row>
  </sheetData>
  <mergeCells count="2">
    <mergeCell ref="A1:A2"/>
    <mergeCell ref="C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Tax, Civil And Labor Risks - Schedule of detailed information about changes In other provisions Labor Risk (Detail) - BRL (R$) R$ in Thousands</t>
        </is>
      </c>
      <c r="B1" s="2" t="inlineStr">
        <is>
          <t>12 Months Ended</t>
        </is>
      </c>
    </row>
    <row r="2">
      <c r="B2" s="2" t="inlineStr">
        <is>
          <t>Dec. 31, 2020</t>
        </is>
      </c>
      <c r="C2" s="2" t="inlineStr">
        <is>
          <t>Dec. 31, 2019</t>
        </is>
      </c>
    </row>
    <row r="3">
      <c r="A3" s="3" t="inlineStr">
        <is>
          <t>Disclosure of other provisions [line items]</t>
        </is>
      </c>
    </row>
    <row r="4">
      <c r="A4" s="4" t="inlineStr">
        <is>
          <t>Deposits - Additions</t>
        </is>
      </c>
      <c r="B4" s="6" t="inlineStr">
        <is>
          <t>R$ 18377</t>
        </is>
      </c>
      <c r="C4" s="6" t="inlineStr">
        <is>
          <t>R$ 2542</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Liabilities - Schedule of detailed information about other liabilities (Detail) - BRL (R$) R$ in Thousands</t>
        </is>
      </c>
      <c r="C1" s="2" t="inlineStr">
        <is>
          <t>Dec. 31, 2020</t>
        </is>
      </c>
      <c r="D1" s="2" t="inlineStr">
        <is>
          <t>Dec. 31, 2019</t>
        </is>
      </c>
    </row>
    <row r="2">
      <c r="A2" s="3" t="inlineStr">
        <is>
          <t>Disclosure Of Other Liabilities [Abstract]</t>
        </is>
      </c>
    </row>
    <row r="3">
      <c r="A3" s="4" t="inlineStr">
        <is>
          <t>Pension and post-employment healthcare plans</t>
        </is>
      </c>
      <c r="B3" s="4" t="inlineStr">
        <is>
          <t>[1]</t>
        </is>
      </c>
      <c r="C3" s="6" t="inlineStr">
        <is>
          <t>R$ 783184</t>
        </is>
      </c>
      <c r="D3" s="6" t="inlineStr">
        <is>
          <t>R$ 98792</t>
        </is>
      </c>
    </row>
    <row r="4">
      <c r="A4" s="4" t="inlineStr">
        <is>
          <t>Deferred revenue from performance obligations with customers</t>
        </is>
      </c>
      <c r="B4" s="4" t="inlineStr">
        <is>
          <t>[2]</t>
        </is>
      </c>
      <c r="C4" s="5" t="n">
        <v>422353</v>
      </c>
      <c r="D4" s="5" t="n">
        <v>76250</v>
      </c>
    </row>
    <row r="5">
      <c r="A5" s="4" t="inlineStr">
        <is>
          <t>Provisions for incentives to consultants</t>
        </is>
      </c>
      <c r="B5" s="4" t="inlineStr">
        <is>
          <t>[3]</t>
        </is>
      </c>
      <c r="C5" s="5" t="n">
        <v>292034</v>
      </c>
      <c r="D5" s="4" t="inlineStr">
        <is>
          <t xml:space="preserve"> </t>
        </is>
      </c>
    </row>
    <row r="6">
      <c r="A6" s="4" t="inlineStr">
        <is>
          <t>Provisions for operating expenses (marketing / technology, etc.)</t>
        </is>
      </c>
      <c r="B6" s="4" t="inlineStr">
        <is>
          <t>[4]</t>
        </is>
      </c>
      <c r="C6" s="5" t="n">
        <v>535276</v>
      </c>
      <c r="D6" s="5" t="n">
        <v>156895</v>
      </c>
    </row>
    <row r="7">
      <c r="A7" s="4" t="inlineStr">
        <is>
          <t>Discontinued operations</t>
        </is>
      </c>
      <c r="B7" s="4" t="inlineStr">
        <is>
          <t>[5]</t>
        </is>
      </c>
      <c r="C7" s="5" t="n">
        <v>153140</v>
      </c>
      <c r="D7" s="4" t="inlineStr">
        <is>
          <t xml:space="preserve"> </t>
        </is>
      </c>
    </row>
    <row r="8">
      <c r="A8" s="4" t="inlineStr">
        <is>
          <t>Provision for store renovation</t>
        </is>
      </c>
      <c r="C8" s="5" t="n">
        <v>99702</v>
      </c>
      <c r="D8" s="5" t="n">
        <v>15997</v>
      </c>
    </row>
    <row r="9">
      <c r="A9" s="4" t="inlineStr">
        <is>
          <t>Crer para Ver</t>
        </is>
      </c>
      <c r="B9" s="4" t="inlineStr">
        <is>
          <t>[6]</t>
        </is>
      </c>
      <c r="C9" s="5" t="n">
        <v>75508</v>
      </c>
      <c r="D9" s="5" t="n">
        <v>51543</v>
      </c>
    </row>
    <row r="10">
      <c r="A10" s="4" t="inlineStr">
        <is>
          <t>Provisions for rentals</t>
        </is>
      </c>
      <c r="B10" s="4" t="inlineStr">
        <is>
          <t>[7]</t>
        </is>
      </c>
      <c r="C10" s="5" t="n">
        <v>70598</v>
      </c>
      <c r="D10" s="5" t="n">
        <v>26568</v>
      </c>
    </row>
    <row r="11">
      <c r="A11" s="4" t="inlineStr">
        <is>
          <t>Provision for restructuring</t>
        </is>
      </c>
      <c r="B11" s="4" t="inlineStr">
        <is>
          <t>[8]</t>
        </is>
      </c>
      <c r="C11" s="5" t="n">
        <v>68954</v>
      </c>
      <c r="D11" s="5" t="n">
        <v>3401</v>
      </c>
    </row>
    <row r="12">
      <c r="A12" s="4" t="inlineStr">
        <is>
          <t>Long-term incentives</t>
        </is>
      </c>
      <c r="B12" s="4" t="inlineStr">
        <is>
          <t>[9]</t>
        </is>
      </c>
      <c r="C12" s="5" t="n">
        <v>52745</v>
      </c>
      <c r="D12" s="5" t="n">
        <v>3022</v>
      </c>
    </row>
    <row r="13">
      <c r="A13" s="4" t="inlineStr">
        <is>
          <t>Provisions for apportionment of benefits and partnerships payable</t>
        </is>
      </c>
      <c r="C13" s="5" t="n">
        <v>10005</v>
      </c>
      <c r="D13" s="5" t="n">
        <v>7860</v>
      </c>
    </row>
    <row r="14">
      <c r="A14" s="4" t="inlineStr">
        <is>
          <t>Other provision</t>
        </is>
      </c>
      <c r="B14" s="4" t="inlineStr">
        <is>
          <t>[10]</t>
        </is>
      </c>
      <c r="C14" s="5" t="n">
        <v>373891</v>
      </c>
      <c r="D14" s="5" t="n">
        <v>67846</v>
      </c>
    </row>
    <row r="15">
      <c r="A15" s="4" t="inlineStr">
        <is>
          <t>Carbon credit</t>
        </is>
      </c>
      <c r="C15" s="5" t="n">
        <v>5560</v>
      </c>
      <c r="D15" s="5" t="n">
        <v>4519</v>
      </c>
    </row>
    <row r="16">
      <c r="A16" s="4" t="inlineStr">
        <is>
          <t>Exclusivity contract</t>
        </is>
      </c>
      <c r="C16" s="5" t="n">
        <v>3000</v>
      </c>
      <c r="D16" s="5" t="n">
        <v>5400</v>
      </c>
    </row>
    <row r="17">
      <c r="A17" s="4" t="inlineStr">
        <is>
          <t>Total</t>
        </is>
      </c>
      <c r="C17" s="5" t="n">
        <v>2945950</v>
      </c>
      <c r="D17" s="5" t="n">
        <v>518093</v>
      </c>
    </row>
    <row r="18">
      <c r="A18" s="4" t="inlineStr">
        <is>
          <t>Current</t>
        </is>
      </c>
      <c r="C18" s="5" t="n">
        <v>1832811</v>
      </c>
      <c r="D18" s="5" t="n">
        <v>396391</v>
      </c>
    </row>
    <row r="19">
      <c r="A19" s="4" t="inlineStr">
        <is>
          <t>Noncurrent</t>
        </is>
      </c>
      <c r="C19" s="6" t="inlineStr">
        <is>
          <t>R$ 1113139</t>
        </is>
      </c>
      <c r="D19" s="6" t="inlineStr">
        <is>
          <t>R$ 121702</t>
        </is>
      </c>
    </row>
    <row r="20"/>
    <row r="21">
      <c r="A21" s="4" t="inlineStr">
        <is>
          <t>[1]</t>
        </is>
      </c>
      <c r="B21" s="4" t="inlineStr">
        <is>
          <t>As of December 31, 2020, Avon's pension and post-retirement plans amounts to R$ 648,990 and Natura's post-employment healthcare plans amounts to R$ 134,194 (R$ 98,792 as of December 31, 2019).</t>
        </is>
      </c>
    </row>
    <row r="22">
      <c r="A22" s="4" t="inlineStr">
        <is>
          <t>[2]</t>
        </is>
      </c>
      <c r="B22" s="4" t="inlineStr">
        <is>
          <t>Refers to the deferral of revenue related performance obligations of loyalty programs based on points, sale of gift cards not yet converted into products and programs and events to honor direct selling consultants, of which R$ 318,686 related Avon and R$ 103,667 related to Natura.</t>
        </is>
      </c>
    </row>
    <row r="23">
      <c r="A23" s="4" t="inlineStr">
        <is>
          <t>[3]</t>
        </is>
      </c>
      <c r="B23" s="4" t="inlineStr">
        <is>
          <t>Provision for incentive and recognition programs for consultants.</t>
        </is>
      </c>
    </row>
    <row r="24">
      <c r="A24" s="4" t="inlineStr">
        <is>
          <t>[4]</t>
        </is>
      </c>
      <c r="B24" s="4" t="inlineStr">
        <is>
          <t>Refers to the Group's operating provisions mainly due to spending on provision of technology services, marketing and advertising, etc., to comply with the accrual basis.</t>
        </is>
      </c>
    </row>
    <row r="25">
      <c r="A25" s="4" t="inlineStr">
        <is>
          <t>[5]</t>
        </is>
      </c>
      <c r="B25" s="4" t="inlineStr">
        <is>
          <t>As of December 17, 2015, Avon has contracts that resulted in the separation of operations in the United States, Canada and Puerto Rico. These transactions were closed on March 1st, 2016. From that date, contingent liabilities prior to this transaction and related operations in the United States, Canada and Puerto Rico, are treated as discontinued operations. During the year ended December 31, 2020, Avon recorded R$ 143,112 as administrative expenses related to these provisions.</t>
        </is>
      </c>
    </row>
    <row r="26">
      <c r="A26" s="4" t="inlineStr">
        <is>
          <t>[6]</t>
        </is>
      </c>
      <c r="B26" s="4" t="inlineStr">
        <is>
          <t>Refers to Social program contribution for developing the quality of education.</t>
        </is>
      </c>
    </row>
    <row r="27">
      <c r="A27" s="4" t="inlineStr">
        <is>
          <t>[7]</t>
        </is>
      </c>
      <c r="B27" s="4" t="inlineStr">
        <is>
          <t>Refers to the (grace) period granted by lessors for the start of payment of rental of certain retail stores, for rental agreements that were not included in the initial measurement of lease liabilities / right-of-use of the subsidiary The Body Shop, in accordance with the exceptions permitted under IFRS 16.</t>
        </is>
      </c>
    </row>
    <row r="28">
      <c r="A28" s="4" t="inlineStr">
        <is>
          <t>[8]</t>
        </is>
      </c>
      <c r="B28" s="4" t="inlineStr">
        <is>
          <t>Provision for costs directly related to the plan for changes in the organizational structure, mainly of Avon and The Body Shop organizational structures.</t>
        </is>
      </c>
    </row>
    <row r="29">
      <c r="A29" s="4" t="inlineStr">
        <is>
          <t>[9]</t>
        </is>
      </c>
      <c r="B29" s="4" t="inlineStr">
        <is>
          <t>Refers substantially to the variable remuneration plans for Avon executives.</t>
        </is>
      </c>
    </row>
    <row r="30">
      <c r="A30" s="4" t="inlineStr">
        <is>
          <t>[10]</t>
        </is>
      </c>
      <c r="B30" s="4" t="inlineStr">
        <is>
          <t>Refers to provisions for insurance coverage, indemnities and long-term contractual obligations.</t>
        </is>
      </c>
    </row>
  </sheetData>
  <mergeCells count="12">
    <mergeCell ref="A1:B1"/>
    <mergeCell ref="A20:C20"/>
    <mergeCell ref="B21:C21"/>
    <mergeCell ref="B22:C22"/>
    <mergeCell ref="B23:C23"/>
    <mergeCell ref="B24:C24"/>
    <mergeCell ref="B25:C25"/>
    <mergeCell ref="B26:C26"/>
    <mergeCell ref="B27:C27"/>
    <mergeCell ref="B28:C28"/>
    <mergeCell ref="B29:C29"/>
    <mergeCell ref="B30:C30"/>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change in actuarial liabilities (Detail) - Avon [member] R$ in Thousands</t>
        </is>
      </c>
      <c r="B1" s="2" t="inlineStr">
        <is>
          <t>12 Months Ended</t>
        </is>
      </c>
    </row>
    <row r="2">
      <c r="B2" s="2" t="inlineStr">
        <is>
          <t>Dec. 31, 2020BRL (R$)</t>
        </is>
      </c>
    </row>
    <row r="3">
      <c r="A3" s="3" t="inlineStr">
        <is>
          <t>Disclosure of defined benefit plans [line items]</t>
        </is>
      </c>
    </row>
    <row r="4">
      <c r="A4" s="4" t="inlineStr">
        <is>
          <t>Balance at the beginning of the year ended</t>
        </is>
      </c>
      <c r="B4" s="6" t="inlineStr">
        <is>
          <t>R$ 520805</t>
        </is>
      </c>
    </row>
    <row r="5">
      <c r="A5" s="4" t="inlineStr">
        <is>
          <t>Cost of services - current</t>
        </is>
      </c>
      <c r="B5" s="5" t="n">
        <v>28015</v>
      </c>
    </row>
    <row r="6">
      <c r="A6" s="4" t="inlineStr">
        <is>
          <t>Interest cost</t>
        </is>
      </c>
      <c r="B6" s="5" t="n">
        <v>17370</v>
      </c>
    </row>
    <row r="7">
      <c r="A7" s="4" t="inlineStr">
        <is>
          <t>Administrative costs</t>
        </is>
      </c>
      <c r="B7" s="5" t="n">
        <v>2476</v>
      </c>
    </row>
    <row r="8">
      <c r="A8" s="4" t="inlineStr">
        <is>
          <t>Company contributions</t>
        </is>
      </c>
      <c r="B8" s="5" t="n">
        <v>-17212</v>
      </c>
    </row>
    <row r="9">
      <c r="A9" s="4" t="inlineStr">
        <is>
          <t>Benefits paid</t>
        </is>
      </c>
      <c r="B9" s="5" t="n">
        <v>-32463</v>
      </c>
    </row>
    <row r="10">
      <c r="A10" s="4" t="inlineStr">
        <is>
          <t>Actuarial gain (loss) in OCI</t>
        </is>
      </c>
      <c r="B10" s="5" t="n">
        <v>76523</v>
      </c>
    </row>
    <row r="11">
      <c r="A11" s="4" t="inlineStr">
        <is>
          <t>Reclassifications</t>
        </is>
      </c>
      <c r="B11" s="5" t="n">
        <v>-14451</v>
      </c>
    </row>
    <row r="12">
      <c r="A12" s="4" t="inlineStr">
        <is>
          <t>Plan amendments</t>
        </is>
      </c>
      <c r="B12" s="5" t="n">
        <v>-21147</v>
      </c>
    </row>
    <row r="13">
      <c r="A13" s="4" t="inlineStr">
        <is>
          <t>Special termination benefits</t>
        </is>
      </c>
      <c r="B13" s="5" t="n">
        <v>-29915</v>
      </c>
    </row>
    <row r="14">
      <c r="A14" s="4" t="inlineStr">
        <is>
          <t>Transfers</t>
        </is>
      </c>
      <c r="B14" s="5" t="n">
        <v>-25273</v>
      </c>
    </row>
    <row r="15">
      <c r="A15" s="4" t="inlineStr">
        <is>
          <t>Others</t>
        </is>
      </c>
      <c r="B15" s="5" t="n">
        <v>-1829</v>
      </c>
    </row>
    <row r="16">
      <c r="A16" s="4" t="inlineStr">
        <is>
          <t>Foreign currency changes</t>
        </is>
      </c>
      <c r="B16" s="5" t="n">
        <v>146091</v>
      </c>
    </row>
    <row r="17">
      <c r="A17" s="4" t="inlineStr">
        <is>
          <t>Balance at the end of the year ended</t>
        </is>
      </c>
      <c r="B17" s="5" t="n">
        <v>648990</v>
      </c>
    </row>
    <row r="18">
      <c r="A18" s="4" t="inlineStr">
        <is>
          <t>Pension Plan [member]</t>
        </is>
      </c>
    </row>
    <row r="19">
      <c r="A19" s="3" t="inlineStr">
        <is>
          <t>Disclosure of defined benefit plans [line items]</t>
        </is>
      </c>
    </row>
    <row r="20">
      <c r="A20" s="4" t="inlineStr">
        <is>
          <t>Balance at the beginning of the year ended</t>
        </is>
      </c>
      <c r="B20" s="5" t="n">
        <v>413070</v>
      </c>
    </row>
    <row r="21">
      <c r="A21" s="4" t="inlineStr">
        <is>
          <t>Cost of services - current</t>
        </is>
      </c>
      <c r="B21" s="5" t="n">
        <v>28015</v>
      </c>
    </row>
    <row r="22">
      <c r="A22" s="4" t="inlineStr">
        <is>
          <t>Interest cost</t>
        </is>
      </c>
      <c r="B22" s="5" t="n">
        <v>13760</v>
      </c>
    </row>
    <row r="23">
      <c r="A23" s="4" t="inlineStr">
        <is>
          <t>Administrative costs</t>
        </is>
      </c>
      <c r="B23" s="5" t="n">
        <v>2476</v>
      </c>
    </row>
    <row r="24">
      <c r="A24" s="4" t="inlineStr">
        <is>
          <t>Company contributions</t>
        </is>
      </c>
      <c r="B24" s="5" t="n">
        <v>-17212</v>
      </c>
    </row>
    <row r="25">
      <c r="A25" s="4" t="inlineStr">
        <is>
          <t>Benefits paid</t>
        </is>
      </c>
      <c r="B25" s="5" t="n">
        <v>-4611</v>
      </c>
    </row>
    <row r="26">
      <c r="A26" s="4" t="inlineStr">
        <is>
          <t>Actuarial gain (loss) in OCI</t>
        </is>
      </c>
      <c r="B26" s="5" t="n">
        <v>74460</v>
      </c>
    </row>
    <row r="27">
      <c r="A27" s="4" t="inlineStr">
        <is>
          <t>Reclassifications</t>
        </is>
      </c>
      <c r="B27" s="5" t="n">
        <v>-14451</v>
      </c>
    </row>
    <row r="28">
      <c r="A28" s="4" t="inlineStr">
        <is>
          <t>Plan amendments</t>
        </is>
      </c>
      <c r="B28" s="4" t="inlineStr">
        <is>
          <t xml:space="preserve"> </t>
        </is>
      </c>
    </row>
    <row r="29">
      <c r="A29" s="4" t="inlineStr">
        <is>
          <t>Special termination benefits</t>
        </is>
      </c>
      <c r="B29" s="4" t="inlineStr">
        <is>
          <t xml:space="preserve"> </t>
        </is>
      </c>
    </row>
    <row r="30">
      <c r="A30" s="4" t="inlineStr">
        <is>
          <t>Transfers</t>
        </is>
      </c>
      <c r="B30" s="4" t="inlineStr">
        <is>
          <t xml:space="preserve"> </t>
        </is>
      </c>
    </row>
    <row r="31">
      <c r="A31" s="4" t="inlineStr">
        <is>
          <t>Others</t>
        </is>
      </c>
      <c r="B31" s="5" t="n">
        <v>-2814</v>
      </c>
    </row>
    <row r="32">
      <c r="A32" s="4" t="inlineStr">
        <is>
          <t>Foreign currency changes</t>
        </is>
      </c>
      <c r="B32" s="5" t="n">
        <v>117268</v>
      </c>
    </row>
    <row r="33">
      <c r="A33" s="4" t="inlineStr">
        <is>
          <t>Balance at the end of the year ended</t>
        </is>
      </c>
      <c r="B33" s="5" t="n">
        <v>609961</v>
      </c>
    </row>
    <row r="34">
      <c r="A34" s="4" t="inlineStr">
        <is>
          <t>Post-retirement benefits [member]</t>
        </is>
      </c>
    </row>
    <row r="35">
      <c r="A35" s="3" t="inlineStr">
        <is>
          <t>Disclosure of defined benefit plans [line items]</t>
        </is>
      </c>
    </row>
    <row r="36">
      <c r="A36" s="4" t="inlineStr">
        <is>
          <t>Balance at the beginning of the year ended</t>
        </is>
      </c>
      <c r="B36" s="5" t="n">
        <v>107735</v>
      </c>
    </row>
    <row r="37">
      <c r="A37" s="4" t="inlineStr">
        <is>
          <t>Cost of services - current</t>
        </is>
      </c>
      <c r="B37" s="4" t="inlineStr">
        <is>
          <t xml:space="preserve"> </t>
        </is>
      </c>
    </row>
    <row r="38">
      <c r="A38" s="4" t="inlineStr">
        <is>
          <t>Interest cost</t>
        </is>
      </c>
      <c r="B38" s="5" t="n">
        <v>3610</v>
      </c>
    </row>
    <row r="39">
      <c r="A39" s="4" t="inlineStr">
        <is>
          <t>Administrative costs</t>
        </is>
      </c>
      <c r="B39" s="4" t="inlineStr">
        <is>
          <t xml:space="preserve"> </t>
        </is>
      </c>
    </row>
    <row r="40">
      <c r="A40" s="4" t="inlineStr">
        <is>
          <t>Company contributions</t>
        </is>
      </c>
      <c r="B40" s="4" t="inlineStr">
        <is>
          <t xml:space="preserve"> </t>
        </is>
      </c>
    </row>
    <row r="41">
      <c r="A41" s="4" t="inlineStr">
        <is>
          <t>Benefits paid</t>
        </is>
      </c>
      <c r="B41" s="5" t="n">
        <v>-27852</v>
      </c>
    </row>
    <row r="42">
      <c r="A42" s="4" t="inlineStr">
        <is>
          <t>Actuarial gain (loss) in OCI</t>
        </is>
      </c>
      <c r="B42" s="5" t="n">
        <v>2063</v>
      </c>
    </row>
    <row r="43">
      <c r="A43" s="4" t="inlineStr">
        <is>
          <t>Reclassifications</t>
        </is>
      </c>
      <c r="B43" s="4" t="inlineStr">
        <is>
          <t xml:space="preserve"> </t>
        </is>
      </c>
    </row>
    <row r="44">
      <c r="A44" s="4" t="inlineStr">
        <is>
          <t>Plan amendments</t>
        </is>
      </c>
      <c r="B44" s="5" t="n">
        <v>-21147</v>
      </c>
    </row>
    <row r="45">
      <c r="A45" s="4" t="inlineStr">
        <is>
          <t>Special termination benefits</t>
        </is>
      </c>
      <c r="B45" s="5" t="n">
        <v>-29915</v>
      </c>
    </row>
    <row r="46">
      <c r="A46" s="4" t="inlineStr">
        <is>
          <t>Transfers</t>
        </is>
      </c>
      <c r="B46" s="5" t="n">
        <v>-25273</v>
      </c>
    </row>
    <row r="47">
      <c r="A47" s="4" t="inlineStr">
        <is>
          <t>Others</t>
        </is>
      </c>
      <c r="B47" s="5" t="n">
        <v>985</v>
      </c>
    </row>
    <row r="48">
      <c r="A48" s="4" t="inlineStr">
        <is>
          <t>Foreign currency changes</t>
        </is>
      </c>
      <c r="B48" s="5" t="n">
        <v>28823</v>
      </c>
    </row>
    <row r="49">
      <c r="A49" s="4" t="inlineStr">
        <is>
          <t>Balance at the end of the year ended</t>
        </is>
      </c>
      <c r="B49" s="6" t="inlineStr">
        <is>
          <t>R$ 39029</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Other Liabilities - Schedule of details of assumptions (Detail) - Avon [member]</t>
        </is>
      </c>
      <c r="B1" s="2" t="inlineStr">
        <is>
          <t>Dec. 31, 2020</t>
        </is>
      </c>
    </row>
    <row r="2">
      <c r="A2" s="4" t="inlineStr">
        <is>
          <t>Pension Plan [member] | Bottom of range [member]</t>
        </is>
      </c>
    </row>
    <row r="3">
      <c r="A3" s="3" t="inlineStr">
        <is>
          <t>Disclosure of defined benefit plans [line items]</t>
        </is>
      </c>
    </row>
    <row r="4">
      <c r="A4" s="4" t="inlineStr">
        <is>
          <t>Discount rate</t>
        </is>
      </c>
      <c r="B4" s="4" t="inlineStr">
        <is>
          <t>0.30%</t>
        </is>
      </c>
    </row>
    <row r="5">
      <c r="A5" s="4" t="inlineStr">
        <is>
          <t>Rate of compensation increase</t>
        </is>
      </c>
      <c r="B5" s="4" t="inlineStr">
        <is>
          <t>1.80%</t>
        </is>
      </c>
    </row>
    <row r="6">
      <c r="A6" s="4" t="inlineStr">
        <is>
          <t>Pension Plan [member] | Top of range [member]</t>
        </is>
      </c>
    </row>
    <row r="7">
      <c r="A7" s="3" t="inlineStr">
        <is>
          <t>Disclosure of defined benefit plans [line items]</t>
        </is>
      </c>
    </row>
    <row r="8">
      <c r="A8" s="4" t="inlineStr">
        <is>
          <t>Discount rate</t>
        </is>
      </c>
      <c r="B8" s="4" t="inlineStr">
        <is>
          <t>8.50%</t>
        </is>
      </c>
    </row>
    <row r="9">
      <c r="A9" s="4" t="inlineStr">
        <is>
          <t>Rate of compensation increase</t>
        </is>
      </c>
      <c r="B9" s="4" t="inlineStr">
        <is>
          <t>6.60%</t>
        </is>
      </c>
    </row>
    <row r="10">
      <c r="A10" s="4" t="inlineStr">
        <is>
          <t>Post-retirement benefits [member]</t>
        </is>
      </c>
    </row>
    <row r="11">
      <c r="A11" s="3" t="inlineStr">
        <is>
          <t>Disclosure of defined benefit plans [line items]</t>
        </is>
      </c>
    </row>
    <row r="12">
      <c r="A12" s="4" t="inlineStr">
        <is>
          <t>Discount rate</t>
        </is>
      </c>
      <c r="B12" s="4" t="inlineStr">
        <is>
          <t>3.9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detailed information about quantitative sensitivity analysis of discount rates and increase in compensation (Details) - Avon [member] R$ in Thousands</t>
        </is>
      </c>
      <c r="B1" s="2" t="inlineStr">
        <is>
          <t>Dec. 31, 2020BRL (R$)</t>
        </is>
      </c>
    </row>
    <row r="2">
      <c r="A2" s="4" t="inlineStr">
        <is>
          <t>Discount rate [member]</t>
        </is>
      </c>
    </row>
    <row r="3">
      <c r="A3" s="3" t="inlineStr">
        <is>
          <t>Disclosure of sensitivity analysis for actuarial assumptions [line items]</t>
        </is>
      </c>
    </row>
    <row r="4">
      <c r="A4" s="4" t="inlineStr">
        <is>
          <t>Increased Actuarial Assumption Percentage</t>
        </is>
      </c>
      <c r="B4" s="4" t="inlineStr">
        <is>
          <t>1.53%</t>
        </is>
      </c>
    </row>
    <row r="5">
      <c r="A5" s="4" t="inlineStr">
        <is>
          <t>Percentage of reasonably possible increase in actuarial assumption</t>
        </is>
      </c>
      <c r="B5" s="4" t="inlineStr">
        <is>
          <t>0.50%</t>
        </is>
      </c>
    </row>
    <row r="6">
      <c r="A6" s="4" t="inlineStr">
        <is>
          <t>Increase (decrease) in defined benefit obligation due to reasonably possible increase in actuarial assumption</t>
        </is>
      </c>
      <c r="B6" s="6" t="inlineStr">
        <is>
          <t>R$ 331549</t>
        </is>
      </c>
    </row>
    <row r="7">
      <c r="A7" s="4" t="inlineStr">
        <is>
          <t>Decreased Actuarial Assumption Percentage</t>
        </is>
      </c>
      <c r="B7" s="4" t="inlineStr">
        <is>
          <t>1.53%</t>
        </is>
      </c>
    </row>
    <row r="8">
      <c r="A8" s="4" t="inlineStr">
        <is>
          <t>Percentage of reasonably possible decrease in actuarial assumption</t>
        </is>
      </c>
      <c r="B8" s="4" t="inlineStr">
        <is>
          <t>0.50%</t>
        </is>
      </c>
    </row>
    <row r="9">
      <c r="A9" s="4" t="inlineStr">
        <is>
          <t>Increase (decrease) in defined benefit obligation due to reasonably possible decrease in actuarial assumption</t>
        </is>
      </c>
      <c r="B9" s="6" t="inlineStr">
        <is>
          <t>R$ 372084</t>
        </is>
      </c>
    </row>
    <row r="10">
      <c r="A10" s="4" t="inlineStr">
        <is>
          <t>Rate of compensation increase [member]</t>
        </is>
      </c>
    </row>
    <row r="11">
      <c r="A11" s="3" t="inlineStr">
        <is>
          <t>Disclosure of sensitivity analysis for actuarial assumptions [line items]</t>
        </is>
      </c>
    </row>
    <row r="12">
      <c r="A12" s="4" t="inlineStr">
        <is>
          <t>Increased Actuarial Assumption Percentage</t>
        </is>
      </c>
      <c r="B12" s="4" t="inlineStr">
        <is>
          <t>2.74%</t>
        </is>
      </c>
    </row>
    <row r="13">
      <c r="A13" s="4" t="inlineStr">
        <is>
          <t>Percentage of reasonably possible increase in actuarial assumption</t>
        </is>
      </c>
      <c r="B13" s="4" t="inlineStr">
        <is>
          <t>0.50%</t>
        </is>
      </c>
    </row>
    <row r="14">
      <c r="A14" s="4" t="inlineStr">
        <is>
          <t>Increase (decrease) in defined benefit obligation due to reasonably possible increase in actuarial assumption</t>
        </is>
      </c>
      <c r="B14" s="6" t="inlineStr">
        <is>
          <t>R$ 12472</t>
        </is>
      </c>
    </row>
    <row r="15">
      <c r="A15" s="4" t="inlineStr">
        <is>
          <t>Decreased Actuarial Assumption Percentage</t>
        </is>
      </c>
      <c r="B15" s="4" t="inlineStr">
        <is>
          <t>2.74%</t>
        </is>
      </c>
    </row>
    <row r="16">
      <c r="A16" s="4" t="inlineStr">
        <is>
          <t>Percentage of reasonably possible decrease in actuarial assumption</t>
        </is>
      </c>
      <c r="B16" s="4" t="inlineStr">
        <is>
          <t>0.50%</t>
        </is>
      </c>
    </row>
    <row r="17">
      <c r="A17" s="4" t="inlineStr">
        <is>
          <t>Increase (decrease) in defined benefit obligation due to reasonably possible decrease in actuarial assumption</t>
        </is>
      </c>
      <c r="B17" s="6" t="inlineStr">
        <is>
          <t>R$ 11952</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detailed information about expected payments of contributions to the defined benefit plan in future years (Details) - Avon [member] R$ in Thousands</t>
        </is>
      </c>
      <c r="B1" s="2" t="inlineStr">
        <is>
          <t>12 Months Ended</t>
        </is>
      </c>
    </row>
    <row r="2">
      <c r="B2" s="2" t="inlineStr">
        <is>
          <t>Dec. 31, 2020BRL (R$)</t>
        </is>
      </c>
    </row>
    <row r="3">
      <c r="A3" s="3" t="inlineStr">
        <is>
          <t>Disclosure of defined benefit plans [line items]</t>
        </is>
      </c>
    </row>
    <row r="4">
      <c r="A4" s="4" t="inlineStr">
        <is>
          <t>2021</t>
        </is>
      </c>
      <c r="B4" s="6" t="inlineStr">
        <is>
          <t>R$ 103363</t>
        </is>
      </c>
    </row>
    <row r="5">
      <c r="A5" s="4" t="inlineStr">
        <is>
          <t>2022</t>
        </is>
      </c>
      <c r="B5" s="5" t="n">
        <v>89038</v>
      </c>
    </row>
    <row r="6">
      <c r="A6" s="4" t="inlineStr">
        <is>
          <t>2023</t>
        </is>
      </c>
      <c r="B6" s="5" t="n">
        <v>87706</v>
      </c>
    </row>
    <row r="7">
      <c r="A7" s="4" t="inlineStr">
        <is>
          <t>2024</t>
        </is>
      </c>
      <c r="B7" s="5" t="n">
        <v>86157</v>
      </c>
    </row>
    <row r="8">
      <c r="A8" s="4" t="inlineStr">
        <is>
          <t>2025</t>
        </is>
      </c>
      <c r="B8" s="5" t="n">
        <v>83276</v>
      </c>
    </row>
    <row r="9">
      <c r="A9" s="4" t="inlineStr">
        <is>
          <t>2026 to 2030</t>
        </is>
      </c>
      <c r="B9" s="6" t="inlineStr">
        <is>
          <t>R$ 3958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0</t>
        </is>
      </c>
    </row>
    <row r="3">
      <c r="A3" s="3" t="inlineStr">
        <is>
          <t>Text Block [Abstract]</t>
        </is>
      </c>
    </row>
    <row r="4">
      <c r="A4" s="4" t="inlineStr">
        <is>
          <t>Trade Receivables</t>
        </is>
      </c>
      <c r="B4" s="4" t="inlineStr">
        <is>
          <t>9. TRADE RECEIVABLE
2020
2019
Trade receivable
4,029,643
1,793,759
Allowance for expected credit losses
( 432,108
( 107,995
3,597,535
1,685,764
Maximum exposure to credit risk at the reporting date is the carrying amount of each aging range, net of the allowance for expected credit losses, as shown in the aging list below:
2020
2019
Current
1,988,583
1,501,958
Past due:
Up to 30
1,506,460
142,069
31 60
173,121
36,466
61 90
111,735
27,789
91 180
249,744
85,477
Allowance for expected credit losses
( 432,108
( 107,995
3,597,535
1,685,764
The changes in the allowance for expected credit losses for the year ended December 31, 2020 2019
Balance as of December 31, 2018
( 129,242
Additions
( 209,515
Write-offs (a)
232,034
Exchange variation
( 1,272
Balance as of December 31, 2019
( 107,995
Additions
( 640,676
Write-offs /reversals (a)
372,659
Exchange variation
( 56,096
Balance as of December 31, 2020
( 432,108 (a) 180
The following table shows trade receivable by exposure to doubtful accounts on December 31, 2020
Trade receivable
Allowance for expected credit losses
Current
1,988,583
( 53,352
Past due:
Up to 30
1,506,460
( 76,848
31 60
173,121
( 56,124
61 90
111,735
( 54,172
91 180
249,744
( 191,612
4,029,643
( 432,10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Other Liabilities - Schedule of detailed information about actuarial liabilities computation (Detail) - Natura Cosmticos SA [Member]</t>
        </is>
      </c>
      <c r="B1" s="2" t="inlineStr">
        <is>
          <t>12 Months Ended</t>
        </is>
      </c>
    </row>
    <row r="2">
      <c r="B2" s="2" t="inlineStr">
        <is>
          <t>Dec. 31, 2020</t>
        </is>
      </c>
      <c r="C2" s="2" t="inlineStr">
        <is>
          <t>Dec. 31, 2019</t>
        </is>
      </c>
    </row>
    <row r="3">
      <c r="A3" s="3" t="inlineStr">
        <is>
          <t>Disclosure of defined benefit plans [line items]</t>
        </is>
      </c>
    </row>
    <row r="4">
      <c r="A4" s="4" t="inlineStr">
        <is>
          <t>Discount rate</t>
        </is>
      </c>
      <c r="B4" s="4" t="inlineStr">
        <is>
          <t>7.02%</t>
        </is>
      </c>
      <c r="C4" s="4" t="inlineStr">
        <is>
          <t>7.39%</t>
        </is>
      </c>
    </row>
    <row r="5">
      <c r="A5" s="4" t="inlineStr">
        <is>
          <t>Initial growth rate of medical cost</t>
        </is>
      </c>
      <c r="B5" s="4" t="inlineStr">
        <is>
          <t>3.75%</t>
        </is>
      </c>
      <c r="C5" s="4" t="inlineStr">
        <is>
          <t>7.17%</t>
        </is>
      </c>
    </row>
    <row r="6">
      <c r="A6" s="4" t="inlineStr">
        <is>
          <t>Inflation rate</t>
        </is>
      </c>
      <c r="B6" s="4" t="inlineStr">
        <is>
          <t>3.10%</t>
        </is>
      </c>
      <c r="C6" s="4" t="inlineStr">
        <is>
          <t>3.80%</t>
        </is>
      </c>
    </row>
    <row r="7">
      <c r="A7" s="4" t="inlineStr">
        <is>
          <t>Final growth rate of medical cost</t>
        </is>
      </c>
      <c r="B7" s="4" t="inlineStr">
        <is>
          <t>6.97%</t>
        </is>
      </c>
      <c r="C7" s="4" t="inlineStr">
        <is>
          <t>7.17%</t>
        </is>
      </c>
    </row>
    <row r="8">
      <c r="A8" s="4" t="inlineStr">
        <is>
          <t>Growth rate of medical costs by aging - contributions</t>
        </is>
      </c>
      <c r="B8" s="4" t="inlineStr">
        <is>
          <t>0.00%</t>
        </is>
      </c>
      <c r="C8" s="4" t="inlineStr">
        <is>
          <t>0.00%</t>
        </is>
      </c>
    </row>
    <row r="9">
      <c r="A9" s="4" t="inlineStr">
        <is>
          <t>Percentage of adherence to the plan in retirement</t>
        </is>
      </c>
      <c r="C9" s="4" t="inlineStr">
        <is>
          <t>87.00%</t>
        </is>
      </c>
    </row>
    <row r="10">
      <c r="A10" s="4" t="inlineStr">
        <is>
          <t>Schedule of disabled mortality</t>
        </is>
      </c>
      <c r="B10" s="4" t="inlineStr">
        <is>
          <t>Mercer Disability</t>
        </is>
      </c>
      <c r="C10" s="4" t="inlineStr">
        <is>
          <t>Mercer Disability</t>
        </is>
      </c>
    </row>
    <row r="11">
      <c r="A11" s="4" t="inlineStr">
        <is>
          <t>Schedule of mortality</t>
        </is>
      </c>
      <c r="B11" s="4" t="inlineStr">
        <is>
          <t>AT-2000</t>
        </is>
      </c>
      <c r="C11" s="4" t="inlineStr">
        <is>
          <t>AT-2000</t>
        </is>
      </c>
    </row>
    <row r="12">
      <c r="A12" s="4" t="inlineStr">
        <is>
          <t>Schedule of turnover</t>
        </is>
      </c>
      <c r="B12" s="4" t="inlineStr">
        <is>
          <t>Proportional calculation at the time of service</t>
        </is>
      </c>
      <c r="C12" s="4" t="inlineStr">
        <is>
          <t>Proportional calculation at the time of service</t>
        </is>
      </c>
    </row>
    <row r="13">
      <c r="A13" s="4" t="inlineStr">
        <is>
          <t>Bottom of range [member]</t>
        </is>
      </c>
    </row>
    <row r="14">
      <c r="A14" s="3" t="inlineStr">
        <is>
          <t>Disclosure of defined benefit plans [line items]</t>
        </is>
      </c>
    </row>
    <row r="15">
      <c r="A15" s="4" t="inlineStr">
        <is>
          <t>Growth rate of medical costs due to aging - costs</t>
        </is>
      </c>
      <c r="B15" s="4" t="inlineStr">
        <is>
          <t>1.25%</t>
        </is>
      </c>
      <c r="C15" s="4" t="inlineStr">
        <is>
          <t>1.54%</t>
        </is>
      </c>
    </row>
    <row r="16">
      <c r="A16" s="4" t="inlineStr">
        <is>
          <t>Top of range [member]</t>
        </is>
      </c>
    </row>
    <row r="17">
      <c r="A17" s="3" t="inlineStr">
        <is>
          <t>Disclosure of defined benefit plans [line items]</t>
        </is>
      </c>
    </row>
    <row r="18">
      <c r="A18" s="4" t="inlineStr">
        <is>
          <t>Growth rate of medical costs due to aging - costs</t>
        </is>
      </c>
      <c r="B18" s="4" t="inlineStr">
        <is>
          <t>4.75%</t>
        </is>
      </c>
      <c r="C18" s="4" t="inlineStr">
        <is>
          <t>4.50%</t>
        </is>
      </c>
    </row>
    <row r="19">
      <c r="A19" s="4" t="inlineStr">
        <is>
          <t>Bradesco Plan [Member]</t>
        </is>
      </c>
    </row>
    <row r="20">
      <c r="A20" s="3" t="inlineStr">
        <is>
          <t>Disclosure of defined benefit plans [line items]</t>
        </is>
      </c>
    </row>
    <row r="21">
      <c r="A21" s="4" t="inlineStr">
        <is>
          <t>Percentage of adherence to the plan in retirement</t>
        </is>
      </c>
      <c r="B21" s="4" t="inlineStr">
        <is>
          <t>69.00%</t>
        </is>
      </c>
    </row>
    <row r="22">
      <c r="A22" s="4" t="inlineStr">
        <is>
          <t>Unimed Plan [Member]</t>
        </is>
      </c>
    </row>
    <row r="23">
      <c r="A23" s="3" t="inlineStr">
        <is>
          <t>Disclosure of defined benefit plans [line items]</t>
        </is>
      </c>
    </row>
    <row r="24">
      <c r="A24" s="4" t="inlineStr">
        <is>
          <t>Percentage of adherence to the plan in retirement</t>
        </is>
      </c>
      <c r="B24" s="4" t="inlineStr">
        <is>
          <t>84.00%</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ther Liabilities - Schedule of detailed information about sensitivity analysis for actuarial assumptions (Detail) - Natura Cosmticos SA [Member] R$ in Thousands</t>
        </is>
      </c>
      <c r="B1" s="2" t="inlineStr">
        <is>
          <t>Dec. 31, 2020BRL (R$)</t>
        </is>
      </c>
    </row>
    <row r="2">
      <c r="A2" s="4" t="inlineStr">
        <is>
          <t>Discount rate [member]</t>
        </is>
      </c>
    </row>
    <row r="3">
      <c r="A3" s="3" t="inlineStr">
        <is>
          <t>Disclosure of sensitivity analysis for actuarial assumptions [line items]</t>
        </is>
      </c>
    </row>
    <row r="4">
      <c r="A4" s="4" t="inlineStr">
        <is>
          <t>Increased Actuarial Assumption Percentage</t>
        </is>
      </c>
      <c r="B4" s="4" t="inlineStr">
        <is>
          <t>7.02%</t>
        </is>
      </c>
    </row>
    <row r="5">
      <c r="A5" s="4" t="inlineStr">
        <is>
          <t>Percentage of reasonably possible increase in actuarial assumption</t>
        </is>
      </c>
      <c r="B5" s="4" t="inlineStr">
        <is>
          <t>0.50%</t>
        </is>
      </c>
    </row>
    <row r="6">
      <c r="A6" s="4" t="inlineStr">
        <is>
          <t>Increase (decrease) in defined benefit obligation due to reasonably possible increase in actuarial assumption</t>
        </is>
      </c>
      <c r="B6" s="6" t="inlineStr">
        <is>
          <t>R$ 110383</t>
        </is>
      </c>
    </row>
    <row r="7">
      <c r="A7" s="4" t="inlineStr">
        <is>
          <t>Decreased Actuarial Assumption Percentage</t>
        </is>
      </c>
      <c r="B7" s="4" t="inlineStr">
        <is>
          <t>7.02%</t>
        </is>
      </c>
    </row>
    <row r="8">
      <c r="A8" s="4" t="inlineStr">
        <is>
          <t>Percentage of reasonably possible decrease in actuarial assumption</t>
        </is>
      </c>
      <c r="B8" s="4" t="inlineStr">
        <is>
          <t>0.50%</t>
        </is>
      </c>
    </row>
    <row r="9">
      <c r="A9" s="4" t="inlineStr">
        <is>
          <t>Increase (decrease) in defined benefit obligation due to reasonably possible decrease in actuarial assumption</t>
        </is>
      </c>
      <c r="B9" s="6" t="inlineStr">
        <is>
          <t>R$ 165801</t>
        </is>
      </c>
    </row>
    <row r="10">
      <c r="A10" s="4" t="inlineStr">
        <is>
          <t>Rate of compensation</t>
        </is>
      </c>
    </row>
    <row r="11">
      <c r="A11" s="3" t="inlineStr">
        <is>
          <t>Disclosure of sensitivity analysis for actuarial assumptions [line items]</t>
        </is>
      </c>
    </row>
    <row r="12">
      <c r="A12" s="4" t="inlineStr">
        <is>
          <t>Increased Actuarial Assumption Percentage</t>
        </is>
      </c>
      <c r="B12" s="4" t="inlineStr">
        <is>
          <t>6.97%</t>
        </is>
      </c>
    </row>
    <row r="13">
      <c r="A13" s="4" t="inlineStr">
        <is>
          <t>Percentage of reasonably possible increase in actuarial assumption</t>
        </is>
      </c>
      <c r="B13" s="4" t="inlineStr">
        <is>
          <t>1.00%</t>
        </is>
      </c>
    </row>
    <row r="14">
      <c r="A14" s="4" t="inlineStr">
        <is>
          <t>Increase (decrease) in defined benefit obligation due to reasonably possible increase in actuarial assumption</t>
        </is>
      </c>
      <c r="B14" s="6" t="inlineStr">
        <is>
          <t>R$ 164501</t>
        </is>
      </c>
    </row>
    <row r="15">
      <c r="A15" s="4" t="inlineStr">
        <is>
          <t>Decreased Actuarial Assumption Percentage</t>
        </is>
      </c>
      <c r="B15" s="4" t="inlineStr">
        <is>
          <t>6.97%</t>
        </is>
      </c>
    </row>
    <row r="16">
      <c r="A16" s="4" t="inlineStr">
        <is>
          <t>Percentage of reasonably possible decrease in actuarial assumption</t>
        </is>
      </c>
      <c r="B16" s="4" t="inlineStr">
        <is>
          <t>1.00%</t>
        </is>
      </c>
    </row>
    <row r="17">
      <c r="A17" s="4" t="inlineStr">
        <is>
          <t>Increase (decrease) in defined benefit obligation due to reasonably possible decrease in actuarial assumption</t>
        </is>
      </c>
      <c r="B17" s="6" t="inlineStr">
        <is>
          <t>R$ 110866</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chedule of detailed information about movements of actuarial liabilities (Detail) - Natura Cosmticos SA [Member] - BRL (R$) R$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Balance at the beginning of the year ended</t>
        </is>
      </c>
      <c r="B4" s="6" t="inlineStr">
        <is>
          <t>R$ 98792</t>
        </is>
      </c>
      <c r="C4" s="6" t="inlineStr">
        <is>
          <t>R$ 78904</t>
        </is>
      </c>
    </row>
    <row r="5">
      <c r="A5" s="4" t="inlineStr">
        <is>
          <t>Cost of the Company´s current service</t>
        </is>
      </c>
      <c r="B5" s="5" t="n">
        <v>-620</v>
      </c>
      <c r="C5" s="5" t="n">
        <v>-816</v>
      </c>
    </row>
    <row r="6">
      <c r="A6" s="4" t="inlineStr">
        <is>
          <t>Cost of interest</t>
        </is>
      </c>
      <c r="B6" s="5" t="n">
        <v>-7223</v>
      </c>
      <c r="C6" s="5" t="n">
        <v>-7125</v>
      </c>
    </row>
    <row r="7">
      <c r="A7" s="4" t="inlineStr">
        <is>
          <t>Expenses paid</t>
        </is>
      </c>
      <c r="B7" s="5" t="n">
        <v>2069</v>
      </c>
      <c r="C7" s="5" t="n">
        <v>2427</v>
      </c>
    </row>
    <row r="8">
      <c r="A8" s="4" t="inlineStr">
        <is>
          <t>Actuarial gains (losses) in OCI</t>
        </is>
      </c>
      <c r="B8" s="5" t="n">
        <v>-29628</v>
      </c>
      <c r="C8" s="5" t="n">
        <v>-14374</v>
      </c>
    </row>
    <row r="9">
      <c r="A9" s="4" t="inlineStr">
        <is>
          <t>Balance at the end of the year ended</t>
        </is>
      </c>
      <c r="B9" s="6" t="inlineStr">
        <is>
          <t>R$ 134194</t>
        </is>
      </c>
      <c r="C9" s="6" t="inlineStr">
        <is>
          <t>R$ 98792</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80" customWidth="1" min="2" max="2"/>
    <col width="31" customWidth="1" min="3" max="3"/>
    <col width="31" customWidth="1" min="4" max="4"/>
  </cols>
  <sheetData>
    <row r="1">
      <c r="A1" s="1" t="inlineStr">
        <is>
          <t>Other Liabilities - Additional Information (Detail) R$ in Thousands</t>
        </is>
      </c>
      <c r="C1" s="2" t="inlineStr">
        <is>
          <t>12 Months Ended</t>
        </is>
      </c>
    </row>
    <row r="2">
      <c r="C2" s="2" t="inlineStr">
        <is>
          <t>Dec. 31, 2020BRL (R$)Employees</t>
        </is>
      </c>
      <c r="D2" s="2" t="inlineStr">
        <is>
          <t>Dec. 31, 2019BRL (R$)Employees</t>
        </is>
      </c>
    </row>
    <row r="3">
      <c r="A3" s="3" t="inlineStr">
        <is>
          <t>Disclosure Of Other Liabilities [Line Items]</t>
        </is>
      </c>
    </row>
    <row r="4">
      <c r="A4" s="4" t="inlineStr">
        <is>
          <t>Pension and post-employment healthcare plans</t>
        </is>
      </c>
      <c r="B4" s="4" t="inlineStr">
        <is>
          <t>[1]</t>
        </is>
      </c>
      <c r="C4" s="6" t="inlineStr">
        <is>
          <t>R$ 783184</t>
        </is>
      </c>
      <c r="D4" s="6" t="inlineStr">
        <is>
          <t>R$ 98792</t>
        </is>
      </c>
    </row>
    <row r="5">
      <c r="A5" s="4" t="inlineStr">
        <is>
          <t>Deferred revenue from performance obligations with customers</t>
        </is>
      </c>
      <c r="B5" s="4" t="inlineStr">
        <is>
          <t>[2]</t>
        </is>
      </c>
      <c r="C5" s="5" t="n">
        <v>422353</v>
      </c>
      <c r="D5" s="5" t="n">
        <v>76250</v>
      </c>
    </row>
    <row r="6">
      <c r="A6" s="4" t="inlineStr">
        <is>
          <t>Avon [member]</t>
        </is>
      </c>
    </row>
    <row r="7">
      <c r="A7" s="3" t="inlineStr">
        <is>
          <t>Disclosure Of Other Liabilities [Line Items]</t>
        </is>
      </c>
    </row>
    <row r="8">
      <c r="A8" s="4" t="inlineStr">
        <is>
          <t>Pension and post-employment healthcare plans</t>
        </is>
      </c>
      <c r="C8" s="5" t="n">
        <v>648990</v>
      </c>
    </row>
    <row r="9">
      <c r="A9" s="4" t="inlineStr">
        <is>
          <t>Deferred revenue from performance obligations with customers</t>
        </is>
      </c>
      <c r="C9" s="5" t="n">
        <v>318686</v>
      </c>
    </row>
    <row r="10">
      <c r="A10" s="4" t="inlineStr">
        <is>
          <t>Administrative expenses</t>
        </is>
      </c>
      <c r="C10" s="6" t="inlineStr">
        <is>
          <t>R$ 143112</t>
        </is>
      </c>
    </row>
    <row r="11">
      <c r="A11" s="4" t="inlineStr">
        <is>
          <t>Average duration of the defined benefit plan obligation</t>
        </is>
      </c>
      <c r="C11" s="4" t="inlineStr">
        <is>
          <t>9 years 1 month 17 days</t>
        </is>
      </c>
    </row>
    <row r="12">
      <c r="A12" s="4" t="inlineStr">
        <is>
          <t>Natura Cosmticos SA [Member]</t>
        </is>
      </c>
    </row>
    <row r="13">
      <c r="A13" s="3" t="inlineStr">
        <is>
          <t>Disclosure Of Other Liabilities [Line Items]</t>
        </is>
      </c>
    </row>
    <row r="14">
      <c r="A14" s="4" t="inlineStr">
        <is>
          <t>Pension and post-employment healthcare plans</t>
        </is>
      </c>
      <c r="C14" s="6" t="inlineStr">
        <is>
          <t>R$ 134194</t>
        </is>
      </c>
      <c r="D14" s="6" t="inlineStr">
        <is>
          <t>R$ 98792</t>
        </is>
      </c>
    </row>
    <row r="15">
      <c r="A15" s="4" t="inlineStr">
        <is>
          <t>Deferred revenue from performance obligations with customers</t>
        </is>
      </c>
      <c r="C15" s="6" t="inlineStr">
        <is>
          <t>R$ 103667</t>
        </is>
      </c>
    </row>
    <row r="16">
      <c r="A16" s="4" t="inlineStr">
        <is>
          <t>Weighted average of life expectancy after retirement</t>
        </is>
      </c>
      <c r="C16" s="4" t="inlineStr">
        <is>
          <t>19 years 9 months 18 days</t>
        </is>
      </c>
      <c r="D16" s="4" t="inlineStr">
        <is>
          <t>20 years 9 months 18 days</t>
        </is>
      </c>
    </row>
    <row r="17">
      <c r="A17" s="4" t="inlineStr">
        <is>
          <t>Number of active employees | Employees</t>
        </is>
      </c>
      <c r="C17" s="5" t="n">
        <v>1064</v>
      </c>
      <c r="D17" s="5" t="n">
        <v>1175</v>
      </c>
    </row>
    <row r="18">
      <c r="A18" s="4" t="inlineStr">
        <is>
          <t>Number of retired and dependent employees. | Employees</t>
        </is>
      </c>
      <c r="C18" s="5" t="n">
        <v>537</v>
      </c>
      <c r="D18" s="5" t="n">
        <v>477</v>
      </c>
    </row>
    <row r="19">
      <c r="A19" s="4" t="inlineStr">
        <is>
          <t>Actuarial assumption of initial level of growth in medical cost.</t>
        </is>
      </c>
      <c r="C19" s="4" t="inlineStr">
        <is>
          <t>3.75%</t>
        </is>
      </c>
    </row>
    <row r="20">
      <c r="A20" s="4" t="inlineStr">
        <is>
          <t>Actuarial assumption of discount rates</t>
        </is>
      </c>
      <c r="C20" s="4" t="inlineStr">
        <is>
          <t>7.39%</t>
        </is>
      </c>
      <c r="D20" s="4" t="inlineStr">
        <is>
          <t>7.02%</t>
        </is>
      </c>
    </row>
    <row r="21">
      <c r="A21" s="4" t="inlineStr">
        <is>
          <t>Actuarial gains (loss)</t>
        </is>
      </c>
      <c r="C21" s="6" t="inlineStr">
        <is>
          <t>R$ 3891</t>
        </is>
      </c>
    </row>
    <row r="22"/>
    <row r="23">
      <c r="A23" s="4" t="inlineStr">
        <is>
          <t>[1]</t>
        </is>
      </c>
      <c r="B23" s="4" t="inlineStr">
        <is>
          <t>As of December 31, 2020, Avon's pension and post-retirement plans amounts to R$ 648,990 and Natura's post-employment healthcare plans amounts to R$ 134,194 (R$ 98,792 as of December 31, 2019).</t>
        </is>
      </c>
    </row>
    <row r="24">
      <c r="A24" s="4" t="inlineStr">
        <is>
          <t>[2]</t>
        </is>
      </c>
      <c r="B24" s="4" t="inlineStr">
        <is>
          <t>Refers to the deferral of revenue related performance obligations of loyalty programs based on points, sale of gift cards not yet converted into products and programs and events to honor direct selling consultants, of which R$ 318,686 related Avon and R$ 103,667 related to Natura.</t>
        </is>
      </c>
    </row>
  </sheetData>
  <mergeCells count="5">
    <mergeCell ref="A1:B2"/>
    <mergeCell ref="C1:D1"/>
    <mergeCell ref="A22:C22"/>
    <mergeCell ref="B23:C23"/>
    <mergeCell ref="B24:C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9" customWidth="1" min="2" max="2"/>
  </cols>
  <sheetData>
    <row r="1">
      <c r="A1" s="1" t="inlineStr">
        <is>
          <t>Shareholder's Equity - Schedule of changes in treasury shares (Detail) R$ / shares in Units, R$ in Thousands</t>
        </is>
      </c>
      <c r="B1" s="2" t="inlineStr">
        <is>
          <t>12 Months Ended</t>
        </is>
      </c>
    </row>
    <row r="2">
      <c r="B2" s="2" t="inlineStr">
        <is>
          <t>Dec. 31, 2020BRL (R$)R$ / sharesshares</t>
        </is>
      </c>
    </row>
    <row r="3">
      <c r="A3" s="3" t="inlineStr">
        <is>
          <t>Disclosure of classes of share capital [line items]</t>
        </is>
      </c>
    </row>
    <row r="4">
      <c r="A4" s="4" t="inlineStr">
        <is>
          <t>Balance at beginning of period | R$</t>
        </is>
      </c>
      <c r="B4" s="4" t="inlineStr">
        <is>
          <t xml:space="preserve"> </t>
        </is>
      </c>
    </row>
    <row r="5">
      <c r="A5" s="4" t="inlineStr">
        <is>
          <t>Balance at end of period | R$</t>
        </is>
      </c>
      <c r="B5" s="6" t="inlineStr">
        <is>
          <t>R$ 11667</t>
        </is>
      </c>
    </row>
    <row r="6">
      <c r="A6" s="4" t="inlineStr">
        <is>
          <t>Bottom of range [member]</t>
        </is>
      </c>
    </row>
    <row r="7">
      <c r="A7" s="3" t="inlineStr">
        <is>
          <t>Disclosure of classes of share capital [line items]</t>
        </is>
      </c>
    </row>
    <row r="8">
      <c r="A8" s="4" t="inlineStr">
        <is>
          <t>Average price per share, outstanding at beginning of period</t>
        </is>
      </c>
      <c r="B8" s="6" t="inlineStr">
        <is>
          <t>R$ 25.00</t>
        </is>
      </c>
    </row>
    <row r="9">
      <c r="A9" s="4" t="inlineStr">
        <is>
          <t>Average price per share, outstanding at end of period</t>
        </is>
      </c>
      <c r="B9" s="5" t="n">
        <v>25</v>
      </c>
    </row>
    <row r="10">
      <c r="A10" s="4" t="inlineStr">
        <is>
          <t>Top of range [member]</t>
        </is>
      </c>
    </row>
    <row r="11">
      <c r="A11" s="3" t="inlineStr">
        <is>
          <t>Disclosure of classes of share capital [line items]</t>
        </is>
      </c>
    </row>
    <row r="12">
      <c r="A12" s="4" t="inlineStr">
        <is>
          <t>Average price per share, outstanding at beginning of period</t>
        </is>
      </c>
      <c r="B12" s="10" t="n">
        <v>49.71</v>
      </c>
    </row>
    <row r="13">
      <c r="A13" s="4" t="inlineStr">
        <is>
          <t>Average price per share, outstanding at end of period</t>
        </is>
      </c>
      <c r="B13" s="6" t="inlineStr">
        <is>
          <t>R$ 49.71</t>
        </is>
      </c>
    </row>
    <row r="14">
      <c r="A14" s="4" t="inlineStr">
        <is>
          <t>Treasury shares [member]</t>
        </is>
      </c>
    </row>
    <row r="15">
      <c r="A15" s="3" t="inlineStr">
        <is>
          <t>Disclosure of classes of share capital [line items]</t>
        </is>
      </c>
    </row>
    <row r="16">
      <c r="A16" s="4" t="inlineStr">
        <is>
          <t>Balance at beginning of period | R$</t>
        </is>
      </c>
      <c r="B16" s="4" t="inlineStr">
        <is>
          <t xml:space="preserve"> </t>
        </is>
      </c>
    </row>
    <row r="17">
      <c r="A17" s="4" t="inlineStr">
        <is>
          <t>Average price per share, outstanding at beginning of period</t>
        </is>
      </c>
      <c r="B17" s="4" t="inlineStr">
        <is>
          <t xml:space="preserve"> </t>
        </is>
      </c>
    </row>
    <row r="18">
      <c r="A18" s="4" t="inlineStr">
        <is>
          <t>Used | R$</t>
        </is>
      </c>
      <c r="B18" s="6" t="inlineStr">
        <is>
          <t>R$ 52849</t>
        </is>
      </c>
    </row>
    <row r="19">
      <c r="A19" s="4" t="inlineStr">
        <is>
          <t>Used (in shares) | shares</t>
        </is>
      </c>
      <c r="B19" s="5" t="n">
        <v>-1102001</v>
      </c>
    </row>
    <row r="20">
      <c r="A20" s="4" t="inlineStr">
        <is>
          <t>Average price per share, issued</t>
        </is>
      </c>
      <c r="B20" s="6" t="inlineStr">
        <is>
          <t>R$ 47.53</t>
        </is>
      </c>
    </row>
    <row r="21">
      <c r="A21" s="4" t="inlineStr">
        <is>
          <t>Share repurchase | R$</t>
        </is>
      </c>
      <c r="B21" s="6" t="inlineStr">
        <is>
          <t>R$ 64516</t>
        </is>
      </c>
    </row>
    <row r="22">
      <c r="A22" s="4" t="inlineStr">
        <is>
          <t>Acquisition (in shares) | shares</t>
        </is>
      </c>
      <c r="B22" s="5" t="n">
        <v>1418702</v>
      </c>
    </row>
    <row r="23">
      <c r="A23" s="4" t="inlineStr">
        <is>
          <t>Average price per share, purchased</t>
        </is>
      </c>
      <c r="B23" s="6" t="inlineStr">
        <is>
          <t>R$ 45.48</t>
        </is>
      </c>
    </row>
    <row r="24">
      <c r="A24" s="4" t="inlineStr">
        <is>
          <t>Balance at end of period | R$</t>
        </is>
      </c>
      <c r="B24" s="6" t="inlineStr">
        <is>
          <t>R$ 11667</t>
        </is>
      </c>
    </row>
    <row r="25">
      <c r="A25" s="4" t="inlineStr">
        <is>
          <t>Total shares capital subscribed and paid-up (in shares) | shares</t>
        </is>
      </c>
      <c r="B25" s="5" t="n">
        <v>316701</v>
      </c>
    </row>
    <row r="26">
      <c r="A26" s="4" t="inlineStr">
        <is>
          <t>Average price per share, outstanding at end of period</t>
        </is>
      </c>
      <c r="B26" s="6" t="inlineStr">
        <is>
          <t>R$ 38.04</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Shareholder's Equity - Additional Information (Detail) - BRL (R$) R$ in Thousands</t>
        </is>
      </c>
      <c r="B1" s="2" t="inlineStr">
        <is>
          <t>6 Months Ended</t>
        </is>
      </c>
      <c r="C1" s="2" t="inlineStr">
        <is>
          <t>12 Months Ended</t>
        </is>
      </c>
    </row>
    <row r="2">
      <c r="B2" s="2" t="inlineStr">
        <is>
          <t>Jun. 30, 2020</t>
        </is>
      </c>
      <c r="C2" s="2" t="inlineStr">
        <is>
          <t>Dec. 31, 2020</t>
        </is>
      </c>
      <c r="D2" s="2" t="inlineStr">
        <is>
          <t>Jan. 03, 2020</t>
        </is>
      </c>
      <c r="E2" s="2" t="inlineStr">
        <is>
          <t>Dec. 31, 2019</t>
        </is>
      </c>
    </row>
    <row r="3">
      <c r="A3" s="3" t="inlineStr">
        <is>
          <t>Statements [Line Items]</t>
        </is>
      </c>
    </row>
    <row r="4">
      <c r="A4" s="4" t="inlineStr">
        <is>
          <t>Issued capital</t>
        </is>
      </c>
      <c r="C4" s="6" t="inlineStr">
        <is>
          <t>R$ 12377999</t>
        </is>
      </c>
      <c r="E4" s="6" t="inlineStr">
        <is>
          <t>R$ 1485436</t>
        </is>
      </c>
    </row>
    <row r="5">
      <c r="A5" s="4" t="inlineStr">
        <is>
          <t>Capital reserve</t>
        </is>
      </c>
      <c r="C5" s="6" t="inlineStr">
        <is>
          <t>R$ 11052135</t>
        </is>
      </c>
      <c r="E5" s="6" t="inlineStr">
        <is>
          <t>R$ 999931</t>
        </is>
      </c>
    </row>
    <row r="6">
      <c r="A6" s="4" t="inlineStr">
        <is>
          <t>Dividend Rate</t>
        </is>
      </c>
      <c r="C6" s="4" t="inlineStr">
        <is>
          <t>30.00%</t>
        </is>
      </c>
    </row>
    <row r="7">
      <c r="A7" s="4" t="inlineStr">
        <is>
          <t>Nominal common shares</t>
        </is>
      </c>
      <c r="C7" s="5" t="n">
        <v>1375158636</v>
      </c>
      <c r="E7" s="5" t="n">
        <v>865659942</v>
      </c>
    </row>
    <row r="8">
      <c r="A8" s="4" t="inlineStr">
        <is>
          <t>Profit reserve related to retained earnings</t>
        </is>
      </c>
      <c r="C8" s="6" t="inlineStr">
        <is>
          <t>R$ 6864</t>
        </is>
      </c>
      <c r="E8" s="6" t="inlineStr">
        <is>
          <t>R$ 1428</t>
        </is>
      </c>
    </row>
    <row r="9">
      <c r="A9" s="4" t="inlineStr">
        <is>
          <t>Capital reserve [member]</t>
        </is>
      </c>
    </row>
    <row r="10">
      <c r="A10" s="3" t="inlineStr">
        <is>
          <t>Statements [Line Items]</t>
        </is>
      </c>
    </row>
    <row r="11">
      <c r="A11" s="4" t="inlineStr">
        <is>
          <t>Increase (decrease) through transfer to statutory reserve, equity</t>
        </is>
      </c>
      <c r="B11" s="6" t="inlineStr">
        <is>
          <t>R$ 2000000</t>
        </is>
      </c>
      <c r="C11" s="5" t="n">
        <v>52041</v>
      </c>
    </row>
    <row r="12">
      <c r="A12" s="4" t="inlineStr">
        <is>
          <t>Increase (decrease) in equity</t>
        </is>
      </c>
      <c r="B12" s="6" t="inlineStr">
        <is>
          <t>R$ 1118</t>
        </is>
      </c>
      <c r="C12" s="5" t="n">
        <v>147592</v>
      </c>
    </row>
    <row r="13">
      <c r="A13" s="4" t="inlineStr">
        <is>
          <t>Increase (decrease) through other changes, equity</t>
        </is>
      </c>
      <c r="C13" s="5" t="n">
        <v>58496</v>
      </c>
    </row>
    <row r="14">
      <c r="A14" s="4" t="inlineStr">
        <is>
          <t>Profit Reserve [Member]</t>
        </is>
      </c>
    </row>
    <row r="15">
      <c r="A15" s="3" t="inlineStr">
        <is>
          <t>Statements [Line Items]</t>
        </is>
      </c>
    </row>
    <row r="16">
      <c r="A16" s="4" t="inlineStr">
        <is>
          <t>Increase (decrease) through transfer to statutory reserve, equity</t>
        </is>
      </c>
      <c r="C16" s="5" t="n">
        <v>147592</v>
      </c>
    </row>
    <row r="17">
      <c r="A17" s="4" t="inlineStr">
        <is>
          <t>Increase (decrease) in equity</t>
        </is>
      </c>
      <c r="C17" s="5" t="n">
        <v>155884</v>
      </c>
    </row>
    <row r="18">
      <c r="A18" s="4" t="inlineStr">
        <is>
          <t>Increase (decrease) through other changes, equity</t>
        </is>
      </c>
      <c r="C18" s="5" t="n">
        <v>8292</v>
      </c>
    </row>
    <row r="19">
      <c r="A19" s="4" t="inlineStr">
        <is>
          <t>Natura Cosmetics [Member]</t>
        </is>
      </c>
    </row>
    <row r="20">
      <c r="A20" s="3" t="inlineStr">
        <is>
          <t>Statements [Line Items]</t>
        </is>
      </c>
    </row>
    <row r="21">
      <c r="A21" s="4" t="inlineStr">
        <is>
          <t>Total subscription price</t>
        </is>
      </c>
      <c r="D21" s="6" t="inlineStr">
        <is>
          <t>R$ 13274894</t>
        </is>
      </c>
    </row>
    <row r="22">
      <c r="A22" s="4" t="inlineStr">
        <is>
          <t>Issued capital</t>
        </is>
      </c>
      <c r="D22" s="5" t="n">
        <v>3397746</v>
      </c>
    </row>
    <row r="23">
      <c r="A23" s="4" t="inlineStr">
        <is>
          <t>Capital reserve</t>
        </is>
      </c>
      <c r="C23" s="6" t="inlineStr">
        <is>
          <t>R$ 11052470</t>
        </is>
      </c>
      <c r="D23" s="6" t="inlineStr">
        <is>
          <t>R$ 9877148</t>
        </is>
      </c>
      <c r="E23" s="6" t="inlineStr">
        <is>
          <t>R$ 999931</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y of operating segment (Detail)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Net revenues</t>
        </is>
      </c>
      <c r="B4" s="6" t="inlineStr">
        <is>
          <t>R$ 36921980</t>
        </is>
      </c>
      <c r="C4" s="6" t="inlineStr">
        <is>
          <t>R$ 14444690</t>
        </is>
      </c>
      <c r="D4" s="6" t="inlineStr">
        <is>
          <t>R$ 13397419</t>
        </is>
      </c>
    </row>
    <row r="5">
      <c r="A5" s="4" t="inlineStr">
        <is>
          <t>Performance Assessed By Company</t>
        </is>
      </c>
      <c r="B5" s="5" t="n">
        <v>3365339</v>
      </c>
      <c r="C5" s="5" t="n">
        <v>2468664</v>
      </c>
      <c r="D5" s="5" t="n">
        <v>1846604</v>
      </c>
    </row>
    <row r="6">
      <c r="A6" s="4" t="inlineStr">
        <is>
          <t>Depreciation and amortization</t>
        </is>
      </c>
      <c r="B6" s="5" t="n">
        <v>-2718856</v>
      </c>
      <c r="C6" s="5" t="n">
        <v>-1117416</v>
      </c>
      <c r="D6" s="5" t="n">
        <v>-589911</v>
      </c>
    </row>
    <row r="7">
      <c r="A7" s="4" t="inlineStr">
        <is>
          <t>Financial income</t>
        </is>
      </c>
      <c r="B7" s="5" t="n">
        <v>4738391</v>
      </c>
      <c r="C7" s="5" t="n">
        <v>1955784</v>
      </c>
      <c r="D7" s="5" t="n">
        <v>2056421</v>
      </c>
    </row>
    <row r="8">
      <c r="A8" s="4" t="inlineStr">
        <is>
          <t>Financial expenses</t>
        </is>
      </c>
      <c r="B8" s="5" t="n">
        <v>-5773810</v>
      </c>
      <c r="C8" s="5" t="n">
        <v>-2795874</v>
      </c>
      <c r="D8" s="5" t="n">
        <v>-2639709</v>
      </c>
    </row>
    <row r="9">
      <c r="A9" s="4" t="inlineStr">
        <is>
          <t>Income tax</t>
        </is>
      </c>
      <c r="B9" s="5" t="n">
        <v>-274744</v>
      </c>
      <c r="C9" s="5" t="n">
        <v>-355691</v>
      </c>
      <c r="D9" s="5" t="n">
        <v>-125026</v>
      </c>
    </row>
    <row r="10">
      <c r="A10" s="4" t="inlineStr">
        <is>
          <t>Net income (loss)</t>
        </is>
      </c>
      <c r="B10" s="5" t="n">
        <v>-663678</v>
      </c>
      <c r="C10" s="5" t="n">
        <v>155467</v>
      </c>
      <c r="D10" s="5" t="n">
        <v>548379</v>
      </c>
    </row>
    <row r="11">
      <c r="A11" s="4" t="inlineStr">
        <is>
          <t>Natura &amp;Co LATAM</t>
        </is>
      </c>
    </row>
    <row r="12">
      <c r="A12" s="3" t="inlineStr">
        <is>
          <t>Disclosure of operating segments [line items]</t>
        </is>
      </c>
    </row>
    <row r="13">
      <c r="A13" s="4" t="inlineStr">
        <is>
          <t>Net revenues</t>
        </is>
      </c>
      <c r="B13" s="5" t="n">
        <v>20542345</v>
      </c>
      <c r="C13" s="5" t="n">
        <v>9113856</v>
      </c>
      <c r="D13" s="5" t="n">
        <v>8540167</v>
      </c>
    </row>
    <row r="14">
      <c r="A14" s="4" t="inlineStr">
        <is>
          <t>Performance Assessed By Company</t>
        </is>
      </c>
      <c r="B14" s="5" t="n">
        <v>2369515</v>
      </c>
      <c r="C14" s="5" t="n">
        <v>1372172</v>
      </c>
      <c r="D14" s="5" t="n">
        <v>1442041</v>
      </c>
    </row>
    <row r="15">
      <c r="A15" s="4" t="inlineStr">
        <is>
          <t>Depreciation and amortization</t>
        </is>
      </c>
      <c r="B15" s="5" t="n">
        <v>-874584</v>
      </c>
      <c r="C15" s="5" t="n">
        <v>-370953</v>
      </c>
      <c r="D15" s="5" t="n">
        <v>-318506</v>
      </c>
    </row>
    <row r="16">
      <c r="A16" s="4" t="inlineStr">
        <is>
          <t>Financial income</t>
        </is>
      </c>
      <c r="B16" s="5" t="n">
        <v>3402578</v>
      </c>
      <c r="C16" s="5" t="n">
        <v>1893333</v>
      </c>
      <c r="D16" s="5" t="n">
        <v>1925524</v>
      </c>
    </row>
    <row r="17">
      <c r="A17" s="4" t="inlineStr">
        <is>
          <t>Financial expenses</t>
        </is>
      </c>
      <c r="B17" s="5" t="n">
        <v>-3891641</v>
      </c>
      <c r="C17" s="5" t="n">
        <v>-2613294</v>
      </c>
      <c r="D17" s="5" t="n">
        <v>-2501451</v>
      </c>
    </row>
    <row r="18">
      <c r="A18" s="4" t="inlineStr">
        <is>
          <t>Income tax</t>
        </is>
      </c>
      <c r="B18" s="5" t="n">
        <v>-428191</v>
      </c>
      <c r="C18" s="5" t="n">
        <v>41623</v>
      </c>
      <c r="D18" s="5" t="n">
        <v>-149709</v>
      </c>
    </row>
    <row r="19">
      <c r="A19" s="4" t="inlineStr">
        <is>
          <t>Net income (loss)</t>
        </is>
      </c>
      <c r="B19" s="5" t="n">
        <v>577679</v>
      </c>
      <c r="C19" s="5" t="n">
        <v>322880</v>
      </c>
      <c r="D19" s="5" t="n">
        <v>397900</v>
      </c>
    </row>
    <row r="20">
      <c r="A20" s="4" t="inlineStr">
        <is>
          <t>Avon International [Member]</t>
        </is>
      </c>
    </row>
    <row r="21">
      <c r="A21" s="3" t="inlineStr">
        <is>
          <t>Disclosure of operating segments [line items]</t>
        </is>
      </c>
    </row>
    <row r="22">
      <c r="A22" s="4" t="inlineStr">
        <is>
          <t>Net revenues</t>
        </is>
      </c>
      <c r="B22" s="5" t="n">
        <v>9097375</v>
      </c>
    </row>
    <row r="23">
      <c r="A23" s="4" t="inlineStr">
        <is>
          <t>Performance Assessed By Company</t>
        </is>
      </c>
      <c r="B23" s="5" t="n">
        <v>185914</v>
      </c>
    </row>
    <row r="24">
      <c r="A24" s="4" t="inlineStr">
        <is>
          <t>Depreciation and amortization</t>
        </is>
      </c>
      <c r="B24" s="5" t="n">
        <v>-814678</v>
      </c>
    </row>
    <row r="25">
      <c r="A25" s="4" t="inlineStr">
        <is>
          <t>Financial income</t>
        </is>
      </c>
      <c r="B25" s="5" t="n">
        <v>979267</v>
      </c>
    </row>
    <row r="26">
      <c r="A26" s="4" t="inlineStr">
        <is>
          <t>Financial expenses</t>
        </is>
      </c>
      <c r="B26" s="5" t="n">
        <v>-1442216</v>
      </c>
    </row>
    <row r="27">
      <c r="A27" s="4" t="inlineStr">
        <is>
          <t>Income tax</t>
        </is>
      </c>
      <c r="B27" s="5" t="n">
        <v>-121603</v>
      </c>
    </row>
    <row r="28">
      <c r="A28" s="4" t="inlineStr">
        <is>
          <t>Net income (loss)</t>
        </is>
      </c>
      <c r="B28" s="5" t="n">
        <v>-1213315</v>
      </c>
    </row>
    <row r="29">
      <c r="A29" s="4" t="inlineStr">
        <is>
          <t>TBS International</t>
        </is>
      </c>
    </row>
    <row r="30">
      <c r="A30" s="3" t="inlineStr">
        <is>
          <t>Disclosure of operating segments [line items]</t>
        </is>
      </c>
    </row>
    <row r="31">
      <c r="A31" s="4" t="inlineStr">
        <is>
          <t>Net revenues</t>
        </is>
      </c>
      <c r="B31" s="5" t="n">
        <v>5332922</v>
      </c>
      <c r="C31" s="5" t="n">
        <v>4028660</v>
      </c>
      <c r="D31" s="5" t="n">
        <v>3795721</v>
      </c>
    </row>
    <row r="32">
      <c r="A32" s="4" t="inlineStr">
        <is>
          <t>Performance Assessed By Company</t>
        </is>
      </c>
      <c r="B32" s="5" t="n">
        <v>935255</v>
      </c>
      <c r="C32" s="5" t="n">
        <v>806357</v>
      </c>
      <c r="D32" s="5" t="n">
        <v>341518</v>
      </c>
    </row>
    <row r="33">
      <c r="A33" s="4" t="inlineStr">
        <is>
          <t>Depreciation and amortization</t>
        </is>
      </c>
      <c r="B33" s="5" t="n">
        <v>-761224</v>
      </c>
      <c r="C33" s="5" t="n">
        <v>-559921</v>
      </c>
      <c r="D33" s="5" t="n">
        <v>-206004</v>
      </c>
    </row>
    <row r="34">
      <c r="A34" s="4" t="inlineStr">
        <is>
          <t>Financial income</t>
        </is>
      </c>
      <c r="B34" s="5" t="n">
        <v>82736</v>
      </c>
      <c r="C34" s="5" t="n">
        <v>44953</v>
      </c>
      <c r="D34" s="5" t="n">
        <v>126289</v>
      </c>
    </row>
    <row r="35">
      <c r="A35" s="4" t="inlineStr">
        <is>
          <t>Financial expenses</t>
        </is>
      </c>
      <c r="B35" s="5" t="n">
        <v>-157705</v>
      </c>
      <c r="C35" s="5" t="n">
        <v>-99765</v>
      </c>
      <c r="D35" s="5" t="n">
        <v>-136019</v>
      </c>
    </row>
    <row r="36">
      <c r="A36" s="4" t="inlineStr">
        <is>
          <t>Income tax</t>
        </is>
      </c>
      <c r="B36" s="5" t="n">
        <v>-66626</v>
      </c>
      <c r="C36" s="5" t="n">
        <v>-37736</v>
      </c>
      <c r="D36" s="5" t="n">
        <v>25994</v>
      </c>
    </row>
    <row r="37">
      <c r="A37" s="4" t="inlineStr">
        <is>
          <t>Net income (loss)</t>
        </is>
      </c>
      <c r="B37" s="5" t="n">
        <v>32436</v>
      </c>
      <c r="C37" s="5" t="n">
        <v>153888</v>
      </c>
      <c r="D37" s="5" t="n">
        <v>151778</v>
      </c>
    </row>
    <row r="38">
      <c r="A38" s="4" t="inlineStr">
        <is>
          <t>Aesop International [member]</t>
        </is>
      </c>
    </row>
    <row r="39">
      <c r="A39" s="3" t="inlineStr">
        <is>
          <t>Disclosure of operating segments [line items]</t>
        </is>
      </c>
    </row>
    <row r="40">
      <c r="A40" s="4" t="inlineStr">
        <is>
          <t>Net revenues</t>
        </is>
      </c>
      <c r="B40" s="5" t="n">
        <v>1949338</v>
      </c>
      <c r="C40" s="5" t="n">
        <v>1302174</v>
      </c>
      <c r="D40" s="5" t="n">
        <v>1061531</v>
      </c>
    </row>
    <row r="41">
      <c r="A41" s="4" t="inlineStr">
        <is>
          <t>Performance Assessed By Company</t>
        </is>
      </c>
      <c r="B41" s="5" t="n">
        <v>606544</v>
      </c>
      <c r="C41" s="5" t="n">
        <v>351944</v>
      </c>
      <c r="D41" s="5" t="n">
        <v>165084</v>
      </c>
    </row>
    <row r="42">
      <c r="A42" s="4" t="inlineStr">
        <is>
          <t>Depreciation and amortization</t>
        </is>
      </c>
      <c r="B42" s="5" t="n">
        <v>-268092</v>
      </c>
      <c r="C42" s="5" t="n">
        <v>-186542</v>
      </c>
      <c r="D42" s="5" t="n">
        <v>-65401</v>
      </c>
    </row>
    <row r="43">
      <c r="A43" s="4" t="inlineStr">
        <is>
          <t>Financial income</t>
        </is>
      </c>
      <c r="B43" s="5" t="n">
        <v>23152</v>
      </c>
      <c r="C43" s="5" t="n">
        <v>9337</v>
      </c>
      <c r="D43" s="5" t="n">
        <v>4608</v>
      </c>
    </row>
    <row r="44">
      <c r="A44" s="4" t="inlineStr">
        <is>
          <t>Financial expenses</t>
        </is>
      </c>
      <c r="B44" s="5" t="n">
        <v>-72056</v>
      </c>
      <c r="C44" s="5" t="n">
        <v>-34204</v>
      </c>
      <c r="D44" s="5" t="n">
        <v>-2239</v>
      </c>
    </row>
    <row r="45">
      <c r="A45" s="4" t="inlineStr">
        <is>
          <t>Income tax</t>
        </is>
      </c>
      <c r="B45" s="5" t="n">
        <v>-55219</v>
      </c>
      <c r="C45" s="5" t="n">
        <v>-47768</v>
      </c>
      <c r="D45" s="5" t="n">
        <v>-36004</v>
      </c>
    </row>
    <row r="46">
      <c r="A46" s="4" t="inlineStr">
        <is>
          <t>Net income (loss)</t>
        </is>
      </c>
      <c r="B46" s="5" t="n">
        <v>234328</v>
      </c>
      <c r="C46" s="5" t="n">
        <v>92768</v>
      </c>
      <c r="D46" s="5" t="n">
        <v>66047</v>
      </c>
    </row>
    <row r="47">
      <c r="A47" s="4" t="inlineStr">
        <is>
          <t>Corporate Expenses [Member]</t>
        </is>
      </c>
    </row>
    <row r="48">
      <c r="A48" s="3" t="inlineStr">
        <is>
          <t>Disclosure of operating segments [line items]</t>
        </is>
      </c>
    </row>
    <row r="49">
      <c r="A49" s="4" t="inlineStr">
        <is>
          <t>Net revenues</t>
        </is>
      </c>
      <c r="B49" s="4" t="inlineStr">
        <is>
          <t xml:space="preserve"> </t>
        </is>
      </c>
      <c r="C49" s="4" t="inlineStr">
        <is>
          <t xml:space="preserve"> </t>
        </is>
      </c>
      <c r="D49" s="4" t="inlineStr">
        <is>
          <t xml:space="preserve"> </t>
        </is>
      </c>
    </row>
    <row r="50">
      <c r="A50" s="4" t="inlineStr">
        <is>
          <t>Performance Assessed By Company</t>
        </is>
      </c>
      <c r="B50" s="5" t="n">
        <v>-731889</v>
      </c>
      <c r="C50" s="5" t="n">
        <v>-61809</v>
      </c>
      <c r="D50" s="5" t="n">
        <v>-102039</v>
      </c>
    </row>
    <row r="51">
      <c r="A51" s="4" t="inlineStr">
        <is>
          <t>Depreciation and amortization</t>
        </is>
      </c>
      <c r="B51" s="5" t="n">
        <v>-278</v>
      </c>
      <c r="C51" s="4" t="inlineStr">
        <is>
          <t xml:space="preserve"> </t>
        </is>
      </c>
      <c r="D51" s="4" t="inlineStr">
        <is>
          <t xml:space="preserve"> </t>
        </is>
      </c>
    </row>
    <row r="52">
      <c r="A52" s="4" t="inlineStr">
        <is>
          <t>Financial income</t>
        </is>
      </c>
      <c r="B52" s="5" t="n">
        <v>250658</v>
      </c>
      <c r="C52" s="5" t="n">
        <v>8161</v>
      </c>
      <c r="D52" s="4" t="inlineStr">
        <is>
          <t xml:space="preserve"> </t>
        </is>
      </c>
    </row>
    <row r="53">
      <c r="A53" s="4" t="inlineStr">
        <is>
          <t>Financial expenses</t>
        </is>
      </c>
      <c r="B53" s="5" t="n">
        <v>-210192</v>
      </c>
      <c r="C53" s="5" t="n">
        <v>-48611</v>
      </c>
      <c r="D53" s="4" t="inlineStr">
        <is>
          <t xml:space="preserve"> </t>
        </is>
      </c>
    </row>
    <row r="54">
      <c r="A54" s="4" t="inlineStr">
        <is>
          <t>Income tax</t>
        </is>
      </c>
      <c r="B54" s="5" t="n">
        <v>396895</v>
      </c>
      <c r="C54" s="5" t="n">
        <v>-311810</v>
      </c>
      <c r="D54" s="5" t="n">
        <v>34693</v>
      </c>
    </row>
    <row r="55">
      <c r="A55" s="4" t="inlineStr">
        <is>
          <t>Net income (loss)</t>
        </is>
      </c>
      <c r="B55" s="6" t="inlineStr">
        <is>
          <t>R$ 294806</t>
        </is>
      </c>
      <c r="C55" s="6" t="inlineStr">
        <is>
          <t>R$ 414069</t>
        </is>
      </c>
      <c r="D55" s="6" t="inlineStr">
        <is>
          <t>R$ 67346</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gment Information - Summary of  operating segments of assets and liabilities (Detail) - BRL (R$) R$ in Thousands</t>
        </is>
      </c>
      <c r="B1" s="2" t="inlineStr">
        <is>
          <t>Dec. 31, 2020</t>
        </is>
      </c>
      <c r="C1" s="2" t="inlineStr">
        <is>
          <t>Dec. 31, 2019</t>
        </is>
      </c>
      <c r="D1" s="2" t="inlineStr">
        <is>
          <t>Dec. 31, 2018</t>
        </is>
      </c>
    </row>
    <row r="2">
      <c r="A2" s="3" t="inlineStr">
        <is>
          <t>Disclosure Of Operating Segments Of Assets And Liabilities [Line Items]</t>
        </is>
      </c>
    </row>
    <row r="3">
      <c r="A3" s="4" t="inlineStr">
        <is>
          <t>Non-current assets</t>
        </is>
      </c>
      <c r="B3" s="6" t="inlineStr">
        <is>
          <t>R$ 42182777</t>
        </is>
      </c>
      <c r="C3" s="6" t="inlineStr">
        <is>
          <t>R$ 11754455</t>
        </is>
      </c>
      <c r="D3" s="6" t="inlineStr">
        <is>
          <t>R$ 8923790</t>
        </is>
      </c>
    </row>
    <row r="4">
      <c r="A4" s="4" t="inlineStr">
        <is>
          <t>Total assets</t>
        </is>
      </c>
      <c r="B4" s="5" t="n">
        <v>60917597</v>
      </c>
      <c r="C4" s="5" t="n">
        <v>21184512</v>
      </c>
      <c r="D4" s="5" t="n">
        <v>15379549</v>
      </c>
    </row>
    <row r="5">
      <c r="A5" s="4" t="inlineStr">
        <is>
          <t>Current liabilities</t>
        </is>
      </c>
      <c r="B5" s="5" t="n">
        <v>16159586</v>
      </c>
      <c r="C5" s="5" t="n">
        <v>7518423</v>
      </c>
      <c r="D5" s="5" t="n">
        <v>4566881</v>
      </c>
    </row>
    <row r="6">
      <c r="A6" s="4" t="inlineStr">
        <is>
          <t>Non-current liabilities</t>
        </is>
      </c>
      <c r="B6" s="5" t="n">
        <v>17370903</v>
      </c>
      <c r="C6" s="5" t="n">
        <v>10303744</v>
      </c>
      <c r="D6" s="5" t="n">
        <v>8238566</v>
      </c>
    </row>
    <row r="7">
      <c r="A7" s="4" t="inlineStr">
        <is>
          <t>Natura &amp;Co LATAM</t>
        </is>
      </c>
    </row>
    <row r="8">
      <c r="A8" s="3" t="inlineStr">
        <is>
          <t>Disclosure Of Operating Segments Of Assets And Liabilities [Line Items]</t>
        </is>
      </c>
    </row>
    <row r="9">
      <c r="A9" s="4" t="inlineStr">
        <is>
          <t>Non-current assets</t>
        </is>
      </c>
      <c r="B9" s="5" t="n">
        <v>20228016</v>
      </c>
      <c r="C9" s="5" t="n">
        <v>4574087</v>
      </c>
      <c r="D9" s="5" t="n">
        <v>3992000</v>
      </c>
    </row>
    <row r="10">
      <c r="A10" s="4" t="inlineStr">
        <is>
          <t>Total assets</t>
        </is>
      </c>
      <c r="B10" s="5" t="n">
        <v>27644907</v>
      </c>
      <c r="C10" s="5" t="n">
        <v>9328858</v>
      </c>
      <c r="D10" s="5" t="n">
        <v>8904065</v>
      </c>
    </row>
    <row r="11">
      <c r="A11" s="4" t="inlineStr">
        <is>
          <t>Current liabilities</t>
        </is>
      </c>
      <c r="B11" s="5" t="n">
        <v>12410585</v>
      </c>
      <c r="C11" s="5" t="n">
        <v>3116454</v>
      </c>
      <c r="D11" s="5" t="n">
        <v>3650203</v>
      </c>
    </row>
    <row r="12">
      <c r="A12" s="4" t="inlineStr">
        <is>
          <t>Non-current liabilities</t>
        </is>
      </c>
      <c r="B12" s="5" t="n">
        <v>9060600</v>
      </c>
      <c r="C12" s="5" t="n">
        <v>8235678</v>
      </c>
      <c r="D12" s="5" t="n">
        <v>7652955</v>
      </c>
    </row>
    <row r="13">
      <c r="A13" s="4" t="inlineStr">
        <is>
          <t>Avon International [Member]</t>
        </is>
      </c>
    </row>
    <row r="14">
      <c r="A14" s="3" t="inlineStr">
        <is>
          <t>Disclosure Of Operating Segments Of Assets And Liabilities [Line Items]</t>
        </is>
      </c>
    </row>
    <row r="15">
      <c r="A15" s="4" t="inlineStr">
        <is>
          <t>Non-current assets</t>
        </is>
      </c>
      <c r="B15" s="5" t="n">
        <v>12486733</v>
      </c>
      <c r="C15" s="4" t="inlineStr">
        <is>
          <t xml:space="preserve"> </t>
        </is>
      </c>
      <c r="D15" s="4" t="inlineStr">
        <is>
          <t xml:space="preserve"> </t>
        </is>
      </c>
    </row>
    <row r="16">
      <c r="A16" s="4" t="inlineStr">
        <is>
          <t>Total assets</t>
        </is>
      </c>
      <c r="B16" s="5" t="n">
        <v>19097959</v>
      </c>
      <c r="C16" s="4" t="inlineStr">
        <is>
          <t xml:space="preserve"> </t>
        </is>
      </c>
      <c r="D16" s="4" t="inlineStr">
        <is>
          <t xml:space="preserve"> </t>
        </is>
      </c>
    </row>
    <row r="17">
      <c r="A17" s="4" t="inlineStr">
        <is>
          <t>Current liabilities</t>
        </is>
      </c>
      <c r="B17" s="5" t="n">
        <v>405975</v>
      </c>
      <c r="C17" s="4" t="inlineStr">
        <is>
          <t xml:space="preserve"> </t>
        </is>
      </c>
      <c r="D17" s="4" t="inlineStr">
        <is>
          <t xml:space="preserve"> </t>
        </is>
      </c>
    </row>
    <row r="18">
      <c r="A18" s="4" t="inlineStr">
        <is>
          <t>Non-current liabilities</t>
        </is>
      </c>
      <c r="B18" s="5" t="n">
        <v>5625774</v>
      </c>
      <c r="C18" s="4" t="inlineStr">
        <is>
          <t xml:space="preserve"> </t>
        </is>
      </c>
      <c r="D18" s="4" t="inlineStr">
        <is>
          <t xml:space="preserve"> </t>
        </is>
      </c>
    </row>
    <row r="19">
      <c r="A19" s="4" t="inlineStr">
        <is>
          <t>TBS International</t>
        </is>
      </c>
    </row>
    <row r="20">
      <c r="A20" s="3" t="inlineStr">
        <is>
          <t>Disclosure Of Operating Segments Of Assets And Liabilities [Line Items]</t>
        </is>
      </c>
    </row>
    <row r="21">
      <c r="A21" s="4" t="inlineStr">
        <is>
          <t>Non-current assets</t>
        </is>
      </c>
      <c r="B21" s="5" t="n">
        <v>7821884</v>
      </c>
      <c r="C21" s="5" t="n">
        <v>6146960</v>
      </c>
      <c r="D21" s="5" t="n">
        <v>4518655</v>
      </c>
    </row>
    <row r="22">
      <c r="A22" s="4" t="inlineStr">
        <is>
          <t>Total assets</t>
        </is>
      </c>
      <c r="B22" s="5" t="n">
        <v>10474191</v>
      </c>
      <c r="C22" s="5" t="n">
        <v>7369250</v>
      </c>
      <c r="D22" s="5" t="n">
        <v>5709760</v>
      </c>
    </row>
    <row r="23">
      <c r="A23" s="4" t="inlineStr">
        <is>
          <t>Current liabilities</t>
        </is>
      </c>
      <c r="B23" s="5" t="n">
        <v>2291459</v>
      </c>
      <c r="C23" s="5" t="n">
        <v>1065447</v>
      </c>
      <c r="D23" s="5" t="n">
        <v>681660</v>
      </c>
    </row>
    <row r="24">
      <c r="A24" s="4" t="inlineStr">
        <is>
          <t>Non-current liabilities</t>
        </is>
      </c>
      <c r="B24" s="5" t="n">
        <v>1812991</v>
      </c>
      <c r="C24" s="5" t="n">
        <v>1477149</v>
      </c>
      <c r="D24" s="5" t="n">
        <v>504592</v>
      </c>
    </row>
    <row r="25">
      <c r="A25" s="4" t="inlineStr">
        <is>
          <t>Aesop International [member]</t>
        </is>
      </c>
    </row>
    <row r="26">
      <c r="A26" s="3" t="inlineStr">
        <is>
          <t>Disclosure Of Operating Segments Of Assets And Liabilities [Line Items]</t>
        </is>
      </c>
    </row>
    <row r="27">
      <c r="A27" s="4" t="inlineStr">
        <is>
          <t>Non-current assets</t>
        </is>
      </c>
      <c r="B27" s="5" t="n">
        <v>1395628</v>
      </c>
      <c r="C27" s="5" t="n">
        <v>1033408</v>
      </c>
      <c r="D27" s="5" t="n">
        <v>413136</v>
      </c>
    </row>
    <row r="28">
      <c r="A28" s="4" t="inlineStr">
        <is>
          <t>Total assets</t>
        </is>
      </c>
      <c r="B28" s="5" t="n">
        <v>2148869</v>
      </c>
      <c r="C28" s="5" t="n">
        <v>1435830</v>
      </c>
      <c r="D28" s="5" t="n">
        <v>765724</v>
      </c>
    </row>
    <row r="29">
      <c r="A29" s="4" t="inlineStr">
        <is>
          <t>Current liabilities</t>
        </is>
      </c>
      <c r="B29" s="5" t="n">
        <v>488662</v>
      </c>
      <c r="C29" s="5" t="n">
        <v>255616</v>
      </c>
      <c r="D29" s="5" t="n">
        <v>235018</v>
      </c>
    </row>
    <row r="30">
      <c r="A30" s="4" t="inlineStr">
        <is>
          <t>Non-current liabilities</t>
        </is>
      </c>
      <c r="B30" s="5" t="n">
        <v>618531</v>
      </c>
      <c r="C30" s="5" t="n">
        <v>590917</v>
      </c>
      <c r="D30" s="5" t="n">
        <v>81019</v>
      </c>
    </row>
    <row r="31">
      <c r="A31" s="4" t="inlineStr">
        <is>
          <t>Corporate Expenses [Member]</t>
        </is>
      </c>
    </row>
    <row r="32">
      <c r="A32" s="3" t="inlineStr">
        <is>
          <t>Disclosure Of Operating Segments Of Assets And Liabilities [Line Items]</t>
        </is>
      </c>
    </row>
    <row r="33">
      <c r="A33" s="4" t="inlineStr">
        <is>
          <t>Non-current assets</t>
        </is>
      </c>
      <c r="B33" s="5" t="n">
        <v>250516</v>
      </c>
      <c r="C33" s="4" t="inlineStr">
        <is>
          <t xml:space="preserve"> </t>
        </is>
      </c>
      <c r="D33" s="4" t="inlineStr">
        <is>
          <t xml:space="preserve"> </t>
        </is>
      </c>
    </row>
    <row r="34">
      <c r="A34" s="4" t="inlineStr">
        <is>
          <t>Total assets</t>
        </is>
      </c>
      <c r="B34" s="5" t="n">
        <v>1551671</v>
      </c>
      <c r="C34" s="5" t="n">
        <v>3050574</v>
      </c>
      <c r="D34" s="4" t="inlineStr">
        <is>
          <t xml:space="preserve"> </t>
        </is>
      </c>
    </row>
    <row r="35">
      <c r="A35" s="4" t="inlineStr">
        <is>
          <t>Current liabilities</t>
        </is>
      </c>
      <c r="B35" s="5" t="n">
        <v>562905</v>
      </c>
      <c r="C35" s="6" t="inlineStr">
        <is>
          <t>R$ 3080906</t>
        </is>
      </c>
      <c r="D35" s="4" t="inlineStr">
        <is>
          <t xml:space="preserve"> </t>
        </is>
      </c>
    </row>
    <row r="36">
      <c r="A36" s="4" t="inlineStr">
        <is>
          <t>Non-current liabilities</t>
        </is>
      </c>
      <c r="B36" s="6" t="inlineStr">
        <is>
          <t>R$ 253007</t>
        </is>
      </c>
      <c r="D36"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Information - Summary of revenue and assets by geographical area wise (Detail) - BRL (R$) R$ in Thousands</t>
        </is>
      </c>
      <c r="B1" s="2" t="inlineStr">
        <is>
          <t>12 Months Ended</t>
        </is>
      </c>
    </row>
    <row r="2">
      <c r="B2" s="2" t="inlineStr">
        <is>
          <t>Dec. 31, 2020</t>
        </is>
      </c>
      <c r="C2" s="2" t="inlineStr">
        <is>
          <t>Dec. 31, 2019</t>
        </is>
      </c>
      <c r="D2" s="2" t="inlineStr">
        <is>
          <t>Dec. 31, 2018</t>
        </is>
      </c>
    </row>
    <row r="3">
      <c r="A3" s="3" t="inlineStr">
        <is>
          <t>Disclosure Of Revenue And Assets By Geographical Area Wise [Line Items]</t>
        </is>
      </c>
    </row>
    <row r="4">
      <c r="A4" s="4" t="inlineStr">
        <is>
          <t>NET REVENUE</t>
        </is>
      </c>
      <c r="B4" s="6" t="inlineStr">
        <is>
          <t>R$ 36921980</t>
        </is>
      </c>
      <c r="C4" s="6" t="inlineStr">
        <is>
          <t>R$ 14444690</t>
        </is>
      </c>
      <c r="D4" s="6" t="inlineStr">
        <is>
          <t>R$ 13397419</t>
        </is>
      </c>
    </row>
    <row r="5">
      <c r="A5" s="4" t="inlineStr">
        <is>
          <t>Non-current assets</t>
        </is>
      </c>
      <c r="B5" s="5" t="n">
        <v>42182777</v>
      </c>
      <c r="C5" s="5" t="n">
        <v>11754455</v>
      </c>
      <c r="D5" s="5" t="n">
        <v>8923790</v>
      </c>
    </row>
    <row r="6">
      <c r="A6" s="4" t="inlineStr">
        <is>
          <t>Natura &amp;Co LATAM</t>
        </is>
      </c>
    </row>
    <row r="7">
      <c r="A7" s="3" t="inlineStr">
        <is>
          <t>Disclosure Of Revenue And Assets By Geographical Area Wise [Line Items]</t>
        </is>
      </c>
    </row>
    <row r="8">
      <c r="A8" s="4" t="inlineStr">
        <is>
          <t>NET REVENUE</t>
        </is>
      </c>
      <c r="B8" s="5" t="n">
        <v>20542345</v>
      </c>
      <c r="C8" s="5" t="n">
        <v>9113856</v>
      </c>
      <c r="D8" s="5" t="n">
        <v>8540167</v>
      </c>
    </row>
    <row r="9">
      <c r="A9" s="4" t="inlineStr">
        <is>
          <t>Non-current assets</t>
        </is>
      </c>
      <c r="B9" s="5" t="n">
        <v>20228016</v>
      </c>
      <c r="C9" s="5" t="n">
        <v>4574087</v>
      </c>
      <c r="D9" s="5" t="n">
        <v>3992000</v>
      </c>
    </row>
    <row r="10">
      <c r="A10" s="4" t="inlineStr">
        <is>
          <t>Avon International [Member]</t>
        </is>
      </c>
    </row>
    <row r="11">
      <c r="A11" s="3" t="inlineStr">
        <is>
          <t>Disclosure Of Revenue And Assets By Geographical Area Wise [Line Items]</t>
        </is>
      </c>
    </row>
    <row r="12">
      <c r="A12" s="4" t="inlineStr">
        <is>
          <t>NET REVENUE</t>
        </is>
      </c>
      <c r="B12" s="5" t="n">
        <v>9097375</v>
      </c>
    </row>
    <row r="13">
      <c r="A13" s="4" t="inlineStr">
        <is>
          <t>Non-current assets</t>
        </is>
      </c>
      <c r="B13" s="5" t="n">
        <v>12486733</v>
      </c>
      <c r="C13" s="4" t="inlineStr">
        <is>
          <t xml:space="preserve"> </t>
        </is>
      </c>
      <c r="D13" s="4" t="inlineStr">
        <is>
          <t xml:space="preserve"> </t>
        </is>
      </c>
    </row>
    <row r="14">
      <c r="A14" s="4" t="inlineStr">
        <is>
          <t>TBS International</t>
        </is>
      </c>
    </row>
    <row r="15">
      <c r="A15" s="3" t="inlineStr">
        <is>
          <t>Disclosure Of Revenue And Assets By Geographical Area Wise [Line Items]</t>
        </is>
      </c>
    </row>
    <row r="16">
      <c r="A16" s="4" t="inlineStr">
        <is>
          <t>NET REVENUE</t>
        </is>
      </c>
      <c r="B16" s="5" t="n">
        <v>5332922</v>
      </c>
      <c r="C16" s="5" t="n">
        <v>4028660</v>
      </c>
      <c r="D16" s="5" t="n">
        <v>3795721</v>
      </c>
    </row>
    <row r="17">
      <c r="A17" s="4" t="inlineStr">
        <is>
          <t>Non-current assets</t>
        </is>
      </c>
      <c r="B17" s="5" t="n">
        <v>7821884</v>
      </c>
      <c r="C17" s="5" t="n">
        <v>6146960</v>
      </c>
      <c r="D17" s="5" t="n">
        <v>4518655</v>
      </c>
    </row>
    <row r="18">
      <c r="A18" s="4" t="inlineStr">
        <is>
          <t>Aesop International [member]</t>
        </is>
      </c>
    </row>
    <row r="19">
      <c r="A19" s="3" t="inlineStr">
        <is>
          <t>Disclosure Of Revenue And Assets By Geographical Area Wise [Line Items]</t>
        </is>
      </c>
    </row>
    <row r="20">
      <c r="A20" s="4" t="inlineStr">
        <is>
          <t>NET REVENUE</t>
        </is>
      </c>
      <c r="B20" s="5" t="n">
        <v>1949338</v>
      </c>
      <c r="C20" s="5" t="n">
        <v>1302174</v>
      </c>
      <c r="D20" s="5" t="n">
        <v>1061531</v>
      </c>
    </row>
    <row r="21">
      <c r="A21" s="4" t="inlineStr">
        <is>
          <t>Non-current assets</t>
        </is>
      </c>
      <c r="B21" s="5" t="n">
        <v>1395628</v>
      </c>
      <c r="C21" s="5" t="n">
        <v>1033408</v>
      </c>
      <c r="D21" s="5" t="n">
        <v>413136</v>
      </c>
    </row>
    <row r="22">
      <c r="A22" s="4" t="inlineStr">
        <is>
          <t>Asia [Member]</t>
        </is>
      </c>
    </row>
    <row r="23">
      <c r="A23" s="3" t="inlineStr">
        <is>
          <t>Disclosure Of Revenue And Assets By Geographical Area Wise [Line Items]</t>
        </is>
      </c>
    </row>
    <row r="24">
      <c r="A24" s="4" t="inlineStr">
        <is>
          <t>NET REVENUE</t>
        </is>
      </c>
      <c r="B24" s="5" t="n">
        <v>2929063</v>
      </c>
      <c r="C24" s="5" t="n">
        <v>782940</v>
      </c>
      <c r="D24" s="5" t="n">
        <v>666154</v>
      </c>
    </row>
    <row r="25">
      <c r="A25" s="4" t="inlineStr">
        <is>
          <t>Non-current assets</t>
        </is>
      </c>
      <c r="B25" s="5" t="n">
        <v>768878</v>
      </c>
      <c r="C25" s="5" t="n">
        <v>368430</v>
      </c>
    </row>
    <row r="26">
      <c r="A26" s="4" t="inlineStr">
        <is>
          <t>North America [Member]</t>
        </is>
      </c>
    </row>
    <row r="27">
      <c r="A27" s="3" t="inlineStr">
        <is>
          <t>Disclosure Of Revenue And Assets By Geographical Area Wise [Line Items]</t>
        </is>
      </c>
    </row>
    <row r="28">
      <c r="A28" s="4" t="inlineStr">
        <is>
          <t>NET REVENUE</t>
        </is>
      </c>
      <c r="B28" s="5" t="n">
        <v>5120953</v>
      </c>
      <c r="C28" s="5" t="n">
        <v>1750957</v>
      </c>
      <c r="D28" s="5" t="n">
        <v>919826</v>
      </c>
    </row>
    <row r="29">
      <c r="A29" s="4" t="inlineStr">
        <is>
          <t>Non-current assets</t>
        </is>
      </c>
      <c r="B29" s="5" t="n">
        <v>5939728</v>
      </c>
      <c r="C29" s="5" t="n">
        <v>981673</v>
      </c>
    </row>
    <row r="30">
      <c r="A30" s="4" t="inlineStr">
        <is>
          <t>Mexico [Member]</t>
        </is>
      </c>
    </row>
    <row r="31">
      <c r="A31" s="3" t="inlineStr">
        <is>
          <t>Disclosure Of Revenue And Assets By Geographical Area Wise [Line Items]</t>
        </is>
      </c>
    </row>
    <row r="32">
      <c r="A32" s="4" t="inlineStr">
        <is>
          <t>NET REVENUE</t>
        </is>
      </c>
      <c r="B32" s="5" t="n">
        <v>3205609</v>
      </c>
      <c r="C32" s="5" t="n">
        <v>767361</v>
      </c>
      <c r="D32" s="5" t="n">
        <v>616883</v>
      </c>
    </row>
    <row r="33">
      <c r="A33" s="4" t="inlineStr">
        <is>
          <t>Non-current assets</t>
        </is>
      </c>
      <c r="B33" s="5" t="n">
        <v>3263833</v>
      </c>
      <c r="C33" s="5" t="n">
        <v>183250</v>
      </c>
    </row>
    <row r="34">
      <c r="A34" s="4" t="inlineStr">
        <is>
          <t>Other [Member]</t>
        </is>
      </c>
    </row>
    <row r="35">
      <c r="A35" s="3" t="inlineStr">
        <is>
          <t>Disclosure Of Revenue And Assets By Geographical Area Wise [Line Items]</t>
        </is>
      </c>
    </row>
    <row r="36">
      <c r="A36" s="4" t="inlineStr">
        <is>
          <t>NET REVENUE</t>
        </is>
      </c>
      <c r="B36" s="5" t="n">
        <v>1915344</v>
      </c>
      <c r="C36" s="5" t="n">
        <v>983596</v>
      </c>
      <c r="D36" s="5" t="n">
        <v>302943</v>
      </c>
    </row>
    <row r="37">
      <c r="A37" s="4" t="inlineStr">
        <is>
          <t>Non-current assets</t>
        </is>
      </c>
      <c r="B37" s="5" t="n">
        <v>2675895</v>
      </c>
      <c r="C37" s="5" t="n">
        <v>798423</v>
      </c>
    </row>
    <row r="38">
      <c r="A38" s="4" t="inlineStr">
        <is>
          <t>South America [Member]</t>
        </is>
      </c>
    </row>
    <row r="39">
      <c r="A39" s="3" t="inlineStr">
        <is>
          <t>Disclosure Of Revenue And Assets By Geographical Area Wise [Line Items]</t>
        </is>
      </c>
    </row>
    <row r="40">
      <c r="A40" s="4" t="inlineStr">
        <is>
          <t>NET REVENUE</t>
        </is>
      </c>
      <c r="B40" s="5" t="n">
        <v>16484363</v>
      </c>
      <c r="C40" s="5" t="n">
        <v>8340025</v>
      </c>
      <c r="D40" s="5" t="n">
        <v>8534263</v>
      </c>
    </row>
    <row r="41">
      <c r="A41" s="4" t="inlineStr">
        <is>
          <t>Non-current assets</t>
        </is>
      </c>
      <c r="B41" s="5" t="n">
        <v>14810020</v>
      </c>
      <c r="C41" s="5" t="n">
        <v>4378675</v>
      </c>
    </row>
    <row r="42">
      <c r="A42" s="4" t="inlineStr">
        <is>
          <t>Brazil [Member]</t>
        </is>
      </c>
    </row>
    <row r="43">
      <c r="A43" s="3" t="inlineStr">
        <is>
          <t>Disclosure Of Revenue And Assets By Geographical Area Wise [Line Items]</t>
        </is>
      </c>
    </row>
    <row r="44">
      <c r="A44" s="4" t="inlineStr">
        <is>
          <t>NET REVENUE</t>
        </is>
      </c>
      <c r="B44" s="5" t="n">
        <v>11113810</v>
      </c>
      <c r="C44" s="5" t="n">
        <v>6324227</v>
      </c>
      <c r="D44" s="5" t="n">
        <v>6082896</v>
      </c>
    </row>
    <row r="45">
      <c r="A45" s="4" t="inlineStr">
        <is>
          <t>Non-current assets</t>
        </is>
      </c>
      <c r="B45" s="5" t="n">
        <v>12159245</v>
      </c>
      <c r="C45" s="5" t="n">
        <v>4197258</v>
      </c>
    </row>
    <row r="46">
      <c r="A46" s="4" t="inlineStr">
        <is>
          <t>Argentina [Member]</t>
        </is>
      </c>
    </row>
    <row r="47">
      <c r="A47" s="3" t="inlineStr">
        <is>
          <t>Disclosure Of Revenue And Assets By Geographical Area Wise [Line Items]</t>
        </is>
      </c>
    </row>
    <row r="48">
      <c r="A48" s="4" t="inlineStr">
        <is>
          <t>NET REVENUE</t>
        </is>
      </c>
      <c r="B48" s="5" t="n">
        <v>1999461</v>
      </c>
      <c r="C48" s="5" t="n">
        <v>794749</v>
      </c>
      <c r="D48" s="5" t="n">
        <v>711425</v>
      </c>
    </row>
    <row r="49">
      <c r="A49" s="4" t="inlineStr">
        <is>
          <t>Non-current assets</t>
        </is>
      </c>
      <c r="B49" s="5" t="n">
        <v>1041392</v>
      </c>
      <c r="C49" s="5" t="n">
        <v>63050</v>
      </c>
    </row>
    <row r="50">
      <c r="A50" s="4" t="inlineStr">
        <is>
          <t>Other [Member]</t>
        </is>
      </c>
    </row>
    <row r="51">
      <c r="A51" s="3" t="inlineStr">
        <is>
          <t>Disclosure Of Revenue And Assets By Geographical Area Wise [Line Items]</t>
        </is>
      </c>
    </row>
    <row r="52">
      <c r="A52" s="4" t="inlineStr">
        <is>
          <t>NET REVENUE</t>
        </is>
      </c>
      <c r="B52" s="5" t="n">
        <v>3371092</v>
      </c>
      <c r="C52" s="5" t="n">
        <v>1221049</v>
      </c>
      <c r="D52" s="5" t="n">
        <v>1739942</v>
      </c>
    </row>
    <row r="53">
      <c r="A53" s="4" t="inlineStr">
        <is>
          <t>Non-current assets</t>
        </is>
      </c>
      <c r="B53" s="5" t="n">
        <v>1609383</v>
      </c>
      <c r="C53" s="5" t="n">
        <v>118367</v>
      </c>
    </row>
    <row r="54">
      <c r="A54" s="4" t="inlineStr">
        <is>
          <t>Europe [Member]</t>
        </is>
      </c>
    </row>
    <row r="55">
      <c r="A55" s="3" t="inlineStr">
        <is>
          <t>Disclosure Of Revenue And Assets By Geographical Area Wise [Line Items]</t>
        </is>
      </c>
    </row>
    <row r="56">
      <c r="A56" s="4" t="inlineStr">
        <is>
          <t>NET REVENUE</t>
        </is>
      </c>
      <c r="B56" s="5" t="n">
        <v>11580586</v>
      </c>
      <c r="C56" s="5" t="n">
        <v>2909968</v>
      </c>
      <c r="D56" s="5" t="n">
        <v>2660243</v>
      </c>
    </row>
    <row r="57">
      <c r="A57" s="4" t="inlineStr">
        <is>
          <t>Non-current assets</t>
        </is>
      </c>
      <c r="B57" s="5" t="n">
        <v>19615198</v>
      </c>
      <c r="C57" s="5" t="n">
        <v>5306111</v>
      </c>
    </row>
    <row r="58">
      <c r="A58" s="4" t="inlineStr">
        <is>
          <t>United Kingdom [Member]</t>
        </is>
      </c>
    </row>
    <row r="59">
      <c r="A59" s="3" t="inlineStr">
        <is>
          <t>Disclosure Of Revenue And Assets By Geographical Area Wise [Line Items]</t>
        </is>
      </c>
    </row>
    <row r="60">
      <c r="A60" s="4" t="inlineStr">
        <is>
          <t>NET REVENUE</t>
        </is>
      </c>
      <c r="B60" s="5" t="n">
        <v>4117699</v>
      </c>
      <c r="C60" s="5" t="n">
        <v>2115385</v>
      </c>
      <c r="D60" s="5" t="n">
        <v>1877475</v>
      </c>
    </row>
    <row r="61">
      <c r="A61" s="4" t="inlineStr">
        <is>
          <t>Non-current assets</t>
        </is>
      </c>
      <c r="B61" s="5" t="n">
        <v>17059017</v>
      </c>
      <c r="C61" s="5" t="n">
        <v>4678139</v>
      </c>
    </row>
    <row r="62">
      <c r="A62" s="4" t="inlineStr">
        <is>
          <t>Other [Member]</t>
        </is>
      </c>
    </row>
    <row r="63">
      <c r="A63" s="3" t="inlineStr">
        <is>
          <t>Disclosure Of Revenue And Assets By Geographical Area Wise [Line Items]</t>
        </is>
      </c>
    </row>
    <row r="64">
      <c r="A64" s="4" t="inlineStr">
        <is>
          <t>NET REVENUE</t>
        </is>
      </c>
      <c r="B64" s="5" t="n">
        <v>7462887</v>
      </c>
      <c r="C64" s="5" t="n">
        <v>794583</v>
      </c>
      <c r="D64" s="5" t="n">
        <v>782768</v>
      </c>
    </row>
    <row r="65">
      <c r="A65" s="4" t="inlineStr">
        <is>
          <t>Non-current assets</t>
        </is>
      </c>
      <c r="B65" s="5" t="n">
        <v>2556181</v>
      </c>
      <c r="C65" s="5" t="n">
        <v>627972</v>
      </c>
    </row>
    <row r="66">
      <c r="A66" s="4" t="inlineStr">
        <is>
          <t>Oceania [Member]</t>
        </is>
      </c>
    </row>
    <row r="67">
      <c r="A67" s="3" t="inlineStr">
        <is>
          <t>Disclosure Of Revenue And Assets By Geographical Area Wise [Line Items]</t>
        </is>
      </c>
    </row>
    <row r="68">
      <c r="A68" s="4" t="inlineStr">
        <is>
          <t>NET REVENUE</t>
        </is>
      </c>
      <c r="B68" s="5" t="n">
        <v>807015</v>
      </c>
      <c r="C68" s="5" t="n">
        <v>660800</v>
      </c>
      <c r="D68" s="6" t="inlineStr">
        <is>
          <t>R$ 616933</t>
        </is>
      </c>
    </row>
    <row r="69">
      <c r="A69" s="4" t="inlineStr">
        <is>
          <t>Non-current assets</t>
        </is>
      </c>
      <c r="B69" s="6" t="inlineStr">
        <is>
          <t>R$ 1048952</t>
        </is>
      </c>
      <c r="C69" s="6" t="inlineStr">
        <is>
          <t>R$ 719566</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16" customWidth="1" min="2" max="2"/>
  </cols>
  <sheetData>
    <row r="1">
      <c r="A1" s="1" t="inlineStr">
        <is>
          <t>Segment Information - Additional Information (Detail)</t>
        </is>
      </c>
      <c r="B1" s="2" t="inlineStr">
        <is>
          <t>12 Months Ended</t>
        </is>
      </c>
    </row>
    <row r="2">
      <c r="B2" s="2" t="inlineStr">
        <is>
          <t>Dec. 31, 2020</t>
        </is>
      </c>
    </row>
    <row r="3">
      <c r="A3" s="3" t="inlineStr">
        <is>
          <t>Statement [Line Items]</t>
        </is>
      </c>
    </row>
    <row r="4">
      <c r="A4" s="4" t="inlineStr">
        <is>
          <t>Number of operating segment</t>
        </is>
      </c>
      <c r="B4" s="5" t="n">
        <v>4</v>
      </c>
    </row>
    <row r="5">
      <c r="A5" s="4" t="inlineStr">
        <is>
          <t>Major Customer [Member]</t>
        </is>
      </c>
    </row>
    <row r="6">
      <c r="A6" s="3" t="inlineStr">
        <is>
          <t>Statement [Line Items]</t>
        </is>
      </c>
    </row>
    <row r="7">
      <c r="A7" s="4" t="inlineStr">
        <is>
          <t>Number of major customers</t>
        </is>
      </c>
      <c r="B7" s="5" t="n">
        <v>0</v>
      </c>
    </row>
    <row r="8">
      <c r="A8" s="4" t="inlineStr">
        <is>
          <t>Benchmark for major customer</t>
        </is>
      </c>
      <c r="B8" s="4" t="inlineStr">
        <is>
          <t>10.00%</t>
        </is>
      </c>
    </row>
    <row r="9">
      <c r="A9" s="4" t="inlineStr">
        <is>
          <t>Natura &amp;Co LATAM</t>
        </is>
      </c>
    </row>
    <row r="10">
      <c r="A10" s="3" t="inlineStr">
        <is>
          <t>Statement [Line Items]</t>
        </is>
      </c>
    </row>
    <row r="11">
      <c r="A11" s="4" t="inlineStr">
        <is>
          <t>Percentage of entity's revenue</t>
        </is>
      </c>
      <c r="B11" s="4" t="inlineStr">
        <is>
          <t>56.00%</t>
        </is>
      </c>
    </row>
    <row r="12">
      <c r="A12" s="4" t="inlineStr">
        <is>
          <t>Avon International [Member]</t>
        </is>
      </c>
    </row>
    <row r="13">
      <c r="A13" s="3" t="inlineStr">
        <is>
          <t>Statement [Line Items]</t>
        </is>
      </c>
    </row>
    <row r="14">
      <c r="A14" s="4" t="inlineStr">
        <is>
          <t>Percentage of entity's revenue</t>
        </is>
      </c>
      <c r="B14" s="4" t="inlineStr">
        <is>
          <t>25.00%</t>
        </is>
      </c>
    </row>
    <row r="15">
      <c r="A15" s="4" t="inlineStr">
        <is>
          <t>TBS International</t>
        </is>
      </c>
    </row>
    <row r="16">
      <c r="A16" s="3" t="inlineStr">
        <is>
          <t>Statement [Line Items]</t>
        </is>
      </c>
    </row>
    <row r="17">
      <c r="A17" s="4" t="inlineStr">
        <is>
          <t>Percentage of entity's revenue</t>
        </is>
      </c>
      <c r="B17" s="4" t="inlineStr">
        <is>
          <t>14.00%</t>
        </is>
      </c>
    </row>
    <row r="18">
      <c r="A18" s="4" t="inlineStr">
        <is>
          <t>Aesop International [member]</t>
        </is>
      </c>
    </row>
    <row r="19">
      <c r="A19" s="3" t="inlineStr">
        <is>
          <t>Statement [Line Items]</t>
        </is>
      </c>
    </row>
    <row r="20">
      <c r="A20" s="4" t="inlineStr">
        <is>
          <t>Percentage of entity's revenue</t>
        </is>
      </c>
      <c r="B20" s="4" t="inlineStr">
        <is>
          <t>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10. INVENTORIES
2020
2019
Finished products
3,592,864
1,253,145
Raw materials and packaging
1,015,156
253,063
Consumables
170,188
82,228
Work in progress
36,025
27,346
Allowance for losses
( 269,963
( 185,232
4,544,270
1,430,550
The changes in the provision for inventory losses for the year ended December 31, 2020 and 2019
Balance as of December 31, 2018
( 178,268
Additions, net (a)
( 147,140
Write-offs (b)
136,431
Exchange rate variation
3,745
Balance as of December 31, 2019
( 185,232
Additions, net (a)
( 341,799
Write-offs (b)
354,692
Exchange rate variation
( 97,624
Balance as of December 31, 2020
( 269,963
(a)
Refer to the recognition of net allowance for losses due to discontinuation, expiration and quality, to cover expected losses on the realization of inventories, pursuant to the Company’s and its subsidiaries policy.
(b)
Consist of write-offs of products discarded by the Compan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Revenue - Summary of Revenue by Geographical Area Wise (Detail) - BRL (R$) R$ in Thousand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Gross revenue</t>
        </is>
      </c>
      <c r="B4" s="6" t="inlineStr">
        <is>
          <t>R$ 47697618</t>
        </is>
      </c>
      <c r="C4" s="6" t="inlineStr">
        <is>
          <t>R$ 19708104</t>
        </is>
      </c>
      <c r="D4" s="6" t="inlineStr">
        <is>
          <t>R$ 18561962</t>
        </is>
      </c>
    </row>
    <row r="5">
      <c r="A5" s="4" t="inlineStr">
        <is>
          <t>Returns and cancellations</t>
        </is>
      </c>
      <c r="B5" s="5" t="n">
        <v>-617140</v>
      </c>
      <c r="C5" s="5" t="n">
        <v>-73183</v>
      </c>
      <c r="D5" s="5" t="n">
        <v>-54522</v>
      </c>
    </row>
    <row r="6">
      <c r="A6" s="4" t="inlineStr">
        <is>
          <t>Commercial discounts and rebates</t>
        </is>
      </c>
      <c r="B6" s="5" t="n">
        <v>-1062204</v>
      </c>
      <c r="C6" s="5" t="n">
        <v>-1292134</v>
      </c>
      <c r="D6" s="5" t="n">
        <v>-1421251</v>
      </c>
    </row>
    <row r="7">
      <c r="A7" s="4" t="inlineStr">
        <is>
          <t>Taxes on sales</t>
        </is>
      </c>
      <c r="B7" s="5" t="n">
        <v>-9096294</v>
      </c>
      <c r="C7" s="5" t="n">
        <v>-3898097</v>
      </c>
      <c r="D7" s="5" t="n">
        <v>-3688770</v>
      </c>
    </row>
    <row r="8">
      <c r="A8" s="4" t="inlineStr">
        <is>
          <t>Subtotal</t>
        </is>
      </c>
      <c r="B8" s="5" t="n">
        <v>-10775638</v>
      </c>
      <c r="C8" s="5" t="n">
        <v>-5263414</v>
      </c>
      <c r="D8" s="5" t="n">
        <v>-5164543</v>
      </c>
    </row>
    <row r="9">
      <c r="A9" s="4" t="inlineStr">
        <is>
          <t>Total net revenues</t>
        </is>
      </c>
      <c r="B9" s="5" t="n">
        <v>36921980</v>
      </c>
      <c r="C9" s="5" t="n">
        <v>14444690</v>
      </c>
      <c r="D9" s="5" t="n">
        <v>13397419</v>
      </c>
    </row>
    <row r="10">
      <c r="A10" s="4" t="inlineStr">
        <is>
          <t>Domestic market [member]</t>
        </is>
      </c>
    </row>
    <row r="11">
      <c r="A11" s="3" t="inlineStr">
        <is>
          <t>Disclosure of geographical areas [line items]</t>
        </is>
      </c>
    </row>
    <row r="12">
      <c r="A12" s="4" t="inlineStr">
        <is>
          <t>Gross revenue</t>
        </is>
      </c>
      <c r="B12" s="5" t="n">
        <v>15373742</v>
      </c>
      <c r="C12" s="5" t="n">
        <v>8907766</v>
      </c>
      <c r="D12" s="5" t="n">
        <v>8575971</v>
      </c>
    </row>
    <row r="13">
      <c r="A13" s="4" t="inlineStr">
        <is>
          <t>Foreign Market [member]</t>
        </is>
      </c>
    </row>
    <row r="14">
      <c r="A14" s="3" t="inlineStr">
        <is>
          <t>Disclosure of geographical areas [line items]</t>
        </is>
      </c>
    </row>
    <row r="15">
      <c r="A15" s="4" t="inlineStr">
        <is>
          <t>Gross revenue</t>
        </is>
      </c>
      <c r="B15" s="5" t="n">
        <v>31784934</v>
      </c>
      <c r="C15" s="5" t="n">
        <v>10739036</v>
      </c>
      <c r="D15" s="5" t="n">
        <v>9936334</v>
      </c>
    </row>
    <row r="16">
      <c r="A16" s="4" t="inlineStr">
        <is>
          <t>Other sales [member]</t>
        </is>
      </c>
    </row>
    <row r="17">
      <c r="A17" s="3" t="inlineStr">
        <is>
          <t>Disclosure of geographical areas [line items]</t>
        </is>
      </c>
    </row>
    <row r="18">
      <c r="A18" s="4" t="inlineStr">
        <is>
          <t>Gross revenue</t>
        </is>
      </c>
      <c r="B18" s="6" t="inlineStr">
        <is>
          <t>R$ 538942</t>
        </is>
      </c>
      <c r="C18" s="6" t="inlineStr">
        <is>
          <t>R$ 61302</t>
        </is>
      </c>
      <c r="D18" s="6" t="inlineStr">
        <is>
          <t>R$ 49657</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Expenses and Cost of Sales - Summary of Operating Expenses and Cost of Sale (Detail) - BRL (R$) R$ in Thousands</t>
        </is>
      </c>
      <c r="B1" s="2" t="inlineStr">
        <is>
          <t>12 Months Ended</t>
        </is>
      </c>
    </row>
    <row r="2">
      <c r="B2" s="2" t="inlineStr">
        <is>
          <t>Dec. 31, 2020</t>
        </is>
      </c>
      <c r="C2" s="2" t="inlineStr">
        <is>
          <t>Dec. 31, 2019</t>
        </is>
      </c>
      <c r="D2" s="2" t="inlineStr">
        <is>
          <t>Dec. 31, 2018</t>
        </is>
      </c>
    </row>
    <row r="3">
      <c r="A3" s="3" t="inlineStr">
        <is>
          <t>Disclosure of operating expenses and cost of sale [line Items]</t>
        </is>
      </c>
    </row>
    <row r="4">
      <c r="A4" s="4" t="inlineStr">
        <is>
          <t>Cost of sales</t>
        </is>
      </c>
      <c r="B4" s="6" t="inlineStr">
        <is>
          <t>R$ 13229715</t>
        </is>
      </c>
      <c r="C4" s="6" t="inlineStr">
        <is>
          <t>R$ 4033454</t>
        </is>
      </c>
      <c r="D4" s="6" t="inlineStr">
        <is>
          <t>R$ 3782843</t>
        </is>
      </c>
    </row>
    <row r="5">
      <c r="A5" s="4" t="inlineStr">
        <is>
          <t>Selling, marketing and logistics expenses</t>
        </is>
      </c>
      <c r="B5" s="5" t="n">
        <v>15702787</v>
      </c>
      <c r="C5" s="5" t="n">
        <v>6395586</v>
      </c>
      <c r="D5" s="5" t="n">
        <v>5828713</v>
      </c>
    </row>
    <row r="6">
      <c r="A6" s="4" t="inlineStr">
        <is>
          <t>Administrative, R&amp;D, IT and Project expenses</t>
        </is>
      </c>
      <c r="B6" s="5" t="n">
        <v>5955996</v>
      </c>
      <c r="C6" s="5" t="n">
        <v>2405576</v>
      </c>
      <c r="D6" s="5" t="n">
        <v>2251341</v>
      </c>
    </row>
    <row r="7">
      <c r="A7" s="4" t="inlineStr">
        <is>
          <t>Total</t>
        </is>
      </c>
      <c r="B7" s="6" t="inlineStr">
        <is>
          <t>R$ 34888498</t>
        </is>
      </c>
      <c r="C7" s="6" t="inlineStr">
        <is>
          <t>R$ 12834616</t>
        </is>
      </c>
      <c r="D7" s="6" t="inlineStr">
        <is>
          <t>R$ 11862897</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Expenses and Cost of Sales - Summary of Operating Expenses and Cost of Sale Breakdown by Nature (Detail) - BRL (R$) R$ in Thousands</t>
        </is>
      </c>
      <c r="B1" s="2" t="inlineStr">
        <is>
          <t>12 Months Ended</t>
        </is>
      </c>
    </row>
    <row r="2">
      <c r="B2" s="2" t="inlineStr">
        <is>
          <t>Dec. 31, 2020</t>
        </is>
      </c>
      <c r="C2" s="2" t="inlineStr">
        <is>
          <t>Dec. 31, 2019</t>
        </is>
      </c>
      <c r="D2" s="2" t="inlineStr">
        <is>
          <t>Dec. 31, 2018</t>
        </is>
      </c>
    </row>
    <row r="3">
      <c r="A3" s="3" t="inlineStr">
        <is>
          <t>Disclosure of operating expenses and cost of sale breakdown by nature [line Items]</t>
        </is>
      </c>
    </row>
    <row r="4">
      <c r="A4" s="4" t="inlineStr">
        <is>
          <t>Cost of sales</t>
        </is>
      </c>
      <c r="B4" s="6" t="inlineStr">
        <is>
          <t>R$ 13229715</t>
        </is>
      </c>
      <c r="C4" s="6" t="inlineStr">
        <is>
          <t>R$ 4033454</t>
        </is>
      </c>
      <c r="D4" s="6" t="inlineStr">
        <is>
          <t>R$ 3782843</t>
        </is>
      </c>
    </row>
    <row r="5">
      <c r="A5" s="4" t="inlineStr">
        <is>
          <t>Selling, marketing and logistics expenses</t>
        </is>
      </c>
      <c r="B5" s="5" t="n">
        <v>15702787</v>
      </c>
      <c r="C5" s="5" t="n">
        <v>6395586</v>
      </c>
      <c r="D5" s="5" t="n">
        <v>5828713</v>
      </c>
    </row>
    <row r="6">
      <c r="A6" s="4" t="inlineStr">
        <is>
          <t>Administrative, R&amp;D, IT and project expenses</t>
        </is>
      </c>
      <c r="B6" s="5" t="n">
        <v>5955996</v>
      </c>
      <c r="C6" s="5" t="n">
        <v>2405576</v>
      </c>
      <c r="D6" s="5" t="n">
        <v>2251341</v>
      </c>
    </row>
    <row r="7">
      <c r="A7" s="4" t="inlineStr">
        <is>
          <t>Employee benefits expense</t>
        </is>
      </c>
      <c r="B7" s="5" t="n">
        <v>210539</v>
      </c>
      <c r="C7" s="5" t="n">
        <v>128080</v>
      </c>
      <c r="D7" s="5" t="n">
        <v>139280</v>
      </c>
    </row>
    <row r="8">
      <c r="A8" s="4" t="inlineStr">
        <is>
          <t>Depreciation and amortization</t>
        </is>
      </c>
      <c r="B8" s="5" t="n">
        <v>2718856</v>
      </c>
      <c r="C8" s="5" t="n">
        <v>1117416</v>
      </c>
      <c r="D8" s="5" t="n">
        <v>589911</v>
      </c>
    </row>
    <row r="9">
      <c r="A9" s="4" t="inlineStr">
        <is>
          <t>Total</t>
        </is>
      </c>
      <c r="B9" s="5" t="n">
        <v>34888498</v>
      </c>
      <c r="C9" s="5" t="n">
        <v>12834616</v>
      </c>
      <c r="D9" s="5" t="n">
        <v>11862897</v>
      </c>
    </row>
    <row r="10">
      <c r="A10" s="4" t="inlineStr">
        <is>
          <t>Cost of sales [member]</t>
        </is>
      </c>
    </row>
    <row r="11">
      <c r="A11" s="3" t="inlineStr">
        <is>
          <t>Disclosure of operating expenses and cost of sale breakdown by nature [line Items]</t>
        </is>
      </c>
    </row>
    <row r="12">
      <c r="A12" s="4" t="inlineStr">
        <is>
          <t>Cost of sales</t>
        </is>
      </c>
      <c r="B12" s="5" t="n">
        <v>13229715</v>
      </c>
      <c r="C12" s="5" t="n">
        <v>4033454</v>
      </c>
      <c r="D12" s="5" t="n">
        <v>3782843</v>
      </c>
    </row>
    <row r="13">
      <c r="A13" s="4" t="inlineStr">
        <is>
          <t>Raw material/packaging material/resale</t>
        </is>
      </c>
      <c r="B13" s="5" t="n">
        <v>11222801</v>
      </c>
      <c r="C13" s="5" t="n">
        <v>3457481</v>
      </c>
      <c r="D13" s="5" t="n">
        <v>3223446</v>
      </c>
    </row>
    <row r="14">
      <c r="A14" s="4" t="inlineStr">
        <is>
          <t>Employee benefits expense</t>
        </is>
      </c>
      <c r="B14" s="5" t="n">
        <v>638525</v>
      </c>
      <c r="C14" s="5" t="n">
        <v>293374</v>
      </c>
      <c r="D14" s="5" t="n">
        <v>276848</v>
      </c>
    </row>
    <row r="15">
      <c r="A15" s="4" t="inlineStr">
        <is>
          <t>Depreciation and amortization</t>
        </is>
      </c>
      <c r="B15" s="5" t="n">
        <v>215355</v>
      </c>
      <c r="C15" s="5" t="n">
        <v>57443</v>
      </c>
      <c r="D15" s="5" t="n">
        <v>65157</v>
      </c>
    </row>
    <row r="16">
      <c r="A16" s="4" t="inlineStr">
        <is>
          <t>Other</t>
        </is>
      </c>
      <c r="B16" s="5" t="n">
        <v>1153034</v>
      </c>
      <c r="C16" s="5" t="n">
        <v>225156</v>
      </c>
      <c r="D16" s="5" t="n">
        <v>217392</v>
      </c>
    </row>
    <row r="17">
      <c r="A17" s="4" t="inlineStr">
        <is>
          <t>Selling, marketing and logistics expenses [member]</t>
        </is>
      </c>
    </row>
    <row r="18">
      <c r="A18" s="3" t="inlineStr">
        <is>
          <t>Disclosure of operating expenses and cost of sale breakdown by nature [line Items]</t>
        </is>
      </c>
    </row>
    <row r="19">
      <c r="A19" s="4" t="inlineStr">
        <is>
          <t>Selling, marketing and logistics expenses</t>
        </is>
      </c>
      <c r="B19" s="5" t="n">
        <v>15702787</v>
      </c>
      <c r="C19" s="5" t="n">
        <v>6395586</v>
      </c>
      <c r="D19" s="5" t="n">
        <v>5828713</v>
      </c>
    </row>
    <row r="20">
      <c r="A20" s="4" t="inlineStr">
        <is>
          <t>Logistics costs</t>
        </is>
      </c>
      <c r="B20" s="5" t="n">
        <v>2479156</v>
      </c>
      <c r="C20" s="5" t="n">
        <v>797055</v>
      </c>
      <c r="D20" s="5" t="n">
        <v>750238</v>
      </c>
    </row>
    <row r="21">
      <c r="A21" s="4" t="inlineStr">
        <is>
          <t>Employee benefits expense</t>
        </is>
      </c>
      <c r="B21" s="5" t="n">
        <v>4198147</v>
      </c>
      <c r="C21" s="5" t="n">
        <v>1667202</v>
      </c>
      <c r="D21" s="5" t="n">
        <v>1656611</v>
      </c>
    </row>
    <row r="22">
      <c r="A22" s="4" t="inlineStr">
        <is>
          <t>Marketing, sales force and other selling expenses</t>
        </is>
      </c>
      <c r="B22" s="5" t="n">
        <v>7723827</v>
      </c>
      <c r="C22" s="5" t="n">
        <v>3164875</v>
      </c>
      <c r="D22" s="5" t="n">
        <v>3191895</v>
      </c>
    </row>
    <row r="23">
      <c r="A23" s="4" t="inlineStr">
        <is>
          <t>Depreciation and amortization</t>
        </is>
      </c>
      <c r="B23" s="5" t="n">
        <v>1301657</v>
      </c>
      <c r="C23" s="5" t="n">
        <v>766454</v>
      </c>
      <c r="D23" s="5" t="n">
        <v>229969</v>
      </c>
    </row>
    <row r="24">
      <c r="A24" s="4" t="inlineStr">
        <is>
          <t>Administrative RD IT and project expenses [member]</t>
        </is>
      </c>
    </row>
    <row r="25">
      <c r="A25" s="3" t="inlineStr">
        <is>
          <t>Disclosure of operating expenses and cost of sale breakdown by nature [line Items]</t>
        </is>
      </c>
    </row>
    <row r="26">
      <c r="A26" s="4" t="inlineStr">
        <is>
          <t>Administrative, R&amp;D, IT and project expenses</t>
        </is>
      </c>
      <c r="B26" s="5" t="n">
        <v>5955996</v>
      </c>
      <c r="C26" s="5" t="n">
        <v>2405576</v>
      </c>
      <c r="D26" s="5" t="n">
        <v>2251341</v>
      </c>
    </row>
    <row r="27">
      <c r="A27" s="4" t="inlineStr">
        <is>
          <t>Innovation expenses</t>
        </is>
      </c>
      <c r="B27" s="5" t="n">
        <v>270256</v>
      </c>
      <c r="C27" s="5" t="n">
        <v>89675</v>
      </c>
      <c r="D27" s="5" t="n">
        <v>102436</v>
      </c>
    </row>
    <row r="28">
      <c r="A28" s="4" t="inlineStr">
        <is>
          <t>Employee benefits expense</t>
        </is>
      </c>
      <c r="B28" s="5" t="n">
        <v>2498024</v>
      </c>
      <c r="C28" s="5" t="n">
        <v>1223586</v>
      </c>
      <c r="D28" s="5" t="n">
        <v>1036866</v>
      </c>
    </row>
    <row r="29">
      <c r="A29" s="4" t="inlineStr">
        <is>
          <t>Other administrative expenses</t>
        </is>
      </c>
      <c r="B29" s="5" t="n">
        <v>1985872</v>
      </c>
      <c r="C29" s="5" t="n">
        <v>798796</v>
      </c>
      <c r="D29" s="5" t="n">
        <v>817254</v>
      </c>
    </row>
    <row r="30">
      <c r="A30" s="4" t="inlineStr">
        <is>
          <t>Depreciation and amortization</t>
        </is>
      </c>
      <c r="B30" s="6" t="inlineStr">
        <is>
          <t>R$ 1201844</t>
        </is>
      </c>
      <c r="C30" s="6" t="inlineStr">
        <is>
          <t>R$ 293519</t>
        </is>
      </c>
      <c r="D30" s="6" t="inlineStr">
        <is>
          <t>R$ 294785</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s - Summary of Employee Benefit Expense (Detail) - BRL (R$) R$ in Thousand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ayroll, profit sharing and bonuses</t>
        </is>
      </c>
      <c r="B4" s="6" t="inlineStr">
        <is>
          <t>R$ 5407990</t>
        </is>
      </c>
      <c r="C4" s="6" t="inlineStr">
        <is>
          <t>R$ 2315517</t>
        </is>
      </c>
      <c r="D4" s="6" t="inlineStr">
        <is>
          <t>R$ 2350182</t>
        </is>
      </c>
    </row>
    <row r="5">
      <c r="A5" s="4" t="inlineStr">
        <is>
          <t>Pension Plan</t>
        </is>
      </c>
      <c r="B5" s="5" t="n">
        <v>186373</v>
      </c>
      <c r="C5" s="5" t="n">
        <v>93528</v>
      </c>
      <c r="D5" s="5" t="n">
        <v>41923</v>
      </c>
    </row>
    <row r="6">
      <c r="A6" s="4" t="inlineStr">
        <is>
          <t>Share-based payments</t>
        </is>
      </c>
      <c r="B6" s="5" t="n">
        <v>163345</v>
      </c>
      <c r="C6" s="5" t="n">
        <v>58855</v>
      </c>
      <c r="D6" s="5" t="n">
        <v>40505</v>
      </c>
    </row>
    <row r="7">
      <c r="A7" s="4" t="inlineStr">
        <is>
          <t>Charges on restricted shares</t>
        </is>
      </c>
      <c r="B7" s="5" t="n">
        <v>68617</v>
      </c>
      <c r="C7" s="5" t="n">
        <v>59753</v>
      </c>
      <c r="D7" s="5" t="n">
        <v>22428</v>
      </c>
    </row>
    <row r="8">
      <c r="A8" s="4" t="inlineStr">
        <is>
          <t>Health care, food and other benefits</t>
        </is>
      </c>
      <c r="B8" s="5" t="n">
        <v>684992</v>
      </c>
      <c r="C8" s="5" t="n">
        <v>253510</v>
      </c>
      <c r="D8" s="5" t="n">
        <v>177135</v>
      </c>
    </row>
    <row r="9">
      <c r="A9" s="4" t="inlineStr">
        <is>
          <t>Charges, taxes and social contributions</t>
        </is>
      </c>
      <c r="B9" s="5" t="n">
        <v>635248</v>
      </c>
      <c r="C9" s="5" t="n">
        <v>231384</v>
      </c>
      <c r="D9" s="5" t="n">
        <v>181240</v>
      </c>
    </row>
    <row r="10">
      <c r="A10" s="4" t="inlineStr">
        <is>
          <t>INSS</t>
        </is>
      </c>
      <c r="B10" s="5" t="n">
        <v>188131</v>
      </c>
      <c r="C10" s="5" t="n">
        <v>171615</v>
      </c>
      <c r="D10" s="5" t="n">
        <v>156912</v>
      </c>
    </row>
    <row r="11">
      <c r="A11" s="4" t="inlineStr">
        <is>
          <t>Total</t>
        </is>
      </c>
      <c r="B11" s="6" t="inlineStr">
        <is>
          <t>R$ 7334696</t>
        </is>
      </c>
      <c r="C11" s="6" t="inlineStr">
        <is>
          <t>R$ 3184162</t>
        </is>
      </c>
      <c r="D11" s="6" t="inlineStr">
        <is>
          <t>R$ 2970325</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mployee Benefits - Summary of Number and Weighted Average Number of Shares (Detail) shares in Thousands</t>
        </is>
      </c>
      <c r="B1" s="2" t="inlineStr">
        <is>
          <t>12 Months Ended</t>
        </is>
      </c>
    </row>
    <row r="2">
      <c r="B2" s="2" t="inlineStr">
        <is>
          <t>Dec. 31, 2020sharesR$ / shares</t>
        </is>
      </c>
      <c r="C2" s="2" t="inlineStr">
        <is>
          <t>Dec. 31, 2019sharesR$ / shares</t>
        </is>
      </c>
    </row>
    <row r="3">
      <c r="A3" s="3" t="inlineStr">
        <is>
          <t>DisclosureOfNumberAndWeightedAverageExercisePricesOfShareOptionsline item [Line Items]</t>
        </is>
      </c>
    </row>
    <row r="4">
      <c r="A4" s="4" t="inlineStr">
        <is>
          <t>Options, Balance</t>
        </is>
      </c>
      <c r="B4" s="5" t="n">
        <v>17568</v>
      </c>
    </row>
    <row r="5">
      <c r="A5" s="4" t="inlineStr">
        <is>
          <t>Options, Exercised</t>
        </is>
      </c>
      <c r="B5" s="5" t="n">
        <v>-3405</v>
      </c>
      <c r="C5" s="5" t="n">
        <v>-604</v>
      </c>
    </row>
    <row r="6">
      <c r="A6" s="4" t="inlineStr">
        <is>
          <t>Options, Balance</t>
        </is>
      </c>
      <c r="B6" s="5" t="n">
        <v>17245</v>
      </c>
      <c r="C6" s="5" t="n">
        <v>17568</v>
      </c>
    </row>
    <row r="7">
      <c r="A7" s="4" t="inlineStr">
        <is>
          <t>Stock Option [Member]</t>
        </is>
      </c>
    </row>
    <row r="8">
      <c r="A8" s="3" t="inlineStr">
        <is>
          <t>DisclosureOfNumberAndWeightedAverageExercisePricesOfShareOptionsline item [Line Items]</t>
        </is>
      </c>
    </row>
    <row r="9">
      <c r="A9" s="4" t="inlineStr">
        <is>
          <t>Average exercise price per option, Balance | R$ / shares</t>
        </is>
      </c>
      <c r="B9" s="6" t="inlineStr">
        <is>
          <t>R$ 16.51</t>
        </is>
      </c>
    </row>
    <row r="10">
      <c r="A10" s="4" t="inlineStr">
        <is>
          <t>Average exercise price per option, Granted | R$ / shares</t>
        </is>
      </c>
      <c r="B10" s="10" t="n">
        <v>0.01</v>
      </c>
    </row>
    <row r="11">
      <c r="A11" s="4" t="inlineStr">
        <is>
          <t>Average exercise price per option, Expired / Cancelled | R$ / shares</t>
        </is>
      </c>
      <c r="B11" s="10" t="n">
        <v>21.25</v>
      </c>
    </row>
    <row r="12">
      <c r="A12" s="4" t="inlineStr">
        <is>
          <t>Average exercise price per option, Exercised | R$ / shares</t>
        </is>
      </c>
      <c r="B12" s="10" t="n">
        <v>16.65</v>
      </c>
    </row>
    <row r="13">
      <c r="A13" s="4" t="inlineStr">
        <is>
          <t>Average exercise price per option, Balance | R$ / shares</t>
        </is>
      </c>
      <c r="B13" s="6" t="inlineStr">
        <is>
          <t>R$ 16.49</t>
        </is>
      </c>
      <c r="C13" s="6" t="inlineStr">
        <is>
          <t>R$ 16.51</t>
        </is>
      </c>
    </row>
    <row r="14">
      <c r="A14" s="4" t="inlineStr">
        <is>
          <t>Options, Balance</t>
        </is>
      </c>
      <c r="B14" s="5" t="n">
        <v>17568</v>
      </c>
    </row>
    <row r="15">
      <c r="A15" s="4" t="inlineStr">
        <is>
          <t>Options, Granted</t>
        </is>
      </c>
      <c r="B15" s="5" t="n">
        <v>117</v>
      </c>
    </row>
    <row r="16">
      <c r="A16" s="4" t="inlineStr">
        <is>
          <t>Options, Expired / Cancelled</t>
        </is>
      </c>
      <c r="B16" s="5" t="n">
        <v>-167</v>
      </c>
    </row>
    <row r="17">
      <c r="A17" s="4" t="inlineStr">
        <is>
          <t>Options, Exercised</t>
        </is>
      </c>
      <c r="B17" s="5" t="n">
        <v>-2267</v>
      </c>
    </row>
    <row r="18">
      <c r="A18" s="4" t="inlineStr">
        <is>
          <t>Options, Balance</t>
        </is>
      </c>
      <c r="C18" s="5" t="n">
        <v>17568</v>
      </c>
    </row>
    <row r="19">
      <c r="A19" s="4" t="inlineStr">
        <is>
          <t>Stock Option [Member] | Avon [member]</t>
        </is>
      </c>
    </row>
    <row r="20">
      <c r="A20" s="3" t="inlineStr">
        <is>
          <t>DisclosureOfNumberAndWeightedAverageExercisePricesOfShareOptionsline item [Line Items]</t>
        </is>
      </c>
    </row>
    <row r="21">
      <c r="A21" s="4" t="inlineStr">
        <is>
          <t>Average exercise price per option, Granted | R$ / shares</t>
        </is>
      </c>
      <c r="B21" s="6" t="inlineStr">
        <is>
          <t>R$ 0.01</t>
        </is>
      </c>
    </row>
    <row r="22">
      <c r="A22" s="4" t="inlineStr">
        <is>
          <t>Options, Granted</t>
        </is>
      </c>
      <c r="B22" s="5" t="n">
        <v>1994</v>
      </c>
    </row>
    <row r="23">
      <c r="A23" s="4" t="inlineStr">
        <is>
          <t>Restricted Stock [Member]</t>
        </is>
      </c>
    </row>
    <row r="24">
      <c r="A24" s="3" t="inlineStr">
        <is>
          <t>DisclosureOfNumberAndWeightedAverageExercisePricesOfShareOptionsline item [Line Items]</t>
        </is>
      </c>
    </row>
    <row r="25">
      <c r="A25" s="4" t="inlineStr">
        <is>
          <t>Shares, Balance</t>
        </is>
      </c>
      <c r="B25" s="5" t="n">
        <v>3092</v>
      </c>
    </row>
    <row r="26">
      <c r="A26" s="4" t="inlineStr">
        <is>
          <t>Shares, Granted</t>
        </is>
      </c>
      <c r="B26" s="5" t="n">
        <v>5026</v>
      </c>
    </row>
    <row r="27">
      <c r="A27" s="4" t="inlineStr">
        <is>
          <t>Shares, Expired</t>
        </is>
      </c>
      <c r="B27" s="5" t="n">
        <v>-22</v>
      </c>
    </row>
    <row r="28">
      <c r="A28" s="4" t="inlineStr">
        <is>
          <t>Shares, Exercised</t>
        </is>
      </c>
      <c r="B28" s="5" t="n">
        <v>-1136</v>
      </c>
    </row>
    <row r="29">
      <c r="A29" s="4" t="inlineStr">
        <is>
          <t>Shares, Balance</t>
        </is>
      </c>
      <c r="B29" s="5" t="n">
        <v>6960</v>
      </c>
      <c r="C29" s="5" t="n">
        <v>3092</v>
      </c>
    </row>
    <row r="30">
      <c r="A30" s="4" t="inlineStr">
        <is>
          <t>Performance Shares [Member]</t>
        </is>
      </c>
    </row>
    <row r="31">
      <c r="A31" s="3" t="inlineStr">
        <is>
          <t>DisclosureOfNumberAndWeightedAverageExercisePricesOfShareOptionsline item [Line Items]</t>
        </is>
      </c>
    </row>
    <row r="32">
      <c r="A32" s="4" t="inlineStr">
        <is>
          <t>Shares, Balance</t>
        </is>
      </c>
      <c r="B32" s="5" t="n">
        <v>688</v>
      </c>
    </row>
    <row r="33">
      <c r="A33" s="4" t="inlineStr">
        <is>
          <t>Shares, Granted</t>
        </is>
      </c>
      <c r="B33" s="4" t="inlineStr">
        <is>
          <t xml:space="preserve"> </t>
        </is>
      </c>
    </row>
    <row r="34">
      <c r="A34" s="4" t="inlineStr">
        <is>
          <t>Shares, Expired</t>
        </is>
      </c>
      <c r="B34" s="5" t="n">
        <v>-51</v>
      </c>
    </row>
    <row r="35">
      <c r="A35" s="4" t="inlineStr">
        <is>
          <t>Shares, Exercised</t>
        </is>
      </c>
      <c r="B35" s="4" t="inlineStr">
        <is>
          <t xml:space="preserve"> </t>
        </is>
      </c>
    </row>
    <row r="36">
      <c r="A36" s="4" t="inlineStr">
        <is>
          <t>Shares, Balance</t>
        </is>
      </c>
      <c r="B36" s="5" t="n">
        <v>637</v>
      </c>
      <c r="C36" s="5" t="n">
        <v>688</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Employee Benefits - Summary of Terms and Conditions of Share-based Payment Arrangement (Detail) shares in Thousands</t>
        </is>
      </c>
      <c r="B1" s="2" t="inlineStr">
        <is>
          <t>12 Months Ended</t>
        </is>
      </c>
    </row>
    <row r="2">
      <c r="B2" s="2" t="inlineStr">
        <is>
          <t>Dec. 31, 2020sharesR$ / shares</t>
        </is>
      </c>
      <c r="C2" s="2" t="inlineStr">
        <is>
          <t>Dec. 31, 2019shares</t>
        </is>
      </c>
    </row>
    <row r="3">
      <c r="A3" s="3" t="inlineStr">
        <is>
          <t>Disclosure of terms and conditions of share-based payment arrangement [line items]</t>
        </is>
      </c>
    </row>
    <row r="4">
      <c r="A4" s="4" t="inlineStr">
        <is>
          <t>Existing options | shares</t>
        </is>
      </c>
      <c r="B4" s="5" t="n">
        <v>17245</v>
      </c>
      <c r="C4" s="5" t="n">
        <v>17568</v>
      </c>
    </row>
    <row r="5">
      <c r="A5" s="4" t="inlineStr">
        <is>
          <t>Vested options | shares</t>
        </is>
      </c>
      <c r="B5" s="5" t="n">
        <v>3405</v>
      </c>
      <c r="C5" s="5" t="n">
        <v>604</v>
      </c>
    </row>
    <row r="6">
      <c r="A6" s="4" t="inlineStr">
        <is>
          <t>Between December 31, 2002 to May 09, 2017</t>
        </is>
      </c>
    </row>
    <row r="7">
      <c r="A7" s="3" t="inlineStr">
        <is>
          <t>Disclosure of terms and conditions of share-based payment arrangement [line items]</t>
        </is>
      </c>
    </row>
    <row r="8">
      <c r="A8" s="4" t="inlineStr">
        <is>
          <t>Grant date</t>
        </is>
      </c>
      <c r="B8" s="4" t="inlineStr">
        <is>
          <t>Between December 31, 2002 to May 09, 2017</t>
        </is>
      </c>
    </row>
    <row r="9">
      <c r="A9" s="4" t="inlineStr">
        <is>
          <t>Right acquisition conditions</t>
        </is>
      </c>
      <c r="B9" s="4" t="inlineStr">
        <is>
          <t>1 year of service</t>
        </is>
      </c>
    </row>
    <row r="10">
      <c r="A10" s="4" t="inlineStr">
        <is>
          <t>Exercise price</t>
        </is>
      </c>
      <c r="B10" s="6" t="inlineStr">
        <is>
          <t>R$ 0.01</t>
        </is>
      </c>
    </row>
    <row r="11">
      <c r="A11" s="4" t="inlineStr">
        <is>
          <t>Fair value</t>
        </is>
      </c>
      <c r="B11" s="6" t="inlineStr">
        <is>
          <t>R$ 19.80</t>
        </is>
      </c>
    </row>
    <row r="12">
      <c r="A12" s="4" t="inlineStr">
        <is>
          <t>Existing options | shares</t>
        </is>
      </c>
      <c r="B12" s="5" t="n">
        <v>65</v>
      </c>
    </row>
    <row r="13">
      <c r="A13" s="4" t="inlineStr">
        <is>
          <t>Vested options | shares</t>
        </is>
      </c>
      <c r="B13" s="5" t="n">
        <v>65</v>
      </c>
    </row>
    <row r="14">
      <c r="A14" s="4" t="inlineStr">
        <is>
          <t>Between March 14 to December 17, 2018</t>
        </is>
      </c>
    </row>
    <row r="15">
      <c r="A15" s="3" t="inlineStr">
        <is>
          <t>Disclosure of terms and conditions of share-based payment arrangement [line items]</t>
        </is>
      </c>
    </row>
    <row r="16">
      <c r="A16" s="4" t="inlineStr">
        <is>
          <t>Grant date</t>
        </is>
      </c>
      <c r="B16" s="4" t="inlineStr">
        <is>
          <t>Between March 14 to December 17, 2018</t>
        </is>
      </c>
    </row>
    <row r="17">
      <c r="A17" s="4" t="inlineStr">
        <is>
          <t>Right acquisition conditions</t>
        </is>
      </c>
      <c r="B17" s="4" t="inlineStr">
        <is>
          <t>From 1 to 3 years of service</t>
        </is>
      </c>
    </row>
    <row r="18">
      <c r="A18" s="4" t="inlineStr">
        <is>
          <t>Exercise price</t>
        </is>
      </c>
      <c r="B18" s="6" t="inlineStr">
        <is>
          <t>R$ 0.01</t>
        </is>
      </c>
    </row>
    <row r="19">
      <c r="A19" s="4" t="inlineStr">
        <is>
          <t>Fair value</t>
        </is>
      </c>
      <c r="B19" s="6" t="inlineStr">
        <is>
          <t>R$ 19.70</t>
        </is>
      </c>
    </row>
    <row r="20">
      <c r="A20" s="4" t="inlineStr">
        <is>
          <t>Existing options | shares</t>
        </is>
      </c>
      <c r="B20" s="5" t="n">
        <v>319</v>
      </c>
    </row>
    <row r="21">
      <c r="A21" s="4" t="inlineStr">
        <is>
          <t>Remaining contractual life</t>
        </is>
      </c>
      <c r="B21" s="4" t="inlineStr">
        <is>
          <t>4 months 24 days</t>
        </is>
      </c>
    </row>
    <row r="22">
      <c r="A22" s="4" t="inlineStr">
        <is>
          <t>Vested options | shares</t>
        </is>
      </c>
      <c r="B22" s="5" t="n">
        <v>55</v>
      </c>
    </row>
    <row r="23">
      <c r="A23" s="4" t="inlineStr">
        <is>
          <t>Between March 13 to December 16, 2019</t>
        </is>
      </c>
    </row>
    <row r="24">
      <c r="A24" s="3" t="inlineStr">
        <is>
          <t>Disclosure of terms and conditions of share-based payment arrangement [line items]</t>
        </is>
      </c>
    </row>
    <row r="25">
      <c r="A25" s="4" t="inlineStr">
        <is>
          <t>Grant date</t>
        </is>
      </c>
      <c r="B25" s="4" t="inlineStr">
        <is>
          <t>Between March 13 to December 16, 2019</t>
        </is>
      </c>
    </row>
    <row r="26">
      <c r="A26" s="4" t="inlineStr">
        <is>
          <t>Right acquisition conditions</t>
        </is>
      </c>
      <c r="B26" s="4" t="inlineStr">
        <is>
          <t>From 1 to 3 years of service</t>
        </is>
      </c>
    </row>
    <row r="27">
      <c r="A27" s="4" t="inlineStr">
        <is>
          <t>Exercise price</t>
        </is>
      </c>
      <c r="B27" s="6" t="inlineStr">
        <is>
          <t>R$ 0.01</t>
        </is>
      </c>
    </row>
    <row r="28">
      <c r="A28" s="4" t="inlineStr">
        <is>
          <t>Fair value</t>
        </is>
      </c>
      <c r="B28" s="6" t="inlineStr">
        <is>
          <t>R$ 19.58</t>
        </is>
      </c>
    </row>
    <row r="29">
      <c r="A29" s="4" t="inlineStr">
        <is>
          <t>Existing options | shares</t>
        </is>
      </c>
      <c r="B29" s="5" t="n">
        <v>1046</v>
      </c>
    </row>
    <row r="30">
      <c r="A30" s="4" t="inlineStr">
        <is>
          <t>Vested options | shares</t>
        </is>
      </c>
      <c r="B30" s="5" t="n">
        <v>33</v>
      </c>
    </row>
    <row r="31">
      <c r="A31" s="4" t="inlineStr">
        <is>
          <t>June 8, 2020</t>
        </is>
      </c>
    </row>
    <row r="32">
      <c r="A32" s="3" t="inlineStr">
        <is>
          <t>Disclosure of terms and conditions of share-based payment arrangement [line items]</t>
        </is>
      </c>
    </row>
    <row r="33">
      <c r="A33" s="4" t="inlineStr">
        <is>
          <t>Grant date</t>
        </is>
      </c>
      <c r="B33" s="4" t="inlineStr">
        <is>
          <t>June 8, 2020</t>
        </is>
      </c>
    </row>
    <row r="34">
      <c r="A34" s="4" t="inlineStr">
        <is>
          <t>Right acquisition conditions</t>
        </is>
      </c>
      <c r="B34" s="4" t="inlineStr">
        <is>
          <t>1 year of service</t>
        </is>
      </c>
    </row>
    <row r="35">
      <c r="A35" s="4" t="inlineStr">
        <is>
          <t>Exercise price</t>
        </is>
      </c>
      <c r="B35" s="6" t="inlineStr">
        <is>
          <t>R$ 0.01</t>
        </is>
      </c>
    </row>
    <row r="36">
      <c r="A36" s="4" t="inlineStr">
        <is>
          <t>Fair value</t>
        </is>
      </c>
      <c r="B36" s="6" t="inlineStr">
        <is>
          <t>R$ 16.86</t>
        </is>
      </c>
    </row>
    <row r="37">
      <c r="A37" s="4" t="inlineStr">
        <is>
          <t>Existing options | shares</t>
        </is>
      </c>
      <c r="B37" s="5" t="n">
        <v>117</v>
      </c>
    </row>
    <row r="38">
      <c r="A38" s="4" t="inlineStr">
        <is>
          <t>Remaining contractual life</t>
        </is>
      </c>
      <c r="B38" s="4" t="inlineStr">
        <is>
          <t>8 months 12 days</t>
        </is>
      </c>
    </row>
    <row r="39">
      <c r="A39" s="4" t="inlineStr">
        <is>
          <t>Vested options | shares</t>
        </is>
      </c>
      <c r="B39" s="5" t="n">
        <v>104</v>
      </c>
    </row>
    <row r="40">
      <c r="A40" s="4" t="inlineStr">
        <is>
          <t>March 27, 2020 - Co-Investment Plan</t>
        </is>
      </c>
    </row>
    <row r="41">
      <c r="A41" s="3" t="inlineStr">
        <is>
          <t>Disclosure of terms and conditions of share-based payment arrangement [line items]</t>
        </is>
      </c>
    </row>
    <row r="42">
      <c r="A42" s="4" t="inlineStr">
        <is>
          <t>Grant date</t>
        </is>
      </c>
      <c r="B42" s="4" t="inlineStr">
        <is>
          <t>March 27, 2020 – Co-Investment Plan</t>
        </is>
      </c>
    </row>
    <row r="43">
      <c r="A43" s="4" t="inlineStr">
        <is>
          <t>Right acquisition conditions</t>
        </is>
      </c>
      <c r="B43" s="4" t="inlineStr">
        <is>
          <t>From 1 to 3 years of service</t>
        </is>
      </c>
    </row>
    <row r="44">
      <c r="A44" s="4" t="inlineStr">
        <is>
          <t>Fair value</t>
        </is>
      </c>
      <c r="B44" s="6" t="inlineStr">
        <is>
          <t>R$ 29.00</t>
        </is>
      </c>
    </row>
    <row r="45">
      <c r="A45" s="4" t="inlineStr">
        <is>
          <t>Existing stock | shares</t>
        </is>
      </c>
      <c r="B45" s="5" t="n">
        <v>1789</v>
      </c>
    </row>
    <row r="46">
      <c r="A46" s="4" t="inlineStr">
        <is>
          <t>September 29, 2020 - Long-term Incentive Plan</t>
        </is>
      </c>
    </row>
    <row r="47">
      <c r="A47" s="3" t="inlineStr">
        <is>
          <t>Disclosure of terms and conditions of share-based payment arrangement [line items]</t>
        </is>
      </c>
    </row>
    <row r="48">
      <c r="A48" s="4" t="inlineStr">
        <is>
          <t>Grant date</t>
        </is>
      </c>
      <c r="B48" s="4" t="inlineStr">
        <is>
          <t>September 29, 2020 – Long-term Incentive Plan</t>
        </is>
      </c>
    </row>
    <row r="49">
      <c r="A49" s="4" t="inlineStr">
        <is>
          <t>Right acquisition conditions</t>
        </is>
      </c>
      <c r="B49" s="4" t="inlineStr">
        <is>
          <t>From 3 to 4 years of service</t>
        </is>
      </c>
    </row>
    <row r="50">
      <c r="A50" s="4" t="inlineStr">
        <is>
          <t>Fair value</t>
        </is>
      </c>
      <c r="B50" s="6" t="inlineStr">
        <is>
          <t>R$ 73.46</t>
        </is>
      </c>
    </row>
    <row r="51">
      <c r="A51" s="4" t="inlineStr">
        <is>
          <t>Existing stock | shares</t>
        </is>
      </c>
      <c r="B51" s="5" t="n">
        <v>3239</v>
      </c>
    </row>
    <row r="52">
      <c r="A52" s="4" t="inlineStr">
        <is>
          <t>Bottom of range [member] | Between March 13 to December 16, 2019</t>
        </is>
      </c>
    </row>
    <row r="53">
      <c r="A53" s="3" t="inlineStr">
        <is>
          <t>Disclosure of terms and conditions of share-based payment arrangement [line items]</t>
        </is>
      </c>
    </row>
    <row r="54">
      <c r="A54" s="4" t="inlineStr">
        <is>
          <t>Remaining contractual life</t>
        </is>
      </c>
      <c r="B54" s="4" t="inlineStr">
        <is>
          <t>2 months 12 days</t>
        </is>
      </c>
    </row>
    <row r="55">
      <c r="A55" s="4" t="inlineStr">
        <is>
          <t>Bottom of range [member] | March 27, 2020 - Co-Investment Plan</t>
        </is>
      </c>
    </row>
    <row r="56">
      <c r="A56" s="3" t="inlineStr">
        <is>
          <t>Disclosure of terms and conditions of share-based payment arrangement [line items]</t>
        </is>
      </c>
    </row>
    <row r="57">
      <c r="A57" s="4" t="inlineStr">
        <is>
          <t>Remaining contractual life</t>
        </is>
      </c>
      <c r="B57" s="4" t="inlineStr">
        <is>
          <t>6 months</t>
        </is>
      </c>
    </row>
    <row r="58">
      <c r="A58" s="4" t="inlineStr">
        <is>
          <t>Bottom of range [member] | September 29, 2020 - Long-term Incentive Plan</t>
        </is>
      </c>
    </row>
    <row r="59">
      <c r="A59" s="3" t="inlineStr">
        <is>
          <t>Disclosure of terms and conditions of share-based payment arrangement [line items]</t>
        </is>
      </c>
    </row>
    <row r="60">
      <c r="A60" s="4" t="inlineStr">
        <is>
          <t>Remaining contractual life</t>
        </is>
      </c>
      <c r="B60" s="4" t="inlineStr">
        <is>
          <t>3 years</t>
        </is>
      </c>
    </row>
    <row r="61">
      <c r="A61" s="4" t="inlineStr">
        <is>
          <t>Top of range [member] | Between March 13 to December 16, 2019</t>
        </is>
      </c>
    </row>
    <row r="62">
      <c r="A62" s="3" t="inlineStr">
        <is>
          <t>Disclosure of terms and conditions of share-based payment arrangement [line items]</t>
        </is>
      </c>
    </row>
    <row r="63">
      <c r="A63" s="4" t="inlineStr">
        <is>
          <t>Remaining contractual life</t>
        </is>
      </c>
      <c r="B63" s="4" t="inlineStr">
        <is>
          <t>1 year 4 months 24 days</t>
        </is>
      </c>
    </row>
    <row r="64">
      <c r="A64" s="4" t="inlineStr">
        <is>
          <t>Top of range [member] | March 27, 2020 - Co-Investment Plan</t>
        </is>
      </c>
    </row>
    <row r="65">
      <c r="A65" s="3" t="inlineStr">
        <is>
          <t>Disclosure of terms and conditions of share-based payment arrangement [line items]</t>
        </is>
      </c>
    </row>
    <row r="66">
      <c r="A66" s="4" t="inlineStr">
        <is>
          <t>Remaining contractual life</t>
        </is>
      </c>
      <c r="B66" s="4" t="inlineStr">
        <is>
          <t>2 years 6 months</t>
        </is>
      </c>
    </row>
    <row r="67">
      <c r="A67" s="4" t="inlineStr">
        <is>
          <t>Top of range [member] | September 29, 2020 - Long-term Incentive Plan</t>
        </is>
      </c>
    </row>
    <row r="68">
      <c r="A68" s="3" t="inlineStr">
        <is>
          <t>Disclosure of terms and conditions of share-based payment arrangement [line items]</t>
        </is>
      </c>
    </row>
    <row r="69">
      <c r="A69" s="4" t="inlineStr">
        <is>
          <t>Remaining contractual life</t>
        </is>
      </c>
      <c r="B69" s="4" t="inlineStr">
        <is>
          <t>4 years</t>
        </is>
      </c>
    </row>
    <row r="70">
      <c r="A70" s="4" t="inlineStr">
        <is>
          <t>Stock Option [Member]</t>
        </is>
      </c>
    </row>
    <row r="71">
      <c r="A71" s="3" t="inlineStr">
        <is>
          <t>Disclosure of terms and conditions of share-based payment arrangement [line items]</t>
        </is>
      </c>
    </row>
    <row r="72">
      <c r="A72" s="4" t="inlineStr">
        <is>
          <t>Existing options | shares</t>
        </is>
      </c>
      <c r="C72" s="5" t="n">
        <v>17568</v>
      </c>
    </row>
    <row r="73">
      <c r="A73" s="4" t="inlineStr">
        <is>
          <t>Vested options | shares</t>
        </is>
      </c>
      <c r="B73" s="5" t="n">
        <v>2267</v>
      </c>
    </row>
    <row r="74">
      <c r="A74" s="4" t="inlineStr">
        <is>
          <t>Stock Option [Member] | March 18, 2013</t>
        </is>
      </c>
    </row>
    <row r="75">
      <c r="A75" s="3" t="inlineStr">
        <is>
          <t>Disclosure of terms and conditions of share-based payment arrangement [line items]</t>
        </is>
      </c>
    </row>
    <row r="76">
      <c r="A76" s="4" t="inlineStr">
        <is>
          <t>Grant date</t>
        </is>
      </c>
      <c r="B76" s="4" t="inlineStr">
        <is>
          <t>March 18, 2013</t>
        </is>
      </c>
    </row>
    <row r="77">
      <c r="A77" s="4" t="inlineStr">
        <is>
          <t>Right acquisition conditions</t>
        </is>
      </c>
      <c r="B77" s="4" t="inlineStr">
        <is>
          <t>4 years of service</t>
        </is>
      </c>
    </row>
    <row r="78">
      <c r="A78" s="4" t="inlineStr">
        <is>
          <t>Exercise price</t>
        </is>
      </c>
      <c r="B78" s="6" t="inlineStr">
        <is>
          <t>R$ 37.60</t>
        </is>
      </c>
    </row>
    <row r="79">
      <c r="A79" s="4" t="inlineStr">
        <is>
          <t>Fair value</t>
        </is>
      </c>
      <c r="B79" s="6" t="inlineStr">
        <is>
          <t>R$ 6.05</t>
        </is>
      </c>
    </row>
    <row r="80">
      <c r="A80" s="4" t="inlineStr">
        <is>
          <t>Existing options | shares</t>
        </is>
      </c>
      <c r="B80" s="5" t="n">
        <v>300</v>
      </c>
    </row>
    <row r="81">
      <c r="A81" s="4" t="inlineStr">
        <is>
          <t>Remaining contractual life</t>
        </is>
      </c>
      <c r="B81" s="4" t="inlineStr">
        <is>
          <t>2 months 12 days</t>
        </is>
      </c>
    </row>
    <row r="82">
      <c r="A82" s="4" t="inlineStr">
        <is>
          <t>Vested options | shares</t>
        </is>
      </c>
      <c r="B82" s="5" t="n">
        <v>300</v>
      </c>
    </row>
    <row r="83">
      <c r="A83" s="4" t="inlineStr">
        <is>
          <t>Stock Option [Member] | March 17, 2014</t>
        </is>
      </c>
    </row>
    <row r="84">
      <c r="A84" s="3" t="inlineStr">
        <is>
          <t>Disclosure of terms and conditions of share-based payment arrangement [line items]</t>
        </is>
      </c>
    </row>
    <row r="85">
      <c r="A85" s="4" t="inlineStr">
        <is>
          <t>Grant date</t>
        </is>
      </c>
      <c r="B85" s="4" t="inlineStr">
        <is>
          <t>March 17, 2014</t>
        </is>
      </c>
    </row>
    <row r="86">
      <c r="A86" s="4" t="inlineStr">
        <is>
          <t>Right acquisition conditions</t>
        </is>
      </c>
      <c r="B86" s="4" t="inlineStr">
        <is>
          <t>4 years of service</t>
        </is>
      </c>
    </row>
    <row r="87">
      <c r="A87" s="4" t="inlineStr">
        <is>
          <t>Exercise price</t>
        </is>
      </c>
      <c r="B87" s="6" t="inlineStr">
        <is>
          <t>R$ 25.16</t>
        </is>
      </c>
    </row>
    <row r="88">
      <c r="A88" s="4" t="inlineStr">
        <is>
          <t>Fair value</t>
        </is>
      </c>
      <c r="B88" s="6" t="inlineStr">
        <is>
          <t>R$ 4.27</t>
        </is>
      </c>
    </row>
    <row r="89">
      <c r="A89" s="4" t="inlineStr">
        <is>
          <t>Existing options | shares</t>
        </is>
      </c>
      <c r="B89" s="5" t="n">
        <v>96</v>
      </c>
    </row>
    <row r="90">
      <c r="A90" s="4" t="inlineStr">
        <is>
          <t>Remaining contractual life</t>
        </is>
      </c>
      <c r="B90" s="4" t="inlineStr">
        <is>
          <t>1 year 2 months 12 days</t>
        </is>
      </c>
    </row>
    <row r="91">
      <c r="A91" s="4" t="inlineStr">
        <is>
          <t>Vested options | shares</t>
        </is>
      </c>
      <c r="B91" s="5" t="n">
        <v>96</v>
      </c>
    </row>
    <row r="92">
      <c r="A92" s="4" t="inlineStr">
        <is>
          <t>Stock Option [Member] | March 16, 2015</t>
        </is>
      </c>
    </row>
    <row r="93">
      <c r="A93" s="3" t="inlineStr">
        <is>
          <t>Disclosure of terms and conditions of share-based payment arrangement [line items]</t>
        </is>
      </c>
    </row>
    <row r="94">
      <c r="A94" s="4" t="inlineStr">
        <is>
          <t>Grant date</t>
        </is>
      </c>
      <c r="B94" s="4" t="inlineStr">
        <is>
          <t>March 16, 2015</t>
        </is>
      </c>
    </row>
    <row r="95">
      <c r="A95" s="4" t="inlineStr">
        <is>
          <t>Right acquisition conditions</t>
        </is>
      </c>
      <c r="B95" s="4" t="inlineStr">
        <is>
          <t>From 2 to 4 years of service</t>
        </is>
      </c>
    </row>
    <row r="96">
      <c r="A96" s="4" t="inlineStr">
        <is>
          <t>Exercise price</t>
        </is>
      </c>
      <c r="B96" s="6" t="inlineStr">
        <is>
          <t>R$ 13.60</t>
        </is>
      </c>
    </row>
    <row r="97">
      <c r="A97" s="4" t="inlineStr">
        <is>
          <t>Existing options | shares</t>
        </is>
      </c>
      <c r="B97" s="5" t="n">
        <v>184</v>
      </c>
    </row>
    <row r="98">
      <c r="A98" s="4" t="inlineStr">
        <is>
          <t>Remaining contractual life</t>
        </is>
      </c>
      <c r="B98" s="4" t="inlineStr">
        <is>
          <t>2 years 2 months 12 days</t>
        </is>
      </c>
    </row>
    <row r="99">
      <c r="A99" s="4" t="inlineStr">
        <is>
          <t>Vested options | shares</t>
        </is>
      </c>
      <c r="B99" s="5" t="n">
        <v>184</v>
      </c>
    </row>
    <row r="100">
      <c r="A100" s="4" t="inlineStr">
        <is>
          <t>Stock Option [Member] | July 28, 2015 (Strategy acceleration)</t>
        </is>
      </c>
    </row>
    <row r="101">
      <c r="A101" s="3" t="inlineStr">
        <is>
          <t>Disclosure of terms and conditions of share-based payment arrangement [line items]</t>
        </is>
      </c>
    </row>
    <row r="102">
      <c r="A102" s="4" t="inlineStr">
        <is>
          <t>Grant date</t>
        </is>
      </c>
      <c r="B102" s="4" t="inlineStr">
        <is>
          <t>July 28, 2015 (Strategy acceleration)</t>
        </is>
      </c>
    </row>
    <row r="103">
      <c r="A103" s="4" t="inlineStr">
        <is>
          <t>Right acquisition conditions</t>
        </is>
      </c>
      <c r="B103" s="4" t="inlineStr">
        <is>
          <t>From 4 to 5 years of service</t>
        </is>
      </c>
    </row>
    <row r="104">
      <c r="A104" s="4" t="inlineStr">
        <is>
          <t>Exercise price</t>
        </is>
      </c>
      <c r="B104" s="6" t="inlineStr">
        <is>
          <t>R$ 12.90</t>
        </is>
      </c>
    </row>
    <row r="105">
      <c r="A105" s="4" t="inlineStr">
        <is>
          <t>Existing options | shares</t>
        </is>
      </c>
      <c r="B105" s="5" t="n">
        <v>1020</v>
      </c>
    </row>
    <row r="106">
      <c r="A106" s="4" t="inlineStr">
        <is>
          <t>Remaining contractual life</t>
        </is>
      </c>
      <c r="B106" s="4" t="inlineStr">
        <is>
          <t>2 years 7 months 6 days</t>
        </is>
      </c>
    </row>
    <row r="107">
      <c r="A107" s="4" t="inlineStr">
        <is>
          <t>Vested options | shares</t>
        </is>
      </c>
      <c r="B107" s="5" t="n">
        <v>1020</v>
      </c>
    </row>
    <row r="108">
      <c r="A108" s="4" t="inlineStr">
        <is>
          <t>Stock Option [Member] | March 15, 2016</t>
        </is>
      </c>
    </row>
    <row r="109">
      <c r="A109" s="3" t="inlineStr">
        <is>
          <t>Disclosure of terms and conditions of share-based payment arrangement [line items]</t>
        </is>
      </c>
    </row>
    <row r="110">
      <c r="A110" s="4" t="inlineStr">
        <is>
          <t>Grant date</t>
        </is>
      </c>
      <c r="B110" s="4" t="inlineStr">
        <is>
          <t>March 15, 2016</t>
        </is>
      </c>
    </row>
    <row r="111">
      <c r="A111" s="4" t="inlineStr">
        <is>
          <t>Right acquisition conditions</t>
        </is>
      </c>
      <c r="B111" s="4" t="inlineStr">
        <is>
          <t>From 2 to 4 years of service</t>
        </is>
      </c>
    </row>
    <row r="112">
      <c r="A112" s="4" t="inlineStr">
        <is>
          <t>Exercise price</t>
        </is>
      </c>
      <c r="B112" s="6" t="inlineStr">
        <is>
          <t>R$ 12.84</t>
        </is>
      </c>
    </row>
    <row r="113">
      <c r="A113" s="4" t="inlineStr">
        <is>
          <t>Existing options | shares</t>
        </is>
      </c>
      <c r="B113" s="5" t="n">
        <v>184</v>
      </c>
    </row>
    <row r="114">
      <c r="A114" s="4" t="inlineStr">
        <is>
          <t>Remaining contractual life</t>
        </is>
      </c>
      <c r="B114" s="4" t="inlineStr">
        <is>
          <t>3 years 3 months 18 days</t>
        </is>
      </c>
    </row>
    <row r="115">
      <c r="A115" s="4" t="inlineStr">
        <is>
          <t>Vested options | shares</t>
        </is>
      </c>
      <c r="B115" s="5" t="n">
        <v>182</v>
      </c>
    </row>
    <row r="116">
      <c r="A116" s="4" t="inlineStr">
        <is>
          <t>Stock Option [Member] | July 11, 2016 (Strategy acceleration)</t>
        </is>
      </c>
    </row>
    <row r="117">
      <c r="A117" s="3" t="inlineStr">
        <is>
          <t>Disclosure of terms and conditions of share-based payment arrangement [line items]</t>
        </is>
      </c>
    </row>
    <row r="118">
      <c r="A118" s="4" t="inlineStr">
        <is>
          <t>Grant date</t>
        </is>
      </c>
      <c r="B118" s="4" t="inlineStr">
        <is>
          <t>July 11, 2016 (Strategy acceleration)</t>
        </is>
      </c>
    </row>
    <row r="119">
      <c r="A119" s="4" t="inlineStr">
        <is>
          <t>Right acquisition conditions</t>
        </is>
      </c>
      <c r="B119" s="4" t="inlineStr">
        <is>
          <t>From 4 to 5 years of service</t>
        </is>
      </c>
    </row>
    <row r="120">
      <c r="A120" s="4" t="inlineStr">
        <is>
          <t>Exercise price</t>
        </is>
      </c>
      <c r="B120" s="6" t="inlineStr">
        <is>
          <t>R$ 11.41</t>
        </is>
      </c>
    </row>
    <row r="121">
      <c r="A121" s="4" t="inlineStr">
        <is>
          <t>Existing options | shares</t>
        </is>
      </c>
      <c r="B121" s="5" t="n">
        <v>1924</v>
      </c>
    </row>
    <row r="122">
      <c r="A122" s="4" t="inlineStr">
        <is>
          <t>Remaining contractual life</t>
        </is>
      </c>
      <c r="B122" s="4" t="inlineStr">
        <is>
          <t>3 years 7 months 6 days</t>
        </is>
      </c>
    </row>
    <row r="123">
      <c r="A123" s="4" t="inlineStr">
        <is>
          <t>Vested options | shares</t>
        </is>
      </c>
      <c r="B123" s="5" t="n">
        <v>606</v>
      </c>
    </row>
    <row r="124">
      <c r="A124" s="4" t="inlineStr">
        <is>
          <t>Stock Option [Member] | March 10, 2017</t>
        </is>
      </c>
    </row>
    <row r="125">
      <c r="A125" s="3" t="inlineStr">
        <is>
          <t>Disclosure of terms and conditions of share-based payment arrangement [line items]</t>
        </is>
      </c>
    </row>
    <row r="126">
      <c r="A126" s="4" t="inlineStr">
        <is>
          <t>Grant date</t>
        </is>
      </c>
      <c r="B126" s="4" t="inlineStr">
        <is>
          <t>March 10, 2017</t>
        </is>
      </c>
    </row>
    <row r="127">
      <c r="A127" s="4" t="inlineStr">
        <is>
          <t>Right acquisition conditions</t>
        </is>
      </c>
      <c r="B127" s="4" t="inlineStr">
        <is>
          <t>From 2 to 4 years of service</t>
        </is>
      </c>
    </row>
    <row r="128">
      <c r="A128" s="4" t="inlineStr">
        <is>
          <t>Exercise price</t>
        </is>
      </c>
      <c r="B128" s="6" t="inlineStr">
        <is>
          <t>R$ 12.59</t>
        </is>
      </c>
    </row>
    <row r="129">
      <c r="A129" s="4" t="inlineStr">
        <is>
          <t>Existing options | shares</t>
        </is>
      </c>
      <c r="B129" s="5" t="n">
        <v>598</v>
      </c>
    </row>
    <row r="130">
      <c r="A130" s="4" t="inlineStr">
        <is>
          <t>Remaining contractual life</t>
        </is>
      </c>
      <c r="B130" s="4" t="inlineStr">
        <is>
          <t>4 years 3 months 18 days</t>
        </is>
      </c>
    </row>
    <row r="131">
      <c r="A131" s="4" t="inlineStr">
        <is>
          <t>Vested options | shares</t>
        </is>
      </c>
      <c r="B131" s="5" t="n">
        <v>272</v>
      </c>
    </row>
    <row r="132">
      <c r="A132" s="4" t="inlineStr">
        <is>
          <t>Stock Option [Member] | March 10, 2017 (Strategy acceleration)</t>
        </is>
      </c>
    </row>
    <row r="133">
      <c r="A133" s="3" t="inlineStr">
        <is>
          <t>Disclosure of terms and conditions of share-based payment arrangement [line items]</t>
        </is>
      </c>
    </row>
    <row r="134">
      <c r="A134" s="4" t="inlineStr">
        <is>
          <t>Grant date</t>
        </is>
      </c>
      <c r="B134" s="4" t="inlineStr">
        <is>
          <t>March 10, 2017 (Strategy acceleration)</t>
        </is>
      </c>
    </row>
    <row r="135">
      <c r="A135" s="4" t="inlineStr">
        <is>
          <t>Right acquisition conditions</t>
        </is>
      </c>
      <c r="B135" s="4" t="inlineStr">
        <is>
          <t>From 4 to 5 years of service</t>
        </is>
      </c>
    </row>
    <row r="136">
      <c r="A136" s="4" t="inlineStr">
        <is>
          <t>Exercise price</t>
        </is>
      </c>
      <c r="B136" s="6" t="inlineStr">
        <is>
          <t>R$ 12.59</t>
        </is>
      </c>
    </row>
    <row r="137">
      <c r="A137" s="4" t="inlineStr">
        <is>
          <t>Existing options | shares</t>
        </is>
      </c>
      <c r="B137" s="5" t="n">
        <v>2210</v>
      </c>
    </row>
    <row r="138">
      <c r="A138" s="4" t="inlineStr">
        <is>
          <t>Remaining contractual life</t>
        </is>
      </c>
      <c r="B138" s="4" t="inlineStr">
        <is>
          <t>4 years 3 months 18 days</t>
        </is>
      </c>
    </row>
    <row r="139">
      <c r="A139" s="4" t="inlineStr">
        <is>
          <t>Stock Option [Member] | March 12, 2018</t>
        </is>
      </c>
    </row>
    <row r="140">
      <c r="A140" s="3" t="inlineStr">
        <is>
          <t>Disclosure of terms and conditions of share-based payment arrangement [line items]</t>
        </is>
      </c>
    </row>
    <row r="141">
      <c r="A141" s="4" t="inlineStr">
        <is>
          <t>Grant date</t>
        </is>
      </c>
      <c r="B141" s="4" t="inlineStr">
        <is>
          <t>March 12, 2018</t>
        </is>
      </c>
    </row>
    <row r="142">
      <c r="A142" s="4" t="inlineStr">
        <is>
          <t>Right acquisition conditions</t>
        </is>
      </c>
      <c r="B142" s="4" t="inlineStr">
        <is>
          <t>From 2 to 4 years of service</t>
        </is>
      </c>
    </row>
    <row r="143">
      <c r="A143" s="4" t="inlineStr">
        <is>
          <t>Exercise price</t>
        </is>
      </c>
      <c r="B143" s="6" t="inlineStr">
        <is>
          <t>R$ 16.96</t>
        </is>
      </c>
    </row>
    <row r="144">
      <c r="A144" s="4" t="inlineStr">
        <is>
          <t>Existing options | shares</t>
        </is>
      </c>
      <c r="B144" s="5" t="n">
        <v>1846</v>
      </c>
    </row>
    <row r="145">
      <c r="A145" s="4" t="inlineStr">
        <is>
          <t>Remaining contractual life</t>
        </is>
      </c>
      <c r="B145" s="4" t="inlineStr">
        <is>
          <t>5 years 3 months 18 days</t>
        </is>
      </c>
    </row>
    <row r="146">
      <c r="A146" s="4" t="inlineStr">
        <is>
          <t>Vested options | shares</t>
        </is>
      </c>
      <c r="B146" s="5" t="n">
        <v>488</v>
      </c>
    </row>
    <row r="147">
      <c r="A147" s="4" t="inlineStr">
        <is>
          <t>Stock Option [Member] | March 12, 2018 (Strategy acceleration)</t>
        </is>
      </c>
    </row>
    <row r="148">
      <c r="A148" s="3" t="inlineStr">
        <is>
          <t>Disclosure of terms and conditions of share-based payment arrangement [line items]</t>
        </is>
      </c>
    </row>
    <row r="149">
      <c r="A149" s="4" t="inlineStr">
        <is>
          <t>Grant date</t>
        </is>
      </c>
      <c r="B149" s="4" t="inlineStr">
        <is>
          <t>March 12, 2018 (Strategy acceleration)</t>
        </is>
      </c>
    </row>
    <row r="150">
      <c r="A150" s="4" t="inlineStr">
        <is>
          <t>Right acquisition conditions</t>
        </is>
      </c>
      <c r="B150" s="4" t="inlineStr">
        <is>
          <t>From 3 to 5 years of service</t>
        </is>
      </c>
    </row>
    <row r="151">
      <c r="A151" s="4" t="inlineStr">
        <is>
          <t>Existing options | shares</t>
        </is>
      </c>
      <c r="B151" s="5" t="n">
        <v>3800</v>
      </c>
    </row>
    <row r="152">
      <c r="A152" s="4" t="inlineStr">
        <is>
          <t>Remaining contractual life</t>
        </is>
      </c>
      <c r="B152" s="4" t="inlineStr">
        <is>
          <t>5 years 3 months 18 days</t>
        </is>
      </c>
    </row>
    <row r="153">
      <c r="A153" s="4" t="inlineStr">
        <is>
          <t>Stock Option [Member] | April 12, 2019</t>
        </is>
      </c>
    </row>
    <row r="154">
      <c r="A154" s="3" t="inlineStr">
        <is>
          <t>Disclosure of terms and conditions of share-based payment arrangement [line items]</t>
        </is>
      </c>
    </row>
    <row r="155">
      <c r="A155" s="4" t="inlineStr">
        <is>
          <t>Grant date</t>
        </is>
      </c>
      <c r="B155" s="4" t="inlineStr">
        <is>
          <t>April 12, 2019</t>
        </is>
      </c>
    </row>
    <row r="156">
      <c r="A156" s="4" t="inlineStr">
        <is>
          <t>Right acquisition conditions</t>
        </is>
      </c>
      <c r="B156" s="4" t="inlineStr">
        <is>
          <t>From 3 to 4 years of service</t>
        </is>
      </c>
    </row>
    <row r="157">
      <c r="A157" s="4" t="inlineStr">
        <is>
          <t>Exercise price</t>
        </is>
      </c>
      <c r="B157" s="6" t="inlineStr">
        <is>
          <t>R$ 23.54</t>
        </is>
      </c>
    </row>
    <row r="158">
      <c r="A158" s="4" t="inlineStr">
        <is>
          <t>Existing options | shares</t>
        </is>
      </c>
      <c r="B158" s="5" t="n">
        <v>1636</v>
      </c>
    </row>
    <row r="159">
      <c r="A159" s="4" t="inlineStr">
        <is>
          <t>Remaining contractual life</t>
        </is>
      </c>
      <c r="B159" s="4" t="inlineStr">
        <is>
          <t>6 years 3 months 18 days</t>
        </is>
      </c>
    </row>
    <row r="160">
      <c r="A160" s="4" t="inlineStr">
        <is>
          <t>Stock Option [Member] | April 12, 2019 (Strategy acceleration)</t>
        </is>
      </c>
    </row>
    <row r="161">
      <c r="A161" s="3" t="inlineStr">
        <is>
          <t>Disclosure of terms and conditions of share-based payment arrangement [line items]</t>
        </is>
      </c>
    </row>
    <row r="162">
      <c r="A162" s="4" t="inlineStr">
        <is>
          <t>Grant date</t>
        </is>
      </c>
      <c r="B162" s="4" t="inlineStr">
        <is>
          <t>April 12, 2019 (Strategy acceleration)</t>
        </is>
      </c>
    </row>
    <row r="163">
      <c r="A163" s="4" t="inlineStr">
        <is>
          <t>Right acquisition conditions</t>
        </is>
      </c>
      <c r="B163" s="4" t="inlineStr">
        <is>
          <t>From 4 to 5 years of service</t>
        </is>
      </c>
    </row>
    <row r="164">
      <c r="A164" s="4" t="inlineStr">
        <is>
          <t>Exercise price</t>
        </is>
      </c>
      <c r="B164" s="6" t="inlineStr">
        <is>
          <t>R$ 23.54</t>
        </is>
      </c>
    </row>
    <row r="165">
      <c r="A165" s="4" t="inlineStr">
        <is>
          <t>Existing options | shares</t>
        </is>
      </c>
      <c r="B165" s="5" t="n">
        <v>1900</v>
      </c>
    </row>
    <row r="166">
      <c r="A166" s="4" t="inlineStr">
        <is>
          <t>Remaining contractual life</t>
        </is>
      </c>
      <c r="B166" s="4" t="inlineStr">
        <is>
          <t>6 years 3 months 18 days</t>
        </is>
      </c>
    </row>
    <row r="167">
      <c r="A167" s="4" t="inlineStr">
        <is>
          <t>Stock Option [Member] | Bottom of range [member] | March 16, 2015</t>
        </is>
      </c>
    </row>
    <row r="168">
      <c r="A168" s="3" t="inlineStr">
        <is>
          <t>Disclosure of terms and conditions of share-based payment arrangement [line items]</t>
        </is>
      </c>
    </row>
    <row r="169">
      <c r="A169" s="4" t="inlineStr">
        <is>
          <t>Fair value</t>
        </is>
      </c>
      <c r="B169" s="6" t="inlineStr">
        <is>
          <t>R$ 4.85</t>
        </is>
      </c>
    </row>
    <row r="170">
      <c r="A170" s="4" t="inlineStr">
        <is>
          <t>Stock Option [Member] | Bottom of range [member] | July 28, 2015 (Strategy acceleration)</t>
        </is>
      </c>
    </row>
    <row r="171">
      <c r="A171" s="3" t="inlineStr">
        <is>
          <t>Disclosure of terms and conditions of share-based payment arrangement [line items]</t>
        </is>
      </c>
    </row>
    <row r="172">
      <c r="A172" s="4" t="inlineStr">
        <is>
          <t>Fair value</t>
        </is>
      </c>
      <c r="B172" s="10" t="n">
        <v>6.2</v>
      </c>
    </row>
    <row r="173">
      <c r="A173" s="4" t="inlineStr">
        <is>
          <t>Stock Option [Member] | Bottom of range [member] | March 15, 2016</t>
        </is>
      </c>
    </row>
    <row r="174">
      <c r="A174" s="3" t="inlineStr">
        <is>
          <t>Disclosure of terms and conditions of share-based payment arrangement [line items]</t>
        </is>
      </c>
    </row>
    <row r="175">
      <c r="A175" s="4" t="inlineStr">
        <is>
          <t>Fair value</t>
        </is>
      </c>
      <c r="B175" s="10" t="n">
        <v>7.16</v>
      </c>
    </row>
    <row r="176">
      <c r="A176" s="4" t="inlineStr">
        <is>
          <t>Stock Option [Member] | Bottom of range [member] | July 11, 2016 (Strategy acceleration)</t>
        </is>
      </c>
    </row>
    <row r="177">
      <c r="A177" s="3" t="inlineStr">
        <is>
          <t>Disclosure of terms and conditions of share-based payment arrangement [line items]</t>
        </is>
      </c>
    </row>
    <row r="178">
      <c r="A178" s="4" t="inlineStr">
        <is>
          <t>Fair value</t>
        </is>
      </c>
      <c r="B178" s="10" t="n">
        <v>6.84</v>
      </c>
    </row>
    <row r="179">
      <c r="A179" s="4" t="inlineStr">
        <is>
          <t>Stock Option [Member] | Bottom of range [member] | March 10, 2017</t>
        </is>
      </c>
    </row>
    <row r="180">
      <c r="A180" s="3" t="inlineStr">
        <is>
          <t>Disclosure of terms and conditions of share-based payment arrangement [line items]</t>
        </is>
      </c>
    </row>
    <row r="181">
      <c r="A181" s="4" t="inlineStr">
        <is>
          <t>Fair value</t>
        </is>
      </c>
      <c r="B181" s="10" t="n">
        <v>6.65</v>
      </c>
    </row>
    <row r="182">
      <c r="A182" s="4" t="inlineStr">
        <is>
          <t>Stock Option [Member] | Bottom of range [member] | March 10, 2017 (Strategy acceleration)</t>
        </is>
      </c>
    </row>
    <row r="183">
      <c r="A183" s="3" t="inlineStr">
        <is>
          <t>Disclosure of terms and conditions of share-based payment arrangement [line items]</t>
        </is>
      </c>
    </row>
    <row r="184">
      <c r="A184" s="4" t="inlineStr">
        <is>
          <t>Fair value</t>
        </is>
      </c>
      <c r="B184" s="10" t="n">
        <v>6.87</v>
      </c>
    </row>
    <row r="185">
      <c r="A185" s="4" t="inlineStr">
        <is>
          <t>Stock Option [Member] | Bottom of range [member] | March 12, 2018</t>
        </is>
      </c>
    </row>
    <row r="186">
      <c r="A186" s="3" t="inlineStr">
        <is>
          <t>Disclosure of terms and conditions of share-based payment arrangement [line items]</t>
        </is>
      </c>
    </row>
    <row r="187">
      <c r="A187" s="4" t="inlineStr">
        <is>
          <t>Fair value</t>
        </is>
      </c>
      <c r="B187" s="10" t="n">
        <v>7.96</v>
      </c>
    </row>
    <row r="188">
      <c r="A188" s="4" t="inlineStr">
        <is>
          <t>Stock Option [Member] | Bottom of range [member] | March 12, 2018 (Strategy acceleration)</t>
        </is>
      </c>
    </row>
    <row r="189">
      <c r="A189" s="3" t="inlineStr">
        <is>
          <t>Disclosure of terms and conditions of share-based payment arrangement [line items]</t>
        </is>
      </c>
    </row>
    <row r="190">
      <c r="A190" s="4" t="inlineStr">
        <is>
          <t>Exercise price</t>
        </is>
      </c>
      <c r="B190" s="10" t="n">
        <v>12.16</v>
      </c>
    </row>
    <row r="191">
      <c r="A191" s="4" t="inlineStr">
        <is>
          <t>Fair value</t>
        </is>
      </c>
      <c r="B191" s="10" t="n">
        <v>8.210000000000001</v>
      </c>
    </row>
    <row r="192">
      <c r="A192" s="4" t="inlineStr">
        <is>
          <t>Stock Option [Member] | Bottom of range [member] | April 12, 2019</t>
        </is>
      </c>
    </row>
    <row r="193">
      <c r="A193" s="3" t="inlineStr">
        <is>
          <t>Disclosure of terms and conditions of share-based payment arrangement [line items]</t>
        </is>
      </c>
    </row>
    <row r="194">
      <c r="A194" s="4" t="inlineStr">
        <is>
          <t>Fair value</t>
        </is>
      </c>
      <c r="B194" s="10" t="n">
        <v>11.71</v>
      </c>
    </row>
    <row r="195">
      <c r="A195" s="4" t="inlineStr">
        <is>
          <t>Stock Option [Member] | Bottom of range [member] | April 12, 2019 (Strategy acceleration)</t>
        </is>
      </c>
    </row>
    <row r="196">
      <c r="A196" s="3" t="inlineStr">
        <is>
          <t>Disclosure of terms and conditions of share-based payment arrangement [line items]</t>
        </is>
      </c>
    </row>
    <row r="197">
      <c r="A197" s="4" t="inlineStr">
        <is>
          <t>Fair value</t>
        </is>
      </c>
      <c r="B197" s="10" t="n">
        <v>11.51</v>
      </c>
    </row>
    <row r="198">
      <c r="A198" s="4" t="inlineStr">
        <is>
          <t>Stock Option [Member] | Top of range [member] | March 16, 2015</t>
        </is>
      </c>
    </row>
    <row r="199">
      <c r="A199" s="3" t="inlineStr">
        <is>
          <t>Disclosure of terms and conditions of share-based payment arrangement [line items]</t>
        </is>
      </c>
    </row>
    <row r="200">
      <c r="A200" s="4" t="inlineStr">
        <is>
          <t>Fair value</t>
        </is>
      </c>
      <c r="B200" s="10" t="n">
        <v>5.29</v>
      </c>
    </row>
    <row r="201">
      <c r="A201" s="4" t="inlineStr">
        <is>
          <t>Stock Option [Member] | Top of range [member] | July 28, 2015 (Strategy acceleration)</t>
        </is>
      </c>
    </row>
    <row r="202">
      <c r="A202" s="3" t="inlineStr">
        <is>
          <t>Disclosure of terms and conditions of share-based payment arrangement [line items]</t>
        </is>
      </c>
    </row>
    <row r="203">
      <c r="A203" s="4" t="inlineStr">
        <is>
          <t>Fair value</t>
        </is>
      </c>
      <c r="B203" s="10" t="n">
        <v>6.23</v>
      </c>
    </row>
    <row r="204">
      <c r="A204" s="4" t="inlineStr">
        <is>
          <t>Stock Option [Member] | Top of range [member] | March 15, 2016</t>
        </is>
      </c>
    </row>
    <row r="205">
      <c r="A205" s="3" t="inlineStr">
        <is>
          <t>Disclosure of terms and conditions of share-based payment arrangement [line items]</t>
        </is>
      </c>
    </row>
    <row r="206">
      <c r="A206" s="4" t="inlineStr">
        <is>
          <t>Fair value</t>
        </is>
      </c>
      <c r="B206" s="10" t="n">
        <v>7.43</v>
      </c>
    </row>
    <row r="207">
      <c r="A207" s="4" t="inlineStr">
        <is>
          <t>Stock Option [Member] | Top of range [member] | July 11, 2016 (Strategy acceleration)</t>
        </is>
      </c>
    </row>
    <row r="208">
      <c r="A208" s="3" t="inlineStr">
        <is>
          <t>Disclosure of terms and conditions of share-based payment arrangement [line items]</t>
        </is>
      </c>
    </row>
    <row r="209">
      <c r="A209" s="4" t="inlineStr">
        <is>
          <t>Fair value</t>
        </is>
      </c>
      <c r="B209" s="10" t="n">
        <v>6.89</v>
      </c>
    </row>
    <row r="210">
      <c r="A210" s="4" t="inlineStr">
        <is>
          <t>Stock Option [Member] | Top of range [member] | March 10, 2017</t>
        </is>
      </c>
    </row>
    <row r="211">
      <c r="A211" s="3" t="inlineStr">
        <is>
          <t>Disclosure of terms and conditions of share-based payment arrangement [line items]</t>
        </is>
      </c>
    </row>
    <row r="212">
      <c r="A212" s="4" t="inlineStr">
        <is>
          <t>Fair value</t>
        </is>
      </c>
      <c r="B212" s="10" t="n">
        <v>6.68</v>
      </c>
    </row>
    <row r="213">
      <c r="A213" s="4" t="inlineStr">
        <is>
          <t>Stock Option [Member] | Top of range [member] | March 10, 2017 (Strategy acceleration)</t>
        </is>
      </c>
    </row>
    <row r="214">
      <c r="A214" s="3" t="inlineStr">
        <is>
          <t>Disclosure of terms and conditions of share-based payment arrangement [line items]</t>
        </is>
      </c>
    </row>
    <row r="215">
      <c r="A215" s="4" t="inlineStr">
        <is>
          <t>Fair value</t>
        </is>
      </c>
      <c r="B215" s="10" t="n">
        <v>6.89</v>
      </c>
    </row>
    <row r="216">
      <c r="A216" s="4" t="inlineStr">
        <is>
          <t>Stock Option [Member] | Top of range [member] | March 12, 2018</t>
        </is>
      </c>
    </row>
    <row r="217">
      <c r="A217" s="3" t="inlineStr">
        <is>
          <t>Disclosure of terms and conditions of share-based payment arrangement [line items]</t>
        </is>
      </c>
    </row>
    <row r="218">
      <c r="A218" s="4" t="inlineStr">
        <is>
          <t>Fair value</t>
        </is>
      </c>
      <c r="B218" s="10" t="n">
        <v>8.210000000000001</v>
      </c>
    </row>
    <row r="219">
      <c r="A219" s="4" t="inlineStr">
        <is>
          <t>Stock Option [Member] | Top of range [member] | March 12, 2018 (Strategy acceleration)</t>
        </is>
      </c>
    </row>
    <row r="220">
      <c r="A220" s="3" t="inlineStr">
        <is>
          <t>Disclosure of terms and conditions of share-based payment arrangement [line items]</t>
        </is>
      </c>
    </row>
    <row r="221">
      <c r="A221" s="4" t="inlineStr">
        <is>
          <t>Exercise price</t>
        </is>
      </c>
      <c r="B221" s="10" t="n">
        <v>16.96</v>
      </c>
    </row>
    <row r="222">
      <c r="A222" s="4" t="inlineStr">
        <is>
          <t>Fair value</t>
        </is>
      </c>
      <c r="B222" s="10" t="n">
        <v>9.67</v>
      </c>
    </row>
    <row r="223">
      <c r="A223" s="4" t="inlineStr">
        <is>
          <t>Stock Option [Member] | Top of range [member] | April 12, 2019</t>
        </is>
      </c>
    </row>
    <row r="224">
      <c r="A224" s="3" t="inlineStr">
        <is>
          <t>Disclosure of terms and conditions of share-based payment arrangement [line items]</t>
        </is>
      </c>
    </row>
    <row r="225">
      <c r="A225" s="4" t="inlineStr">
        <is>
          <t>Fair value</t>
        </is>
      </c>
      <c r="B225" s="10" t="n">
        <v>11.82</v>
      </c>
    </row>
    <row r="226">
      <c r="A226" s="4" t="inlineStr">
        <is>
          <t>Stock Option [Member] | Top of range [member] | April 12, 2019 (Strategy acceleration)</t>
        </is>
      </c>
    </row>
    <row r="227">
      <c r="A227" s="3" t="inlineStr">
        <is>
          <t>Disclosure of terms and conditions of share-based payment arrangement [line items]</t>
        </is>
      </c>
    </row>
    <row r="228">
      <c r="A228" s="4" t="inlineStr">
        <is>
          <t>Fair value</t>
        </is>
      </c>
      <c r="B228" s="6" t="inlineStr">
        <is>
          <t>R$ 11.71</t>
        </is>
      </c>
    </row>
    <row r="229">
      <c r="A229" s="4" t="inlineStr">
        <is>
          <t>Restricted Stock [Member]</t>
        </is>
      </c>
    </row>
    <row r="230">
      <c r="A230" s="3" t="inlineStr">
        <is>
          <t>Disclosure of terms and conditions of share-based payment arrangement [line items]</t>
        </is>
      </c>
    </row>
    <row r="231">
      <c r="A231" s="4" t="inlineStr">
        <is>
          <t>Existing stock | shares</t>
        </is>
      </c>
      <c r="B231" s="5" t="n">
        <v>6960</v>
      </c>
    </row>
    <row r="232">
      <c r="A232" s="4" t="inlineStr">
        <is>
          <t>Vested stock | shares</t>
        </is>
      </c>
      <c r="B232" s="5" t="n">
        <v>6960</v>
      </c>
      <c r="C232" s="5" t="n">
        <v>3092</v>
      </c>
    </row>
    <row r="233">
      <c r="A233" s="4" t="inlineStr">
        <is>
          <t>Restricted Stock [Member] | March 10, 2017</t>
        </is>
      </c>
    </row>
    <row r="234">
      <c r="A234" s="3" t="inlineStr">
        <is>
          <t>Disclosure of terms and conditions of share-based payment arrangement [line items]</t>
        </is>
      </c>
    </row>
    <row r="235">
      <c r="A235" s="4" t="inlineStr">
        <is>
          <t>Grant date</t>
        </is>
      </c>
      <c r="B235" s="4" t="inlineStr">
        <is>
          <t>March 10, 2017</t>
        </is>
      </c>
    </row>
    <row r="236">
      <c r="A236" s="4" t="inlineStr">
        <is>
          <t>Right acquisition conditions</t>
        </is>
      </c>
      <c r="B236" s="4" t="inlineStr">
        <is>
          <t>From 2 to 4 years of service</t>
        </is>
      </c>
    </row>
    <row r="237">
      <c r="A237" s="4" t="inlineStr">
        <is>
          <t>Remaining contractual life</t>
        </is>
      </c>
      <c r="B237" s="4" t="inlineStr">
        <is>
          <t>4 months 24 days</t>
        </is>
      </c>
    </row>
    <row r="238">
      <c r="A238" s="4" t="inlineStr">
        <is>
          <t>Existing stock | shares</t>
        </is>
      </c>
      <c r="B238" s="5" t="n">
        <v>208</v>
      </c>
    </row>
    <row r="239">
      <c r="A239" s="4" t="inlineStr">
        <is>
          <t>Restricted Stock [Member] | March 12, 2018 – Plan I</t>
        </is>
      </c>
    </row>
    <row r="240">
      <c r="A240" s="3" t="inlineStr">
        <is>
          <t>Disclosure of terms and conditions of share-based payment arrangement [line items]</t>
        </is>
      </c>
    </row>
    <row r="241">
      <c r="A241" s="4" t="inlineStr">
        <is>
          <t>Grant date</t>
        </is>
      </c>
      <c r="B241" s="4" t="inlineStr">
        <is>
          <t>March 12, 2018 – Plan I</t>
        </is>
      </c>
    </row>
    <row r="242">
      <c r="A242" s="4" t="inlineStr">
        <is>
          <t>Right acquisition conditions</t>
        </is>
      </c>
      <c r="B242" s="4" t="inlineStr">
        <is>
          <t>From 2 to 4 years of service</t>
        </is>
      </c>
    </row>
    <row r="243">
      <c r="A243" s="4" t="inlineStr">
        <is>
          <t>Existing stock | shares</t>
        </is>
      </c>
      <c r="B243" s="5" t="n">
        <v>470</v>
      </c>
    </row>
    <row r="244">
      <c r="A244" s="4" t="inlineStr">
        <is>
          <t>Restricted Stock [Member] | March 12, 2018 – Plan II</t>
        </is>
      </c>
    </row>
    <row r="245">
      <c r="A245" s="3" t="inlineStr">
        <is>
          <t>Disclosure of terms and conditions of share-based payment arrangement [line items]</t>
        </is>
      </c>
    </row>
    <row r="246">
      <c r="A246" s="4" t="inlineStr">
        <is>
          <t>Grant date</t>
        </is>
      </c>
      <c r="B246" s="4" t="inlineStr">
        <is>
          <t>March 12, 2018 – Plan III</t>
        </is>
      </c>
    </row>
    <row r="247">
      <c r="A247" s="4" t="inlineStr">
        <is>
          <t>Right acquisition conditions</t>
        </is>
      </c>
      <c r="B247" s="4" t="inlineStr">
        <is>
          <t>From 1 to 3 years of service</t>
        </is>
      </c>
    </row>
    <row r="248">
      <c r="A248" s="4" t="inlineStr">
        <is>
          <t>Remaining contractual life</t>
        </is>
      </c>
      <c r="B248" s="4" t="inlineStr">
        <is>
          <t>6 months</t>
        </is>
      </c>
    </row>
    <row r="249">
      <c r="A249" s="4" t="inlineStr">
        <is>
          <t>Existing stock | shares</t>
        </is>
      </c>
      <c r="B249" s="5" t="n">
        <v>74</v>
      </c>
    </row>
    <row r="250">
      <c r="A250" s="4" t="inlineStr">
        <is>
          <t>Restricted Stock [Member] | March 12, 2018 – Extraordinary Plan I</t>
        </is>
      </c>
    </row>
    <row r="251">
      <c r="A251" s="3" t="inlineStr">
        <is>
          <t>Disclosure of terms and conditions of share-based payment arrangement [line items]</t>
        </is>
      </c>
    </row>
    <row r="252">
      <c r="A252" s="4" t="inlineStr">
        <is>
          <t>Grant date</t>
        </is>
      </c>
      <c r="B252" s="4" t="inlineStr">
        <is>
          <t>March 12, 2018 – Extraordinary Plan I</t>
        </is>
      </c>
    </row>
    <row r="253">
      <c r="A253" s="4" t="inlineStr">
        <is>
          <t>Right acquisition conditions</t>
        </is>
      </c>
      <c r="B253" s="4" t="inlineStr">
        <is>
          <t>From 1 to 3 years of service</t>
        </is>
      </c>
    </row>
    <row r="254">
      <c r="A254" s="4" t="inlineStr">
        <is>
          <t>Remaining contractual life</t>
        </is>
      </c>
      <c r="B254" s="4" t="inlineStr">
        <is>
          <t>4 months 24 days</t>
        </is>
      </c>
    </row>
    <row r="255">
      <c r="A255" s="4" t="inlineStr">
        <is>
          <t>Existing stock | shares</t>
        </is>
      </c>
      <c r="B255" s="5" t="n">
        <v>4</v>
      </c>
    </row>
    <row r="256">
      <c r="A256" s="4" t="inlineStr">
        <is>
          <t>Restricted Stock [Member] | August 13, 2018 – Extraordinary Plan VI</t>
        </is>
      </c>
    </row>
    <row r="257">
      <c r="A257" s="3" t="inlineStr">
        <is>
          <t>Disclosure of terms and conditions of share-based payment arrangement [line items]</t>
        </is>
      </c>
    </row>
    <row r="258">
      <c r="A258" s="4" t="inlineStr">
        <is>
          <t>Grant date</t>
        </is>
      </c>
      <c r="B258" s="4" t="inlineStr">
        <is>
          <t>August 13, 2018 – Extraordinary Plan VI</t>
        </is>
      </c>
    </row>
    <row r="259">
      <c r="A259" s="4" t="inlineStr">
        <is>
          <t>Right acquisition conditions</t>
        </is>
      </c>
      <c r="B259" s="4" t="inlineStr">
        <is>
          <t>From 1.6 to 3.6 years of service</t>
        </is>
      </c>
    </row>
    <row r="260">
      <c r="A260" s="4" t="inlineStr">
        <is>
          <t>Existing stock | shares</t>
        </is>
      </c>
      <c r="B260" s="5" t="n">
        <v>50</v>
      </c>
    </row>
    <row r="261">
      <c r="A261" s="4" t="inlineStr">
        <is>
          <t>Restricted Stock [Member] | April 12, 2019 – Plan I</t>
        </is>
      </c>
    </row>
    <row r="262">
      <c r="A262" s="3" t="inlineStr">
        <is>
          <t>Disclosure of terms and conditions of share-based payment arrangement [line items]</t>
        </is>
      </c>
    </row>
    <row r="263">
      <c r="A263" s="4" t="inlineStr">
        <is>
          <t>Grant date</t>
        </is>
      </c>
      <c r="B263" s="4" t="inlineStr">
        <is>
          <t>April 12, 2019 – Plan I</t>
        </is>
      </c>
    </row>
    <row r="264">
      <c r="A264" s="4" t="inlineStr">
        <is>
          <t>Right acquisition conditions</t>
        </is>
      </c>
      <c r="B264" s="4" t="inlineStr">
        <is>
          <t>From 2 to 4 years of service</t>
        </is>
      </c>
    </row>
    <row r="265">
      <c r="A265" s="4" t="inlineStr">
        <is>
          <t>Existing stock | shares</t>
        </is>
      </c>
      <c r="B265" s="5" t="n">
        <v>814</v>
      </c>
    </row>
    <row r="266">
      <c r="A266" s="4" t="inlineStr">
        <is>
          <t>Restricted Stock [Member] | April 12, 2019 – Plan II</t>
        </is>
      </c>
    </row>
    <row r="267">
      <c r="A267" s="3" t="inlineStr">
        <is>
          <t>Disclosure of terms and conditions of share-based payment arrangement [line items]</t>
        </is>
      </c>
    </row>
    <row r="268">
      <c r="A268" s="4" t="inlineStr">
        <is>
          <t>Grant date</t>
        </is>
      </c>
      <c r="B268" s="4" t="inlineStr">
        <is>
          <t>April 12, 2019 – Plan II</t>
        </is>
      </c>
    </row>
    <row r="269">
      <c r="A269" s="4" t="inlineStr">
        <is>
          <t>Right acquisition conditions</t>
        </is>
      </c>
      <c r="B269" s="4" t="inlineStr">
        <is>
          <t>From 1 to 3 years of service</t>
        </is>
      </c>
    </row>
    <row r="270">
      <c r="A270" s="4" t="inlineStr">
        <is>
          <t>Existing stock | shares</t>
        </is>
      </c>
      <c r="B270" s="5" t="n">
        <v>312</v>
      </c>
    </row>
    <row r="271">
      <c r="A271" s="4" t="inlineStr">
        <is>
          <t>Restricted Stock [Member] | Bottom of range [member] | March 10, 2017</t>
        </is>
      </c>
    </row>
    <row r="272">
      <c r="A272" s="3" t="inlineStr">
        <is>
          <t>Disclosure of terms and conditions of share-based payment arrangement [line items]</t>
        </is>
      </c>
    </row>
    <row r="273">
      <c r="A273" s="4" t="inlineStr">
        <is>
          <t>Fair value</t>
        </is>
      </c>
      <c r="B273" s="6" t="inlineStr">
        <is>
          <t>R$ 11.69</t>
        </is>
      </c>
    </row>
    <row r="274">
      <c r="A274" s="4" t="inlineStr">
        <is>
          <t>Restricted Stock [Member] | Bottom of range [member] | March 12, 2018 – Plan I</t>
        </is>
      </c>
    </row>
    <row r="275">
      <c r="A275" s="3" t="inlineStr">
        <is>
          <t>Disclosure of terms and conditions of share-based payment arrangement [line items]</t>
        </is>
      </c>
    </row>
    <row r="276">
      <c r="A276" s="4" t="inlineStr">
        <is>
          <t>Fair value</t>
        </is>
      </c>
      <c r="B276" s="6" t="inlineStr">
        <is>
          <t>R$ 15.18</t>
        </is>
      </c>
    </row>
    <row r="277">
      <c r="A277" s="4" t="inlineStr">
        <is>
          <t>Remaining contractual life</t>
        </is>
      </c>
      <c r="B277" s="4" t="inlineStr">
        <is>
          <t>6 months</t>
        </is>
      </c>
    </row>
    <row r="278">
      <c r="A278" s="4" t="inlineStr">
        <is>
          <t>Restricted Stock [Member] | Bottom of range [member] | March 12, 2018 – Plan II</t>
        </is>
      </c>
    </row>
    <row r="279">
      <c r="A279" s="3" t="inlineStr">
        <is>
          <t>Disclosure of terms and conditions of share-based payment arrangement [line items]</t>
        </is>
      </c>
    </row>
    <row r="280">
      <c r="A280" s="4" t="inlineStr">
        <is>
          <t>Fair value</t>
        </is>
      </c>
      <c r="B280" s="6" t="inlineStr">
        <is>
          <t>R$ 15.54</t>
        </is>
      </c>
    </row>
    <row r="281">
      <c r="A281" s="4" t="inlineStr">
        <is>
          <t>Restricted Stock [Member] | Bottom of range [member] | March 12, 2018 – Extraordinary Plan I</t>
        </is>
      </c>
    </row>
    <row r="282">
      <c r="A282" s="3" t="inlineStr">
        <is>
          <t>Disclosure of terms and conditions of share-based payment arrangement [line items]</t>
        </is>
      </c>
    </row>
    <row r="283">
      <c r="A283" s="4" t="inlineStr">
        <is>
          <t>Fair value</t>
        </is>
      </c>
      <c r="B283" s="10" t="n">
        <v>15.54</v>
      </c>
    </row>
    <row r="284">
      <c r="A284" s="4" t="inlineStr">
        <is>
          <t>Restricted Stock [Member] | Bottom of range [member] | August 13, 2018 – Extraordinary Plan VI</t>
        </is>
      </c>
    </row>
    <row r="285">
      <c r="A285" s="3" t="inlineStr">
        <is>
          <t>Disclosure of terms and conditions of share-based payment arrangement [line items]</t>
        </is>
      </c>
    </row>
    <row r="286">
      <c r="A286" s="4" t="inlineStr">
        <is>
          <t>Fair value</t>
        </is>
      </c>
      <c r="B286" s="6" t="inlineStr">
        <is>
          <t>R$ 12.24</t>
        </is>
      </c>
    </row>
    <row r="287">
      <c r="A287" s="4" t="inlineStr">
        <is>
          <t>Remaining contractual life</t>
        </is>
      </c>
      <c r="B287" s="4" t="inlineStr">
        <is>
          <t>6 months</t>
        </is>
      </c>
    </row>
    <row r="288">
      <c r="A288" s="4" t="inlineStr">
        <is>
          <t>Restricted Stock [Member] | Bottom of range [member] | April 12, 2019 – Plan I</t>
        </is>
      </c>
    </row>
    <row r="289">
      <c r="A289" s="3" t="inlineStr">
        <is>
          <t>Disclosure of terms and conditions of share-based payment arrangement [line items]</t>
        </is>
      </c>
    </row>
    <row r="290">
      <c r="A290" s="4" t="inlineStr">
        <is>
          <t>Fair value</t>
        </is>
      </c>
      <c r="B290" s="6" t="inlineStr">
        <is>
          <t>R$ 21.62</t>
        </is>
      </c>
    </row>
    <row r="291">
      <c r="A291" s="4" t="inlineStr">
        <is>
          <t>Remaining contractual life</t>
        </is>
      </c>
      <c r="B291" s="4" t="inlineStr">
        <is>
          <t>6 months</t>
        </is>
      </c>
    </row>
    <row r="292">
      <c r="A292" s="4" t="inlineStr">
        <is>
          <t>Restricted Stock [Member] | Bottom of range [member] | April 12, 2019 – Plan II</t>
        </is>
      </c>
    </row>
    <row r="293">
      <c r="A293" s="3" t="inlineStr">
        <is>
          <t>Disclosure of terms and conditions of share-based payment arrangement [line items]</t>
        </is>
      </c>
    </row>
    <row r="294">
      <c r="A294" s="4" t="inlineStr">
        <is>
          <t>Fair value</t>
        </is>
      </c>
      <c r="B294" s="6" t="inlineStr">
        <is>
          <t>R$ 22.14</t>
        </is>
      </c>
    </row>
    <row r="295">
      <c r="A295" s="4" t="inlineStr">
        <is>
          <t>Remaining contractual life</t>
        </is>
      </c>
      <c r="B295" s="4" t="inlineStr">
        <is>
          <t>6 months</t>
        </is>
      </c>
    </row>
    <row r="296">
      <c r="A296" s="4" t="inlineStr">
        <is>
          <t>Restricted Stock [Member] | Top of range [member] | March 10, 2017</t>
        </is>
      </c>
    </row>
    <row r="297">
      <c r="A297" s="3" t="inlineStr">
        <is>
          <t>Disclosure of terms and conditions of share-based payment arrangement [line items]</t>
        </is>
      </c>
    </row>
    <row r="298">
      <c r="A298" s="4" t="inlineStr">
        <is>
          <t>Fair value</t>
        </is>
      </c>
      <c r="B298" s="6" t="inlineStr">
        <is>
          <t>R$ 12.51</t>
        </is>
      </c>
    </row>
    <row r="299">
      <c r="A299" s="4" t="inlineStr">
        <is>
          <t>Restricted Stock [Member] | Top of range [member] | March 12, 2018 – Plan I</t>
        </is>
      </c>
    </row>
    <row r="300">
      <c r="A300" s="3" t="inlineStr">
        <is>
          <t>Disclosure of terms and conditions of share-based payment arrangement [line items]</t>
        </is>
      </c>
    </row>
    <row r="301">
      <c r="A301" s="4" t="inlineStr">
        <is>
          <t>Fair value</t>
        </is>
      </c>
      <c r="B301" s="6" t="inlineStr">
        <is>
          <t>R$ 15.9</t>
        </is>
      </c>
    </row>
    <row r="302">
      <c r="A302" s="4" t="inlineStr">
        <is>
          <t>Remaining contractual life</t>
        </is>
      </c>
      <c r="B302" s="4" t="inlineStr">
        <is>
          <t>1 year 6 months</t>
        </is>
      </c>
    </row>
    <row r="303">
      <c r="A303" s="4" t="inlineStr">
        <is>
          <t>Restricted Stock [Member] | Top of range [member] | March 12, 2018 – Plan II</t>
        </is>
      </c>
    </row>
    <row r="304">
      <c r="A304" s="3" t="inlineStr">
        <is>
          <t>Disclosure of terms and conditions of share-based payment arrangement [line items]</t>
        </is>
      </c>
    </row>
    <row r="305">
      <c r="A305" s="4" t="inlineStr">
        <is>
          <t>Fair value</t>
        </is>
      </c>
      <c r="B305" s="6" t="inlineStr">
        <is>
          <t>R$ 16.27</t>
        </is>
      </c>
    </row>
    <row r="306">
      <c r="A306" s="4" t="inlineStr">
        <is>
          <t>Restricted Stock [Member] | Top of range [member] | March 12, 2018 – Extraordinary Plan I</t>
        </is>
      </c>
    </row>
    <row r="307">
      <c r="A307" s="3" t="inlineStr">
        <is>
          <t>Disclosure of terms and conditions of share-based payment arrangement [line items]</t>
        </is>
      </c>
    </row>
    <row r="308">
      <c r="A308" s="4" t="inlineStr">
        <is>
          <t>Fair value</t>
        </is>
      </c>
      <c r="B308" s="10" t="n">
        <v>16.28</v>
      </c>
    </row>
    <row r="309">
      <c r="A309" s="4" t="inlineStr">
        <is>
          <t>Restricted Stock [Member] | Top of range [member] | August 13, 2018 – Extraordinary Plan VI</t>
        </is>
      </c>
    </row>
    <row r="310">
      <c r="A310" s="3" t="inlineStr">
        <is>
          <t>Disclosure of terms and conditions of share-based payment arrangement [line items]</t>
        </is>
      </c>
    </row>
    <row r="311">
      <c r="A311" s="4" t="inlineStr">
        <is>
          <t>Fair value</t>
        </is>
      </c>
      <c r="B311" s="6" t="inlineStr">
        <is>
          <t>R$ 13.13</t>
        </is>
      </c>
    </row>
    <row r="312">
      <c r="A312" s="4" t="inlineStr">
        <is>
          <t>Remaining contractual life</t>
        </is>
      </c>
      <c r="B312" s="4" t="inlineStr">
        <is>
          <t>1 year 6 months</t>
        </is>
      </c>
    </row>
    <row r="313">
      <c r="A313" s="4" t="inlineStr">
        <is>
          <t>Restricted Stock [Member] | Top of range [member] | April 12, 2019 – Plan I</t>
        </is>
      </c>
    </row>
    <row r="314">
      <c r="A314" s="3" t="inlineStr">
        <is>
          <t>Disclosure of terms and conditions of share-based payment arrangement [line items]</t>
        </is>
      </c>
    </row>
    <row r="315">
      <c r="A315" s="4" t="inlineStr">
        <is>
          <t>Fair value</t>
        </is>
      </c>
      <c r="B315" s="6" t="inlineStr">
        <is>
          <t>R$ 22.53</t>
        </is>
      </c>
    </row>
    <row r="316">
      <c r="A316" s="4" t="inlineStr">
        <is>
          <t>Remaining contractual life</t>
        </is>
      </c>
      <c r="B316" s="4" t="inlineStr">
        <is>
          <t>2 years 6 months</t>
        </is>
      </c>
    </row>
    <row r="317">
      <c r="A317" s="4" t="inlineStr">
        <is>
          <t>Restricted Stock [Member] | Top of range [member] | April 12, 2019 – Plan II</t>
        </is>
      </c>
    </row>
    <row r="318">
      <c r="A318" s="3" t="inlineStr">
        <is>
          <t>Disclosure of terms and conditions of share-based payment arrangement [line items]</t>
        </is>
      </c>
    </row>
    <row r="319">
      <c r="A319" s="4" t="inlineStr">
        <is>
          <t>Fair value</t>
        </is>
      </c>
      <c r="B319" s="6" t="inlineStr">
        <is>
          <t>R$ 22.85</t>
        </is>
      </c>
    </row>
    <row r="320">
      <c r="A320" s="4" t="inlineStr">
        <is>
          <t>Remaining contractual life</t>
        </is>
      </c>
      <c r="B320" s="4" t="inlineStr">
        <is>
          <t>1 year 6 months</t>
        </is>
      </c>
    </row>
    <row r="321">
      <c r="A321" s="4" t="inlineStr">
        <is>
          <t>Performance Shares [Member]</t>
        </is>
      </c>
    </row>
    <row r="322">
      <c r="A322" s="3" t="inlineStr">
        <is>
          <t>Disclosure of terms and conditions of share-based payment arrangement [line items]</t>
        </is>
      </c>
    </row>
    <row r="323">
      <c r="A323" s="4" t="inlineStr">
        <is>
          <t>Existing stock | shares</t>
        </is>
      </c>
      <c r="B323" s="5" t="n">
        <v>637</v>
      </c>
    </row>
    <row r="324">
      <c r="A324" s="4" t="inlineStr">
        <is>
          <t>Vested stock | shares</t>
        </is>
      </c>
      <c r="B324" s="5" t="n">
        <v>637</v>
      </c>
      <c r="C324" s="5" t="n">
        <v>688</v>
      </c>
    </row>
    <row r="325">
      <c r="A325" s="4" t="inlineStr">
        <is>
          <t>Performance Shares [Member] | May 21, 2019</t>
        </is>
      </c>
    </row>
    <row r="326">
      <c r="A326" s="3" t="inlineStr">
        <is>
          <t>Disclosure of terms and conditions of share-based payment arrangement [line items]</t>
        </is>
      </c>
    </row>
    <row r="327">
      <c r="A327" s="4" t="inlineStr">
        <is>
          <t>Grant date</t>
        </is>
      </c>
      <c r="B327" s="4" t="inlineStr">
        <is>
          <t>May 21, 2019</t>
        </is>
      </c>
    </row>
    <row r="328">
      <c r="A328" s="4" t="inlineStr">
        <is>
          <t>Right acquisition conditions</t>
        </is>
      </c>
      <c r="B328" s="4" t="inlineStr">
        <is>
          <t>From 3 to 4 years of service as from the grant date and fulfilment of the performance conditions</t>
        </is>
      </c>
    </row>
    <row r="329">
      <c r="A329" s="4" t="inlineStr">
        <is>
          <t>Existing stock | shares</t>
        </is>
      </c>
      <c r="B329" s="5" t="n">
        <v>637</v>
      </c>
    </row>
    <row r="330">
      <c r="A330" s="4" t="inlineStr">
        <is>
          <t>Performance Shares [Member] | Bottom of range [member] | May 21, 2019</t>
        </is>
      </c>
    </row>
    <row r="331">
      <c r="A331" s="3" t="inlineStr">
        <is>
          <t>Disclosure of terms and conditions of share-based payment arrangement [line items]</t>
        </is>
      </c>
    </row>
    <row r="332">
      <c r="A332" s="4" t="inlineStr">
        <is>
          <t>Fair value</t>
        </is>
      </c>
      <c r="B332" s="6" t="inlineStr">
        <is>
          <t>R$ 23.10</t>
        </is>
      </c>
    </row>
    <row r="333">
      <c r="A333" s="4" t="inlineStr">
        <is>
          <t>Remaining contractual life</t>
        </is>
      </c>
      <c r="B333" s="4" t="inlineStr">
        <is>
          <t>1 year 6 months</t>
        </is>
      </c>
    </row>
    <row r="334">
      <c r="A334" s="4" t="inlineStr">
        <is>
          <t>Performance Shares [Member] | Top of range [member] | May 21, 2019</t>
        </is>
      </c>
    </row>
    <row r="335">
      <c r="A335" s="3" t="inlineStr">
        <is>
          <t>Disclosure of terms and conditions of share-based payment arrangement [line items]</t>
        </is>
      </c>
    </row>
    <row r="336">
      <c r="A336" s="4" t="inlineStr">
        <is>
          <t>Fair value</t>
        </is>
      </c>
      <c r="B336" s="6" t="inlineStr">
        <is>
          <t>R$ 45.70</t>
        </is>
      </c>
    </row>
    <row r="337">
      <c r="A337" s="4" t="inlineStr">
        <is>
          <t>Remaining contractual life</t>
        </is>
      </c>
      <c r="B337" s="4" t="inlineStr">
        <is>
          <t>2 years 6 months</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Employee Benefits - Additional Information (Detail) R$ / shares in Units, shares in Thousands, R$ in Thousands</t>
        </is>
      </c>
      <c r="B1" s="2" t="inlineStr">
        <is>
          <t>12 Months Ended</t>
        </is>
      </c>
    </row>
    <row r="2">
      <c r="B2" s="2" t="inlineStr">
        <is>
          <t>Dec. 31, 2020BRL (R$)sharesR$ / shares</t>
        </is>
      </c>
      <c r="C2" s="2" t="inlineStr">
        <is>
          <t>Dec. 31, 2019BRL (R$)sharesR$ / shares</t>
        </is>
      </c>
    </row>
    <row r="3">
      <c r="A3" s="3" t="inlineStr">
        <is>
          <t>Text Block [Abstract]</t>
        </is>
      </c>
    </row>
    <row r="4">
      <c r="A4" s="4" t="inlineStr">
        <is>
          <t>Number of options outstanding</t>
        </is>
      </c>
      <c r="B4" s="5" t="n">
        <v>17245</v>
      </c>
      <c r="C4" s="5" t="n">
        <v>17568</v>
      </c>
    </row>
    <row r="5">
      <c r="A5" s="4" t="inlineStr">
        <is>
          <t>Number of options exercised</t>
        </is>
      </c>
      <c r="B5" s="5" t="n">
        <v>3405</v>
      </c>
      <c r="C5" s="5" t="n">
        <v>604</v>
      </c>
    </row>
    <row r="6">
      <c r="A6" s="4" t="inlineStr">
        <is>
          <t>Share based compensation expense | R$</t>
        </is>
      </c>
      <c r="B6" s="6" t="inlineStr">
        <is>
          <t>R$ 231939</t>
        </is>
      </c>
      <c r="C6" s="6" t="inlineStr">
        <is>
          <t>R$ 119659</t>
        </is>
      </c>
    </row>
    <row r="7">
      <c r="A7" s="4" t="inlineStr">
        <is>
          <t>Share Price | R$ / shares</t>
        </is>
      </c>
      <c r="B7" s="6" t="inlineStr">
        <is>
          <t>R$ 52.50</t>
        </is>
      </c>
      <c r="C7" s="6" t="inlineStr">
        <is>
          <t>R$ 38.67</t>
        </is>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Employee Benefits - Avon Products Inc. plans - Additional Information (Detail) - Avon Products, Inc R$ in Thousands</t>
        </is>
      </c>
      <c r="B1" s="2" t="inlineStr">
        <is>
          <t>12 Months Ended</t>
        </is>
      </c>
    </row>
    <row r="2">
      <c r="B2" s="2" t="inlineStr">
        <is>
          <t>Dec. 31, 2020BRL (R$)Plans</t>
        </is>
      </c>
    </row>
    <row r="3">
      <c r="A3" s="3" t="inlineStr">
        <is>
          <t>Disclosure of terms and conditions of share-based payment arrangement [line items]</t>
        </is>
      </c>
    </row>
    <row r="4">
      <c r="A4" s="4" t="inlineStr">
        <is>
          <t>Number of share-based incentive plans | Plans</t>
        </is>
      </c>
      <c r="B4" s="5" t="n">
        <v>2</v>
      </c>
    </row>
    <row r="5">
      <c r="A5" s="4" t="inlineStr">
        <is>
          <t>UNITED KINGDOM</t>
        </is>
      </c>
    </row>
    <row r="6">
      <c r="A6" s="3" t="inlineStr">
        <is>
          <t>Disclosure of terms and conditions of share-based payment arrangement [line items]</t>
        </is>
      </c>
    </row>
    <row r="7">
      <c r="A7" s="4" t="inlineStr">
        <is>
          <t>Matching contributions made by entity</t>
        </is>
      </c>
      <c r="B7" s="6" t="inlineStr">
        <is>
          <t>R$ 39200</t>
        </is>
      </c>
    </row>
    <row r="8">
      <c r="A8" s="4" t="inlineStr">
        <is>
          <t>Personal Savings Account Plan (PSA) | UNITED STATES</t>
        </is>
      </c>
    </row>
    <row r="9">
      <c r="A9" s="3" t="inlineStr">
        <is>
          <t>Disclosure of terms and conditions of share-based payment arrangement [line items]</t>
        </is>
      </c>
    </row>
    <row r="10">
      <c r="A10" s="4" t="inlineStr">
        <is>
          <t>Matching contributions made by entity</t>
        </is>
      </c>
      <c r="B10" s="6" t="inlineStr">
        <is>
          <t>R$ 5200</t>
        </is>
      </c>
    </row>
    <row r="11">
      <c r="A11" s="4" t="inlineStr">
        <is>
          <t>Maximum Percentage of Eligible Compensation by Eligible Participants</t>
        </is>
      </c>
      <c r="B11" s="4" t="inlineStr">
        <is>
          <t>25.00%</t>
        </is>
      </c>
    </row>
    <row r="12">
      <c r="A12" s="4" t="inlineStr">
        <is>
          <t>Retirement Savings Account ("RSA") | UNITED STATES</t>
        </is>
      </c>
    </row>
    <row r="13">
      <c r="A13" s="3" t="inlineStr">
        <is>
          <t>Disclosure of terms and conditions of share-based payment arrangement [line items]</t>
        </is>
      </c>
    </row>
    <row r="14">
      <c r="A14" s="4" t="inlineStr">
        <is>
          <t>Share-based Compensation Arrangement by Share-based Payment Award, Vesting Period</t>
        </is>
      </c>
      <c r="B14" s="4" t="inlineStr">
        <is>
          <t>3 years</t>
        </is>
      </c>
    </row>
    <row r="15">
      <c r="A15" s="4" t="inlineStr">
        <is>
          <t>Stock Option [Member]</t>
        </is>
      </c>
    </row>
    <row r="16">
      <c r="A16" s="3" t="inlineStr">
        <is>
          <t>Disclosure of terms and conditions of share-based payment arrangement [line items]</t>
        </is>
      </c>
    </row>
    <row r="17">
      <c r="A17" s="4" t="inlineStr">
        <is>
          <t>Share-based Compensation Arrangement by Share-based Payment Award, Vesting Period</t>
        </is>
      </c>
      <c r="B17" s="4" t="inlineStr">
        <is>
          <t>3 years</t>
        </is>
      </c>
    </row>
    <row r="18">
      <c r="A18" s="4" t="inlineStr">
        <is>
          <t>Percentage of premium price which was equal to exercise price</t>
        </is>
      </c>
      <c r="B18" s="4" t="inlineStr">
        <is>
          <t>25.00%</t>
        </is>
      </c>
    </row>
    <row r="19">
      <c r="A19" s="4" t="inlineStr">
        <is>
          <t>Restricted Stock Unit RSU [Member]</t>
        </is>
      </c>
    </row>
    <row r="20">
      <c r="A20" s="3" t="inlineStr">
        <is>
          <t>Disclosure of terms and conditions of share-based payment arrangement [line items]</t>
        </is>
      </c>
    </row>
    <row r="21">
      <c r="A21" s="4" t="inlineStr">
        <is>
          <t>Exchange ratio per each common share of acquiree</t>
        </is>
      </c>
      <c r="B21" s="10" t="n">
        <v>0.3</v>
      </c>
    </row>
    <row r="22">
      <c r="A22" s="4" t="inlineStr">
        <is>
          <t>Performance Restricted Stock Units (PRSU)</t>
        </is>
      </c>
    </row>
    <row r="23">
      <c r="A23" s="3" t="inlineStr">
        <is>
          <t>Disclosure of terms and conditions of share-based payment arrangement [line items]</t>
        </is>
      </c>
    </row>
    <row r="24">
      <c r="A24" s="4" t="inlineStr">
        <is>
          <t>Share-based Compensation Arrangement by Share-based Payment Award, Vesting Period</t>
        </is>
      </c>
      <c r="B24" s="4" t="inlineStr">
        <is>
          <t>3 years</t>
        </is>
      </c>
    </row>
    <row r="25">
      <c r="A25" s="4" t="inlineStr">
        <is>
          <t>Share-based Compensation Arrangement by Share-based Payment Award, Performance Period</t>
        </is>
      </c>
      <c r="B25" s="4" t="inlineStr">
        <is>
          <t>3 years</t>
        </is>
      </c>
    </row>
    <row r="26">
      <c r="A26" s="4" t="inlineStr">
        <is>
          <t>Exchange ratio per each common share of acquiree</t>
        </is>
      </c>
      <c r="B26" s="10" t="n">
        <v>0.3</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 Summary of Detailed Information About Financial Income Expense (Detail) - BRL (R$) 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terest on short-term investments</t>
        </is>
      </c>
      <c r="B4" s="6" t="inlineStr">
        <is>
          <t>R$ 167967</t>
        </is>
      </c>
      <c r="C4" s="6" t="inlineStr">
        <is>
          <t>R$ 83115</t>
        </is>
      </c>
      <c r="D4" s="6" t="inlineStr">
        <is>
          <t>R$ 129296</t>
        </is>
      </c>
    </row>
    <row r="5">
      <c r="A5" s="4" t="inlineStr">
        <is>
          <t>Gains on monetary and exchange rate variations</t>
        </is>
      </c>
      <c r="B5" s="5" t="n">
        <v>1886940</v>
      </c>
      <c r="C5" s="5" t="n">
        <v>854025</v>
      </c>
      <c r="D5" s="5" t="n">
        <v>477297</v>
      </c>
    </row>
    <row r="6">
      <c r="A6" s="4" t="inlineStr">
        <is>
          <t>Gains on swap and forward transactions</t>
        </is>
      </c>
      <c r="B6" s="5" t="n">
        <v>2532487</v>
      </c>
      <c r="C6" s="5" t="n">
        <v>961185</v>
      </c>
      <c r="D6" s="5" t="n">
        <v>1323470</v>
      </c>
    </row>
    <row r="7">
      <c r="A7" s="4" t="inlineStr">
        <is>
          <t>Gains on swap and forward derivatives mark to market</t>
        </is>
      </c>
      <c r="B7" s="5" t="n">
        <v>12314</v>
      </c>
      <c r="C7" s="5" t="n">
        <v>1709</v>
      </c>
      <c r="D7" s="5" t="n">
        <v>2760</v>
      </c>
    </row>
    <row r="8">
      <c r="A8" s="4" t="inlineStr">
        <is>
          <t>Monetary adjustment reversal on provision for tax risks and tax obligations</t>
        </is>
      </c>
      <c r="B8" s="5" t="n">
        <v>42378</v>
      </c>
      <c r="C8" s="5" t="n">
        <v>25469</v>
      </c>
      <c r="D8" s="5" t="n">
        <v>89151</v>
      </c>
    </row>
    <row r="9">
      <c r="A9" s="4" t="inlineStr">
        <is>
          <t>Other financial income</t>
        </is>
      </c>
      <c r="B9" s="5" t="n">
        <v>96305</v>
      </c>
      <c r="C9" s="5" t="n">
        <v>30281</v>
      </c>
      <c r="D9" s="5" t="n">
        <v>34447</v>
      </c>
    </row>
    <row r="10">
      <c r="A10" s="4" t="inlineStr">
        <is>
          <t>Total finance income</t>
        </is>
      </c>
      <c r="B10" s="5" t="n">
        <v>4738391</v>
      </c>
      <c r="C10" s="5" t="n">
        <v>1955784</v>
      </c>
      <c r="D10" s="5" t="n">
        <v>2056421</v>
      </c>
    </row>
    <row r="11">
      <c r="A11" s="3" t="inlineStr">
        <is>
          <t>FINANCIAL EXPENSES:</t>
        </is>
      </c>
    </row>
    <row r="12">
      <c r="A12" s="4" t="inlineStr">
        <is>
          <t>Interest on financing</t>
        </is>
      </c>
      <c r="B12" s="5" t="n">
        <v>-1104863</v>
      </c>
      <c r="C12" s="5" t="n">
        <v>-503040</v>
      </c>
      <c r="D12" s="5" t="n">
        <v>-631475</v>
      </c>
    </row>
    <row r="13">
      <c r="A13" s="4" t="inlineStr">
        <is>
          <t>Interest on leases</t>
        </is>
      </c>
      <c r="B13" s="5" t="n">
        <v>-229544</v>
      </c>
      <c r="C13" s="5" t="n">
        <v>-134579</v>
      </c>
      <c r="D13" s="4" t="inlineStr">
        <is>
          <t xml:space="preserve"> </t>
        </is>
      </c>
    </row>
    <row r="14">
      <c r="A14" s="4" t="inlineStr">
        <is>
          <t>Losses on monetary and exchange rate variations</t>
        </is>
      </c>
      <c r="B14" s="5" t="n">
        <v>-2308134</v>
      </c>
      <c r="C14" s="5" t="n">
        <v>-937925</v>
      </c>
      <c r="D14" s="5" t="n">
        <v>-1073549</v>
      </c>
    </row>
    <row r="15">
      <c r="A15" s="4" t="inlineStr">
        <is>
          <t>Losses on swap and forward transactions</t>
        </is>
      </c>
      <c r="B15" s="5" t="n">
        <v>-1579695</v>
      </c>
      <c r="C15" s="5" t="n">
        <v>-964116</v>
      </c>
      <c r="D15" s="5" t="n">
        <v>-794504</v>
      </c>
    </row>
    <row r="16">
      <c r="A16" s="4" t="inlineStr">
        <is>
          <t>Losses on swap and forward derivatives mark to market</t>
        </is>
      </c>
      <c r="B16" s="5" t="n">
        <v>-13691</v>
      </c>
      <c r="C16" s="5" t="n">
        <v>-1452</v>
      </c>
      <c r="D16" s="5" t="n">
        <v>-2197</v>
      </c>
    </row>
    <row r="17">
      <c r="A17" s="4" t="inlineStr">
        <is>
          <t>Adjustment of provision for tax, civil and labor risks and tax liabilities</t>
        </is>
      </c>
      <c r="B17" s="5" t="n">
        <v>-15626</v>
      </c>
      <c r="C17" s="5" t="n">
        <v>-13822</v>
      </c>
      <c r="D17" s="5" t="n">
        <v>-22026</v>
      </c>
    </row>
    <row r="18">
      <c r="A18" s="4" t="inlineStr">
        <is>
          <t>Appropriation of funding costs (debentures and notes)</t>
        </is>
      </c>
      <c r="B18" s="5" t="n">
        <v>-11082</v>
      </c>
      <c r="C18" s="5" t="n">
        <v>-22671</v>
      </c>
      <c r="D18" s="5" t="n">
        <v>-37400</v>
      </c>
    </row>
    <row r="19">
      <c r="A19" s="4" t="inlineStr">
        <is>
          <t>Interest on pension plan</t>
        </is>
      </c>
      <c r="B19" s="5" t="n">
        <v>-10323</v>
      </c>
      <c r="C19" s="4" t="inlineStr">
        <is>
          <t xml:space="preserve"> </t>
        </is>
      </c>
    </row>
    <row r="20">
      <c r="A20" s="4" t="inlineStr">
        <is>
          <t>Hyperinflationary economy adjustment (Argentina)</t>
        </is>
      </c>
      <c r="B20" s="5" t="n">
        <v>-20625</v>
      </c>
      <c r="C20" s="5" t="n">
        <v>-13947</v>
      </c>
      <c r="D20" s="5" t="n">
        <v>-25066</v>
      </c>
    </row>
    <row r="21">
      <c r="A21" s="4" t="inlineStr">
        <is>
          <t>Debt structuring expenses for Avon acquisition</t>
        </is>
      </c>
      <c r="B21" s="5" t="n">
        <v>-110741</v>
      </c>
      <c r="C21" s="5" t="n">
        <v>-115781</v>
      </c>
      <c r="D21" s="4" t="inlineStr">
        <is>
          <t xml:space="preserve"> </t>
        </is>
      </c>
    </row>
    <row r="22">
      <c r="A22" s="4" t="inlineStr">
        <is>
          <t>Other finance cost</t>
        </is>
      </c>
      <c r="B22" s="5" t="n">
        <v>-369486</v>
      </c>
      <c r="C22" s="5" t="n">
        <v>-88541</v>
      </c>
      <c r="D22" s="5" t="n">
        <v>-53492</v>
      </c>
    </row>
    <row r="23">
      <c r="A23" s="4" t="inlineStr">
        <is>
          <t>Total finance expenses</t>
        </is>
      </c>
      <c r="B23" s="5" t="n">
        <v>-5773810</v>
      </c>
      <c r="C23" s="5" t="n">
        <v>-2795874</v>
      </c>
      <c r="D23" s="5" t="n">
        <v>-2639709</v>
      </c>
    </row>
    <row r="24">
      <c r="A24" s="4" t="inlineStr">
        <is>
          <t>Net financial income (expenses), net</t>
        </is>
      </c>
      <c r="B24" s="6" t="inlineStr">
        <is>
          <t>R$ 1035419</t>
        </is>
      </c>
      <c r="C24" s="6" t="inlineStr">
        <is>
          <t>R$ 840090</t>
        </is>
      </c>
      <c r="D24" s="6" t="inlineStr">
        <is>
          <t>R$ 583288</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 Summary of Foreign Exchange Hedging Transactions and the Related Balancing Items in the Income Statement (Detail) - BRL (R$) R$ in Thousands</t>
        </is>
      </c>
      <c r="B1" s="2" t="inlineStr">
        <is>
          <t>12 Months Ended</t>
        </is>
      </c>
    </row>
    <row r="2">
      <c r="B2" s="2" t="inlineStr">
        <is>
          <t>Dec. 31, 2020</t>
        </is>
      </c>
      <c r="C2" s="2" t="inlineStr">
        <is>
          <t>Dec. 31, 2019</t>
        </is>
      </c>
      <c r="D2" s="2" t="inlineStr">
        <is>
          <t>Dec. 31, 2018</t>
        </is>
      </c>
    </row>
    <row r="3">
      <c r="A3" s="3" t="inlineStr">
        <is>
          <t>Finance Income Cost [line items]</t>
        </is>
      </c>
    </row>
    <row r="4">
      <c r="A4" s="4" t="inlineStr">
        <is>
          <t>Gains on monetary and exchange rate variations</t>
        </is>
      </c>
      <c r="B4" s="6" t="inlineStr">
        <is>
          <t>R$ 1886940</t>
        </is>
      </c>
      <c r="C4" s="6" t="inlineStr">
        <is>
          <t>R$ 854025</t>
        </is>
      </c>
      <c r="D4" s="6" t="inlineStr">
        <is>
          <t>R$ 477297</t>
        </is>
      </c>
    </row>
    <row r="5">
      <c r="A5" s="4" t="inlineStr">
        <is>
          <t>Losses on monetary and exchange rate variations</t>
        </is>
      </c>
      <c r="B5" s="5" t="n">
        <v>-2308134</v>
      </c>
      <c r="C5" s="5" t="n">
        <v>-937925</v>
      </c>
      <c r="D5" s="5" t="n">
        <v>-1073549</v>
      </c>
    </row>
    <row r="6">
      <c r="A6" s="4" t="inlineStr">
        <is>
          <t>Gains on swap and forward transactions</t>
        </is>
      </c>
      <c r="B6" s="5" t="n">
        <v>2532487</v>
      </c>
      <c r="C6" s="5" t="n">
        <v>961185</v>
      </c>
      <c r="D6" s="5" t="n">
        <v>1323470</v>
      </c>
    </row>
    <row r="7">
      <c r="A7" s="4" t="inlineStr">
        <is>
          <t>Revenue from swap exchange coupons</t>
        </is>
      </c>
      <c r="B7" s="5" t="n">
        <v>207783</v>
      </c>
      <c r="C7" s="5" t="n">
        <v>182897</v>
      </c>
      <c r="D7" s="5" t="n">
        <v>170555</v>
      </c>
    </row>
    <row r="8">
      <c r="A8" s="4" t="inlineStr">
        <is>
          <t>Gains from exchange variations on swap instruments</t>
        </is>
      </c>
      <c r="B8" s="5" t="n">
        <v>2324704</v>
      </c>
      <c r="C8" s="5" t="n">
        <v>778288</v>
      </c>
      <c r="D8" s="5" t="n">
        <v>1152915</v>
      </c>
    </row>
    <row r="9">
      <c r="A9" s="4" t="inlineStr">
        <is>
          <t>Losses on swap and forward transactions</t>
        </is>
      </c>
      <c r="B9" s="5" t="n">
        <v>-1579695</v>
      </c>
      <c r="C9" s="5" t="n">
        <v>-964116</v>
      </c>
      <c r="D9" s="5" t="n">
        <v>-794504</v>
      </c>
    </row>
    <row r="10">
      <c r="A10" s="4" t="inlineStr">
        <is>
          <t>Losses on exchange rate variation on swap instruments</t>
        </is>
      </c>
      <c r="B10" s="5" t="n">
        <v>-691941</v>
      </c>
      <c r="C10" s="5" t="n">
        <v>-690409</v>
      </c>
      <c r="D10" s="5" t="n">
        <v>-402708</v>
      </c>
    </row>
    <row r="11">
      <c r="A11" s="4" t="inlineStr">
        <is>
          <t>Financial costs of swap instruments</t>
        </is>
      </c>
      <c r="B11" s="5" t="n">
        <v>-869890</v>
      </c>
      <c r="C11" s="5" t="n">
        <v>-273707</v>
      </c>
      <c r="D11" s="5" t="n">
        <v>-391796</v>
      </c>
    </row>
    <row r="12">
      <c r="A12" s="4" t="inlineStr">
        <is>
          <t>Loss on interest rate swap</t>
        </is>
      </c>
      <c r="B12" s="5" t="n">
        <v>-17864</v>
      </c>
      <c r="C12" s="4" t="inlineStr">
        <is>
          <t xml:space="preserve"> </t>
        </is>
      </c>
    </row>
    <row r="13">
      <c r="A13" s="4" t="inlineStr">
        <is>
          <t>Variation on borrowings, financing and debentures [member]</t>
        </is>
      </c>
    </row>
    <row r="14">
      <c r="A14" s="3" t="inlineStr">
        <is>
          <t>Finance Income Cost [line items]</t>
        </is>
      </c>
    </row>
    <row r="15">
      <c r="A15" s="4" t="inlineStr">
        <is>
          <t>Gains on monetary and exchange rate variations</t>
        </is>
      </c>
      <c r="B15" s="5" t="n">
        <v>714681</v>
      </c>
      <c r="C15" s="5" t="n">
        <v>677462</v>
      </c>
      <c r="D15" s="5" t="n">
        <v>402345</v>
      </c>
    </row>
    <row r="16">
      <c r="A16" s="4" t="inlineStr">
        <is>
          <t>Losses on monetary and exchange rate variations</t>
        </is>
      </c>
      <c r="B16" s="5" t="n">
        <v>-1301812</v>
      </c>
      <c r="C16" s="5" t="n">
        <v>-768939</v>
      </c>
      <c r="D16" s="5" t="n">
        <v>-996034</v>
      </c>
    </row>
    <row r="17">
      <c r="A17" s="4" t="inlineStr">
        <is>
          <t>Variation on imports [member]</t>
        </is>
      </c>
    </row>
    <row r="18">
      <c r="A18" s="3" t="inlineStr">
        <is>
          <t>Finance Income Cost [line items]</t>
        </is>
      </c>
    </row>
    <row r="19">
      <c r="A19" s="4" t="inlineStr">
        <is>
          <t>Gains on monetary and exchange rate variations</t>
        </is>
      </c>
      <c r="B19" s="5" t="n">
        <v>35218</v>
      </c>
      <c r="C19" s="5" t="n">
        <v>11221</v>
      </c>
      <c r="D19" s="5" t="n">
        <v>6385</v>
      </c>
    </row>
    <row r="20">
      <c r="A20" s="4" t="inlineStr">
        <is>
          <t>Losses on monetary and exchange rate variations</t>
        </is>
      </c>
      <c r="B20" s="5" t="n">
        <v>-58623</v>
      </c>
      <c r="C20" s="5" t="n">
        <v>-33718</v>
      </c>
      <c r="D20" s="5" t="n">
        <v>-40140</v>
      </c>
    </row>
    <row r="21">
      <c r="A21" s="4" t="inlineStr">
        <is>
          <t>Variation on export receivables [member]</t>
        </is>
      </c>
    </row>
    <row r="22">
      <c r="A22" s="3" t="inlineStr">
        <is>
          <t>Finance Income Cost [line items]</t>
        </is>
      </c>
    </row>
    <row r="23">
      <c r="A23" s="4" t="inlineStr">
        <is>
          <t>Gains on monetary and exchange rate variations</t>
        </is>
      </c>
      <c r="B23" s="5" t="n">
        <v>69365</v>
      </c>
      <c r="C23" s="5" t="n">
        <v>26144</v>
      </c>
      <c r="D23" s="5" t="n">
        <v>42901</v>
      </c>
    </row>
    <row r="24">
      <c r="A24" s="4" t="inlineStr">
        <is>
          <t>Losses on monetary and exchange rate variations</t>
        </is>
      </c>
      <c r="B24" s="5" t="n">
        <v>-55829</v>
      </c>
      <c r="C24" s="5" t="n">
        <v>-23393</v>
      </c>
      <c r="D24" s="5" t="n">
        <v>-18323</v>
      </c>
    </row>
    <row r="25">
      <c r="A25" s="4" t="inlineStr">
        <is>
          <t>Variation on trade payable from foreign subsidiaries [member]</t>
        </is>
      </c>
    </row>
    <row r="26">
      <c r="A26" s="3" t="inlineStr">
        <is>
          <t>Finance Income Cost [line items]</t>
        </is>
      </c>
    </row>
    <row r="27">
      <c r="A27" s="4" t="inlineStr">
        <is>
          <t>Gains on monetary and exchange rate variations</t>
        </is>
      </c>
      <c r="B27" s="5" t="n">
        <v>450468</v>
      </c>
      <c r="C27" s="5" t="n">
        <v>132397</v>
      </c>
      <c r="D27" s="5" t="n">
        <v>25666</v>
      </c>
    </row>
    <row r="28">
      <c r="A28" s="4" t="inlineStr">
        <is>
          <t>Losses on monetary and exchange rate variations</t>
        </is>
      </c>
      <c r="B28" s="5" t="n">
        <v>-365214</v>
      </c>
      <c r="C28" s="5" t="n">
        <v>-86764</v>
      </c>
      <c r="D28" s="5" t="n">
        <v>-13075</v>
      </c>
    </row>
    <row r="29">
      <c r="A29" s="4" t="inlineStr">
        <is>
          <t>Variation on financing [member]</t>
        </is>
      </c>
    </row>
    <row r="30">
      <c r="A30" s="3" t="inlineStr">
        <is>
          <t>Finance Income Cost [line items]</t>
        </is>
      </c>
    </row>
    <row r="31">
      <c r="A31" s="4" t="inlineStr">
        <is>
          <t>Losses on monetary and exchange rate variations</t>
        </is>
      </c>
      <c r="B31" s="5" t="n">
        <v>-525173</v>
      </c>
      <c r="C31" s="5" t="n">
        <v>-297</v>
      </c>
      <c r="D31" s="5" t="n">
        <v>-5977</v>
      </c>
    </row>
    <row r="32">
      <c r="A32" s="4" t="inlineStr">
        <is>
          <t>Variations of bank accounts in foreign currency [member]</t>
        </is>
      </c>
    </row>
    <row r="33">
      <c r="A33" s="3" t="inlineStr">
        <is>
          <t>Finance Income Cost [line items]</t>
        </is>
      </c>
    </row>
    <row r="34">
      <c r="A34" s="4" t="inlineStr">
        <is>
          <t>Gains on monetary and exchange rate variations</t>
        </is>
      </c>
      <c r="B34" s="5" t="n">
        <v>617208</v>
      </c>
      <c r="C34" s="5" t="n">
        <v>6801</v>
      </c>
      <c r="D34" s="4" t="inlineStr">
        <is>
          <t xml:space="preserve"> </t>
        </is>
      </c>
    </row>
    <row r="35">
      <c r="A35" s="4" t="inlineStr">
        <is>
          <t>Losses on monetary and exchange rate variations</t>
        </is>
      </c>
      <c r="B35" s="6" t="inlineStr">
        <is>
          <t>R$ 1483</t>
        </is>
      </c>
      <c r="C35" s="6" t="inlineStr">
        <is>
          <t>R$ 24814</t>
        </is>
      </c>
      <c r="D35"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overable Taxes</t>
        </is>
      </c>
      <c r="B1" s="2" t="inlineStr">
        <is>
          <t>12 Months Ended</t>
        </is>
      </c>
    </row>
    <row r="2">
      <c r="B2" s="2" t="inlineStr">
        <is>
          <t>Dec. 31, 2020</t>
        </is>
      </c>
    </row>
    <row r="3">
      <c r="A3" s="3" t="inlineStr">
        <is>
          <t>Text Block [Abstract]</t>
        </is>
      </c>
    </row>
    <row r="4">
      <c r="A4" s="4" t="inlineStr">
        <is>
          <t>Recoverable Taxes</t>
        </is>
      </c>
      <c r="B4" s="4" t="inlineStr">
        <is>
          <t>11. RECOVERABLE TAXES
2020
2019
ICMS on purchase of goods (a)
681,147
434,832
Taxes on purchase of goods –subsidiaries abroad
230,260
39,475
ICMS on purchases of property, plant and equipment
9,578
10,628
PIS and COFINS on purchases of property, plant and equipment (b)
-
3,826
PIS and COFINS on purchase of goods (c)
780,841
280,087
Withholding PIS, COFINS and CSLL
1,669
2,378
Withholding income tax
23,637
-
IPI ( Tax on Manufactured Products ) ( d)
77,096
30,190
Others
199,333
3,438
2,003,561
804,854
Current
1,071,349
395,640
Non-current
932,212
409,214
(a)
Accumulated Brazilian tax on the circulation of goods, interstate and inter-municipal transport and communication services (“ICMS”) tax credits were mainly generated from the purchases, which tax rate is higher than average sales rates and by increase in exports.
(b)
Brazilian taxes on the acquisition of fixed assets: Social Integration Programs (“PIS”) and Contribution for Social Security Financing (“COFINS”).
(c)
The accumulated tax credits for PIS and COFINS basically arise from credits on purchases of raw materials used in production. The realization of these credits normally occurs through offsetting with sales operations in the domestic market.
(d)
The balance will be used to IPI payable in future operations of the Company's subsidiari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ther Operating Income (Expenses), Net - Summary of Detailed Information About Other Operating Income (Expense) (Detail) - BRL (R$) R$ in Thousands</t>
        </is>
      </c>
      <c r="C1" s="2" t="inlineStr">
        <is>
          <t>12 Months Ended</t>
        </is>
      </c>
    </row>
    <row r="2">
      <c r="C2" s="2" t="inlineStr">
        <is>
          <t>Dec. 31, 2020</t>
        </is>
      </c>
      <c r="D2" s="2" t="inlineStr">
        <is>
          <t>Dec. 31, 2019</t>
        </is>
      </c>
      <c r="F2" s="2" t="inlineStr">
        <is>
          <t>Dec. 31, 2018</t>
        </is>
      </c>
    </row>
    <row r="3">
      <c r="A3" s="3" t="inlineStr">
        <is>
          <t>Others operating income, net</t>
        </is>
      </c>
    </row>
    <row r="4">
      <c r="A4" s="4" t="inlineStr">
        <is>
          <t>Result on write-off of property, plant and equipment</t>
        </is>
      </c>
      <c r="C4" s="6" t="inlineStr">
        <is>
          <t>R$ 11855</t>
        </is>
      </c>
      <c r="D4" s="6" t="inlineStr">
        <is>
          <t>R$ 6098</t>
        </is>
      </c>
      <c r="F4" s="6" t="inlineStr">
        <is>
          <t>R$ 1188</t>
        </is>
      </c>
    </row>
    <row r="5">
      <c r="A5" s="4" t="inlineStr">
        <is>
          <t>ICMS-ST</t>
        </is>
      </c>
      <c r="B5" s="4" t="inlineStr">
        <is>
          <t>[1]</t>
        </is>
      </c>
      <c r="C5" s="5" t="n">
        <v>18653</v>
      </c>
      <c r="D5" s="5" t="n">
        <v>42336</v>
      </c>
      <c r="F5" s="5" t="n">
        <v>-27126</v>
      </c>
    </row>
    <row r="6">
      <c r="A6" s="4" t="inlineStr">
        <is>
          <t>Exclusion of ICMS from PIS/COFINS base</t>
        </is>
      </c>
      <c r="C6" s="4" t="inlineStr">
        <is>
          <t xml:space="preserve"> </t>
        </is>
      </c>
      <c r="D6" s="5" t="n">
        <v>52631</v>
      </c>
      <c r="E6" s="4" t="inlineStr">
        <is>
          <t>[2]</t>
        </is>
      </c>
      <c r="F6" s="5" t="n">
        <v>57242</v>
      </c>
      <c r="G6" s="4" t="inlineStr">
        <is>
          <t>[2]</t>
        </is>
      </c>
    </row>
    <row r="7">
      <c r="A7" s="4" t="inlineStr">
        <is>
          <t>PIS/COFINS credits</t>
        </is>
      </c>
      <c r="C7" s="4" t="inlineStr">
        <is>
          <t xml:space="preserve"> </t>
        </is>
      </c>
      <c r="D7" s="5" t="n">
        <v>42983</v>
      </c>
      <c r="E7" s="4" t="inlineStr">
        <is>
          <t>[3]</t>
        </is>
      </c>
      <c r="F7" s="4" t="inlineStr">
        <is>
          <t xml:space="preserve"> </t>
        </is>
      </c>
    </row>
    <row r="8">
      <c r="A8" s="4" t="inlineStr">
        <is>
          <t>Proceeds from the sale of customer portfolio</t>
        </is>
      </c>
      <c r="C8" s="4" t="inlineStr">
        <is>
          <t xml:space="preserve"> </t>
        </is>
      </c>
      <c r="D8" s="5" t="n">
        <v>23092</v>
      </c>
      <c r="E8" s="4" t="inlineStr">
        <is>
          <t>[4]</t>
        </is>
      </c>
      <c r="F8" s="5" t="n">
        <v>16254</v>
      </c>
      <c r="G8" s="4" t="inlineStr">
        <is>
          <t>[4]</t>
        </is>
      </c>
    </row>
    <row r="9">
      <c r="A9" s="4" t="inlineStr">
        <is>
          <t>Tax contingencies</t>
        </is>
      </c>
      <c r="B9" s="4" t="inlineStr">
        <is>
          <t>[5]</t>
        </is>
      </c>
      <c r="C9" s="5" t="n">
        <v>45057</v>
      </c>
      <c r="D9" s="5" t="n">
        <v>21402</v>
      </c>
      <c r="F9" s="5" t="n">
        <v>-706</v>
      </c>
    </row>
    <row r="10">
      <c r="A10" s="4" t="inlineStr">
        <is>
          <t>ICMS credit</t>
        </is>
      </c>
      <c r="C10" s="4" t="inlineStr">
        <is>
          <t xml:space="preserve"> </t>
        </is>
      </c>
      <c r="D10" s="4" t="inlineStr">
        <is>
          <t xml:space="preserve"> </t>
        </is>
      </c>
      <c r="F10" s="5" t="n">
        <v>2290</v>
      </c>
    </row>
    <row r="11">
      <c r="A11" s="4" t="inlineStr">
        <is>
          <t>Tax credits - taxation change</t>
        </is>
      </c>
      <c r="C11" s="5" t="n">
        <v>60177</v>
      </c>
      <c r="D11" s="4" t="inlineStr">
        <is>
          <t xml:space="preserve"> </t>
        </is>
      </c>
      <c r="F11" s="5" t="n">
        <v>23677</v>
      </c>
      <c r="G11" s="4" t="inlineStr">
        <is>
          <t>[3]</t>
        </is>
      </c>
    </row>
    <row r="12">
      <c r="A12" s="4" t="inlineStr">
        <is>
          <t>Reintrega credits</t>
        </is>
      </c>
      <c r="C12" s="4" t="inlineStr">
        <is>
          <t xml:space="preserve"> </t>
        </is>
      </c>
      <c r="D12" s="4" t="inlineStr">
        <is>
          <t xml:space="preserve"> </t>
        </is>
      </c>
      <c r="F12" s="5" t="n">
        <v>3058</v>
      </c>
    </row>
    <row r="13">
      <c r="A13" s="4" t="inlineStr">
        <is>
          <t>Other operating income</t>
        </is>
      </c>
      <c r="C13" s="5" t="n">
        <v>10757</v>
      </c>
      <c r="D13" s="4" t="inlineStr">
        <is>
          <t xml:space="preserve"> </t>
        </is>
      </c>
      <c r="F13" s="4" t="inlineStr">
        <is>
          <t xml:space="preserve"> </t>
        </is>
      </c>
    </row>
    <row r="14">
      <c r="A14" s="4" t="inlineStr">
        <is>
          <t>Total Other operating income</t>
        </is>
      </c>
      <c r="C14" s="5" t="n">
        <v>146499</v>
      </c>
      <c r="D14" s="5" t="n">
        <v>188542</v>
      </c>
      <c r="F14" s="5" t="n">
        <v>75877</v>
      </c>
    </row>
    <row r="15">
      <c r="A15" s="3" t="inlineStr">
        <is>
          <t>Other operating expenses, net</t>
        </is>
      </c>
    </row>
    <row r="16">
      <c r="A16" s="4" t="inlineStr">
        <is>
          <t>Crer para Ver</t>
        </is>
      </c>
      <c r="B16" s="4" t="inlineStr">
        <is>
          <t>[6]</t>
        </is>
      </c>
      <c r="C16" s="5" t="n">
        <v>-54500</v>
      </c>
      <c r="D16" s="5" t="n">
        <v>-36156</v>
      </c>
      <c r="F16" s="5" t="n">
        <v>-29686</v>
      </c>
    </row>
    <row r="17">
      <c r="A17" s="4" t="inlineStr">
        <is>
          <t>Expense on the sale of customer portfolio</t>
        </is>
      </c>
      <c r="C17" s="5" t="n">
        <v>-7498</v>
      </c>
      <c r="D17" s="4" t="inlineStr">
        <is>
          <t xml:space="preserve"> </t>
        </is>
      </c>
      <c r="F17" s="4" t="inlineStr">
        <is>
          <t xml:space="preserve"> </t>
        </is>
      </c>
    </row>
    <row r="18">
      <c r="A18" s="4" t="inlineStr">
        <is>
          <t>Acquisition related cost</t>
        </is>
      </c>
      <c r="B18" s="4" t="inlineStr">
        <is>
          <t>[7]</t>
        </is>
      </c>
      <c r="C18" s="5" t="n">
        <v>-303916</v>
      </c>
      <c r="D18" s="5" t="n">
        <v>-141348</v>
      </c>
    </row>
    <row r="19">
      <c r="A19" s="4" t="inlineStr">
        <is>
          <t>Tax contingencies</t>
        </is>
      </c>
      <c r="C19" s="5" t="n">
        <v>-10100</v>
      </c>
      <c r="D19" s="4" t="inlineStr">
        <is>
          <t xml:space="preserve"> </t>
        </is>
      </c>
      <c r="F19" s="4" t="inlineStr">
        <is>
          <t xml:space="preserve"> </t>
        </is>
      </c>
    </row>
    <row r="20">
      <c r="A20" s="4" t="inlineStr">
        <is>
          <t>Transformation and integration plan</t>
        </is>
      </c>
      <c r="B20" s="4" t="inlineStr">
        <is>
          <t>[8]</t>
        </is>
      </c>
      <c r="C20" s="5" t="n">
        <v>-256700</v>
      </c>
      <c r="D20" s="5" t="n">
        <v>-51520</v>
      </c>
      <c r="F20" s="5" t="n">
        <v>-98465</v>
      </c>
    </row>
    <row r="21">
      <c r="A21" s="4" t="inlineStr">
        <is>
          <t>Other operating expenses</t>
        </is>
      </c>
      <c r="C21" s="5" t="n">
        <v>-29975</v>
      </c>
      <c r="D21" s="5" t="n">
        <v>-8829</v>
      </c>
      <c r="F21" s="5" t="n">
        <v>12329</v>
      </c>
    </row>
    <row r="22">
      <c r="A22" s="4" t="inlineStr">
        <is>
          <t>Total other operating expenses</t>
        </is>
      </c>
      <c r="C22" s="5" t="n">
        <v>-662689</v>
      </c>
      <c r="D22" s="5" t="n">
        <v>-237853</v>
      </c>
      <c r="F22" s="5" t="n">
        <v>-115822</v>
      </c>
    </row>
    <row r="23">
      <c r="A23" s="4" t="inlineStr">
        <is>
          <t>Other operating income (expenses), net</t>
        </is>
      </c>
      <c r="C23" s="6" t="inlineStr">
        <is>
          <t>R$ 516190</t>
        </is>
      </c>
      <c r="D23" s="6" t="inlineStr">
        <is>
          <t>R$ 49311</t>
        </is>
      </c>
      <c r="F23" s="6" t="inlineStr">
        <is>
          <t>R$ 39945</t>
        </is>
      </c>
    </row>
    <row r="24"/>
    <row r="25">
      <c r="A25" s="4" t="inlineStr">
        <is>
          <t>[1]</t>
        </is>
      </c>
      <c r="B25" s="4" t="inlineStr">
        <is>
          <t>Refers to the requirement of ICMS tax substitution, for different Federal States (details in note 22). During 2020, provisions were reversed due to the revision of the likelihood of loss of certain States.</t>
        </is>
      </c>
    </row>
    <row r="26">
      <c r="A26" s="4" t="inlineStr">
        <is>
          <t>[2]</t>
        </is>
      </c>
      <c r="B26" s="4" t="inlineStr">
        <is>
          <t>The Company and its subsidiary Indústria e Comércio de Cosméticos Natura Ltda. are currently litigating the non-inclusion of ICMS in the PIS and COFINS contributions calculation base. Since 2007, the Company is legally authorized to pay contributions excluding ICMS, but the balance ICMS has been provisioned for as Taxes Payable. On September 30, 2017, based on the conclusion from the judgment made by the Plenary Session of the Federal Supreme Court on the Extraordinary Appeal, with general repercussion in society, which ruled unconstitutional the inclusion of ICMS in the PIS and COFINS calculation base, the Company reverted the tax obligation. On December 31, 2019, the Company recognized principal credit of R$52,631, which is no longer a contingent asset, arising from the final and unappealable decision.</t>
        </is>
      </c>
    </row>
    <row r="27">
      <c r="A27" s="4" t="inlineStr">
        <is>
          <t>[3]</t>
        </is>
      </c>
      <c r="B27" s="4" t="inlineStr">
        <is>
          <t>Tax credits from prior periods related to the change on PIS and COFINS taxation.</t>
        </is>
      </c>
    </row>
    <row r="28">
      <c r="A28" s="4" t="inlineStr">
        <is>
          <t>[4]</t>
        </is>
      </c>
      <c r="B28" s="4" t="inlineStr">
        <is>
          <t>Refers to the revenue from the sale of securities portfolio of customers past due over 180 days, net of legal costs with lawsuits filed by debtors against the company acquiring the portfolio. Proceeds from the sale of portfolio, as well as reimbursement of legal costs, are received after write-off of overdue securities.</t>
        </is>
      </c>
    </row>
    <row r="29">
      <c r="A29" s="4" t="inlineStr">
        <is>
          <t>[5]</t>
        </is>
      </c>
      <c r="B29" s="4" t="inlineStr">
        <is>
          <t>One of our subsidiaries is a party to proceedings relating to the unconstitutionality of the Fator Acidentário de Prevenção, or FAP, and the increase in the rate related to Riscos Ambientais do Trabalho, or RAT, both of which labor taxes. During the year ended December 31, 2020, based on the analysis of our legal advisors, our management reassessed the chance of loss of in the legal proceedings relating to this matter. As a result of reassessment, our subsidiary reversed the provision originally constituted.</t>
        </is>
      </c>
    </row>
    <row r="30">
      <c r="A30" s="4" t="inlineStr">
        <is>
          <t>[6]</t>
        </is>
      </c>
      <c r="B30" s="4" t="inlineStr">
        <is>
          <t>Allocation of operating profit from sales of “Crer Para Ver” line of non-cosmetic products to Natura Institute, specifically directed to social projects for developing the quality of education.</t>
        </is>
      </c>
    </row>
    <row r="31">
      <c r="A31" s="4" t="inlineStr">
        <is>
          <t>[7]</t>
        </is>
      </c>
      <c r="B31" s="4" t="inlineStr">
        <is>
          <t>Refers to expenses related to the acquisition process, of Avon, which stand out: financial structuring expenses (R$ ), legal expenses (R$ ), regulatory expenses (R$ ) and executive compensation plans (R$ ).</t>
        </is>
      </c>
    </row>
    <row r="32">
      <c r="A32" s="4" t="inlineStr">
        <is>
          <t>[8]</t>
        </is>
      </c>
      <c r="B32" s="4" t="inlineStr">
        <is>
          <t>Expenses related to the implementation of the transformation plan of The Body Shop and integration of Avon, which is based on five pillars, namely: (1) renewal of the brand; (2) optimization of retail operations; (3) improvement of omni-channel; (4) improvement of operating efficiency; and (5) redesign of the organization.</t>
        </is>
      </c>
    </row>
  </sheetData>
  <mergeCells count="13">
    <mergeCell ref="A1:B2"/>
    <mergeCell ref="C1:G1"/>
    <mergeCell ref="D2:E2"/>
    <mergeCell ref="F2:G2"/>
    <mergeCell ref="A24:F24"/>
    <mergeCell ref="B25:F25"/>
    <mergeCell ref="B26:F26"/>
    <mergeCell ref="B27:F27"/>
    <mergeCell ref="B28:F28"/>
    <mergeCell ref="B29:F29"/>
    <mergeCell ref="B30:F30"/>
    <mergeCell ref="B31:F31"/>
    <mergeCell ref="B32:F3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Income (Expenses), Net - Additional Information (Detail) - BRL (R$) R$ in Thousands</t>
        </is>
      </c>
      <c r="B1" s="2" t="inlineStr">
        <is>
          <t>12 Months Ended</t>
        </is>
      </c>
    </row>
    <row r="2">
      <c r="B2" s="2" t="inlineStr">
        <is>
          <t>Dec. 31, 2020</t>
        </is>
      </c>
      <c r="C2" s="2" t="inlineStr">
        <is>
          <t>Dec. 31, 2019</t>
        </is>
      </c>
    </row>
    <row r="3">
      <c r="A3" s="3" t="inlineStr">
        <is>
          <t>Statement [Line Items]</t>
        </is>
      </c>
    </row>
    <row r="4">
      <c r="A4" s="4" t="inlineStr">
        <is>
          <t>Principal credit arising from the final and unappealable decision, which is no longer a contingent asset</t>
        </is>
      </c>
      <c r="C4" s="6" t="inlineStr">
        <is>
          <t>R$ 52631</t>
        </is>
      </c>
    </row>
    <row r="5">
      <c r="A5" s="4" t="inlineStr">
        <is>
          <t>Avon [member]</t>
        </is>
      </c>
    </row>
    <row r="6">
      <c r="A6" s="3" t="inlineStr">
        <is>
          <t>Statement [Line Items]</t>
        </is>
      </c>
    </row>
    <row r="7">
      <c r="A7" s="4" t="inlineStr">
        <is>
          <t>Financial structuring expense</t>
        </is>
      </c>
      <c r="B7" s="6" t="inlineStr">
        <is>
          <t>R$ 115696</t>
        </is>
      </c>
    </row>
    <row r="8">
      <c r="A8" s="4" t="inlineStr">
        <is>
          <t>Legal expenses</t>
        </is>
      </c>
      <c r="B8" s="5" t="n">
        <v>17281</v>
      </c>
    </row>
    <row r="9">
      <c r="A9" s="4" t="inlineStr">
        <is>
          <t>Regulatory expenses</t>
        </is>
      </c>
      <c r="B9" s="5" t="n">
        <v>18030</v>
      </c>
    </row>
    <row r="10">
      <c r="A10" s="4" t="inlineStr">
        <is>
          <t>Executive compensation plans</t>
        </is>
      </c>
      <c r="B10" s="6" t="inlineStr">
        <is>
          <t>R$ 152909</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Summary of Basic Earnings Per Share (Detail) - BRL (R$) R$ / shares in Units, R$ in Thousands</t>
        </is>
      </c>
      <c r="C1" s="2" t="inlineStr">
        <is>
          <t>12 Months Ended</t>
        </is>
      </c>
    </row>
    <row r="2">
      <c r="C2" s="2" t="inlineStr">
        <is>
          <t>Dec. 31, 2020</t>
        </is>
      </c>
      <c r="E2" s="2" t="inlineStr">
        <is>
          <t>Dec. 31, 2019</t>
        </is>
      </c>
      <c r="G2" s="2" t="inlineStr">
        <is>
          <t>Dec. 31, 2018</t>
        </is>
      </c>
    </row>
    <row r="3">
      <c r="A3" s="3" t="inlineStr">
        <is>
          <t>Earnings per share [abstract]</t>
        </is>
      </c>
    </row>
    <row r="4">
      <c r="A4" s="4" t="inlineStr">
        <is>
          <t>Net income (loss) attributable to owners of the Company</t>
        </is>
      </c>
      <c r="C4" s="6" t="inlineStr">
        <is>
          <t>R$ 650196</t>
        </is>
      </c>
      <c r="E4" s="6" t="inlineStr">
        <is>
          <t>R$ 155467</t>
        </is>
      </c>
      <c r="G4" s="6" t="inlineStr">
        <is>
          <t>R$ 548379</t>
        </is>
      </c>
    </row>
    <row r="5">
      <c r="A5" s="4" t="inlineStr">
        <is>
          <t>Weighted average number of issued shares</t>
        </is>
      </c>
      <c r="B5" s="4" t="inlineStr">
        <is>
          <t>[1]</t>
        </is>
      </c>
      <c r="C5" s="5" t="n">
        <v>1246180219</v>
      </c>
      <c r="E5" s="5" t="n">
        <v>865660042</v>
      </c>
      <c r="G5" s="5" t="n">
        <v>865660042</v>
      </c>
    </row>
    <row r="6">
      <c r="A6" s="4" t="inlineStr">
        <is>
          <t>Weighted average number of treasury shares</t>
        </is>
      </c>
      <c r="C6" s="5" t="n">
        <v>-572130</v>
      </c>
      <c r="D6" s="4" t="inlineStr">
        <is>
          <t>[1]</t>
        </is>
      </c>
      <c r="E6" s="4" t="inlineStr">
        <is>
          <t xml:space="preserve"> </t>
        </is>
      </c>
      <c r="G6" s="4" t="inlineStr">
        <is>
          <t xml:space="preserve"> </t>
        </is>
      </c>
    </row>
    <row r="7">
      <c r="A7" s="4" t="inlineStr">
        <is>
          <t>Weighted average number of outstanding shares</t>
        </is>
      </c>
      <c r="C7" s="5" t="n">
        <v>1245608090</v>
      </c>
      <c r="E7" s="5" t="n">
        <v>865660042</v>
      </c>
      <c r="F7" s="4" t="inlineStr">
        <is>
          <t>[1]</t>
        </is>
      </c>
      <c r="G7" s="5" t="n">
        <v>865660042</v>
      </c>
      <c r="H7" s="4" t="inlineStr">
        <is>
          <t>[1]</t>
        </is>
      </c>
    </row>
    <row r="8">
      <c r="A8" s="4" t="inlineStr">
        <is>
          <t>Basic earnings (loss) per share - R$</t>
        </is>
      </c>
      <c r="C8" s="6" t="inlineStr">
        <is>
          <t>R$ 0.5220</t>
        </is>
      </c>
      <c r="D8" s="4" t="inlineStr">
        <is>
          <t>[2]</t>
        </is>
      </c>
      <c r="E8" s="6" t="inlineStr">
        <is>
          <t>R$ 0.1796</t>
        </is>
      </c>
      <c r="G8" s="6" t="inlineStr">
        <is>
          <t>R$ 0.6335</t>
        </is>
      </c>
    </row>
    <row r="9"/>
    <row r="10">
      <c r="A10" s="4" t="inlineStr">
        <is>
          <t>[1]</t>
        </is>
      </c>
      <c r="B10" s="4" t="inlineStr">
        <is>
          <t>(a) The number of shares and earnings per share already consider the stock split on September 17, 2019 and its retrospective effect.</t>
        </is>
      </c>
    </row>
    <row r="11">
      <c r="A11" s="4" t="inlineStr">
        <is>
          <t>[2]</t>
        </is>
      </c>
      <c r="B11" s="4" t="inlineStr">
        <is>
          <t>(b) As at December 31, 2020, the basic earnings (loss) per share is equal to the diluted one, due to the loss for the year.</t>
        </is>
      </c>
    </row>
  </sheetData>
  <mergeCells count="8">
    <mergeCell ref="A1:B2"/>
    <mergeCell ref="C1:H1"/>
    <mergeCell ref="C2:D2"/>
    <mergeCell ref="E2:F2"/>
    <mergeCell ref="G2:H2"/>
    <mergeCell ref="A9:G9"/>
    <mergeCell ref="B10:G10"/>
    <mergeCell ref="B11:G1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arnings Per Share - Summary of Diluted Earnings Per Share (Detail) - BRL (R$) R$ / shares in Units, R$ in Thousands</t>
        </is>
      </c>
      <c r="C1" s="2" t="inlineStr">
        <is>
          <t>12 Months Ended</t>
        </is>
      </c>
    </row>
    <row r="2">
      <c r="C2" s="2" t="inlineStr">
        <is>
          <t>Dec. 31, 2020</t>
        </is>
      </c>
      <c r="D2" s="2" t="inlineStr">
        <is>
          <t>Dec. 31, 2019</t>
        </is>
      </c>
      <c r="F2" s="2" t="inlineStr">
        <is>
          <t>Dec. 31, 2018</t>
        </is>
      </c>
    </row>
    <row r="3">
      <c r="A3" s="3" t="inlineStr">
        <is>
          <t>Earnings per share [line items]</t>
        </is>
      </c>
    </row>
    <row r="4">
      <c r="A4" s="4" t="inlineStr">
        <is>
          <t>Net income attributable to the Company’s controlling shareholders</t>
        </is>
      </c>
      <c r="C4" s="6" t="inlineStr">
        <is>
          <t>R$ 663678</t>
        </is>
      </c>
      <c r="D4" s="6" t="inlineStr">
        <is>
          <t>R$ 155467</t>
        </is>
      </c>
      <c r="F4" s="6" t="inlineStr">
        <is>
          <t>R$ 548379</t>
        </is>
      </c>
    </row>
    <row r="5">
      <c r="A5" s="4" t="inlineStr">
        <is>
          <t>Weighted average number of issued shares</t>
        </is>
      </c>
      <c r="C5" s="5" t="n">
        <v>1245608090</v>
      </c>
      <c r="D5" s="5" t="n">
        <v>865660042</v>
      </c>
      <c r="E5" s="4" t="inlineStr">
        <is>
          <t>[1]</t>
        </is>
      </c>
      <c r="F5" s="5" t="n">
        <v>865660042</v>
      </c>
      <c r="G5" s="4" t="inlineStr">
        <is>
          <t>[1]</t>
        </is>
      </c>
    </row>
    <row r="6">
      <c r="A6" s="4" t="inlineStr">
        <is>
          <t>Adjustment for stock options and restricted shares</t>
        </is>
      </c>
      <c r="B6" s="4" t="inlineStr">
        <is>
          <t>[1]</t>
        </is>
      </c>
      <c r="D6" s="5" t="n">
        <v>8124575</v>
      </c>
      <c r="F6" s="5" t="n">
        <v>1529528</v>
      </c>
    </row>
    <row r="7">
      <c r="A7" s="4" t="inlineStr">
        <is>
          <t>Weighted average number of ordinary shares for diluted earnings calculation</t>
        </is>
      </c>
      <c r="D7" s="5" t="n">
        <v>873784617</v>
      </c>
      <c r="F7" s="5" t="n">
        <v>867189570</v>
      </c>
    </row>
    <row r="8">
      <c r="A8" s="4" t="inlineStr">
        <is>
          <t>Diluted earnings per share</t>
        </is>
      </c>
      <c r="D8" s="6" t="inlineStr">
        <is>
          <t>R$ 0.1779</t>
        </is>
      </c>
      <c r="F8" s="6" t="inlineStr">
        <is>
          <t>R$ 0.6324</t>
        </is>
      </c>
    </row>
    <row r="9"/>
    <row r="10">
      <c r="A10" s="4" t="inlineStr">
        <is>
          <t>[1]</t>
        </is>
      </c>
      <c r="B10" s="4" t="inlineStr">
        <is>
          <t>(a) The number of shares and earnings per share already consider the stock split on September 17, 2019 and its retrospective effect.</t>
        </is>
      </c>
    </row>
  </sheetData>
  <mergeCells count="6">
    <mergeCell ref="A1:B2"/>
    <mergeCell ref="C1:G1"/>
    <mergeCell ref="D2:E2"/>
    <mergeCell ref="F2:G2"/>
    <mergeCell ref="A9:F9"/>
    <mergeCell ref="B10:F1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arnings Per Share - Summary of basic earnings per share for net loss of discontinued operations (Detail) - BRL (R$) R$ / shares in Units, R$ in Thousands</t>
        </is>
      </c>
      <c r="C1" s="2" t="inlineStr">
        <is>
          <t>12 Months Ended</t>
        </is>
      </c>
    </row>
    <row r="2">
      <c r="C2" s="2" t="inlineStr">
        <is>
          <t>Dec. 31, 2020</t>
        </is>
      </c>
      <c r="E2" s="2" t="inlineStr">
        <is>
          <t>Dec. 31, 2019</t>
        </is>
      </c>
      <c r="G2" s="2" t="inlineStr">
        <is>
          <t>Dec. 31, 2018</t>
        </is>
      </c>
    </row>
    <row r="3">
      <c r="A3" s="3" t="inlineStr">
        <is>
          <t>Text Block [Abstract]</t>
        </is>
      </c>
    </row>
    <row r="4">
      <c r="A4" s="4" t="inlineStr">
        <is>
          <t>Net loss attributable to the Company’s controlling shareholders</t>
        </is>
      </c>
      <c r="C4" s="6" t="inlineStr">
        <is>
          <t>R$ 143112</t>
        </is>
      </c>
      <c r="E4" s="4" t="inlineStr">
        <is>
          <t xml:space="preserve"> </t>
        </is>
      </c>
      <c r="G4" s="4" t="inlineStr">
        <is>
          <t xml:space="preserve"> </t>
        </is>
      </c>
    </row>
    <row r="5">
      <c r="A5" s="4" t="inlineStr">
        <is>
          <t>Weighted average number of issued shares</t>
        </is>
      </c>
      <c r="B5" s="4" t="inlineStr">
        <is>
          <t>[1]</t>
        </is>
      </c>
      <c r="C5" s="5" t="n">
        <v>1246180219</v>
      </c>
      <c r="E5" s="5" t="n">
        <v>865660042</v>
      </c>
      <c r="G5" s="5" t="n">
        <v>865660042</v>
      </c>
    </row>
    <row r="6">
      <c r="A6" s="4" t="inlineStr">
        <is>
          <t>Weighted average number of treasury shares</t>
        </is>
      </c>
      <c r="C6" s="5" t="n">
        <v>-572130</v>
      </c>
      <c r="D6" s="4" t="inlineStr">
        <is>
          <t>[1]</t>
        </is>
      </c>
      <c r="E6" s="4" t="inlineStr">
        <is>
          <t xml:space="preserve"> </t>
        </is>
      </c>
      <c r="G6" s="4" t="inlineStr">
        <is>
          <t xml:space="preserve"> </t>
        </is>
      </c>
    </row>
    <row r="7">
      <c r="A7" s="4" t="inlineStr">
        <is>
          <t>Weighted average number of outstanding shares</t>
        </is>
      </c>
      <c r="C7" s="5" t="n">
        <v>1245608090</v>
      </c>
      <c r="E7" s="5" t="n">
        <v>865660042</v>
      </c>
      <c r="F7" s="4" t="inlineStr">
        <is>
          <t>[1]</t>
        </is>
      </c>
      <c r="G7" s="5" t="n">
        <v>865660042</v>
      </c>
      <c r="H7" s="4" t="inlineStr">
        <is>
          <t>[1]</t>
        </is>
      </c>
    </row>
    <row r="8">
      <c r="A8" s="4" t="inlineStr">
        <is>
          <t>Basic loss per share - R$</t>
        </is>
      </c>
      <c r="C8" s="6" t="inlineStr">
        <is>
          <t>R$ 0.1149</t>
        </is>
      </c>
    </row>
    <row r="9"/>
    <row r="10">
      <c r="A10" s="4" t="inlineStr">
        <is>
          <t>[1]</t>
        </is>
      </c>
      <c r="B10" s="4" t="inlineStr">
        <is>
          <t>(a) The number of shares and earnings per share already consider the stock split on September 17, 2019 and its retrospective effect.</t>
        </is>
      </c>
    </row>
  </sheetData>
  <mergeCells count="7">
    <mergeCell ref="A1:B2"/>
    <mergeCell ref="C1:H1"/>
    <mergeCell ref="C2:D2"/>
    <mergeCell ref="E2:F2"/>
    <mergeCell ref="G2:H2"/>
    <mergeCell ref="A9:G9"/>
    <mergeCell ref="B10:G1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BRL (R$) R$ in Thousands</t>
        </is>
      </c>
      <c r="B1" s="2" t="inlineStr">
        <is>
          <t>12 Months Ended</t>
        </is>
      </c>
    </row>
    <row r="2">
      <c r="B2" s="2" t="inlineStr">
        <is>
          <t>Dec. 31, 2020</t>
        </is>
      </c>
      <c r="C2" s="2" t="inlineStr">
        <is>
          <t>Dec. 31, 2019</t>
        </is>
      </c>
    </row>
    <row r="3">
      <c r="A3" s="3" t="inlineStr">
        <is>
          <t>Disclosure of subsidiaries [line items]</t>
        </is>
      </c>
    </row>
    <row r="4">
      <c r="A4" s="4" t="inlineStr">
        <is>
          <t>Amortisation of intangible assets</t>
        </is>
      </c>
      <c r="B4" s="6" t="inlineStr">
        <is>
          <t>R$ 15055</t>
        </is>
      </c>
      <c r="C4" s="6" t="inlineStr">
        <is>
          <t>R$ 12235</t>
        </is>
      </c>
    </row>
    <row r="5">
      <c r="A5" s="4" t="inlineStr">
        <is>
          <t>Confidentiality and NonCompete Agreement [Member]</t>
        </is>
      </c>
    </row>
    <row r="6">
      <c r="A6" s="3" t="inlineStr">
        <is>
          <t>Disclosure of subsidiaries [line items]</t>
        </is>
      </c>
    </row>
    <row r="7">
      <c r="A7" s="4" t="inlineStr">
        <is>
          <t>Amortisation of intangible assets</t>
        </is>
      </c>
      <c r="B7" s="5" t="n">
        <v>1201</v>
      </c>
      <c r="C7" s="5" t="n">
        <v>536</v>
      </c>
    </row>
    <row r="8">
      <c r="A8" s="4" t="inlineStr">
        <is>
          <t>Buildings [member]</t>
        </is>
      </c>
    </row>
    <row r="9">
      <c r="A9" s="3" t="inlineStr">
        <is>
          <t>Disclosure of subsidiaries [line items]</t>
        </is>
      </c>
    </row>
    <row r="10">
      <c r="A10" s="4" t="inlineStr">
        <is>
          <t>Purchases of property and other assets related party transaction</t>
        </is>
      </c>
      <c r="B10" s="5" t="n">
        <v>39346</v>
      </c>
      <c r="C10" s="5" t="n">
        <v>44244</v>
      </c>
    </row>
    <row r="11">
      <c r="A11" s="4" t="inlineStr">
        <is>
          <t>Rent Paid</t>
        </is>
      </c>
      <c r="B11" s="5" t="n">
        <v>13086</v>
      </c>
    </row>
    <row r="12">
      <c r="A12" s="4" t="inlineStr">
        <is>
          <t>Fundo de Investimento Essencial [Member]</t>
        </is>
      </c>
    </row>
    <row r="13">
      <c r="A13" s="3" t="inlineStr">
        <is>
          <t>Disclosure of subsidiaries [line items]</t>
        </is>
      </c>
    </row>
    <row r="14">
      <c r="A14" s="4" t="inlineStr">
        <is>
          <t>Investments</t>
        </is>
      </c>
      <c r="B14" s="5" t="n">
        <v>3414</v>
      </c>
      <c r="C14" s="5" t="n">
        <v>3766</v>
      </c>
    </row>
    <row r="15">
      <c r="A15" s="4" t="inlineStr">
        <is>
          <t>Natura Cosmticos SA [Member]</t>
        </is>
      </c>
    </row>
    <row r="16">
      <c r="A16" s="3" t="inlineStr">
        <is>
          <t>Disclosure of subsidiaries [line items]</t>
        </is>
      </c>
    </row>
    <row r="17">
      <c r="A17" s="4" t="inlineStr">
        <is>
          <t>Reimbursement of transaction cost of acquisition</t>
        </is>
      </c>
      <c r="B17" s="5" t="n">
        <v>148274</v>
      </c>
    </row>
    <row r="18">
      <c r="A18" s="4" t="inlineStr">
        <is>
          <t>Donations associated with maintenance</t>
        </is>
      </c>
      <c r="B18" s="6" t="inlineStr">
        <is>
          <t>R$ 692</t>
        </is>
      </c>
    </row>
    <row r="19">
      <c r="A19" s="4" t="inlineStr">
        <is>
          <t>Percentage of corresponding net income</t>
        </is>
      </c>
      <c r="B19" s="4" t="inlineStr">
        <is>
          <t>0.50%</t>
        </is>
      </c>
    </row>
    <row r="20">
      <c r="A20" s="4" t="inlineStr">
        <is>
          <t>Donations associated with sale</t>
        </is>
      </c>
      <c r="B20" s="6" t="inlineStr">
        <is>
          <t>R$ 35000</t>
        </is>
      </c>
      <c r="C20" s="6" t="inlineStr">
        <is>
          <t>R$ 23000</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Party Transactions - Summary of Total Compensation of the Company's Management (Detail) - BRL (R$) R$ in Thousands</t>
        </is>
      </c>
      <c r="C1" s="2" t="inlineStr">
        <is>
          <t>12 Months Ended</t>
        </is>
      </c>
    </row>
    <row r="2">
      <c r="C2" s="2" t="inlineStr">
        <is>
          <t>Dec. 31, 2020</t>
        </is>
      </c>
      <c r="D2" s="2" t="inlineStr">
        <is>
          <t>Dec. 31, 2019</t>
        </is>
      </c>
      <c r="E2" s="2" t="inlineStr">
        <is>
          <t>Dec. 31, 2018</t>
        </is>
      </c>
    </row>
    <row r="3">
      <c r="A3" s="3" t="inlineStr">
        <is>
          <t>Key Management Personnel Compensation [Line Items]</t>
        </is>
      </c>
    </row>
    <row r="4">
      <c r="A4" s="4" t="inlineStr">
        <is>
          <t xml:space="preserve">Fixed </t>
        </is>
      </c>
      <c r="B4" s="4" t="inlineStr">
        <is>
          <t>[1]</t>
        </is>
      </c>
      <c r="C4" s="6" t="inlineStr">
        <is>
          <t>R$ 65310</t>
        </is>
      </c>
      <c r="D4" s="6" t="inlineStr">
        <is>
          <t>R$ 55019</t>
        </is>
      </c>
      <c r="E4" s="6" t="inlineStr">
        <is>
          <t>R$ 45880</t>
        </is>
      </c>
    </row>
    <row r="5">
      <c r="A5" s="4" t="inlineStr">
        <is>
          <t xml:space="preserve">Variable </t>
        </is>
      </c>
      <c r="B5" s="4" t="inlineStr">
        <is>
          <t>[2]</t>
        </is>
      </c>
      <c r="C5" s="5" t="n">
        <v>145229</v>
      </c>
      <c r="D5" s="5" t="n">
        <v>73061</v>
      </c>
      <c r="E5" s="5" t="n">
        <v>93400</v>
      </c>
    </row>
    <row r="6">
      <c r="A6" s="4" t="inlineStr">
        <is>
          <t>Total</t>
        </is>
      </c>
      <c r="C6" s="5" t="n">
        <v>210539</v>
      </c>
      <c r="D6" s="5" t="n">
        <v>128080</v>
      </c>
      <c r="E6" s="5" t="n">
        <v>139280</v>
      </c>
    </row>
    <row r="7">
      <c r="A7" s="4" t="inlineStr">
        <is>
          <t>Board of Directors [Member]</t>
        </is>
      </c>
    </row>
    <row r="8">
      <c r="A8" s="3" t="inlineStr">
        <is>
          <t>Key Management Personnel Compensation [Line Items]</t>
        </is>
      </c>
    </row>
    <row r="9">
      <c r="A9" s="4" t="inlineStr">
        <is>
          <t xml:space="preserve">Fixed </t>
        </is>
      </c>
      <c r="B9" s="4" t="inlineStr">
        <is>
          <t>[1]</t>
        </is>
      </c>
      <c r="C9" s="5" t="n">
        <v>16123</v>
      </c>
      <c r="D9" s="5" t="n">
        <v>22056</v>
      </c>
      <c r="E9" s="5" t="n">
        <v>13141</v>
      </c>
    </row>
    <row r="10">
      <c r="A10" s="4" t="inlineStr">
        <is>
          <t xml:space="preserve">Variable </t>
        </is>
      </c>
      <c r="B10" s="4" t="inlineStr">
        <is>
          <t>[2]</t>
        </is>
      </c>
      <c r="C10" s="5" t="n">
        <v>65011</v>
      </c>
      <c r="D10" s="5" t="n">
        <v>30919</v>
      </c>
      <c r="E10" s="5" t="n">
        <v>24860</v>
      </c>
    </row>
    <row r="11">
      <c r="A11" s="4" t="inlineStr">
        <is>
          <t>Total</t>
        </is>
      </c>
      <c r="C11" s="5" t="n">
        <v>81134</v>
      </c>
      <c r="D11" s="5" t="n">
        <v>52975</v>
      </c>
      <c r="E11" s="5" t="n">
        <v>38001</v>
      </c>
    </row>
    <row r="12">
      <c r="A12" s="4" t="inlineStr">
        <is>
          <t>Executive Board [Member]</t>
        </is>
      </c>
    </row>
    <row r="13">
      <c r="A13" s="3" t="inlineStr">
        <is>
          <t>Key Management Personnel Compensation [Line Items]</t>
        </is>
      </c>
    </row>
    <row r="14">
      <c r="A14" s="4" t="inlineStr">
        <is>
          <t xml:space="preserve">Fixed </t>
        </is>
      </c>
      <c r="B14" s="4" t="inlineStr">
        <is>
          <t>[1]</t>
        </is>
      </c>
      <c r="C14" s="5" t="n">
        <v>49187</v>
      </c>
      <c r="D14" s="5" t="n">
        <v>32963</v>
      </c>
      <c r="E14" s="5" t="n">
        <v>32739</v>
      </c>
    </row>
    <row r="15">
      <c r="A15" s="4" t="inlineStr">
        <is>
          <t xml:space="preserve">Variable </t>
        </is>
      </c>
      <c r="B15" s="4" t="inlineStr">
        <is>
          <t>[2]</t>
        </is>
      </c>
      <c r="C15" s="5" t="n">
        <v>80218</v>
      </c>
      <c r="D15" s="5" t="n">
        <v>42142</v>
      </c>
      <c r="E15" s="5" t="n">
        <v>68540</v>
      </c>
    </row>
    <row r="16">
      <c r="A16" s="4" t="inlineStr">
        <is>
          <t>Total</t>
        </is>
      </c>
      <c r="C16" s="6" t="inlineStr">
        <is>
          <t>R$ 129405</t>
        </is>
      </c>
      <c r="D16" s="6" t="inlineStr">
        <is>
          <t>R$ 75105</t>
        </is>
      </c>
      <c r="E16" s="6" t="inlineStr">
        <is>
          <t>R$ 101279</t>
        </is>
      </c>
    </row>
    <row r="17"/>
    <row r="18">
      <c r="A18" s="4" t="inlineStr">
        <is>
          <t>[1]</t>
        </is>
      </c>
      <c r="B18" s="4" t="inlineStr">
        <is>
          <t>The line item “Executive Board” includes the amount of R$ 1,201 referred to the amortization of the Confidentiality and Non-Compete Agreement during the fiscal year ended December 31, 2020 (R$ 536 in the fiscal year ended December 31, 2019).</t>
        </is>
      </c>
    </row>
    <row r="19">
      <c r="A19" s="4" t="inlineStr">
        <is>
          <t>[2]</t>
        </is>
      </c>
      <c r="B19" s="4" t="inlineStr">
        <is>
          <t>Refers to profit sharing regarding the Restricted Stock Plan and Strategy Acceleration Program, including charges, as applicable, to be determined in the year. The amounts include additions to and/or reversals of provisions made in the previous year, due to final assessment of the targets determined to the board members and officers, statutory and non-statutory, in relation to profit sharing.</t>
        </is>
      </c>
    </row>
  </sheetData>
  <mergeCells count="5">
    <mergeCell ref="A1:B2"/>
    <mergeCell ref="C1:E1"/>
    <mergeCell ref="A17:D17"/>
    <mergeCell ref="B18:D18"/>
    <mergeCell ref="B19:D1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Related-Party Transactions - Summary of the Company Officers and Executives' compensation (Detail)</t>
        </is>
      </c>
      <c r="C1" s="2" t="inlineStr">
        <is>
          <t>12 Months Ended</t>
        </is>
      </c>
    </row>
    <row r="2">
      <c r="C2" s="2" t="inlineStr">
        <is>
          <t>Dec. 31, 2020sharesR$ / shares</t>
        </is>
      </c>
      <c r="D2" s="2" t="inlineStr">
        <is>
          <t>Dec. 31, 2019sharesR$ / shares</t>
        </is>
      </c>
      <c r="E2" s="2" t="inlineStr">
        <is>
          <t>Dec. 31, 2018sharesR$ / shares</t>
        </is>
      </c>
    </row>
    <row r="3">
      <c r="A3" s="3" t="inlineStr">
        <is>
          <t>Officers and executives compensation [Line Items]</t>
        </is>
      </c>
    </row>
    <row r="4">
      <c r="A4" s="4" t="inlineStr">
        <is>
          <t>Stock option balance | shares</t>
        </is>
      </c>
      <c r="C4" s="5" t="n">
        <v>17245000</v>
      </c>
      <c r="D4" s="5" t="n">
        <v>17568000</v>
      </c>
    </row>
    <row r="5">
      <c r="A5" s="4" t="inlineStr">
        <is>
          <t>Officers [member]</t>
        </is>
      </c>
    </row>
    <row r="6">
      <c r="A6" s="3" t="inlineStr">
        <is>
          <t>Officers and executives compensation [Line Items]</t>
        </is>
      </c>
    </row>
    <row r="7">
      <c r="A7" s="4" t="inlineStr">
        <is>
          <t>Stock option balance | shares</t>
        </is>
      </c>
      <c r="B7" s="4" t="inlineStr">
        <is>
          <t>[1],[2]</t>
        </is>
      </c>
      <c r="C7" s="5" t="n">
        <v>12847760</v>
      </c>
      <c r="D7" s="5" t="n">
        <v>13059677</v>
      </c>
      <c r="E7" s="5" t="n">
        <v>11156406</v>
      </c>
    </row>
    <row r="8">
      <c r="A8" s="4" t="inlineStr">
        <is>
          <t>Average fair value of stock options | R$ / shares</t>
        </is>
      </c>
      <c r="B8" s="4" t="inlineStr">
        <is>
          <t>[2]</t>
        </is>
      </c>
      <c r="C8" s="6" t="inlineStr">
        <is>
          <t>R$ 8.64</t>
        </is>
      </c>
      <c r="D8" s="6" t="inlineStr">
        <is>
          <t>R$ 8.4</t>
        </is>
      </c>
      <c r="E8" s="6" t="inlineStr">
        <is>
          <t>R$ 7.47</t>
        </is>
      </c>
    </row>
    <row r="9">
      <c r="A9" s="4" t="inlineStr">
        <is>
          <t>Average exercise price | R$ / shares</t>
        </is>
      </c>
      <c r="B9" s="4" t="inlineStr">
        <is>
          <t>[2],[3]</t>
        </is>
      </c>
      <c r="C9" s="6" t="inlineStr">
        <is>
          <t>R$ 16.49</t>
        </is>
      </c>
      <c r="D9" s="6" t="inlineStr">
        <is>
          <t>R$ 16.51</t>
        </is>
      </c>
      <c r="E9" s="6" t="inlineStr">
        <is>
          <t>R$ 15.96</t>
        </is>
      </c>
    </row>
    <row r="10">
      <c r="A10" s="4" t="inlineStr">
        <is>
          <t>Officers [member] | Restricted Shares [Member]</t>
        </is>
      </c>
    </row>
    <row r="11">
      <c r="A11" s="3" t="inlineStr">
        <is>
          <t>Officers and executives compensation [Line Items]</t>
        </is>
      </c>
    </row>
    <row r="12">
      <c r="A12" s="4" t="inlineStr">
        <is>
          <t>Stock option balance | shares</t>
        </is>
      </c>
      <c r="B12" s="4" t="inlineStr">
        <is>
          <t>[1],[2]</t>
        </is>
      </c>
      <c r="C12" s="5" t="n">
        <v>5293874</v>
      </c>
      <c r="D12" s="5" t="n">
        <v>1012641</v>
      </c>
      <c r="E12" s="5" t="n">
        <v>751794</v>
      </c>
    </row>
    <row r="13">
      <c r="A13" s="4" t="inlineStr">
        <is>
          <t>Average exercise price | R$ / shares</t>
        </is>
      </c>
      <c r="B13" s="4" t="inlineStr">
        <is>
          <t>[2],[3]</t>
        </is>
      </c>
      <c r="C13" s="6" t="inlineStr">
        <is>
          <t>R$ 51.2</t>
        </is>
      </c>
      <c r="D13" s="6" t="inlineStr">
        <is>
          <t>R$ 19.23</t>
        </is>
      </c>
      <c r="E13" s="6" t="inlineStr">
        <is>
          <t>R$ 14.81</t>
        </is>
      </c>
    </row>
    <row r="14"/>
    <row r="15">
      <c r="A15" s="4" t="inlineStr">
        <is>
          <t>[1]</t>
        </is>
      </c>
      <c r="B15" s="4" t="inlineStr">
        <is>
          <t>Refers to the balance of the options and restricted shares vested and non-vested, not exercised, at the reporting dates.</t>
        </is>
      </c>
    </row>
    <row r="16">
      <c r="A16" s="4" t="inlineStr">
        <is>
          <t>[2]</t>
        </is>
      </c>
      <c r="B16" s="4" t="inlineStr">
        <is>
          <t>The number of stock options granted, expired and exercised and their respective fair values is shown already considering the stock split approved at the Extraordinary Shareholders Meeting held on September 17, 2019.</t>
        </is>
      </c>
    </row>
    <row r="17">
      <c r="A17" s="4" t="inlineStr">
        <is>
          <t>[3]</t>
        </is>
      </c>
      <c r="B17" s="4" t="inlineStr">
        <is>
          <t>Refers to the weighted-average exercise price of the option at the time of the stock option plans, adjusted for interest based on the Extended Consumer Price Index (IPCA) through the end of the reporting period. The new Stock Option Plan implemented in 2015, include no monetary adjustment.</t>
        </is>
      </c>
    </row>
  </sheetData>
  <mergeCells count="6">
    <mergeCell ref="A1:B2"/>
    <mergeCell ref="C1:E1"/>
    <mergeCell ref="A14:D14"/>
    <mergeCell ref="B15:D15"/>
    <mergeCell ref="B16:D16"/>
    <mergeCell ref="B17:D1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 Additional Information (Detail) R$ in Thousands</t>
        </is>
      </c>
      <c r="B1" s="2" t="inlineStr">
        <is>
          <t>Dec. 31, 2020BRL (R$)</t>
        </is>
      </c>
    </row>
    <row r="2">
      <c r="A2" s="4" t="inlineStr">
        <is>
          <t>Agreements that started in 2018 and effective up to 2020 [member] | Bottom of range [member]</t>
        </is>
      </c>
    </row>
    <row r="3">
      <c r="A3" s="3" t="inlineStr">
        <is>
          <t>Contractual Commitments Disclosure [Line Items]</t>
        </is>
      </c>
    </row>
    <row r="4">
      <c r="A4" s="4" t="inlineStr">
        <is>
          <t>Value of Megawatts/h</t>
        </is>
      </c>
      <c r="B4" s="6" t="inlineStr">
        <is>
          <t>R$ 265</t>
        </is>
      </c>
    </row>
    <row r="5">
      <c r="A5" s="4" t="inlineStr">
        <is>
          <t>Agreements that started in 2018 and effective up to 2020 [member] | Top of range [member]</t>
        </is>
      </c>
    </row>
    <row r="6">
      <c r="A6" s="3" t="inlineStr">
        <is>
          <t>Contractual Commitments Disclosure [Line Items]</t>
        </is>
      </c>
    </row>
    <row r="7">
      <c r="A7" s="4" t="inlineStr">
        <is>
          <t>Value of Megawatts/h</t>
        </is>
      </c>
      <c r="B7" s="5" t="n">
        <v>363</v>
      </c>
    </row>
    <row r="8">
      <c r="A8" s="4" t="inlineStr">
        <is>
          <t>Agreements that started in 2019 and effective up to 2022 [member] | Bottom of range [member]</t>
        </is>
      </c>
    </row>
    <row r="9">
      <c r="A9" s="3" t="inlineStr">
        <is>
          <t>Contractual Commitments Disclosure [Line Items]</t>
        </is>
      </c>
    </row>
    <row r="10">
      <c r="A10" s="4" t="inlineStr">
        <is>
          <t>Value of Megawatts/h</t>
        </is>
      </c>
      <c r="B10" s="5" t="n">
        <v>155</v>
      </c>
    </row>
    <row r="11">
      <c r="A11" s="4" t="inlineStr">
        <is>
          <t>Agreements that started in 2019 and effective up to 2022 [member] | Top of range [member]</t>
        </is>
      </c>
    </row>
    <row r="12">
      <c r="A12" s="3" t="inlineStr">
        <is>
          <t>Contractual Commitments Disclosure [Line Items]</t>
        </is>
      </c>
    </row>
    <row r="13">
      <c r="A13" s="4" t="inlineStr">
        <is>
          <t>Value of Megawatts/h</t>
        </is>
      </c>
      <c r="B13" s="5" t="n">
        <v>305</v>
      </c>
    </row>
    <row r="14">
      <c r="A14" s="4" t="inlineStr">
        <is>
          <t>Agreements that started in 2020 and effective up to 2022 [member] | Bottom of range [member]</t>
        </is>
      </c>
    </row>
    <row r="15">
      <c r="A15" s="3" t="inlineStr">
        <is>
          <t>Contractual Commitments Disclosure [Line Items]</t>
        </is>
      </c>
    </row>
    <row r="16">
      <c r="A16" s="4" t="inlineStr">
        <is>
          <t>Value of Megawatts/h</t>
        </is>
      </c>
      <c r="B16" s="5" t="n">
        <v>204</v>
      </c>
    </row>
    <row r="17">
      <c r="A17" s="4" t="inlineStr">
        <is>
          <t>Agreements that started in 2020 and effective up to 2022 [member] | Top of range [member]</t>
        </is>
      </c>
    </row>
    <row r="18">
      <c r="A18" s="3" t="inlineStr">
        <is>
          <t>Contractual Commitments Disclosure [Line Items]</t>
        </is>
      </c>
    </row>
    <row r="19">
      <c r="A19" s="4" t="inlineStr">
        <is>
          <t>Value of Megawatts/h</t>
        </is>
      </c>
      <c r="B19" s="6" t="inlineStr">
        <is>
          <t>R$ 238</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 Summary of Contractual Commitments (Detail) - BRL (R$) R$ in Thousands</t>
        </is>
      </c>
      <c r="B1" s="2" t="inlineStr">
        <is>
          <t>Dec. 31, 2020</t>
        </is>
      </c>
      <c r="C1" s="2" t="inlineStr">
        <is>
          <t>Dec. 31, 2019</t>
        </is>
      </c>
      <c r="D1" s="2" t="inlineStr">
        <is>
          <t>Dec. 31, 2018</t>
        </is>
      </c>
    </row>
    <row r="2">
      <c r="A2" s="3" t="inlineStr">
        <is>
          <t>Contractual commitments disclosure [line items]</t>
        </is>
      </c>
    </row>
    <row r="3">
      <c r="A3" s="4" t="inlineStr">
        <is>
          <t>Total</t>
        </is>
      </c>
      <c r="B3" s="6" t="inlineStr">
        <is>
          <t>R$ 2299894</t>
        </is>
      </c>
      <c r="C3" s="6" t="inlineStr">
        <is>
          <t>R$ 31078</t>
        </is>
      </c>
      <c r="D3" s="6" t="inlineStr">
        <is>
          <t>R$ 6208</t>
        </is>
      </c>
    </row>
    <row r="4">
      <c r="A4" s="4" t="inlineStr">
        <is>
          <t>Less than one year [member]</t>
        </is>
      </c>
    </row>
    <row r="5">
      <c r="A5" s="3" t="inlineStr">
        <is>
          <t>Contractual commitments disclosure [line items]</t>
        </is>
      </c>
    </row>
    <row r="6">
      <c r="A6" s="4" t="inlineStr">
        <is>
          <t>Total</t>
        </is>
      </c>
      <c r="B6" s="5" t="n">
        <v>1413904</v>
      </c>
      <c r="C6" s="5" t="n">
        <v>17918</v>
      </c>
      <c r="D6" s="5" t="n">
        <v>1268</v>
      </c>
    </row>
    <row r="7">
      <c r="A7" s="4" t="inlineStr">
        <is>
          <t>One to five years [member]</t>
        </is>
      </c>
    </row>
    <row r="8">
      <c r="A8" s="3" t="inlineStr">
        <is>
          <t>Contractual commitments disclosure [line items]</t>
        </is>
      </c>
    </row>
    <row r="9">
      <c r="A9" s="4" t="inlineStr">
        <is>
          <t>Total</t>
        </is>
      </c>
      <c r="B9" s="6" t="inlineStr">
        <is>
          <t>R$ 885990</t>
        </is>
      </c>
      <c r="C9" s="6" t="inlineStr">
        <is>
          <t>R$ 13160</t>
        </is>
      </c>
      <c r="D9" s="6" t="inlineStr">
        <is>
          <t>R$ 494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Text Block [Abstract]</t>
        </is>
      </c>
    </row>
    <row r="4">
      <c r="A4" s="4" t="inlineStr">
        <is>
          <t>Income Tax And Social Contribution</t>
        </is>
      </c>
      <c r="B4" s="4" t="inlineStr">
        <is>
          <t>12. INCOME TAX AND SOCIAL CONTRIBUTION 12.1 Deferred Deferred Corporate Income Tax (IRPJ) and Social Contribution on Net Income (CSLL), results from temporary differences in the Group. For certain subsidiaries and the Company, deferred tax balances on tax losses were also recognized. The amounts are as follows:
i) Breakdown of deferred income tax and social contribution – Assets:
2020
2019
Tax loss carryforwards and negative basis of social contribution tax
456,567
193,566
Allowance for doubtful accounts
133,162
51,151
Allowance for losses on inventories
101,237
50,593
Provision for tax, civil and labor contingencies
57,560
53,377
Provision for ICMS – ST
19,552
24,659
Allowances for losses on advances to suppliers
265
898
Accrued benefits sharing and partnerships
25,912
17,483
Provision for profit sharing
77,434
54,427
Provision carbon credits
9,848
8,297
Profit not realized in inventories
40,706
32,899
INSS with Suspended Liability
-
17,757
Lease
30,493
22,268
Other expenses provision (a)
332,985
60,886
Post-employment healthcare plan
35,553
33,589
Net Operating Loss and Other Deduction Carryforwards
263,121
-
Stock option plan
334,416
112,095
Other temporary differences
208,279
35,323
Deferred income tax and social contribution assets
2,127,090
769,268
Effect of changes in fair value of derivative instruments, including hedge accounting transactions
( 638,071
( 247,163
Amortization and depreciation - useful life differences
( 104,750
( 118,632
Fair value of identifiable net assets in business combinations of Emeis Holdings Pty Ltd
-
( 24,516
Provision/(reversal) for losses - property and intangible assets
( 44,544
( 4,509
Deferred income tax and social contribution liability
( 787,365
( 394,820
Total of Deferred income tax and social contribution
1,339,725
374,448 a) Refers to temporary differences arising from the provision for invoices for services and suppliers recorded for which invoices have not yet been issued. Management assesses the possibility of offsetting deferred income tax assets and deferred income tax liabilities according to each jurisdiction. As a result, there is only one Management monitors the performance of all its entities and evaluates whether deferred tax assets can be realized from the four loss carryback potential, reversing taxable temporary differences, tax planning opportunities and forecasts of future taxable income. The Company does not have deferred tax assets that cannot be supported by one
ii) Breakdown of deferred income tax and social contribution – Liabilities:
2020
2019
Fair value of identifiable net assets in business combination (a)
1,288,045
450,561 a) The balance includes deferred income tax liability on the fair value of net identifiable assets in the acquisition of Avon, The Body Shop and Aesop.
The Company has not recognized certain deferred tax assets on losses. These losses relate to subsidiaries that have a history of losses and may not be used to offset taxable income elsewhere in the Company. The subsidiaries neither have any taxable temporary difference nor any tax planning opportunities available that could partly support the recognition of these losses as deferred tax assets. On this basis, the Company has determined that it cannot recognize deferred tax assets on the tax losses carried forward.
Description
Amount
Indefinite Expiration
Definite Expiration
Net Operating Loss (a)
11,733,876
10,401,642
1,332,234
Credits (b)
96,893
-
96,893
Other Future Deductible Items
1,538,418
100,068
1,438,350
Total
13,369,187
10,501,710
2,867,477
a)
During 2021 R$ 31 million are expected, the remaining expirations would start to occur in 2022 loss/deduction carryforwards subject to expiration in 2031
b)
During 2021 R$ 26 million are expected, the remaining expirations would start to occur in 2022 utilizable credits subject to expiration in 2027 In addition, R$ 2,4 2022 2026 Management continuously evaluates tax planning opportunities to prevent tax attributes from expiring unutilized. As of December 31, 2020, there are no prudent and feasible tax planning opportunities that management would and could implement. In addition, for the attributes noted above, there are no other sources of income available and as a result, these attributes remain unrecognized.
Management continuously evaluates all sources of income to allow unrecognized deferred tax asset to become recognized when it is probable that there are sufficient sources of income to allow for their recognition. Generally, recognition will occur when there is a history of profits that can be sustained and relied upon in the future and/or when facts/circumstances change indicating that a history of losses has been overcome due to elimination of loss making factors, changes in operations and other factors
12.2 Reconciliation of income tax and social contribution:
2020
2019 2018
Income / (loss) After income tax and social contribution
-
304,566 -
Taxes on Company Formation (a)
-
206,592 -
Income / (loss) before income tax and social contribution (b)
( 388,935
511,158 673,405
Income tax and social contribution at the rate of 34
132,238
( 173,794 ( 228,958
Benefit of expenses with research and technological innovation
23,033
19,228 -
Tax incentives
10,018
12,457 10,724
Subsidy for investments (c)
128,173
24,864 12,505
Effect from differences of tax rates of entities abroad
( 166,394
26,907 14,077
Recognition of prior-year tax losses - USA and Mexico - - 70,065
Taxation of profits of subsidiaries abroad
( 56,194
( 60,305 ( 12,694
Unrecognized tax benefits
( 104,160
( 8,893 ( 11,799
Tax Benefits of interest on equity (IOE)
10,275
37,628 40,208
Exercise of stock options and restricted stock plans
( 9,770
9,697 -
Non-Deductible Donation/Contribution
( 12,509
( 4,136 ( 5,451
UK Tax Law Rate Change (d)
( 63,428
- -
Post-employment healthcare plan - - 30,082
Withholding Taxes
( 63,754
- -
Imputed Income
( 67,529
( 1,156 ( 830
Other permanent differences
( 34,743
( 31,596 ( 42,955
Income tax and social contribution expenses
( 274,744
( 149,099 ( 125,026
Income tax and social contribution - current
( 292,828
( 94,780 ( 182,324
Income tax and social contribution - deferred
18,084
( 54,319 57,298
Effective Rate- %
( 70.6
29.2 18.6
(a)
Tax levied on the formation of the Company resulting from the difference between Natura's accounting balances and the acquisition cost used for the purpose of the contribution of shares issued by Natura to the Company's capital stock (note 24 aforementioned special capital reserve constitutes part of the taxable profit for tax purposes in Brazil, the nature of this amount is different from the nature of other sources of taxable profit under the scope of IAS 12 i ) the Company did not generate taxable profits and this tax is mainly related to the increase in equity that generates the special reserve for statutory purposes; (ii) the creation of the special reserve is, in substance, a matter of reclassification; (iii) the tax is levied on the entity as a result of an additional increase in the equity of the contribution made to the Company; and (iv) the Company's future profits, as well as Natura's future and historical profits will continue to be taxed in accordance with tax legislation. The tax on the formation of the Company was recognized in the income statement and presented as "Taxes on the formation of the Company".
(b)
The loss before tax consolidated related to 2020
(c)
The Company has tax incentives arising from its ordinary operations (Grant Investment).
(d)
During 2020 17 19 Such increase was accrued through deferred income tax expense during 2020
The movement in deferred asset and liability income tax and social contribution for the period ended December 31, 2020 were as follows:
Asset
Liability
Balance at December 31, 2019
374,448
( 450,561
Effect on profit or loss
( 19,639
37,723
Reserve for grant of options and restricted shares
96,181
-
Effect on other comprehensive income
( 61,658
-
Currency Translation Effect
283,359
( 314,527
Business combination
667,034
( 560,680
Balance at December 31, 2020
1,339,725
( 1,288,04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Insurance - Summary of Types of Insurance Coverage (Detail) - BRL (R$) R$ in Thousands</t>
        </is>
      </c>
      <c r="B1" s="2" t="inlineStr">
        <is>
          <t>12 Months Ended</t>
        </is>
      </c>
    </row>
    <row r="2">
      <c r="B2" s="2" t="inlineStr">
        <is>
          <t>Dec. 31, 2020</t>
        </is>
      </c>
      <c r="C2" s="2" t="inlineStr">
        <is>
          <t>Dec. 31, 2019</t>
        </is>
      </c>
    </row>
    <row r="3">
      <c r="A3" s="4" t="inlineStr">
        <is>
          <t>Industrial complex and administrative sites [member]</t>
        </is>
      </c>
    </row>
    <row r="4">
      <c r="A4" s="3" t="inlineStr">
        <is>
          <t>Disclosure of types of insurance contracts [line items]</t>
        </is>
      </c>
    </row>
    <row r="5">
      <c r="A5" s="4" t="inlineStr">
        <is>
          <t>Type of coverage</t>
        </is>
      </c>
      <c r="B5" s="4" t="inlineStr">
        <is>
          <t>Any damages to buildings, facilities, inventories, and machinery and equipment</t>
        </is>
      </c>
    </row>
    <row r="6">
      <c r="A6" s="4" t="inlineStr">
        <is>
          <t>Amount insured</t>
        </is>
      </c>
      <c r="B6" s="6" t="inlineStr">
        <is>
          <t>R$ 3062806</t>
        </is>
      </c>
      <c r="C6" s="6" t="inlineStr">
        <is>
          <t>R$ 2322801</t>
        </is>
      </c>
    </row>
    <row r="7">
      <c r="A7" s="4" t="inlineStr">
        <is>
          <t>Vehicles [member]</t>
        </is>
      </c>
    </row>
    <row r="8">
      <c r="A8" s="3" t="inlineStr">
        <is>
          <t>Disclosure of types of insurance contracts [line items]</t>
        </is>
      </c>
    </row>
    <row r="9">
      <c r="A9" s="4" t="inlineStr">
        <is>
          <t>Type of coverage</t>
        </is>
      </c>
      <c r="B9" s="4" t="inlineStr">
        <is>
          <t>Fire, theft and collision for the Company and subsidiaries vehicles</t>
        </is>
      </c>
    </row>
    <row r="10">
      <c r="A10" s="4" t="inlineStr">
        <is>
          <t>Amount insured</t>
        </is>
      </c>
      <c r="B10" s="6" t="inlineStr">
        <is>
          <t>R$ 232459</t>
        </is>
      </c>
      <c r="C10" s="5" t="n">
        <v>212027</v>
      </c>
    </row>
    <row r="11">
      <c r="A11" s="4" t="inlineStr">
        <is>
          <t>Loss of profits [member]</t>
        </is>
      </c>
    </row>
    <row r="12">
      <c r="A12" s="3" t="inlineStr">
        <is>
          <t>Disclosure of types of insurance contracts [line items]</t>
        </is>
      </c>
    </row>
    <row r="13">
      <c r="A13" s="4" t="inlineStr">
        <is>
          <t>Type of coverage</t>
        </is>
      </c>
      <c r="B13" s="4" t="inlineStr">
        <is>
          <t>No loss of profits due to material damages to facilities buildings and production machinery and equipment</t>
        </is>
      </c>
    </row>
    <row r="14">
      <c r="A14" s="4" t="inlineStr">
        <is>
          <t>Amount insured</t>
        </is>
      </c>
      <c r="B14" s="6" t="inlineStr">
        <is>
          <t>R$ 1894813</t>
        </is>
      </c>
      <c r="C14" s="5" t="n">
        <v>1582000</v>
      </c>
    </row>
    <row r="15">
      <c r="A15" s="4" t="inlineStr">
        <is>
          <t>Transport [member]</t>
        </is>
      </c>
    </row>
    <row r="16">
      <c r="A16" s="3" t="inlineStr">
        <is>
          <t>Disclosure of types of insurance contracts [line items]</t>
        </is>
      </c>
    </row>
    <row r="17">
      <c r="A17" s="4" t="inlineStr">
        <is>
          <t>Type of coverage</t>
        </is>
      </c>
      <c r="B17" s="4" t="inlineStr">
        <is>
          <t>Damages to products in transit</t>
        </is>
      </c>
    </row>
    <row r="18">
      <c r="A18" s="4" t="inlineStr">
        <is>
          <t>Amount insured</t>
        </is>
      </c>
      <c r="B18" s="6" t="inlineStr">
        <is>
          <t>R$ 46019</t>
        </is>
      </c>
      <c r="C18" s="5" t="n">
        <v>32309</v>
      </c>
    </row>
    <row r="19">
      <c r="A19" s="4" t="inlineStr">
        <is>
          <t>Civil liability [member]</t>
        </is>
      </c>
    </row>
    <row r="20">
      <c r="A20" s="3" t="inlineStr">
        <is>
          <t>Disclosure of types of insurance contracts [line items]</t>
        </is>
      </c>
    </row>
    <row r="21">
      <c r="A21" s="4" t="inlineStr">
        <is>
          <t>Type of coverage</t>
        </is>
      </c>
      <c r="B21" s="4" t="inlineStr">
        <is>
          <t>Protection against error or complaints in the exercise of professional activity that affect third parties</t>
        </is>
      </c>
    </row>
    <row r="22">
      <c r="A22" s="4" t="inlineStr">
        <is>
          <t>Amount insured</t>
        </is>
      </c>
      <c r="B22" s="6" t="inlineStr">
        <is>
          <t>R$ 730740</t>
        </is>
      </c>
      <c r="C22" s="5" t="n">
        <v>532510</v>
      </c>
    </row>
    <row r="23">
      <c r="A23" s="4" t="inlineStr">
        <is>
          <t>Environmental liability [member]</t>
        </is>
      </c>
    </row>
    <row r="24">
      <c r="A24" s="3" t="inlineStr">
        <is>
          <t>Disclosure of types of insurance contracts [line items]</t>
        </is>
      </c>
    </row>
    <row r="25">
      <c r="A25" s="4" t="inlineStr">
        <is>
          <t>Type of coverage</t>
        </is>
      </c>
      <c r="B25" s="4" t="inlineStr">
        <is>
          <t>Protection against environmental accidents that may result in environmental lawsuits</t>
        </is>
      </c>
    </row>
    <row r="26">
      <c r="A26" s="4" t="inlineStr">
        <is>
          <t>Amount insured</t>
        </is>
      </c>
      <c r="B26" s="6" t="inlineStr">
        <is>
          <t>R$ 30000</t>
        </is>
      </c>
      <c r="C26" s="6" t="inlineStr">
        <is>
          <t>R$ 30000</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Relating To The Statements Of Cash Flows - Summary of additional information on transactions related to the cash flow statement (Detail) - BRL (R$) R$ in Thousands</t>
        </is>
      </c>
      <c r="B1" s="2" t="inlineStr">
        <is>
          <t>12 Months Ended</t>
        </is>
      </c>
    </row>
    <row r="2">
      <c r="B2" s="2" t="inlineStr">
        <is>
          <t>Dec. 31, 2020</t>
        </is>
      </c>
      <c r="C2" s="2" t="inlineStr">
        <is>
          <t>Dec. 31, 2019</t>
        </is>
      </c>
      <c r="D2" s="2" t="inlineStr">
        <is>
          <t>Dec. 31, 2018</t>
        </is>
      </c>
    </row>
    <row r="3">
      <c r="A3" s="3" t="inlineStr">
        <is>
          <t>Non-cash items</t>
        </is>
      </c>
    </row>
    <row r="4">
      <c r="A4" s="4" t="inlineStr">
        <is>
          <t>Hedge accounting, net of tax effects</t>
        </is>
      </c>
      <c r="B4" s="6" t="inlineStr">
        <is>
          <t>R$ 116348</t>
        </is>
      </c>
      <c r="C4" s="6" t="inlineStr">
        <is>
          <t>R$ 70569</t>
        </is>
      </c>
      <c r="D4" s="6" t="inlineStr">
        <is>
          <t>R$ 51165</t>
        </is>
      </c>
    </row>
    <row r="5">
      <c r="A5" s="4" t="inlineStr">
        <is>
          <t>Dividends and interest on equity declared and not yet paid</t>
        </is>
      </c>
      <c r="B5" s="4" t="inlineStr">
        <is>
          <t xml:space="preserve"> </t>
        </is>
      </c>
      <c r="C5" s="5" t="n">
        <v>110671</v>
      </c>
      <c r="D5" s="5" t="n">
        <v>111449</v>
      </c>
    </row>
    <row r="6">
      <c r="A6" s="4" t="inlineStr">
        <is>
          <t>Net effect of acquisition of property, plant and equipment and intangible assets not yet paid</t>
        </is>
      </c>
      <c r="B6" s="5" t="n">
        <v>172104</v>
      </c>
      <c r="C6" s="5" t="n">
        <v>-18645</v>
      </c>
      <c r="D6" s="5" t="n">
        <v>6797</v>
      </c>
    </row>
    <row r="7">
      <c r="A7" s="4" t="inlineStr">
        <is>
          <t>Consideration for acquisition of subsidiary</t>
        </is>
      </c>
      <c r="B7" s="6" t="inlineStr">
        <is>
          <t>R$ 13366114</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ubsequent Events - Additional Information (Detail) - BRL (R$)</t>
        </is>
      </c>
      <c r="B1" s="2" t="inlineStr">
        <is>
          <t>Apr. 15, 2021</t>
        </is>
      </c>
      <c r="C1" s="2" t="inlineStr">
        <is>
          <t>Jan. 08, 2021</t>
        </is>
      </c>
      <c r="D1" s="2" t="inlineStr">
        <is>
          <t>Dec. 31, 2020</t>
        </is>
      </c>
    </row>
    <row r="2">
      <c r="A2" s="4" t="inlineStr">
        <is>
          <t>Lease Agreement | Natura Cosmticos SA [Member] | Bresco IX</t>
        </is>
      </c>
    </row>
    <row r="3">
      <c r="A3" s="3" t="inlineStr">
        <is>
          <t>Subsequent Event</t>
        </is>
      </c>
    </row>
    <row r="4">
      <c r="A4" s="4" t="inlineStr">
        <is>
          <t>Total investment foreseen</t>
        </is>
      </c>
      <c r="C4" s="6" t="inlineStr">
        <is>
          <t>R$ 113742000</t>
        </is>
      </c>
    </row>
    <row r="5">
      <c r="A5" s="4" t="inlineStr">
        <is>
          <t>Lease term (in years)</t>
        </is>
      </c>
      <c r="C5" s="4" t="inlineStr">
        <is>
          <t>15 years</t>
        </is>
      </c>
    </row>
    <row r="6">
      <c r="A6" s="4" t="inlineStr">
        <is>
          <t>Major Borrowings [Member] | Promissory Notes Due 2021 [Member]</t>
        </is>
      </c>
    </row>
    <row r="7">
      <c r="A7" s="3" t="inlineStr">
        <is>
          <t>Subsequent Event</t>
        </is>
      </c>
    </row>
    <row r="8">
      <c r="A8" s="4" t="inlineStr">
        <is>
          <t>Redemption of notes</t>
        </is>
      </c>
      <c r="B8" s="6" t="inlineStr">
        <is>
          <t>R$ 500000</t>
        </is>
      </c>
    </row>
    <row r="9">
      <c r="A9" s="4" t="inlineStr">
        <is>
          <t>Major Borrowings [Member] | Promissory Notes Due 2021 [Member] | Natura Cosmticos SA [Member]</t>
        </is>
      </c>
    </row>
    <row r="10">
      <c r="A10" s="3" t="inlineStr">
        <is>
          <t>Subsequent Event</t>
        </is>
      </c>
    </row>
    <row r="11">
      <c r="A11" s="4" t="inlineStr">
        <is>
          <t>Redemption of notes</t>
        </is>
      </c>
      <c r="B11" s="6" t="inlineStr">
        <is>
          <t>R$ 250000</t>
        </is>
      </c>
    </row>
    <row r="12">
      <c r="A12" s="4" t="inlineStr">
        <is>
          <t>Major Borrowings [Member] | Working Capital Loan [Member] | Natura Cosmticos SA [Member] | Operations The Body Shop [Member]</t>
        </is>
      </c>
    </row>
    <row r="13">
      <c r="A13" s="3" t="inlineStr">
        <is>
          <t>Subsequent Event</t>
        </is>
      </c>
    </row>
    <row r="14">
      <c r="A14" s="4" t="inlineStr">
        <is>
          <t>Borrowings, Interest rate basis</t>
        </is>
      </c>
      <c r="D14" s="4" t="inlineStr">
        <is>
          <t>LIBOR plus 2%</t>
        </is>
      </c>
    </row>
    <row r="15">
      <c r="A15" s="4" t="inlineStr">
        <is>
          <t>Major Borrowings [Member] | Working Capital Loan [Member] | Natura Cosmticos SA [Member] | Operations The Body Shop [Member] | Top of range [member]</t>
        </is>
      </c>
    </row>
    <row r="16">
      <c r="A16" s="3" t="inlineStr">
        <is>
          <t>Subsequent Event</t>
        </is>
      </c>
    </row>
    <row r="17">
      <c r="A17" s="4" t="inlineStr">
        <is>
          <t>Undrawn credit facility</t>
        </is>
      </c>
      <c r="D17" s="6" t="inlineStr">
        <is>
          <t>R$ 700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Judicial Deposits</t>
        </is>
      </c>
      <c r="B1" s="2" t="inlineStr">
        <is>
          <t>12 Months Ended</t>
        </is>
      </c>
    </row>
    <row r="2">
      <c r="B2" s="2" t="inlineStr">
        <is>
          <t>Dec. 31, 2020</t>
        </is>
      </c>
    </row>
    <row r="3">
      <c r="A3" s="3" t="inlineStr">
        <is>
          <t>Text Block [Abstract]</t>
        </is>
      </c>
    </row>
    <row r="4">
      <c r="A4" s="4" t="inlineStr">
        <is>
          <t>Judicial Deposits</t>
        </is>
      </c>
      <c r="B4" s="4" t="inlineStr">
        <is>
          <t>13. JUDICIAL DEPOSITS Represent the restricted assets of the Group and are related to amounts deposited and held in court until the resolution of the disputes to which they are related. The judicial deposits held by the Company and its subsidiaries as at December 31, 2020 2019
2020
2019
Unaccrued tax lawsuits (a)
262,654
203,403
Accrued tax lawsuits (b)
252,961
116,415
Unaccrued civil lawsuits
9,671
2,541
Accrued civil lawsuits
2,189
426
Unaccrued labor lawsuits
14,166
8,683
Accrued labor lawsuits
24,549
5,787
Total judicial deposits
566,190
337,255
(a)
The tax procedure related to these judicial deposits refer mainly to the ICMS-ST, disclosed in note 22.1.1
(b)
The tax procedure related to these judicial deposits refer, substantially, to the sum of the amounts disclosed in note 22.2.1 21
Changes in the balance escrow deposits for the period ended December 31, 2020 2019
Balance at December 31, 2018
333,577
New deposits
2,542
Redemptions
( 7,556
Interests
13,352
Payments / Write-offs for expenses
( 4,660
Balance at December 31, 2019
337,255
Acquisition of subsidiary
283,885
New deposits
18,377
Redemptions
( 64,761
Interests
11,242
Payments / Write-offs for expenses
( 17,739
Exchange variance
( 2,069
Balance at December 31, 2020
566,190 In addition to judicial deposits, the Group have insurance policies to guarantee certain lawsuits. Details of these insurances are presented in note 3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STATEMENT OF FINANCIAL POSITION - BRL (R$) R$ in Thousands</t>
        </is>
      </c>
      <c r="B1" s="2" t="inlineStr">
        <is>
          <t>Dec. 31, 2020</t>
        </is>
      </c>
      <c r="C1" s="2" t="inlineStr">
        <is>
          <t>Dec. 31, 2019</t>
        </is>
      </c>
    </row>
    <row r="2">
      <c r="A2" s="3" t="inlineStr">
        <is>
          <t>CURRENT</t>
        </is>
      </c>
    </row>
    <row r="3">
      <c r="A3" s="4" t="inlineStr">
        <is>
          <t>Cash and cash equivalents</t>
        </is>
      </c>
      <c r="B3" s="6" t="inlineStr">
        <is>
          <t>R$ 5821672</t>
        </is>
      </c>
      <c r="C3" s="6" t="inlineStr">
        <is>
          <t>R$ 4513582</t>
        </is>
      </c>
    </row>
    <row r="4">
      <c r="A4" s="4" t="inlineStr">
        <is>
          <t>Short-term investments</t>
        </is>
      </c>
      <c r="B4" s="5" t="n">
        <v>2520648</v>
      </c>
      <c r="C4" s="5" t="n">
        <v>1025845</v>
      </c>
    </row>
    <row r="5">
      <c r="A5" s="4" t="inlineStr">
        <is>
          <t>Trade receivable</t>
        </is>
      </c>
      <c r="B5" s="5" t="n">
        <v>3597535</v>
      </c>
      <c r="C5" s="5" t="n">
        <v>1685764</v>
      </c>
    </row>
    <row r="6">
      <c r="A6" s="4" t="inlineStr">
        <is>
          <t>Inventories</t>
        </is>
      </c>
      <c r="B6" s="5" t="n">
        <v>4544270</v>
      </c>
      <c r="C6" s="5" t="n">
        <v>1430550</v>
      </c>
    </row>
    <row r="7">
      <c r="A7" s="4" t="inlineStr">
        <is>
          <t>Recoverable taxes</t>
        </is>
      </c>
      <c r="B7" s="5" t="n">
        <v>1071349</v>
      </c>
      <c r="C7" s="5" t="n">
        <v>395640</v>
      </c>
    </row>
    <row r="8">
      <c r="A8" s="4" t="inlineStr">
        <is>
          <t>Income tax and social contribution</t>
        </is>
      </c>
      <c r="B8" s="5" t="n">
        <v>242091</v>
      </c>
      <c r="C8" s="5" t="n">
        <v>113478</v>
      </c>
    </row>
    <row r="9">
      <c r="A9" s="4" t="inlineStr">
        <is>
          <t>Derivative financial instruments</t>
        </is>
      </c>
      <c r="B9" s="5" t="n">
        <v>139856</v>
      </c>
      <c r="C9" s="4" t="inlineStr">
        <is>
          <t xml:space="preserve"> </t>
        </is>
      </c>
    </row>
    <row r="10">
      <c r="A10" s="4" t="inlineStr">
        <is>
          <t>Other current assets</t>
        </is>
      </c>
      <c r="B10" s="5" t="n">
        <v>616120</v>
      </c>
      <c r="C10" s="5" t="n">
        <v>265198</v>
      </c>
    </row>
    <row r="11">
      <c r="A11" s="4" t="inlineStr">
        <is>
          <t>Current assets other than assets held for sale</t>
        </is>
      </c>
      <c r="B11" s="5" t="n">
        <v>18553541</v>
      </c>
      <c r="C11" s="5" t="n">
        <v>9430057</v>
      </c>
    </row>
    <row r="12">
      <c r="A12" s="4" t="inlineStr">
        <is>
          <t>Assets held for sale</t>
        </is>
      </c>
      <c r="B12" s="5" t="n">
        <v>181279</v>
      </c>
      <c r="C12" s="4" t="inlineStr">
        <is>
          <t xml:space="preserve"> </t>
        </is>
      </c>
    </row>
    <row r="13">
      <c r="A13" s="4" t="inlineStr">
        <is>
          <t>Total current assets</t>
        </is>
      </c>
      <c r="B13" s="5" t="n">
        <v>18734820</v>
      </c>
      <c r="C13" s="5" t="n">
        <v>9430057</v>
      </c>
    </row>
    <row r="14">
      <c r="A14" s="3" t="inlineStr">
        <is>
          <t>NON-CURRENT</t>
        </is>
      </c>
    </row>
    <row r="15">
      <c r="A15" s="4" t="inlineStr">
        <is>
          <t>Recoverable taxes</t>
        </is>
      </c>
      <c r="B15" s="5" t="n">
        <v>932212</v>
      </c>
      <c r="C15" s="5" t="n">
        <v>409214</v>
      </c>
    </row>
    <row r="16">
      <c r="A16" s="4" t="inlineStr">
        <is>
          <t>Income tax and social contribution</t>
        </is>
      </c>
      <c r="B16" s="5" t="n">
        <v>478524</v>
      </c>
      <c r="C16" s="5" t="n">
        <v>334671</v>
      </c>
    </row>
    <row r="17">
      <c r="A17" s="4" t="inlineStr">
        <is>
          <t>Deferred income tax and social contribution</t>
        </is>
      </c>
      <c r="B17" s="5" t="n">
        <v>1339725</v>
      </c>
      <c r="C17" s="5" t="n">
        <v>374448</v>
      </c>
    </row>
    <row r="18">
      <c r="A18" s="4" t="inlineStr">
        <is>
          <t>Judicial deposits</t>
        </is>
      </c>
      <c r="B18" s="5" t="n">
        <v>566190</v>
      </c>
      <c r="C18" s="5" t="n">
        <v>337255</v>
      </c>
    </row>
    <row r="19">
      <c r="A19" s="4" t="inlineStr">
        <is>
          <t>Derivative financial instruments</t>
        </is>
      </c>
      <c r="B19" s="5" t="n">
        <v>1768122</v>
      </c>
      <c r="C19" s="5" t="n">
        <v>737378</v>
      </c>
    </row>
    <row r="20">
      <c r="A20" s="4" t="inlineStr">
        <is>
          <t>Short-term investments</t>
        </is>
      </c>
      <c r="B20" s="5" t="n">
        <v>16104</v>
      </c>
      <c r="C20" s="5" t="n">
        <v>7402</v>
      </c>
    </row>
    <row r="21">
      <c r="A21" s="4" t="inlineStr">
        <is>
          <t>Other non-current assets</t>
        </is>
      </c>
      <c r="B21" s="5" t="n">
        <v>1527668</v>
      </c>
      <c r="C21" s="5" t="n">
        <v>83836</v>
      </c>
    </row>
    <row r="22">
      <c r="A22" s="4" t="inlineStr">
        <is>
          <t>Total long-term assets</t>
        </is>
      </c>
      <c r="B22" s="5" t="n">
        <v>6628545</v>
      </c>
      <c r="C22" s="5" t="n">
        <v>2284204</v>
      </c>
    </row>
    <row r="23">
      <c r="A23" s="4" t="inlineStr">
        <is>
          <t>Property, plant and equipment</t>
        </is>
      </c>
      <c r="B23" s="5" t="n">
        <v>5235057</v>
      </c>
      <c r="C23" s="5" t="n">
        <v>1773889</v>
      </c>
    </row>
    <row r="24">
      <c r="A24" s="4" t="inlineStr">
        <is>
          <t>Intangibles</t>
        </is>
      </c>
      <c r="B24" s="5" t="n">
        <v>26917128</v>
      </c>
      <c r="C24" s="5" t="n">
        <v>5076501</v>
      </c>
    </row>
    <row r="25">
      <c r="A25" s="4" t="inlineStr">
        <is>
          <t>Right of use</t>
        </is>
      </c>
      <c r="B25" s="5" t="n">
        <v>3402047</v>
      </c>
      <c r="C25" s="5" t="n">
        <v>2619861</v>
      </c>
    </row>
    <row r="26">
      <c r="A26" s="4" t="inlineStr">
        <is>
          <t>Total non-current assets</t>
        </is>
      </c>
      <c r="B26" s="5" t="n">
        <v>42182777</v>
      </c>
      <c r="C26" s="5" t="n">
        <v>11754455</v>
      </c>
    </row>
    <row r="27">
      <c r="A27" s="4" t="inlineStr">
        <is>
          <t>TOTAL ASSETS</t>
        </is>
      </c>
      <c r="B27" s="5" t="n">
        <v>60917597</v>
      </c>
      <c r="C27" s="5" t="n">
        <v>21184512</v>
      </c>
    </row>
    <row r="28">
      <c r="A28" s="3" t="inlineStr">
        <is>
          <t>CURRENT</t>
        </is>
      </c>
    </row>
    <row r="29">
      <c r="A29" s="4" t="inlineStr">
        <is>
          <t>Borrowings, financing and debentures</t>
        </is>
      </c>
      <c r="B29" s="5" t="n">
        <v>3805649</v>
      </c>
      <c r="C29" s="5" t="n">
        <v>3354355</v>
      </c>
    </row>
    <row r="30">
      <c r="A30" s="4" t="inlineStr">
        <is>
          <t>Leases</t>
        </is>
      </c>
      <c r="B30" s="5" t="n">
        <v>1059661</v>
      </c>
      <c r="C30" s="5" t="n">
        <v>542088</v>
      </c>
    </row>
    <row r="31">
      <c r="A31" s="4" t="inlineStr">
        <is>
          <t>Trade payable and reverse factoring operations</t>
        </is>
      </c>
      <c r="B31" s="5" t="n">
        <v>6774205</v>
      </c>
      <c r="C31" s="5" t="n">
        <v>1829756</v>
      </c>
    </row>
    <row r="32">
      <c r="A32" s="4" t="inlineStr">
        <is>
          <t>Payroll, profit sharing and social charges</t>
        </is>
      </c>
      <c r="B32" s="5" t="n">
        <v>1340683</v>
      </c>
      <c r="C32" s="5" t="n">
        <v>560376</v>
      </c>
    </row>
    <row r="33">
      <c r="A33" s="4" t="inlineStr">
        <is>
          <t>Tax liabilities</t>
        </is>
      </c>
      <c r="B33" s="5" t="n">
        <v>785367</v>
      </c>
      <c r="C33" s="5" t="n">
        <v>320890</v>
      </c>
    </row>
    <row r="34">
      <c r="A34" s="4" t="inlineStr">
        <is>
          <t>Income tax and social contribution</t>
        </is>
      </c>
      <c r="B34" s="5" t="n">
        <v>441253</v>
      </c>
      <c r="C34" s="5" t="n">
        <v>388238</v>
      </c>
    </row>
    <row r="35">
      <c r="A35" s="4" t="inlineStr">
        <is>
          <t>Dividends and interest on shareholders' equity payable</t>
        </is>
      </c>
      <c r="B35" s="4" t="inlineStr">
        <is>
          <t xml:space="preserve"> </t>
        </is>
      </c>
      <c r="C35" s="5" t="n">
        <v>95873</v>
      </c>
    </row>
    <row r="36">
      <c r="A36" s="4" t="inlineStr">
        <is>
          <t>Derivative financial instruments</t>
        </is>
      </c>
      <c r="B36" s="5" t="n">
        <v>61201</v>
      </c>
      <c r="C36" s="5" t="n">
        <v>11806</v>
      </c>
    </row>
    <row r="37">
      <c r="A37" s="4" t="inlineStr">
        <is>
          <t>Provision for tax, civil and labor risks</t>
        </is>
      </c>
      <c r="B37" s="5" t="n">
        <v>58756</v>
      </c>
      <c r="C37" s="5" t="n">
        <v>18650</v>
      </c>
    </row>
    <row r="38">
      <c r="A38" s="4" t="inlineStr">
        <is>
          <t>Other current liabilities</t>
        </is>
      </c>
      <c r="B38" s="5" t="n">
        <v>1832811</v>
      </c>
      <c r="C38" s="5" t="n">
        <v>396391</v>
      </c>
    </row>
    <row r="39">
      <c r="A39" s="4" t="inlineStr">
        <is>
          <t>Total current liabilities</t>
        </is>
      </c>
      <c r="B39" s="5" t="n">
        <v>16159586</v>
      </c>
      <c r="C39" s="5" t="n">
        <v>7518423</v>
      </c>
    </row>
    <row r="40">
      <c r="A40" s="3" t="inlineStr">
        <is>
          <t>NON-CURRENT</t>
        </is>
      </c>
    </row>
    <row r="41">
      <c r="A41" s="4" t="inlineStr">
        <is>
          <t>Borrowings, financing and debentures</t>
        </is>
      </c>
      <c r="B41" s="5" t="n">
        <v>10017264</v>
      </c>
      <c r="C41" s="5" t="n">
        <v>7432019</v>
      </c>
    </row>
    <row r="42">
      <c r="A42" s="4" t="inlineStr">
        <is>
          <t>Lease</t>
        </is>
      </c>
      <c r="B42" s="5" t="n">
        <v>2798794</v>
      </c>
      <c r="C42" s="5" t="n">
        <v>1975477</v>
      </c>
    </row>
    <row r="43">
      <c r="A43" s="4" t="inlineStr">
        <is>
          <t>Payroll, profit sharing and social charges</t>
        </is>
      </c>
      <c r="B43" s="5" t="n">
        <v>43763</v>
      </c>
      <c r="C43" s="4" t="inlineStr">
        <is>
          <t xml:space="preserve"> </t>
        </is>
      </c>
    </row>
    <row r="44">
      <c r="A44" s="4" t="inlineStr">
        <is>
          <t>Tax liabilities</t>
        </is>
      </c>
      <c r="B44" s="5" t="n">
        <v>109454</v>
      </c>
      <c r="C44" s="5" t="n">
        <v>122569</v>
      </c>
    </row>
    <row r="45">
      <c r="A45" s="4" t="inlineStr">
        <is>
          <t>Deferred income tax and social contribution</t>
        </is>
      </c>
      <c r="B45" s="5" t="n">
        <v>1288045</v>
      </c>
      <c r="C45" s="5" t="n">
        <v>450561</v>
      </c>
    </row>
    <row r="46">
      <c r="A46" s="4" t="inlineStr">
        <is>
          <t>Provision for tax, civil and labor risks</t>
        </is>
      </c>
      <c r="B46" s="5" t="n">
        <v>2000444</v>
      </c>
      <c r="C46" s="5" t="n">
        <v>201416</v>
      </c>
    </row>
    <row r="47">
      <c r="A47" s="4" t="inlineStr">
        <is>
          <t>Other non-current liabilities</t>
        </is>
      </c>
      <c r="B47" s="5" t="n">
        <v>1113139</v>
      </c>
      <c r="C47" s="5" t="n">
        <v>121702</v>
      </c>
    </row>
    <row r="48">
      <c r="A48" s="4" t="inlineStr">
        <is>
          <t>Total non-current liabilities</t>
        </is>
      </c>
      <c r="B48" s="5" t="n">
        <v>17370903</v>
      </c>
      <c r="C48" s="5" t="n">
        <v>10303744</v>
      </c>
    </row>
    <row r="49">
      <c r="A49" s="4" t="inlineStr">
        <is>
          <t>TOTAL LIABILITIES</t>
        </is>
      </c>
      <c r="B49" s="5" t="n">
        <v>33530489</v>
      </c>
      <c r="C49" s="5" t="n">
        <v>17822167</v>
      </c>
    </row>
    <row r="50">
      <c r="A50" s="3" t="inlineStr">
        <is>
          <t>SHAREHOLDERS' EQUITY</t>
        </is>
      </c>
    </row>
    <row r="51">
      <c r="A51" s="4" t="inlineStr">
        <is>
          <t>Capital stock</t>
        </is>
      </c>
      <c r="B51" s="5" t="n">
        <v>12377999</v>
      </c>
      <c r="C51" s="5" t="n">
        <v>1485436</v>
      </c>
    </row>
    <row r="52">
      <c r="A52" s="4" t="inlineStr">
        <is>
          <t>Treasury shares</t>
        </is>
      </c>
      <c r="B52" s="5" t="n">
        <v>-11667</v>
      </c>
      <c r="C52" s="4" t="inlineStr">
        <is>
          <t xml:space="preserve"> </t>
        </is>
      </c>
    </row>
    <row r="53">
      <c r="A53" s="4" t="inlineStr">
        <is>
          <t>Capital reserves</t>
        </is>
      </c>
      <c r="B53" s="5" t="n">
        <v>11052135</v>
      </c>
      <c r="C53" s="5" t="n">
        <v>999931</v>
      </c>
    </row>
    <row r="54">
      <c r="A54" s="4" t="inlineStr">
        <is>
          <t>Legal profit reserve</t>
        </is>
      </c>
      <c r="B54" s="5" t="n">
        <v>120166</v>
      </c>
      <c r="C54" s="5" t="n">
        <v>154039</v>
      </c>
    </row>
    <row r="55">
      <c r="A55" s="4" t="inlineStr">
        <is>
          <t>Retained losses</t>
        </is>
      </c>
      <c r="B55" s="5" t="n">
        <v>-759937</v>
      </c>
      <c r="C55" s="5" t="n">
        <v>-92066</v>
      </c>
    </row>
    <row r="56">
      <c r="A56" s="4" t="inlineStr">
        <is>
          <t>Equity valuation adjustment</t>
        </is>
      </c>
      <c r="B56" s="5" t="n">
        <v>4585631</v>
      </c>
      <c r="C56" s="5" t="n">
        <v>815005</v>
      </c>
    </row>
    <row r="57">
      <c r="A57" s="4" t="inlineStr">
        <is>
          <t>Shareholders' equity attributed to the Company's controlling shareholders</t>
        </is>
      </c>
      <c r="B57" s="5" t="n">
        <v>27364327</v>
      </c>
      <c r="C57" s="5" t="n">
        <v>3362345</v>
      </c>
    </row>
    <row r="58">
      <c r="A58" s="4" t="inlineStr">
        <is>
          <t>Non-controlling interest in shareholders' equity of subsidiaries</t>
        </is>
      </c>
      <c r="B58" s="5" t="n">
        <v>22781</v>
      </c>
      <c r="C58" s="4" t="inlineStr">
        <is>
          <t xml:space="preserve"> </t>
        </is>
      </c>
    </row>
    <row r="59">
      <c r="A59" s="4" t="inlineStr">
        <is>
          <t>Total shareholders' equity</t>
        </is>
      </c>
      <c r="B59" s="5" t="n">
        <v>27387108</v>
      </c>
      <c r="C59" s="5" t="n">
        <v>3362345</v>
      </c>
    </row>
    <row r="60">
      <c r="A60" s="4" t="inlineStr">
        <is>
          <t>TOTAL LIABILITIES AND SHAREHOLDERS' EQUITY</t>
        </is>
      </c>
      <c r="B60" s="6" t="inlineStr">
        <is>
          <t>R$ 60917597</t>
        </is>
      </c>
      <c r="C60" s="6" t="inlineStr">
        <is>
          <t>R$ 2118451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 Disclosure [Abstract]</t>
        </is>
      </c>
    </row>
    <row r="4">
      <c r="A4" s="4" t="inlineStr">
        <is>
          <t>Assets held for sale</t>
        </is>
      </c>
      <c r="B4" s="4" t="inlineStr">
        <is>
          <t>14. ASSETS HELD FOR SALE The assets classified as held for sale were acquired in the acquisition process of Avon (note 4
Balance as of December 31, 2019
-
Avon acquisition
199,050
Additions (a)
25,779
Transfer to fixed assets ( b )
( 29,610
Sale ( c )
( 61,760
Exchange rate variation
47,820
Balance as of December 31, 2020
181,279
a)
During the fourth quarter of 2020
b)
During the first quarter of 2020 two one
c)
During the third quarter of 2020 two As of December 31, 2020, assets held for sale include Avon properties, located in Brazil, Spain and Saudi Arab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12 Months Ended</t>
        </is>
      </c>
    </row>
    <row r="2">
      <c r="B2" s="2" t="inlineStr">
        <is>
          <t>Dec. 31, 2020</t>
        </is>
      </c>
    </row>
    <row r="3">
      <c r="A3" s="3" t="inlineStr">
        <is>
          <t>Text Block [Abstract]</t>
        </is>
      </c>
    </row>
    <row r="4">
      <c r="A4" s="4" t="inlineStr">
        <is>
          <t>Other Current And Non-Current Assets</t>
        </is>
      </c>
      <c r="B4" s="4" t="inlineStr">
        <is>
          <t>15. OTHER CURRENT AND NON-CURRENT ASSETS
2020
2019
Marketing and advertising advances
42,233
28,669
Suppliers advances
257,099
102,225
Employees advances
65,180
13,983
Rent advances and guarantee deposits
169,958
96,202
Prepaid insurance expenses
200,074
29,647
Surplus pension plan (b)
683,425
-
Customs broker advances - Import taxes
34,016
34,932
Sublease receivables (c)
357,538
-
Carbon credits
4,097
3,508
Receivables from service providers (d)
135,030
-
Others
195,138
39,868
2,143,788
349,034
Current
616,120
265,198
Non-current
1,527,668
83,836
a)
Mainly related to: (i) advances of rental agreements that were not included in the initial measurement of lease liabilities / right-of-use of the subsidiary The Body Shop, in accordance with the exemptions on IFRS 16
b)
Pension plan arising from the acquisition of Avon (note 4 2 8 2
c)
Refers to the sublease receivable from the New York office owned by Avon.
d)
Refers to receivables mainly arising from damage that occurred with carriers and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6. PROPERTY, PLANT AND EQUIPMENT
Useful life range (in years)
2019
Company acquisition
Additions
Write-offs
impairment
Transfers
Exchange rate variation
2020
Cost:
Vehicles
2 5
45,578
25,789
14,594
( 17,274
-
1,184
9,356
79,227
Templates
3
192,556
-
1,243
( 19,713
-
5,650
8,116
187,852
Tools and accessories
3 20
11,974
52,410
11,625
( 1,743
-
5,888
5,524
85,678
Facilities
3 60
309,772
1,431
81
( 3,599
-
8,791
( 23,005
293,471
Machinery and accessories
3 15
866,451
740,328
20,098
( 5,134
-
58,649
139,301
1,819,693
Leasehold improvements
2 20
615,103
58,548
34,324
( 8,761
-
51,588
213,155
963,957
Buildings
14 60
386,957
1,203,081
12,275
-
( 115
48,551
248,427
1,899,176
Furniture and fixture
2 25
397,727
32,566
32,530
( 6,300
( 26
11,239
98,812
566,548
Land
-
35,157
570,572
57
-
-
4,252
51,575
661,613
IT equipment
3 15
297,228
112,369
27,254
( 10,652
-
36,554
81,019
543,772
Other assets
-
-
36,423
-
-
-
-
264
36,687
Projects in progress
-
156,011
78,965
440,170
( 592
-
( 305,305
39,136
408,385
Total cost
3,314,514
2,912,482
594,251
( 73,768
( 141
( 72,959
871,680
7,546,059
Accumulated depreciation
Vehicles
( 16,924
-
( 24,150
10,081
-
( 2,093
44
( 33,042
Templates
( 175,938
-
( 10,092
19,684
-
-
( 190
( 166,536
Tools and accessories
( 3,255
-
( 42,932
-
-
10
7,018
( 39,159
Facilities
( 167,362
-
( 19,933
285
-
1,044
9,240
( 176,726
Machinery and accessories
( 416,736
-
( 193,657
2,759
-
( 1,202
30,074
( 578,762
Leasehold improvements
( 267,371
-
( 130,631
7,124
( 4,900
( 4,107
( 80,669
( 480,554
Buildings
( 101,785
-
( 88,593
-
-
-
10,649
( 179,729
Furniture and fixture
( 193,973
-
( 81,287
4,744
( 284
4,093
( 51,904
( 318,611
IT equipment
( 197,281
-
( 96,768
8,591
( 36
-
( 26,362
( 311,856
Other assets
-
-
( 25,078
-
-
-
( 949
( 26,027
Total accumulated depreciation
( 1,540,625
-
( 713,121
53,268
( 5,220
( 2,255
( 103,049
( 2,311,002
Net total
1,773,889
2,912,482
( 118,870
( 20,500
( 5,361
( 75,214
768,631
5,235,057
Useful life range (in years)
2018
Additions
Write-offs
impairment
Transfers
Other changes including exchange rate variation
2019
Cost
Vehicles
2 5
78,072
12,463
( 41,883
-
99
( 3,173
45,578
Templates
3
203,814
1,499
( 23,823
-
10,874
192
192,556
Tools and accessories
3 20
8,161
314
( 445
-
3,910
34
11,974
Facilities
3 60
310,282
49
-
-
( 1,534
975
309,772
Machinery and accessories
3 15
819,919
9,563
( 1,259
-
54,336
( 16,108
866,451
Leasehold improvements
2 20
577,217
46,869
( 23,243
( 1,958
20,645
( 4,427
615,103
Buildings
14 60
940,002
2,245
-
( 887
( 555,221
818
386,957
Furniture and fixture
2 25
362,817
40,118
( 3,031
( 3,514
16,978
( 15,641
397,727
Land
-
30,525
-
-
-
4,653
( 21
35,157
IT equipment
3 15
263,524
21,976
( 3,902
-
18,483
( 2,853
297,228
Projects in progress
-
103,463
204,107
( 2,247
-
( 146,598
( 2,714
156,011
Total cost
3,697,796
339,203
( 99,833
( 6,359
( 573,375
( 42,918
3,314,514
Accumulated depreciation
Vehicles
( 31,784
( 15,832
27,478
-
( 7
3,221
( 16,924
Templates
( 191,501
( 8,314
23,739
-
148
( 10
( 175,938
Tools and accessories
( 2,954
( 687
410
-
-
( 24
( 3,255
Facilities
( 147,309
( 20,703
-
-
1,234
( 584
( 167,362
Machinery and accessories
( 379,050
( 56,617
657
-
-
18,274
( 416,736
Leasehold improvements
( 217,167
( 90,281
19,089
-
5,292
15,696
( 267,371
Buildings
( 191,422
( 7,315
-
-
96,558
394
( 101,785
Furniture and fixture
( 138,078
( 78,988
2,734
-
( 184
20,543
( 193,973
IT equipment
( 161,817
( 44,606
3,443
-
( 936
6,635
( 197,281
Total accrued depreciation
( 1,461,082
( 323,343
77,550
-
102,105
64,145
( 1,540,625
Net total
2,236,714
15,860
( 22,283
( 6,359
( 471,270
21,227
1,773,8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s</t>
        </is>
      </c>
      <c r="B1" s="2" t="inlineStr">
        <is>
          <t>12 Months Ended</t>
        </is>
      </c>
    </row>
    <row r="2">
      <c r="B2" s="2" t="inlineStr">
        <is>
          <t>Dec. 31, 2020</t>
        </is>
      </c>
    </row>
    <row r="3">
      <c r="A3" s="3" t="inlineStr">
        <is>
          <t>Text Block [Abstract]</t>
        </is>
      </c>
    </row>
    <row r="4">
      <c r="A4" s="4" t="inlineStr">
        <is>
          <t>Intangibles</t>
        </is>
      </c>
      <c r="B4" s="4" t="inlineStr">
        <is>
          <t>17. INTANGIBLES
Useful life
2019
Acquisition of subsidiary
Additions
Write-offs
Reversal (provision) of impairment
Transfers
Other changes including exchange rate variation
2020
Cost
Software
2.5 10
1,313,090
291,555
82,718
( 15,095
-
258,092
128,790
2,059,150
Trademarks and patents (Defined useful life)
20 25
116,805
517,592
-
-
-
-
260,181
894,578
Trademarks and patents (Indefinite useful life)
-
2,171,585
2,022,163
-
-
-
-
1,553,309
5,747,057
Goodwill Avon (Note 4
-
11,511,028
-
-
-
-
1,788,821
13,299,849
Goodwill Emeis Brazil Pty Ltd. (a)
-
100,237
-
-
-
-
-
41,853
142,090
Goodwill The Body Shop (b)
-
1,434,369
34,251
-
-
-
-
478,121
1,946,741
Goodwill acquisition of TBS stores
-
1,456
-
-
-
-
-
-
1,456
Relationship with retail clients
10
1,987
-
-
-
-
-
798
2,785
Key money (indefinite useful life) (c)
-
17,801
-
-
-
-
1,315
7,653
26,769
Key money (Defined useful life) (d)
3 18
12,447
-
150
-
( 2,051
1,647
( 1,333
10,860
Relationship with franchisees and sub franchisees and sales representatives (e)
7 15
602,958
1,884,249
-
-
-
-
472,312
2,959,519
Technology developed (by acquired subsidiary)
5
-
1,131,573
-
-
-
-
463,468
1,595,041
Other intangible assets
2 10
110,288
159
176,015
( 15,024
-
( 175,414
12,251
108,275
Total cost
5,883,023
17,392,570
258,883
( 30,119
( 2,051
85,640
5,206,224
28,794,170
Accumulated amortization
Software
( 649,347
-
( 365,184
44
-
( 3,643
( 4,368
( 1,022,498
Trademarks and patents
( 44,108
-
( 36,548
-
-
-
( 19,387
( 100,043
Key money
( 2,197
-
( 535
-
-
10
( 6,149
( 8,871
Relationship with retail clients
( 1,939
-
( 252
-
-
-
( 648
( 2,839
Relationship with franchisees and sub franchisees and sales representatives
( 95,772
-
( 278,048
-
-
-
( 45,241
( 419,061
Technology developed
-
-
( 294,713
-
-
-
( 24,296
( 319,009
Other intangible assets
( 13,159
-
( 6,496
15,020
-
-
( 86
( 4,721
Total accumulated amortization
( 806,522
-
( 981,776
15,064
-
( 3,633
( 100,175
( 1,877,042
Net total
5,076,501
17,392,570
( 722,893
( 15,055
( 2,051
82,007
5,106,049
26,917,128
Useful life range (years)
2018
Additions
Write-offs
Reversal (provision) of impairment
Transfers
Other changes including exchange variation
2019
Cost
Software
2.5 10
1,089,900
83,064
( 546
-
118,442
22,230
1,313,090
Trademarks and patents (Defined useful life)
20 25
111,801
-
-
-
( 154
5,158
116,805
Trademarks and patents (Indefinite useful life)
-
2,040,067
-
-
-
-
131,518
2,171,585
Goodwill Emeis Brazil Pty Ltd. (a)
-
96,867
-
-
-
-
3,370
100,237
Goodwill The Body Shop (b)
-
1,348,670
-
-
-
-
85,699
1,434,369
Goodwill acquisition of The Body Shop stores
-
1,456
-
-
1,456
Relationship with retail clients
10
1,740
-
-
-
-
247
1,987
Key money (indefinite useful life) (c)
-
102,310
-
-
-
( 101,001
16,492
17,801
Key money (Defined useful life) (d)
3 18
48,888
-
-
2,818
( 39,283
24
12,447
Relationship with franchisees and sub franchisees (e)
7 15
590,588
-
( 17,958
-
( 371
30,699
602,958
Technology developed (by acquired subsidiary)
5
-
-
-
-
-
-
-
Other intangible assets
2 10
121,697
145,483
( 1,133
-
( 146,364
( 9,395
110,288
Total cost
5,553,984
228,547
( 19,637
2,818
( 168,731
286,042
5,883,023
Accumulated amortization
Software
( 483,666
( 169,174
6,817
-
270
( 3,594
( 649,347
Trademarks and patents
( 37,898
( 4,330
-
-
154
( 2,034
( 44,108
Key money
( 2,835
-
-
-
7,336
( 6,698
( 2,197
Relationships with retail clients
( 1,149
( 194
-
-
-
( 596
( 1,939
Relationship with franchisees and sub franchisees
( 55,508
( 43,150
-
-
371
2,515
( 95,772
Technology developed
-
-
-
-
-
-
-
Other intangible assets
( 22,383
( 1,601
585
-
261
9,979
( 13,159
Total accrued amortization
( 603,439
( 218,449
7,402
-
8,392
( 428
( 806,522
Net total
4,950,545
10,098
( 12,235
2,818
( 160,339
285,614
5,076,501
a)
Goodwill related to the acquisition of Emeis Holdings Pty Ltd. acquisition, classified as future economic benefits from synergies. It does not have defined useful life and it is subject to annual impairment tests.
b)
Goodwill related to the acquisition of The Body Shop, classified as future economic benefits from synergies. It does not have defined useful life and it is subject to annual impairment tests . In addition, on June 30, 2020, The Body Shop International Limited acquired the entity Aeon Forest Co. Ltd , for R$ 133,275 2,632,000 st , 2020 and resulted in an assigned amount of goodwill of R$ 34,251
c)
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IFRS 16 st , 2019 3.29 r ight of u se asset, refers to contracts that the standard exempts on the initial date, that is, short-term contracts. The remaining balance is not amortized and is subject to an annual impairment test .
d)
Key money with defined useful life refers to payments made to ex-tenants or lessors, to obtain the right to rent the property under the terms of the lease and which cannot be negotiated or recovered later. This balance was considered as the scope of the lease standard ( IFRS 16 st , 2019 of Use asset, refers to contracts that the standard exempt on the initial date, that is, short-term contracts. The remaining balance is amortized over the term of the agreements.
e)
The balance refers to identifiable intangible assets from relationship with The Body Shop franchisees and sub-franchisees (relationship where the franchisee owns all rights to operate within a territory) and sub-franchisees (relationship where a franchisee operate a single store within a market), with estimated useful life of 15 . In 2019 In addition, the balance position classified as the acquisition of a subsidiary represents the fair value of the relationship between Avon and its sales representatives.
a) Impairment test ing of intangible assets as an indefinite useful li fe Goodwill from the expected future profitability of acquired companies and intangibles assets with indefinite useful life was allocated to the CGU groups. The accordance with IAS 36 must test it for impairment Annually. CGUs group with intangible assets with indefinite useful life as of December 31, 2020 2019
CGU groups
Trademarks and patents
Goodwill
Total
2020
2019
2020
2019
2020
2019
Natura &amp;Co Latam
5,403
2,566
9,994,861
-
10,000,264
2,566
Avon International
2,850,397
-
3,304,988
-
6,155,385
-
TBS International
2,891,257
2,169,019
1,946,741
1,434,369
4,837,998
3,603,388
Aesop International
-
-
142,090
100,238
142,090
100,238
Total
5,747,057
2,171,585
15,388,680
1,534,607
21,135,737
3,706,192
The main assumptions used to calculate the fair value less cost to sell as at December 31, 2020
Aesop
The Body Shop
Avon International
Natura &amp;Co Latam
Measurement of recoverable value (fair value less cost to sell)
Discounted cash flow based on financial budgets approved by Senior Management during a discretionary period of five
Budgeted gross margin
Gross margins are based on average amounts obtained in the 2 5
Estimated cost
Costs based on historical data and market trends, optimization of retail and direct sales operations (renewal of the geographical presence of stores, revitalization of the franchise network) and physical expansion with growth in market share.
Perpetuity growth rate (*)
Constant growth of 4.20
Constant growth of 4.10
Constant growth of 4.30
Constant growth of 5.50
Discount rate (WACC)
Discount rates represent the risk assessment in the current market, specific to each group of CGU, taking into account the value of money over time and the individual risks of related assets that were not incorporated in the assumptions included in the cash flow model. These cash flows were discounted using a discount rate of 13.42 11.14 7.80 9.11 (*) The rates are based on published market analyzes and projections with regard to the operating segment in which they operate and adjusted to reflect the assumptions considered by Management in the approved projections and to reflect the inflation differential of other currencies, when applicable. (**) Due to the Covid- 19 2020 The Company performed a sensitivity analysis of variables: (i) the discount rate and (ii) the growth rate in perpetuity, due to their potential impacts on cash flows. An increase of 1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 of Use And Lease</t>
        </is>
      </c>
      <c r="B1" s="2" t="inlineStr">
        <is>
          <t>12 Months Ended</t>
        </is>
      </c>
    </row>
    <row r="2">
      <c r="B2" s="2" t="inlineStr">
        <is>
          <t>Dec. 31, 2020</t>
        </is>
      </c>
    </row>
    <row r="3">
      <c r="A3" s="3" t="inlineStr">
        <is>
          <t>Text Block [Abstract]</t>
        </is>
      </c>
    </row>
    <row r="4">
      <c r="A4" s="4" t="inlineStr">
        <is>
          <t>Right of Use And Lease</t>
        </is>
      </c>
      <c r="B4" s="4" t="inlineStr">
        <is>
          <t>18. RIGHT OF USE AND LEASES
a) Right of use asset
Useful life in Years (a )
2019
Acquisition of subsidiary
Additions
Write-offs
Impairment ( b )
Transfers ( c )
Exchange rate variation
2020
Cost
Vehicles
3
40,018
42,467
61,878
( 441
-
-
13,945
157,867
Machinery and equipment
3 10
15,578
14,034
11,265
-
-
-
12,171
53,048
Facilities
3 10
784,900
489,740
146,695
( 16,094
-
-
211,592
1,616,833
IT equipment
10
283
18,429
6,211
( 323
-
-
5,400
30,000
Retail stores
3 10
2,350,377
-
384,502
( 25,189
( 148,050
( 2,962
779,426
3,338,104
Tools and accessories
3
2,803
-
-
-
-
-
384
3,187
Total cost
3,193,959
564,670
610,551
( 42,047
( 148,050
( 2,962
1,022,918
5,199,039
Accumulated depreciation
Vehicles
( 8,109
-
( 54,558
192
-
-
( 947
( 63,422
Machinery and equipment
( 4,317
-
( 14,899
-
-
-
( 1,829
( 21,045
Facilities
( 97,190
-
( 291,431
12,448
-
-
( 23,592
( 399,765
IT equipment
( 214
-
( 18,694
-
-
-
( 253
( 19,161
Retail stores
( 463,332
-
( 643,441
3,527
-
-
( 188,100
( 1,291,346
Tools and accessories
( 936
-
( 936
-
-
-
( 381
( 2,253
Total accrued depreciation
( 574,098
-
( 1,023,959
16,167
-
-
( 215,102
( 1,796,992
Net total
2,619,861
564,670
( 413,408
( 25,880
( 148,050
( 2,962
807,816
3,402,047
Useful life in Years ( i )
First-time adoption (Note 3.29
Additions
Write-offs
Transfers (ii)
Other changes
2019
Cost Value:
Vehicles
3
-
40,069
( 146
-
95
40,018
Machinery and equipment
3 10
-
14,954
( 40
-
664
15,578
Facilities
3 10
103,945
187,294
-
481,235
12,426
784,900
IT equipment
10
-
279
-
-
4
283
Retail stores
3 10
1,819,951
416,250
( 76,022
150,374
39,824
2,350,377
Tools and accessories
3
-
2,650
-
-
153
2,803
Total cost
1,923,896
661,496
( 76,208
631,609
53,166
3,193,959
Depreciation value:
Vehicles
-
( 8,083
38
-
( 64
( 8,109
Machinery and equipment
-
( 4,126
-
-
( 191
( 4,317
Facilities
-
( 95,734
-
-
( 1,456
( 97,190
IT equipment
-
( 209
-
-
( 5
( 214
Retail stores
-
( 466,590
( 2,968
-
6,226
( 463,332
Tools and accessories
-
( 882
-
-
( 54
( 936
Total accrued depreciation
-
( 575,624
( 2,930
-
4,456
( 574,098
Net total
1,923,896
85,872
( 79,138
631,609
57,622
2,619,861
(a)
The useful lives applied refer to the term of the contracts in which the Company is sure that it will use the assets underlying the lease contracts according to the contractual terms.
(b)
Of the total amount of impairment recorded in 2020 144,500
(c) Refers to key money related to store rentals. This amount is transferred from right of use to intangible assets when a new commercial agreement with the lessor is not yet signed.
2020
2019
Value s recognized in the income statement for the year ended December 31, 2020 and 2019
Financial expense on lease
229,544
134,579
Amortization of right of use
1,023,959
575,624
Appropriation in the result of variable lease installments not included in the measurement of rental liabilities
45,952
31,023
Sublease revenue
( 27,079
( 2,698
Short-term rental expenses and low-value assets
72,546
126,067
Benefits granted by lessor related to Covid- 19
( 58,700
-
Other lease-related expenses
40,206
22,214
Impairment losses
144,500
-
Total
1,470,928
886,809
Values recognized in the financing cash flow statement:
Lease payments (principal)
843,338
497,905
Values recognized in the operating cash flow statement:
Lease payments (interest)
225,420
134,579
Variable lease payments, not included in the measurement of rental liabilities
13,033
11,199
Short-term and low-value assets leases payments
51,675
69,162
Lease-related payments
41,944
26,460
Total
1,175,410
739,305
b) Lease liabilit y
2020
2019
Current
1,059,661
542,088
Non-current
2,798,794
1,975,477
Total
3,858,455
2,517,565
The following tables shows the changes in the balance of lease obligations for the year ended December 31, 2020 and 2019
Balance as of December 31, 2018 446,235
First-time adoption of IFRS 16 1,949,739
New agreements 627,889
Payment of leasing (principle) ( 497,905
Payment of leasing (interest) ( 134,579
Recognition of financial charges 134,579
Write-offs (a) ( 86,319
Translation effects (other comprehensive income) 77,926
Balance as of December 31, 2019
2,517,565
New leases
559,905
Acquisition of subsidiary
777,200
Lease payments (principal)
( 843,338
Lease payments (interest)
( 225,420
Recognition of financial charges
229,544
Write-offs ( a)
( 193,174
Exchange rate variation
1,036,173
Balance as of December 31, 2020
3,858,455 (a) Refers mainly to the termination of contracts related to store leases.
The maturity analysis of the lease liability non-current balance of are shown bellow:
2020
2019
2021 - 374,746
2022
611,048
361,688
2023
600,785
358,274
2024
598,380
363,802
2025
988,581
516,967
Total
2,798,794
1,975,477
The table below shows the rates applied, according to the lease terms: As described in note 3.13.2
Contractual Payments
Maturity
Average discount rate
2020
2021
2022
2023
2024
2025
Onwards 2025
2020 2022
1.9 10.5
566,802
32,692
8,946
-
-
-
-
2023 2025
1.9 14.0
32,802
304,688
305,886
302,042
298,194
271,790
-
2026 2028
1.9 10.2
69,488
74,145
78,169
83,769
90,725
98,267
661,521
2029 2031
8.2 13.6
4,778
4,778
4,778
4,778
4,778
4,778
16,324
Total
673,870
416,303
397,779
390,589
393,697
374,835
677,845
Projected inflation 1
3.40
3.40
3.40
3.60
3.60
3.60
3.80 1 Rates obtained through future prices of DI coupons versus National Consumer Price Index (IPCA) observed in B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Financing And Debentures</t>
        </is>
      </c>
      <c r="B1" s="2" t="inlineStr">
        <is>
          <t>12 Months Ended</t>
        </is>
      </c>
    </row>
    <row r="2">
      <c r="B2" s="2" t="inlineStr">
        <is>
          <t>Dec. 31, 2020</t>
        </is>
      </c>
    </row>
    <row r="3">
      <c r="A3" s="3" t="inlineStr">
        <is>
          <t>Text Block [Abstract]</t>
        </is>
      </c>
    </row>
    <row r="4">
      <c r="A4" s="4" t="inlineStr">
        <is>
          <t>Borrowings, Financing And Debentures</t>
        </is>
      </c>
      <c r="B4" s="4" t="inlineStr">
        <is>
          <t>19. BORROWINGS, FINANCING AND DEBENTURES
Raised in local currency:
Ref.
2020
2019
Financing Agency for Studies and Projects FINEP
73,076
101,988
Debentures
A
4,042,515
4,251,231
BNDES
7,789
35,390
BNDES – FINAME
15
183
Promissory notes
B
773,949
2,883,382
Working capital – Mexico Operation
14,453
31,802
Working capital – Aesop Operation
-
100,438
Working capital – The Body Shop Operation
C
500,835
-
Working capital – Avon Operation
145,495
-
Notes – Avon ( 1
D
4,033,682
-
Total in local currency
9,591,809
7,404,414
Raised in Foreign currency:
BNDES
1,639
8,030
Export Credit Note (NCE)
-
81,210
Representative debt securities (“Notes”) ( 1
E
3,969,226
3,090,490
Resolution nº 4131 62
F
260,239
202,230
Total in foreign currency
4,231,104
3,381,960
Grand total
13,822,913
10,786,374
Current
3,805,649
3,354,355
Non-current
10,017,264
7,432,019
Debentures
Current
2,169,786
246,017
Non-current
1,872,729
4,005,214 ( 1 Balances resulting from the business combinations with Avon (Note 4
Reference
Currency
Maturity
Charges
Effective interest rate
Guarantees
A
Real
August, 2024
Interest of 109 112 1.4 1.75 1.00 1.15
109.5 113.1 1.15 1.79
None
B
Real
Until April, 2021
Interest of 3.25
CDI + 3.30
Approval of subsidiary Indústria e Comércio de Cosméticos Natura Ltda.
C
British Pounds
March, 2021
Libor 2.00
Libor 2.00
Approval of subsidiary Natura Cosméticos S.A.
D
Dollar
March, 2023 and March 2043
Interest of 7.00 8.95
Interest of 7.00 8.95
None
E
Dollar
February, 2023
Interest of 5.375
6,1
None
F
Dollar
May, 2022
Libor 1.1
Libor 1.1
Approval of subsidiary Indústria e Comércio de Cosméticos Natura Ltda.
Changes in the balances of borrowings, financings and debentures for the year ended December 31, 2020 and 2019
Balance as of December 31, 2018
7,994,145
New borrowings and financing
5,346,145
Amortization
( 2,643,575
Financial charges accrued
494,422
Payment of financial charges
( 499,798
Foreign exchange changes (unrealized)
88,097
Foreign exchange changes
5,903
Translation effects (OCI)
1,035
Balance at December 31, 2019
10,786,374
Assumed in a business combination (note 4
7,250,735
New borrowings and financing
1,354,765
Amortization
( 8,483,892
Accrued finance costs
1,029,705
Finance costs payment
( 1,293,094
Exchange rate variation (unrealized)
973,442
Exchange rate variation (realized)
35,429
Translation effects (OCI)
2,169,449
Balance as of December 31, 2020
13,822,913
The maturities of non-current portion of borrowings, financing and debentures liabilities are present bellow:
2020
2019
2021
-
2,279,759
2022
586,002
527,596
2023
6,306,782
3,052,769
2024
3,124,480
1,571,895
Total
10,017,264
7,432,019 19.1 Main changes in borrowings and financing i) Debentures On February 25, 2014, the Company conducted the 5 , in the total amount of R$ 600,000 shares. A total of 60,000 20,000 in the 1 February 24, 2017 214,385 20,000 in the 2 February 25, 2018 and 20,000 in the 3 February 25, 2019 107.0 107.5 108.0 On March 16, 2015, the Company carried out the 6 , amounting to R$ 800,000 80,000 of which 40,000 1 March 16, 2018 25,000 2 March 16, 2019 15,000 3 March 16, 2020 107.0 %, 108.25 109.0 On September 28, 2017, the Company carried out the 7 , in the total amount of R$ 2,600,000 260,000 77,273 1 September 25, 2020 182,727 in the 2 September 25, 2021 CDI rate + 1.4 CDI rate + 1.75 On February 16, 2018, the Company carried out the 8 1,400,000 paid in three 3 August 14, 2018 August 14, 2019 1,000,000 , and remuneration corresponding to 110.0 balance of the 8 400,000 On September 21, 2018, the Company carried out the 9 of non-convertible unsecured debentures, with personal guarantee, in three 1,000,000 1,000,000 8 consisted of 100,000 38,904 1 September 21, 2020 30,831 2 September 21, 2021 30,265 3 September 21, 2022 109.5 110.5 112.0 On July 22, 2019, the Company carried out the 10 unsecured debentures in four 1,576,450 157,645 non-convertible and unsecured debentures were issued in four 10,000 40,000 1 August 26, 2024 9,570 2 August 26, 2024 68,623 3 August 26, 2024 39,452 4 August 26, 2024 100 plus 1 for the 1 100 plus 1.15 The funds from the 10 1 : full amortization of the 8 400,000 2 3 6 92,820 3 1 7 664,090 4 1 9 382,960 The appropriation of costs related to the issuance of debentures in the year ended December 31, 2020 3,888 4,760 2019 9,466 2020 13,354 2019 ii) Promissory notes On January 14, 2020, partial optional early redemption of the Promissory Notes of the 1 1,830,000 On April 29, 2020, the 2 500,000 and the 4 250,000 On June 29, 2020, took place the total optional early redemption of the 1 370,000 , and the partial optional early redemption of the 1 140,000 Accrued costs related to the emission of the Promissory Notes in the year ended December 31, 2020 amounted to R$ 25,205 11,135 R$ 2,121 20,962 iii) Working capital - The Body Shop As presented in Note No. 6.2 , The Body Shop had on December 31, 2019 a credit line of up to £ 70 seventy , corresponding to R$ 500,835 line was used during the second quarter of 2020 Libor 2 iv) Debt Securities Representative ("Notes") - Avon The subsidiary Avon has the following debt securities representative (“notes”) issued:
Notes - Avon
Main US$
Main R$
Annual percentage interest rate
Maturity
Unguaranteed
461,883
2,400,267
7.00
March 15, 2023
Unguaranteed
216,085
1,122,929
8.95
March 15, 2043 The effects of allocating fair values from the business combination (note 4 449,712 19.2 C ovenants The restrictive clauses associated with the debt contracts of the Company and its subsidiaries, establish the maintenance of minimum financial indicators resulting from the ratio of the division of the net treasury debt by the EBITDA of the last 12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Reverse Factoring Operations</t>
        </is>
      </c>
      <c r="B1" s="2" t="inlineStr">
        <is>
          <t>12 Months Ended</t>
        </is>
      </c>
    </row>
    <row r="2">
      <c r="B2" s="2" t="inlineStr">
        <is>
          <t>Dec. 31, 2020</t>
        </is>
      </c>
    </row>
    <row r="3">
      <c r="A3" s="3" t="inlineStr">
        <is>
          <t>Trade Payables And Reverse Factoring Operations [Abstract]</t>
        </is>
      </c>
    </row>
    <row r="4">
      <c r="A4" s="4" t="inlineStr">
        <is>
          <t>Trade Payables And Reverse Factoring Operations</t>
        </is>
      </c>
      <c r="B4" s="4" t="inlineStr">
        <is>
          <t>20. TRADE PAYABLE AND REVERSE FACTORING OPERATIONS
2020
2019
Domestic trade payables
5,462,377
1,581,759
Foreign trade payables (a)
1,014,356
105,073
Subtotal
6,476,733
1,686,832
Reverse factoring operations (b)
297,472
142,924
Total
6,774,205
1,829,756
(a)
Refers to imports mainly denominated in US dollars, Euros and British pounds
(b)
The Group have contracts signed with Banco Itaú Unibanco S.A. to structure a “supply chain finance” the operation with the Company’s main suppliers. Further details on these operations are included in note 3 1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Liabilities</t>
        </is>
      </c>
      <c r="B1" s="2" t="inlineStr">
        <is>
          <t>12 Months Ended</t>
        </is>
      </c>
    </row>
    <row r="2">
      <c r="B2" s="2" t="inlineStr">
        <is>
          <t>Dec. 31, 2020</t>
        </is>
      </c>
    </row>
    <row r="3">
      <c r="A3" s="3" t="inlineStr">
        <is>
          <t>Text Block [Abstract]</t>
        </is>
      </c>
    </row>
    <row r="4">
      <c r="A4" s="4" t="inlineStr">
        <is>
          <t>Tax Liabilities</t>
        </is>
      </c>
      <c r="B4" s="4" t="inlineStr">
        <is>
          <t>21. TAX LIABILITIES
2020
2019
ICMS (ordinary)
134,165
120,300
ICMS-ST provision (a)
61,521
72,423
Taxes on invoicing – foreign abroad
364,291
145,992
Social Security Tax (INSS) - suspension of the enforceability
-
50,147
Withholding tax (IRRF)
131,368
48,593
Other taxes payable - foreign subsidiaries
48,365
1,180
Income tax
15,943
1,207
PIS and COFINS payable
11,857
-
INSS and service tax (ISS) payable
32,954
3,218
Others
94,357
399
894,821
443,459
Current
785,367
320,890
Noncurrent
109,454
122,569
(a)
The Company's subsidiaries have discussions about the illegality of changes in state laws to charge ICMS-ST. Part of the amount recorded as tax payable but not yet paid is being discussed in court by the Company’s subsidiaries, and in some cases, the amounts are deposited in court, as mentioned in note 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vision For Tax, Civil And Labor Risks</t>
        </is>
      </c>
      <c r="B1" s="2" t="inlineStr">
        <is>
          <t>12 Months Ended</t>
        </is>
      </c>
    </row>
    <row r="2">
      <c r="B2" s="2" t="inlineStr">
        <is>
          <t>Dec. 31, 2020</t>
        </is>
      </c>
    </row>
    <row r="3">
      <c r="A3" s="3" t="inlineStr">
        <is>
          <t>Text Block [Abstract]</t>
        </is>
      </c>
    </row>
    <row r="4">
      <c r="A4" s="4" t="inlineStr">
        <is>
          <t>Provision For Tax, Civil And Labor Risks</t>
        </is>
      </c>
      <c r="B4" s="4" t="inlineStr">
        <is>
          <t>22. PROVISION FOR TAX, CIVIL AND LABOR RISKS The Group are involved in certain legal proceedings arising in the normal course of its business, which include civil, tax, social security, labor, business and others. The Company's management believes that, based on the elements existing on the base date of these financial statements, the provision for tax, civil, labor, commercial and other risks is enough to cover possible losses on administrative and legal proceedings, as shown below. 22.1 Contingencies assessed as probable risk of loss
The changes in the tax, civil and labor provision and contingent liabilities are presented below:
Tax
Civil
Labor
Business
Total
2020
2019
2020
2019
2020
2019
2020
2020
2019
Balance at the beginning of the year
127,842
163,852
30,653
32,300
61,571
65,655
-
220,066
261,807
Acquisition of subsidiary ( 1
671,667
-
37,364
-
163,962
-
820,103
1,693,096
-
Additions
169,824
14,497
186,182
14,072
44,566
45,983
9,772
410,344
74,552
Reversals
( 71,797
( 54,168
( 62,013
( 4,766
( 4,601
( 40,127
( 67,482
( 205,893
( 99,061
Payments
( 54,590
( 1,150
( 31,169
( 11,418
( 48,792
( 14,611
-
( 134,551
( 27,179
Inflation adjustment
5,623
4,440
4,164
309
6,508
5,009
21,671
37,966
9,758
Exchange rate variation
83,202
371
12,525
156
27,284
( 338
13,629
136,640
189
Transfers ( 2
-
-
( 99,309
-
841
-
-
( 98,468
-
Balance at the end of the year
931,771
127,842
78,397
30,653
251,339
61,571
797,693
2,059,200
220,066
Current
58,756
18,650
Non-current
2,000,444
201,416
(1)
Amounts arising from lawsuits with probability of possible and remote loss of tax nature in the amount of R$ 709,751 labor in the amount of R$ 54,728 55,624 3 4 additionally, the fair value of contingent liabilities includes liabilities assumed and recognized by Avon prior to the allocation of fair value, in the amount of R$ 872,993
(2)
Balance arising from other obligations of the subsidiary Avon, related to reclassifications of processes previously recognized as contingent liabilities to other trade payable. 22.1.1 ax The tax contingencies and classified as probable loss, mainly involve (i) discussions about the illegality of changes in state laws to collection of ICMS, and (ii) discussions related to the exclusion of IPI charges from the income tax calculation basis, withhold income tax, as well as several lawsuits related to income tax and social contribution taxation. Part of the amount not paid is being discussed in court, and in some cases, the amounts are deposited in court, as mentioned in note 13 22.1.2 commercial and other On December 31, 2020, the Group are parties to commercial and other civil lawsuits and procedures, mainly related to indemnity claims. Provisions are periodically reviewed based on the evolution of processes and the evolution of jurisprudence to reflect the best estimate. a) Talc-related disputes The subsidiary Avon has been named a defendant in numerous personal injury lawsuits filed in U.S. courts, alleging that certain talc products the Avon sold in the past were contaminated with asbestos. Many of these actions involve a number of co-defendants from a variety of different industries, including manufacturers of cosmetics and manufacturers of other products that, unlike the Avon ’s products, were designed to contain asbestos. As of December 31, 2020, there were 164 . During the three months ended December 31, 2020, 31 14 We believe that the claims asserted against us in these cases are without merit. We are defending vigorously against these claims and will continue to do so. To date, the Avon has not proceeded to trial in any case filed against it and there have been no findings of liability enforceable against the Company. However, nationwide trial results in similar cases filed against other manufacturers of cosmetic talc products have ranged from outright dismissals to very large jury awards of both compensatory and punitive damages. Given the inherent uncertainties of litigation, we cannot predict the outcome of all individual cases pending against the Company, and we are only able to make a specific estimate for a small number of individual cases that have advanced to the later stages of legal proceedings. For the remaining cases, we provide an estimate of exposure on an aggregated and ongoing basis, which takes into account the historical outcomes of all cases we have resolved to date. Any accruals currently recorded on the Avon’s balance sheet with respect to these cases are not material. However, any adverse outcomes, either in an individual case or in the aggregate, could be material. Future costs to litigate these cases, which we expense as incurred, are not known but may be significant, though some costs will be covered by insurance. [JV 3 [NM 4 22.1.3 The Group as of December 31, 2020 are parties to labor claims filed by former employees and service providers, mainly related to the payment of severance pay, overtime, salary premiums and monies owed as a result of join liability and discussion about the recognition of any employment relationship. None of these processes is individually relevant. Provisions are periodically reviewed based on the progress of lawsuits and history of losses on labor claims to reflect the best estimate. 22.2 Contingencies assessed as possible risk of loss The Group have contingencies whose expectation of loss assessed by the Company's Management and supported by the legal advisors is classified as possible and, therefore, no provision has been recorded. On December 31, 2020, the contingencies classified as possible loss probability totaled R$ 9,559,550 3,642,219 797,693 0 22.2.1 Tax The tax cases with possible losses totaling R$ 9,205,601 3,503,392 Below are the most relevant tax contingencies related to the following matters:
a)
Infraction notices in which the Brazilian Federal Revenue Office requires IPI tax debts, due to the alleged non-observance of the minimum tax base, provided for in the legislation, when sales transactions destined to interdependent wholesalers. Currently, tax assessment notices are pending judgment at the administrative court level. As at December 31, 2020 $ 1,963,984
b)
Lawsuits in which the industrial establishment equivalence is discussed, as provided for in the Decree nº 8.393 2015 2020 R$ 1,660,532 389,017 2019
c)
Administrative and judicial processes that discuss the illegality of changes in Federal State laws regarding the collection of ICMS and ICMS-ST. As at December 31, 2020 1,503,657 (R$ 406,002 2019
d)
Infraction notices in which the Brazilian Federal Revenue Office requires IRPJ and CSLL tax debts to challenge the tax deductibility of the amortization of goodwill generated in the context of a corporate reorganization between related parties. Currently, the legality of the administrative decisions that rejected the motions for clarification presented to challenge the special appeals dismissed is being discussed in the courts. As at December 31, 2020 1,396,782 (R$ 1,379,189 2019
e)
Infraction notices in which the Finance Department of the São Paulo Federal State requires the collection of ICMS-ST, which was fully collected by the recipient of the goods, the distributor. Currently, the process is pending judgment at the administrative court level. As of December 31, 2020 529,660 (R$ 521,903 2019
f)
Infraction notices in which the Brazilian Federal Revenue Office requires IPI tax debts for disagreeing with the tax classification adopted by the Company for some products. The tax assessment notices are awaiting judgment at the administrative court level. As at December 31, 2020 524,500 (R$ 218,204 2019 22.2.2 , com m ercial and other As of December 31, 2020, civil, commercial and other lawsuits with possible losses total R$ 133,302 61,532 Below are the most relevant contingencies related to the following matters: a ) S hareholder disputes On February 14, 2019, a purported shareholder’s class action complaint (Bevinal v. Avon Products, Inc., et al., No. 19 1420 st , 2017 10 20 1934 2020 75,352 14,500 10,393 2,000 rd , 2021 22.2.3 As of December 31, 2020, contingencies classified as possible loss, totaled R$ 220,648 77,295 22.3 Contingent assets The updated amounts of PIS and COFINS installment refund requests calculated with the inclusion of ICMS in tax base, not recorded until December 31, 2020 133,397 26,933 2019 The Group , supported by the positioning of its legal counsel, observe the IAS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Dec. 31, 2020</t>
        </is>
      </c>
    </row>
    <row r="3">
      <c r="A3" s="3" t="inlineStr">
        <is>
          <t>Text Block [Abstract]</t>
        </is>
      </c>
    </row>
    <row r="4">
      <c r="A4" s="4" t="inlineStr">
        <is>
          <t>Other Liabilities</t>
        </is>
      </c>
      <c r="B4" s="4" t="inlineStr">
        <is>
          <t>23. OTHER LIABILITIES
2020
2019
Pension and p ost-employment healthcare plans (a)
783,184
98,792
Deferred revenue from performance obligations with customers (b)
422,353
76,250
Provisions for incentives to consultants (c)
292,034
-
Provisions for operating expenses (marketing / technology, etc.) (d)
535,276
156,895
Discontinued operations (e)
153,140
-
Provision for store renovation
99,702
15,997
Crer Para Ver (f)
75,508
51,543
Provisions for rentals (g)
70,598
26,568
Provision for restructuring (h)
68,954
3,401
Long-term incentives ( i )
52,745
3,022
Provisions for apportionment of benefits and partnerships payable
10,005
7,860
Other provisions (j)
373,891
67,846
Carbon credit
5,560
4,519
Exclusivity contract
3,000
5,400
Total
2,945,950
518,093
Current
1,832,811
396,391
Non-current
1,113,139
121,702
a)
As of December 31, 2020, Avon's pension and post-retirement plans amounts to R$ 648,990 134,194 98,792
b)
Refers to the deferral of revenue related performance obligations of loyalty programs based on points, sale of gift cards not yet converted into products and programs and events to honor direct selling consultants, of which R$ 318,686 103,667
c)
Provision for incentive and recognition programs for consultants.
d)
Refers to the Group's operating provisions mainly due to spending on provision of technology services, marketing and advertising, etc., to comply with the accrual basis.
e)
As of December 17, 2015, Avon has contracts that resulted in the separation of operations in the United States, Canada and Puerto Rico. These transactions were closed on March 1 st 2016 143,112
f)
Refers to Social program contribution for developing the quality of education.
g)
Refers to the (grace) period granted by lessors for the start of payment of rental of certain retail stores, for rental agreements that were not included in the initial measurement of lease liabilities / right-of-use of the subsidiary The Body Shop, in accordance with the exceptions permitted under IFRS 16
h)
Provision for costs directly related to the plan for changes in the organizational structure, mainly of Avon and The Body Shop organizational structures.
i)
Refers substantially to the variable remuneration plans for Avon executives.
j)
Refers to provisions for insurance coverage, indemnities and long-term contractual obligations. Post-employment health care and Pension plan a) Defined benefit pension and postretirement plans (Avon) The Avon subsidiary have contributory and noncontributory defined benefit retirement plans for substantially all of its employees. The benefits of these plans are generally based on the employee's length of service and the average compensation near retirement, with certain plans have vesting requirements. The plans are funded based on legal requirements and cash flow. The Avon subsidiary's largest defined benefit pension plan outside the United States (“US”) is in the United Kingdom (“UK”). The UK defined benefit pension plan was frozen for future accruals as of April 1 st 2013 st 2015 st 2015 2 8 3 The most recent actuarial valuation of plan assets and the present value of the defined benefit obligation was carried out on December 31, 2020. The present value of the defined benefit obligation and the respective cost of current services and cost of past services were measured at projected unit credit method.
The change in actuarial liabilities for the year ended December 31, 2020 is shown below:
Pension Plan
Post-retirement benefits
Total
Balance at beginning of year
413,070
107,735
520,805
Cost of services - current
28,015
-
28,015
Interest cost
13,760
3,610
17,370
Administrative costs
2,476
-
2,476
Company contributions
( 17,212
-
( 17,212
Benefits paid
( 4,611
( 27,852
( 32,463
Actuarial gain (loss) in OCI
74,460
2,063
76,523
Reclassifications
( 14,451
-
( 14,451
Plan amendments
-
( 21,147
( 21,147
Special termination benefits
-
( 29,915
( 29,915
Transfers
-
( 25,273
( 25,273
Others
( 2,814
985
( 1,829
Foreign currency changes
117,268
28,823
146,091
Balance at end of year
609,961
39,029
648,990
The significant actuarial assumptions for the determination of the actuarial liability are discount rate and rate of compensation increase. The details of the assumptions are as follows:
2020
Pension Plan
Post-retirement benefits
Discount rate
0.30 8.50
3.95
Rate of compensation increase
1.80 6.60
n/a
The analysis of the quantitative sensitivity analysis of discount rates and increase in compensation, if the behavior of such rate increased or decreased by 0.5
Rate
Chance
PVO
Discount rate
1.53
0.5
( 331,549
Discount rate
1.53
0.5
372,084
Rate of compensation increase
2.74
0.5
12,472
Rate of compensation increase
2.74
0.5
( 11,952 The sensitivity analysis presented above have been determined based on a method that extrapolates the impact on the defined benefit obligation, as a result of reasonable changes in main assumptions occurring at the reporting date, keeping all other assumptions constant. The sensitivity analysis is based on a change in a significant assumption, keeping all other assumptions constant. The sensitivity analysis presented may not be representative of the actual change in the defined benefit obligation as it is unlikely that the changes in assumptions would occur in isolation of one
The following are the expected payments of contributions to the defined benefit plan in future years:
2021
103,363
2022
89,038
2023
87,706
2024
86,157
2025
83,276
2026 2030
395,832 The average duration of the defined benefit plan obligation at the end of the reporting period is 9.13 b) Post-employment healthcare plan (Natura Cosméticos ) Post-employment healthcare plan as detailed in note 3 20.4 2020 2019 19.8 20.8 Ø 1,064 2019 1,175 Ø 537 2019 477
The actuarial liability was calculated, on December 31, 2020 and 2019
2020
2019
Discount rate
7.02
7.39
Initial growth rate of medical cost
3.75
7.17
Inflation rate
3.10
3.80
Final growth rate of medical cost
6.97
7.17
Growth rate of medical costs due to aging - costs
Per age range 1.25 4.75
Per age range 1.54 4.5
Growth rate of medical costs by aging - contributions
0.00
0.00
Percentage of adherence to the plan in retirement
Bradesco Plan 69.00 84.00
87.00
Schedule of disabled mortality
Mercer Disability
Mercer Disability
Schedule of mortality
AT- 2000
AT- 2000
Schedule of turnover
Proportional calculation at the time of service
Proportional calculation at the time of service Maintaining the initial level of growth in medical costs at a real rate of 3.75 7.39 7.02 3,891
The table below sets forth the Medical Inflation Rate and the Discount Rate sensitivity analysis, if such rates increased or decreased by 0.5 1
Rate
Chance
VPO
Discount rate
7.02
0.5
110,383
Discount rate
7.02
0.5
165,801
Rate of compensation
6.97
1
164,501
Rate of compensation
6.97
1
110,866
The changes of actuarial liabilities for the years ended December 31, 20 20 2019
2020
2019
Balance at the beginning of the year
( 98,792
( 78,904
Cost of the Company´s current service
( 620
( 816
Cost of interest
( 7,223
( 7,125
Expenses paid
2,069
2,427
Actuarial gains (losses) in OCI
( 29,628
( 14,374
Total
( 134,194
( 98,7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80" customWidth="1" min="2" max="2"/>
    <col width="16" customWidth="1" min="3" max="3"/>
    <col width="16" customWidth="1" min="4" max="4"/>
    <col width="16" customWidth="1" min="5" max="5"/>
  </cols>
  <sheetData>
    <row r="1">
      <c r="A1" s="1" t="inlineStr">
        <is>
          <t>STATEMENT OF INCOME - BRL (R$) R$ in Thousands</t>
        </is>
      </c>
      <c r="C1" s="2" t="inlineStr">
        <is>
          <t>12 Months Ended</t>
        </is>
      </c>
    </row>
    <row r="2">
      <c r="C2" s="2" t="inlineStr">
        <is>
          <t>Dec. 31, 2020</t>
        </is>
      </c>
      <c r="D2" s="2" t="inlineStr">
        <is>
          <t>Dec. 31, 2019</t>
        </is>
      </c>
      <c r="E2" s="2" t="inlineStr">
        <is>
          <t>Dec. 31, 2018</t>
        </is>
      </c>
    </row>
    <row r="3">
      <c r="A3" s="3" t="inlineStr">
        <is>
          <t>CONTINUING OPERATIONS</t>
        </is>
      </c>
    </row>
    <row r="4">
      <c r="A4" s="4" t="inlineStr">
        <is>
          <t>NET REVENUE</t>
        </is>
      </c>
      <c r="C4" s="6" t="inlineStr">
        <is>
          <t>R$ 36921980</t>
        </is>
      </c>
      <c r="D4" s="6" t="inlineStr">
        <is>
          <t>R$ 14444690</t>
        </is>
      </c>
      <c r="E4" s="6" t="inlineStr">
        <is>
          <t>R$ 13397419</t>
        </is>
      </c>
    </row>
    <row r="5">
      <c r="A5" s="4" t="inlineStr">
        <is>
          <t>Cost of Sales</t>
        </is>
      </c>
      <c r="C5" s="5" t="n">
        <v>-13229715</v>
      </c>
      <c r="D5" s="5" t="n">
        <v>-4033454</v>
      </c>
      <c r="E5" s="5" t="n">
        <v>-3782843</v>
      </c>
    </row>
    <row r="6">
      <c r="A6" s="4" t="inlineStr">
        <is>
          <t>GROSS PROFIT</t>
        </is>
      </c>
      <c r="C6" s="5" t="n">
        <v>23692265</v>
      </c>
      <c r="D6" s="5" t="n">
        <v>10411236</v>
      </c>
      <c r="E6" s="5" t="n">
        <v>9614576</v>
      </c>
    </row>
    <row r="7">
      <c r="A7" s="3" t="inlineStr">
        <is>
          <t>OPERATING INCOME (EXPENSES)</t>
        </is>
      </c>
    </row>
    <row r="8">
      <c r="A8" s="4" t="inlineStr">
        <is>
          <t>Selling, Marketing and Logistics expenses</t>
        </is>
      </c>
      <c r="C8" s="5" t="n">
        <v>-15702787</v>
      </c>
      <c r="D8" s="5" t="n">
        <v>-6395586</v>
      </c>
      <c r="E8" s="5" t="n">
        <v>-5828713</v>
      </c>
    </row>
    <row r="9">
      <c r="A9" s="4" t="inlineStr">
        <is>
          <t>Administrative, R&amp;D, IT and project expenses</t>
        </is>
      </c>
      <c r="C9" s="5" t="n">
        <v>-5955996</v>
      </c>
      <c r="D9" s="5" t="n">
        <v>-2405576</v>
      </c>
      <c r="E9" s="5" t="n">
        <v>-2251341</v>
      </c>
    </row>
    <row r="10">
      <c r="A10" s="4" t="inlineStr">
        <is>
          <t>Impairment losses on trade receivables</t>
        </is>
      </c>
      <c r="C10" s="5" t="n">
        <v>-727695</v>
      </c>
      <c r="D10" s="5" t="n">
        <v>-209515</v>
      </c>
      <c r="E10" s="5" t="n">
        <v>-237884</v>
      </c>
    </row>
    <row r="11">
      <c r="A11" s="4" t="inlineStr">
        <is>
          <t>Shareholders' equity</t>
        </is>
      </c>
      <c r="C11" s="4" t="inlineStr">
        <is>
          <t xml:space="preserve"> </t>
        </is>
      </c>
      <c r="D11" s="4" t="inlineStr">
        <is>
          <t xml:space="preserve"> </t>
        </is>
      </c>
      <c r="E11" s="4" t="inlineStr">
        <is>
          <t xml:space="preserve"> </t>
        </is>
      </c>
    </row>
    <row r="12">
      <c r="A12" s="4" t="inlineStr">
        <is>
          <t>Other operating (expenses) income, net</t>
        </is>
      </c>
      <c r="C12" s="5" t="n">
        <v>-516190</v>
      </c>
      <c r="D12" s="5" t="n">
        <v>-49311</v>
      </c>
      <c r="E12" s="5" t="n">
        <v>-39945</v>
      </c>
    </row>
    <row r="13">
      <c r="A13" s="4" t="inlineStr">
        <is>
          <t>OPERATING INCOME BEFORE FINANCIAL RESULT</t>
        </is>
      </c>
      <c r="C13" s="5" t="n">
        <v>789597</v>
      </c>
      <c r="D13" s="5" t="n">
        <v>1351248</v>
      </c>
      <c r="E13" s="5" t="n">
        <v>1256693</v>
      </c>
    </row>
    <row r="14">
      <c r="A14" s="4" t="inlineStr">
        <is>
          <t>Financial income</t>
        </is>
      </c>
      <c r="C14" s="5" t="n">
        <v>4738391</v>
      </c>
      <c r="D14" s="5" t="n">
        <v>1955784</v>
      </c>
      <c r="E14" s="5" t="n">
        <v>2056421</v>
      </c>
    </row>
    <row r="15">
      <c r="A15" s="4" t="inlineStr">
        <is>
          <t>Financial expenses</t>
        </is>
      </c>
      <c r="C15" s="5" t="n">
        <v>-5773810</v>
      </c>
      <c r="D15" s="5" t="n">
        <v>-2795874</v>
      </c>
      <c r="E15" s="5" t="n">
        <v>-2639709</v>
      </c>
    </row>
    <row r="16">
      <c r="A16" s="4" t="inlineStr">
        <is>
          <t>Taxes on formation of the Company</t>
        </is>
      </c>
      <c r="B16" s="4" t="inlineStr">
        <is>
          <t>[1]</t>
        </is>
      </c>
      <c r="C16" s="4" t="inlineStr">
        <is>
          <t xml:space="preserve"> </t>
        </is>
      </c>
      <c r="D16" s="5" t="n">
        <v>-206592</v>
      </c>
      <c r="E16" s="4" t="inlineStr">
        <is>
          <t xml:space="preserve"> </t>
        </is>
      </c>
    </row>
    <row r="17">
      <c r="A17" s="4" t="inlineStr">
        <is>
          <t>NET INCOME (LOSS) BEFORE INCOME TAX AND SOCIAL CONTRIBUTION</t>
        </is>
      </c>
      <c r="C17" s="5" t="n">
        <v>-245822</v>
      </c>
      <c r="D17" s="5" t="n">
        <v>304566</v>
      </c>
      <c r="E17" s="5" t="n">
        <v>673405</v>
      </c>
    </row>
    <row r="18">
      <c r="A18" s="4" t="inlineStr">
        <is>
          <t>Income tax and social contribution</t>
        </is>
      </c>
      <c r="C18" s="5" t="n">
        <v>-274744</v>
      </c>
      <c r="D18" s="5" t="n">
        <v>-149099</v>
      </c>
      <c r="E18" s="5" t="n">
        <v>-125026</v>
      </c>
    </row>
    <row r="19">
      <c r="A19" s="4" t="inlineStr">
        <is>
          <t>NET (LOSS) INCOME FROM CONTINUING OPERATIONS</t>
        </is>
      </c>
      <c r="C19" s="5" t="n">
        <v>-520566</v>
      </c>
      <c r="D19" s="5" t="n">
        <v>155467</v>
      </c>
      <c r="E19" s="5" t="n">
        <v>548379</v>
      </c>
    </row>
    <row r="20">
      <c r="A20" s="3" t="inlineStr">
        <is>
          <t>DISCONTINUED OPERATIONS</t>
        </is>
      </c>
    </row>
    <row r="21">
      <c r="A21" s="4" t="inlineStr">
        <is>
          <t>NET LOSS OF DISCONTINUED OPERATIONS</t>
        </is>
      </c>
      <c r="C21" s="5" t="n">
        <v>-143112</v>
      </c>
      <c r="D21" s="4" t="inlineStr">
        <is>
          <t xml:space="preserve"> </t>
        </is>
      </c>
      <c r="E21" s="4" t="inlineStr">
        <is>
          <t xml:space="preserve"> </t>
        </is>
      </c>
    </row>
    <row r="22">
      <c r="A22" s="4" t="inlineStr">
        <is>
          <t>NET INCOME (LOSS) FOR THE YEAR</t>
        </is>
      </c>
      <c r="C22" s="5" t="n">
        <v>-663678</v>
      </c>
      <c r="D22" s="5" t="n">
        <v>155467</v>
      </c>
      <c r="E22" s="5" t="n">
        <v>548379</v>
      </c>
    </row>
    <row r="23">
      <c r="A23" s="3" t="inlineStr">
        <is>
          <t>ATTRIBUTABLE TO</t>
        </is>
      </c>
    </row>
    <row r="24">
      <c r="A24" s="4" t="inlineStr">
        <is>
          <t>Controlling shareholders of the company</t>
        </is>
      </c>
      <c r="C24" s="5" t="n">
        <v>-650196</v>
      </c>
      <c r="D24" s="5" t="n">
        <v>155467</v>
      </c>
      <c r="E24" s="5" t="n">
        <v>548379</v>
      </c>
    </row>
    <row r="25">
      <c r="A25" s="4" t="inlineStr">
        <is>
          <t>Non-controlling shareholders</t>
        </is>
      </c>
      <c r="C25" s="5" t="n">
        <v>-13482</v>
      </c>
      <c r="D25" s="4" t="inlineStr">
        <is>
          <t xml:space="preserve"> </t>
        </is>
      </c>
      <c r="E25" s="4" t="inlineStr">
        <is>
          <t xml:space="preserve"> </t>
        </is>
      </c>
    </row>
    <row r="26">
      <c r="A26" s="4" t="inlineStr">
        <is>
          <t>NET INCOME (LOSS) FOR THE YEAR</t>
        </is>
      </c>
      <c r="C26" s="6" t="inlineStr">
        <is>
          <t>R$ 663678</t>
        </is>
      </c>
      <c r="D26" s="6" t="inlineStr">
        <is>
          <t>R$ 155467</t>
        </is>
      </c>
      <c r="E26" s="6" t="inlineStr">
        <is>
          <t>R$ 548379</t>
        </is>
      </c>
    </row>
    <row r="27">
      <c r="A27" s="3" t="inlineStr">
        <is>
          <t>(LOSS) EARNINGS PER SHARE IN THE YEAR -R$</t>
        </is>
      </c>
    </row>
    <row r="28">
      <c r="A28" s="4" t="inlineStr">
        <is>
          <t>Basic</t>
        </is>
      </c>
      <c r="C28" s="6" t="inlineStr">
        <is>
          <t>R$ 0.5220</t>
        </is>
      </c>
      <c r="D28" s="6" t="inlineStr">
        <is>
          <t>R$ 0.1796</t>
        </is>
      </c>
      <c r="E28" s="6" t="inlineStr">
        <is>
          <t>R$ 0.6335</t>
        </is>
      </c>
    </row>
    <row r="29">
      <c r="A29" s="4" t="inlineStr">
        <is>
          <t>Diluted</t>
        </is>
      </c>
      <c r="C29" s="6" t="inlineStr">
        <is>
          <t>R$ 0.5220</t>
        </is>
      </c>
      <c r="D29" s="6" t="inlineStr">
        <is>
          <t>R$ 0.1779</t>
        </is>
      </c>
      <c r="E29" s="6" t="inlineStr">
        <is>
          <t>R$ 0.6324</t>
        </is>
      </c>
    </row>
    <row r="30"/>
    <row r="31">
      <c r="A31" s="4" t="inlineStr">
        <is>
          <t>[1]</t>
        </is>
      </c>
      <c r="B31" s="4" t="inlineStr">
        <is>
          <t>Tax levied on the formation of the Company resulting from the difference between Natura's accounting balances and the acquisition cost used for the purpose of the contribution of shares issued by Natura to the Company's capital stock (note 24). Management believes that, although the amount of the aforementioned special capital reserve constitutes part of the taxable profit for tax purposes in Brazil, the nature of this amount is different from the nature of other sources of taxable profit under the scope of IAS 12. The main differences are (i) the Company did not generate taxable profits and this tax is mainly related to the increase in equity that generates the special reserve for statutory purposes; (ii) the creation of the special reserve is, in substance, a matter of reclassification; (iii) the tax is levied on the entity as a result of an additional increase in the equity of the contribution made to the Company; and (iv) the Company's future profits, as well as Natura's future and historical profits will continue to be taxed in accordance with tax legislation. The tax on the formation of the Company was recognized in the income statement and presented as "Taxes on the formation of the Company".</t>
        </is>
      </c>
    </row>
  </sheetData>
  <mergeCells count="4">
    <mergeCell ref="A1:B2"/>
    <mergeCell ref="C1:E1"/>
    <mergeCell ref="A30:D30"/>
    <mergeCell ref="B31:D3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Text Block [Abstract]</t>
        </is>
      </c>
    </row>
    <row r="4">
      <c r="A4" s="4" t="inlineStr">
        <is>
          <t>Shareholder's Equity</t>
        </is>
      </c>
      <c r="B4" s="4" t="inlineStr">
        <is>
          <t>24. SHAREHOLDER’S EQUITY 24.1 As of December 31, 2020 12,377,999 of 1,375,158,636 (R$ 1,485,436,464 865,659,942 24.2 olicy for dividends and interest on equity distribution The shareholders are entitled to receive every year a mandatory minimum dividend of 30
Ø Increase in the amounts resulting from the reversal, in the period, of previously recognized reserves for contingencies.
Ø Decrease in the amounts intended for the recognition, in the period, of the legal reserve and reserve for contingencies.
Ø Whenever the amount of the minimum mandatory dividend exceeds the realized portion of net income for the year, management may propose, and the General Meeting approves, allocate the excess to the constitution of the unrealized profit reserve (article 197 6,404 / 76 ). The Board of Directors may pay or credit interest on equity in accordance with applicable law. 24.3
As of December 31, 2020, the “Treasury shares” has the following composition:
Number of shares
Amount R$ (thousands)
Average price per share - R$
Balance as of December 31, 2019
-
-
-
Used
( 1,102,001
( 52,849
47.53
Acquisition
1,418,702
64,516
45.48
Balance as of December 31, 2020
316,701
11,667
38.04 The minimum and maximum cost of the balance of treasury shares on December 31, 2020 and 2019 are R$ 25.00 49.71 24.4 reserve The acquisition of the subsidiary Avon resulted in the issuance of Natura &amp;Co shares for the total subscription amount of R$ 13,274,894 R$ 3,397,746 R$ 9,877,148 The approval of the capital increase of R$ 2,000,000 June 30, 2020, allocated the amount R$ 1,118 The capital reserve had decreased of R$ 147,592 58,496 29 of R$ 52,041 The capital reserve as at December 31, 2020 11,052,470 999,931 2019 24.5 As of December 31, 2020, the profit reserve increased by R$ 155,884 ) R$ 8,292 IAS 29 2020 and (ii) R$ 147,592 The profit reserve Balance as of December 31, 2020 6,864 1,428 2019 24.6 valuation adjustment – Other comprehensive income The Company recognizes in this equity item the exchange rate variation effect from investments in foreign subsidiaries, including exchange rate variations in a hyperinflationary economy, actuarial gains and losses arising from the employee benefit plan, and the effect from cash flow hedge operations. For exchange rate variation, the accumulated effect will be reversed to the statement of income as a gain or loss only in the event of disposal or write-off of the investment. For actuarial losses and gains, the amounts will be recognized when the actuarial liability is remeasured. The cash flow hedge transactions are transferred to the statement of income in case an ineffective portion is identified or when the hedge relationship is termin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25. SEGMENT INFORMATION The determination of the Company’s operating segments is based on its Corporate Governance structure, which divides the business into the following segments for purposes of decision making and Management analysis. Since January 3, 2020, as a result of the acquisition of Avon (note 4
Ø Natura &amp;Co Operation – all , Avon, Aesop and TBS operations located in Brazil and Latin America;
Ø Avon International – all Avon operations, with the exception of Avon operations located in Brazil and Latin America;
Ø TBS International – all The Body Shop operations, with the exception of The Body Shop operations located in Brazil and Latin America; and
Ø Aesop International - all Aesop operations, with the exception of Aesop operations located in Brazil and Latin America. In addition to the segment analysis, the Company's Management also analyzes revenues at various levels, mainly through the sales channels: direct sales, operations in the retail market, e-commerce, B 2 Revenue by segment is as follows for the year ended December 31, 2020:
Ø
Natura &amp;Co Latam - 56
Ø
Avon International - 25
Ø
TBS International - 14
Ø
Aesop International - 5 The accounting practices for each segment are described in note 3 The following tables provide the summarized financial information related to the segments and geographic distribution of the Company's commercial operations for December 31, 2020 and 2019 Additionally, as described above, as a result of the acquisition of Avon in 2020 , the comparative figures originally disclosed in the 2019 25.1 Operating segments
2020
Reconciliation to net income (loss) for the year
Net revenues
Performance assessed by
Depreciation
Financial
Financial
Income tax
Net income
Natura &amp;Co LATAM
20,542,345
2,369,515
( 874,584
3,402,578
( 3,891,641
( 428,191
577,679
Avon International
9,097,375
185,914
( 814,678
979,267
( 1,442,216
( 121,603
( 1,213,315
TBS International
5,332,922
935,255
( 761,224
82,736
( 157,705
( 66,626
32,436
Aesop International
1,949,338
606,544
( 268,092
23,152
( 72,056
( 55,219
234,328
Corporate expenses
-
( 731,889
( 278
250,658
( 210,192
396,895
( 294,806
Total
36,921,980
3,365,339
( 2,718,856
4,738,391
( 5,773,810
( 274,744
( 663,678
2019
Reconciliation to net income (loss) for the year
Net revenues
Performance assessed by
Depreciation
Financial
Financial
Income tax
Net income (loss)
Natura &amp;Co Latam
9,113,856
1,372,172
( 370,953
1,893,333
( 2,613,294
41,623
322,880
TBS International
4,028,660
806,357
( 559,921
44,953
( 99,765
( 37,736
153,888
Aesop International
1,302,174
351,944
( 186,542
9,337
( 34,204
( 47,768
92,768
Corporate expenses
-
( 61,809
-
8,161
( 48,611
( 311,810
( 414,069
Total
14,444,690
2,468,664
( 1,117,416
1,955,784
( 2,795,874
( 355,691
155,467
2018
Reconciliation to net income (loss) for the year
Net revenues
Performance
Depreciation
Financial
Financial
Income tax
Net income
Natura &amp;Co Latam
8,540,167
1,442,041
( 318,506
1,925,524
( 2,501,451
( 149,709
397,900
TBS International
3,795,721
341,518
( 206,004
126,289
( 136,019
25,994
151,778
Aesop International
1,061,531
165,084
( 65,401
4,608
( 2,239
( 36,004
66,047
Corporate expenses
-
( 102,039
-
-
-
34,693
( 67,346
Total
13,397,419
1,846,604
( 589,911
2,056,421
( 2,639,709
( 125,026
548,379
2020
2019
Non-current
Total assets
Current
Non-current liabilities
Non-
Total assets
Current
Non-
Natura &amp;Co Latam
20,228,016
27,644,907
12,410,585
9,060,600
4,574,087
9,328,858
3,116,454
8,235,678
Avon International
12,486,733
19,097,959
405,975
5,625,774
-
-
-
-
TBS International
7,821,884
10,474,191
2,291,459
1,812,991
6,146,960
7,369,250
1,065,447
1,477,149
Aesop International
1,395,628
2,148,869
488,662
618,531
1,033,408
1,435,830
255,616
590,917
Corporate
250,516
1,551,671
562,905
253,007
-
3,050,574
3,080,906
-
Total
42,182,777
60,917,597
16,159,586
17,370,903
11,754,455
21,184,512
7,518,423
10,303,744
2019
2018
Non-current
Non-current assets
Non-current
Non-current
Non-current
Total assets
Current
Non-
Natura &amp;Co Latam
4,574,087
9,328,858
3,116,454
8,235,678
3,992,000
8,904,065
3,650,203
7,652,955
Avon International
-
-
-
-
-
-
-
-
TBS International
6,146,960
7,369,250
1,065,447
1,477,149
4,518,655
5,709,760
681,660
504,592
Aesop International
1,033,408
1,435,830
255,616
590,917
413,136
765,724
235,018
81,019
Corporate
-
3,050,574
3,080,906
-
-
-
-
-
Total
11,754,455
21,184,512
7,518,423
10,303,744
8,923,790
15,379,549
4,566,881
8,238,566 25.2 Revenue and n on-current assets, by geographical area of operations
No individual or aggregate customer (economic group) represents more than 10
Net revenues
Net revenues
Net revenues
Non-current
Non-current
2020
2019
2018
2020
2019
Asia
2,929,063
782,940
666,154
768,878
368,430
North America
5,120,953
1,750,957
919,826
5,939,728
981,673
Mexico
3,205,609
767,361
616,883
3,263,833
183,250
Other
1,915,344
983,596
302,943
2,675,895
798,423
South America
16,484,363
8,340,025
8,534,263
14,810,020
4,378,675
Brazil
11,113,810
6,324,227
6,082,896
12,159,245
4,197,258
Argentina
1,999,461
794,749
711,425
1,041,392
63,050
Other
3,371,092
1,221,049
1,739,942
1,609,383
118,367
Europe, Middle East and Africa (EMEA)
11,580,586
2,909,968
2,660,243
19,615,198
5,306,111
United Kingdom
4,117,699
2,115,385
1,877,475
17,059,017
4,678,139
Other
7,462,887
794,583
782,768
2,556,181
627,972
Oceania
807,015
660,800
616,933
1,048,952
719,566
Total
36,921,980
14,444,690
13,397,419
42,182,777
11,754,455 There is no other individual foreign country that represents more than 10 2019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0</t>
        </is>
      </c>
    </row>
    <row r="3">
      <c r="A3" s="3" t="inlineStr">
        <is>
          <t>Text Block [Abstract]</t>
        </is>
      </c>
    </row>
    <row r="4">
      <c r="A4" s="4" t="inlineStr">
        <is>
          <t>Revenues</t>
        </is>
      </c>
      <c r="B4" s="4" t="inlineStr">
        <is>
          <t>26. REVENUES
Gross revenues:
2020
2019
2018
Domestic market
15,373,742
8,907,766
8,575,971
Foreign market
31,784,934
10,739,036
9,936,334
Other sales
538,942
61,302
49,657
Subtotal
47,697,618
19,708,104
18,561,962
Returns and cancellations
( 617,140
( 73,183
( 54,522
Commercial discounts and rebates
( 1,062,204
( 1,292,134
( 1,421,251
Taxes on sales
( 9,096,294
( 3,898,097
( 3,688,770
Subtotal
( 10,775,638
( 5,263,414
( 5,164,543
Total net revenues
36,921,980
14,444,690
13,397,4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and Cost of Sales</t>
        </is>
      </c>
      <c r="B1" s="2" t="inlineStr">
        <is>
          <t>12 Months Ended</t>
        </is>
      </c>
    </row>
    <row r="2">
      <c r="B2" s="2" t="inlineStr">
        <is>
          <t>Dec. 31, 2020</t>
        </is>
      </c>
    </row>
    <row r="3">
      <c r="A3" s="3" t="inlineStr">
        <is>
          <t>Text Block [Abstract]</t>
        </is>
      </c>
    </row>
    <row r="4">
      <c r="A4" s="4" t="inlineStr">
        <is>
          <t>Operating Expenses and Cost of Sales</t>
        </is>
      </c>
      <c r="B4" s="4" t="inlineStr">
        <is>
          <t>27. OPERATING EXPENSES AND COST OF SALES
2020
2019
2018
Cost of sales
13,229,715
4,033,454
3,782,843
Selling, marketing and logistics expenses
15,702,787
6,395,586
5,828,713
Administrative, R&amp;D, IT and project expenses
5,955,996
2,405,576
2,251,341
Total
34,888,498
12,834,616
11,862,897
Classified by nature
Cost of sales
13,229,715
4,033,454
3,782,843
Raw material/packaging material/resale
11,222,801
3,457,481
3,223,446
Employee benefits expense (note 28
638,525
293,374
276,848
Depreciation and amortization
215,355
57,443
65,157
Other
1,153,034
225,156
217,392
Selling, marketing and logistics expenses
15,702,787
6,395,586
5,828,713
Logistics costs
2,479,156
797,055
750,238
Employee benefits expense (note 28
4,198,147
1,667,202
1,656,611
Marketing, sales force and other selling expenses
7,723,827
3,164,875
3,191,895
Depreciation and amortization
1,301,657
766,454
229,969
Administrative, R&amp;D, IT and project expenses
5,955,996
2,405,576
2,251,341
Innovation expenses
270,256
89,675
102,436
Employee benefits expense (note 28
2,498,024
1,223,586
1,036,866
Other administrative expenses
1,985,872
798,796
817,254
Depreciation and amortization
1,201,844
293,519
294,785
Total
34,888,498
12,834,616
11,862,89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0</t>
        </is>
      </c>
    </row>
    <row r="3">
      <c r="A3" s="3" t="inlineStr">
        <is>
          <t>Text Block [Abstract]</t>
        </is>
      </c>
    </row>
    <row r="4">
      <c r="A4" s="4" t="inlineStr">
        <is>
          <t>Employee Benefits</t>
        </is>
      </c>
      <c r="B4" s="4" t="inlineStr">
        <is>
          <t>28. EMPLOYEE BENEFITS
2020
2019
2018
Payroll, profit sharing and bonuses
5,407,990
2,315,517
2,350,182
Pension Plan
186,373
93,528
41,923
Share-based payments (note 28.1
163,345
58,855
40,505
Charges on restricted shares (note 28.1
68,617
59,753
22,428
Health care, food and other benefits
684,992
253,510
177,135
Charges, taxes and social contributions
635,248
231,384
181,240
INSS
188,131
171,615
156,912
Total
7,334,696
3,184,162
2,970,325 28.1 Share-based payment The Board of Directors meets annually to, within the bases of the plans approved by the General Meeting, establish share-based payment plans, indicating the managers and employees who may receive options to purchase or subscribe the Company's shares and the total amount to be distributed. The subsidiary Emeis Holdings Pty Ltd., made available until June 2019 to eligible executives a long-term incentive program, based on criteria linked to specific operational goals and objectives established and approved at the beginning of the relationship between the parties, being such obligation recorded in liabilities and their remeasurement with effect in the result. The share-based payment plans were originally granted considering Natura Cosméticos shares that were traded at B 3 1 2019 Options granted in 2020 On March 27, 2020 2020 The “Co-Investment Plan” consists of the granting of the Company’s common shares to a group of employees who may invest part of their participation on the Profit Share Program (up to 50 3 The “Long-Term Incentive Plan”, granted on September 29, 2020 3 50 3 50 4
The changes in the number of outstanding stock options and their related weighted-average prices, as well as variations in the amount of restricted stocks, share are as follows:
Stock Option Plan and Strategy Acceleration Plan
Average exercise price per option 1 - R$
Options (thousands) 1
Balance as of December 31, 2019
16.51
17,568
Arising from the acquisition of Avon (note 4
0.01
1,994
Granted
0.01
117
Expired / Cancelled
21.25
( 167
Exercised
16.65
( 2,267
Balance as of December 31, 2020
16.49
17,245
Restricted shares (thousands) 1
Performance shares (thousands) 2
Balance as of December 31, 2019
3,092
688
Granted
5,026
-
Expired
( 22
( 51
Exercised
( 1,136
-
Balance as of December 31, 2020
6,960
637
a)
The number of restricted shares granted, expired and exercised are shown already considering the stock split approved at the Extraordinary Shareholders Meeting held on September 17, 2019.
b)
The number of performance shares granted, expired and exercised are shown considering the split of shares approved at the General Meeting on September 17, 2019. Out of the 17,245 2020 17,568 2019 3,405 604 2019 The expense related to the fair value of the restricted options and shares, including the charges related to the restricted shares, recognized in the year ended December 31, 2020 231,939 119,659 2019
The outstanding stock options and the restricted stock as at the end of the period have the following maturity dates and exercise prices: As of December 31 , 2020
Grant date
Conditions for acquiring the rights from grant date
Exercise price - R$
Fair value – R$
Existing options (thousands) ¹
Remaining contractual life (years)
Vested options (thousands)
March 18, 2013
4
37.60
6.05
300
0.2
300
March 17, 2014
4
25.16
4.27
96
1.2
96
March 16, 2015
From 2 4
13.60
4.85 5.29
184
2.2
184
July 28, 2015 (Strategy acceleration)
From 4 5
12.90
6.20 6.23
1,020
2.6
1,020
March 15, 2016
From 2 4
12.84
7.16 7.43
184
3.3
182
July 11, 2016 (Strategy acceleration)
From 4 5
11.41
6.84 6.89
1,924
3.6
606
March 10, 2017
From 2 4
12.59
6.65 6.68
598
4.3
272
March 10, 2017 (Strategy acceleration)
From 4 5
12.59
6.87 6.89
2,210
4.3
-
March 12, 2018
From 2 4
16.96
7.96 8.21
1,846
5.3
488
March 12, 2018 (Strategy acceleration)
From 3 5
12.16 16.96
8.21 9.67
3,800
5.3
-
April 12, 2019
From 3 4
23.54
11.71 11.82
1,636
6.3
-
April 12, 2019 (Strategy acceleration)
From 4 5
23.54
11.51 11.71
1,900
6.3
-
Between December 31, 2002 to May 09, 2017
1
0.01
19.80
65
-
65
Between March 14 to December 17, 2018
From 1 3
0.01
19.70
319
0.4
55
Between March 13 to December 16, 2019
From 1 3
0.01
19.58
1,046
0.2 1.4
33
June 8, 2020
1
0.01
16.86
117
0.7
104
17,245
3,405 ¹ The number of restricted shares and performance shares granted, expired and exercised are shown already considering the stock split approved at the Extraordinary Shareholders Meeting held on September 17, 2019 As of December 31 , 2020
Grant date
Conditions for acquiring the rights from grant date
Existing stock ( thousands) 1
Fair value (R$)
Remaining contractual life (years)
March 10, 2017
From 2 4
208
11.69 12.51
0.4
March 12, 2018 – Plan I
From 2 4
470
15.18 15.9
0.5 1.5
March 12, 2018 – Plan III
From 1 3
74
15.54 16.27
0.5
March 12, 2018 – Extraordinary Plan I
From 1 3
4
15.54 16.28
0.4
August 13, 2018 – Extraordinary Plan VI
From 1.6 3.6
50
12.24 13.13
0.5 1.5
April 12, 2019 – Plan I
From 2 4
814
21.62 22.53
0.5 2.5
April 12, 2019 – Plan II
From 1 3
312
22.14 22.85
0.5 1.5
March 27, 2020 – Co-Investment Plan
From 1 3
1,789
29.00
0.5 2.5
September 29, 2020 – Long-term Incentive Plan
From 3 4
3,239
73.46
3 4
6,960
¹ The number of restricted shares and performance shares granted, expired and exercised are shown already considering the stock split approved at the Extraordinary Shareholders Meeting held on September 17, 2019. As of December 31 , 2020
Grant date
Conditions for acquiring the rights from grant date
Existing shares (thousands) ¹
Fair value (R$)
Remaining contractual life (years)
Undelivered shares (thousands)
May 21, 2019
From 3 4
637
23.10 45.70
1.5 2.5
-
637
- ¹ The number of restricted shares and performance shares granted, expired and exercised are shown already considering the stock split approved at the Extraordinary Shareholders Meeting held on September 17, 2019. As of December 31, 2020, the market price was R$ 52.50 38.67 28 . 2 Products Inc. plans Share-Based Compensation Plans Prior to being acquired by the Company, Avon Products Inc. (“Avon”) had two 2013 2013 2016 2016 2016 2013 Stock options and restricted shares were issued in the 2016 2013 2016 On January 3 rd 2020 2013 2016 Under the Natura &amp;Co Stock-Based Compensation Plan, Avon issued nominal cost options and performance stock units. Nominal cost options were granted in exchange for Avon restricted stock units and performance restricted stock units and vested as a single tranche in line with the vesting date of the original Avon awards. Nominal cost options will automatically exercise on vest date. Performance stock units generally vest after three Stock Options Prior to being acquired by the Company, Avon granted premium-priced stock options, in which the exercise price was equal to a 25 three On January 3 rd 2020 Restricted Stock Units (RSU) and Performance Restricted Stock Units ( PR S U ) Prior to being acquired by the Company, during the years 2019 2018 2017 2016 three 400 three 2019 2018 2017 2016 On January 3, 2020, upon the completion of the Transaction with Natura &amp;Co, each outstanding Restricted Stock Unit ("RSU") was converted into an award denominated in Natura &amp;Co Holding shares equal to the number of Avon Common Shares subject to each RSU immediately prior to the Transaction multiplied by the Exchange Ratio of 0.30 0.30 2 8 . 3 The Company and some of its subsidiaries grant defined contribution retirement plans to eligible employees and, through some of their subsidiaries abroad, grant defined benefit plans to employees that are eligible. Defined contribution plans The Company, through its subsidiary Avon, offers a defined contribution plan for employees in the United Kingdom (“UK”), which allows eligible participants to contribute eligible compensation through payroll deductions. The Company double employee contributions up to the first 5 10 39,200 2020 The Company, through its subsidiary Avon, offers a qualified defined contribution plan for U.S.-based employees, the Avon Personal Savings Account Plan (the "PSA"), which allows eligible participants to contribute up to 25 3 fifty 4 6 2020 5,200 2020 For U.S.-based employees hired on or after January 1, 2015 3 6 three Defined benefit pension and postretirement plans The Company, through its subsidiary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The actuarial liability for the health care plan of the Company and its subsidiaries refers to a post-employment benefit plan for employees and former employees who made fixed contributions to the cost of the health plan until April 30, 2010, date when the design of the health plan was changed, and the employees' fixed contributions were eliminated. For those who have contributed to the medical plan for ten ten one Avon’s largest defined benefit pension plan outside the United States (“US”) is in the UK, which has been frozen for future accruals as of April 1 st 2013 st 2015 st 20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Income (Expenses)</t>
        </is>
      </c>
      <c r="B1" s="2" t="inlineStr">
        <is>
          <t>12 Months Ended</t>
        </is>
      </c>
    </row>
    <row r="2">
      <c r="B2" s="2" t="inlineStr">
        <is>
          <t>Dec. 31, 2020</t>
        </is>
      </c>
    </row>
    <row r="3">
      <c r="A3" s="3" t="inlineStr">
        <is>
          <t>Text Block [Abstract]</t>
        </is>
      </c>
    </row>
    <row r="4">
      <c r="A4" s="4" t="inlineStr">
        <is>
          <t>Financial Income (Expenses)</t>
        </is>
      </c>
      <c r="B4" s="4" t="inlineStr">
        <is>
          <t>29. FINANCIAL INCOME (EXPENSES)
2020
2019
2018
FINANCIAL INCOME:
Interest on short-term investments
167,967
83,115
129,296
Gains on monetary and exchange rate variations (a)
1,886,940
854,025
477,297
Gains on swap and forward transactions (c)
2,532,487
961,185
1,323,470
Gains on swap and forward derivatives mark to market
12,314
1,709
2,760
Monetary adjustment reversal on provision for tax risks and tax obligations
42,378
25,469
89,151
Other financial income
96,305
30,281
34,447
Subtotal
4,738,391
1,955,784
2,056,421
FINANCIAL EXPENSES:
Interest on financing
( 1,104,863
( 503,040
( 631,475
Interest on leases
( 229,544
( 134,579
-
Losses on monetary and exchange rate variations (b)
( 2,308,134
( 937,925
( 1,073,549
Losses on swap and forward transactions (d)
( 1,579,695
( 964,116
( 794,504
Losses on swap and forward derivatives mark to market
( 13,691
( 1,452
( 2,197
Adjustment of provision for tax, civil and labor risks and tax liabilities
( 15,626
( 13,822
( 22,026
Appropriation of funding costs (debentures and notes)
( 11,082
( 22,671
( 37,400
Interest on pension plan
( 10,323
-
Hyperinflationary economy adjustment (Argentina)
( 20,625
( 13,947
( 25,066
Debt structuring expenses for Avon acquisition
( 110,741
( 115,781
-
Other financial expenses
( 369,486
( 88,541
( 53,492
Subtotal
( 5,773,810
( 2,795,874
( 2,639,709
Net financial income (expenses), net
( 1,035,419
( 840,090
( 583,288
The breakdown set forth below is intended to better explain the results of the foreign exchange rate hedging transactions entered into by the Company as well as its related items recorded in the financial income (expenses) and shown in the previous table:
2020
2019
2018
(a) Gains on monetary and exchange rate variations
1,886,940
854,025
477,297
Gains on exchange rate variation on borrowings, financing and debentures
714,681
677,462
402,345
Exchange rate variation on imports
35,218
11,221
6,385
Exchange rate variation on export receivables
69,365
26,144
42,901
Exchange rate variation on trade payable from foreign subsidiaries
450,468
132,397
25,666
Exchange variations of bank accounts in foreign currency
617,208
6,801
-
(b) Losses on monetary and exchange rate variations
( 2,308,134
( 937,925
( 1,073,549
Losses on exchange rate variation on borrowings, financing and debentures
( 1,301,812
( 768,939
( 996,034
Exchange rate variation on imports
( 58,623
( 33,718
( 40,140
Exchange rate variation on export receivables
( 55,829
( 23,393
( 18,323
Exchange rate variation on trade payable from foreign subsidiaries
( 365,214
( 86,764
( 13,075
Exchange rate variation on financing
( 525,173
( 297
( 5,977
Exchange variations of bank accounts in foreign currency
( 1,483
( 24,814
-
(c) Gains on swap and forward transactions
2,532,487
961,185
1,323,470
Revenue from swap exchange coupons
207,783
182,897
170,555
Gains from exchange variations on swap instruments
2,324,704
778,288
1,152,915
(d) Losses on swap and forward transactions
( 1,579,695
( 964,116
( 794,504
Losses on exchange rate variation on swap instruments
( 691,941
( 690,409
( 402,708
Financial costs of swap instruments
( 869,890
( 273,707
( 391,796
Loss on interest rate swap
( 17,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0</t>
        </is>
      </c>
    </row>
    <row r="3">
      <c r="A3" s="3" t="inlineStr">
        <is>
          <t>Text Block [Abstract]</t>
        </is>
      </c>
    </row>
    <row r="4">
      <c r="A4" s="4" t="inlineStr">
        <is>
          <t>Other Operating Income (Expenses), Net</t>
        </is>
      </c>
      <c r="B4" s="4" t="inlineStr">
        <is>
          <t>30. OTHER OPERATING INCOME (EXPENSES), NET
Other operating income, net
2020
2019
2018
Result on write-off of property, plant and equipment
11,855
6,098
1,188
ICMS-ST (a)
18,653
42,336
( 27,126
Exclusion of ICMS from PIS/COFINS base (d)
-
52,631
57,242
PIS/COFINS credits (c)
-
42,983
-
Proceeds from the sale of customer portfolio (b)
-
23,092
16,254
Tax contingencies (h)
45,057
21,402
( 706
ICMS credit
-
-
2,290
Tax credits - taxation change (c)
60,177
-
23,677
Reintrega credits
-
-
3,058
Other operating income
10,757
-
-
Total other operating income
146,499
188,542
75,877
Other operating expenses, net
Crer para Ver (e)
( 54,500
( 36,156
( 29,686
Expense on the sale of customer portfolio
( 7,498
-
-
Acquisition related cost (f)
( 303,916
( 141,348
-
Tax contingencies
( 10,100
-
-
Transformation and integration plan (g)
( 256,700
( 51,520
( 98,465
Other operating expenses
( 29,975
( 8,829
12,329
Total other operating expenses
( 662,689
( 237,853
( 115,822
Other operating income (expenses), net
( 516,190
( 49,311
( 39,945
a)
Refers to the requirement of ICMS tax substitution, for different Federal States (details in note 22). During 2020, provisions were reversed due to the revision of the likelihood of loss of certain States.
b)
Refers to the revenue from the sale of securities portfolio of customers past due over 180
c)
Tax credits from prior periods related to the change on PIS and COFINS taxation.
d)
The Company and its subsidiary Indústria e Comércio de Cosméticos Natura Ltda. are currently litigating the non-inclusion of ICMS in the PIS and COFINS contributions calculation base. Since 2007, the Company is legally authorized to pay contributions excluding ICMS, but the balance ICMS has been provisioned for as Taxes Payable. On September 30, 2017, based on the conclusion from the judgment made by the Plenary Session of the Federal Supreme Court on the Extraordinary Appeal, with general repercussion in society, which ruled unconstitutional the inclusion of ICMS in the PIS and COFINS calculation base, the Company reverted the tax obligation. On December 31, 2019, the Company recognized principal credit of R$ 52,631
e)
Allocation of operating profit from sales of “Crer Para Ver” line of non-cosmetic products to Natura Institute, specifically directed to social projects for developing the quality of education.
f)
Refers to expenses related to the acquisition process, of Avon, which stand out: financial structuring expenses (R$ 115,696 ), legal expenses (R$ 17,281 ), regulatory expenses (R$ 18,030 ) and executive compensation plans (R$ 152,909 ).
g)
Expenses related to the implementation of the transformation plan of The Body Shop and integration of Avon, which is based on five pillars, namely: (1) renewal of the brand; (2) optimization of retail operations; (3) improvement of omni-channel; (4) improvement of operating efficiency; and (5) redesign of the organization.
h) One of our subsidiaries is a party to proceedings relating to the unconstitutionality of the Fator Acidentário de Prevenção, or FAP, and the increase in the rate related to Riscos Ambientais do Trabalho, or RAT, both of which labor taxes. During the year ended December 31, 2020, based on the analysis of our legal advisors, our management reassessed the chance of loss of in the legal proceedings relating to this matter. As a result of reassessment, our subsidiary reversed the provision originally constitu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31. EARNINGS PER SHARE Basic earnings per share are calculated by dividing the profit (loss) attributable to holders of Company by weighted average number of ordinary shares outstanding, excluding common shares purchased by the Company and held as treasury shares.
2020
2019
2018
Net income (loss) attributable to owners of the Company
( 650,196
155,467
548,379
Weighted average number of issued shares (a)
1,246,180,219
865,660,042
865,660,042
Weighted average number of treasury shares (a)
( 572,130
-
-
Weighted average number of outstanding shares
1,245,608,090
865,660,042
865,660,042
Basic earnings (loss) per share - R$ (b)
( 0.5220
0.1796
0.6335 (a) 2019 (b) one Diluted earnings per share are calculated by adjusting the weighted average number of common shares outstanding, assuming the conversion of all potential common shares that would cause dilution. The Company has stock options, restricted shares and strategy acceleration that would have a dilutive effect on any earnings per share. Considering that in the year ended December 31, 2020 2020
Diluted earnings per share for the year ended on December 31, 2019 and 2018
2019
2018
Net income attributable to the Company’s controlling shareholders
155,467
548,379
Weighted average number of issued shares (a)
865,660,042
865,660,042
Adjustment for stock options and restricted shares (a)
8,124,575
1,529,528
Weighted average number of ordinary shares for diluted earnings calculation
873,784,617
867,189,570
Diluted earnings per share - R$
0.1779
0.6324 (a) The number of shares and earnings per share already consider the stock split on September 17, 2019 and their retrospective effects.
The basic earnings per share for net loss of discontinued operations for the year ended December 31, 2020 are presented below:
2020
Net loss attributable to the Company’s controlling shareholders
( 143,112
Weighted average number of issued shares (a)
1,246,180,219
Weighted average number of treasury shares (a)
( 572,130
Weighted average number of outstanding shares
1,245,608,089
Basic l oss per share - R$ (b)
( 0.1149 (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0</t>
        </is>
      </c>
    </row>
    <row r="3">
      <c r="A3" s="3" t="inlineStr">
        <is>
          <t>Text Block [Abstract]</t>
        </is>
      </c>
    </row>
    <row r="4">
      <c r="A4" s="4" t="inlineStr">
        <is>
          <t>Related-Party Transactions</t>
        </is>
      </c>
      <c r="B4" s="4" t="inlineStr">
        <is>
          <t>32. RELATED-PARTY TRANSACTIONS In the course of the Company's operations, rights and obligations are generated between related parties, arising from administrative expenses and provision of services. 32.1 Transactions with related parties In the year ended December 31, 2020 148,274 32.2 Transactions with uncontrolled and unconsolidated related parties Natura Institute holds shares in the investment fund “Fundo de Investimento Essencial”. As of December 31, 2020 R$ 3,414 3,766 2019 On June 5, 2012, an agreement was entered between Indústria e Comércio de Cosméticos Natura Ltda., and Bres Itupeva Empreendimentos Imobiliários Ltda., (“Bres Itupeva”), for the construction and leasing of processing center to distribution and warehousing of products (HUB), in Itupeva (SP). In 2019 39,346 (R$ 44,244 2019 13,086 Natura Cosméticos S.A. and Raia Drogasil S.A. entered into a purchase and sale agreement and other covenants for selling products in Raia and Drogasil. Mr. Guilherme Peirão Leal and Mr. Pedro Luiz Barreiros Passos, members of the Natura Cosméticos S.A. controlling group, indirectly hold shareholding interest in Raia Drogasil S.A. during the financial year 2020 . In the year ended December 31, 2020 692 0.5 Para Ver line, in the amount of R$ 35,000 23,000 2019 32.3 Key management personnel compensation
The total compensation of the Company’s Management is as follows:
2020
2019 2018
Compensation
Compensation Compensation
Fixed
Variable
Total
Fixed
Variable
Total Fixed Variable Total
(a)
(b)
(a)
(b) (a) (b)
Board of Directors
16,123
65,011
81,134
22,056
30,919
52,975 13,141 24,860 38,001
Executive Board
49,187
80,218
129,405
32,963
42,142
75,105 32,739 68,540 101,279
65,310
145,229
210,539
55,019
73,061
128,080 45,880 93,400 139,280
a)
The line item “Executive Board” includes the amount of R$ 1,201 2020 536
b)
Refers to profit sharing regarding the Restricted Stock Plan and Strategy Acceleration Program, including charges, as applicable, to be determined in the year. The amounts include additions to and/or reversals of provisions made in the previous year, due to final assessment of the targets determined to the board members and officers, statutory and non-statutory, in relation to profit sharing. 32.4 Share-based payments
Breakdown of the Company officers and executives’ share-based payments compensation:
Grant of options
2020
2019 2018
Stock option balance (number) 1 (a)
Average fair value of stock options 1 – R$
Average exercise price 1 - R$ (b)
Stock option balance (number) 1 (a)
Average fair value of stock options 1 – R$
Average exercise price 1 - R$ (b)
Stock option balance (number) 1 (a)
Average fair value of stock options 1
Average exercise price 1 (b)
Officers
12,847,760
8.64
16.49
13,059,677
8.4
16.51 11,156,406 7.47 15.96
Restricted shares
2020
2019 2018
Stock option balance (number) 1 (a)
Average exercise price 1 (b)
Stock option balance (number) 1 (a)
Average exercise price 1 (b)
Stock option balance (number) 1 (a)
Average exercise price 1 (b)
Officers
5,293,874
51.2
1,012,641
19.23 751,794 14.81
( 1)
The number of stock options granted, expired and exercised and their respective fair values is shown already considering the stock split approved at the Extraordinary Shareholders Meeting held on September 17, 2019
( 2 )
The number of restricted stock and performance shares granted, expired and exercised is shown already considering the stock split approved at the Extraordinary General Meeting on September 17, 2019
(a)
Refers to the balance of the options and restricted shares vested and non-vested, not exercised, at the reporting dates.
(b)
Refers to the weighted-average exercise price of the option at the time of the stock option plans, adjusted for interest based on the Extended Consumer Price Index (IPCA ) through the end of the reporting period. The new Stock Option Plan implemented in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33. COMMITMENTS 33.1 The subsidiary Indústria e Comércio de Cosméticos Natura Ltda., has commitments arising from electric power supply agreements, with physical delivery, for its manufacturing activities, as described below:  Agreements started in 2018 2020 265 363  Agreements started in 2019 2022 155 305  Agreements started in 2020 2022 204 238 The amounts are carried based on electric power consumption estimates in accordance with the contract period, whose prices are based on volumes, also estimated, resulting from the subsidiary’s continuous operations.
Total minimum supply payments, measured at nominal value, according to the contract, are:
2020
2019 2018
Less than one
1,413,904
17,918 1,268
One five
885,990
13,160 4,940
Total
2,299,894
31,078 6,2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t>
        </is>
      </c>
    </row>
    <row r="4">
      <c r="A4" s="4" t="inlineStr">
        <is>
          <t>NET (LOSS) INCOME FOR THE YEAR</t>
        </is>
      </c>
      <c r="B4" s="6" t="inlineStr">
        <is>
          <t>R$ 663678</t>
        </is>
      </c>
      <c r="C4" s="6" t="inlineStr">
        <is>
          <t>R$ 155467</t>
        </is>
      </c>
      <c r="D4" s="6" t="inlineStr">
        <is>
          <t>R$ 548379</t>
        </is>
      </c>
    </row>
    <row r="5">
      <c r="A5" s="3" t="inlineStr">
        <is>
          <t>Other comprehensive income to be reclassified to income statement in subsequent periods:</t>
        </is>
      </c>
    </row>
    <row r="6">
      <c r="A6" s="4" t="inlineStr">
        <is>
          <t>Conversion of financial statements of controlled companies abroad</t>
        </is>
      </c>
      <c r="B6" s="5" t="n">
        <v>3360831</v>
      </c>
      <c r="C6" s="5" t="n">
        <v>244100</v>
      </c>
      <c r="D6" s="5" t="n">
        <v>483212</v>
      </c>
    </row>
    <row r="7">
      <c r="A7" s="4" t="inlineStr">
        <is>
          <t>Unrealized losses on the revaluation of balances between companies</t>
        </is>
      </c>
      <c r="B7" s="5" t="n">
        <v>350950</v>
      </c>
      <c r="C7" s="4" t="inlineStr">
        <is>
          <t xml:space="preserve"> </t>
        </is>
      </c>
      <c r="D7" s="4" t="inlineStr">
        <is>
          <t xml:space="preserve"> </t>
        </is>
      </c>
    </row>
    <row r="8">
      <c r="A8" s="4" t="inlineStr">
        <is>
          <t>Exchange rate effect on the conversion from hyperinflationary economy</t>
        </is>
      </c>
      <c r="B8" s="5" t="n">
        <v>32160</v>
      </c>
      <c r="C8" s="5" t="n">
        <v>17666</v>
      </c>
      <c r="D8" s="5" t="n">
        <v>-19074</v>
      </c>
    </row>
    <row r="9">
      <c r="A9" s="4" t="inlineStr">
        <is>
          <t>Earnings from cash flow hedge operations</t>
        </is>
      </c>
      <c r="B9" s="5" t="n">
        <v>178006</v>
      </c>
      <c r="C9" s="5" t="n">
        <v>107337</v>
      </c>
      <c r="D9" s="5" t="n">
        <v>-45202</v>
      </c>
    </row>
    <row r="10">
      <c r="A10" s="4" t="inlineStr">
        <is>
          <t>Tax effects on losses from cash flow hedge operations</t>
        </is>
      </c>
      <c r="B10" s="5" t="n">
        <v>-61658</v>
      </c>
      <c r="C10" s="5" t="n">
        <v>-36768</v>
      </c>
      <c r="D10" s="5" t="n">
        <v>15384</v>
      </c>
    </row>
    <row r="11">
      <c r="A11" s="4" t="inlineStr">
        <is>
          <t>Equity in earnings from cash flow hedge operation</t>
        </is>
      </c>
      <c r="B11" s="4" t="inlineStr">
        <is>
          <t xml:space="preserve"> </t>
        </is>
      </c>
      <c r="C11" s="4" t="inlineStr">
        <is>
          <t xml:space="preserve"> </t>
        </is>
      </c>
      <c r="D11" s="4" t="inlineStr">
        <is>
          <t xml:space="preserve"> </t>
        </is>
      </c>
    </row>
    <row r="12">
      <c r="A12" s="4" t="inlineStr">
        <is>
          <t>Equity in tax effects on earnings from cash flow hedge operations</t>
        </is>
      </c>
      <c r="B12" s="4" t="inlineStr">
        <is>
          <t xml:space="preserve"> </t>
        </is>
      </c>
      <c r="C12" s="4" t="inlineStr">
        <is>
          <t xml:space="preserve"> </t>
        </is>
      </c>
      <c r="D12" s="4" t="inlineStr">
        <is>
          <t xml:space="preserve"> </t>
        </is>
      </c>
    </row>
    <row r="13">
      <c r="A13" s="3" t="inlineStr">
        <is>
          <t>Other comprehensive income not reclassified to income statement in subsequent periods:</t>
        </is>
      </c>
    </row>
    <row r="14">
      <c r="A14" s="4" t="inlineStr">
        <is>
          <t>Actuarial gain (loss)</t>
        </is>
      </c>
      <c r="B14" s="5" t="n">
        <v>-104650</v>
      </c>
      <c r="C14" s="5" t="n">
        <v>-14374</v>
      </c>
      <c r="D14" s="5" t="n">
        <v>-7030</v>
      </c>
    </row>
    <row r="15">
      <c r="A15" s="4" t="inlineStr">
        <is>
          <t>Tax effects on actuarial gain (loss)</t>
        </is>
      </c>
      <c r="B15" s="5" t="n">
        <v>23694</v>
      </c>
      <c r="C15" s="5" t="n">
        <v>4887</v>
      </c>
      <c r="D15" s="5" t="n">
        <v>11532</v>
      </c>
    </row>
    <row r="16">
      <c r="A16" s="4" t="inlineStr">
        <is>
          <t>Equity on actuarial gain (loss)</t>
        </is>
      </c>
      <c r="B16" s="4" t="inlineStr">
        <is>
          <t xml:space="preserve"> </t>
        </is>
      </c>
      <c r="C16" s="4" t="inlineStr">
        <is>
          <t xml:space="preserve"> </t>
        </is>
      </c>
      <c r="D16" s="4" t="inlineStr">
        <is>
          <t xml:space="preserve"> </t>
        </is>
      </c>
    </row>
    <row r="17">
      <c r="A17" s="4" t="inlineStr">
        <is>
          <t>Equity on tax effects on actuarial gain (loss)</t>
        </is>
      </c>
      <c r="B17" s="4" t="inlineStr">
        <is>
          <t xml:space="preserve"> </t>
        </is>
      </c>
      <c r="C17" s="4" t="inlineStr">
        <is>
          <t xml:space="preserve"> </t>
        </is>
      </c>
      <c r="D17" s="4" t="inlineStr">
        <is>
          <t xml:space="preserve"> </t>
        </is>
      </c>
    </row>
    <row r="18">
      <c r="A18" s="4" t="inlineStr">
        <is>
          <t>Comprehensive income for the year, net of tax effects</t>
        </is>
      </c>
      <c r="B18" s="5" t="n">
        <v>3115655</v>
      </c>
      <c r="C18" s="5" t="n">
        <v>478315</v>
      </c>
      <c r="D18" s="5" t="n">
        <v>987201</v>
      </c>
    </row>
    <row r="19">
      <c r="A19" s="3" t="inlineStr">
        <is>
          <t>ATTRIBUTABLE TO</t>
        </is>
      </c>
    </row>
    <row r="20">
      <c r="A20" s="4" t="inlineStr">
        <is>
          <t>The Company´s shareholders</t>
        </is>
      </c>
      <c r="B20" s="5" t="n">
        <v>3120429</v>
      </c>
      <c r="C20" s="5" t="n">
        <v>478315</v>
      </c>
      <c r="D20" s="5" t="n">
        <v>987201</v>
      </c>
    </row>
    <row r="21">
      <c r="A21" s="4" t="inlineStr">
        <is>
          <t>Noncontrolling shareholders</t>
        </is>
      </c>
      <c r="B21" s="5" t="n">
        <v>-4774</v>
      </c>
      <c r="C21" s="4" t="inlineStr">
        <is>
          <t xml:space="preserve"> </t>
        </is>
      </c>
      <c r="D21" s="4" t="inlineStr">
        <is>
          <t xml:space="preserve"> </t>
        </is>
      </c>
    </row>
    <row r="22">
      <c r="A22" s="4" t="inlineStr">
        <is>
          <t>Comprehensive income for the year, net of tax effects</t>
        </is>
      </c>
      <c r="B22" s="6" t="inlineStr">
        <is>
          <t>R$ 3115655</t>
        </is>
      </c>
      <c r="C22" s="6" t="inlineStr">
        <is>
          <t>R$ 478315</t>
        </is>
      </c>
      <c r="D22" s="6" t="inlineStr">
        <is>
          <t>R$ 98720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t>
        </is>
      </c>
      <c r="B1" s="2" t="inlineStr">
        <is>
          <t>12 Months Ended</t>
        </is>
      </c>
    </row>
    <row r="2">
      <c r="B2" s="2" t="inlineStr">
        <is>
          <t>Dec. 31, 2020</t>
        </is>
      </c>
    </row>
    <row r="3">
      <c r="A3" s="3" t="inlineStr">
        <is>
          <t>Text Block [Abstract]</t>
        </is>
      </c>
    </row>
    <row r="4">
      <c r="A4" s="4" t="inlineStr">
        <is>
          <t>Insurance</t>
        </is>
      </c>
      <c r="B4" s="4" t="inlineStr">
        <is>
          <t>34 The Company and its subsidiaries have in place an insurance policy that considers principally risk concentration and materiality, taking into consideration the nature of its activities and the guidance of its insurance advisors. As at December 31, 2020
Item
Type of coverage
Amount insured
2020
2019
Industrial complex and administrative sites
Any damages to buildings, facilities, inventories, and machinery and equipment
3,062,806
2,322,801
Vehicles
Fire, theft and collision for the Company and subsidiaries vehicles
232,459
212,027
Loss of profits
No loss of profits due to material damages to facilities buildings and production machinery and equipment
1,894,813
1,582,000
Transport
Damages to products in transit
46,019
32,309
Civil liability
Protection against error or complaints in the exercise of professional activity that affect third parties
730,740
532,510
Environmental liability
Protection against environmental accidents that may result in environmental lawsuits
30,000
3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Relating To The Statements Of Cash Flows</t>
        </is>
      </c>
      <c r="B1" s="2" t="inlineStr">
        <is>
          <t>12 Months Ended</t>
        </is>
      </c>
    </row>
    <row r="2">
      <c r="B2" s="2" t="inlineStr">
        <is>
          <t>Dec. 31, 2020</t>
        </is>
      </c>
    </row>
    <row r="3">
      <c r="A3" s="3" t="inlineStr">
        <is>
          <t>Text Block [Abstract]</t>
        </is>
      </c>
    </row>
    <row r="4">
      <c r="A4" s="4" t="inlineStr">
        <is>
          <t>Additional Information Relating To The Statements Of Cash Flows</t>
        </is>
      </c>
      <c r="B4" s="4" t="inlineStr">
        <is>
          <t>35
The following table presents additional information on transactions related to the cash flow statement:
2020
2019 2018
Non-cash items
Hedge accounting, net of tax effects
116,348
70,569 51,165
Dividends and interest on equity declared and not yet paid
-
110,671 111,449
Net effect of acquisition of property, plant and equipment and intangible assets not yet paid
172,104
( 18,645 6,797
Consideration for acquisition of subsidiary
13,366,114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36 Contract with Bresco IX Empreendimentos Imobiliários Ltda. On January 8, 2021, the subsidiary Natura Cosméticos signed a build-to-suit construction and lease agreement with the related party Bresco IX Empreendimentos Imobiliários Ltda. (“Bresco IX”) for the build-to-suit construction of a distribution center in the city of Murici, Federal State of Alagoas, for a later lease. The lease agreement foresees a total investment of R$ 113,742 15 Bresco IX's hiring process followed market values and all hiring requirements, as well as governance policies and procedures of the Company and its subsidiaries (unaudited). Promissory notes On April 15, 2021, Natura &amp;Co Holding and Natura Cosméticos redeemed the aggregate principal amount due under their respective promissory notes, equivalent to R$ 500.0 250.0 Working Capital – The Body Shop As of December 31, 2020, The Body Shop had a credit facility of up to £ 70 LIBOR plu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Policies)</t>
        </is>
      </c>
      <c r="B1" s="2" t="inlineStr">
        <is>
          <t>12 Months Ended</t>
        </is>
      </c>
    </row>
    <row r="2">
      <c r="B2" s="2" t="inlineStr">
        <is>
          <t>Dec. 31, 2020</t>
        </is>
      </c>
    </row>
    <row r="3">
      <c r="A3" s="3" t="inlineStr">
        <is>
          <t>Text Block [Abstract]</t>
        </is>
      </c>
    </row>
    <row r="4">
      <c r="A4" s="4" t="inlineStr">
        <is>
          <t>Current versus non-current classification</t>
        </is>
      </c>
      <c r="B4" s="4" t="inlineStr">
        <is>
          <t>3.1 Current versus non-current classification The Company presents assets and liabilities in the statement of financial position based on current/non-current classification. An asset is current when it is (i) expected to be realized or intended to be sold or consumed in the normal operating cycle; (ii) held primarily for the purpose of trading; (iii) expected to be realized within twelve twelve A liability is current when (i) it is expected to be settled in the normal operating cycle; (ii) it is held primarily for the purpose of trading; (iii) it is due to be settled within twelve twelve Deferred tax assets and liabilities are classified as non-current assets and liabilities, as disclosed on note 3 18</t>
        </is>
      </c>
    </row>
    <row r="5">
      <c r="A5" s="4" t="inlineStr">
        <is>
          <t>Foreign currency translation</t>
        </is>
      </c>
      <c r="B5" s="4" t="inlineStr">
        <is>
          <t>3.2 Foreign currenc y translation Functional currency The items included in the financial statements of the Company and each of the companies included in the consolidated financial statements are measured using the currency of the main economic environment in which each the companies operates ("functional currency"). 3.2.1 Transactions and balances in a currency other than the functional currency Foreign currency transactions, that is, any currency other than the functional currency, are converted into the functional currency of the entities included in these consolidated financial statements using the exchange rates prevailing on the dates of the transactions. The financial statements are presented in thousands of Brazilian R eais Balance sheet account balances are remeasured using the exchange rates prevailing at the end of the reporting period. Foreign exchange gains and losses arising on the settlement of such transactions and the remeasured of monetary assets and monetary liabilities denominated in foreign currency are recognized in the statement of income, as “Financial income” and “Financial expenses”. 3.2.2 Subsidiaries with different functional currency In preparing the consolidated financial statements, the statement of income and statement of cash flows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reais The translation calculation is different for Natura Cosméticos S.A. – Argentina (“Natura Argentina”), which became a hyperinflationary economy as of July 1, 2018 (see below), in which the balance sheet is translated into Brazilian R eais 3.2.3 Hyperinflationary economy Starting from July 2018, Argentina has been considered a hyperinflationary economy. As per IAS 29 2017 , and Argentina’s Domestic Retail Price Index (“IPIM”) up to December 31, 2016. Consequently, as required by IAS 29 2018 , year in which the existence of hyperinflation was first identified). Non-monetary assets and liabilities booked at historical cost and equity items of Natura Argentina were adjusted for inflation based on the aforementioned indices, and effects of hyperinflation resulting from changes in the overall purchasing power were presented in the statement of income. The statement of income is adjusted at the end of each reporting period based on the variation in the general price index for the period. The net effect of inflation adjustment in 20 20 29 For the translation of the accounting balances of the subsidiary Natura Argentina to the presentation currency (R$) used in the Company's consolidated financial statements, the following procedures, as required by IAS 21
Ø
Assets, liabilities and equity items balances were translated at the exchange rate prevailing at the reporting date ( 0.06 189
Ø
Revenues and expenses of the year were translated at the exchange rate prevailing at the reporting date ( 0.06 189 The accumulated inflation for the year ended December 31, 2020 was 36.1 54.5 2019 As of December 31, 2020 29 20,625 13,947 2019 106,206 68,940 2019 The translation of the statement of income at the exchange rate on the reporting date, instead of average monthly exchange rate of the year, resulted in a positive impact on OCI for the fiscal year ended December 31, 2020 32,160 17,666</t>
        </is>
      </c>
    </row>
    <row r="6">
      <c r="A6" s="4" t="inlineStr">
        <is>
          <t>Consolidation</t>
        </is>
      </c>
      <c r="B6" s="4" t="inlineStr">
        <is>
          <t>3.3 Consolida tion The following procedures are applied in the preparation of the consolidated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The Company has interests in subsidiaries only. In accordance with the equity method, the portion attributable to the Company on the net profit or loss for the year of these investments is recorded in the statement of income under the line “Equity income”. All intra-group balances, income and expenses and unrealized gains and losses arising from intra-group transactions are eliminated completely. The OCI of subsidiaries is recorded directly in the Company's equity under the item “OCI”.
Below is a list of the Company's subsidiaries as of December 31, 2020, 2019 2018
Ownership - %
2020
2019
2018
Direct ownership:
Avon Products, Inc.
100.00
-
-
Natura Cosméticos S.A.
100.00
100.00
-
Natura &amp;Co International S.à r.l . ( 1
100.00
-
-
( 1 Natura &amp;Co International S.à.r.l., was incorporated in 2020 under the laws of Luxembourg with the purpose of acquiring, managing and selling interests in domestic and foreign companies, other than raising and borrowing funds to other consolidated entities of the Company. In the preparation of the consolidated financial statements, financial statements as at the same reporting date and consistent with the Company's accounting policies were used. Investments were eliminated in proportion to the investor's interest in shareholders' equity and in the results of subsidiaries, assets and liabilities balances, income and expenses and unrealized results, net of income tax and social contribution, resulting from operations between the companies. Direct subsidiaries activities are as follows:
Ø Natura S.A.: is a publicly-held corporation, established in accordance with the laws of the Federative Republic of Brazil on June 6, 1993, for an indefinite term. Founded in 1969 Paulo, Brazil, it is among the ten brand, most of products are developed from natural ingredients originating from Brazilian biodiversity and distributed predominantly through direct sales by independent beauty consultants. The subsidiary's focus is the sale of cosmetics and fragrances in general. It also operates through e-commerce and has an expanded network of its own physical stores, with 61 43 2019 7 2020 9 2019 474 256 2019 Holding Pty Ltd. (Aesop) subsidiaries are also classified in this entity.
Ø Avon Products, .: a global manufacturer and marketer of beauty and related products, with operations started in 1886 one b) Ownership interest of non-controlling shareholders The Company opted to measure any non-controlling interest initially by the proportionate interest in acquiree’s identifiable net assets on the acquisition date. Changes in the Company’s interest in a subsidiary that do not result in loss of control are recorded as “Transactions with shareholders” in the statement of changes in equity. As at December 31, 2020 2019</t>
        </is>
      </c>
    </row>
    <row r="7">
      <c r="A7" s="4" t="inlineStr">
        <is>
          <t>Business combinations and goodwill</t>
        </is>
      </c>
      <c r="B7" s="4" t="inlineStr">
        <is>
          <t>3.4 Business combinations and goodwill Business combinations (except for those involving entities under common control) are accounted for by applying the acquisition method. The consideration transferred is measured at fair value as at the date of the acquisition, as well as the identifiable assets acquired, and liabilities assumed. The consideration transferred does not include amounts related to the settlement of pre-existing relationships, which are generally recognized in the statement of income for the yea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The financial assets and liabilities assumed are assessed for appropriate classification and designation in accordance with the contractual terms, economic circumstances and pertinent conditions as at the acquisition date. Acquisition-related costs are recorded as expenses as incurred and recognized as other operating expenses. Any goodwill arising from the transaction is tested annually for impairment, and when circumstances indicate that the carrying value may be impaired. Goodwill is initially measured at cost, as the excess of the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mmediately in the statement of income. Subsequently, goodwill is measured at cost less any accumulated impairment losses. For the purpose of impairment testing, goodwill acquired in a business combination is, from the acquisition date, allocated to each of the Company’s cash-generating units (“CGU”) that are expected to benefit from the combination, irrespective of whether other assets or liabilities of the acquiree are assigned to those units. In a business combination involving entities under common control, in which all of the combining entities or business are ultimately controlled by the same party or parties both before and after the business combination, and that control is not transitory, the Company applies the predecessor accounting method. When applying this method, the financial statements consider the historical accounting records of the acquired entity as equivalent to the Company's records, reflecting (a) the operating results and equity position of the acquired company in previous years; (b) the operating results of the Company and its acquired entity resulting from the restructuring; (c) the Company's assets and liabilities at historical cost (and at the preceding fair value, when applicable); and (d) the earnings per share of the Company in all years presented (adjusted when applicable). In these cases, therefore, there is no calculation of goodwill and any effect recorded in equity.</t>
        </is>
      </c>
    </row>
    <row r="8">
      <c r="A8" s="4" t="inlineStr">
        <is>
          <t>Cash and cash equivalents</t>
        </is>
      </c>
      <c r="B8" s="4" t="inlineStr">
        <is>
          <t>3.5 Cash and cash equivalents Cash and cash equivalents are maintained for the purpose of meeting short-term cash commitments, not for investment or other purposes. Cash and cash equivalents include cash, bank deposits and short-term investments realizable within 90</t>
        </is>
      </c>
    </row>
    <row r="9">
      <c r="A9" s="4" t="inlineStr">
        <is>
          <t>Financial Instruments</t>
        </is>
      </c>
      <c r="B9" s="4" t="inlineStr">
        <is>
          <t>3.6 Financial instruments 3.6.1 Initial recognition and measurement Upon initial recognition, a financial asset is measured at fair value and, subsequently, is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Company’s business model for the management of these financial assets. The business model for managing financial assets refers to how the company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Except for trade receivable that do not contain a significant financing component or to which the Company has applied the practical expedient, the Company initially measures a financial asset at its fair value plus transaction costs, in the case of financial asset not measured at fair value through profit or loss. In general, all financial assets are subsequently measured at fair value through profit or loss. Subsequent measurement Financial assets at amortized cost Financial assets at amortized cost are subsequently measured using the effective interest method and are subject to impairment analysis. Gains or losses are recognized in the statement of income when the asset is derecognized, modified, or impaired. The financial assets of the Company classified as at amortized cost include trade receivable, other current assets (except for carbon credits measured at fair value, as disclosed in note 3 9 6.6 Financial assets at fair value through OCI (debt instruments) For debt instruments at fair value through OCI, interest income, foreign exchange remeasurement and impairment losses or reversals are recognized in the statement of income and calculated in the same manner as for financial assets measured at amortized cost. The resulting changes in fair value are recognized in OCI; upon derecognition, the cumulative fair value change recognized in OCI is recycled to profit or loss. The Company does not hold any financial asset classified under this category. Financial assets classified as at fair value through OCI (equity instruments) Upon initial recognition, the Company can elect to irrevocably classify its equity investments as equity instruments designated at fair value through OCI when they meet the definition of equity under IAS 32 Gains and losses on these financial assets are never classified to profit or loss. Dividends are recognized as other operating income (expenses), net, in the statement of income when the right of payment has been established, except when the Company benefits from such proceeds as a recovery of part of the financial asset’s cost, in which case, such gains are recorded in OCI. Equity instruments classified as at fair value through OCI are not subject to impairment assessment. The Company does not hold any financial asset classified under this category. Financial assets at fair value through profit or loss Financial assets at fair value through profit or loss are presented in the statement of financial position at fair value with net changes in fair value recognized in the statement of income. This category includes derivative instruments and short-term investments which the Company had not irrevocably elected to classify as at fair value through OCI. Reassessment only occurs if there is either a change in the terms of the contract that significantly modifies the cash flows that would otherwise be required or a reclassification of a financial asset out of the fair value through profit or loss category. Derecognition (write-off) of financial instruments A financial asset (or, where applicable, a part of a financial asset or part of a group of similar financial assets) is derecognized when the rights to receive cash flows from the asset have expired, when the Company transfer its rights or risk to receive cash flows of the asset or when the Company have assumed an obligation to pay the full amount of received cash flows, without significant delay to a third party under an on-lending agreement and either (i) the Company transfer substantially all risks and benefits of the asset, or (ii) the Company neither transferred nor retained substantially all risks and benefits of the asset, but transferred the control of asset. When the Company transfer its rights to receive cash flows of an asset or execute an on-lending agreement, it assesses whether, and at which extent, they have retained the risks and benefits of ownership. When the Company neither transfers or retains substantially all risks and benefits of the asset, nor transferred the control over the asset, the Company continue to recognize the asset transferred to the extent of its continued involvement. In this case, the Company also recognize an associated liability. The transferred asset and the associated liability are measured on a basis that reflects the rights and obligations that the Company have retained. Impairment of financial assets The Company recognize an allowance for expected credit losses (“ECL”) for all debt instruments not held at fair value through profit or loss. ECLs are based on the difference between the contractual cash flows due in accordance with the contract and all the cash flows that the Company expect to receive, discounted at an approximation of the original effective interest rate. ECLs are recognized in two 12 12 For trade receivable, the Company apply a simplified approach in calculating ECLs. Therefore, the Company does not track changes in credit risk, but instead recognize a loss allowance based on lifetime ECLs at each reporting date. The Company have recorded a provision that is based on its historical credit loss experience, adjusted for forward-looking factors specific to the debtors and the economic environment. Further details are disclosed in note 5 6 The Company consider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Initial recognition and measurement All financial liabilities are recognized initially at fair value and, in the case of borrowings, financing and debentures, net of directly attributable transaction costs. The Company financial liabilities include borrowings, financing and debentures (note 19 6 20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AS 39 Gains or losses on liabilities held for trading are recognized in the statement of income. Financial liabilities designated upon initial recognition at fair value through profit or loss are designated at the initial date of recognition, and only if the criteria in IFRS 9 3.6.3 3.9 Financial liabilities at amortized cost This is the most relevant category for the Company. After initial recognition, interest-bearing borrowings and financing are subsequently measured at amortized cost using the effective interest method. Gains and losses are recognized in profit or loss when the liabilities are derecognized as well as through the effective interest rate amortization process. Amortized cost is calculated by considering any premium or discount on acquisition and fees or costs that are an integral part of the effective interest method. The effective interest amortization is included as finance costs in the statement of income. This category generally applies to borrowings and financing granted and contracted, subject to interest, included in note 19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they are offset since the Company has a legally enforceable right to settle at the net amount and intends to settle the positions on a net basis. 3.6.3 Derivative financial instruments Derivative instruments transactions contracted by the Company consist of swaps and non-deliverable forwards (“NDF”) intended exclusively to hedge against the foreign exchange risks related to balance sheet positions, acquisitions of inputs and property, plant and equipment, forecasted exports and forecasted foreign-denominated cash outflows for capital increases in foreign subsidiaries. They are measured at fair value, and changes in fair value are recognized through profit or loss, except when they are designated as cash flow hedges, to which changes in fair value are recorded in OCI. The fair value of derivative instruments is measured based on information on each contracted transaction and related market inputs as at reporting date,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or (iii) hedges of a net investment in a foreign operation. Even with the adoption of IFRS 9 39 7.2.21 9 At the inception of a hedge relationship, the Company formally designate and document the hedge relationship to which it wishes to apply hedge accounting, the risk management objective and the strategy for undertaking the hedge.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During the years ended on December 31, 2020 2019 2018 . Cash flow hedges Consists in providing hedge against changes in cash flows attributable to a specific risk related to a known asset or liability or a highly probable forecast transaction and that may affect profit or loss. The effective portion of changes in fair value of derivative instruments that is designated and qualified as cash flow hedge is recognized in OCI and accumulated in the item “Gain (loss) from cash flow hedge operations” and “tax effect on gain (loss) from cash flow hedge operations”. In a cash flow hedge, the effective portion of gain or loss from the hedge instrument is recognized directly in OCI, in equity, while the ineffective portion of hedge is immediately recognized in finance income (expenses). For the years ended on December 31, 2020 2019 2018 6 6 80 125 Hedge accounting is discontinued when the Company terminate the hedge relationship, the hedge instrument matures or is sold, revoked or executed, or no longer qualifies to hedge accounting. Any gains or losses recognized in OCI and accumulated shareholders ’ as of a certain If a planned transaction results in the subsequent recognition of a non-financial asset or liability, the cumulative gain or loss in OCI is reclassified to profit or loss during the same year for which the non-financial asset acquired or non-financial liability assumed affects the profit or loss. For example, when the non-financial asset is depreciated or sold. Conversely, if a planned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ed transaction is no longer expected, cumulative gains or losses deferred in equity are immediately recognized in the statement of income. The Company assesses, throughout the hedge term, the effectiveness of its derivative financial instruments, as well as changes in their fair value. For the years ended December 31, 2020 2019 2018 6 6</t>
        </is>
      </c>
    </row>
    <row r="10">
      <c r="A10" s="4" t="inlineStr">
        <is>
          <t>Trade receivable</t>
        </is>
      </c>
      <c r="B10" s="4" t="inlineStr">
        <is>
          <t>3.7 Trade receivable Trade receivable correspond to amounts receivable for the sale of goods and services in the normal course of the activities of the Company and are recognized to the extent that the consideration that is unconditional is due by the customer (that is, only the passage of time required before payment of the consideration is due).</t>
        </is>
      </c>
    </row>
    <row r="11">
      <c r="A11" s="4" t="inlineStr">
        <is>
          <t>Inventories</t>
        </is>
      </c>
      <c r="B11" s="4" t="inlineStr">
        <is>
          <t xml:space="preserve">3.8 Inventories Inventories are valued at the lower of cost and net realizable value. Net realizable value is the estimated selling price in the ordinary course of business, less estimated costs of completion and the estimated costs necessary to make the sale. The Company consider the following items when determining its provision for inventory losses: discontinued products, products with slow turnover, expired products or products nearing the expiration date and products that do not meet quality standards, recorded as “Cost of sales”. </t>
        </is>
      </c>
    </row>
    <row r="12">
      <c r="A12" s="4" t="inlineStr">
        <is>
          <t>Carbon Credits – Carbon Neutral Program</t>
        </is>
      </c>
      <c r="B12" s="4" t="inlineStr">
        <is>
          <t>3.9 Carbon Credits – Carbon Neutral Program In 2007 37 The liability is estimated through annually audited inventories of carbon emissions and measured at fair value based on the market price for the acquisition of licenses for neutralization. On December 31, 2020, the balance recorded as "Other non-current liabilities" (see note 2 3 2007 2020 The Company elected to make purchases of carbon credits by investing in projects with environmental benefits arising from the voluntary market. Thus, the costs will generate carbon credits after completion or maturation of these projects. Such expenses were recorded at their respective fair value in the line item “Other current assets” (see note 15 Upon effective delivery of the related carbon credit certificates to the Company, the obligation of being carbon neutral is effectively fulfilled; therefore, the asset balances are offset against those of the liabilities. The difference between the carrying amounts of assets and liabilities as at December 31, 2020</t>
        </is>
      </c>
    </row>
    <row r="13">
      <c r="A13" s="4" t="inlineStr">
        <is>
          <t>Property, plant and equipment</t>
        </is>
      </c>
      <c r="B13" s="4" t="inlineStr">
        <is>
          <t>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income. The estimated useful lives of the assets are mentioned in note 1 6 Gains and losses on disposals are calculated by comparing the proceeds from the sale with the net carrying amount and are recognized in the statement of income as “Other operating income (expenses), net”. Subsequent expenditure is capitalized only if it is probable that the future economic benefits associated with the expenditure will flow to the Company</t>
        </is>
      </c>
    </row>
    <row r="14">
      <c r="A14" s="4" t="inlineStr">
        <is>
          <t>Intangible assets</t>
        </is>
      </c>
      <c r="B14" s="4" t="inlineStr">
        <is>
          <t>3.11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value may be impaired, either individually or at the CGU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eiver of the asse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in the line item “other operating income (expenses), net”. The main classes of intangibles are set forth below. 3.11.1 Licenses of software and enterprise management systems acquired are capitalized and amortized according to the useful lives described in note 1 7 System acquisition and implementation costs are capitalized as intangible assets when the asset is identified, when there is evidence that future economic benefits will flow into the entity and when the asset is controlled by the Company, taking into consideration its economic and technologic viability. The amounts incurred on software development recognized as assets are amortized under the straight-line method over its estimated useful life. The expenditures related to software maintenance are expensed when incurred. 3.11.2 patents Separately acquired trademarks and patents are stated at their historical cost. Trademarks and patents acquired in a business combination are recognized at fair value on the acquisition date. For trademarks and patents with definite useful lives, amortization is calculated on a straight-line basis at the annual rates described in note 1 7 3.11.3 Relationships with retail clients, franchisees and sub-franchisees acquired in business combinations are recognized at fair value on the acquisition date and their amortization is calculated on a straight-line basis, based on rates shown in note 1 7 3.11.4 Key money with defined useful life is recorded at the acquisition cost and amortized on a straight-line basis during the rental period, as shown in note 1 7 3.11.5 technologies Developed technologies include technology for product development (including formulas, labeling data, manufacturing processes, regulatory approvals, product packaging and designs) arising from business combination, and are recognized at fair value on the date of acquisition and its amortization is calculated using the straight-line method, based on the rates shown in note 1 7</t>
        </is>
      </c>
    </row>
    <row r="15">
      <c r="A15" s="4" t="inlineStr">
        <is>
          <t>Impairment of non-financial assets</t>
        </is>
      </c>
      <c r="B15" s="4" t="inlineStr">
        <is>
          <t>3.12 Impairment of non-financial assets The Company asses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the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the entity’s weighted average cost of capital in which the generating cash unit operates, and that reflects the current perceptions of market participants. The Company bases its impairment calculation on most recent budgets and forecast calculations, which are prepared separately for each of the Company’s CGU to which the individual assets are allocated. These budgets and forecast calculations generally cover a period of five Impairment loss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Company estimates the asset’s or CGU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income. Goodwill is tested for impairment annually as at December 31, and when circumstances indicate that the carrying amount may be impaired. Impairment is determined for goodwill by assessing the recoverable amount of each CGU (or group of CGU) to which the goodwill relates. When the recoverable amount of the CGU is less than it carrying amount, an impairment loss is recognized. Impairment losses relating to goodwill cannot be reversed in future periods. Intangible assets with indefinite useful lives are tested for impairment annually as at December 31, at the CGU level, as appropriate, and when circumstances indicate that the carrying value may be impaired.</t>
        </is>
      </c>
    </row>
    <row r="16">
      <c r="A16" s="4" t="inlineStr">
        <is>
          <t>Leases</t>
        </is>
      </c>
      <c r="B16" s="4" t="inlineStr">
        <is>
          <t>3.13 Leases On January 1, 2019, the Company applied IFRS 16 one 17 The Company assess at contract inception whether a contract is, or contains, a lease. That is, if the contract conveys the right to control the use of an identified asset for a period in exchange for consideration. The Company (as a lessee) apply a single recognition and measurement approach for all leases, except for short-term leases and leases of low-value assets. The Company recognize lease liabilities to make lease payments and right-of-use assets representing the right to use the underlying assets. 3.13.1 Right-of-use assets are recognized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disclosed in note 1 8 The right-of-use assets are also subject to impairment, as disclosed on note 3.1 2 3.13.2 At the lease commencement date, the Company recognizes lease liabilities measured at the present value of lease payments to be made over the lease term. The lease payments includ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the lease, if the lease term reflects the Company exercising the option to terminate the lease. Variable lease payments that do not depend on an index or a rate are recognized as expenses (unless they are incurred to produce inventories) in the period in which the event or condition that triggers the payment occurs. In calculating the present value of lease payments, the Company use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i.e., changes to future payments resulting from a change in an index or rate used to determine such lease payments) or a change in the assessment of an option to purchase the underlying asset. The Company’s and its subsidiaries lease liabilities are disclosed in note 1 8 3.13.3 The Company apply the short-term lease recognition exemption to its short-term leases regardless of its nature (that is, those leases that have a lease term of 12</t>
        </is>
      </c>
    </row>
    <row r="17">
      <c r="A17" s="4" t="inlineStr">
        <is>
          <t>Non-current assets held for sale and discontinued operations</t>
        </is>
      </c>
      <c r="B17" s="4" t="inlineStr">
        <is>
          <t>3.14 Non-current assets held for sale and discontinued operations The Company classify non-current assets and disposal groups as held for sale if their carrying amounts will be recovered principally through a sale transaction rather than through continuous use. Non-current assets and disposal group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Property, plant and equipment and intangible assets are not depreciated or amortized once classified as held for sale. Assets and liabilities classified as held for sale are presented separately as current items in the statement of financial position. A disposal group qualifies as discontinued operation if it is a component of an entit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for the purpose of resale. Discontinued operations are excluded from the results of continuing operations and are presented as a single amount as profit or loss after tax from discontinued operations in the statement of income. The amounts presented as held for sale and discontinued operations come from Avon's business combination process. These amounts refer to the discontinuity of the acquired company's operations in North America and reflect the costs incurred in resolving contingencies associated with that operation. The Company presents these effects as part of its discontinued operations since it considers the discontinued operations of the subsidiary Avon as an extension of the Company and for assessing that this presentation reliably represents the essence of the associated transaction .</t>
        </is>
      </c>
    </row>
    <row r="18">
      <c r="A18" s="4" t="inlineStr">
        <is>
          <t>Borrowing costs</t>
        </is>
      </c>
      <c r="B18" s="4" t="inlineStr">
        <is>
          <t>3.15 Borrowing costs Borrowing costs attributable to the acquisition, construction or production of a qualifying asset that necessarily requires a significant effort to be ready for its intended use or sale are capitalized as part of the cost of the corresponding asset. All other borrowing costs are expensed in the period they are incurred. Borrowing costs consist of interest and other costs incurred by an entity related to a borrowing.</t>
        </is>
      </c>
    </row>
    <row r="19">
      <c r="A19" s="4" t="inlineStr">
        <is>
          <t>Trade payables under a supply chain finance arrangement</t>
        </is>
      </c>
      <c r="B19" s="4" t="inlineStr">
        <is>
          <t>3.16 Trade payables under a supply chain finance arrangement The Company enter in a supply chain finance arrangement with a financial institution to facilitate administrative procedures for suppliers to advance receivables related to the routine purchases of the Company. In this operation, the financial institution separately offers to pay the supplier in advance in exchange for a discount and, when there is the agreement between the bank and the supplier (the decision to join this transaction is solely and exclusively of the supplier), the Company pay the financial institution on the original payment date at the full-face value of the originating payable. This operation does not change the amounts, nature and timing of the liability (including previously agreed-upon terms, prices and conditions) and it does not affect the Company with financial charges practiced by the financial institution, on performing a thorough analysis of suppliers by category. There is not guarantee granted by the Company. Additionally, the payments made by the Company represent purchases of goods and services, are directly related to invoices from suppliers and does not change the Company's cash flows. Thus, the Company continue to recognize the liability as a trade payable and these transactions are presented as operating activities in the statement of cash flows.</t>
        </is>
      </c>
    </row>
    <row r="20">
      <c r="A20" s="4" t="inlineStr">
        <is>
          <t>Provisions for risks</t>
        </is>
      </c>
      <c r="B20" s="4" t="inlineStr">
        <is>
          <t>3.17 Provisions for risks Provisions are recognized when the Company has a legal or constructive obligation as a result of past events, and it is probable that an outflow of resources embodying economic benefits will be required to settle the obligation, and its value can be reliably estimated. Provisions are quantified at the present value of the expected outflow of resources embodying economic benefits to settle the obligations using the appropriate discount rate according to risks related to the liability. The provisions for tax, civil, and labor risks are adjusted for inflation through the end of the reporting period to cover probable losses, based on the nature of the risk and the opinion of the Company’s legal advisors. Contingent assets are not recognized by the Company and are only disclosed, in case of probable receipt of economic benefits. If it is practically certain that economic benefits will be received, the asset and the corresponding gain are recorded in the financial statements of the year corresponding to the change in the estimate. A contingent liability recognized in a business combination is initially measured at its fair value. Subsequently, it is measured at the higher of the amount that would be recognized in accordance with the requirements for provisions above or the amount initially recognized less (when appropriate) cumulative amortization recognized in accordance with the requirements for revenue recognition.</t>
        </is>
      </c>
    </row>
    <row r="21">
      <c r="A21" s="4" t="inlineStr">
        <is>
          <t>Current and deferred income tax and social contribution</t>
        </is>
      </c>
      <c r="B21" s="4" t="inlineStr">
        <is>
          <t>3.18 Current and deferred income tax and social contribution Current income tax assets and liabilities are measured at the amount expected to be recovered from or paid to the tax authorities based on the tax rates and tax laws used to compute the amount are those that are enacted or substantively enacted at the reporting date in the countries where the Company operates and generates taxable income. Management periodically assesses the tax treatment assumed in the determination of taxes on profit with respect to situations in which the applicable tax regulation gives rise to interpretations that may be different and considers whether it is likely that the tax authority would accept the uncertain tax treatment. The Company assesses these taxes balances based on the most probable or expected value, depending on which method is assessed as the one The Company have material uncertain tax positions, any of which an unfavorable outcome under litigation could result in a material adverse impact to our financial statements. In Brazil, they include the corporate income tax (“IRPJ”) and the social contribution on net income (“CSLL”), which are calculated based on taxable income by applying the 15 10 240 9 30 Deferred taxes represent tax debits and credits on temporary differences between tax base and accounting base of assets and liabilities on accrued tax losses. Deferred tax and contribution assets and liabilities are classified as “non-current” as required by IAS 12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and reflect the uncertainties relating to these taxes, when applicable. Deferred tax assets and liabilities are offset if there is a legal feasible right to offset tax liabilities against tax assets, and if they are related to taxes registered by the same tax authority under the same taxable entity. Thus, for presentation purposes, tax asset and liability balances are disclosed separately.</t>
        </is>
      </c>
    </row>
    <row r="22">
      <c r="A22" s="4" t="inlineStr">
        <is>
          <t>Borrowings and financing</t>
        </is>
      </c>
      <c r="B22" s="4" t="inlineStr">
        <is>
          <t>3.19 Borr ow ing s and financing Borrowings and financing are initially recognized at fair value, net of transaction costs incurred and are, subsequently, measured at amortized cost. Any difference between raised and settled the amounts is recognized in the statement of income, using the effective interest rate method during the period in which the borrowings and financing are outstanding. Borrowings and financing costs, whether specific or not, that are directly attributable to the acquisition, construction or production of a qualifying asset in accordance with the Company's policy, are capitalized as part of the asset’s cost when it is likely to result in future economic benefits to the entity and that such costs can be reliably measured. Other borrowing costs are recognized as expenses in the period in which they are incurred.</t>
        </is>
      </c>
    </row>
    <row r="23">
      <c r="A23" s="4" t="inlineStr">
        <is>
          <t>Employee benefits</t>
        </is>
      </c>
      <c r="B23" s="4" t="inlineStr">
        <is>
          <t>3.20 Employee benefits 3.20.1 The obligations of short-term benefits for employees are recognized as payroll expenses as the corresponding service is rendered. The liability is recognized at the amount of the expected payment if the Company has a legal or constructive obligation to pay the amount due to services rendered by the employee in the past and the obligation can be reliably estimated. 3.20.2 The Company recognizes a liability and an expense for profit sharing based on criteria that it considers the profit attributable to its shareholders after certain adjustments and which is tied to the achievement of specific operational goals and objectives, which are established and approved in the beginning of each fiscal year. 3.20.3 s Obligations to contribute to defined contribution plans are recognized in the statement of income as personnel expenses when the related services are rendered by employees. Contributions paid in advance are recognized as an asset to the extent that a cash refund or a reduction in future payments is possible. 3.20.4 efined benefit plans The Company's net obligation for defined benefit plans (retirement and post-employment health care) is calculated for each plan based on the estimated amount of future benefit that the beneficiaries receive in return for services in exercises previous years. This amount is discounted to its present value and is presented net of any plan asset’s fair value. The calculation of the defined benefit plan obligation is carried out annually by a qualified actuary using the Projected Unit Credit Method. When the calculation results in a potential asset for the Company, the asset to be recognized is limited to the present value of economic benefits available in the form of future reimbursements or reductions in future plan contributions. To calculate the present value of economic benefits, any minimum cost requirements are considered. The current service cost and accrued interest on the present value of the liability are recognized in the statement of income and the actuarial gains and losses, generated by the remeasurement of the liability due to changes in actuarial assumptions, are recognized in OCI. In case of changes or reductions in the plan, the effects of the cost of past services are recognized in the statement of income on its occurrence date.</t>
        </is>
      </c>
    </row>
    <row r="24">
      <c r="A24" s="4" t="inlineStr">
        <is>
          <t>Share-based payment</t>
        </is>
      </c>
      <c r="B24" s="4" t="inlineStr">
        <is>
          <t>3.21 Share-based payment The Company's executives are granted the following stock option plans, settled exclusively with its own shares: i) ii) iii) The plans are measured at fair value at the grant date. In determining the fair value, the Company uses an adequate valuation method, details of which are disclosed in note 2 8 1 The cost of transactions settled with equity instruments is recognized, together with a corresponding increase in shareholders’ equity under the heading "Additional paid-in capital", throughout the period in which the service conditions are fulfilled, ending on the date on which the employee acquires the full right to the award (acquisition date). The cumulative expense recognized for equity instruments transactions settled on each base date up to the acquisition date reflects the extent to which the vesting period has transpired and the Company’s best estimate of the number of equity instruments to be acquired. The expense or credit of the period is recorded in the line item "Selling or Administrative expenses" in the statement of income, depending on the internal department where the eligible employee is allocated. For the stock option plan and the strategy-acceleration program, despite the expiration of the term for exercise, the recognized expense is not reversed since the right has been acquired by executives. When an award of equity instruments settlement is cancelled (except when the cancellation occurs due to loss of right over the equity instrument for not fulfilling the grants conditions), it is treated as if it had been acquired on the date of cancellation, and any expense not recognized is registered immediately. This includes any award for which Company, or the counterparty have the option not to fulfill the non-acquisition obligation. All cancellations of transactions settled with equity securities are treated in the same way. The dilution effect of options granted is reflected as additional share dilution in the calculation of diluted earnings per share (note 3 1</t>
        </is>
      </c>
    </row>
    <row r="25">
      <c r="A25" s="4" t="inlineStr">
        <is>
          <t>Dividends and interest on equity</t>
        </is>
      </c>
      <c r="B25" s="4" t="inlineStr">
        <is>
          <t>3.22 Dividends and interest on equity The proposed distribution of dividends and interest on capital made by Management that is within the portion equivalent to the minimum mandatory dividend is recorded in the line item “Dividends and interest on equity” in current liabilities, as it is considered as a legal obligation provided for by the Company’s bylaws. However, the portion of dividends exceeding minimum dividends declared by management after the reporting date, but before the authorization date for the issuing of the financial statements, is recognized in the line item “Additional proposed dividend”, in shareholders' equity. For corporate and accounting purposes, interest on capital is stated as allocation of income directly in shareholders’ equity.</t>
        </is>
      </c>
    </row>
    <row r="26">
      <c r="A26" s="4" t="inlineStr">
        <is>
          <t>Treasury shares</t>
        </is>
      </c>
      <c r="B26" s="4" t="inlineStr">
        <is>
          <t>3.23 Treasury shares The Company’s own equity instruments which are reacquired (treasury shares) are recognized at acquisition cost and deducted from shareholders' equity. No gain or loss is recognized in profit or loss on the purchase, sale, issuance or cancellation of the Company's own equity instruments.</t>
        </is>
      </c>
    </row>
    <row r="27">
      <c r="A27" s="4" t="inlineStr">
        <is>
          <t>Government grants</t>
        </is>
      </c>
      <c r="B27" s="4" t="inlineStr">
        <is>
          <t>3.24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offset, are accounted for. When the grant relates to an asset, it is recognized as income in equal amounts over the expected useful life of the related asset. Government grants received relate to measures introduced by governments where the Company operate as a measure to mitigate the impacts of the Covid- 19 192,686 2020 2019 2018</t>
        </is>
      </c>
    </row>
    <row r="28">
      <c r="A28" s="4" t="inlineStr">
        <is>
          <t>Reportable Segments</t>
        </is>
      </c>
      <c r="B28" s="4" t="inlineStr">
        <is>
          <t>3.25 Reportable segments The information per business segment is presented in note 2 5 The main decision-making body of the Company, which is responsible for defining the allocation of resources and for the performance assessment of the operating segments, is the Board of Directors. Additionally, the Company has a Group’s Operational Committee (“GOC”), that includes the CEOs of Natura &amp;Co, Natura &amp;Co Latam, Avon International, The Body Shop and Aesop, in addition to representatives of key business areas (Finance, Human Resources, Business Strategy and Development, Legal, Innovation and Sustainability, Operations and Corporate Governance), which advises the Board of Directors and is responsible for, among others things, monitoring the implementation of short and long-term strategies and making recommendations to the Board of Directors regarding the management of the Company, from the perspective of its results, allocation of resources among business units, cash flow and talent management.</t>
        </is>
      </c>
    </row>
    <row r="29">
      <c r="A29" s="4" t="inlineStr">
        <is>
          <t>Revenue from contracts with customers</t>
        </is>
      </c>
      <c r="B29" s="4" t="inlineStr">
        <is>
          <t>3.26 Revenue from contract with customer Revenue from contracts with customer is recognized when control of the goods or services are transferred to the customer at an amount that reflects the consideration to which the Company expect to be entitled in exchange for those goods or services. The Company have concluded that it is the principal in its revenue arrangements. The Company considers whether there are other promises in the contract that are separate performance obligations to which a portion of the transaction price needs to be allocated. In determining the transaction price, the Company considers the effects of variable consideration, existence of a significant financing component, noncash consideration, and consideration payable to the customer (if any). Below are set forth the nature and other considerations on the transaction price and the moment in which the performance obligation is fulfilled for each of the main revenue streams. 3.26.1 Revenue from sales is generated by sales to the Company’s subsidiaries consultants (our customers) based on the fair value of consideration received/receivable, excluding discounts, rebates and taxes or charges on sales. Revenue from direct sales is recognized when the performance obligation is fulfilled, i.e., when the promised product is physically delivered, and the consultant obtains control over the product. Revenue from direct sales is generated and accrued initially in the sales subsidiary ledger of the Company’s subsidiaries from the moment when the dispatch slip is issued in the customers’ name. However, since revenues are recorded only when the final delivery of products actually occurs, the Company registers a provision to eliminate the amount of revenue related to products dispatched and not yet received by the consultants on each reporting date. 3.26.2 charges and penalties for late payments The Company’ subsidiaries Natura, Avon and The Body Shop International Limited (“The Body Shop” or “TBS”) charges its customers (consultants) additional charges and penalties for late payments in the settlement of sales receivables. Due to the level of uncertainty in collecting these amounts (variable consideration), the subsidiaries recognize revenue from additional charges and penalties for late payments only upon its collection. 3.26.3 In direct and indirect subsidiaries, responsible for Natura, Avon, Aesop and TBS brands, which operate in the retail market, retail sales revenues are measured based on the fair value of consideration received/receivable, excluding discounts, rebates and taxes or charges on sales. These revenues are recognized when the performance obligation is fulfilled, i.e., when the promised product is physically transferred, and the consumer obtains control over the product. 3.26.4 3.26.4.1 p oints campaign) The Company subsidiaries offer points campaign (loyalty program), in which customers accumulate points while buying the Company's products to be exchanged (redeemed) for products in the future. Measurement of points is based on their expected cost, plus a margin. The amount allocated to the loyalty program is deferred and the revenue is recognized upon redemption of the points accumulated by Natura, Avon and TBS consultants for retail and direct sales, or when they expire or are no longer considered redeemable. The loyalty program points are valid for up to approximately 5 6 3.26.4.2 Natura and Avon consultants’ performance The Company’s subsidiaries have performance recognition programs, in which it awards its consultants based on achievement of targets and objectives. The Company’s subsidiaries believe that this performance recognition program has a high value and hence is considered a performance obligation. Measurement of performance recognition programs is based on their expected cost, plus a margin. The amount allocated to performance recognition programs is deferred and revenue is recognized when awards are delivered to the Company’s Consultants. 3.26.4.3 The Company organize events to encourage and recognize the best Consultants. The Company believe that these events have an added value for consultants, in addition to generating in them an expectation to participate in these events. Thus, the Company believes that these events are a performance obligation. Measurement of events is based on their expected cost, plus a margin. The amount allocated to events is deferred and the revenue is recognized when the event is held. 3.26.4.4 opening ) Upon execution of the agreement, the Company charges from franchisees a fixed amount, part of which is allocated to courses, training and consultancy to train and instruct the franchisee to sell “Natura” and “The Body Shop” brand products. In addition, other part of the charged amounts refers to outfit (specific products to be used at the franchisee store) and franchisee’s store opening event. The Company and subsidiaries believe that these items represent a material right and, for such, they are considered a performance obligation. Measurement is based on the market value of these items, which are initially recognized as deferred revenue. When the franchisee’s store is opened, this deferred revenue is allocated to the statement of income. 3.26.4.5 Franchisees ( a dvertis ing fund ) Upon the execution of the agreement, the Company charges from franchisees a fixed amount, a part of which is for the advertising fund (monthly delivery of showcases). The Company believes that this item represents a material right and, for such, it was considered a performance obligation. Measurement is based on the market value of this item, which is initially recognized as deferred revenue. This revenue is deferred and allocated to the statement of income upon the delivery of showcases to the franchisees. 3.26.4.6 - right of use) Upon the execution of the agreement, the Company’s subsidiaries charge from franchisees a fixed amount, part of which is for the use of the “Natura” brand. The Company believe that this item represents a material right and, for such, it was considered a performance obligation. Measurement is based on residual value, i.e., the remaining value after excluding the market value of courses, training and consultancy services, outfit and inauguration, and the advertising fund. The amount is initially recognized as deferred revenue, which is allocated to profit or loss, on a straight-line basis, over the term of the franchise agreement. 3.26.4.7 revenues Sales by franchisees and sub-franchisees of the subsidiary The Body Shop are recognized when performance obligations are satisfied, goods are transferred to the customer and the customer is in control. The performance obligation is the license to operate in the market. Revenues are allocated to the license and are recognized over time, in accordance with the license agreement. Under IFRS 15 3.26.4.8 “ free-of-charge ” products and promotional gifts The Company grant incentives related to “free-of-charge” products and promotional gifts for its customers (Natura and Avon Consultants and/or end consumers). Since it is considered a material right, the Company recognize it as a performance obligation. Considering that the delivery of products and the fulfillment of the performance obligation to delivery “free-of-charge” products or promotional gifts occurs at the same time, the Company concluded that an allocation of prices and monitoring these two</t>
        </is>
      </c>
    </row>
    <row r="30">
      <c r="A30" s="4" t="inlineStr">
        <is>
          <t>Sales taxes</t>
        </is>
      </c>
      <c r="B30" s="4" t="inlineStr">
        <is>
          <t>3.27 S ales taxes Expenses and assets are recognized net of sales taxes, except (i) when sales taxes incurred on the purchase of goods or services are not recoverable from the tax authorities, in which case the sales tax is recognized as part of the acquisition cost. the asset or expense item, as the case may be; (ii) when the amounts receivable and payable are presented together with the value of taxes on sales; and (iii) when the net amount of taxes on sales, recoverable or payable, is included as a component of the amounts receivable or payable in the balance sheet. 3.27.1 The Company filed lawsuits to challenge the non-inclusion of ICMS in the calculation basis of contributions to PIS and COFINS. On March 31, 2017, the Company, based on the conclusion of the judgment by the Plenary of the Supreme Federal Court, of Extraordinary Appeal No. 574.706 297,216 Despite the fact that the Extraordinary Appeal No. 574.706 574,706 The Company recognize tax credits arising from lawsuits for the exclusion of ICMS from the PIS and COFINS basis, as a result of the unappealable conclusion of these lawsuits. Existing credits for the lawsuits that have not yet been concluded, are considered contingent assets in the financial statements (note 2 2 3 3.27.2 calculating credits of PIS and COFINS contributions The Company claim that PIS and COFINS credits are measured and calculated reliably and based on the best interpretation of current legislation and the country's jurisprudential scenario, whose evolution is permanently assessed by the Company and its legal advisors.</t>
        </is>
      </c>
    </row>
    <row r="31">
      <c r="A31" s="4" t="inlineStr">
        <is>
          <t>New standards and interpretations issued but not yet effective</t>
        </is>
      </c>
      <c r="B31" s="4" t="inlineStr">
        <is>
          <t>3.28 New standards and interpretations issued but not yet effective The new and amended standards and interpretations that are issued, but not yet effective, up to the date of issuance of the Company’s and its subsidiaries financial statements are disclosed below, except for those which, in Management's assessment, have no potential effect on the financial statements. The Company intend to adopt these standards, if applicable, when they become effective. 3.28.1 1 : C lassification of liabilitie s as current or non-current In January 2020, the IASB issued amendments to paragraphs 69 76 1 The amendments are effective for annual reporting periods beginning after January 1 2023 3.28.2 3 In May 2020, the IASB issued amendments to IFRS 3 1989 The Board also added an exception to the recognition principle of IFRS 3 2 37 21 At the same time, the Board decided to clarify existing guidance in IFRS 3 The amendments are effective for annual reporting periods beginning after January 1 2022 and, although not having any current impact on the Company, they may be applicable to new business combinations in the future. 3.28.3 9 , Financial Instruments – Fees in the “ 10 ” test for derecognition of financial liabilities As part of its 2018 2020 9 The amendment is effective for annual reporting periods beginning on or after January 1 2022 3.28.4 9 39 7 4 16 2 In 2020 9 39 7 4 16 1 3 29 2 Considering the extinction of LIBOR LIBOR LIBOR It is important to note that the clauses for changing the indexes of the debt contracts of the Company indexed to LIBOR 2 two LIBOR The Company mapped all of its contracts subject to LIBOR 761,074 LIBOR The Company understands that it will not be necessary to change the risk management strategy due to the change in the indexes of financial contracts linked to LIBOR LIBOR LIBOR</t>
        </is>
      </c>
    </row>
    <row r="32">
      <c r="A32" s="4" t="inlineStr">
        <is>
          <t>New standards, amendments and interpretations of standards adopted for the first time for the year beginning on January 1st, 2020</t>
        </is>
      </c>
      <c r="B32" s="4" t="inlineStr">
        <is>
          <t>3.29 New standards, amendments and interpretations of standards adopted for the first time for the year beginning on January 1 2020 The Company applied for the first-time certain standards and amendments, which are effective for annual periods beginning on or after January 1 2020 3.29.1 endments to IFRS 3 - Definition of a Business The amendment to IFRS 3 3.29.2 7 9 39 (Phase 1 The amendments to IFRS 9 39 3.29.3 1 8 ,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financial statements of, nor is there expected to be any future impact to the Company and subsidiaries. 3.29.4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financial statements of the Company and subsidiaries. 3.29.5 16 19 On May 28, 2020 19 16 16 19 19 19 16 The amendment applies to annual reporting periods beginning on or after June 1 2020 16 58,7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es (Tables)</t>
        </is>
      </c>
      <c r="B1" s="2" t="inlineStr">
        <is>
          <t>12 Months Ended</t>
        </is>
      </c>
    </row>
    <row r="2">
      <c r="B2" s="2" t="inlineStr">
        <is>
          <t>Dec. 31, 2020</t>
        </is>
      </c>
    </row>
    <row r="3">
      <c r="A3" s="3" t="inlineStr">
        <is>
          <t>Text Block [Abstract]</t>
        </is>
      </c>
    </row>
    <row r="4">
      <c r="A4" s="4" t="inlineStr">
        <is>
          <t>Summary of Information About Company Principal Subsidiaries</t>
        </is>
      </c>
      <c r="B4" s="4" t="inlineStr">
        <is>
          <t>Below is a list of the Company's subsidiaries as of December 31, 2020, 2019 2018
Ownership - %
2020
2019
2018
Direct ownership:
Avon Products, Inc.
100.00
-
-
Natura Cosméticos S.A.
100.00
100.00
-
Natura &amp;Co International S.à r.l . ( 1
100.00
-
-
( 1 Natura &amp;Co International S.à.r.l., was incorporated in 2020 under the laws of Luxembourg with the purpose of acquiring, managing and selling interests in domestic and foreign companies, other than raising and borrowing funds to other consolidated entities of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Disclosure of detailed information about business combination [abstract]</t>
        </is>
      </c>
    </row>
    <row r="4">
      <c r="A4" s="4" t="inlineStr">
        <is>
          <t>Schedule of preliminary fair value calculation of consideration transferred</t>
        </is>
      </c>
      <c r="B4" s="4" t="inlineStr">
        <is>
          <t>The following table summarizes the calculation of the fair value of the compensation transferred on January 3 rd 2020
In millions of R$, except for the number of shares
Number of Avon outstanding common shares as of January 3 rd, 2020
536,383,776
Multiplied by the exchange ratio of 0.600
321,830,266
Multiplied by the market price of Natura &amp;Co shares on January 3 d, 2020
41,0
Consideration in the issuance of shares
13,195,041
Consideration to the transferred compensation (a)
171,073
Fair value of the consideration to be transferred
13,366,114
(a)
Related to the effects of replacements and settlements of share-based payment plans, of which the amount of R$ 80 thousand refers to the share-based payment plans of Avon, in which it was substituted by Natura &amp;Co, and R$ 91</t>
        </is>
      </c>
    </row>
    <row r="5">
      <c r="A5" s="4" t="inlineStr">
        <is>
          <t>Schedule of preliminary allocation prepared by Company and resulting goodwill</t>
        </is>
      </c>
      <c r="B5" s="4" t="inlineStr">
        <is>
          <t>The fair values of the identifiable assets and liabilities of Avon as at the date of acquisition were:
In thousands of R$
Purchase consideration transferred ( 1
13,366,114
Fair value of acquired assets:
Cash and cash equivalents
2,636,108
Trade receivable ( 2 )
1,135,269
Inventories
1,919,683
Other current assets
1,031,136
Non-current assets held for sale
199,050
Property, plant and equipment
2,912,482
Deferred income tax and social contribution
667,034
Right of use ( 3 )
564,669
Other non-current assets
475,096
Judicial deposits
283,885
Recoverable taxes
531,930
Employee benefit plan (other assets)
553,297
Intangibles ( 4 )
5,846,812
Fair value of liabilities assumed:
Borrowings, financing and debentures
7,256,583
Trade payable
2,915,418
Salaries, profit sharing and social charges
621,203
Dividends and interest on equity payable
405,916
Derivative financial instruments
15,518
Operating expenses accruals
999,653
Provision for restructuring (other liabilities)
152,896
Lease liabilities
777,200
Tax liabilities
341,258
Income tax and social contribution
30,068
Provision for tax, civil and labor risks ( 5 )
1,693,096
Liabilities from discontinued operations (other liabilities)
64,844
Deferred income tax and social contribution ( 6
592,534
Other liabilities
1,007,623
Total identifiable net assets at fair value
1,882,641
Non-controlling interest
27,555
Goodwill arising on acquisition ( 7 )
11,511,028
(1)
Refers to the fair value of the acquired shares, which is the amount disbursed on the shares exchange.
(2)
The fair value of the trade receivable amounts to R$ 1,135 269
(3)
The Company measured the acquired lease liabilities using the present value of the remaining lease payments at the date of acquisition. The right-of-use assets were measured at an amount equal to the lease liabilities and adjusted to reflect the favorable terms of the lease relative to market terms.
(4)
The fair value of intangibles includes the intangible assets acquired and recognized by Avon before the allocation of the fair value, in the amount of R$ 291,235 Fair value for the intangibles “Avon” tradename, power brands and developed technology has been calculated based on the income approach and the relief-from-royalty method. The relief from royalty method is often used to calculate the value of a trademark or trade name. This method is based on the concept that if an entity owns a trademark, it does not have to pay for the use of it and therefore is relieved from paying a royalty. The amount of that theoretical payment is used as a surrogate for income attributable to the intangibles. The valuation is arrived at by computing the present value of the after-tax royalty savings, calculated by applying an appropriate royalty rate to the projected revenue, using an appropriate discount rate. Fair value for relationship with sales representatives has been calculated based on the Multi Period Excess Earnings Method (“MEEM”), method that isolates the income/cash flow that is related to the intangible asset being valued and estimates fair value through the sum of the discounted future excess earnings attributable to the intangible asset.
(5
Contingent liabilities assumed in the acquisition that are considered present obligations arising from past events and that can be measured reliably were recognized and are initially measured at fair value on the acquisition date and subsequently measured in accordance with the requirements of IFRS 3 37 872,993 820,103 The table below shows the total amount of contingent liabilities assumed on the date of the transaction, including the attributed fair value:
(6)
Consists of deferred tax liabilities of approximately R$ 81,423 511,111
(7)
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t>
        </is>
      </c>
    </row>
    <row r="6">
      <c r="A6" s="4" t="inlineStr">
        <is>
          <t>Schedule of fair value of intangible assets</t>
        </is>
      </c>
      <c r="B6" s="4" t="inlineStr">
        <is>
          <t>Nature
Fair value
Useful life
“Avon” tradename
Represents the fair value of the "Avon" tradename. The relief-from-royalty method has been applied considering a benchmark of similar royalty transactions.
2,022,163
Indefinite
Power brands
Represents the fair value of Avon's main brands. The relief-from-royalty method has been applied considering a benchmark of similar royalty transactions as well as the relative importance of the respective brands for Avon’s revenue generation.
517,592
20
Developed technology
Represents the fair value of all technology necessary to develop Avon products, including formulae, labeling data, manufacturing processes, regulatory approvals, product packaging, and designs. the relief-from-royalty method has been applied based on existing contractual relations involving Avon’s developed technology.
1,131,573
5
Sales Representatives
Represents the fair value of the relationship between Avon and its sales representatives. Fair value is calculated based on the number of active representatives by country as of the valuation date, multiplied by the respective average ticket price as well as projected information on the average ticket growth which includes future inflation. The churn rate and the projected information have been considered as significant assumptions.
1,884,249
7 12
5,555,577</t>
        </is>
      </c>
    </row>
    <row r="7">
      <c r="A7" s="4" t="inlineStr">
        <is>
          <t>Schedule of the total amount of contingent liabilities assumed on the date of the transaction, including the attributed fair value</t>
        </is>
      </c>
      <c r="B7" s="4" t="inlineStr">
        <is>
          <t>The table below shows the total amount of contingent liabilities assumed on the date of the transaction, including the attributed fair value:
In thousands of R$
Tax
1,381,418
Civil
92,988
Labor
218,690
Total
1,693,096</t>
        </is>
      </c>
    </row>
    <row r="8">
      <c r="A8" s="4" t="inlineStr">
        <is>
          <t>Schedule of variation between preliminary effects and final effects presented in business combination</t>
        </is>
      </c>
      <c r="B8" s="4" t="inlineStr">
        <is>
          <t>The table below demonstrate the differences between these preliminary effects presented on December 31, 2019 and the final effects presented in these consolidated financial statements:
As reported in 2019
Measurement period adjustments
2020
Total estimated consideration to be transferred
13,366,114
-
13,366,114
(-) Fair value of assets acquired:
Inta n gibles ( 1
5,709,326
137,486
5,846,812
Other assets
12,911,674
( 2,035
12,909,639
(+) Fair value of liabilities assumed:
Provis i on for risks and contingencies ( 2
651,000
1,042,096
1,693,096
Deferred income tax and social contribution ( 3
671,693
( 79,159
592,534
Other liabilities
14,571,307
16,873
14,588,180
(-) Net assets
2,727,000
( 844,359
1,882,641
(+) Non-controlling interests
27,555
-
27,555
Goodwill from business combination
10,666,669
844,359
11,511,0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Text Block [Abstract]</t>
        </is>
      </c>
    </row>
    <row r="4">
      <c r="A4" s="4" t="inlineStr">
        <is>
          <t>Summary of Derivative Instruments</t>
        </is>
      </c>
      <c r="B4" s="4" t="inlineStr">
        <is>
          <t>To hedge the current balance sheet positions of the Company from market risks, the following derivative financial instruments are used, which are comprised of the balances presented below, as of December 31, 2020 2019
Description
Fair value (Level 2
2020
2019
Financial derivatives
1,857,869
727,068
Operational derivatives
( 11,092
( 1,496
Total
1,846,777
725,572</t>
        </is>
      </c>
    </row>
    <row r="5">
      <c r="A5" s="4" t="inlineStr">
        <is>
          <t>Summary of Derivative Positions</t>
        </is>
      </c>
      <c r="B5" s="4" t="inlineStr">
        <is>
          <t>Principal (notional)
Fair value
Gain (loss)
Description
2020
2019
2020
2019
2020
2019
Swap contracts : (a)
Asset position:
Long position - U.S. dollar
2,576,890
2,664,001
4,683,900
3,729,691
421,897
312,984
Liability position:
CDI floating rate:
Short position in CDI
( 2,576,890
( 2,664,001
( 2,803,797
( 3,002,623
( 172,885
( 248,028
Forward contracts (NDF):
Liability position:
CDI floating rate:
Short position in CDI
1,409,102
-
( 22,234
-
( 16,778
-
Total net derivative financial instruments:
1,409,102
-
1,857,869
727,068
232,234
64,956</t>
        </is>
      </c>
    </row>
    <row r="6">
      <c r="A6" s="4" t="inlineStr">
        <is>
          <t>Disclosure Of Derivatives Are Measured At Fair Value With Gains And Losses Recognized In The Group Of Costs Of Products Sold</t>
        </is>
      </c>
      <c r="B6" s="4" t="inlineStr">
        <is>
          <t>As at December 31, 2020 and 2019
Principal (notional) amount
Fair value
Description
2020
2019
2020
2019
Net position - GBP and USD
1,585,280
200,896
( 7,670
( 2,008
Forward contracts
165,830
1,302,869
( 3,422
512
Total derivative instruments, net
1,751,110
1,503,765
( 11,092
( 1,496</t>
        </is>
      </c>
    </row>
    <row r="7">
      <c r="A7" s="4" t="inlineStr">
        <is>
          <t>Disclosure Of Net Asset Exposure</t>
        </is>
      </c>
      <c r="B7" s="4" t="inlineStr">
        <is>
          <t>For the foreign currency risk sensitivity analysis, Management of the Company believes that it is important to consider, in addition to the assets and liabilities with exposure to fluctuations in exchange rates recorded in the balance sheet, the fair value of the financial instruments entered into by the Company to hedge certain exposures on December 31, 2020 2019
2020
2019
Borrowings and financing in foreign currency in Brazil (a)
( 4,246,692
( 3,381,959
Receivables in foreign currency in Brazil
236,782
10,007
Trade payable in foreign currencies in Brazil
( 14,459
( 10,543
Fair value of the financial derivatives
4,680,478
3,729,691
Net asset exposure
656,109
347,196 (a) Excluding transaction costs.</t>
        </is>
      </c>
    </row>
    <row r="8">
      <c r="A8" s="4" t="inlineStr">
        <is>
          <t>Disclosure Of Net Foreign Exchange Exposure</t>
        </is>
      </c>
      <c r="B8" s="4" t="inlineStr">
        <is>
          <t>The following table shows the projection of the incremental loss that would have been recognized in profit or loss for the subsequent year, if the current net foreign exchange exposure remains static, based on the following scenarios:
Parity - R$ vs US$
5.1967
5.1880
3.8910
2.5940
Scenario
Scenario
Scenario I
Scenario II
Operation/Instrument
Real
Probable
Depreciation 25
Depreciation 50
Assets denominated in US$
Fair value of “financial” derivatives
4,680,478
( 7,881
( 1,570,668
( 4,696,241
Trade receivable recorded in Brazil in foreign currency
236,782
( 399
( 79,459
( 237,579
Liabilities denominated in US$
Borrowings and financing in Brazil in foreign currency (a)
( 4,246,692
7,151
1,425,099
4,260,994
Trade payable registered in Brazil in foreign currency
( 14,459
24
4,852
14,508
Impact on net income and equity
( 1,105
( 220,176
( 658,318</t>
        </is>
      </c>
    </row>
    <row r="9">
      <c r="A9" s="4" t="inlineStr">
        <is>
          <t>Disclosure of Detailed Information About Cash Flow Hedged Items</t>
        </is>
      </c>
      <c r="B9" s="4" t="inlineStr">
        <is>
          <t>The outstanding positions of derivative financial instruments designated as cash flow hedge on December 31, 2020 Cash flow hedge instrument
Other comprehensive income
Hedged item
Notional currency
Notional value
Fair value (a)
Accumulated contract gain (loss)
Gain in the 12
Currency Swap – US$/R$
Currency
BRL
2,576,020
1,879,348
249,021
183,342
Forward contract (The Body Shop)
Currency
BRL
1,096,227
( 4,882
( 4,882
( 5,135
Forward contract (Natura Indústria)
Currency
BRL
17,807
( 702
( 702
( 201
Total
3,690,054
1,873,764
243,437
178,006</t>
        </is>
      </c>
    </row>
    <row r="10">
      <c r="A10" s="4" t="inlineStr">
        <is>
          <t>Disclosure of Detailed Information About Cash Flow Hedged Reserve Booked Under Other Comprehensive Income</t>
        </is>
      </c>
      <c r="B10" s="4" t="inlineStr">
        <is>
          <t>The changes in cash flow hedge reserve recorded in OCI are shown below:
Cash flow hedge Balance as of December 31, 2018
( 27,840
Change in the fair value of hedge instrument recognized in OCI
107,337
Tax effects on fair value of hedge instrument
( 36,768
Cash flow hedge Balance as of December 31, 2019
42,729
Change in the fair value of hedge instrument recognized in OCI
178,006
Tax effects on fair value of hedge instrument
( 61,658
Cash flow hedge Balance as of December 31, 2020
159,077</t>
        </is>
      </c>
    </row>
    <row r="11">
      <c r="A11" s="4" t="inlineStr">
        <is>
          <t>Disclosure of Detailed Information About Interest Rate Risks of Transactions</t>
        </is>
      </c>
      <c r="B11" s="4" t="inlineStr">
        <is>
          <t>Total borrowings and financing - in local currency (note 19
( 9,591,809
Operations in foreign currency with derivatives related to CDI (a)
( 4,231,104
Short-term investments (notes 7 8
3,865,319
Net exposure
( 9,957,594 a) This refers to transactions involving derivatives related to CDI to hedge the borrowings and financing arrangements raised in foreign currency in Brazil.</t>
        </is>
      </c>
    </row>
    <row r="12">
      <c r="A12" s="4" t="inlineStr">
        <is>
          <t>Summary of Net Exposure to Interest Rate Risk by Scenario</t>
        </is>
      </c>
      <c r="B12" s="4" t="inlineStr">
        <is>
          <t>The following tables show the projection of incremental loss that would have been recognized in profit or loss for the following year, assuming that the current net liability exposure is static and the following scenarios:
Description
Risk
Probable scenario
Scenario II
Scenario III
Net liability
Rate increase
( 3,626
( 33,235
( 62,844</t>
        </is>
      </c>
    </row>
    <row r="13">
      <c r="A13" s="4" t="inlineStr">
        <is>
          <t>Summary of Working Capital Calculation</t>
        </is>
      </c>
      <c r="B13" s="4" t="inlineStr">
        <is>
          <t>Management monitors the Company’s and its subsidiaries liquidity level considering the expected cash flows in exchange for unused credit facilities, as shown in the following table:
2020
2019
Total current assets
18,734,820
9,430,057
Total current liabilities
( 16,159,586
( 7,518,423
Total net working capital
2,575,234
1,911,634</t>
        </is>
      </c>
    </row>
    <row r="14">
      <c r="A14" s="4" t="inlineStr">
        <is>
          <t>Disclosure of Maturity Analysis for Non-Derivative Financial Liabilities</t>
        </is>
      </c>
      <c r="B14" s="4" t="inlineStr">
        <is>
          <t>As at December 31, 2020
Description
Less than one
One five
Over five
Total expected cash flow
Interest to be accrued
Carrying amount
Borrowings, financing and debentures
4,047,276
9,165,849
1,551,721
14,764,846
( 941,933
13,822,913
Leases
1,231,622
2,644,292
734,771
4,610,685
( 752,230
3,858,455
Payables to related parties, trade payables and reverse factoring operations
6,774,205
-
-
6,774,205
-
6,774,205</t>
        </is>
      </c>
    </row>
    <row r="15">
      <c r="A15" s="4" t="inlineStr">
        <is>
          <t>Disclosure Of Carrying Amounts And Fair Values Of The Companys Financial Instruments</t>
        </is>
      </c>
      <c r="B15" s="4" t="inlineStr">
        <is>
          <t>The carrying amounts and fair values of the Company’s financial instruments as at December 31, 2020 2019
Description
Carrying amount
Fair value
Note
Classification by category
Fair value hierarchy
2020
2019
2020
2019
Financial assets
Cash and cash equivalent
7
Cash and banks
Amortized cost
Level 2
4,436,123
3,110,220
4,436,123
3,110,220
Certificate of bank deposits
Amortized cost
Level 2
808,988
211,261
808,988
211,261
Repurchase transactions
Fair value through profit or loss
Level 2
576,108
1,192,101
576,108
1,192,101
5,821,219
4,513,582
5,821,219
4,513,582
Short term investments
8
Government bonds
Fair value through profit or loss
Level 1
864,940
221,900
864,940
221,900
Restricted cash
Fair value through profit or loss
Level 2
40,425
-
40,425
-
Financial treasury bill
Fair value through profit or loss
Level 2
505,152
374,690
505,152
374,690
Loan investment fund
Fair value through profit or loss
Level 2
817,253
407,928
817,253
407,928
Dynamo Beauty Ventures Ltd fund
Fair value through profit or loss
Level 3
16,104
7,402
16,104
7,402
Certificate of bank deposits
Fair value through profit or loss
Level 2
292,878
21,327
292,878
21,327
2,536,752
1,033,247
2,536,752
1,033,247
Trade receivable
9
Amortized cost
Level 2
3,597,535
1,685,764
3,597,535
1,685,764
Judicial deposits
13
Amortized cost
Level 2
566,190
337,255
566,190
337,255
Carbon Credits
15
Fair value through profit or loss
Level 2
4,097
3,508
4,097
3,508
Sublease receivables
15
Amortized cost
Level 2
357,538
-
357,538
-
“Financial” and “operating” derivatives
Fair value through profit or loss - hedging instrument
Level 2
1,768,122
737,378
1,768,122
737,378
“Financial” and “operating” derivatives
Fair value through profit or loss
Level 2
139,856
-
139,856
-
1,907,978
737,378
1,907,978
737,378
Financial liabilities
Borrowings, financing and debentures
20
Local currency borrowings
Amortized cost
Level 2
( 9,591,809
( 7,412,443
( 9,466,921
( 7,445,672
Foreign currency borrowings
Amortized cost
Level 2
( 4,231,104
( 3,373,931
( 4,459,081
( 3,541,541
( 13,822,913
( 10,786,374
( 13,926,002
( 10,987,213
Carbon Credits
23
Fair value through profit or loss
Level 2
( 5,560
( 4,519
( 5,560
( 4,519
“Financial” and “operating” derivatives
Fair value through profit or loss - hedging instrument
Level 2
-
( 10,158
-
( 10,158
“Financial” and “operating” derivatives
Fair value through profit or loss
Level 2
( 61,201
( 1,648
( 61,201
( 1,648
( 61,201
( 11,806
( 61,201
( 11,806
Lease liabilities
19
Amortized cost
Level 2
( 3,858,455
( 2,517,565
( 3,858,455
( 2,517,565
Trade payables and supply chain finance operations
21
Amortized cost
Level 2
( 6,774,205
( 1,829,756
( 6,774,205
( 1,829,7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 (Tables)</t>
        </is>
      </c>
      <c r="B1" s="2" t="inlineStr">
        <is>
          <t>12 Months Ended</t>
        </is>
      </c>
    </row>
    <row r="2">
      <c r="B2" s="2" t="inlineStr">
        <is>
          <t>Dec. 31, 2020</t>
        </is>
      </c>
    </row>
    <row r="3">
      <c r="A3" s="3" t="inlineStr">
        <is>
          <t>Text Block [Abstract]</t>
        </is>
      </c>
    </row>
    <row r="4">
      <c r="A4" s="4" t="inlineStr">
        <is>
          <t>Schedule of Detailed Information About Cash And Cash Equivalents</t>
        </is>
      </c>
      <c r="B4" s="4" t="inlineStr">
        <is>
          <t>2020
2019
Cash and banks
4,436,576
3,110,220
Certificate of Bank Deposits (a)
808,988
211,261
Repurchase transactions (b)
576,108
1,192,101
5,821,672
4,513,582
(a)
As of December 31, 2020, Certificate of Bank Deposits (“CDB”) short-term investments are remunerated at an average rate of 103.2 106.9 2019
(b)
Repurchase transac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of Custody and Financial Settlement of Securities (“CETIP”). As of December 31, 2020 100.0 99.9 20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ort-Term Investments (Tables)</t>
        </is>
      </c>
      <c r="B1" s="2" t="inlineStr">
        <is>
          <t>12 Months Ended</t>
        </is>
      </c>
    </row>
    <row r="2">
      <c r="B2" s="2" t="inlineStr">
        <is>
          <t>Dec. 31, 2020</t>
        </is>
      </c>
    </row>
    <row r="3">
      <c r="A3" s="3" t="inlineStr">
        <is>
          <t>Text Block [Abstract]</t>
        </is>
      </c>
    </row>
    <row r="4">
      <c r="A4" s="4" t="inlineStr">
        <is>
          <t>Schedule of Short-Term Investments</t>
        </is>
      </c>
      <c r="B4" s="4" t="inlineStr">
        <is>
          <t>2020
2019
Loan investment funds
817,253
407,928
Certificate of Bank Deposits ( b )
292,878
21,327
Treasury bills ( c )
505,152
374,690
Government bonds ( LFT ) ( d )
864,940
221,900
Dynamo Beauty Ventures Ltd. Fund
16,104
7,402
Restricted cash
40,425
-
2,536,752
1,033,247
Current
2,520,648
1,025,845
Non-current
16,104
7,402
(a)
The Company and subsidiaries concentrate most of their investments in an exclusive investment fund, which holds interest in shares of the Essential Investment Fund.
The values of the quotas held by the Company are presented under the heading “Exclusive Investment Fund”. The financial statements of the Exclusive Investment Fund, in which the group has exclusive participation ( 100
(b)
Investments in CDBs classified as short-term investments are remunerated at an average rate of 100.0 106.9 2019 2020 57,609 38,018 2019
(c)
As of December 31, 2020 136.61 106 2019
(d)
As of December 31, 2020 105.9 100.4 2019</t>
        </is>
      </c>
    </row>
    <row r="5">
      <c r="A5" s="4" t="inlineStr">
        <is>
          <t>Schedule of Detailed Information About Investment Portfolio</t>
        </is>
      </c>
      <c r="B5" s="4" t="inlineStr">
        <is>
          <t>The composition of the securities that make up the portfolio of the Essential Investment Fund, in which the Company hold 100 2020 2019
2020
2019
Certificate of Bank Deposits (CDB)
292,878
21,327
Repurchase transactions (cash and cash equivalent)
576,108
1,192,101
Financial letter
505,152
374,690
Government bonds (LFT)
864,940
221,900
2,239,078
1,810,01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rade Receivables (Tables)</t>
        </is>
      </c>
      <c r="B1" s="2" t="inlineStr">
        <is>
          <t>12 Months Ended</t>
        </is>
      </c>
    </row>
    <row r="2">
      <c r="B2" s="2" t="inlineStr">
        <is>
          <t>Dec. 31, 2020</t>
        </is>
      </c>
    </row>
    <row r="3">
      <c r="A3" s="3" t="inlineStr">
        <is>
          <t>Statement [Line Items]</t>
        </is>
      </c>
    </row>
    <row r="4">
      <c r="A4" s="4" t="inlineStr">
        <is>
          <t>Schedule of Detailed Information About Trade Receivables</t>
        </is>
      </c>
      <c r="B4" s="4" t="inlineStr">
        <is>
          <t>2020
2019
Trade receivable
4,029,643
1,793,759
Allowance for expected credit losses
( 432,108
( 107,995
3,597,535
1,685,764</t>
        </is>
      </c>
    </row>
    <row r="5">
      <c r="A5" s="4" t="inlineStr">
        <is>
          <t>Schedule of Trade Receivables by Exposure to Doubtful Accounts</t>
        </is>
      </c>
      <c r="B5" s="4" t="inlineStr">
        <is>
          <t>The following table shows trade receivable by exposure to doubtful accounts on December 31, 2020
Trade receivable
Allowance for expected credit losses
Current
1,988,583
( 53,352
Past due:
Up to 30
1,506,460
( 76,848
31 60
173,121
( 56,124
61 90
111,735
( 54,172
91 180
249,744
( 191,612
4,029,643
( 432,108</t>
        </is>
      </c>
    </row>
    <row r="6">
      <c r="A6" s="4" t="inlineStr">
        <is>
          <t>Trade receivables [member]</t>
        </is>
      </c>
    </row>
    <row r="7">
      <c r="A7" s="3" t="inlineStr">
        <is>
          <t>Statement [Line Items]</t>
        </is>
      </c>
    </row>
    <row r="8">
      <c r="A8" s="4" t="inlineStr">
        <is>
          <t>Schedule of Carrying Amount of Each Aging Range</t>
        </is>
      </c>
      <c r="B8" s="4" t="inlineStr">
        <is>
          <t>Maximum exposure to credit risk at the reporting date is the carrying amount of each aging range, net of the allowance for expected credit losses, as shown in the aging list below:
2020
2019
Current
1,988,583
1,501,958
Past due:
Up to 30
1,506,460
142,069
31 60
173,121
36,466
61 90
111,735
27,789
91 180
249,744
85,477
Allowance for expected credit losses
( 432,108
( 107,995
3,597,535
1,685,764</t>
        </is>
      </c>
    </row>
    <row r="9">
      <c r="A9" s="4" t="inlineStr">
        <is>
          <t>Schedule of Allowance For Credit Losses</t>
        </is>
      </c>
      <c r="B9" s="4" t="inlineStr">
        <is>
          <t>The changes in the allowance for expected credit losses for the year ended December 31, 2020 2019
Balance as of December 31, 2018
( 129,242
Additions
( 209,515
Write-offs (a)
232,034
Exchange variation
( 1,272
Balance as of December 31, 2019
( 107,995
Additions
( 640,676
Write-offs /reversals (a)
372,659
Exchange variation
( 56,096
Balance as of December 31, 2020
( 432,108 (a) 1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cols>
    <col width="80" customWidth="1" min="1" max="1"/>
    <col width="16" customWidth="1" min="2" max="2"/>
    <col width="70" customWidth="1" min="3" max="3"/>
    <col width="23" customWidth="1" min="4" max="4"/>
    <col width="25" customWidth="1" min="5" max="5"/>
    <col width="41" customWidth="1" min="6" max="6"/>
    <col width="25" customWidth="1" min="7" max="7"/>
    <col width="22" customWidth="1" min="8" max="8"/>
    <col width="36" customWidth="1" min="9" max="9"/>
    <col width="15" customWidth="1" min="10" max="10"/>
    <col width="23" customWidth="1" min="11" max="11"/>
    <col width="27" customWidth="1" min="12" max="12"/>
    <col width="26" customWidth="1" min="13" max="13"/>
    <col width="36" customWidth="1" min="14" max="14"/>
    <col width="38" customWidth="1" min="15" max="15"/>
    <col width="39" customWidth="1" min="16" max="16"/>
  </cols>
  <sheetData>
    <row r="1">
      <c r="A1" s="1" t="inlineStr">
        <is>
          <t>STATEMENT OF CHANGES IN SHAREHOLDERS' EQUITY - BRL (R$) R$ in Thousands</t>
        </is>
      </c>
      <c r="B1" s="2" t="inlineStr">
        <is>
          <t>Total</t>
        </is>
      </c>
      <c r="C1" s="2" t="inlineStr">
        <is>
          <t>Sharesholders' equity attributed to controlling shareholders [member]</t>
        </is>
      </c>
      <c r="D1" s="2" t="inlineStr">
        <is>
          <t>Capital stock [member]</t>
        </is>
      </c>
      <c r="E1" s="2" t="inlineStr">
        <is>
          <t>Treasury shares [member]</t>
        </is>
      </c>
      <c r="F1" s="2" t="inlineStr">
        <is>
          <t>Surplus on issue/sale of shares [member]</t>
        </is>
      </c>
      <c r="G1" s="2" t="inlineStr">
        <is>
          <t>Special reserve [member]</t>
        </is>
      </c>
      <c r="H1" s="2" t="inlineStr">
        <is>
          <t>Tax incentive reserve</t>
        </is>
      </c>
      <c r="I1" s="2" t="inlineStr">
        <is>
          <t>Additional paid-in capital [member]</t>
        </is>
      </c>
      <c r="J1" s="2" t="inlineStr">
        <is>
          <t>Legal [member]</t>
        </is>
      </c>
      <c r="K1" s="2" t="inlineStr">
        <is>
          <t>Tax incentive [member]</t>
        </is>
      </c>
      <c r="L1" s="2" t="inlineStr">
        <is>
          <t>Retained earnings [member]</t>
        </is>
      </c>
      <c r="M1" s="2" t="inlineStr">
        <is>
          <t>Appropriation of earnings</t>
        </is>
      </c>
      <c r="N1" s="2" t="inlineStr">
        <is>
          <t>Other comprehensive income [member]</t>
        </is>
      </c>
      <c r="O1" s="2" t="inlineStr">
        <is>
          <t>Non-Controlling Shareholders [member]</t>
        </is>
      </c>
      <c r="P1" s="2" t="inlineStr">
        <is>
          <t>Transaction with shareholders [member]</t>
        </is>
      </c>
    </row>
    <row r="2">
      <c r="A2" s="4" t="inlineStr">
        <is>
          <t>Beginning balance at Dec. 31, 2017</t>
        </is>
      </c>
      <c r="B2" s="6" t="inlineStr">
        <is>
          <t>R$ 1634746</t>
        </is>
      </c>
      <c r="C2" s="6" t="inlineStr">
        <is>
          <t>R$ 1726812</t>
        </is>
      </c>
      <c r="D2" s="6" t="inlineStr">
        <is>
          <t>R$ 427073</t>
        </is>
      </c>
      <c r="E2" s="6" t="inlineStr">
        <is>
          <t>R$ 32544</t>
        </is>
      </c>
      <c r="F2" s="6" t="inlineStr">
        <is>
          <t>R$ 75588</t>
        </is>
      </c>
      <c r="H2" s="6" t="inlineStr">
        <is>
          <t>R$ 17378</t>
        </is>
      </c>
      <c r="I2" s="6" t="inlineStr">
        <is>
          <t>R$ 62755</t>
        </is>
      </c>
      <c r="J2" s="6" t="inlineStr">
        <is>
          <t>R$ 18650</t>
        </is>
      </c>
      <c r="K2" s="6" t="inlineStr">
        <is>
          <t>R$ 20957</t>
        </is>
      </c>
      <c r="L2" s="6" t="inlineStr">
        <is>
          <t>R$ 1083619</t>
        </is>
      </c>
      <c r="N2" s="6" t="inlineStr">
        <is>
          <t>R$ 53336</t>
        </is>
      </c>
      <c r="P2" s="6" t="inlineStr">
        <is>
          <t>R$ 92066</t>
        </is>
      </c>
    </row>
    <row r="3">
      <c r="A3" s="4" t="inlineStr">
        <is>
          <t>Net (loss) income for the year</t>
        </is>
      </c>
      <c r="B3" s="5" t="n">
        <v>548379</v>
      </c>
      <c r="C3" s="5" t="n">
        <v>548379</v>
      </c>
      <c r="M3" s="6" t="inlineStr">
        <is>
          <t>R$ 548379</t>
        </is>
      </c>
    </row>
    <row r="4">
      <c r="A4" s="4" t="inlineStr">
        <is>
          <t>Other comprehensive income</t>
        </is>
      </c>
      <c r="B4" s="5" t="n">
        <v>438822</v>
      </c>
      <c r="C4" s="5" t="n">
        <v>438822</v>
      </c>
      <c r="N4" s="5" t="n">
        <v>438822</v>
      </c>
    </row>
    <row r="5">
      <c r="A5" s="4" t="inlineStr">
        <is>
          <t>Comprehensive income for the year, net of tax effects</t>
        </is>
      </c>
      <c r="B5" s="5" t="n">
        <v>987201</v>
      </c>
    </row>
    <row r="6">
      <c r="A6" s="3" t="inlineStr">
        <is>
          <t>Changes in stock option plans and restricted shares:</t>
        </is>
      </c>
    </row>
    <row r="7">
      <c r="A7" s="4" t="inlineStr">
        <is>
          <t>Provision for stock option plans and restricted shares</t>
        </is>
      </c>
      <c r="B7" s="5" t="n">
        <v>52543</v>
      </c>
      <c r="C7" s="5" t="n">
        <v>52543</v>
      </c>
      <c r="I7" s="5" t="n">
        <v>52543</v>
      </c>
    </row>
    <row r="8">
      <c r="A8" s="4" t="inlineStr">
        <is>
          <t>Exercise of stock option plans and restricted shares</t>
        </is>
      </c>
      <c r="B8" s="5" t="n">
        <v>1067</v>
      </c>
      <c r="C8" s="5" t="n">
        <v>1067</v>
      </c>
      <c r="E8" s="5" t="n">
        <v>13136</v>
      </c>
      <c r="F8" s="5" t="n">
        <v>-3372</v>
      </c>
      <c r="I8" s="5" t="n">
        <v>-8697</v>
      </c>
    </row>
    <row r="9">
      <c r="A9" s="4" t="inlineStr">
        <is>
          <t>Changes in tax incentive reserves</t>
        </is>
      </c>
      <c r="H9" s="6" t="inlineStr">
        <is>
          <t>R$ 17378</t>
        </is>
      </c>
      <c r="K9" s="5" t="n">
        <v>17378</v>
      </c>
    </row>
    <row r="10">
      <c r="A10" s="4" t="inlineStr">
        <is>
          <t>Mandatory minimum dividends</t>
        </is>
      </c>
      <c r="B10" s="5" t="n">
        <v>-56661</v>
      </c>
      <c r="C10" s="5" t="n">
        <v>-56661</v>
      </c>
      <c r="M10" s="5" t="n">
        <v>-56661</v>
      </c>
    </row>
    <row r="11">
      <c r="A11" s="4" t="inlineStr">
        <is>
          <t>Mandatory minimum interest on capital stock</t>
        </is>
      </c>
      <c r="B11" s="5" t="n">
        <v>-111449</v>
      </c>
      <c r="C11" s="5" t="n">
        <v>-111449</v>
      </c>
      <c r="M11" s="5" t="n">
        <v>-111449</v>
      </c>
    </row>
    <row r="12">
      <c r="A12" s="4" t="inlineStr">
        <is>
          <t>Retained earnings reserve</t>
        </is>
      </c>
      <c r="L12" s="5" t="n">
        <v>336532</v>
      </c>
      <c r="M12" s="5" t="n">
        <v>-336532</v>
      </c>
    </row>
    <row r="13">
      <c r="A13" s="4" t="inlineStr">
        <is>
          <t>Tax incentive reserve</t>
        </is>
      </c>
      <c r="K13" s="5" t="n">
        <v>43737</v>
      </c>
      <c r="M13" s="5" t="n">
        <v>-43737</v>
      </c>
    </row>
    <row r="14">
      <c r="A14" s="4" t="inlineStr">
        <is>
          <t>Adjustment effect of hyperinflationary economy</t>
        </is>
      </c>
      <c r="B14" s="5" t="n">
        <v>66655</v>
      </c>
      <c r="C14" s="5" t="n">
        <v>66655</v>
      </c>
      <c r="I14" s="5" t="n">
        <v>150513</v>
      </c>
      <c r="L14" s="5" t="n">
        <v>-83858</v>
      </c>
    </row>
    <row r="15">
      <c r="A15" s="4" t="inlineStr">
        <is>
          <t>Ending balance at Dec. 31, 2018</t>
        </is>
      </c>
      <c r="B15" s="5" t="n">
        <v>2574102</v>
      </c>
      <c r="C15" s="5" t="n">
        <v>2666168</v>
      </c>
      <c r="D15" s="5" t="n">
        <v>427073</v>
      </c>
      <c r="E15" s="5" t="n">
        <v>-19408</v>
      </c>
      <c r="F15" s="5" t="n">
        <v>72216</v>
      </c>
      <c r="I15" s="5" t="n">
        <v>257114</v>
      </c>
      <c r="J15" s="5" t="n">
        <v>18650</v>
      </c>
      <c r="K15" s="5" t="n">
        <v>82072</v>
      </c>
      <c r="L15" s="5" t="n">
        <v>1336293</v>
      </c>
      <c r="N15" s="5" t="n">
        <v>492158</v>
      </c>
      <c r="P15" s="5" t="n">
        <v>-92066</v>
      </c>
    </row>
    <row r="16">
      <c r="A16" s="4" t="inlineStr">
        <is>
          <t>Net (loss) income for the year</t>
        </is>
      </c>
      <c r="B16" s="5" t="n">
        <v>155467</v>
      </c>
      <c r="C16" s="5" t="n">
        <v>392391</v>
      </c>
      <c r="M16" s="5" t="n">
        <v>392391</v>
      </c>
    </row>
    <row r="17">
      <c r="A17" s="4" t="inlineStr">
        <is>
          <t>Exchange rate effect on the conversion from hyperinflationary economy.</t>
        </is>
      </c>
      <c r="B17" s="5" t="n">
        <v>17666</v>
      </c>
      <c r="C17" s="5" t="n">
        <v>17666</v>
      </c>
      <c r="N17" s="5" t="n">
        <v>17666</v>
      </c>
    </row>
    <row r="18">
      <c r="A18" s="4" t="inlineStr">
        <is>
          <t>Other comprehensive income</t>
        </is>
      </c>
      <c r="B18" s="5" t="n">
        <v>305182</v>
      </c>
      <c r="C18" s="5" t="n">
        <v>305182</v>
      </c>
      <c r="N18" s="5" t="n">
        <v>305182</v>
      </c>
    </row>
    <row r="19">
      <c r="A19" s="4" t="inlineStr">
        <is>
          <t>Comprehensive income for the year, net of tax effects</t>
        </is>
      </c>
      <c r="B19" s="5" t="n">
        <v>478315</v>
      </c>
      <c r="C19" s="5" t="n">
        <v>715239</v>
      </c>
      <c r="M19" s="5" t="n">
        <v>392391</v>
      </c>
      <c r="N19" s="5" t="n">
        <v>322848</v>
      </c>
    </row>
    <row r="20">
      <c r="A20" s="4" t="inlineStr">
        <is>
          <t>Capital increase</t>
        </is>
      </c>
      <c r="B20" s="5" t="n">
        <v>52673</v>
      </c>
      <c r="C20" s="5" t="n">
        <v>52673</v>
      </c>
      <c r="D20" s="5" t="n">
        <v>52673</v>
      </c>
    </row>
    <row r="21">
      <c r="A21" s="3" t="inlineStr">
        <is>
          <t>Changes in stock option plans and restricted shares:</t>
        </is>
      </c>
    </row>
    <row r="22">
      <c r="A22" s="4" t="inlineStr">
        <is>
          <t>Provision for stock option plans and restricted shares</t>
        </is>
      </c>
      <c r="B22" s="5" t="n">
        <v>104078</v>
      </c>
      <c r="C22" s="5" t="n">
        <v>104078</v>
      </c>
      <c r="I22" s="5" t="n">
        <v>104078</v>
      </c>
    </row>
    <row r="23">
      <c r="A23" s="4" t="inlineStr">
        <is>
          <t>Exercise of stock option plans and restricted shares</t>
        </is>
      </c>
      <c r="B23" s="5" t="n">
        <v>-2562</v>
      </c>
      <c r="C23" s="5" t="n">
        <v>-2562</v>
      </c>
      <c r="E23" s="5" t="n">
        <v>15615</v>
      </c>
      <c r="F23" s="5" t="n">
        <v>16156</v>
      </c>
      <c r="I23" s="5" t="n">
        <v>-34333</v>
      </c>
    </row>
    <row r="24">
      <c r="A24" s="4" t="inlineStr">
        <is>
          <t>Cancellation of shares - RCA 16.12.19 - Protocol and convention of incorporation</t>
        </is>
      </c>
      <c r="E24" s="5" t="n">
        <v>3793</v>
      </c>
      <c r="F24" s="5" t="n">
        <v>-3793</v>
      </c>
    </row>
    <row r="25">
      <c r="A25" s="4" t="inlineStr">
        <is>
          <t>Interest on equity declared and not yet distributed (mandatory minimum)</t>
        </is>
      </c>
      <c r="B25" s="5" t="n">
        <v>-110671</v>
      </c>
      <c r="C25" s="5" t="n">
        <v>-110671</v>
      </c>
      <c r="M25" s="5" t="n">
        <v>-110671</v>
      </c>
    </row>
    <row r="26">
      <c r="A26" s="4" t="inlineStr">
        <is>
          <t>Retained earnings reserve</t>
        </is>
      </c>
      <c r="L26" s="5" t="n">
        <v>206268</v>
      </c>
      <c r="M26" s="5" t="n">
        <v>-206268</v>
      </c>
    </row>
    <row r="27">
      <c r="A27" s="4" t="inlineStr">
        <is>
          <t>Tax incentive reserve</t>
        </is>
      </c>
      <c r="K27" s="5" t="n">
        <v>75452</v>
      </c>
      <c r="M27" s="5" t="n">
        <v>-75452</v>
      </c>
    </row>
    <row r="28">
      <c r="A28" s="4" t="inlineStr">
        <is>
          <t>Adjustment effect of hyperinflationary economy</t>
        </is>
      </c>
      <c r="B28" s="5" t="n">
        <v>59818</v>
      </c>
      <c r="C28" s="5" t="n">
        <v>59818</v>
      </c>
      <c r="I28" s="5" t="n">
        <v>61870</v>
      </c>
      <c r="L28" s="5" t="n">
        <v>-2052</v>
      </c>
    </row>
    <row r="29">
      <c r="A29" s="4" t="inlineStr">
        <is>
          <t>AGE 17.09.2019 - Capitalization of part of the balance of the Profit Reserve account</t>
        </is>
      </c>
      <c r="D29" s="5" t="n">
        <v>1242165</v>
      </c>
      <c r="L29" s="5" t="n">
        <v>-1242165</v>
      </c>
    </row>
    <row r="30">
      <c r="A30" s="4" t="inlineStr">
        <is>
          <t>Ending balance (Previously stated [member]) at Dec. 31, 2019</t>
        </is>
      </c>
      <c r="B30" s="5" t="n">
        <v>3392677</v>
      </c>
      <c r="C30" s="5" t="n">
        <v>3484743</v>
      </c>
      <c r="D30" s="5" t="n">
        <v>1721911</v>
      </c>
      <c r="F30" s="5" t="n">
        <v>84579</v>
      </c>
      <c r="I30" s="5" t="n">
        <v>388729</v>
      </c>
      <c r="J30" s="5" t="n">
        <v>18650</v>
      </c>
      <c r="K30" s="5" t="n">
        <v>157524</v>
      </c>
      <c r="L30" s="5" t="n">
        <v>298344</v>
      </c>
      <c r="N30" s="5" t="n">
        <v>815006</v>
      </c>
      <c r="P30" s="5" t="n">
        <v>-92066</v>
      </c>
    </row>
    <row r="31">
      <c r="A31" s="4" t="inlineStr">
        <is>
          <t>Ending balance (Predecessor adjustments [member]) at Dec. 31, 2019</t>
        </is>
      </c>
      <c r="B31" s="5" t="n">
        <v>-30331</v>
      </c>
      <c r="C31" s="5" t="n">
        <v>-30331</v>
      </c>
      <c r="D31" s="5" t="n">
        <v>-236475</v>
      </c>
      <c r="F31" s="5" t="n">
        <v>708760</v>
      </c>
      <c r="G31" s="6" t="inlineStr">
        <is>
          <t>R$ 206592</t>
        </is>
      </c>
      <c r="I31" s="5" t="n">
        <v>-388729</v>
      </c>
      <c r="J31" s="6" t="inlineStr">
        <is>
          <t>R$ 18650</t>
        </is>
      </c>
      <c r="K31" s="5" t="n">
        <v>-157524</v>
      </c>
      <c r="L31" s="5" t="n">
        <v>-299772</v>
      </c>
      <c r="M31" s="5" t="n">
        <v>155467</v>
      </c>
    </row>
    <row r="32">
      <c r="A32" s="4" t="inlineStr">
        <is>
          <t>Ending balance at Dec. 31, 2019</t>
        </is>
      </c>
      <c r="B32" s="5" t="n">
        <v>3362345</v>
      </c>
      <c r="C32" s="5" t="n">
        <v>3454412</v>
      </c>
      <c r="D32" s="5" t="n">
        <v>1485436</v>
      </c>
      <c r="F32" s="5" t="n">
        <v>793339</v>
      </c>
      <c r="G32" s="5" t="n">
        <v>206592</v>
      </c>
      <c r="L32" s="5" t="n">
        <v>-1428</v>
      </c>
      <c r="M32" s="5" t="n">
        <v>155467</v>
      </c>
      <c r="N32" s="5" t="n">
        <v>815006</v>
      </c>
      <c r="P32" s="5" t="n">
        <v>-92066</v>
      </c>
    </row>
    <row r="33">
      <c r="A33" s="4" t="inlineStr">
        <is>
          <t>Net (loss) income for the year</t>
        </is>
      </c>
      <c r="B33" s="5" t="n">
        <v>-663678</v>
      </c>
      <c r="C33" s="5" t="n">
        <v>-650196</v>
      </c>
      <c r="M33" s="5" t="n">
        <v>-650196</v>
      </c>
      <c r="O33" s="6" t="inlineStr">
        <is>
          <t>R$ 13482</t>
        </is>
      </c>
    </row>
    <row r="34">
      <c r="A34" s="4" t="inlineStr">
        <is>
          <t>Exchange rate effect on the conversion from hyperinflationary economy.</t>
        </is>
      </c>
      <c r="B34" s="5" t="n">
        <v>32160</v>
      </c>
      <c r="C34" s="5" t="n">
        <v>32160</v>
      </c>
      <c r="N34" s="5" t="n">
        <v>32160</v>
      </c>
    </row>
    <row r="35">
      <c r="A35" s="4" t="inlineStr">
        <is>
          <t>Other comprehensive income</t>
        </is>
      </c>
      <c r="B35" s="5" t="n">
        <v>3747173</v>
      </c>
      <c r="C35" s="5" t="n">
        <v>3738465</v>
      </c>
      <c r="N35" s="5" t="n">
        <v>3738465</v>
      </c>
      <c r="O35" s="5" t="n">
        <v>8708</v>
      </c>
    </row>
    <row r="36">
      <c r="A36" s="4" t="inlineStr">
        <is>
          <t>Comprehensive income for the year, net of tax effects</t>
        </is>
      </c>
      <c r="B36" s="5" t="n">
        <v>3115655</v>
      </c>
      <c r="C36" s="5" t="n">
        <v>3120429</v>
      </c>
      <c r="M36" s="5" t="n">
        <v>-650196</v>
      </c>
      <c r="N36" s="5" t="n">
        <v>3770625</v>
      </c>
      <c r="O36" s="5" t="n">
        <v>-4774</v>
      </c>
    </row>
    <row r="37">
      <c r="A37" s="3" t="inlineStr">
        <is>
          <t>Changes in stock option plans and restricted shares:</t>
        </is>
      </c>
    </row>
    <row r="38">
      <c r="A38" s="4" t="inlineStr">
        <is>
          <t>Provision for stock option plans and restricted shares</t>
        </is>
      </c>
      <c r="B38" s="5" t="n">
        <v>163322</v>
      </c>
      <c r="C38" s="5" t="n">
        <v>163322</v>
      </c>
      <c r="I38" s="5" t="n">
        <v>163322</v>
      </c>
    </row>
    <row r="39">
      <c r="A39" s="4" t="inlineStr">
        <is>
          <t>Exercise of stock option plans and restricted shares</t>
        </is>
      </c>
      <c r="B39" s="5" t="n">
        <v>-5200</v>
      </c>
      <c r="C39" s="5" t="n">
        <v>-5200</v>
      </c>
      <c r="D39" s="5" t="n">
        <v>59251</v>
      </c>
      <c r="E39" s="5" t="n">
        <v>43269</v>
      </c>
      <c r="I39" s="5" t="n">
        <v>-111281</v>
      </c>
      <c r="M39" s="5" t="n">
        <v>3561</v>
      </c>
    </row>
    <row r="40">
      <c r="A40" s="4" t="inlineStr">
        <is>
          <t>Retained earnings reserve</t>
        </is>
      </c>
      <c r="G40" s="5" t="n">
        <v>155467</v>
      </c>
      <c r="M40" s="5" t="n">
        <v>-155467</v>
      </c>
    </row>
    <row r="41">
      <c r="A41" s="4" t="inlineStr">
        <is>
          <t>Subscription of shares through the Board of Directors' Meeting held on January 3, 2020</t>
        </is>
      </c>
      <c r="B41" s="5" t="n">
        <v>13302449</v>
      </c>
      <c r="C41" s="5" t="n">
        <v>13274894</v>
      </c>
      <c r="D41" s="5" t="n">
        <v>3397746</v>
      </c>
      <c r="F41" s="5" t="n">
        <v>9877148</v>
      </c>
      <c r="O41" s="5" t="n">
        <v>27555</v>
      </c>
    </row>
    <row r="42">
      <c r="A42" s="4" t="inlineStr">
        <is>
          <t>Subscription of shares through the Board of Directors' Meeting held on June 30, 2020</t>
        </is>
      </c>
      <c r="B42" s="5" t="n">
        <v>2001118</v>
      </c>
      <c r="C42" s="5" t="n">
        <v>2001118</v>
      </c>
      <c r="D42" s="5" t="n">
        <v>2000000</v>
      </c>
      <c r="F42" s="5" t="n">
        <v>1118</v>
      </c>
    </row>
    <row r="43">
      <c r="A43" s="4" t="inlineStr">
        <is>
          <t>Subscription of shares through the Board of Directors' Meeting held on July 27, 2020</t>
        </is>
      </c>
      <c r="B43" s="5" t="n">
        <v>14723</v>
      </c>
      <c r="C43" s="5" t="n">
        <v>14723</v>
      </c>
      <c r="D43" s="5" t="n">
        <v>14723</v>
      </c>
    </row>
    <row r="44">
      <c r="A44" s="4" t="inlineStr">
        <is>
          <t>Subscription of shares through the Board of Directors' Meeting held on September 30, 2020</t>
        </is>
      </c>
      <c r="B44" s="5" t="n">
        <v>18863</v>
      </c>
      <c r="C44" s="5" t="n">
        <v>18863</v>
      </c>
      <c r="D44" s="5" t="n">
        <v>18863</v>
      </c>
    </row>
    <row r="45">
      <c r="A45" s="4" t="inlineStr">
        <is>
          <t>Subscription of shares through the Board of Directors' Meeting held on October 8, 2020</t>
        </is>
      </c>
      <c r="B45" s="5" t="n">
        <v>5614750</v>
      </c>
      <c r="C45" s="5" t="n">
        <v>5614750</v>
      </c>
      <c r="D45" s="5" t="n">
        <v>5614750</v>
      </c>
    </row>
    <row r="46">
      <c r="A46" s="4" t="inlineStr">
        <is>
          <t>Share repurchase</t>
        </is>
      </c>
      <c r="B46" s="5" t="n">
        <v>54936</v>
      </c>
      <c r="C46" s="5" t="n">
        <v>54936</v>
      </c>
      <c r="E46" s="5" t="n">
        <v>54936</v>
      </c>
    </row>
    <row r="47">
      <c r="A47" s="4" t="inlineStr">
        <is>
          <t>Expenses on the issue of equity values</t>
        </is>
      </c>
      <c r="B47" s="5" t="n">
        <v>-212770</v>
      </c>
      <c r="C47" s="5" t="n">
        <v>-212770</v>
      </c>
      <c r="D47" s="5" t="n">
        <v>-212770</v>
      </c>
    </row>
    <row r="48">
      <c r="A48" s="4" t="inlineStr">
        <is>
          <t>Tax incentive reserve</t>
        </is>
      </c>
      <c r="K48" s="5" t="n">
        <v>113302</v>
      </c>
      <c r="M48" s="5" t="n">
        <v>-113302</v>
      </c>
    </row>
    <row r="49">
      <c r="A49" s="4" t="inlineStr">
        <is>
          <t>Adjustment effect of hyperinflationary economy</t>
        </is>
      </c>
      <c r="B49" s="5" t="n">
        <v>66788</v>
      </c>
      <c r="C49" s="5" t="n">
        <v>66788</v>
      </c>
      <c r="I49" s="5" t="n">
        <v>58496</v>
      </c>
      <c r="L49" s="5" t="n">
        <v>8292</v>
      </c>
    </row>
    <row r="50">
      <c r="A50" s="4" t="inlineStr">
        <is>
          <t>Ending balance at Dec. 31, 2020</t>
        </is>
      </c>
      <c r="B50" s="6" t="inlineStr">
        <is>
          <t>R$ 27387108</t>
        </is>
      </c>
      <c r="C50" s="6" t="inlineStr">
        <is>
          <t>R$ 27456393</t>
        </is>
      </c>
      <c r="D50" s="6" t="inlineStr">
        <is>
          <t>R$ 12377999</t>
        </is>
      </c>
      <c r="E50" s="6" t="inlineStr">
        <is>
          <t>R$ 11667</t>
        </is>
      </c>
      <c r="F50" s="6" t="inlineStr">
        <is>
          <t>R$ 10671605</t>
        </is>
      </c>
      <c r="G50" s="6" t="inlineStr">
        <is>
          <t>R$ 362059</t>
        </is>
      </c>
      <c r="I50" s="6" t="inlineStr">
        <is>
          <t>R$ 110537</t>
        </is>
      </c>
      <c r="K50" s="6" t="inlineStr">
        <is>
          <t>R$ 113302</t>
        </is>
      </c>
      <c r="L50" s="6" t="inlineStr">
        <is>
          <t>R$ 6864</t>
        </is>
      </c>
      <c r="M50" s="6" t="inlineStr">
        <is>
          <t>R$ 759937</t>
        </is>
      </c>
      <c r="N50" s="6" t="inlineStr">
        <is>
          <t>R$ 4585631</t>
        </is>
      </c>
      <c r="O50" s="6" t="inlineStr">
        <is>
          <t>R$ 22781</t>
        </is>
      </c>
      <c r="P50" s="6" t="inlineStr">
        <is>
          <t>R$ 9206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Schedule of Inventories</t>
        </is>
      </c>
      <c r="B4" s="4" t="inlineStr">
        <is>
          <t>2020
2019
Finished products
3,592,864
1,253,145
Raw materials and packaging
1,015,156
253,063
Consumables
170,188
82,228
Work in progress
36,025
27,346
Allowance for losses
( 269,963
( 185,232
4,544,270
1,430,550</t>
        </is>
      </c>
    </row>
    <row r="5">
      <c r="A5" s="4" t="inlineStr">
        <is>
          <t>Schedule of Changes In The Provision For Inventory Losses</t>
        </is>
      </c>
      <c r="B5" s="4" t="inlineStr">
        <is>
          <t>The changes in the provision for inventory losses for the year ended December 31, 2020 and 2019
Balance as of December 31, 2018
( 178,268
Additions, net (a)
( 147,140
Write-offs (b)
136,431
Exchange rate variation
3,745
Balance as of December 31, 2019
( 185,232
Additions, net (a)
( 341,799
Write-offs (b)
354,692
Exchange rate variation
( 97,624
Balance as of December 31, 2020
( 269,963
(a)
Refer to the recognition of net allowance for losses due to discontinuation, expiration and quality, to cover expected losses on the realization of inventories, pursuant to the Company’s and its subsidiaries policy.
(b)
Consist of write-offs of products discarded by the Comp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overable Taxes (Tables)</t>
        </is>
      </c>
      <c r="B1" s="2" t="inlineStr">
        <is>
          <t>12 Months Ended</t>
        </is>
      </c>
    </row>
    <row r="2">
      <c r="B2" s="2" t="inlineStr">
        <is>
          <t>Dec. 31, 2020</t>
        </is>
      </c>
    </row>
    <row r="3">
      <c r="A3" s="3" t="inlineStr">
        <is>
          <t>Text Block [Abstract]</t>
        </is>
      </c>
    </row>
    <row r="4">
      <c r="A4" s="4" t="inlineStr">
        <is>
          <t>Schedule of Current Tax Assets</t>
        </is>
      </c>
      <c r="B4" s="4" t="inlineStr">
        <is>
          <t>2020
2019
ICMS on purchase of goods (a)
681,147
434,832
Taxes on purchase of goods –subsidiaries abroad
230,260
39,475
ICMS on purchases of property, plant and equipment
9,578
10,628
PIS and COFINS on purchases of property, plant and equipment (b)
-
3,826
PIS and COFINS on purchase of goods (c)
780,841
280,087
Withholding PIS, COFINS and CSLL
1,669
2,378
Withholding income tax
23,637
-
IPI ( Tax on Manufactured Products ) ( d)
77,096
30,190
Others
199,333
3,438
2,003,561
804,854
Current
1,071,349
395,640
Non-current
932,212
409,214
(a)
Accumulated Brazilian tax on the circulation of goods, interstate and inter-municipal transport and communication services (“ICMS”) tax credits were mainly generated from the purchases, which tax rate is higher than average sales rates and by increase in exports.
(b)
Brazilian taxes on the acquisition of fixed assets: Social Integration Programs (“PIS”) and Contribution for Social Security Financing (“COFINS”).
(c)
The accumulated tax credits for PIS and COFINS basically arise from credits on purchases of raw materials used in production. The realization of these credits normally occurs through offsetting with sales operations in the domestic market.
(d)
The balance will be used to IPI payable in future operations of the Company's subsidiar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Deferred tax assets and liabilities [abstract]</t>
        </is>
      </c>
    </row>
    <row r="4">
      <c r="A4" s="4" t="inlineStr">
        <is>
          <t>Summary of breakdown of deferred income tax and social contribution – Assets</t>
        </is>
      </c>
      <c r="B4" s="4" t="inlineStr">
        <is>
          <t>i) Breakdown of deferred income tax and social contribution – Assets:
2020
2019
Tax loss carryforwards and negative basis of social contribution tax
456,567
193,566
Allowance for doubtful accounts
133,162
51,151
Allowance for losses on inventories
101,237
50,593
Provision for tax, civil and labor contingencies
57,560
53,377
Provision for ICMS – ST
19,552
24,659
Allowances for losses on advances to suppliers
265
898
Accrued benefits sharing and partnerships
25,912
17,483
Provision for profit sharing
77,434
54,427
Provision carbon credits
9,848
8,297
Profit not realized in inventories
40,706
32,899
INSS with Suspended Liability
-
17,757
Lease
30,493
22,268
Other expenses provision (a)
332,985
60,886
Post-employment healthcare plan
35,553
33,589
Net Operating Loss and Other Deduction Carryforwards
263,121
-
Stock option plan
334,416
112,095
Other temporary differences
208,279
35,323
Deferred income tax and social contribution assets
2,127,090
769,268
Effect of changes in fair value of derivative instruments, including hedge accounting transactions
( 638,071
( 247,163
Amortization and depreciation - useful life differences
( 104,750
( 118,632
Fair value of identifiable net assets in business combinations of Emeis Holdings Pty Ltd
-
( 24,516
Provision/(reversal) for losses - property and intangible assets
( 44,544
( 4,509
Deferred income tax and social contribution liability
( 787,365
( 394,820
Total of Deferred income tax and social contribution
1,339,725
374,448 a) Refers to temporary differences arising from the provision for invoices for services and suppliers recorded for which invoices have not yet been issued.</t>
        </is>
      </c>
    </row>
    <row r="5">
      <c r="A5" s="4" t="inlineStr">
        <is>
          <t>Summary of breakdown of deferred income tax and social contribution –Liabilities</t>
        </is>
      </c>
      <c r="B5" s="4" t="inlineStr">
        <is>
          <t>ii) Breakdown of deferred income tax and social contribution – Liabilities:
2020
2019
Fair value of identifiable net assets in business combination (a)
1,288,045
450,561 a) The balance includes deferred income tax liability on the fair value of net identifiable assets in the acquisition of Avon, The Body Shop and Aesop.</t>
        </is>
      </c>
    </row>
    <row r="6">
      <c r="A6" s="4" t="inlineStr">
        <is>
          <t>Schedule of tax losses carryforwards for which no deferred tax asset recognised</t>
        </is>
      </c>
      <c r="B6" s="4" t="inlineStr">
        <is>
          <t>The Company has not recognized certain deferred tax assets on losses. These losses relate to subsidiaries that have a history of losses and may not be used to offset taxable income elsewhere in the Company. The subsidiaries neither have any taxable temporary difference nor any tax planning opportunities available that could partly support the recognition of these losses as deferred tax assets. On this basis, the Company has determined that it cannot recognize deferred tax assets on the tax losses carried forward.
Description
Amount
Indefinite Expiration
Definite Expiration
Net Operating Loss (a)
11,733,876
10,401,642
1,332,234
Credits (b)
96,893
-
96,893
Other Future Deductible Items
1,538,418
100,068
1,438,350
Total
13,369,187
10,501,710
2,867,477
a)
During 2021 R$ 31 million are expected, the remaining expirations would start to occur in 2022 loss/deduction carryforwards subject to expiration in 2031
b)
During 2021 R$ 26 million are expected, the remaining expirations would start to occur in 2022 utilizable credits subject to expiration in 2027 In addition, R$ 2,4 2022 2026 Management continuously evaluates tax planning opportunities to prevent tax attributes from expiring unutilized. As of December 31, 2020, there are no prudent and feasible tax planning opportunities that management would and could implement. In addition, for the attributes noted above, there are no other sources of income available and as a result, these attributes remain unrecognized.
Management continuously evaluates all sources of income to allow unrecognized deferred tax asset to become recognized when it is probable that there are sufficient sources of income to allow for their recognition. Generally, recognition will occur when there is a history of profits that can be sustained and relied upon in the future and/or when facts/circumstances change indicating that a history of losses has been overcome due to elimination of loss making factors, changes in operations and other factors</t>
        </is>
      </c>
    </row>
    <row r="7">
      <c r="A7" s="4" t="inlineStr">
        <is>
          <t>Summary of reconciliation of income tax and social contribution</t>
        </is>
      </c>
      <c r="B7" s="4" t="inlineStr">
        <is>
          <t>12.2 Reconciliation of income tax and social contribution:
2020
2019 2018
Income / (loss) After income tax and social contribution
-
304,566 -
Taxes on Company Formation (a)
-
206,592 -
Income / (loss) before income tax and social contribution (b)
( 388,935
511,158 673,405
Income tax and social contribution at the rate of 34
132,238
( 173,794 ( 228,958
Benefit of expenses with research and technological innovation
23,033
19,228 -
Tax incentives
10,018
12,457 10,724
Subsidy for investments (c)
128,173
24,864 12,505
Effect from differences of tax rates of entities abroad
( 166,394
26,907 14,077
Recognition of prior-year tax losses - USA and Mexico - - 70,065
Taxation of profits of subsidiaries abroad
( 56,194
( 60,305 ( 12,694
Unrecognized tax benefits
( 104,160
( 8,893 ( 11,799
Tax Benefits of interest on equity (IOE)
10,275
37,628 40,208
Exercise of stock options and restricted stock plans
( 9,770
9,697 -
Non-Deductible Donation/Contribution
( 12,509
( 4,136 ( 5,451
UK Tax Law Rate Change (d)
( 63,428
- -
Post-employment healthcare plan - - 30,082
Withholding Taxes
( 63,754
- -
Imputed Income
( 67,529
( 1,156 ( 830
Other permanent differences
( 34,743
( 31,596 ( 42,955
Income tax and social contribution expenses
( 274,744
( 149,099 ( 125,026
Income tax and social contribution - current
( 292,828
( 94,780 ( 182,324
Income tax and social contribution - deferred
18,084
( 54,319 57,298
Effective Rate- %
( 70.6
29.2 18.6
(a)
Tax levied on the formation of the Company resulting from the difference between Natura's accounting balances and the acquisition cost used for the purpose of the contribution of shares issued by Natura to the Company's capital stock (note 24 aforementioned special capital reserve constitutes part of the taxable profit for tax purposes in Brazil, the nature of this amount is different from the nature of other sources of taxable profit under the scope of IAS 12 i ) the Company did not generate taxable profits and this tax is mainly related to the increase in equity that generates the special reserve for statutory purposes; (ii) the creation of the special reserve is, in substance, a matter of reclassification; (iii) the tax is levied on the entity as a result of an additional increase in the equity of the contribution made to the Company; and (iv) the Company's future profits, as well as Natura's future and historical profits will continue to be taxed in accordance with tax legislation. The tax on the formation of the Company was recognized in the income statement and presented as "Taxes on the formation of the Company".
(b)
The loss before tax consolidated related to 2020
(c)
The Company has tax incentives arising from its ordinary operations (Grant Investment).
(d)
During 2020 17 19 Such increase was accrued through deferred income tax expense during 2020</t>
        </is>
      </c>
    </row>
    <row r="8">
      <c r="A8" s="4" t="inlineStr">
        <is>
          <t>Summary of changes in deferred asset and liability income tax and social contribution</t>
        </is>
      </c>
      <c r="B8" s="4" t="inlineStr">
        <is>
          <t>The movement in deferred asset and liability income tax and social contribution for the period ended December 31, 2020 were as follows:
Asset
Liability
Balance at December 31, 2019
374,448
( 450,561
Effect on profit or loss
( 19,639
37,723
Reserve for grant of options and restricted shares
96,181
-
Effect on other comprehensive income
( 61,658
-
Currency Translation Effect
283,359
( 314,527
Business combination
667,034
( 560,680
Balance at December 31, 2020
1,339,725
( 1,288,0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udicial Deposits (Tables)</t>
        </is>
      </c>
      <c r="B1" s="2" t="inlineStr">
        <is>
          <t>12 Months Ended</t>
        </is>
      </c>
    </row>
    <row r="2">
      <c r="B2" s="2" t="inlineStr">
        <is>
          <t>Dec. 31, 2020</t>
        </is>
      </c>
    </row>
    <row r="3">
      <c r="A3" s="3" t="inlineStr">
        <is>
          <t>Judicial Deposits [Abstract]</t>
        </is>
      </c>
    </row>
    <row r="4">
      <c r="A4" s="4" t="inlineStr">
        <is>
          <t>Summary of detailed information about judicial deposits</t>
        </is>
      </c>
      <c r="B4" s="4" t="inlineStr">
        <is>
          <t>The judicial deposits held by the Company and its subsidiaries as at December 31, 2020 2019
2020
2019
Unaccrued tax lawsuits (a)
262,654
203,403
Accrued tax lawsuits (b)
252,961
116,415
Unaccrued civil lawsuits
9,671
2,541
Accrued civil lawsuits
2,189
426
Unaccrued labor lawsuits
14,166
8,683
Accrued labor lawsuits
24,549
5,787
Total judicial deposits
566,190
337,255
(a)
The tax procedure related to these judicial deposits refer mainly to the ICMS-ST, disclosed in note 22.1.1
(b)
The tax procedure related to these judicial deposits refer, substantially, to the sum of the amounts disclosed in note 22.2.1 21</t>
        </is>
      </c>
    </row>
    <row r="5">
      <c r="A5" s="4" t="inlineStr">
        <is>
          <t>Summary of detailed information about changes in judicial deposits</t>
        </is>
      </c>
      <c r="B5" s="4" t="inlineStr">
        <is>
          <t>Changes in the balance escrow deposits for the period ended December 31, 2020 2019
Balance at December 31, 2018
333,577
New deposits
2,542
Redemptions
( 7,556
Interests
13,352
Payments / Write-offs for expenses
( 4,660
Balance at December 31, 2019
337,255
Acquisition of subsidiary
283,885
New deposits
18,377
Redemptions
( 64,761
Interests
11,242
Payments / Write-offs for expenses
( 17,739
Exchange variance
( 2,069
Balance at December 31, 2020
566,1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 Disclosure [Abstract]</t>
        </is>
      </c>
    </row>
    <row r="4">
      <c r="A4" s="4" t="inlineStr">
        <is>
          <t>Schedule of the changes in assets classified as held for sale</t>
        </is>
      </c>
      <c r="B4" s="4" t="inlineStr">
        <is>
          <t>Balance as of December 31, 2019
-
Avon acquisition
199,050
Additions (a)
25,779
Transfer to fixed assets ( b )
( 29,610
Sale ( c )
( 61,760
Exchange rate variation
47,820
Balance as of December 31, 2020
181,279
a)
During the fourth quarter of 2020
b)
During the first quarter of 2020 two one
c)
During the third quarter of 2020 tw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Assets (Tables)</t>
        </is>
      </c>
      <c r="B1" s="2" t="inlineStr">
        <is>
          <t>12 Months Ended</t>
        </is>
      </c>
    </row>
    <row r="2">
      <c r="B2" s="2" t="inlineStr">
        <is>
          <t>Dec. 31, 2020</t>
        </is>
      </c>
    </row>
    <row r="3">
      <c r="A3" s="3" t="inlineStr">
        <is>
          <t>Other Assets [Abstract]</t>
        </is>
      </c>
    </row>
    <row r="4">
      <c r="A4" s="4" t="inlineStr">
        <is>
          <t>Summary of detailed information about other assets</t>
        </is>
      </c>
      <c r="B4" s="4" t="inlineStr">
        <is>
          <t>2020
2019
Marketing and advertising advances
42,233
28,669
Suppliers advances
257,099
102,225
Employees advances
65,180
13,983
Rent advances and guarantee deposits
169,958
96,202
Prepaid insurance expenses
200,074
29,647
Surplus pension plan (b)
683,425
-
Customs broker advances - Import taxes
34,016
34,932
Sublease receivables (c)
357,538
-
Carbon credits
4,097
3,508
Receivables from service providers (d)
135,030
-
Others
195,138
39,868
2,143,788
349,034
Current
616,120
265,198
Non-current
1,527,668
83,836
a)
Mainly related to: (i) advances of rental agreements that were not included in the initial measurement of lease liabilities / right-of-use of the subsidiary The Body Shop, in accordance with the exemptions on IFRS 16
b)
Pension plan arising from the acquisition of Avon (note 4 2 8 2
c)
Refers to the sublease receivable from the New York office owned by Avon.
d)
Refers to receivables mainly arising from damage that occurred with carriers and insurance compan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Detailed Information About Property, Plant And Equipment</t>
        </is>
      </c>
      <c r="B4" s="4" t="inlineStr">
        <is>
          <t>Useful life range (in years)
2019
Company acquisition
Additions
Write-offs
impairment
Transfers
Exchange rate variation
2020
Cost:
Vehicles
2 5
45,578
25,789
14,594
( 17,274
-
1,184
9,356
79,227
Templates
3
192,556
-
1,243
( 19,713
-
5,650
8,116
187,852
Tools and accessories
3 20
11,974
52,410
11,625
( 1,743
-
5,888
5,524
85,678
Facilities
3 60
309,772
1,431
81
( 3,599
-
8,791
( 23,005
293,471
Machinery and accessories
3 15
866,451
740,328
20,098
( 5,134
-
58,649
139,301
1,819,693
Leasehold improvements
2 20
615,103
58,548
34,324
( 8,761
-
51,588
213,155
963,957
Buildings
14 60
386,957
1,203,081
12,275
-
( 115
48,551
248,427
1,899,176
Furniture and fixture
2 25
397,727
32,566
32,530
( 6,300
( 26
11,239
98,812
566,548
Land
-
35,157
570,572
57
-
-
4,252
51,575
661,613
IT equipment
3 15
297,228
112,369
27,254
( 10,652
-
36,554
81,019
543,772
Other assets
-
-
36,423
-
-
-
-
264
36,687
Projects in progress
-
156,011
78,965
440,170
( 592
-
( 305,305
39,136
408,385
Total cost
3,314,514
2,912,482
594,251
( 73,768
( 141
( 72,959
871,680
7,546,059
Accumulated depreciation
Vehicles
( 16,924
-
( 24,150
10,081
-
( 2,093
44
( 33,042
Templates
( 175,938
-
( 10,092
19,684
-
-
( 190
( 166,536
Tools and accessories
( 3,255
-
( 42,932
-
-
10
7,018
( 39,159
Facilities
( 167,362
-
( 19,933
285
-
1,044
9,240
( 176,726
Machinery and accessories
( 416,736
-
( 193,657
2,759
-
( 1,202
30,074
( 578,762
Leasehold improvements
( 267,371
-
( 130,631
7,124
( 4,900
( 4,107
( 80,669
( 480,554
Buildings
( 101,785
-
( 88,593
-
-
-
10,649
( 179,729
Furniture and fixture
( 193,973
-
( 81,287
4,744
( 284
4,093
( 51,904
( 318,611
IT equipment
( 197,281
-
( 96,768
8,591
( 36
-
( 26,362
( 311,856
Other assets
-
-
( 25,078
-
-
-
( 949
( 26,027
Total accumulated depreciation
( 1,540,625
-
( 713,121
53,268
( 5,220
( 2,255
( 103,049
( 2,311,002
Net total
1,773,889
2,912,482
( 118,870
( 20,500
( 5,361
( 75,214
768,631
5,235,057
Useful life range (in years)
2018
Additions
Write-offs
impairment
Transfers
Other changes including exchange rate variation
2019
Cost
Vehicles
2 5
78,072
12,463
( 41,883
-
99
( 3,173
45,578
Templates
3
203,814
1,499
( 23,823
-
10,874
192
192,556
Tools and accessories
3 20
8,161
314
( 445
-
3,910
34
11,974
Facilities
3 60
310,282
49
-
-
( 1,534
975
309,772
Machinery and accessories
3 15
819,919
9,563
( 1,259
-
54,336
( 16,108
866,451
Leasehold improvements
2 20
577,217
46,869
( 23,243
( 1,958
20,645
( 4,427
615,103
Buildings
14 60
940,002
2,245
-
( 887
( 555,221
818
386,957
Furniture and fixture
2 25
362,817
40,118
( 3,031
( 3,514
16,978
( 15,641
397,727
Land
-
30,525
-
-
-
4,653
( 21
35,157
IT equipment
3 15
263,524
21,976
( 3,902
-
18,483
( 2,853
297,228
Projects in progress
-
103,463
204,107
( 2,247
-
( 146,598
( 2,714
156,011
Total cost
3,697,796
339,203
( 99,833
( 6,359
( 573,375
( 42,918
3,314,514
Accumulated depreciation
Vehicles
( 31,784
( 15,832
27,478
-
( 7
3,221
( 16,924
Templates
( 191,501
( 8,314
23,739
-
148
( 10
( 175,938
Tools and accessories
( 2,954
( 687
410
-
-
( 24
( 3,255
Facilities
( 147,309
( 20,703
-
-
1,234
( 584
( 167,362
Machinery and accessories
( 379,050
( 56,617
657
-
-
18,274
( 416,736
Leasehold improvements
( 217,167
( 90,281
19,089
-
5,292
15,696
( 267,371
Buildings
( 191,422
( 7,315
-
-
96,558
394
( 101,785
Furniture and fixture
( 138,078
( 78,988
2,734
-
( 184
20,543
( 193,973
IT equipment
( 161,817
( 44,606
3,443
-
( 936
6,635
( 197,281
Total accrued depreciation
( 1,461,082
( 323,343
77,550
-
102,105
64,145
( 1,540,625
Net total
2,236,714
15,860
( 22,283
( 6,359
( 471,270
21,227
1,773,8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0</t>
        </is>
      </c>
    </row>
    <row r="3">
      <c r="A3" s="3" t="inlineStr">
        <is>
          <t>Text Block [Abstract]</t>
        </is>
      </c>
    </row>
    <row r="4">
      <c r="A4" s="4" t="inlineStr">
        <is>
          <t>Disclosure Of Reconciliation Of Changes In Intangible Assets And Goodwill</t>
        </is>
      </c>
      <c r="B4" s="4" t="inlineStr">
        <is>
          <t>Useful life
2019
Acquisition of subsidiary
Additions
Write-offs
Reversal (provision) of impairment
Transfers
Other changes including exchange rate variation
2020
Cost
Software
2.5 10
1,313,090
291,555
82,718
( 15,095
-
258,092
128,790
2,059,150
Trademarks and patents (Defined useful life)
20 25
116,805
517,592
-
-
-
-
260,181
894,578
Trademarks and patents (Indefinite useful life)
-
2,171,585
2,022,163
-
-
-
-
1,553,309
5,747,057
Goodwill Avon (Note 4
-
11,511,028
-
-
-
-
1,788,821
13,299,849
Goodwill Emeis Brazil Pty Ltd. (a)
-
100,237
-
-
-
-
-
41,853
142,090
Goodwill The Body Shop (b)
-
1,434,369
34,251
-
-
-
-
478,121
1,946,741
Goodwill acquisition of TBS stores
-
1,456
-
-
-
-
-
-
1,456
Relationship with retail clients
10
1,987
-
-
-
-
-
798
2,785
Key money (indefinite useful life) (c)
-
17,801
-
-
-
-
1,315
7,653
26,769
Key money (Defined useful life) (d)
3 18
12,447
-
150
-
( 2,051
1,647
( 1,333
10,860
Relationship with franchisees and sub franchisees and sales representatives (e)
7 15
602,958
1,884,249
-
-
-
-
472,312
2,959,519
Technology developed (by acquired subsidiary)
5
-
1,131,573
-
-
-
-
463,468
1,595,041
Other intangible assets
2 10
110,288
159
176,015
( 15,024
-
( 175,414
12,251
108,275
Total cost
5,883,023
17,392,570
258,883
( 30,119
( 2,051
85,640
5,206,224
28,794,170
Accumulated amortization
Software
( 649,347
-
( 365,184
44
-
( 3,643
( 4,368
( 1,022,498
Trademarks and patents
( 44,108
-
( 36,548
-
-
-
( 19,387
( 100,043
Key money
( 2,197
-
( 535
-
-
10
( 6,149
( 8,871
Relationship with retail clients
( 1,939
-
( 252
-
-
-
( 648
( 2,839
Relationship with franchisees and sub franchisees and sales representatives
( 95,772
-
( 278,048
-
-
-
( 45,241
( 419,061
Technology developed
-
-
( 294,713
-
-
-
( 24,296
( 319,009
Other intangible assets
( 13,159
-
( 6,496
15,020
-
-
( 86
( 4,721
Total accumulated amortization
( 806,522
-
( 981,776
15,064
-
( 3,633
( 100,175
( 1,877,042
Net total
5,076,501
17,392,570
( 722,893
( 15,055
( 2,051
82,007
5,106,049
26,917,128
Useful life range (years)
2018
Additions
Write-offs
Reversal (provision) of impairment
Transfers
Other changes including exchange variation
2019
Cost
Software
2.5 10
1,089,900
83,064
( 546
-
118,442
22,230
1,313,090
Trademarks and patents (Defined useful life)
20 25
111,801
-
-
-
( 154
5,158
116,805
Trademarks and patents (Indefinite useful life)
-
2,040,067
-
-
-
-
131,518
2,171,585
Goodwill Emeis Brazil Pty Ltd. (a)
-
96,867
-
-
-
-
3,370
100,237
Goodwill The Body Shop (b)
-
1,348,670
-
-
-
-
85,699
1,434,369
Goodwill acquisition of The Body Shop stores
-
1,456
-
-
1,456
Relationship with retail clients
10
1,740
-
-
-
-
247
1,987
Key money (indefinite useful life) (c)
-
102,310
-
-
-
( 101,001
16,492
17,801
Key money (Defined useful life) (d)
3 18
48,888
-
-
2,818
( 39,283
24
12,447
Relationship with franchisees and sub franchisees (e)
7 15
590,588
-
( 17,958
-
( 371
30,699
602,958
Technology developed (by acquired subsidiary)
5
-
-
-
-
-
-
-
Other intangible assets
2 10
121,697
145,483
( 1,133
-
( 146,364
( 9,395
110,288
Total cost
5,553,984
228,547
( 19,637
2,818
( 168,731
286,042
5,883,023
Accumulated amortization
Software
( 483,666
( 169,174
6,817
-
270
( 3,594
( 649,347
Trademarks and patents
( 37,898
( 4,330
-
-
154
( 2,034
( 44,108
Key money
( 2,835
-
-
-
7,336
( 6,698
( 2,197
Relationships with retail clients
( 1,149
( 194
-
-
-
( 596
( 1,939
Relationship with franchisees and sub franchisees
( 55,508
( 43,150
-
-
371
2,515
( 95,772
Technology developed
-
-
-
-
-
-
-
Other intangible assets
( 22,383
( 1,601
585
-
261
9,979
( 13,159
Total accrued amortization
( 603,439
( 218,449
7,402
-
8,392
( 428
( 806,522
Net total
4,950,545
10,098
( 12,235
2,818
( 160,339
285,614
5,076,501
a)
Goodwill related to the acquisition of Emeis Holdings Pty Ltd. acquisition, classified as future economic benefits from synergies. It does not have defined useful life and it is subject to annual impairment tests.
b)
Goodwill related to the acquisition of The Body Shop, classified as future economic benefits from synergies. It does not have defined useful life and it is subject to annual impairment tests . In addition, on June 30, 2020, The Body Shop International Limited acquired the entity Aeon Forest Co. Ltd , for R$ 133,275 2,632,000 st , 2020 and resulted in an assigned amount of goodwill of R$ 34,251
c)
Key money with indefinite useful life refers to payments made to former tenants, to get the right to rent the property under lease and can be subsequently negotiated with future tenants in the case of termination of the lease agreement. This balance was considered the scope of the lease standard IFRS 16 st , 2019 3.29 r ight of u se asset, refers to contracts that the standard exempts on the initial date, that is, short-term contracts. The remaining balance is not amortized and is subject to an annual impairment test .
d)
Key money with defined useful life refers to payments made to ex-tenants or lessors, to obtain the right to rent the property under the terms of the lease and which cannot be negotiated or recovered later. This balance was considered as the scope of the lease standard ( IFRS 16 st , 2019 of Use asset, refers to contracts that the standard exempt on the initial date, that is, short-term contracts. The remaining balance is amortized over the term of the agreements.
e)
The balance refers to identifiable intangible assets from relationship with The Body Shop franchisees and sub-franchisees (relationship where the franchisee owns all rights to operate within a territory) and sub-franchisees (relationship where a franchisee operate a single store within a market), with estimated useful life of 15 . In 2019 In addition, the balance position classified as the acquisition of a subsidiary represents the fair value of the relationship between Avon and its sales representatives.</t>
        </is>
      </c>
    </row>
    <row r="5">
      <c r="A5" s="4" t="inlineStr">
        <is>
          <t>Disclosure Of Information For Cash-generating Units</t>
        </is>
      </c>
      <c r="B5" s="4" t="inlineStr">
        <is>
          <t>CGUs group with intangible assets with indefinite useful life as of December 31, 2020 2019
CGU groups
Trademarks and patents
Goodwill
Total
2020
2019
2020
2019
2020
2019
Natura &amp;Co Latam
5,403
2,566
9,994,861
-
10,000,264
2,566
Avon International
2,850,397
-
3,304,988
-
6,155,385
-
TBS International
2,891,257
2,169,019
1,946,741
1,434,369
4,837,998
3,603,388
Aesop International
-
-
142,090
100,238
142,090
100,238
Total
5,747,057
2,171,585
15,388,680
1,534,607
21,135,737
3,706,192</t>
        </is>
      </c>
    </row>
    <row r="6">
      <c r="A6" s="4" t="inlineStr">
        <is>
          <t>Disclosure Of Detailed Information About Assumptions Used To Calculate The Fair Value Less Cost To Sell</t>
        </is>
      </c>
      <c r="B6" s="4" t="inlineStr">
        <is>
          <t>The main assumptions used to calculate the fair value less cost to sell as at December 31, 2020
Aesop
The Body Shop
Avon International
Natura &amp;Co Latam
Measurement of recoverable value (fair value less cost to sell)
Discounted cash flow based on financial budgets approved by Senior Management during a discretionary period of five
Budgeted gross margin
Gross margins are based on average amounts obtained in the 2 5
Estimated cost
Costs based on historical data and market trends, optimization of retail and direct sales operations (renewal of the geographical presence of stores, revitalization of the franchise network) and physical expansion with growth in market share.
Perpetuity growth rate (*)
Constant growth of 4.20
Constant growth of 4.10
Constant growth of 4.30
Constant growth of 5.50
Discount rate (WACC)
Discount rates represent the risk assessment in the current market, specific to each group of CGU, taking into account the value of money over time and the individual risks of related assets that were not incorporated in the assumptions included in the cash flow model. These cash flows were discounted using a discount rate of 13.42 11.14 7.80 9.11 (*) The rates are based on published market analyzes and projections with regard to the operating segment in which they operate and adjusted to reflect the assumptions considered by Management in the approved projections and to reflect the inflation differential of other currencies, when applicabl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ght of Use And Lease (Tables)</t>
        </is>
      </c>
      <c r="B1" s="2" t="inlineStr">
        <is>
          <t>12 Months Ended</t>
        </is>
      </c>
    </row>
    <row r="2">
      <c r="B2" s="2" t="inlineStr">
        <is>
          <t>Dec. 31, 2020</t>
        </is>
      </c>
    </row>
    <row r="3">
      <c r="A3" s="3" t="inlineStr">
        <is>
          <t>Text Block [Abstract]</t>
        </is>
      </c>
    </row>
    <row r="4">
      <c r="A4" s="4" t="inlineStr">
        <is>
          <t>Schedule of Quantitative Information About Right-Of-Use Assets</t>
        </is>
      </c>
      <c r="B4" s="4" t="inlineStr">
        <is>
          <t>a) Right of use asset
Useful life in Years (a )
2019
Acquisition of subsidiary
Additions
Write-offs
Impairment ( b )
Transfers ( c )
Exchange rate variation
2020
Cost
Vehicles
3
40,018
42,467
61,878
( 441
-
-
13,945
157,867
Machinery and equipment
3 10
15,578
14,034
11,265
-
-
-
12,171
53,048
Facilities
3 10
784,900
489,740
146,695
( 16,094
-
-
211,592
1,616,833
IT equipment
10
283
18,429
6,211
( 323
-
-
5,400
30,000
Retail stores
3 10
2,350,377
-
384,502
( 25,189
( 148,050
( 2,962
779,426
3,338,104
Tools and accessories
3
2,803
-
-
-
-
-
384
3,187
Total cost
3,193,959
564,670
610,551
( 42,047
( 148,050
( 2,962
1,022,918
5,199,039
Accumulated depreciation
Vehicles
( 8,109
-
( 54,558
192
-
-
( 947
( 63,422
Machinery and equipment
( 4,317
-
( 14,899
-
-
-
( 1,829
( 21,045
Facilities
( 97,190
-
( 291,431
12,448
-
-
( 23,592
( 399,765
IT equipment
( 214
-
( 18,694
-
-
-
( 253
( 19,161
Retail stores
( 463,332
-
( 643,441
3,527
-
-
( 188,100
( 1,291,346
Tools and accessories
( 936
-
( 936
-
-
-
( 381
( 2,253
Total accrued depreciation
( 574,098
-
( 1,023,959
16,167
-
-
( 215,102
( 1,796,992
Net total
2,619,861
564,670
( 413,408
( 25,880
( 148,050
( 2,962
807,816
3,402,047
Useful life in Years ( i )
First-time adoption (Note 3.29
Additions
Write-offs
Transfers (ii)
Other changes
2019
Cost Value:
Vehicles
3
-
40,069
( 146
-
95
40,018
Machinery and equipment
3 10
-
14,954
( 40
-
664
15,578
Facilities
3 10
103,945
187,294
-
481,235
12,426
784,900
IT equipment
10
-
279
-
-
4
283
Retail stores
3 10
1,819,951
416,250
( 76,022
150,374
39,824
2,350,377
Tools and accessories
3
-
2,650
-
-
153
2,803
Total cost
1,923,896
661,496
( 76,208
631,609
53,166
3,193,959
Depreciation value:
Vehicles
-
( 8,083
38
-
( 64
( 8,109
Machinery and equipment
-
( 4,126
-
-
( 191
( 4,317
Facilities
-
( 95,734
-
-
( 1,456
( 97,190
IT equipment
-
( 209
-
-
( 5
( 214
Retail stores
-
( 466,590
( 2,968
-
6,226
( 463,332
Tools and accessories
-
( 882
-
-
( 54
( 936
Total accrued depreciation
-
( 575,624
( 2,930
-
4,456
( 574,098
Net total
1,923,896
85,872
( 79,138
631,609
57,622
2,619,861
(a)
The useful lives applied refer to the term of the contracts in which the Company is sure that it will use the assets underlying the lease contracts according to the contractual terms.
(b)
Of the total amount of impairment recorded in 2020 144,500
(c) Refers to key money related to store rentals. This amount is transferred from right of use to intangible assets when a new commercial agreement with the lessor is not yet signed.</t>
        </is>
      </c>
    </row>
    <row r="5">
      <c r="A5" s="4" t="inlineStr">
        <is>
          <t>Schedule Of Detailed Information About Cash Outflow Related To Leases</t>
        </is>
      </c>
      <c r="B5" s="4" t="inlineStr">
        <is>
          <t>2020
2019
Value s recognized in the income statement for the year ended December 31, 2020 and 2019
Financial expense on lease
229,544
134,579
Amortization of right of use
1,023,959
575,624
Appropriation in the result of variable lease installments not included in the measurement of rental liabilities
45,952
31,023
Sublease revenue
( 27,079
( 2,698
Short-term rental expenses and low-value assets
72,546
126,067
Benefits granted by lessor related to Covid- 19
( 58,700
-
Other lease-related expenses
40,206
22,214
Impairment losses
144,500
-
Total
1,470,928
886,809
Values recognized in the financing cash flow statement:
Lease payments (principal)
843,338
497,905
Values recognized in the operating cash flow statement:
Lease payments (interest)
225,420
134,579
Variable lease payments, not included in the measurement of rental liabilities
13,033
11,199
Short-term and low-value assets leases payments
51,675
69,162
Lease-related payments
41,944
26,460
Total
1,175,410
739,305</t>
        </is>
      </c>
    </row>
    <row r="6">
      <c r="A6" s="4" t="inlineStr">
        <is>
          <t>Schedule Of Lease Obligation</t>
        </is>
      </c>
      <c r="B6" s="4" t="inlineStr">
        <is>
          <t>b) Lease liabilit y
2020
2019
Current
1,059,661
542,088
Non-current
2,798,794
1,975,477
Total
3,858,455
2,517,565</t>
        </is>
      </c>
    </row>
    <row r="7">
      <c r="A7" s="4" t="inlineStr">
        <is>
          <t>Schedule Of Changes In The Balance Of Lease Obligation</t>
        </is>
      </c>
      <c r="B7" s="4" t="inlineStr">
        <is>
          <t>The following tables shows the changes in the balance of lease obligations for the year ended December 31, 2020 and 2019
Balance as of December 31, 2018 446,235
First-time adoption of IFRS 16 1,949,739
New agreements 627,889
Payment of leasing (principle) ( 497,905
Payment of leasing (interest) ( 134,579
Recognition of financial charges 134,579
Write-offs (a) ( 86,319
Translation effects (other comprehensive income) 77,926
Balance as of December 31, 2019
2,517,565
New leases
559,905
Acquisition of subsidiary
777,200
Lease payments (principal)
( 843,338
Lease payments (interest)
( 225,420
Recognition of financial charges
229,544
Write-offs ( a)
( 193,174
Exchange rate variation
1,036,173
Balance as of December 31, 2020
3,858,455 (a) Refers mainly to the termination of contracts related to store leases.</t>
        </is>
      </c>
    </row>
    <row r="8">
      <c r="A8" s="4" t="inlineStr">
        <is>
          <t>Schedule Of Maturities Of The Balance Of Non-current Lease Liabilities</t>
        </is>
      </c>
      <c r="B8" s="4" t="inlineStr">
        <is>
          <t>The maturity analysis of the lease liability non-current balance of are shown bellow:
2020
2019
2021 - 374,746
2022
611,048
361,688
2023
600,785
358,274
2024
598,380
363,802
2025
988,581
516,967
Total
2,798,794
1,975,477</t>
        </is>
      </c>
    </row>
    <row r="9">
      <c r="A9" s="4" t="inlineStr">
        <is>
          <t>Schedule of lease rates applied, according to the lease terms based on maturity.</t>
        </is>
      </c>
      <c r="B9" s="4" t="inlineStr">
        <is>
          <t>The table below shows the rates applied, according to the lease terms: As described in note 3.13.2
Contractual Payments
Maturity
Average discount rate
2020
2021
2022
2023
2024
2025
Onwards 2025
2020 2022
1.9 10.5
566,802
32,692
8,946
-
-
-
-
2023 2025
1.9 14.0
32,802
304,688
305,886
302,042
298,194
271,790
-
2026 2028
1.9 10.2
69,488
74,145
78,169
83,769
90,725
98,267
661,521
2029 2031
8.2 13.6
4,778
4,778
4,778
4,778
4,778
4,778
16,324
Total
673,870
416,303
397,779
390,589
393,697
374,835
677,845
Projected inflation 1
3.40
3.40
3.40
3.60
3.60
3.60
3.80 1 Rates obtained through future prices of DI coupons versus National Consumer Price Index (IPCA) observed in B 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orrowings, Financing And Debentures (Tables)</t>
        </is>
      </c>
      <c r="B1" s="2" t="inlineStr">
        <is>
          <t>12 Months Ended</t>
        </is>
      </c>
    </row>
    <row r="2">
      <c r="B2" s="2" t="inlineStr">
        <is>
          <t>Dec. 31, 2020</t>
        </is>
      </c>
    </row>
    <row r="3">
      <c r="A3" s="3" t="inlineStr">
        <is>
          <t>Text Block [Abstract]</t>
        </is>
      </c>
    </row>
    <row r="4">
      <c r="A4" s="4" t="inlineStr">
        <is>
          <t>Schedule Of Detailed Information About Borrowing</t>
        </is>
      </c>
      <c r="B4" s="4" t="inlineStr">
        <is>
          <t>Raised in local currency:
Ref.
2020
2019
Financing Agency for Studies and Projects FINEP
73,076
101,988
Debentures
A
4,042,515
4,251,231
BNDES
7,789
35,390
BNDES – FINAME
15
183
Promissory notes
B
773,949
2,883,382
Working capital – Mexico Operation
14,453
31,802
Working capital – Aesop Operation
-
100,438
Working capital – The Body Shop Operation
C
500,835
-
Working capital – Avon Operation
145,495
-
Notes – Avon ( 1
D
4,033,682
-
Total in local currency
9,591,809
7,404,414
Raised in Foreign currency:
BNDES
1,639
8,030
Export Credit Note (NCE)
-
81,210
Representative debt securities (“Notes”) ( 1
E
3,969,226
3,090,490
Resolution nº 4131 62
F
260,239
202,230
Total in foreign currency
4,231,104
3,381,960
Grand total
13,822,913
10,786,374
Current
3,805,649
3,354,355
Non-current
10,017,264
7,432,019
Debentures
Current
2,169,786
246,017
Non-current
1,872,729
4,005,214 ( 1 Balances resulting from the business combinations with Avon (Note 4</t>
        </is>
      </c>
    </row>
    <row r="5">
      <c r="A5" s="4" t="inlineStr">
        <is>
          <t>Schedule Of Additional Information About Borrowings</t>
        </is>
      </c>
      <c r="B5" s="4" t="inlineStr">
        <is>
          <t>Reference
Currency
Maturity
Charges
Effective interest rate
Guarantees
A
Real
August, 2024
Interest of 109 112 1.4 1.75 1.00 1.15
109.5 113.1 1.15 1.79
None
B
Real
Until April, 2021
Interest of 3.25
CDI + 3.30
Approval of subsidiary Indústria e Comércio de Cosméticos Natura Ltda.
C
British Pounds
March, 2021
Libor 2.00
Libor 2.00
Approval of subsidiary Natura Cosméticos S.A.
D
Dollar
March, 2023 and March 2043
Interest of 7.00 8.95
Interest of 7.00 8.95
None
E
Dollar
February, 2023
Interest of 5.375
6,1
None
F
Dollar
May, 2022
Libor 1.1
Libor 1.1
Approval of subsidiary Indústria e Comércio de Cosméticos Natura Ltda.</t>
        </is>
      </c>
    </row>
    <row r="6">
      <c r="A6" s="4" t="inlineStr">
        <is>
          <t>Schedule Of Changes In Balances Of Borrowing</t>
        </is>
      </c>
      <c r="B6" s="4" t="inlineStr">
        <is>
          <t>Changes in the balances of borrowings, financings and debentures for the year ended December 31, 2020 and 2019
Balance as of December 31, 2018
7,994,145
New borrowings and financing
5,346,145
Amortization
( 2,643,575
Financial charges accrued
494,422
Payment of financial charges
( 499,798
Foreign exchange changes (unrealized)
88,097
Foreign exchange changes
5,903
Translation effects (OCI)
1,035
Balance at December 31, 2019
10,786,374
Assumed in a business combination (note 4
7,250,735
New borrowings and financing
1,354,765
Amortization
( 8,483,892
Accrued finance costs
1,029,705
Finance costs payment
( 1,293,094
Exchange rate variation (unrealized)
973,442
Exchange rate variation (realized)
35,429
Translation effects (OCI)
2,169,449
Balance as of December 31, 2020
13,822,913</t>
        </is>
      </c>
    </row>
    <row r="7">
      <c r="A7" s="4" t="inlineStr">
        <is>
          <t>Schedule Of Maturity Analysis For Noncurrent Borrowings</t>
        </is>
      </c>
      <c r="B7" s="4" t="inlineStr">
        <is>
          <t>The maturities of non-current portion of borrowings, financing and debentures liabilities are present bellow:
2020
2019
2021
-
2,279,759
2022
586,002
527,596
2023
6,306,782
3,052,769
2024
3,124,480
1,571,895
Total
10,017,264
7,432,019</t>
        </is>
      </c>
    </row>
    <row r="8">
      <c r="A8" s="4" t="inlineStr">
        <is>
          <t>Schedule of detailed information about Notes - Avon</t>
        </is>
      </c>
      <c r="B8" s="4" t="inlineStr">
        <is>
          <t xml:space="preserve">Notes - Avon
Main US$
Main R$
Annual percentage interest rate
Maturity
Unguaranteed
461,883
2,400,267
7.00
March 15, 2023
Unguaranteed
216,085
1,122,929
8.95
March 15, 204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TATEMENT OF CASH FLOWS - BRL (R$) R$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 income for the year</t>
        </is>
      </c>
      <c r="B4" s="6" t="inlineStr">
        <is>
          <t>R$ 663678</t>
        </is>
      </c>
      <c r="C4" s="6" t="inlineStr">
        <is>
          <t>R$ 155467</t>
        </is>
      </c>
      <c r="D4" s="6" t="inlineStr">
        <is>
          <t>R$ 548379</t>
        </is>
      </c>
    </row>
    <row r="5">
      <c r="A5" s="3" t="inlineStr">
        <is>
          <t>Adjustments to reconciliate net income for the year with net cash generated by operating activities:</t>
        </is>
      </c>
    </row>
    <row r="6">
      <c r="A6" s="4" t="inlineStr">
        <is>
          <t>Depreciation and amortization</t>
        </is>
      </c>
      <c r="B6" s="5" t="n">
        <v>2718856</v>
      </c>
      <c r="C6" s="5" t="n">
        <v>1117416</v>
      </c>
      <c r="D6" s="5" t="n">
        <v>589911</v>
      </c>
    </row>
    <row r="7">
      <c r="A7" s="4" t="inlineStr">
        <is>
          <t>Interest on short-term investments</t>
        </is>
      </c>
      <c r="B7" s="5" t="n">
        <v>-103310</v>
      </c>
      <c r="C7" s="5" t="n">
        <v>-78414</v>
      </c>
      <c r="D7" s="5" t="n">
        <v>-129296</v>
      </c>
    </row>
    <row r="8">
      <c r="A8" s="4" t="inlineStr">
        <is>
          <t>Reversal from swap and forward derivative contracts</t>
        </is>
      </c>
      <c r="B8" s="5" t="n">
        <v>-1090299</v>
      </c>
      <c r="C8" s="5" t="n">
        <v>-38703</v>
      </c>
      <c r="D8" s="5" t="n">
        <v>-543398</v>
      </c>
    </row>
    <row r="9">
      <c r="A9" s="4" t="inlineStr">
        <is>
          <t>Provision for tax, civil and labor risks</t>
        </is>
      </c>
      <c r="B9" s="5" t="n">
        <v>198568</v>
      </c>
      <c r="C9" s="5" t="n">
        <v>-24509</v>
      </c>
      <c r="D9" s="5" t="n">
        <v>40193</v>
      </c>
    </row>
    <row r="10">
      <c r="A10" s="4" t="inlineStr">
        <is>
          <t>Inflation adjustment of judicial deposits</t>
        </is>
      </c>
      <c r="B10" s="5" t="n">
        <v>-11242</v>
      </c>
      <c r="C10" s="5" t="n">
        <v>-13352</v>
      </c>
      <c r="D10" s="5" t="n">
        <v>-13780</v>
      </c>
    </row>
    <row r="11">
      <c r="A11" s="4" t="inlineStr">
        <is>
          <t>Inflation adjustment of contingencies</t>
        </is>
      </c>
      <c r="B11" s="5" t="n">
        <v>37966</v>
      </c>
      <c r="C11" s="5" t="n">
        <v>9758</v>
      </c>
      <c r="D11" s="5" t="n">
        <v>4346</v>
      </c>
    </row>
    <row r="12">
      <c r="A12" s="4" t="inlineStr">
        <is>
          <t>Income tax and social contribution</t>
        </is>
      </c>
      <c r="B12" s="5" t="n">
        <v>274744</v>
      </c>
      <c r="C12" s="5" t="n">
        <v>149099</v>
      </c>
      <c r="D12" s="5" t="n">
        <v>125026</v>
      </c>
    </row>
    <row r="13">
      <c r="A13" s="4" t="inlineStr">
        <is>
          <t>Company formation tax</t>
        </is>
      </c>
      <c r="B13" s="4" t="inlineStr">
        <is>
          <t xml:space="preserve"> </t>
        </is>
      </c>
      <c r="C13" s="5" t="n">
        <v>206592</v>
      </c>
      <c r="D13" s="4" t="inlineStr">
        <is>
          <t xml:space="preserve"> </t>
        </is>
      </c>
    </row>
    <row r="14">
      <c r="A14" s="4" t="inlineStr">
        <is>
          <t>Income from sale and write-off of property, plant and equipment and intangible</t>
        </is>
      </c>
      <c r="B14" s="5" t="n">
        <v>35555</v>
      </c>
      <c r="C14" s="5" t="n">
        <v>34518</v>
      </c>
      <c r="D14" s="5" t="n">
        <v>24573</v>
      </c>
    </row>
    <row r="15">
      <c r="A15" s="4" t="inlineStr">
        <is>
          <t>Equity in subsidiaries</t>
        </is>
      </c>
      <c r="B15" s="4" t="inlineStr">
        <is>
          <t xml:space="preserve"> </t>
        </is>
      </c>
      <c r="C15" s="4" t="inlineStr">
        <is>
          <t xml:space="preserve"> </t>
        </is>
      </c>
      <c r="D15" s="4" t="inlineStr">
        <is>
          <t xml:space="preserve"> </t>
        </is>
      </c>
    </row>
    <row r="16">
      <c r="A16" s="4" t="inlineStr">
        <is>
          <t>Interest and exchange rate variation on leases</t>
        </is>
      </c>
      <c r="B16" s="5" t="n">
        <v>62250</v>
      </c>
      <c r="C16" s="5" t="n">
        <v>127398</v>
      </c>
      <c r="D16" s="5" t="n">
        <v>52011</v>
      </c>
    </row>
    <row r="17">
      <c r="A17" s="4" t="inlineStr">
        <is>
          <t>Interest and exchange rate variation on borrowings and financing</t>
        </is>
      </c>
      <c r="B17" s="5" t="n">
        <v>2003147</v>
      </c>
      <c r="C17" s="5" t="n">
        <v>582519</v>
      </c>
      <c r="D17" s="5" t="n">
        <v>1187869</v>
      </c>
    </row>
    <row r="18">
      <c r="A18" s="4" t="inlineStr">
        <is>
          <t>Exchange differences on translation of foreign operations</t>
        </is>
      </c>
      <c r="B18" s="5" t="n">
        <v>-71974</v>
      </c>
      <c r="C18" s="5" t="n">
        <v>5764</v>
      </c>
      <c r="D18" s="5" t="n">
        <v>-3535</v>
      </c>
    </row>
    <row r="19">
      <c r="A19" s="4" t="inlineStr">
        <is>
          <t>Provision (reversal of provision) for losses from property, plant and equipment and intangible</t>
        </is>
      </c>
      <c r="B19" s="5" t="n">
        <v>155463</v>
      </c>
      <c r="C19" s="5" t="n">
        <v>3541</v>
      </c>
      <c r="D19" s="4" t="inlineStr">
        <is>
          <t xml:space="preserve"> </t>
        </is>
      </c>
    </row>
    <row r="20">
      <c r="A20" s="4" t="inlineStr">
        <is>
          <t>Provision (reversal of provision) for stock option plans</t>
        </is>
      </c>
      <c r="B20" s="5" t="n">
        <v>-44142</v>
      </c>
      <c r="C20" s="5" t="n">
        <v>59232</v>
      </c>
      <c r="D20" s="5" t="n">
        <v>40505</v>
      </c>
    </row>
    <row r="21">
      <c r="A21" s="4" t="inlineStr">
        <is>
          <t>Actual losses and provision for losses with trade receivables, net of reversals</t>
        </is>
      </c>
      <c r="B21" s="5" t="n">
        <v>640676</v>
      </c>
      <c r="C21" s="5" t="n">
        <v>209505</v>
      </c>
      <c r="D21" s="5" t="n">
        <v>237884</v>
      </c>
    </row>
    <row r="22">
      <c r="A22" s="4" t="inlineStr">
        <is>
          <t>Provision (reversal of provision) for inventory losses, net</t>
        </is>
      </c>
      <c r="B22" s="5" t="n">
        <v>341799</v>
      </c>
      <c r="C22" s="5" t="n">
        <v>147140</v>
      </c>
      <c r="D22" s="5" t="n">
        <v>22743</v>
      </c>
    </row>
    <row r="23">
      <c r="A23" s="4" t="inlineStr">
        <is>
          <t>Provision (reversal of provision) for post-employment health care plan</t>
        </is>
      </c>
      <c r="B23" s="5" t="n">
        <v>46583</v>
      </c>
      <c r="C23" s="5" t="n">
        <v>19969</v>
      </c>
      <c r="D23" s="5" t="n">
        <v>-34914</v>
      </c>
    </row>
    <row r="24">
      <c r="A24" s="4" t="inlineStr">
        <is>
          <t>Effect from hyperinflationary economy</t>
        </is>
      </c>
      <c r="B24" s="5" t="n">
        <v>55277</v>
      </c>
      <c r="C24" s="5" t="n">
        <v>51659</v>
      </c>
      <c r="D24" s="5" t="n">
        <v>45198</v>
      </c>
    </row>
    <row r="25">
      <c r="A25" s="4" t="inlineStr">
        <is>
          <t>Other provision (reversals)</t>
        </is>
      </c>
      <c r="B25" s="5" t="n">
        <v>-114286</v>
      </c>
      <c r="C25" s="5" t="n">
        <v>-134212</v>
      </c>
      <c r="D25" s="5" t="n">
        <v>-26145</v>
      </c>
    </row>
    <row r="26">
      <c r="A26" s="4" t="inlineStr">
        <is>
          <t>Adjustments to reconcile profit (loss)</t>
        </is>
      </c>
      <c r="B26" s="5" t="n">
        <v>4471953</v>
      </c>
      <c r="C26" s="5" t="n">
        <v>2590387</v>
      </c>
      <c r="D26" s="5" t="n">
        <v>2167570</v>
      </c>
    </row>
    <row r="27">
      <c r="A27" s="3" t="inlineStr">
        <is>
          <t>INCREASE (DECREASE) IN:</t>
        </is>
      </c>
    </row>
    <row r="28">
      <c r="A28" s="4" t="inlineStr">
        <is>
          <t>Trade receivable</t>
        </is>
      </c>
      <c r="B28" s="5" t="n">
        <v>-1308030</v>
      </c>
      <c r="C28" s="5" t="n">
        <v>-212812</v>
      </c>
      <c r="D28" s="5" t="n">
        <v>-415459</v>
      </c>
    </row>
    <row r="29">
      <c r="A29" s="4" t="inlineStr">
        <is>
          <t>Inventories</t>
        </is>
      </c>
      <c r="B29" s="5" t="n">
        <v>-1444671</v>
      </c>
      <c r="C29" s="5" t="n">
        <v>-194698</v>
      </c>
      <c r="D29" s="5" t="n">
        <v>-112331</v>
      </c>
    </row>
    <row r="30">
      <c r="A30" s="4" t="inlineStr">
        <is>
          <t>Recoverable taxes</t>
        </is>
      </c>
      <c r="B30" s="5" t="n">
        <v>-770102</v>
      </c>
      <c r="C30" s="5" t="n">
        <v>-6369</v>
      </c>
      <c r="D30" s="5" t="n">
        <v>84982</v>
      </c>
    </row>
    <row r="31">
      <c r="A31" s="4" t="inlineStr">
        <is>
          <t>Other assets</t>
        </is>
      </c>
      <c r="B31" s="5" t="n">
        <v>152811</v>
      </c>
      <c r="C31" s="5" t="n">
        <v>-56440</v>
      </c>
      <c r="D31" s="5" t="n">
        <v>-67864</v>
      </c>
    </row>
    <row r="32">
      <c r="A32" s="4" t="inlineStr">
        <is>
          <t>Domestic and foreign trade payable</t>
        </is>
      </c>
      <c r="B32" s="5" t="n">
        <v>1004231</v>
      </c>
      <c r="C32" s="5" t="n">
        <v>117080</v>
      </c>
      <c r="D32" s="5" t="n">
        <v>158978</v>
      </c>
    </row>
    <row r="33">
      <c r="A33" s="4" t="inlineStr">
        <is>
          <t>Payroll, profit sharing and social charges, net</t>
        </is>
      </c>
      <c r="B33" s="5" t="n">
        <v>749609</v>
      </c>
      <c r="C33" s="5" t="n">
        <v>-15855</v>
      </c>
      <c r="D33" s="5" t="n">
        <v>215412</v>
      </c>
    </row>
    <row r="34">
      <c r="A34" s="4" t="inlineStr">
        <is>
          <t>Tax liabilities</t>
        </is>
      </c>
      <c r="B34" s="5" t="n">
        <v>382695</v>
      </c>
      <c r="C34" s="5" t="n">
        <v>91520</v>
      </c>
      <c r="D34" s="5" t="n">
        <v>-170098</v>
      </c>
    </row>
    <row r="35">
      <c r="A35" s="4" t="inlineStr">
        <is>
          <t>Other liabilities</t>
        </is>
      </c>
      <c r="B35" s="5" t="n">
        <v>-31135</v>
      </c>
      <c r="C35" s="5" t="n">
        <v>21204</v>
      </c>
      <c r="D35" s="5" t="n">
        <v>-52247</v>
      </c>
    </row>
    <row r="36">
      <c r="A36" s="4" t="inlineStr">
        <is>
          <t>Increase (decrease) in (assets) liabilities</t>
        </is>
      </c>
      <c r="B36" s="5" t="n">
        <v>3207361</v>
      </c>
      <c r="C36" s="5" t="n">
        <v>2334017</v>
      </c>
      <c r="D36" s="5" t="n">
        <v>1808943</v>
      </c>
    </row>
    <row r="37">
      <c r="A37" s="3" t="inlineStr">
        <is>
          <t>OTHER CASH FLOWS FROM OPERATING ACTIVITIES</t>
        </is>
      </c>
    </row>
    <row r="38">
      <c r="A38" s="4" t="inlineStr">
        <is>
          <t>Payment of income tax and social contribution</t>
        </is>
      </c>
      <c r="B38" s="5" t="n">
        <v>-331450</v>
      </c>
      <c r="C38" s="5" t="n">
        <v>-321262</v>
      </c>
      <c r="D38" s="5" t="n">
        <v>-269966</v>
      </c>
    </row>
    <row r="39">
      <c r="A39" s="4" t="inlineStr">
        <is>
          <t>Release of judicial deposits</t>
        </is>
      </c>
      <c r="B39" s="5" t="n">
        <v>66192</v>
      </c>
      <c r="C39" s="5" t="n">
        <v>9674</v>
      </c>
      <c r="D39" s="5" t="n">
        <v>-364</v>
      </c>
    </row>
    <row r="40">
      <c r="A40" s="4" t="inlineStr">
        <is>
          <t>Payments related to tax, civil and labor lawsuits</t>
        </is>
      </c>
      <c r="B40" s="5" t="n">
        <v>-134551</v>
      </c>
      <c r="C40" s="5" t="n">
        <v>-27179</v>
      </c>
      <c r="D40" s="5" t="n">
        <v>-36464</v>
      </c>
    </row>
    <row r="41">
      <c r="A41" s="4" t="inlineStr">
        <is>
          <t>Payments due to settlement of derivative transactions</t>
        </is>
      </c>
      <c r="B41" s="5" t="n">
        <v>-38835</v>
      </c>
      <c r="C41" s="5" t="n">
        <v>-66420</v>
      </c>
      <c r="D41" s="5" t="n">
        <v>-30967</v>
      </c>
    </row>
    <row r="42">
      <c r="A42" s="4" t="inlineStr">
        <is>
          <t>Payment of interest on lease</t>
        </is>
      </c>
      <c r="B42" s="5" t="n">
        <v>-225420</v>
      </c>
      <c r="C42" s="5" t="n">
        <v>-134579</v>
      </c>
      <c r="D42" s="5" t="n">
        <v>-22691</v>
      </c>
    </row>
    <row r="43">
      <c r="A43" s="4" t="inlineStr">
        <is>
          <t>Payment of interest on borrowings, financing and debentures</t>
        </is>
      </c>
      <c r="B43" s="5" t="n">
        <v>-1257665</v>
      </c>
      <c r="C43" s="5" t="n">
        <v>-493895</v>
      </c>
      <c r="D43" s="5" t="n">
        <v>-604224</v>
      </c>
    </row>
    <row r="44">
      <c r="A44" s="4" t="inlineStr">
        <is>
          <t>CASH GENERATED BY (USED IN) OPERATING ACTIVITIES</t>
        </is>
      </c>
      <c r="B44" s="5" t="n">
        <v>1285632</v>
      </c>
      <c r="C44" s="5" t="n">
        <v>1300356</v>
      </c>
      <c r="D44" s="5" t="n">
        <v>844267</v>
      </c>
    </row>
    <row r="45">
      <c r="A45" s="3" t="inlineStr">
        <is>
          <t>CASH FLOW FROM INVESTING ACTIVITIES</t>
        </is>
      </c>
    </row>
    <row r="46">
      <c r="A46" s="4" t="inlineStr">
        <is>
          <t>Cash from acquisition of subsidiary</t>
        </is>
      </c>
      <c r="B46" s="5" t="n">
        <v>2661878</v>
      </c>
      <c r="C46" s="4" t="inlineStr">
        <is>
          <t xml:space="preserve"> </t>
        </is>
      </c>
      <c r="D46" s="4" t="inlineStr">
        <is>
          <t xml:space="preserve"> </t>
        </is>
      </c>
    </row>
    <row r="47">
      <c r="A47" s="4" t="inlineStr">
        <is>
          <t>Additions of property, plant and equipment and intangible</t>
        </is>
      </c>
      <c r="B47" s="5" t="n">
        <v>-674211</v>
      </c>
      <c r="C47" s="5" t="n">
        <v>-586395</v>
      </c>
      <c r="D47" s="5" t="n">
        <v>-485016</v>
      </c>
    </row>
    <row r="48">
      <c r="A48" s="4" t="inlineStr">
        <is>
          <t>Proceeds from sale of property, plant and equipment and intangible</t>
        </is>
      </c>
      <c r="B48" s="5" t="n">
        <v>104204</v>
      </c>
      <c r="C48" s="5" t="n">
        <v>22682</v>
      </c>
      <c r="D48" s="5" t="n">
        <v>6641</v>
      </c>
    </row>
    <row r="49">
      <c r="A49" s="4" t="inlineStr">
        <is>
          <t>Short-term investments</t>
        </is>
      </c>
      <c r="B49" s="5" t="n">
        <v>-10371483</v>
      </c>
      <c r="C49" s="5" t="n">
        <v>-7161530</v>
      </c>
      <c r="D49" s="5" t="n">
        <v>-8483684</v>
      </c>
    </row>
    <row r="50">
      <c r="A50" s="4" t="inlineStr">
        <is>
          <t>Redemption of short-term investments</t>
        </is>
      </c>
      <c r="B50" s="5" t="n">
        <v>9008931</v>
      </c>
      <c r="C50" s="5" t="n">
        <v>7345389</v>
      </c>
      <c r="D50" s="5" t="n">
        <v>9187748</v>
      </c>
    </row>
    <row r="51">
      <c r="A51" s="4" t="inlineStr">
        <is>
          <t>Redemption of interest on short-term investments</t>
        </is>
      </c>
      <c r="B51" s="5" t="n">
        <v>52667</v>
      </c>
      <c r="C51" s="5" t="n">
        <v>65504</v>
      </c>
      <c r="D51" s="5" t="n">
        <v>163407</v>
      </c>
    </row>
    <row r="52">
      <c r="A52" s="4" t="inlineStr">
        <is>
          <t>Receipt of dividends from subsidiaries</t>
        </is>
      </c>
      <c r="B52" s="4" t="inlineStr">
        <is>
          <t xml:space="preserve"> </t>
        </is>
      </c>
      <c r="C52" s="4" t="inlineStr">
        <is>
          <t xml:space="preserve"> </t>
        </is>
      </c>
      <c r="D52" s="4" t="inlineStr">
        <is>
          <t xml:space="preserve"> </t>
        </is>
      </c>
    </row>
    <row r="53">
      <c r="A53" s="4" t="inlineStr">
        <is>
          <t>Investment in subsidiaries</t>
        </is>
      </c>
      <c r="B53" s="5" t="n">
        <v>-102898</v>
      </c>
      <c r="C53" s="4" t="inlineStr">
        <is>
          <t xml:space="preserve"> </t>
        </is>
      </c>
      <c r="D53" s="4" t="inlineStr">
        <is>
          <t xml:space="preserve"> </t>
        </is>
      </c>
    </row>
    <row r="54">
      <c r="A54" s="4" t="inlineStr">
        <is>
          <t>CASH GENERATED BY (USED IN) INVESTING ACTIVITIES</t>
        </is>
      </c>
      <c r="B54" s="5" t="n">
        <v>679088</v>
      </c>
      <c r="C54" s="5" t="n">
        <v>-314350</v>
      </c>
      <c r="D54" s="5" t="n">
        <v>389096</v>
      </c>
    </row>
    <row r="55">
      <c r="A55" s="3" t="inlineStr">
        <is>
          <t>CASH FLOW FROM FINANCING ACTIVITIES</t>
        </is>
      </c>
    </row>
    <row r="56">
      <c r="A56" s="4" t="inlineStr">
        <is>
          <t>Repayment of lease - principal</t>
        </is>
      </c>
      <c r="B56" s="5" t="n">
        <v>-843338</v>
      </c>
      <c r="C56" s="5" t="n">
        <v>-497905</v>
      </c>
      <c r="D56" s="5" t="n">
        <v>-46241</v>
      </c>
    </row>
    <row r="57">
      <c r="A57" s="4" t="inlineStr">
        <is>
          <t>Repayment of borrowings, financing and debentures – principal</t>
        </is>
      </c>
      <c r="B57" s="5" t="n">
        <v>-8483892</v>
      </c>
      <c r="C57" s="5" t="n">
        <v>-2643575</v>
      </c>
      <c r="D57" s="5" t="n">
        <v>-6552249</v>
      </c>
    </row>
    <row r="58">
      <c r="A58" s="4" t="inlineStr">
        <is>
          <t>New borrowings, financing, and debentures</t>
        </is>
      </c>
      <c r="B58" s="5" t="n">
        <v>1354765</v>
      </c>
      <c r="C58" s="5" t="n">
        <v>5346145</v>
      </c>
      <c r="D58" s="5" t="n">
        <v>5015278</v>
      </c>
    </row>
    <row r="59">
      <c r="A59" s="4" t="inlineStr">
        <is>
          <t>Acquisition of treasury shares, after receipt of option strike price</t>
        </is>
      </c>
      <c r="B59" s="5" t="n">
        <v>51145</v>
      </c>
      <c r="C59" s="5" t="n">
        <v>-2562</v>
      </c>
      <c r="D59" s="5" t="n">
        <v>1067</v>
      </c>
    </row>
    <row r="60">
      <c r="A60" s="4" t="inlineStr">
        <is>
          <t>Payment of dividends and interest on equity for the previous year</t>
        </is>
      </c>
      <c r="B60" s="5" t="n">
        <v>-133937</v>
      </c>
      <c r="C60" s="5" t="n">
        <v>-152938</v>
      </c>
      <c r="D60" s="5" t="n">
        <v>-201652</v>
      </c>
    </row>
    <row r="61">
      <c r="A61" s="4" t="inlineStr">
        <is>
          <t>Receipt of funds due to settlement of derivative transactions</t>
        </is>
      </c>
      <c r="B61" s="5" t="n">
        <v>211722</v>
      </c>
      <c r="C61" s="5" t="n">
        <v>3992</v>
      </c>
      <c r="D61" s="5" t="n">
        <v>32401</v>
      </c>
    </row>
    <row r="62">
      <c r="A62" s="4" t="inlineStr">
        <is>
          <t>Acquired company's liability incurred by acquiror</t>
        </is>
      </c>
      <c r="B62" s="5" t="n">
        <v>-370791</v>
      </c>
      <c r="C62" s="4" t="inlineStr">
        <is>
          <t xml:space="preserve"> </t>
        </is>
      </c>
      <c r="D62" s="4" t="inlineStr">
        <is>
          <t xml:space="preserve"> </t>
        </is>
      </c>
    </row>
    <row r="63">
      <c r="A63" s="4" t="inlineStr">
        <is>
          <t>Capital Payment</t>
        </is>
      </c>
      <c r="B63" s="4" t="inlineStr">
        <is>
          <t xml:space="preserve"> </t>
        </is>
      </c>
      <c r="C63" s="5" t="n">
        <v>52673</v>
      </c>
      <c r="D63" s="4" t="inlineStr">
        <is>
          <t xml:space="preserve"> </t>
        </is>
      </c>
    </row>
    <row r="64">
      <c r="A64" s="4" t="inlineStr">
        <is>
          <t>Capital Increase</t>
        </is>
      </c>
      <c r="B64" s="5" t="n">
        <v>7436684</v>
      </c>
      <c r="C64" s="5" t="n">
        <v>206592</v>
      </c>
      <c r="D64" s="4" t="inlineStr">
        <is>
          <t xml:space="preserve"> </t>
        </is>
      </c>
    </row>
    <row r="65">
      <c r="A65" s="4" t="inlineStr">
        <is>
          <t>CASH GENERATED BY (USED IN) FINANCING ACTIVITIES</t>
        </is>
      </c>
      <c r="B65" s="5" t="n">
        <v>-777642</v>
      </c>
      <c r="C65" s="5" t="n">
        <v>2312422</v>
      </c>
      <c r="D65" s="5" t="n">
        <v>-1751396</v>
      </c>
    </row>
    <row r="66">
      <c r="A66" s="4" t="inlineStr">
        <is>
          <t>Effect of exchange rate variation on cash and cash equivalents</t>
        </is>
      </c>
      <c r="B66" s="5" t="n">
        <v>121012</v>
      </c>
      <c r="C66" s="5" t="n">
        <v>106</v>
      </c>
      <c r="D66" s="5" t="n">
        <v>39950</v>
      </c>
    </row>
    <row r="67">
      <c r="A67" s="4" t="inlineStr">
        <is>
          <t>DECREASE IN CASH AND CASH EQUIVALENTS</t>
        </is>
      </c>
      <c r="B67" s="5" t="n">
        <v>1308090</v>
      </c>
      <c r="C67" s="5" t="n">
        <v>3298534</v>
      </c>
      <c r="D67" s="5" t="n">
        <v>-478083</v>
      </c>
    </row>
    <row r="68">
      <c r="A68" s="4" t="inlineStr">
        <is>
          <t>Opening balance of cash and cash equivalents</t>
        </is>
      </c>
      <c r="B68" s="5" t="n">
        <v>4513582</v>
      </c>
      <c r="C68" s="5" t="n">
        <v>1215048</v>
      </c>
      <c r="D68" s="5" t="n">
        <v>1693131</v>
      </c>
    </row>
    <row r="69">
      <c r="A69" s="4" t="inlineStr">
        <is>
          <t>Closing balance of cash and cash equivalents</t>
        </is>
      </c>
      <c r="B69" s="5" t="n">
        <v>5821672</v>
      </c>
      <c r="C69" s="5" t="n">
        <v>4513582</v>
      </c>
      <c r="D69" s="5" t="n">
        <v>1215048</v>
      </c>
    </row>
    <row r="70">
      <c r="A70" s="4" t="inlineStr">
        <is>
          <t>DECREASE IN CASH AND CASH EQUIVALENTS</t>
        </is>
      </c>
      <c r="B70" s="6" t="inlineStr">
        <is>
          <t>R$ 1308090</t>
        </is>
      </c>
      <c r="C70" s="6" t="inlineStr">
        <is>
          <t>R$ 3298534</t>
        </is>
      </c>
      <c r="D70" s="6" t="inlineStr">
        <is>
          <t>R$ 478083</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Payables And Reverse Factoring Operations (Tables)</t>
        </is>
      </c>
      <c r="B1" s="2" t="inlineStr">
        <is>
          <t>12 Months Ended</t>
        </is>
      </c>
    </row>
    <row r="2">
      <c r="B2" s="2" t="inlineStr">
        <is>
          <t>Dec. 31, 2020</t>
        </is>
      </c>
    </row>
    <row r="3">
      <c r="A3" s="3" t="inlineStr">
        <is>
          <t>Trade Payables And Reverse Factoring Operations [Abstract]</t>
        </is>
      </c>
    </row>
    <row r="4">
      <c r="A4" s="4" t="inlineStr">
        <is>
          <t>Trade payables and reverse factoring operations</t>
        </is>
      </c>
      <c r="B4" s="4" t="inlineStr">
        <is>
          <t>2020
2019
Domestic trade payables
5,462,377
1,581,759
Foreign trade payables (a)
1,014,356
105,073
Subtotal
6,476,733
1,686,832
Reverse factoring operations (b)
297,472
142,924
Total
6,774,205
1,829,756
(a)
Refers to imports mainly denominated in US dollars, Euros and British pounds
(b)
The Group have contracts signed with Banco Itaú Unibanco S.A. to structure a “supply chain finance” the operation with the Company’s main suppliers. Further details on these operations are included in note 3 1 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 Liabilities (Tables)</t>
        </is>
      </c>
      <c r="B1" s="2" t="inlineStr">
        <is>
          <t>12 Months Ended</t>
        </is>
      </c>
    </row>
    <row r="2">
      <c r="B2" s="2" t="inlineStr">
        <is>
          <t>Dec. 31, 2020</t>
        </is>
      </c>
    </row>
    <row r="3">
      <c r="A3" s="3" t="inlineStr">
        <is>
          <t>Dislosure Of Tax Liabilities [Abstract]</t>
        </is>
      </c>
    </row>
    <row r="4">
      <c r="A4" s="4" t="inlineStr">
        <is>
          <t>Schedule of detailed information about tax liabilities</t>
        </is>
      </c>
      <c r="B4" s="4" t="inlineStr">
        <is>
          <t>2020
2019
ICMS (ordinary)
134,165
120,300
ICMS-ST provision (a)
61,521
72,423
Taxes on invoicing – foreign abroad
364,291
145,992
Social Security Tax (INSS) - suspension of the enforceability
-
50,147
Withholding tax (IRRF)
131,368
48,593
Other taxes payable - foreign subsidiaries
48,365
1,180
Income tax
15,943
1,207
PIS and COFINS payable
11,857
-
INSS and service tax (ISS) payable
32,954
3,218
Others
94,357
399
894,821
443,459
Current
785,367
320,890
Noncurrent
109,454
122,569
(a)
The Company's subsidiaries have discussions about the illegality of changes in state laws to charge ICMS-ST. Part of the amount recorded as tax payable but not yet paid is being discussed in court by the Company’s subsidiaries, and in some cases, the amounts are deposited in court, as mentioned in note 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vision For Tax, Civil And Labor Risks (Tables)</t>
        </is>
      </c>
      <c r="B1" s="2" t="inlineStr">
        <is>
          <t>12 Months Ended</t>
        </is>
      </c>
    </row>
    <row r="2">
      <c r="B2" s="2" t="inlineStr">
        <is>
          <t>Dec. 31, 2020</t>
        </is>
      </c>
    </row>
    <row r="3">
      <c r="A3" s="3" t="inlineStr">
        <is>
          <t>Disclosure of other provisions [line items]</t>
        </is>
      </c>
    </row>
    <row r="4">
      <c r="A4" s="4" t="inlineStr">
        <is>
          <t>Schedule of tax, civil and labor provision and contingent liabilities</t>
        </is>
      </c>
      <c r="B4" s="4" t="inlineStr">
        <is>
          <t>The changes in the tax, civil and labor provision and contingent liabilities are presented below:
Tax
Civil
Labor
Business
Total
2020
2019
2020
2019
2020
2019
2020
2020
2019
Balance at the beginning of the year
127,842
163,852
30,653
32,300
61,571
65,655
-
220,066
261,807
Acquisition of subsidiary ( 1
671,667
-
37,364
-
163,962
-
820,103
1,693,096
-
Additions
169,824
14,497
186,182
14,072
44,566
45,983
9,772
410,344
74,552
Reversals
( 71,797
( 54,168
( 62,013
( 4,766
( 4,601
( 40,127
( 67,482
( 205,893
( 99,061
Payments
( 54,590
( 1,150
( 31,169
( 11,418
( 48,792
( 14,611
-
( 134,551
( 27,179
Inflation adjustment
5,623
4,440
4,164
309
6,508
5,009
21,671
37,966
9,758
Exchange rate variation
83,202
371
12,525
156
27,284
( 338
13,629
136,640
189
Transfers ( 2
-
-
( 99,309
-
841
-
-
( 98,468
-
Balance at the end of the year
931,771
127,842
78,397
30,653
251,339
61,571
797,693
2,059,200
220,066
Current
58,756
18,650
Non-current
2,000,444
201,416
(1)
Amounts arising from lawsuits with probability of possible and remote loss of tax nature in the amount of R$ 709,751 labor in the amount of R$ 54,728 55,624 3 4 additionally, the fair value of contingent liabilities includes liabilities assumed and recognized by Avon prior to the allocation of fair value, in the amount of R$ 872,993
(2)
Balance arising from other obligations of the subsidiary Avon, related to reclassifications of processes previously recognized as contingent liabilities to other trade payab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t>
        </is>
      </c>
      <c r="B1" s="2" t="inlineStr">
        <is>
          <t>12 Months Ended</t>
        </is>
      </c>
    </row>
    <row r="2">
      <c r="B2" s="2" t="inlineStr">
        <is>
          <t>Dec. 31, 2020</t>
        </is>
      </c>
    </row>
    <row r="3">
      <c r="A3" s="3" t="inlineStr">
        <is>
          <t>Disclosure of defined benefit plans [line items]</t>
        </is>
      </c>
    </row>
    <row r="4">
      <c r="A4" s="4" t="inlineStr">
        <is>
          <t>Schedule of detailed information about other liabilities</t>
        </is>
      </c>
      <c r="B4" s="4" t="inlineStr">
        <is>
          <t>2020
2019
Pension and p ost-employment healthcare plans (a)
783,184
98,792
Deferred revenue from performance obligations with customers (b)
422,353
76,250
Provisions for incentives to consultants (c)
292,034
-
Provisions for operating expenses (marketing / technology, etc.) (d)
535,276
156,895
Discontinued operations (e)
153,140
-
Provision for store renovation
99,702
15,997
Crer Para Ver (f)
75,508
51,543
Provisions for rentals (g)
70,598
26,568
Provision for restructuring (h)
68,954
3,401
Long-term incentives ( i )
52,745
3,022
Provisions for apportionment of benefits and partnerships payable
10,005
7,860
Other provisions (j)
373,891
67,846
Carbon credit
5,560
4,519
Exclusivity contract
3,000
5,400
Total
2,945,950
518,093
Current
1,832,811
396,391
Non-current
1,113,139
121,702
a)
As of December 31, 2020, Avon's pension and post-retirement plans amounts to R$ 648,990 134,194 98,792
b)
Refers to the deferral of revenue related performance obligations of loyalty programs based on points, sale of gift cards not yet converted into products and programs and events to honor direct selling consultants, of which R$ 318,686 103,667
c)
Provision for incentive and recognition programs for consultants.
d)
Refers to the Group's operating provisions mainly due to spending on provision of technology services, marketing and advertising, etc., to comply with the accrual basis.
e)
As of December 17, 2015, Avon has contracts that resulted in the separation of operations in the United States, Canada and Puerto Rico. These transactions were closed on March 1 st 2016 143,112
f)
Refers to Social program contribution for developing the quality of education.
g)
Refers to the (grace) period granted by lessors for the start of payment of rental of certain retail stores, for rental agreements that were not included in the initial measurement of lease liabilities / right-of-use of the subsidiary The Body Shop, in accordance with the exceptions permitted under IFRS 16
h)
Provision for costs directly related to the plan for changes in the organizational structure, mainly of Avon and The Body Shop organizational structures.
i)
Refers substantially to the variable remuneration plans for Avon executives.
j)
Refers to provisions for insurance coverage, indemnities and long-term contractual obligations.</t>
        </is>
      </c>
    </row>
    <row r="5">
      <c r="A5" s="4" t="inlineStr">
        <is>
          <t>Avon [member]</t>
        </is>
      </c>
    </row>
    <row r="6">
      <c r="A6" s="3" t="inlineStr">
        <is>
          <t>Disclosure of defined benefit plans [line items]</t>
        </is>
      </c>
    </row>
    <row r="7">
      <c r="A7" s="4" t="inlineStr">
        <is>
          <t>Schedule of detailed information about movements of actuarial liabilities</t>
        </is>
      </c>
      <c r="B7" s="4" t="inlineStr">
        <is>
          <t>The change in actuarial liabilities for the year ended December 31, 2020 is shown below:
Pension Plan
Post-retirement benefits
Total
Balance at beginning of year
413,070
107,735
520,805
Cost of services - current
28,015
-
28,015
Interest cost
13,760
3,610
17,370
Administrative costs
2,476
-
2,476
Company contributions
( 17,212
-
( 17,212
Benefits paid
( 4,611
( 27,852
( 32,463
Actuarial gain (loss) in OCI
74,460
2,063
76,523
Reclassifications
( 14,451
-
( 14,451
Plan amendments
-
( 21,147
( 21,147
Special termination benefits
-
( 29,915
( 29,915
Transfers
-
( 25,273
( 25,273
Others
( 2,814
985
( 1,829
Foreign currency changes
117,268
28,823
146,091
Balance at end of year
609,961
39,029
648,990</t>
        </is>
      </c>
    </row>
    <row r="8">
      <c r="A8" s="4" t="inlineStr">
        <is>
          <t>Schedule of detailed information about actuarial liabilities computation</t>
        </is>
      </c>
      <c r="B8" s="4" t="inlineStr">
        <is>
          <t xml:space="preserve">The significant actuarial assumptions for the determination of the actuarial liability are discount rate and rate of compensation increase. The details of the assumptions are as follows:
2020
Pension Plan
Post-retirement benefits
Discount rate
0.30 8.50
3.95
Rate of compensation increase
1.80 6.60
n/a </t>
        </is>
      </c>
    </row>
    <row r="9">
      <c r="A9" s="4" t="inlineStr">
        <is>
          <t>Schedule of detailed information about sensitivity analysis for actuarial assumptions</t>
        </is>
      </c>
      <c r="B9" s="4" t="inlineStr">
        <is>
          <t>The analysis of the quantitative sensitivity analysis of discount rates and increase in compensation, if the behavior of such rate increased or decreased by 0.5
Rate
Chance
PVO
Discount rate
1.53
0.5
( 331,549
Discount rate
1.53
0.5
372,084
Rate of compensation increase
2.74
0.5
12,472
Rate of compensation increase
2.74
0.5
( 11,952</t>
        </is>
      </c>
    </row>
    <row r="10">
      <c r="A10" s="4" t="inlineStr">
        <is>
          <t>Schedule of expected payments of contributions to the defined benefit plan in future years</t>
        </is>
      </c>
      <c r="B10" s="4" t="inlineStr">
        <is>
          <t>The following are the expected payments of contributions to the defined benefit plan in future years:
2021
103,363
2022
89,038
2023
87,706
2024
86,157
2025
83,276
2026 2030
395,832</t>
        </is>
      </c>
    </row>
    <row r="11">
      <c r="A11" s="4" t="inlineStr">
        <is>
          <t>Natura Cosmticos SA [Member]</t>
        </is>
      </c>
    </row>
    <row r="12">
      <c r="A12" s="3" t="inlineStr">
        <is>
          <t>Disclosure of defined benefit plans [line items]</t>
        </is>
      </c>
    </row>
    <row r="13">
      <c r="A13" s="4" t="inlineStr">
        <is>
          <t>Schedule of detailed information about movements of actuarial liabilities</t>
        </is>
      </c>
      <c r="B13" s="4" t="inlineStr">
        <is>
          <t>The changes of actuarial liabilities for the years ended December 31, 20 20 2019
2020
2019
Balance at the beginning of the year
( 98,792
( 78,904
Cost of the Company´s current service
( 620
( 816
Cost of interest
( 7,223
( 7,125
Expenses paid
2,069
2,427
Actuarial gains (losses) in OCI
( 29,628
( 14,374
Total
( 134,194
( 98,792</t>
        </is>
      </c>
    </row>
    <row r="14">
      <c r="A14" s="4" t="inlineStr">
        <is>
          <t>Schedule of detailed information about actuarial liabilities computation</t>
        </is>
      </c>
      <c r="B14" s="4" t="inlineStr">
        <is>
          <t>The actuarial liability was calculated, on December 31, 2020 and 2019
2020
2019
Discount rate
7.02
7.39
Initial growth rate of medical cost
3.75
7.17
Inflation rate
3.10
3.80
Final growth rate of medical cost
6.97
7.17
Growth rate of medical costs due to aging - costs
Per age range 1.25 4.75
Per age range 1.54 4.5
Growth rate of medical costs by aging - contributions
0.00
0.00
Percentage of adherence to the plan in retirement
Bradesco Plan 69.00 84.00
87.00
Schedule of disabled mortality
Mercer Disability
Mercer Disability
Schedule of mortality
AT- 2000
AT- 2000
Schedule of turnover
Proportional calculation at the time of service
Proportional calculation at the time of service</t>
        </is>
      </c>
    </row>
    <row r="15">
      <c r="A15" s="4" t="inlineStr">
        <is>
          <t>Schedule of detailed information about sensitivity analysis for actuarial assumptions</t>
        </is>
      </c>
      <c r="B15" s="4" t="inlineStr">
        <is>
          <t>The table below sets forth the Medical Inflation Rate and the Discount Rate sensitivity analysis, if such rates increased or decreased by 0.5 1
Rate
Chance
VPO
Discount rate
7.02
0.5
110,383
Discount rate
7.02
0.5
165,801
Rate of compensation
6.97
1
164,501
Rate of compensation
6.97
1
110,86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Table)</t>
        </is>
      </c>
      <c r="B1" s="2" t="inlineStr">
        <is>
          <t>12 Months Ended</t>
        </is>
      </c>
    </row>
    <row r="2">
      <c r="B2" s="2" t="inlineStr">
        <is>
          <t>Dec. 31, 2020</t>
        </is>
      </c>
    </row>
    <row r="3">
      <c r="A3" s="3" t="inlineStr">
        <is>
          <t>Text Block [Abstract]</t>
        </is>
      </c>
    </row>
    <row r="4">
      <c r="A4" s="4" t="inlineStr">
        <is>
          <t>Schedule of Composition of Share Capital</t>
        </is>
      </c>
      <c r="B4" s="4" t="inlineStr">
        <is>
          <t>As of December 31, 2020, the “Treasury shares” has the following composition:
Number of shares
Amount R$ (thousands)
Average price per share - R$
Balance as of December 31, 2019
-
-
-
Used
( 1,102,001
( 52,849
47.53
Acquisition
1,418,702
64,516
45.48
Balance as of December 31, 2020
316,701
11,667
38.0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operating segment</t>
        </is>
      </c>
      <c r="B4" s="4" t="inlineStr">
        <is>
          <t>2020
Reconciliation to net income (loss) for the year
Net revenues
Performance assessed by
Depreciation
Financial
Financial
Income tax
Net income
Natura &amp;Co LATAM
20,542,345
2,369,515
( 874,584
3,402,578
( 3,891,641
( 428,191
577,679
Avon International
9,097,375
185,914
( 814,678
979,267
( 1,442,216
( 121,603
( 1,213,315
TBS International
5,332,922
935,255
( 761,224
82,736
( 157,705
( 66,626
32,436
Aesop International
1,949,338
606,544
( 268,092
23,152
( 72,056
( 55,219
234,328
Corporate expenses
-
( 731,889
( 278
250,658
( 210,192
396,895
( 294,806
Total
36,921,980
3,365,339
( 2,718,856
4,738,391
( 5,773,810
( 274,744
( 663,678
2019
Reconciliation to net income (loss) for the year
Net revenues
Performance assessed by
Depreciation
Financial
Financial
Income tax
Net income (loss)
Natura &amp;Co Latam
9,113,856
1,372,172
( 370,953
1,893,333
( 2,613,294
41,623
322,880
TBS International
4,028,660
806,357
( 559,921
44,953
( 99,765
( 37,736
153,888
Aesop International
1,302,174
351,944
( 186,542
9,337
( 34,204
( 47,768
92,768
Corporate expenses
-
( 61,809
-
8,161
( 48,611
( 311,810
( 414,069
Total
14,444,690
2,468,664
( 1,117,416
1,955,784
( 2,795,874
( 355,691
155,467
2018
Reconciliation to net income (loss) for the year
Net revenues
Performance
Depreciation
Financial
Financial
Income tax
Net income
Natura &amp;Co Latam
8,540,167
1,442,041
( 318,506
1,925,524
( 2,501,451
( 149,709
397,900
TBS International
3,795,721
341,518
( 206,004
126,289
( 136,019
25,994
151,778
Aesop International
1,061,531
165,084
( 65,401
4,608
( 2,239
( 36,004
66,047
Corporate expenses
-
( 102,039
-
-
-
34,693
( 67,346
Total
13,397,419
1,846,604
( 589,911
2,056,421
( 2,639,709
( 125,026
548,379</t>
        </is>
      </c>
    </row>
    <row r="5">
      <c r="A5" s="4" t="inlineStr">
        <is>
          <t>Summary of operating segments of assets and liabilities</t>
        </is>
      </c>
      <c r="B5" s="4" t="inlineStr">
        <is>
          <t>2020
2019
Non-current
Total assets
Current
Non-current liabilities
Non-
Total assets
Current
Non-
Natura &amp;Co Latam
20,228,016
27,644,907
12,410,585
9,060,600
4,574,087
9,328,858
3,116,454
8,235,678
Avon International
12,486,733
19,097,959
405,975
5,625,774
-
-
-
-
TBS International
7,821,884
10,474,191
2,291,459
1,812,991
6,146,960
7,369,250
1,065,447
1,477,149
Aesop International
1,395,628
2,148,869
488,662
618,531
1,033,408
1,435,830
255,616
590,917
Corporate
250,516
1,551,671
562,905
253,007
-
3,050,574
3,080,906
-
Total
42,182,777
60,917,597
16,159,586
17,370,903
11,754,455
21,184,512
7,518,423
10,303,744
2019
2018
Non-current
Non-current assets
Non-current
Non-current
Non-current
Total assets
Current
Non-
Natura &amp;Co Latam
4,574,087
9,328,858
3,116,454
8,235,678
3,992,000
8,904,065
3,650,203
7,652,955
Avon International
-
-
-
-
-
-
-
-
TBS International
6,146,960
7,369,250
1,065,447
1,477,149
4,518,655
5,709,760
681,660
504,592
Aesop International
1,033,408
1,435,830
255,616
590,917
413,136
765,724
235,018
81,019
Corporate
-
3,050,574
3,080,906
-
-
-
-
-
Total
11,754,455
21,184,512
7,518,423
10,303,744
8,923,790
15,379,549
4,566,881
8,238,566</t>
        </is>
      </c>
    </row>
    <row r="6">
      <c r="A6" s="4" t="inlineStr">
        <is>
          <t>Summary of revenue and assets by geographical area wise</t>
        </is>
      </c>
      <c r="B6" s="4" t="inlineStr">
        <is>
          <t>No individual or aggregate customer (economic group) represents more than 10
Net revenues
Net revenues
Net revenues
Non-current
Non-current
2020
2019
2018
2020
2019
Asia
2,929,063
782,940
666,154
768,878
368,430
North America
5,120,953
1,750,957
919,826
5,939,728
981,673
Mexico
3,205,609
767,361
616,883
3,263,833
183,250
Other
1,915,344
983,596
302,943
2,675,895
798,423
South America
16,484,363
8,340,025
8,534,263
14,810,020
4,378,675
Brazil
11,113,810
6,324,227
6,082,896
12,159,245
4,197,258
Argentina
1,999,461
794,749
711,425
1,041,392
63,050
Other
3,371,092
1,221,049
1,739,942
1,609,383
118,367
Europe, Middle East and Africa (EMEA)
11,580,586
2,909,968
2,660,243
19,615,198
5,306,111
United Kingdom
4,117,699
2,115,385
1,877,475
17,059,017
4,678,139
Other
7,462,887
794,583
782,768
2,556,181
627,972
Oceania
807,015
660,800
616,933
1,048,952
719,566
Total
36,921,980
14,444,690
13,397,419
42,182,777
11,754,455 There is no other individual foreign country that represents more than 10 2019 201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0</t>
        </is>
      </c>
    </row>
    <row r="3">
      <c r="A3" s="3" t="inlineStr">
        <is>
          <t>Text Block [Abstract]</t>
        </is>
      </c>
    </row>
    <row r="4">
      <c r="A4" s="4" t="inlineStr">
        <is>
          <t>Summary of revenue by Geographical Area Wise</t>
        </is>
      </c>
      <c r="B4" s="4" t="inlineStr">
        <is>
          <t>Gross revenues:
2020
2019
2018
Domestic market
15,373,742
8,907,766
8,575,971
Foreign market
31,784,934
10,739,036
9,936,334
Other sales
538,942
61,302
49,657
Subtotal
47,697,618
19,708,104
18,561,962
Returns and cancellations
( 617,140
( 73,183
( 54,522
Commercial discounts and rebates
( 1,062,204
( 1,292,134
( 1,421,251
Taxes on sales
( 9,096,294
( 3,898,097
( 3,688,770
Subtotal
( 10,775,638
( 5,263,414
( 5,164,543
Total net revenues
36,921,980
14,444,690
13,397,4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Expenses and Cost of Sales (Tables)</t>
        </is>
      </c>
      <c r="B1" s="2" t="inlineStr">
        <is>
          <t>12 Months Ended</t>
        </is>
      </c>
    </row>
    <row r="2">
      <c r="B2" s="2" t="inlineStr">
        <is>
          <t>Dec. 31, 2020</t>
        </is>
      </c>
    </row>
    <row r="3">
      <c r="A3" s="3" t="inlineStr">
        <is>
          <t>Text Block [Abstract]</t>
        </is>
      </c>
    </row>
    <row r="4">
      <c r="A4" s="4" t="inlineStr">
        <is>
          <t>Summary of Operating Expenses and Cost of Sale</t>
        </is>
      </c>
      <c r="B4" s="4" t="inlineStr">
        <is>
          <t>2020
2019
2018
Cost of sales
13,229,715
4,033,454
3,782,843
Selling, marketing and logistics expenses
15,702,787
6,395,586
5,828,713
Administrative, R&amp;D, IT and project expenses
5,955,996
2,405,576
2,251,341
Total
34,888,498
12,834,616
11,862,897</t>
        </is>
      </c>
    </row>
    <row r="5">
      <c r="A5" s="4" t="inlineStr">
        <is>
          <t>Summary of Operating Expenses and Cost of Sale Breakdown by Nature</t>
        </is>
      </c>
      <c r="B5" s="4" t="inlineStr">
        <is>
          <t>Classified by nature
Cost of sales
13,229,715
4,033,454
3,782,843
Raw material/packaging material/resale
11,222,801
3,457,481
3,223,446
Employee benefits expense (note 28
638,525
293,374
276,848
Depreciation and amortization
215,355
57,443
65,157
Other
1,153,034
225,156
217,392
Selling, marketing and logistics expenses
15,702,787
6,395,586
5,828,713
Logistics costs
2,479,156
797,055
750,238
Employee benefits expense (note 28
4,198,147
1,667,202
1,656,611
Marketing, sales force and other selling expenses
7,723,827
3,164,875
3,191,895
Depreciation and amortization
1,301,657
766,454
229,969
Administrative, R&amp;D, IT and project expenses
5,955,996
2,405,576
2,251,341
Innovation expenses
270,256
89,675
102,436
Employee benefits expense (note 28
2,498,024
1,223,586
1,036,866
Other administrative expenses
1,985,872
798,796
817,254
Depreciation and amortization
1,201,844
293,519
294,785
Total
34,888,498
12,834,616
11,862,89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Dec. 31, 2020</t>
        </is>
      </c>
    </row>
    <row r="3">
      <c r="A3" s="3" t="inlineStr">
        <is>
          <t>Text Block [Abstract]</t>
        </is>
      </c>
    </row>
    <row r="4">
      <c r="A4" s="4" t="inlineStr">
        <is>
          <t>Summary of Employee Benefit Expense</t>
        </is>
      </c>
      <c r="B4" s="4" t="inlineStr">
        <is>
          <t>2020
2019
2018
Payroll, profit sharing and bonuses
5,407,990
2,315,517
2,350,182
Pension Plan
186,373
93,528
41,923
Share-based payments (note 28.1
163,345
58,855
40,505
Charges on restricted shares (note 28.1
68,617
59,753
22,428
Health care, food and other benefits
684,992
253,510
177,135
Charges, taxes and social contributions
635,248
231,384
181,240
INSS
188,131
171,615
156,912
Total
7,334,696
3,184,162
2,970,325</t>
        </is>
      </c>
    </row>
    <row r="5">
      <c r="A5" s="4" t="inlineStr">
        <is>
          <t>Summary of Number and Weighted Average Number of Shares</t>
        </is>
      </c>
      <c r="B5" s="4" t="inlineStr">
        <is>
          <t>The changes in the number of outstanding stock options and their related weighted-average prices, as well as variations in the amount of restricted stocks, share are as follows:
Stock Option Plan and Strategy Acceleration Plan
Average exercise price per option 1 - R$
Options (thousands) 1
Balance as of December 31, 2019
16.51
17,568
Arising from the acquisition of Avon (note 4
0.01
1,994
Granted
0.01
117
Expired / Cancelled
21.25
( 167
Exercised
16.65
( 2,267
Balance as of December 31, 2020
16.49
17,245
Restricted shares (thousands) 1
Performance shares (thousands) 2
Balance as of December 31, 2019
3,092
688
Granted
5,026
-
Expired
( 22
( 51
Exercised
( 1,136
-
Balance as of December 31, 2020
6,960
637
a)
The number of restricted shares granted, expired and exercised are shown already considering the stock split approved at the Extraordinary Shareholders Meeting held on September 17, 2019.
b)
The number of performance shares granted, expired and exercised are shown considering the split of shares approved at the General Meeting on September 17, 2019.</t>
        </is>
      </c>
    </row>
    <row r="6">
      <c r="A6" s="4" t="inlineStr">
        <is>
          <t>Summary of Terms and Conditions of Share-based Payment Arrangement</t>
        </is>
      </c>
      <c r="B6" s="4" t="inlineStr">
        <is>
          <t>The outstanding stock options and the restricted stock as at the end of the period have the following maturity dates and exercise prices: As of December 31 , 2020
Grant date
Conditions for acquiring the rights from grant date
Exercise price - R$
Fair value – R$
Existing options (thousands) ¹
Remaining contractual life (years)
Vested options (thousands)
March 18, 2013
4
37.60
6.05
300
0.2
300
March 17, 2014
4
25.16
4.27
96
1.2
96
March 16, 2015
From 2 4
13.60
4.85 5.29
184
2.2
184
July 28, 2015 (Strategy acceleration)
From 4 5
12.90
6.20 6.23
1,020
2.6
1,020
March 15, 2016
From 2 4
12.84
7.16 7.43
184
3.3
182
July 11, 2016 (Strategy acceleration)
From 4 5
11.41
6.84 6.89
1,924
3.6
606
March 10, 2017
From 2 4
12.59
6.65 6.68
598
4.3
272
March 10, 2017 (Strategy acceleration)
From 4 5
12.59
6.87 6.89
2,210
4.3
-
March 12, 2018
From 2 4
16.96
7.96 8.21
1,846
5.3
488
March 12, 2018 (Strategy acceleration)
From 3 5
12.16 16.96
8.21 9.67
3,800
5.3
-
April 12, 2019
From 3 4
23.54
11.71 11.82
1,636
6.3
-
April 12, 2019 (Strategy acceleration)
From 4 5
23.54
11.51 11.71
1,900
6.3
-
Between December 31, 2002 to May 09, 2017
1
0.01
19.80
65
-
65
Between March 14 to December 17, 2018
From 1 3
0.01
19.70
319
0.4
55
Between March 13 to December 16, 2019
From 1 3
0.01
19.58
1,046
0.2 1.4
33
June 8, 2020
1
0.01
16.86
117
0.7
104
17,245
3,405 ¹ The number of restricted shares and performance shares granted, expired and exercised are shown already considering the stock split approved at the Extraordinary Shareholders Meeting held on September 17, 2019 As of December 31 , 2020
Grant date
Conditions for acquiring the rights from grant date
Existing stock ( thousands) 1
Fair value (R$)
Remaining contractual life (years)
March 10, 2017
From 2 4
208
11.69 12.51
0.4
March 12, 2018 – Plan I
From 2 4
470
15.18 15.9
0.5 1.5
March 12, 2018 – Plan III
From 1 3
74
15.54 16.27
0.5
March 12, 2018 – Extraordinary Plan I
From 1 3
4
15.54 16.28
0.4
August 13, 2018 – Extraordinary Plan VI
From 1.6 3.6
50
12.24 13.13
0.5 1.5
April 12, 2019 – Plan I
From 2 4
814
21.62 22.53
0.5 2.5
April 12, 2019 – Plan II
From 1 3
312
22.14 22.85
0.5 1.5
March 27, 2020 – Co-Investment Plan
From 1 3
1,789
29.00
0.5 2.5
September 29, 2020 – Long-term Incentive Plan
From 3 4
3,239
73.46
3 4
6,960
¹ The number of restricted shares and performance shares granted, expired and exercised are shown already considering the stock split approved at the Extraordinary Shareholders Meeting held on September 17, 2019. As of December 31 , 2020
Grant date
Conditions for acquiring the rights from grant date
Existing shares (thousands) ¹
Fair value (R$)
Remaining contractual life (years)
Undelivered shares (thousands)
May 21, 2019
From 3 4
637
23.10 45.70
1.5 2.5
-
637
- ¹ The number of restricted shares and performance shares granted, expired and exercised are shown already considering the stock split approved at the Extraordinary Shareholders Meeting held on September 17, 201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come (Expenses) (Tables)</t>
        </is>
      </c>
      <c r="B1" s="2" t="inlineStr">
        <is>
          <t>12 Months Ended</t>
        </is>
      </c>
    </row>
    <row r="2">
      <c r="B2" s="2" t="inlineStr">
        <is>
          <t>Dec. 31, 2020</t>
        </is>
      </c>
    </row>
    <row r="3">
      <c r="A3" s="3" t="inlineStr">
        <is>
          <t>Text Block [Abstract]</t>
        </is>
      </c>
    </row>
    <row r="4">
      <c r="A4" s="4" t="inlineStr">
        <is>
          <t>Summary of Detailed Information About Financial Income Expense</t>
        </is>
      </c>
      <c r="B4" s="4" t="inlineStr">
        <is>
          <t>2020
2019
2018
FINANCIAL INCOME:
Interest on short-term investments
167,967
83,115
129,296
Gains on monetary and exchange rate variations (a)
1,886,940
854,025
477,297
Gains on swap and forward transactions (c)
2,532,487
961,185
1,323,470
Gains on swap and forward derivatives mark to market
12,314
1,709
2,760
Monetary adjustment reversal on provision for tax risks and tax obligations
42,378
25,469
89,151
Other financial income
96,305
30,281
34,447
Subtotal
4,738,391
1,955,784
2,056,421
FINANCIAL EXPENSES:
Interest on financing
( 1,104,863
( 503,040
( 631,475
Interest on leases
( 229,544
( 134,579
-
Losses on monetary and exchange rate variations (b)
( 2,308,134
( 937,925
( 1,073,549
Losses on swap and forward transactions (d)
( 1,579,695
( 964,116
( 794,504
Losses on swap and forward derivatives mark to market
( 13,691
( 1,452
( 2,197
Adjustment of provision for tax, civil and labor risks and tax liabilities
( 15,626
( 13,822
( 22,026
Appropriation of funding costs (debentures and notes)
( 11,082
( 22,671
( 37,400
Interest on pension plan
( 10,323
-
Hyperinflationary economy adjustment (Argentina)
( 20,625
( 13,947
( 25,066
Debt structuring expenses for Avon acquisition
( 110,741
( 115,781
-
Other financial expenses
( 369,486
( 88,541
( 53,492
Subtotal
( 5,773,810
( 2,795,874
( 2,639,709
Net financial income (expenses), net
( 1,035,419
( 840,090
( 583,288</t>
        </is>
      </c>
    </row>
    <row r="5">
      <c r="A5" s="4" t="inlineStr">
        <is>
          <t>Summary of Foreign Exchange Hedging Transactions and the Related Balancing Items in the Income Statement</t>
        </is>
      </c>
      <c r="B5" s="4" t="inlineStr">
        <is>
          <t>The breakdown set forth below is intended to better explain the results of the foreign exchange rate hedging transactions entered into by the Company as well as its related items recorded in the financial income (expenses) and shown in the previous table:
2020
2019
2018
(a) Gains on monetary and exchange rate variations
1,886,940
854,025
477,297
Gains on exchange rate variation on borrowings, financing and debentures
714,681
677,462
402,345
Exchange rate variation on imports
35,218
11,221
6,385
Exchange rate variation on export receivables
69,365
26,144
42,901
Exchange rate variation on trade payable from foreign subsidiaries
450,468
132,397
25,666
Exchange variations of bank accounts in foreign currency
617,208
6,801
-
(b) Losses on monetary and exchange rate variations
( 2,308,134
( 937,925
( 1,073,549
Losses on exchange rate variation on borrowings, financing and debentures
( 1,301,812
( 768,939
( 996,034
Exchange rate variation on imports
( 58,623
( 33,718
( 40,140
Exchange rate variation on export receivables
( 55,829
( 23,393
( 18,323
Exchange rate variation on trade payable from foreign subsidiaries
( 365,214
( 86,764
( 13,075
Exchange rate variation on financing
( 525,173
( 297
( 5,977
Exchange variations of bank accounts in foreign currency
( 1,483
( 24,814
-
(c) Gains on swap and forward transactions
2,532,487
961,185
1,323,470
Revenue from swap exchange coupons
207,783
182,897
170,555
Gains from exchange variations on swap instruments
2,324,704
778,288
1,152,915
(d) Losses on swap and forward transactions
( 1,579,695
( 964,116
( 794,504
Losses on exchange rate variation on swap instruments
( 691,941
( 690,409
( 402,708
Financial costs of swap instruments
( 869,890
( 273,707
( 391,796
Loss on interest rate swap
( 17,86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0</t>
        </is>
      </c>
    </row>
    <row r="3">
      <c r="A3" s="3" t="inlineStr">
        <is>
          <t>Text Block [Abstract]</t>
        </is>
      </c>
    </row>
    <row r="4">
      <c r="A4" s="4" t="inlineStr">
        <is>
          <t>General Information</t>
        </is>
      </c>
      <c r="B4" s="4" t="inlineStr">
        <is>
          <t>1. GENERAL INFORMATION NATURA &amp;CO HOLDING S.A. (“Natura &amp;Co”), previously Natura Holding S.A., was incorporated on January 21, 2019 under the Brazilian laws and is engaged in holding investments in other entities in the cosmetics, fragrances and personal hygiene business through the development, manufacturing, distribution and sales of related products. Natura &amp;Co and its subsidiaries is referred to as the “Company”. The brands under management by the Company include "Natura", “Avon”, "The Body Shop" and "Aesop". In addition to using the retail market, e-commerce, business-to-business (B 2 In December 2019, Natura &amp;Co became the holder of 100 3 3 3 3 3 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Operating Income (Expenses), Net (Tables)</t>
        </is>
      </c>
      <c r="B1" s="2" t="inlineStr">
        <is>
          <t>12 Months Ended</t>
        </is>
      </c>
    </row>
    <row r="2">
      <c r="B2" s="2" t="inlineStr">
        <is>
          <t>Dec. 31, 2020</t>
        </is>
      </c>
    </row>
    <row r="3">
      <c r="A3" s="3" t="inlineStr">
        <is>
          <t>Text Block [Abstract]</t>
        </is>
      </c>
    </row>
    <row r="4">
      <c r="A4" s="4" t="inlineStr">
        <is>
          <t>Summary of Detailed Information About Other Operating Income (Expense)</t>
        </is>
      </c>
      <c r="B4" s="4" t="inlineStr">
        <is>
          <t>Other operating income, net
2020
2019
2018
Result on write-off of property, plant and equipment
11,855
6,098
1,188
ICMS-ST (a)
18,653
42,336
( 27,126
Exclusion of ICMS from PIS/COFINS base (d)
-
52,631
57,242
PIS/COFINS credits (c)
-
42,983
-
Proceeds from the sale of customer portfolio (b)
-
23,092
16,254
Tax contingencies (h)
45,057
21,402
( 706
ICMS credit
-
-
2,290
Tax credits - taxation change (c)
60,177
-
23,677
Reintrega credits
-
-
3,058
Other operating income
10,757
-
-
Total other operating income
146,499
188,542
75,877
Other operating expenses, net
Crer para Ver (e)
( 54,500
( 36,156
( 29,686
Expense on the sale of customer portfolio
( 7,498
-
-
Acquisition related cost (f)
( 303,916
( 141,348
-
Tax contingencies
( 10,100
-
-
Transformation and integration plan (g)
( 256,700
( 51,520
( 98,465
Other operating expenses
( 29,975
( 8,829
12,329
Total other operating expenses
( 662,689
( 237,853
( 115,822
Other operating income (expenses), net
( 516,190
( 49,311
( 39,945
a)
Refers to the requirement of ICMS tax substitution, for different Federal States (details in note 22). During 2020, provisions were reversed due to the revision of the likelihood of loss of certain States.
b)
Refers to the revenue from the sale of securities portfolio of customers past due over 180
c)
Tax credits from prior periods related to the change on PIS and COFINS taxation.
d)
The Company and its subsidiary Indústria e Comércio de Cosméticos Natura Ltda. are currently litigating the non-inclusion of ICMS in the PIS and COFINS contributions calculation base. Since 2007, the Company is legally authorized to pay contributions excluding ICMS, but the balance ICMS has been provisioned for as Taxes Payable. On September 30, 2017, based on the conclusion from the judgment made by the Plenary Session of the Federal Supreme Court on the Extraordinary Appeal, with general repercussion in society, which ruled unconstitutional the inclusion of ICMS in the PIS and COFINS calculation base, the Company reverted the tax obligation. On December 31, 2019, the Company recognized principal credit of R$ 52,631
e)
Allocation of operating profit from sales of “Crer Para Ver” line of non-cosmetic products to Natura Institute, specifically directed to social projects for developing the quality of education.
f)
Refers to expenses related to the acquisition process, of Avon, which stand out: financial structuring expenses (R$ 115,696 ), legal expenses (R$ 17,281 ), regulatory expenses (R$ 18,030 ) and executive compensation plans (R$ 152,909 ).
g)
Expenses related to the implementation of the transformation plan of The Body Shop and integration of Avon, which is based on five pillars, namely: (1) renewal of the brand; (2) optimization of retail operations; (3) improvement of omni-channel; (4) improvement of operating efficiency; and (5) redesign of the organization.
h) One of our subsidiaries is a party to proceedings relating to the unconstitutionality of the Fator Acidentário de Prevenção, or FAP, and the increase in the rate related to Riscos Ambientais do Trabalho, or RAT, both of which labor taxes. During the year ended December 31, 2020, based on the analysis of our legal advisors, our management reassessed the chance of loss of in the legal proceedings relating to this matter. As a result of reassessment, our subsidiary reversed the provision originally constituted.</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Earnings Per Share</t>
        </is>
      </c>
      <c r="B4" s="4" t="inlineStr">
        <is>
          <t>2020
2019
2018
Net income (loss) attributable to owners of the Company
( 650,196
155,467
548,379
Weighted average number of issued shares (a)
1,246,180,219
865,660,042
865,660,042
Weighted average number of treasury shares (a)
( 572,130
-
-
Weighted average number of outstanding shares
1,245,608,090
865,660,042
865,660,042
Basic earnings (loss) per share - R$ (b)
( 0.5220
0.1796
0.6335 (a) 2019 (b) one</t>
        </is>
      </c>
    </row>
    <row r="5">
      <c r="A5" s="4" t="inlineStr">
        <is>
          <t>Summary of Diluted Earnings Per Share</t>
        </is>
      </c>
      <c r="B5" s="4" t="inlineStr">
        <is>
          <t>Diluted earnings per share for the year ended on December 31, 2019 and 2018
2019
2018
Net income attributable to the Company’s controlling shareholders
155,467
548,379
Weighted average number of issued shares (a)
865,660,042
865,660,042
Adjustment for stock options and restricted shares (a)
8,124,575
1,529,528
Weighted average number of ordinary shares for diluted earnings calculation
873,784,617
867,189,570
Diluted earnings per share - R$
0.1779
0.6324 (a) The number of shares and earnings per share already consider the stock split on September 17, 2019 and their retrospective effects.</t>
        </is>
      </c>
    </row>
    <row r="6">
      <c r="A6" s="4" t="inlineStr">
        <is>
          <t>Summary of basic earnings per share for net loss of discontinued operations</t>
        </is>
      </c>
      <c r="B6" s="4" t="inlineStr">
        <is>
          <t xml:space="preserve">The basic earnings per share for net loss of discontinued operations for the year ended December 31, 2020 are presented below:
2020
Net loss attributable to the Company’s controlling shareholders
( 143,112
Weighted average number of issued shares (a)
1,246,180,219
Weighted average number of treasury shares (a)
( 572,130
Weighted average number of outstanding shares
1,245,608,089
Basic l oss per share - R$ (b)
( 0.1149 (a)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Party Transactions (Tables)</t>
        </is>
      </c>
      <c r="B1" s="2" t="inlineStr">
        <is>
          <t>12 Months Ended</t>
        </is>
      </c>
    </row>
    <row r="2">
      <c r="B2" s="2" t="inlineStr">
        <is>
          <t>Dec. 31, 2020</t>
        </is>
      </c>
    </row>
    <row r="3">
      <c r="A3" s="3" t="inlineStr">
        <is>
          <t>Text Block [Abstract]</t>
        </is>
      </c>
    </row>
    <row r="4">
      <c r="A4" s="4" t="inlineStr">
        <is>
          <t>Summary of Total Compensation of the Company's Management</t>
        </is>
      </c>
      <c r="B4" s="4" t="inlineStr">
        <is>
          <t>The total compensation of the Company’s Management is as follows:
2020
2019 2018
Compensation
Compensation Compensation
Fixed
Variable
Total
Fixed
Variable
Total Fixed Variable Total
(a)
(b)
(a)
(b) (a) (b)
Board of Directors
16,123
65,011
81,134
22,056
30,919
52,975 13,141 24,860 38,001
Executive Board
49,187
80,218
129,405
32,963
42,142
75,105 32,739 68,540 101,279
65,310
145,229
210,539
55,019
73,061
128,080 45,880 93,400 139,280
a)
The line item “Executive Board” includes the amount of R$ 1,201 2020 536
b)
Refers to profit sharing regarding the Restricted Stock Plan and Strategy Acceleration Program, including charges, as applicable, to be determined in the year. The amounts include additions to and/or reversals of provisions made in the previous year, due to final assessment of the targets determined to the board members and officers, statutory and non-statutory, in relation to profit sharing.</t>
        </is>
      </c>
    </row>
    <row r="5">
      <c r="A5" s="4" t="inlineStr">
        <is>
          <t>Summary of the Company Officers and Executives' Compensation</t>
        </is>
      </c>
      <c r="B5" s="4" t="inlineStr">
        <is>
          <t>Breakdown of the Company officers and executives’ share-based payments compensation:
Grant of options
2020
2019 2018
Stock option balance (number) 1 (a)
Average fair value of stock options 1 – R$
Average exercise price 1 - R$ (b)
Stock option balance (number) 1 (a)
Average fair value of stock options 1 – R$
Average exercise price 1 - R$ (b)
Stock option balance (number) 1 (a)
Average fair value of stock options 1
Average exercise price 1 (b)
Officers
12,847,760
8.64
16.49
13,059,677
8.4
16.51 11,156,406 7.47 15.96
Restricted shares
2020
2019 2018
Stock option balance (number) 1 (a)
Average exercise price 1 (b)
Stock option balance (number) 1 (a)
Average exercise price 1 (b)
Stock option balance (number) 1 (a)
Average exercise price 1 (b)
Officers
5,293,874
51.2
1,012,641
19.23 751,794 14.81
( 1)
The number of stock options granted, expired and exercised and their respective fair values is shown already considering the stock split approved at the Extraordinary Shareholders Meeting held on September 17, 2019
( 2 )
The number of restricted stock and performance shares granted, expired and exercised is shown already considering the stock split approved at the Extraordinary General Meeting on September 17, 2019
(a)
Refers to the balance of the options and restricted shares vested and non-vested, not exercised, at the reporting dates.
(b)
Refers to the weighted-average exercise price of the option at the time of the stock option plans, adjusted for interest based on the Extended Consumer Price Index (IPCA ) through the end of the reporting period. The new Stock Option Plan implemented in 201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ummary of Contractual Commitments</t>
        </is>
      </c>
      <c r="B4" s="4" t="inlineStr">
        <is>
          <t>Total minimum supply payments, measured at nominal value, according to the contract, are:
2020
2019 2018
Less than one
1,413,904
17,918 1,268
One five
885,990
13,160 4,940
Total
2,299,894
31,078 6,20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surance (Tables)</t>
        </is>
      </c>
      <c r="B1" s="2" t="inlineStr">
        <is>
          <t>12 Months Ended</t>
        </is>
      </c>
    </row>
    <row r="2">
      <c r="B2" s="2" t="inlineStr">
        <is>
          <t>Dec. 31, 2020</t>
        </is>
      </c>
    </row>
    <row r="3">
      <c r="A3" s="3" t="inlineStr">
        <is>
          <t>Text Block [Abstract]</t>
        </is>
      </c>
    </row>
    <row r="4">
      <c r="A4" s="4" t="inlineStr">
        <is>
          <t>Summary of Types of Insurance Coverage</t>
        </is>
      </c>
      <c r="B4" s="4" t="inlineStr">
        <is>
          <t>As at December 31, 2020
Item
Type of coverage
Amount insured
2020
2019
Industrial complex and administrative sites
Any damages to buildings, facilities, inventories, and machinery and equipment
3,062,806
2,322,801
Vehicles
Fire, theft and collision for the Company and subsidiaries vehicles
232,459
212,027
Loss of profits
No loss of profits due to material damages to facilities buildings and production machinery and equipment
1,894,813
1,582,000
Transport
Damages to products in transit
46,019
32,309
Civil liability
Protection against error or complaints in the exercise of professional activity that affect third parties
730,740
532,510
Environmental liability
Protection against environmental accidents that may result in environmental lawsuits
30,000
30,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Relating To The Statements Of Cash Flows (Tables)</t>
        </is>
      </c>
      <c r="B1" s="2" t="inlineStr">
        <is>
          <t>12 Months Ended</t>
        </is>
      </c>
    </row>
    <row r="2">
      <c r="B2" s="2" t="inlineStr">
        <is>
          <t>Dec. 31, 2020</t>
        </is>
      </c>
    </row>
    <row r="3">
      <c r="A3" s="3" t="inlineStr">
        <is>
          <t>Additional Cash Flow Information [Abstract]</t>
        </is>
      </c>
    </row>
    <row r="4">
      <c r="A4" s="4" t="inlineStr">
        <is>
          <t>Summary of Additional Information On Transactions Related To Cash Flow Statement</t>
        </is>
      </c>
      <c r="B4" s="4" t="inlineStr">
        <is>
          <t>The following table presents additional information on transactions related to the cash flow statement:
2020
2019 2018
Non-cash items
Hedge accounting, net of tax effects
116,348
70,569 51,165
Dividends and interest on equity declared and not yet paid
-
110,671 111,449
Net effect of acquisition of property, plant and equipment and intangible assets not yet paid
172,104
( 18,645 6,797
Consideration for acquisition of subsidiary
13,366,114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eneral Information - Additional Information (Detail)</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4" t="inlineStr">
        <is>
          <t>Natura Cosméticos S.A. [Member]</t>
        </is>
      </c>
    </row>
    <row r="4">
      <c r="A4" s="3" t="inlineStr">
        <is>
          <t>General Information [Line Items]</t>
        </is>
      </c>
    </row>
    <row r="5">
      <c r="A5" s="4" t="inlineStr">
        <is>
          <t>Percentage of shares held</t>
        </is>
      </c>
      <c r="B5" s="4" t="inlineStr">
        <is>
          <t>100.00%</t>
        </is>
      </c>
      <c r="C5" s="4" t="inlineStr">
        <is>
          <t>100.00%</t>
        </is>
      </c>
      <c r="D5" s="4" t="inlineStr">
        <is>
          <t>100.00%</t>
        </is>
      </c>
      <c r="E5" s="4" t="inlineStr">
        <is>
          <t>0.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es -  Summary of Information About Company Principal Subsidiaries (Detail) - BRL (R$) R$ in Thousands</t>
        </is>
      </c>
      <c r="B1" s="2" t="inlineStr">
        <is>
          <t>1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Statement [Line Items]</t>
        </is>
      </c>
    </row>
    <row r="4">
      <c r="A4" s="4" t="inlineStr">
        <is>
          <t>Income from government grants before income taxes</t>
        </is>
      </c>
      <c r="C4" s="6" t="inlineStr">
        <is>
          <t>R$ 192686</t>
        </is>
      </c>
    </row>
    <row r="5">
      <c r="A5" s="4" t="inlineStr">
        <is>
          <t>Avon Products, Inc</t>
        </is>
      </c>
    </row>
    <row r="6">
      <c r="A6" s="3" t="inlineStr">
        <is>
          <t>Statement [Line Items]</t>
        </is>
      </c>
    </row>
    <row r="7">
      <c r="A7" s="4" t="inlineStr">
        <is>
          <t>Direct ownership</t>
        </is>
      </c>
      <c r="C7" s="4" t="inlineStr">
        <is>
          <t>100.00%</t>
        </is>
      </c>
      <c r="D7" s="4" t="inlineStr">
        <is>
          <t>0.00%</t>
        </is>
      </c>
      <c r="E7" s="4" t="inlineStr">
        <is>
          <t>0.00%</t>
        </is>
      </c>
    </row>
    <row r="8">
      <c r="A8" s="4" t="inlineStr">
        <is>
          <t>Natura Cosméticos S.A. [Member]</t>
        </is>
      </c>
    </row>
    <row r="9">
      <c r="A9" s="3" t="inlineStr">
        <is>
          <t>Statement [Line Items]</t>
        </is>
      </c>
    </row>
    <row r="10">
      <c r="A10" s="4" t="inlineStr">
        <is>
          <t>Direct ownership</t>
        </is>
      </c>
      <c r="B10" s="4" t="inlineStr">
        <is>
          <t>100.00%</t>
        </is>
      </c>
      <c r="C10" s="4" t="inlineStr">
        <is>
          <t>100.00%</t>
        </is>
      </c>
      <c r="D10" s="4" t="inlineStr">
        <is>
          <t>100.00%</t>
        </is>
      </c>
      <c r="E10" s="4" t="inlineStr">
        <is>
          <t>0.00%</t>
        </is>
      </c>
    </row>
    <row r="11">
      <c r="A11" s="4" t="inlineStr">
        <is>
          <t>Natura &amp;Co International S.à r.l.</t>
        </is>
      </c>
    </row>
    <row r="12">
      <c r="A12" s="3" t="inlineStr">
        <is>
          <t>Statement [Line Items]</t>
        </is>
      </c>
    </row>
    <row r="13">
      <c r="A13" s="4" t="inlineStr">
        <is>
          <t>Direct ownership</t>
        </is>
      </c>
      <c r="C13" s="4" t="inlineStr">
        <is>
          <t>100.00%</t>
        </is>
      </c>
      <c r="D13" s="4" t="inlineStr">
        <is>
          <t>0.00%</t>
        </is>
      </c>
      <c r="E13" s="4" t="inlineStr">
        <is>
          <t>0.00%</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ummary of Significant Accounting Polices - Additional Information (Detail) R$ in Thousands</t>
        </is>
      </c>
      <c r="B1" s="2" t="inlineStr">
        <is>
          <t>12 Months Ended</t>
        </is>
      </c>
    </row>
    <row r="2">
      <c r="B2" s="2" t="inlineStr">
        <is>
          <t>Dec. 31, 2020BRL (R$)Store</t>
        </is>
      </c>
      <c r="C2" s="2" t="inlineStr">
        <is>
          <t>Dec. 31, 2019BRL (R$)Store</t>
        </is>
      </c>
      <c r="D2" s="2" t="inlineStr">
        <is>
          <t>Dec. 31, 2018</t>
        </is>
      </c>
    </row>
    <row r="3">
      <c r="A3" s="3" t="inlineStr">
        <is>
          <t>Statement1 [Line Items]</t>
        </is>
      </c>
    </row>
    <row r="4">
      <c r="A4" s="4" t="inlineStr">
        <is>
          <t>Rates of inflation</t>
        </is>
      </c>
      <c r="B4" s="4" t="inlineStr">
        <is>
          <t>36.10%</t>
        </is>
      </c>
      <c r="C4" s="4" t="inlineStr">
        <is>
          <t>54.50%</t>
        </is>
      </c>
    </row>
    <row r="5">
      <c r="A5" s="4" t="inlineStr">
        <is>
          <t>Gains on exchange differences on translation</t>
        </is>
      </c>
      <c r="B5" s="6" t="inlineStr">
        <is>
          <t>R$ 32160</t>
        </is>
      </c>
      <c r="C5" s="6" t="inlineStr">
        <is>
          <t>R$ 17666</t>
        </is>
      </c>
    </row>
    <row r="6">
      <c r="A6" s="4" t="inlineStr">
        <is>
          <t>Period covered by budgets and forecast calculations</t>
        </is>
      </c>
      <c r="B6" s="4" t="inlineStr">
        <is>
          <t>5 years</t>
        </is>
      </c>
    </row>
    <row r="7">
      <c r="A7" s="4" t="inlineStr">
        <is>
          <t>Applicable tax rate</t>
        </is>
      </c>
      <c r="B7" s="4" t="inlineStr">
        <is>
          <t>(70.60%)</t>
        </is>
      </c>
      <c r="C7" s="4" t="inlineStr">
        <is>
          <t>29.20%</t>
        </is>
      </c>
      <c r="D7" s="4" t="inlineStr">
        <is>
          <t>18.60%</t>
        </is>
      </c>
    </row>
    <row r="8">
      <c r="A8" s="4" t="inlineStr">
        <is>
          <t>Tax loss carryforward on taxable income | %</t>
        </is>
      </c>
      <c r="B8" s="4" t="inlineStr">
        <is>
          <t>30.00%</t>
        </is>
      </c>
    </row>
    <row r="9">
      <c r="A9" s="4" t="inlineStr">
        <is>
          <t>Amount of provision reversed</t>
        </is>
      </c>
      <c r="B9" s="6" t="inlineStr">
        <is>
          <t>R$ 297216</t>
        </is>
      </c>
    </row>
    <row r="10">
      <c r="A10" s="4" t="inlineStr">
        <is>
          <t>Amount related to loan and financing contracts subject to reference rate reform</t>
        </is>
      </c>
      <c r="B10" s="6" t="inlineStr">
        <is>
          <t>R$ 761074</t>
        </is>
      </c>
    </row>
    <row r="11">
      <c r="A11" s="4" t="inlineStr">
        <is>
          <t>Corporate Income Tax IRPJ [Member]</t>
        </is>
      </c>
    </row>
    <row r="12">
      <c r="A12" s="3" t="inlineStr">
        <is>
          <t>Statement1 [Line Items]</t>
        </is>
      </c>
    </row>
    <row r="13">
      <c r="A13" s="4" t="inlineStr">
        <is>
          <t>Applicable tax rate</t>
        </is>
      </c>
      <c r="B13" s="4" t="inlineStr">
        <is>
          <t>15.00%</t>
        </is>
      </c>
    </row>
    <row r="14">
      <c r="A14" s="4" t="inlineStr">
        <is>
          <t>Additional applicable tax rate</t>
        </is>
      </c>
      <c r="B14" s="4" t="inlineStr">
        <is>
          <t>10.00%</t>
        </is>
      </c>
    </row>
    <row r="15">
      <c r="A15" s="4" t="inlineStr">
        <is>
          <t>Income Taxable</t>
        </is>
      </c>
      <c r="B15" s="6" t="inlineStr">
        <is>
          <t>R$ 240</t>
        </is>
      </c>
    </row>
    <row r="16">
      <c r="A16" s="4" t="inlineStr">
        <is>
          <t>Social Contribution CSLL [Member]</t>
        </is>
      </c>
    </row>
    <row r="17">
      <c r="A17" s="3" t="inlineStr">
        <is>
          <t>Statement1 [Line Items]</t>
        </is>
      </c>
    </row>
    <row r="18">
      <c r="A18" s="4" t="inlineStr">
        <is>
          <t>Applicable tax rate</t>
        </is>
      </c>
      <c r="B18" s="4" t="inlineStr">
        <is>
          <t>9.00%</t>
        </is>
      </c>
    </row>
    <row r="19">
      <c r="A19" s="4" t="inlineStr">
        <is>
          <t>Bottom of range [member]</t>
        </is>
      </c>
    </row>
    <row r="20">
      <c r="A20" s="3" t="inlineStr">
        <is>
          <t>Statement1 [Line Items]</t>
        </is>
      </c>
    </row>
    <row r="21">
      <c r="A21" s="4" t="inlineStr">
        <is>
          <t>Change in market value of hedged items | %</t>
        </is>
      </c>
      <c r="B21" s="4" t="inlineStr">
        <is>
          <t>80.00%</t>
        </is>
      </c>
    </row>
    <row r="22">
      <c r="A22" s="4" t="inlineStr">
        <is>
          <t>Applicable tax rate</t>
        </is>
      </c>
      <c r="B22" s="4" t="inlineStr">
        <is>
          <t>17.00%</t>
        </is>
      </c>
    </row>
    <row r="23">
      <c r="A23" s="4" t="inlineStr">
        <is>
          <t>Top of range [member]</t>
        </is>
      </c>
    </row>
    <row r="24">
      <c r="A24" s="3" t="inlineStr">
        <is>
          <t>Statement1 [Line Items]</t>
        </is>
      </c>
    </row>
    <row r="25">
      <c r="A25" s="4" t="inlineStr">
        <is>
          <t>Change in market value of hedged items | %</t>
        </is>
      </c>
      <c r="B25" s="4" t="inlineStr">
        <is>
          <t>125.00%</t>
        </is>
      </c>
    </row>
    <row r="26">
      <c r="A26" s="4" t="inlineStr">
        <is>
          <t>Applicable tax rate</t>
        </is>
      </c>
      <c r="B26" s="4" t="inlineStr">
        <is>
          <t>19.00%</t>
        </is>
      </c>
    </row>
    <row r="27">
      <c r="A27" s="4" t="inlineStr">
        <is>
          <t>IAS 29 [Member] | Financial Result [Member]</t>
        </is>
      </c>
    </row>
    <row r="28">
      <c r="A28" s="3" t="inlineStr">
        <is>
          <t>Statement1 [Line Items]</t>
        </is>
      </c>
    </row>
    <row r="29">
      <c r="A29" s="4" t="inlineStr">
        <is>
          <t>Effect of initial application of standards</t>
        </is>
      </c>
      <c r="B29" s="6" t="inlineStr">
        <is>
          <t>R$ 20625</t>
        </is>
      </c>
      <c r="C29" s="6" t="inlineStr">
        <is>
          <t>R$ 13947</t>
        </is>
      </c>
    </row>
    <row r="30">
      <c r="A30" s="4" t="inlineStr">
        <is>
          <t>IAS 29 [Member] | Net Income [Member]</t>
        </is>
      </c>
    </row>
    <row r="31">
      <c r="A31" s="3" t="inlineStr">
        <is>
          <t>Statement1 [Line Items]</t>
        </is>
      </c>
    </row>
    <row r="32">
      <c r="A32" s="4" t="inlineStr">
        <is>
          <t>Effect of initial application of standards</t>
        </is>
      </c>
      <c r="B32" s="5" t="n">
        <v>106206</v>
      </c>
      <c r="C32" s="6" t="inlineStr">
        <is>
          <t>R$ 68940</t>
        </is>
      </c>
    </row>
    <row r="33">
      <c r="A33" s="4" t="inlineStr">
        <is>
          <t>Amendments to IFRS 16 [Member]</t>
        </is>
      </c>
    </row>
    <row r="34">
      <c r="A34" s="3" t="inlineStr">
        <is>
          <t>Statement1 [Line Items]</t>
        </is>
      </c>
    </row>
    <row r="35">
      <c r="A35" s="4" t="inlineStr">
        <is>
          <t>Recongnized Reduction in Lease Expenses</t>
        </is>
      </c>
      <c r="B35" s="6" t="inlineStr">
        <is>
          <t>R$ 58700</t>
        </is>
      </c>
    </row>
    <row r="36">
      <c r="A36" s="4" t="inlineStr">
        <is>
          <t>Franchise Stores [Member]</t>
        </is>
      </c>
    </row>
    <row r="37">
      <c r="A37" s="3" t="inlineStr">
        <is>
          <t>Statement1 [Line Items]</t>
        </is>
      </c>
    </row>
    <row r="38">
      <c r="A38" s="4" t="inlineStr">
        <is>
          <t>Number of stores | Store</t>
        </is>
      </c>
      <c r="B38" s="5" t="n">
        <v>474</v>
      </c>
      <c r="C38" s="5" t="n">
        <v>256</v>
      </c>
    </row>
    <row r="39">
      <c r="A39" s="4" t="inlineStr">
        <is>
          <t>Brazil [Member]</t>
        </is>
      </c>
    </row>
    <row r="40">
      <c r="A40" s="3" t="inlineStr">
        <is>
          <t>Statement1 [Line Items]</t>
        </is>
      </c>
    </row>
    <row r="41">
      <c r="A41" s="4" t="inlineStr">
        <is>
          <t>Number of stores | Store</t>
        </is>
      </c>
      <c r="B41" s="5" t="n">
        <v>61</v>
      </c>
      <c r="C41" s="5" t="n">
        <v>43</v>
      </c>
    </row>
    <row r="42">
      <c r="A42" s="4" t="inlineStr">
        <is>
          <t>France Argentina and Chile [Member]</t>
        </is>
      </c>
    </row>
    <row r="43">
      <c r="A43" s="3" t="inlineStr">
        <is>
          <t>Statement1 [Line Items]</t>
        </is>
      </c>
    </row>
    <row r="44">
      <c r="A44" s="4" t="inlineStr">
        <is>
          <t>Number of stores | Store</t>
        </is>
      </c>
      <c r="B44" s="5" t="n">
        <v>7</v>
      </c>
      <c r="C44" s="5" t="n">
        <v>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39" customWidth="1" min="3" max="3"/>
    <col width="13" customWidth="1" min="4" max="4"/>
    <col width="22" customWidth="1" min="5" max="5"/>
  </cols>
  <sheetData>
    <row r="1">
      <c r="A1" s="1" t="inlineStr">
        <is>
          <t>BUSINESS COMBINATIONS - Summary of the preliminary fair value calculation of the consideration transferred (Details) - Avon Products, Inc R$ / shares in Units, R$ in Thousands</t>
        </is>
      </c>
      <c r="C1" s="2" t="inlineStr">
        <is>
          <t>Jan. 03, 2020BRL (R$)R$ / sharesshares</t>
        </is>
      </c>
      <c r="E1" s="2" t="inlineStr">
        <is>
          <t>Dec. 31, 2020BRL (R$)</t>
        </is>
      </c>
    </row>
    <row r="2">
      <c r="A2" s="3" t="inlineStr">
        <is>
          <t>Summary of the preliminary fair value calculation of the consideration transferred</t>
        </is>
      </c>
    </row>
    <row r="3">
      <c r="A3" s="4" t="inlineStr">
        <is>
          <t>Number of Avon common shares outstanding as of January 3, 2020 | shares</t>
        </is>
      </c>
      <c r="C3" s="5" t="n">
        <v>536383776</v>
      </c>
    </row>
    <row r="4">
      <c r="A4" s="4" t="inlineStr">
        <is>
          <t>Multiplied by the exchange ratio of 0.600 entity shares per each acquiree common share</t>
        </is>
      </c>
      <c r="C4" s="5" t="n">
        <v>321830266</v>
      </c>
    </row>
    <row r="5">
      <c r="A5" s="4" t="inlineStr">
        <is>
          <t>Multiplied by the market price of entity shares | R$ / shares</t>
        </is>
      </c>
      <c r="C5" s="6" t="inlineStr">
        <is>
          <t>R$ 410</t>
        </is>
      </c>
    </row>
    <row r="6">
      <c r="A6" s="4" t="inlineStr">
        <is>
          <t>Consideration in the issuance of shares</t>
        </is>
      </c>
      <c r="C6" s="6" t="inlineStr">
        <is>
          <t>R$ 13195041000</t>
        </is>
      </c>
    </row>
    <row r="7">
      <c r="A7" s="4" t="inlineStr">
        <is>
          <t>Consideration transferred adjustment</t>
        </is>
      </c>
      <c r="B7" s="4" t="inlineStr">
        <is>
          <t>[1]</t>
        </is>
      </c>
      <c r="C7" s="5" t="n">
        <v>171073000</v>
      </c>
    </row>
    <row r="8">
      <c r="A8" s="4" t="inlineStr">
        <is>
          <t>Fair value of estimated consideration to be transferred</t>
        </is>
      </c>
      <c r="C8" s="6" t="inlineStr">
        <is>
          <t>R$ 13366114</t>
        </is>
      </c>
      <c r="D8" s="4" t="inlineStr">
        <is>
          <t>[2]</t>
        </is>
      </c>
      <c r="E8" s="6" t="inlineStr">
        <is>
          <t>R$ 13366114</t>
        </is>
      </c>
    </row>
    <row r="9">
      <c r="A9" s="4" t="inlineStr">
        <is>
          <t>Exchange ratio per each common share of acquiree</t>
        </is>
      </c>
      <c r="C9" s="7" t="n">
        <v>0.6</v>
      </c>
    </row>
    <row r="10">
      <c r="A10" s="4" t="inlineStr">
        <is>
          <t>Settlements of share-based payment plan, consideration recognised</t>
        </is>
      </c>
      <c r="C10" s="6" t="inlineStr">
        <is>
          <t>R$ 80</t>
        </is>
      </c>
    </row>
    <row r="11">
      <c r="A11" s="4" t="inlineStr">
        <is>
          <t>Stock option plans liquidated for consideration recognised</t>
        </is>
      </c>
      <c r="C11" s="6" t="inlineStr">
        <is>
          <t>R$ 91</t>
        </is>
      </c>
    </row>
    <row r="12"/>
    <row r="13">
      <c r="A13" s="4" t="inlineStr">
        <is>
          <t>[1]</t>
        </is>
      </c>
      <c r="B13" s="4" t="inlineStr">
        <is>
          <t>Related to the effects of replacements and settlements of share-based payment plans, of which the amount of R$80 thousand refers to the share-based payment plans of Avon, in which it was substituted by Natura &amp;amp;Co, and R$ 91 thousand refers to the stock option plans liquidated as a result of the conclusion of the transaction. These are pre-combination installments that were regarded as a transferred compensation.</t>
        </is>
      </c>
    </row>
    <row r="14">
      <c r="A14" s="4" t="inlineStr">
        <is>
          <t>[2]</t>
        </is>
      </c>
      <c r="B14" s="4" t="inlineStr">
        <is>
          <t>Refers to the fair value of the acquired shares, which is the amount disbursed on the shares exchange.</t>
        </is>
      </c>
    </row>
  </sheetData>
  <mergeCells count="5">
    <mergeCell ref="A1:B1"/>
    <mergeCell ref="C1:D1"/>
    <mergeCell ref="A12:D12"/>
    <mergeCell ref="B13:D13"/>
    <mergeCell ref="B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nagement Statement And Basis Of Presentation Of The Financial Statements</t>
        </is>
      </c>
      <c r="B1" s="2" t="inlineStr">
        <is>
          <t>12 Months Ended</t>
        </is>
      </c>
    </row>
    <row r="2">
      <c r="B2" s="2" t="inlineStr">
        <is>
          <t>Dec. 31, 2020</t>
        </is>
      </c>
    </row>
    <row r="3">
      <c r="A3" s="3" t="inlineStr">
        <is>
          <t>Text Block [Abstract]</t>
        </is>
      </c>
    </row>
    <row r="4">
      <c r="A4" s="4" t="inlineStr">
        <is>
          <t>Management Statement And Basis Of Presentation Of The Financial Statements</t>
        </is>
      </c>
      <c r="B4" s="4" t="inlineStr">
        <is>
          <t xml:space="preserve">2. MANAGEMENT STATEMENT AND BASIS FOR PRESENTATION OF THE FINANCIAL STATEMENTS The consolidated financial statements have been prepared and are being presented in accordance with the International Financial Reporting Standards (“IFRS”), issued by the International Accounting Standards Board (“IASB”). The financial statements show all the relevant information specific to the financial statements, and only that, which are consistent with those used by Management. The consolidated financial statements as of December 31, 2019 and for the two-year period then ended were recast to give retrospective effect to the changes in the Company’s reportable segments (note 25). The Company’s comparative historical consolidated information presented, for the statements of income, comprehensive income, changes in equity and, cash flows for the year ended December 31, 2019, do not include information from the subsidiary Avon Products Inc., since the acquisition was completed on January 3, 2020. The financial statements were approved by the Board of Directors and authorized for issuance on the meeting held on April 19, 2021 a) Basis of presentation of Company's consolidated financial statements The consolidated financial statements were prepared based on the historical cost, except for derivative financial instruments, financial investments and carbon credits recognized in other current and non-current assets that were measured at fair value and are expressed in thousands of Brazilian Reais (“R$”), rounded to the nearest thousand, as well as the disclosure of amounts in other currencies, when necessary, were also expressed in thousands. Items disclosed in other currencies are duly identified, whenever applicabl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s>
  <sheetData>
    <row r="1">
      <c r="A1" s="1" t="inlineStr">
        <is>
          <t>BUSINESS COMBINATIONS - Schedule of preliminary allocation prepared by Company and resulting goodwill (Details) - Avon Products, Inc - BRL (R$) R$ in Thousands</t>
        </is>
      </c>
      <c r="C1" s="2" t="inlineStr">
        <is>
          <t>Dec. 31, 2020</t>
        </is>
      </c>
      <c r="E1" s="2" t="inlineStr">
        <is>
          <t>Jan. 03, 2020</t>
        </is>
      </c>
    </row>
    <row r="2">
      <c r="A2" s="3" t="inlineStr">
        <is>
          <t>Schedule of fair values of the identifiable assets and liabilities acquired as at the date of acquisition</t>
        </is>
      </c>
    </row>
    <row r="3">
      <c r="A3" s="4" t="inlineStr">
        <is>
          <t>Total estimated consideration to be transferred</t>
        </is>
      </c>
      <c r="C3" s="6" t="inlineStr">
        <is>
          <t>R$ 13366114</t>
        </is>
      </c>
      <c r="E3" s="6" t="inlineStr">
        <is>
          <t>R$ 13366114</t>
        </is>
      </c>
      <c r="F3" s="4" t="inlineStr">
        <is>
          <t>[1]</t>
        </is>
      </c>
    </row>
    <row r="4">
      <c r="A4" s="3" t="inlineStr">
        <is>
          <t>Fair value of acquired assets:</t>
        </is>
      </c>
    </row>
    <row r="5">
      <c r="A5" s="4" t="inlineStr">
        <is>
          <t>Cash and cash equivalent</t>
        </is>
      </c>
      <c r="E5" s="5" t="n">
        <v>2636108</v>
      </c>
    </row>
    <row r="6">
      <c r="A6" s="4" t="inlineStr">
        <is>
          <t>Trade receivable</t>
        </is>
      </c>
      <c r="B6" s="4" t="inlineStr">
        <is>
          <t>[2]</t>
        </is>
      </c>
      <c r="E6" s="5" t="n">
        <v>1135269</v>
      </c>
    </row>
    <row r="7">
      <c r="A7" s="4" t="inlineStr">
        <is>
          <t>Inventories</t>
        </is>
      </c>
      <c r="E7" s="5" t="n">
        <v>1919683</v>
      </c>
    </row>
    <row r="8">
      <c r="A8" s="4" t="inlineStr">
        <is>
          <t>Other current assets</t>
        </is>
      </c>
      <c r="E8" s="5" t="n">
        <v>1031136</v>
      </c>
    </row>
    <row r="9">
      <c r="A9" s="4" t="inlineStr">
        <is>
          <t>Non-current assets held for sale</t>
        </is>
      </c>
      <c r="E9" s="5" t="n">
        <v>199050</v>
      </c>
    </row>
    <row r="10">
      <c r="A10" s="4" t="inlineStr">
        <is>
          <t>Property, plant and equipment</t>
        </is>
      </c>
      <c r="E10" s="5" t="n">
        <v>2912482</v>
      </c>
    </row>
    <row r="11">
      <c r="A11" s="4" t="inlineStr">
        <is>
          <t>Deferred income tax and social contribution</t>
        </is>
      </c>
      <c r="E11" s="5" t="n">
        <v>667034</v>
      </c>
    </row>
    <row r="12">
      <c r="A12" s="4" t="inlineStr">
        <is>
          <t>Right of use</t>
        </is>
      </c>
      <c r="B12" s="4" t="inlineStr">
        <is>
          <t>[3]</t>
        </is>
      </c>
      <c r="E12" s="5" t="n">
        <v>564669</v>
      </c>
    </row>
    <row r="13">
      <c r="A13" s="4" t="inlineStr">
        <is>
          <t>Other non-current assets</t>
        </is>
      </c>
      <c r="E13" s="5" t="n">
        <v>475096</v>
      </c>
    </row>
    <row r="14">
      <c r="A14" s="4" t="inlineStr">
        <is>
          <t>Judicial deposits</t>
        </is>
      </c>
      <c r="E14" s="5" t="n">
        <v>283885</v>
      </c>
    </row>
    <row r="15">
      <c r="A15" s="4" t="inlineStr">
        <is>
          <t>Recoverable taxes</t>
        </is>
      </c>
      <c r="E15" s="5" t="n">
        <v>531930</v>
      </c>
    </row>
    <row r="16">
      <c r="A16" s="4" t="inlineStr">
        <is>
          <t>Employee benefit plan (other assets)</t>
        </is>
      </c>
      <c r="E16" s="5" t="n">
        <v>553297</v>
      </c>
    </row>
    <row r="17">
      <c r="A17" s="4" t="inlineStr">
        <is>
          <t xml:space="preserve"> Intangible</t>
        </is>
      </c>
      <c r="C17" s="5" t="n">
        <v>5846812</v>
      </c>
      <c r="D17" s="4" t="inlineStr">
        <is>
          <t>[4]</t>
        </is>
      </c>
      <c r="E17" s="5" t="n">
        <v>5846812</v>
      </c>
      <c r="F17" s="4" t="inlineStr">
        <is>
          <t>[5]</t>
        </is>
      </c>
    </row>
    <row r="18">
      <c r="A18" s="3" t="inlineStr">
        <is>
          <t>Fair value of liabilities assumed:</t>
        </is>
      </c>
    </row>
    <row r="19">
      <c r="A19" s="4" t="inlineStr">
        <is>
          <t>Borrowings, financing and debentures</t>
        </is>
      </c>
      <c r="E19" s="5" t="n">
        <v>7256583</v>
      </c>
    </row>
    <row r="20">
      <c r="A20" s="4" t="inlineStr">
        <is>
          <t>Trade payable</t>
        </is>
      </c>
      <c r="E20" s="5" t="n">
        <v>2915418</v>
      </c>
    </row>
    <row r="21">
      <c r="A21" s="4" t="inlineStr">
        <is>
          <t>Salaries, profit sharing and social charges</t>
        </is>
      </c>
      <c r="E21" s="5" t="n">
        <v>621203</v>
      </c>
    </row>
    <row r="22">
      <c r="A22" s="4" t="inlineStr">
        <is>
          <t>Dividends and interest on equity payable</t>
        </is>
      </c>
      <c r="E22" s="5" t="n">
        <v>405916</v>
      </c>
    </row>
    <row r="23">
      <c r="A23" s="4" t="inlineStr">
        <is>
          <t>Derivative financial instruments</t>
        </is>
      </c>
      <c r="E23" s="5" t="n">
        <v>15518</v>
      </c>
    </row>
    <row r="24">
      <c r="A24" s="4" t="inlineStr">
        <is>
          <t>Operating expenses accruals</t>
        </is>
      </c>
      <c r="E24" s="5" t="n">
        <v>999653</v>
      </c>
    </row>
    <row r="25">
      <c r="A25" s="4" t="inlineStr">
        <is>
          <t>Provision for restructuring (other liabilities)</t>
        </is>
      </c>
      <c r="E25" s="5" t="n">
        <v>152896</v>
      </c>
    </row>
    <row r="26">
      <c r="A26" s="4" t="inlineStr">
        <is>
          <t>Lease liabilities</t>
        </is>
      </c>
      <c r="E26" s="5" t="n">
        <v>777200</v>
      </c>
    </row>
    <row r="27">
      <c r="A27" s="4" t="inlineStr">
        <is>
          <t>Tax liabilities</t>
        </is>
      </c>
      <c r="E27" s="5" t="n">
        <v>341258</v>
      </c>
    </row>
    <row r="28">
      <c r="A28" s="4" t="inlineStr">
        <is>
          <t>Income tax and social contribution</t>
        </is>
      </c>
      <c r="E28" s="5" t="n">
        <v>30068</v>
      </c>
    </row>
    <row r="29">
      <c r="A29" s="4" t="inlineStr">
        <is>
          <t>Provision for tax, civil and labor risks</t>
        </is>
      </c>
      <c r="C29" s="5" t="n">
        <v>1693096</v>
      </c>
      <c r="D29" s="4" t="inlineStr">
        <is>
          <t>[6]</t>
        </is>
      </c>
      <c r="E29" s="5" t="n">
        <v>1693096</v>
      </c>
      <c r="F29" s="4" t="inlineStr">
        <is>
          <t>[7]</t>
        </is>
      </c>
    </row>
    <row r="30">
      <c r="A30" s="4" t="inlineStr">
        <is>
          <t>Liabilities from discontinued operations (other liabilities)</t>
        </is>
      </c>
      <c r="E30" s="5" t="n">
        <v>64844</v>
      </c>
    </row>
    <row r="31">
      <c r="A31" s="4" t="inlineStr">
        <is>
          <t>Deferred income tax and social contribution (6)</t>
        </is>
      </c>
      <c r="C31" s="5" t="n">
        <v>592534</v>
      </c>
      <c r="D31" s="4" t="inlineStr">
        <is>
          <t>[8]</t>
        </is>
      </c>
      <c r="E31" s="5" t="n">
        <v>592534</v>
      </c>
      <c r="F31" s="4" t="inlineStr">
        <is>
          <t>[9]</t>
        </is>
      </c>
    </row>
    <row r="32">
      <c r="A32" s="4" t="inlineStr">
        <is>
          <t>Other liabilities</t>
        </is>
      </c>
      <c r="E32" s="5" t="n">
        <v>1007623</v>
      </c>
    </row>
    <row r="33">
      <c r="A33" s="4" t="inlineStr">
        <is>
          <t>Total identifiable net assets at fair value</t>
        </is>
      </c>
      <c r="C33" s="5" t="n">
        <v>1882641</v>
      </c>
      <c r="E33" s="5" t="n">
        <v>1882641</v>
      </c>
    </row>
    <row r="34">
      <c r="A34" s="4" t="inlineStr">
        <is>
          <t>Non-controlling interest</t>
        </is>
      </c>
      <c r="C34" s="5" t="n">
        <v>27555</v>
      </c>
      <c r="E34" s="5" t="n">
        <v>27555</v>
      </c>
    </row>
    <row r="35">
      <c r="A35" s="4" t="inlineStr">
        <is>
          <t>Goodwill arising on acquisition</t>
        </is>
      </c>
      <c r="C35" s="6" t="inlineStr">
        <is>
          <t>R$ 11511028</t>
        </is>
      </c>
      <c r="E35" s="6" t="inlineStr">
        <is>
          <t>R$ 11511028</t>
        </is>
      </c>
      <c r="F35" s="4" t="inlineStr">
        <is>
          <t>[10]</t>
        </is>
      </c>
    </row>
    <row r="36"/>
    <row r="37">
      <c r="A37" s="4" t="inlineStr">
        <is>
          <t>[1]</t>
        </is>
      </c>
      <c r="B37" s="4" t="inlineStr">
        <is>
          <t>Refers to the fair value of the acquired shares, which is the amount disbursed on the shares exchange.</t>
        </is>
      </c>
    </row>
    <row r="38">
      <c r="A38" s="4" t="inlineStr">
        <is>
          <t>[2]</t>
        </is>
      </c>
      <c r="B38" s="4" t="inlineStr">
        <is>
          <t>The fair value of the trade receivable amounts to R$ 1,135,269 and is equivalent to it carrying amount and, it is expected that the carrying amount can be collected.</t>
        </is>
      </c>
    </row>
    <row r="39">
      <c r="A39" s="4" t="inlineStr">
        <is>
          <t>[3]</t>
        </is>
      </c>
      <c r="B39" s="4" t="inlineStr">
        <is>
          <t>The Company measured the acquired lease liabilities using the present value of the remaining lease payments at the date of acquisition. The right-of-use assets were measured at an amount equal to the lease liabilities and adjusted to reflect the favorable terms of the lease relative to market terms.</t>
        </is>
      </c>
    </row>
    <row r="40">
      <c r="A40" s="4" t="inlineStr">
        <is>
          <t>[4]</t>
        </is>
      </c>
      <c r="B40" s="4" t="inlineStr">
        <is>
          <t>During the measurement period, the Company completed the identification and measurement of intangible assets obtained with the acquisition.</t>
        </is>
      </c>
    </row>
    <row r="41">
      <c r="A41" s="4" t="inlineStr">
        <is>
          <t>[5]</t>
        </is>
      </c>
      <c r="B41" s="4" t="inlineStr">
        <is>
          <t>The fair value of intangibles includes the intangible assets acquired and recognized by Avon before the allocation of the fair value, in the amount of R$ 291,235, plus the effects of the allocation of the fair values described below.</t>
        </is>
      </c>
    </row>
    <row r="42">
      <c r="A42" s="4" t="inlineStr">
        <is>
          <t>[6]</t>
        </is>
      </c>
      <c r="B42" s="4" t="inlineStr">
        <is>
          <t>During the measurement period, the Company completed the identification and measurement of the contingent liabilities assumed evaluated as present obligations, as discussed above.</t>
        </is>
      </c>
    </row>
    <row r="43">
      <c r="A43" s="4" t="inlineStr">
        <is>
          <t>[7]</t>
        </is>
      </c>
      <c r="B43" s="4" t="inlineStr">
        <is>
          <t>Contingent liabilities assumed in the acquisition that are considered present obligations arising from past events and that can be measured reliably were recognized and are initially measured at fair value on the acquisition date and subsequently measured in accordance with the requirements of IFRS 3, to a higher amount that would be recognized in accordance with IAS 37. The fair value of the contingent liabilities includes the liabilities assumed and recognized by Avon before the allocation of the fair value, in the amount of R$ 872,993, plus the effects of the allocation of the fair values, which totaled R$ 820,103. The main assumption for calculating the fair value of the contingent liabilities was the evaluation of the probability of loss of the possible and remote lawsuits.</t>
        </is>
      </c>
    </row>
    <row r="44">
      <c r="A44" s="4" t="inlineStr">
        <is>
          <t>[8]</t>
        </is>
      </c>
      <c r="B44" s="4" t="inlineStr">
        <is>
          <t>Reflects tax effects arising from the adjustments identified in the measurement period.</t>
        </is>
      </c>
    </row>
    <row r="45">
      <c r="A45" s="4" t="inlineStr">
        <is>
          <t>[9]</t>
        </is>
      </c>
      <c r="B45" s="4" t="inlineStr">
        <is>
          <t>Consists of deferred tax liabilities of approximately R$ 81,423 related to Avon opening balance and net position of deferred tax asset and liabilities related to purchasing price allocation of tax liabilities of R$ 511,111.</t>
        </is>
      </c>
    </row>
    <row r="46">
      <c r="A46" s="4" t="inlineStr">
        <is>
          <t>[10]</t>
        </is>
      </c>
      <c r="B46" s="4" t="inlineStr">
        <is>
          <t>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t>
        </is>
      </c>
    </row>
  </sheetData>
  <mergeCells count="14">
    <mergeCell ref="A1:B1"/>
    <mergeCell ref="C1:D1"/>
    <mergeCell ref="E1:F1"/>
    <mergeCell ref="A36:E36"/>
    <mergeCell ref="B37:E37"/>
    <mergeCell ref="B38:E38"/>
    <mergeCell ref="B39:E39"/>
    <mergeCell ref="B40:E40"/>
    <mergeCell ref="B41:E41"/>
    <mergeCell ref="B42:E42"/>
    <mergeCell ref="B43:E43"/>
    <mergeCell ref="B44:E44"/>
    <mergeCell ref="B45:E45"/>
    <mergeCell ref="B46:E4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air value of intangible assets (Details) R$ in Thousands</t>
        </is>
      </c>
      <c r="B1" s="2" t="inlineStr">
        <is>
          <t>Jan. 03, 2020BRL (R$)</t>
        </is>
      </c>
    </row>
    <row r="2">
      <c r="A2" s="3" t="inlineStr">
        <is>
          <t>Schedule of fair values of the identifiable assets and liabilities acquired as at the date of acquisition</t>
        </is>
      </c>
    </row>
    <row r="3">
      <c r="A3" s="4" t="inlineStr">
        <is>
          <t>Intangible assets acquired and recognized before the allocation of the fair value</t>
        </is>
      </c>
      <c r="B3" s="6" t="inlineStr">
        <is>
          <t>R$ 291235</t>
        </is>
      </c>
    </row>
    <row r="4">
      <c r="A4" s="4" t="inlineStr">
        <is>
          <t>Avon Products, Inc</t>
        </is>
      </c>
    </row>
    <row r="5">
      <c r="A5" s="3" t="inlineStr">
        <is>
          <t>Schedule of fair values of the identifiable assets and liabilities acquired as at the date of acquisition</t>
        </is>
      </c>
    </row>
    <row r="6">
      <c r="A6" s="4" t="inlineStr">
        <is>
          <t>Estimated fair value</t>
        </is>
      </c>
      <c r="B6" s="5" t="n">
        <v>5555577</v>
      </c>
    </row>
    <row r="7">
      <c r="A7" s="4" t="inlineStr">
        <is>
          <t>Avon Products, Inc | Power brands</t>
        </is>
      </c>
    </row>
    <row r="8">
      <c r="A8" s="3" t="inlineStr">
        <is>
          <t>Schedule of fair values of the identifiable assets and liabilities acquired as at the date of acquisition</t>
        </is>
      </c>
    </row>
    <row r="9">
      <c r="A9" s="4" t="inlineStr">
        <is>
          <t>Estimated fair value</t>
        </is>
      </c>
      <c r="B9" s="6" t="inlineStr">
        <is>
          <t>R$ 517592</t>
        </is>
      </c>
    </row>
    <row r="10">
      <c r="A10" s="4" t="inlineStr">
        <is>
          <t>Estimated useful life</t>
        </is>
      </c>
      <c r="B10" s="4" t="inlineStr">
        <is>
          <t>20 years</t>
        </is>
      </c>
    </row>
    <row r="11">
      <c r="A11" s="4" t="inlineStr">
        <is>
          <t>Avon Products, Inc | Developed technologies</t>
        </is>
      </c>
    </row>
    <row r="12">
      <c r="A12" s="3" t="inlineStr">
        <is>
          <t>Schedule of fair values of the identifiable assets and liabilities acquired as at the date of acquisition</t>
        </is>
      </c>
    </row>
    <row r="13">
      <c r="A13" s="4" t="inlineStr">
        <is>
          <t>Estimated fair value</t>
        </is>
      </c>
      <c r="B13" s="6" t="inlineStr">
        <is>
          <t>R$ 1131573</t>
        </is>
      </c>
    </row>
    <row r="14">
      <c r="A14" s="4" t="inlineStr">
        <is>
          <t>Estimated useful life</t>
        </is>
      </c>
      <c r="B14" s="4" t="inlineStr">
        <is>
          <t>5 years</t>
        </is>
      </c>
    </row>
    <row r="15">
      <c r="A15" s="4" t="inlineStr">
        <is>
          <t>Avon Products, Inc | Sales representatives</t>
        </is>
      </c>
    </row>
    <row r="16">
      <c r="A16" s="3" t="inlineStr">
        <is>
          <t>Schedule of fair values of the identifiable assets and liabilities acquired as at the date of acquisition</t>
        </is>
      </c>
    </row>
    <row r="17">
      <c r="A17" s="4" t="inlineStr">
        <is>
          <t>Estimated fair value</t>
        </is>
      </c>
      <c r="B17" s="6" t="inlineStr">
        <is>
          <t>R$ 1884249</t>
        </is>
      </c>
    </row>
    <row r="18">
      <c r="A18" s="4" t="inlineStr">
        <is>
          <t>Avon Products, Inc | Sales representatives | Minimum</t>
        </is>
      </c>
    </row>
    <row r="19">
      <c r="A19" s="3" t="inlineStr">
        <is>
          <t>Schedule of fair values of the identifiable assets and liabilities acquired as at the date of acquisition</t>
        </is>
      </c>
    </row>
    <row r="20">
      <c r="A20" s="4" t="inlineStr">
        <is>
          <t>Estimated useful life</t>
        </is>
      </c>
      <c r="B20" s="4" t="inlineStr">
        <is>
          <t>7 years</t>
        </is>
      </c>
    </row>
    <row r="21">
      <c r="A21" s="4" t="inlineStr">
        <is>
          <t>Avon Products, Inc | Sales representatives | Maximum</t>
        </is>
      </c>
    </row>
    <row r="22">
      <c r="A22" s="3" t="inlineStr">
        <is>
          <t>Schedule of fair values of the identifiable assets and liabilities acquired as at the date of acquisition</t>
        </is>
      </c>
    </row>
    <row r="23">
      <c r="A23" s="4" t="inlineStr">
        <is>
          <t>Estimated useful life</t>
        </is>
      </c>
      <c r="B23" s="4" t="inlineStr">
        <is>
          <t>12 years</t>
        </is>
      </c>
    </row>
    <row r="24">
      <c r="A24" s="4" t="inlineStr">
        <is>
          <t>Avon Products, Inc | Trade name “Avon”</t>
        </is>
      </c>
    </row>
    <row r="25">
      <c r="A25" s="3" t="inlineStr">
        <is>
          <t>Schedule of fair values of the identifiable assets and liabilities acquired as at the date of acquisition</t>
        </is>
      </c>
    </row>
    <row r="26">
      <c r="A26" s="4" t="inlineStr">
        <is>
          <t>Estimated fair value with indefinite useful life</t>
        </is>
      </c>
      <c r="B26" s="6" t="inlineStr">
        <is>
          <t>R$ 202216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s>
  <sheetData>
    <row r="1">
      <c r="A1" s="1" t="inlineStr">
        <is>
          <t>BUSINESS COMBINATIONS - Schedule of total amount of contingent liabilities assumed on date of transaction, including attributed fair value (Details) - BRL (R$) R$ in Thousands</t>
        </is>
      </c>
      <c r="B1" s="2" t="inlineStr">
        <is>
          <t>Dec. 31, 2020</t>
        </is>
      </c>
      <c r="D1" s="2" t="inlineStr">
        <is>
          <t>Jan. 03, 2020</t>
        </is>
      </c>
      <c r="F1" s="2" t="inlineStr">
        <is>
          <t>Dec. 31, 2019</t>
        </is>
      </c>
    </row>
    <row r="2">
      <c r="A2" s="3" t="inlineStr">
        <is>
          <t>Schedule of fair values of the identifiable assets and liabilities acquired as at the date of acquisition</t>
        </is>
      </c>
    </row>
    <row r="3">
      <c r="A3" s="4" t="inlineStr">
        <is>
          <t>Financial effects of the allocation of the fair values of contingent liabilities assumed and recognized</t>
        </is>
      </c>
      <c r="B3" s="6" t="inlineStr">
        <is>
          <t>R$ 797693</t>
        </is>
      </c>
      <c r="F3" s="6" t="inlineStr">
        <is>
          <t>R$ 0</t>
        </is>
      </c>
    </row>
    <row r="4">
      <c r="A4" s="4" t="inlineStr">
        <is>
          <t>Avon Products, Inc</t>
        </is>
      </c>
    </row>
    <row r="5">
      <c r="A5" s="3" t="inlineStr">
        <is>
          <t>Schedule of fair values of the identifiable assets and liabilities acquired as at the date of acquisition</t>
        </is>
      </c>
    </row>
    <row r="6">
      <c r="A6" s="4" t="inlineStr">
        <is>
          <t>Contingent liabilities assumed and recognized before the allocation of the fair value</t>
        </is>
      </c>
      <c r="D6" s="6" t="inlineStr">
        <is>
          <t>R$ 872993</t>
        </is>
      </c>
    </row>
    <row r="7">
      <c r="A7" s="4" t="inlineStr">
        <is>
          <t>Financial effects of the allocation of the fair values of contingent liabilities assumed and recognized</t>
        </is>
      </c>
      <c r="D7" s="5" t="n">
        <v>820103</v>
      </c>
    </row>
    <row r="8">
      <c r="A8" s="4" t="inlineStr">
        <is>
          <t>Tax</t>
        </is>
      </c>
      <c r="D8" s="5" t="n">
        <v>1381418</v>
      </c>
    </row>
    <row r="9">
      <c r="A9" s="4" t="inlineStr">
        <is>
          <t>Civil</t>
        </is>
      </c>
      <c r="D9" s="5" t="n">
        <v>92988</v>
      </c>
    </row>
    <row r="10">
      <c r="A10" s="4" t="inlineStr">
        <is>
          <t>Labor</t>
        </is>
      </c>
      <c r="D10" s="5" t="n">
        <v>218690</v>
      </c>
    </row>
    <row r="11">
      <c r="A11" s="4" t="inlineStr">
        <is>
          <t>Total</t>
        </is>
      </c>
      <c r="B11" s="6" t="inlineStr">
        <is>
          <t>R$ 1693096</t>
        </is>
      </c>
      <c r="C11" s="4" t="inlineStr">
        <is>
          <t>[1]</t>
        </is>
      </c>
      <c r="D11" s="6" t="inlineStr">
        <is>
          <t>R$ 1693096</t>
        </is>
      </c>
      <c r="E11" s="4" t="inlineStr">
        <is>
          <t>[2]</t>
        </is>
      </c>
    </row>
    <row r="12"/>
    <row r="13">
      <c r="A13" s="4" t="inlineStr">
        <is>
          <t>[1]</t>
        </is>
      </c>
      <c r="B13" s="4" t="inlineStr">
        <is>
          <t>During the measurement period, the Company completed the identification and measurement of the contingent liabilities assumed evaluated as present obligations, as discussed above.</t>
        </is>
      </c>
    </row>
    <row r="14">
      <c r="A14" s="4" t="inlineStr">
        <is>
          <t>[2]</t>
        </is>
      </c>
      <c r="B14" s="4" t="inlineStr">
        <is>
          <t>Contingent liabilities assumed in the acquisition that are considered present obligations arising from past events and that can be measured reliably were recognized and are initially measured at fair value on the acquisition date and subsequently measured in accordance with the requirements of IFRS 3, to a higher amount that would be recognized in accordance with IAS 37. The fair value of the contingent liabilities includes the liabilities assumed and recognized by Avon before the allocation of the fair value, in the amount of R$ 872,993, plus the effects of the allocation of the fair values, which totaled R$ 820,103. The main assumption for calculating the fair value of the contingent liabilities was the evaluation of the probability of loss of the possible and remote lawsuits.</t>
        </is>
      </c>
    </row>
  </sheetData>
  <mergeCells count="5">
    <mergeCell ref="B1:C1"/>
    <mergeCell ref="D1:E1"/>
    <mergeCell ref="A12:F12"/>
    <mergeCell ref="B13:F13"/>
    <mergeCell ref="B14:F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s>
  <sheetData>
    <row r="1">
      <c r="A1" s="1" t="inlineStr">
        <is>
          <t>BUSINESS COMBINATIONS - Schedule of variation between preliminary effects and final effects presented in business combination (Details) - Avon Products, Inc - BRL (R$) R$ in Thousands</t>
        </is>
      </c>
      <c r="C1" s="2" t="inlineStr">
        <is>
          <t>Dec. 31, 2020</t>
        </is>
      </c>
      <c r="E1" s="2" t="inlineStr">
        <is>
          <t>Jan. 03, 2020</t>
        </is>
      </c>
      <c r="G1" s="2" t="inlineStr">
        <is>
          <t>Dec. 31, 2019</t>
        </is>
      </c>
    </row>
    <row r="2">
      <c r="A2" s="3" t="inlineStr">
        <is>
          <t>Schedule of fair values of the identifiable assets and liabilities acquired as at the date of acquisition</t>
        </is>
      </c>
    </row>
    <row r="3">
      <c r="A3" s="4" t="inlineStr">
        <is>
          <t>Total estimated consideration to be transferred</t>
        </is>
      </c>
      <c r="C3" s="6" t="inlineStr">
        <is>
          <t>R$ 13366114</t>
        </is>
      </c>
      <c r="E3" s="6" t="inlineStr">
        <is>
          <t>R$ 13366114</t>
        </is>
      </c>
      <c r="F3" s="4" t="inlineStr">
        <is>
          <t>[1]</t>
        </is>
      </c>
    </row>
    <row r="4">
      <c r="A4" s="3" t="inlineStr">
        <is>
          <t>(-) Fair value of acquired assets:</t>
        </is>
      </c>
    </row>
    <row r="5">
      <c r="A5" s="4" t="inlineStr">
        <is>
          <t>Intangibles</t>
        </is>
      </c>
      <c r="C5" s="5" t="n">
        <v>5846812</v>
      </c>
      <c r="D5" s="4" t="inlineStr">
        <is>
          <t>[2]</t>
        </is>
      </c>
      <c r="E5" s="5" t="n">
        <v>5846812</v>
      </c>
      <c r="F5" s="4" t="inlineStr">
        <is>
          <t>[3]</t>
        </is>
      </c>
    </row>
    <row r="6">
      <c r="A6" s="4" t="inlineStr">
        <is>
          <t>Other assets</t>
        </is>
      </c>
      <c r="C6" s="5" t="n">
        <v>12909639</v>
      </c>
    </row>
    <row r="7">
      <c r="A7" s="3" t="inlineStr">
        <is>
          <t>(+) Fair value of liabilities assumed:</t>
        </is>
      </c>
    </row>
    <row r="8">
      <c r="A8" s="4" t="inlineStr">
        <is>
          <t>Provision for risks and contingencies</t>
        </is>
      </c>
      <c r="C8" s="5" t="n">
        <v>1693096</v>
      </c>
      <c r="D8" s="4" t="inlineStr">
        <is>
          <t>[4]</t>
        </is>
      </c>
      <c r="E8" s="5" t="n">
        <v>1693096</v>
      </c>
      <c r="F8" s="4" t="inlineStr">
        <is>
          <t>[5]</t>
        </is>
      </c>
    </row>
    <row r="9">
      <c r="A9" s="4" t="inlineStr">
        <is>
          <t>Deferred income tax and social contribution (6)</t>
        </is>
      </c>
      <c r="C9" s="5" t="n">
        <v>592534</v>
      </c>
      <c r="D9" s="4" t="inlineStr">
        <is>
          <t>[6]</t>
        </is>
      </c>
      <c r="E9" s="5" t="n">
        <v>592534</v>
      </c>
      <c r="F9" s="4" t="inlineStr">
        <is>
          <t>[7]</t>
        </is>
      </c>
    </row>
    <row r="10">
      <c r="A10" s="4" t="inlineStr">
        <is>
          <t>Other liabilities</t>
        </is>
      </c>
      <c r="C10" s="5" t="n">
        <v>14588180</v>
      </c>
    </row>
    <row r="11">
      <c r="A11" s="4" t="inlineStr">
        <is>
          <t>Total identifiable net assets at fair value</t>
        </is>
      </c>
      <c r="C11" s="5" t="n">
        <v>1882641</v>
      </c>
      <c r="E11" s="5" t="n">
        <v>1882641</v>
      </c>
    </row>
    <row r="12">
      <c r="A12" s="4" t="inlineStr">
        <is>
          <t>(+) Non-controlling interests</t>
        </is>
      </c>
      <c r="C12" s="5" t="n">
        <v>27555</v>
      </c>
      <c r="E12" s="5" t="n">
        <v>27555</v>
      </c>
    </row>
    <row r="13">
      <c r="A13" s="4" t="inlineStr">
        <is>
          <t>Goodwill from business combination</t>
        </is>
      </c>
      <c r="C13" s="5" t="n">
        <v>11511028</v>
      </c>
      <c r="E13" s="6" t="inlineStr">
        <is>
          <t>R$ 11511028</t>
        </is>
      </c>
      <c r="F13" s="4" t="inlineStr">
        <is>
          <t>[8]</t>
        </is>
      </c>
    </row>
    <row r="14">
      <c r="A14" s="4" t="inlineStr">
        <is>
          <t>As reported in 2019</t>
        </is>
      </c>
    </row>
    <row r="15">
      <c r="A15" s="3" t="inlineStr">
        <is>
          <t>Schedule of fair values of the identifiable assets and liabilities acquired as at the date of acquisition</t>
        </is>
      </c>
    </row>
    <row r="16">
      <c r="A16" s="4" t="inlineStr">
        <is>
          <t>Total estimated consideration to be transferred</t>
        </is>
      </c>
      <c r="G16" s="6" t="inlineStr">
        <is>
          <t>R$ 13366114</t>
        </is>
      </c>
    </row>
    <row r="17">
      <c r="A17" s="3" t="inlineStr">
        <is>
          <t>(-) Fair value of acquired assets:</t>
        </is>
      </c>
    </row>
    <row r="18">
      <c r="A18" s="4" t="inlineStr">
        <is>
          <t>Intangibles</t>
        </is>
      </c>
      <c r="B18" s="4" t="inlineStr">
        <is>
          <t>[2]</t>
        </is>
      </c>
      <c r="G18" s="5" t="n">
        <v>5709326</v>
      </c>
    </row>
    <row r="19">
      <c r="A19" s="4" t="inlineStr">
        <is>
          <t>Other assets</t>
        </is>
      </c>
      <c r="G19" s="5" t="n">
        <v>12911674</v>
      </c>
    </row>
    <row r="20">
      <c r="A20" s="3" t="inlineStr">
        <is>
          <t>(+) Fair value of liabilities assumed:</t>
        </is>
      </c>
    </row>
    <row r="21">
      <c r="A21" s="4" t="inlineStr">
        <is>
          <t>Provision for risks and contingencies</t>
        </is>
      </c>
      <c r="B21" s="4" t="inlineStr">
        <is>
          <t>[4]</t>
        </is>
      </c>
      <c r="G21" s="5" t="n">
        <v>651000</v>
      </c>
    </row>
    <row r="22">
      <c r="A22" s="4" t="inlineStr">
        <is>
          <t>Deferred income tax and social contribution (6)</t>
        </is>
      </c>
      <c r="B22" s="4" t="inlineStr">
        <is>
          <t>[6]</t>
        </is>
      </c>
      <c r="G22" s="5" t="n">
        <v>671693</v>
      </c>
    </row>
    <row r="23">
      <c r="A23" s="4" t="inlineStr">
        <is>
          <t>Other liabilities</t>
        </is>
      </c>
      <c r="G23" s="5" t="n">
        <v>14571307</v>
      </c>
    </row>
    <row r="24">
      <c r="A24" s="4" t="inlineStr">
        <is>
          <t>Total identifiable net assets at fair value</t>
        </is>
      </c>
      <c r="G24" s="5" t="n">
        <v>2727000</v>
      </c>
    </row>
    <row r="25">
      <c r="A25" s="4" t="inlineStr">
        <is>
          <t>(+) Non-controlling interests</t>
        </is>
      </c>
      <c r="G25" s="5" t="n">
        <v>27555</v>
      </c>
    </row>
    <row r="26">
      <c r="A26" s="4" t="inlineStr">
        <is>
          <t>Goodwill from business combination</t>
        </is>
      </c>
      <c r="G26" s="6" t="inlineStr">
        <is>
          <t>R$ 10666669</t>
        </is>
      </c>
    </row>
    <row r="27">
      <c r="A27" s="4" t="inlineStr">
        <is>
          <t>Measurement period adjustments</t>
        </is>
      </c>
    </row>
    <row r="28">
      <c r="A28" s="3" t="inlineStr">
        <is>
          <t>Schedule of fair values of the identifiable assets and liabilities acquired as at the date of acquisition</t>
        </is>
      </c>
    </row>
    <row r="29">
      <c r="A29" s="4" t="inlineStr">
        <is>
          <t>Total estimated consideration to be transferred</t>
        </is>
      </c>
      <c r="C29" s="4" t="inlineStr">
        <is>
          <t xml:space="preserve"> </t>
        </is>
      </c>
    </row>
    <row r="30">
      <c r="A30" s="3" t="inlineStr">
        <is>
          <t>(-) Fair value of acquired assets:</t>
        </is>
      </c>
    </row>
    <row r="31">
      <c r="A31" s="4" t="inlineStr">
        <is>
          <t>Intangibles</t>
        </is>
      </c>
      <c r="B31" s="4" t="inlineStr">
        <is>
          <t>[2]</t>
        </is>
      </c>
      <c r="C31" s="5" t="n">
        <v>137486</v>
      </c>
    </row>
    <row r="32">
      <c r="A32" s="4" t="inlineStr">
        <is>
          <t>Other assets</t>
        </is>
      </c>
      <c r="C32" s="5" t="n">
        <v>-2035</v>
      </c>
    </row>
    <row r="33">
      <c r="A33" s="3" t="inlineStr">
        <is>
          <t>(+) Fair value of liabilities assumed:</t>
        </is>
      </c>
    </row>
    <row r="34">
      <c r="A34" s="4" t="inlineStr">
        <is>
          <t>Provision for risks and contingencies</t>
        </is>
      </c>
      <c r="B34" s="4" t="inlineStr">
        <is>
          <t>[4]</t>
        </is>
      </c>
      <c r="C34" s="5" t="n">
        <v>1042096</v>
      </c>
    </row>
    <row r="35">
      <c r="A35" s="4" t="inlineStr">
        <is>
          <t>Deferred income tax and social contribution (6)</t>
        </is>
      </c>
      <c r="B35" s="4" t="inlineStr">
        <is>
          <t>[6]</t>
        </is>
      </c>
      <c r="C35" s="5" t="n">
        <v>-79159</v>
      </c>
    </row>
    <row r="36">
      <c r="A36" s="4" t="inlineStr">
        <is>
          <t>Other liabilities</t>
        </is>
      </c>
      <c r="C36" s="5" t="n">
        <v>16873</v>
      </c>
    </row>
    <row r="37">
      <c r="A37" s="4" t="inlineStr">
        <is>
          <t>Total identifiable net assets at fair value</t>
        </is>
      </c>
      <c r="C37" s="5" t="n">
        <v>-844359</v>
      </c>
    </row>
    <row r="38">
      <c r="A38" s="4" t="inlineStr">
        <is>
          <t>(+) Non-controlling interests</t>
        </is>
      </c>
      <c r="C38" s="4" t="inlineStr">
        <is>
          <t xml:space="preserve"> </t>
        </is>
      </c>
    </row>
    <row r="39">
      <c r="A39" s="4" t="inlineStr">
        <is>
          <t>Goodwill from business combination</t>
        </is>
      </c>
      <c r="C39" s="6" t="inlineStr">
        <is>
          <t>R$ 844359</t>
        </is>
      </c>
    </row>
    <row r="40"/>
    <row r="41">
      <c r="A41" s="4" t="inlineStr">
        <is>
          <t>[1]</t>
        </is>
      </c>
      <c r="B41" s="4" t="inlineStr">
        <is>
          <t>Refers to the fair value of the acquired shares, which is the amount disbursed on the shares exchange.</t>
        </is>
      </c>
    </row>
    <row r="42">
      <c r="A42" s="4" t="inlineStr">
        <is>
          <t>[2]</t>
        </is>
      </c>
      <c r="B42" s="4" t="inlineStr">
        <is>
          <t>During the measurement period, the Company completed the identification and measurement of intangible assets obtained with the acquisition.</t>
        </is>
      </c>
    </row>
    <row r="43">
      <c r="A43" s="4" t="inlineStr">
        <is>
          <t>[3]</t>
        </is>
      </c>
      <c r="B43" s="4" t="inlineStr">
        <is>
          <t>The fair value of intangibles includes the intangible assets acquired and recognized by Avon before the allocation of the fair value, in the amount of R$ 291,235, plus the effects of the allocation of the fair values described below.</t>
        </is>
      </c>
    </row>
    <row r="44">
      <c r="A44" s="4" t="inlineStr">
        <is>
          <t>[4]</t>
        </is>
      </c>
      <c r="B44" s="4" t="inlineStr">
        <is>
          <t>During the measurement period, the Company completed the identification and measurement of the contingent liabilities assumed evaluated as present obligations, as discussed above.</t>
        </is>
      </c>
    </row>
    <row r="45">
      <c r="A45" s="4" t="inlineStr">
        <is>
          <t>[5]</t>
        </is>
      </c>
      <c r="B45" s="4" t="inlineStr">
        <is>
          <t>Contingent liabilities assumed in the acquisition that are considered present obligations arising from past events and that can be measured reliably were recognized and are initially measured at fair value on the acquisition date and subsequently measured in accordance with the requirements of IFRS 3, to a higher amount that would be recognized in accordance with IAS 37. The fair value of the contingent liabilities includes the liabilities assumed and recognized by Avon before the allocation of the fair value, in the amount of R$ 872,993, plus the effects of the allocation of the fair values, which totaled R$ 820,103. The main assumption for calculating the fair value of the contingent liabilities was the evaluation of the probability of loss of the possible and remote lawsuits.</t>
        </is>
      </c>
    </row>
    <row r="46">
      <c r="A46" s="4" t="inlineStr">
        <is>
          <t>[6]</t>
        </is>
      </c>
      <c r="B46" s="4" t="inlineStr">
        <is>
          <t>Reflects tax effects arising from the adjustments identified in the measurement period.</t>
        </is>
      </c>
    </row>
    <row r="47">
      <c r="A47" s="4" t="inlineStr">
        <is>
          <t>[7]</t>
        </is>
      </c>
      <c r="B47" s="4" t="inlineStr">
        <is>
          <t>Consists of deferred tax liabilities of approximately R$ 81,423 related to Avon opening balance and net position of deferred tax asset and liabilities related to purchasing price allocation of tax liabilities of R$ 511,111.</t>
        </is>
      </c>
    </row>
    <row r="48">
      <c r="A48" s="4" t="inlineStr">
        <is>
          <t>[8]</t>
        </is>
      </c>
      <c r="B48" s="4" t="inlineStr">
        <is>
          <t>Goodwill is attributable to strong market position and geographic regions and will result in a more diversified and balanced global portfolio, as well as expected future profitability and operational synergies, such as supply, manufacturing, distribution and efficiency of the administrative structure and revenue growth. This goodwill arising from the transaction is not expected to result in a tax benefit, that is, deductible for tax purposes.</t>
        </is>
      </c>
    </row>
  </sheetData>
  <mergeCells count="12">
    <mergeCell ref="A1:B1"/>
    <mergeCell ref="C1:D1"/>
    <mergeCell ref="E1:F1"/>
    <mergeCell ref="A40:F40"/>
    <mergeCell ref="B41:F41"/>
    <mergeCell ref="B42:F42"/>
    <mergeCell ref="B43:F43"/>
    <mergeCell ref="B44:F44"/>
    <mergeCell ref="B45:F45"/>
    <mergeCell ref="B46:F46"/>
    <mergeCell ref="B47:F47"/>
    <mergeCell ref="B48:F4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S - Additional information (Details) - Avon Products, Inc R$ in Thousands</t>
        </is>
      </c>
      <c r="B1" s="2" t="inlineStr">
        <is>
          <t>Jan. 03, 2020BRL (R$)</t>
        </is>
      </c>
      <c r="C1" s="2" t="inlineStr">
        <is>
          <t>Jan. 03, 2020BRL (R$)</t>
        </is>
      </c>
    </row>
    <row r="2">
      <c r="A2" s="3" t="inlineStr">
        <is>
          <t>Disclosure of detailed information about business combination [line items]</t>
        </is>
      </c>
    </row>
    <row r="3">
      <c r="A3" s="4" t="inlineStr">
        <is>
          <t>Percentage of voting shares acquired</t>
        </is>
      </c>
      <c r="B3" s="4" t="inlineStr">
        <is>
          <t>100.00%</t>
        </is>
      </c>
      <c r="C3" s="4" t="inlineStr">
        <is>
          <t>100.00%</t>
        </is>
      </c>
    </row>
    <row r="4">
      <c r="A4" s="4" t="inlineStr">
        <is>
          <t>Deferred tax liabilities</t>
        </is>
      </c>
      <c r="B4" s="6" t="inlineStr">
        <is>
          <t>R$ 81423</t>
        </is>
      </c>
      <c r="C4" s="6" t="inlineStr">
        <is>
          <t>R$ 81423</t>
        </is>
      </c>
    </row>
    <row r="5">
      <c r="A5" s="4" t="inlineStr">
        <is>
          <t>Net position of deferred tax asset and liabilities related to purchasing price allocation of tax liabilities</t>
        </is>
      </c>
      <c r="B5" s="5" t="n">
        <v>511111</v>
      </c>
      <c r="C5" s="5" t="n">
        <v>511111</v>
      </c>
    </row>
    <row r="6">
      <c r="A6" s="4" t="inlineStr">
        <is>
          <t>Net revenues contributed by acquiree since the acquisition date</t>
        </is>
      </c>
      <c r="B6" s="5" t="n">
        <v>18612091</v>
      </c>
    </row>
    <row r="7">
      <c r="A7" s="4" t="inlineStr">
        <is>
          <t>Losses of acquiree since the acquisition date</t>
        </is>
      </c>
      <c r="B7" s="6" t="inlineStr">
        <is>
          <t>R$ 1542596</t>
        </is>
      </c>
    </row>
    <row r="8">
      <c r="A8" s="4" t="inlineStr">
        <is>
          <t>Revenue of acquiree through the date the acquisition was completed</t>
        </is>
      </c>
      <c r="C8" s="6" t="inlineStr">
        <is>
          <t>R$ 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Assumptions - Additional Information (Details) - BRL (R$) R$ in Thousands</t>
        </is>
      </c>
      <c r="B1" s="2" t="inlineStr">
        <is>
          <t>12 Months Ended</t>
        </is>
      </c>
    </row>
    <row r="2">
      <c r="B2" s="2" t="inlineStr">
        <is>
          <t>Dec. 31, 2020</t>
        </is>
      </c>
      <c r="C2" s="2" t="inlineStr">
        <is>
          <t>Dec. 31, 2019</t>
        </is>
      </c>
    </row>
    <row r="3">
      <c r="A3" s="3" t="inlineStr">
        <is>
          <t>Statement1 [Line Items]</t>
        </is>
      </c>
    </row>
    <row r="4">
      <c r="A4" s="4" t="inlineStr">
        <is>
          <t>Tax losses carried forward</t>
        </is>
      </c>
      <c r="B4" s="6" t="inlineStr">
        <is>
          <t>R$ 13369187</t>
        </is>
      </c>
      <c r="C4" s="6" t="inlineStr">
        <is>
          <t>R$ 880516</t>
        </is>
      </c>
    </row>
    <row r="5">
      <c r="A5" s="4" t="inlineStr">
        <is>
          <t>Bottom of range [member]</t>
        </is>
      </c>
    </row>
    <row r="6">
      <c r="A6" s="3" t="inlineStr">
        <is>
          <t>Statement1 [Line Items]</t>
        </is>
      </c>
    </row>
    <row r="7">
      <c r="A7" s="4" t="inlineStr">
        <is>
          <t>Term for budgeted cash flow</t>
        </is>
      </c>
      <c r="B7" s="4" t="inlineStr">
        <is>
          <t>3 years</t>
        </is>
      </c>
    </row>
    <row r="8">
      <c r="A8" s="4" t="inlineStr">
        <is>
          <t>Top of range [member]</t>
        </is>
      </c>
    </row>
    <row r="9">
      <c r="A9" s="3" t="inlineStr">
        <is>
          <t>Statement1 [Line Items]</t>
        </is>
      </c>
    </row>
    <row r="10">
      <c r="A10" s="4" t="inlineStr">
        <is>
          <t>Term for budgeted cash flow</t>
        </is>
      </c>
      <c r="B10" s="4" t="inlineStr">
        <is>
          <t>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Summary of Derivative Instruments (Detail) - Fair value [member] - BRL (R$) R$ in Thousands</t>
        </is>
      </c>
      <c r="B1" s="2" t="inlineStr">
        <is>
          <t>Dec. 31, 2020</t>
        </is>
      </c>
      <c r="C1" s="2" t="inlineStr">
        <is>
          <t>Dec. 31, 2019</t>
        </is>
      </c>
    </row>
    <row r="2">
      <c r="A2" s="3" t="inlineStr">
        <is>
          <t>Disclosure Of Derivative Financial Instruments [Line Items]</t>
        </is>
      </c>
    </row>
    <row r="3">
      <c r="A3" s="4" t="inlineStr">
        <is>
          <t>Financial derivatives</t>
        </is>
      </c>
      <c r="B3" s="6" t="inlineStr">
        <is>
          <t>R$ 1857869</t>
        </is>
      </c>
      <c r="C3" s="6" t="inlineStr">
        <is>
          <t>R$ 727068</t>
        </is>
      </c>
    </row>
    <row r="4">
      <c r="A4" s="4" t="inlineStr">
        <is>
          <t>Operational derivatives</t>
        </is>
      </c>
      <c r="B4" s="5" t="n">
        <v>-11092</v>
      </c>
      <c r="C4" s="5" t="n">
        <v>-1496</v>
      </c>
    </row>
    <row r="5">
      <c r="A5" s="4" t="inlineStr">
        <is>
          <t>Total</t>
        </is>
      </c>
      <c r="B5" s="6" t="inlineStr">
        <is>
          <t>R$ 1846777</t>
        </is>
      </c>
      <c r="C5" s="6" t="inlineStr">
        <is>
          <t>R$ 725572</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Derivative Positions (Detail) - BRL (R$) R$ in Thousands</t>
        </is>
      </c>
      <c r="B1" s="2" t="inlineStr">
        <is>
          <t>12 Months Ended</t>
        </is>
      </c>
    </row>
    <row r="2">
      <c r="B2" s="2" t="inlineStr">
        <is>
          <t>Dec. 31, 2020</t>
        </is>
      </c>
      <c r="C2" s="2" t="inlineStr">
        <is>
          <t>Dec. 31, 2019</t>
        </is>
      </c>
    </row>
    <row r="3">
      <c r="A3" s="3" t="inlineStr">
        <is>
          <t>Disclosure of fair value measurement of liabilities [line items]</t>
        </is>
      </c>
    </row>
    <row r="4">
      <c r="A4" s="4" t="inlineStr">
        <is>
          <t>Total net derivative financial instruments</t>
        </is>
      </c>
      <c r="B4" s="6" t="inlineStr">
        <is>
          <t>R$ 1409102</t>
        </is>
      </c>
      <c r="C4" s="6" t="inlineStr">
        <is>
          <t>R$ 0</t>
        </is>
      </c>
    </row>
    <row r="5">
      <c r="A5" s="4" t="inlineStr">
        <is>
          <t>Total net derivative financial instruments</t>
        </is>
      </c>
      <c r="B5" s="5" t="n">
        <v>232234</v>
      </c>
      <c r="C5" s="5" t="n">
        <v>64956</v>
      </c>
    </row>
    <row r="6">
      <c r="A6" s="4" t="inlineStr">
        <is>
          <t>Short Position CDI Floating Rate Swap Contract One [Member]</t>
        </is>
      </c>
    </row>
    <row r="7">
      <c r="A7" s="3" t="inlineStr">
        <is>
          <t>Disclosure of fair value measurement of liabilities [line items]</t>
        </is>
      </c>
    </row>
    <row r="8">
      <c r="A8" s="4" t="inlineStr">
        <is>
          <t>Derivative Asset Notional Amount</t>
        </is>
      </c>
      <c r="B8" s="5" t="n">
        <v>-2576890</v>
      </c>
      <c r="C8" s="5" t="n">
        <v>-2664001</v>
      </c>
    </row>
    <row r="9">
      <c r="A9" s="4" t="inlineStr">
        <is>
          <t>Derivative financial assets</t>
        </is>
      </c>
      <c r="B9" s="5" t="n">
        <v>-2803797</v>
      </c>
      <c r="C9" s="5" t="n">
        <v>-3002623</v>
      </c>
    </row>
    <row r="10">
      <c r="A10" s="4" t="inlineStr">
        <is>
          <t>Gain (Loss) on Derivative Financial Assets</t>
        </is>
      </c>
      <c r="B10" s="5" t="n">
        <v>-172885</v>
      </c>
      <c r="C10" s="5" t="n">
        <v>-248028</v>
      </c>
    </row>
    <row r="11">
      <c r="A11" s="4" t="inlineStr">
        <is>
          <t>Short Position CDI Floating Rate Swap Contract Two [Member]</t>
        </is>
      </c>
    </row>
    <row r="12">
      <c r="A12" s="3" t="inlineStr">
        <is>
          <t>Disclosure of fair value measurement of liabilities [line items]</t>
        </is>
      </c>
    </row>
    <row r="13">
      <c r="A13" s="4" t="inlineStr">
        <is>
          <t>Derivative Liability Notional Amount</t>
        </is>
      </c>
      <c r="B13" s="5" t="n">
        <v>1409102</v>
      </c>
      <c r="C13" s="5" t="n">
        <v>0</v>
      </c>
    </row>
    <row r="14">
      <c r="A14" s="4" t="inlineStr">
        <is>
          <t>Derivative financial liabilities</t>
        </is>
      </c>
      <c r="B14" s="5" t="n">
        <v>-22234</v>
      </c>
      <c r="C14" s="5" t="n">
        <v>0</v>
      </c>
    </row>
    <row r="15">
      <c r="A15" s="4" t="inlineStr">
        <is>
          <t>Gain (Loss) on Derivative Financial Liabilities</t>
        </is>
      </c>
      <c r="B15" s="5" t="n">
        <v>-16778</v>
      </c>
      <c r="C15" s="5" t="n">
        <v>0</v>
      </c>
    </row>
    <row r="16">
      <c r="A16" s="4" t="inlineStr">
        <is>
          <t>Long Position US Dollar Swap Contract One [Member]</t>
        </is>
      </c>
    </row>
    <row r="17">
      <c r="A17" s="3" t="inlineStr">
        <is>
          <t>Disclosure of fair value measurement of liabilities [line items]</t>
        </is>
      </c>
    </row>
    <row r="18">
      <c r="A18" s="4" t="inlineStr">
        <is>
          <t>Derivative Asset Notional Amount</t>
        </is>
      </c>
      <c r="B18" s="5" t="n">
        <v>2576890</v>
      </c>
      <c r="C18" s="5" t="n">
        <v>2664001</v>
      </c>
    </row>
    <row r="19">
      <c r="A19" s="4" t="inlineStr">
        <is>
          <t>Derivative financial assets</t>
        </is>
      </c>
      <c r="B19" s="5" t="n">
        <v>4683900</v>
      </c>
      <c r="C19" s="5" t="n">
        <v>3729691</v>
      </c>
    </row>
    <row r="20">
      <c r="A20" s="4" t="inlineStr">
        <is>
          <t>Gain (Loss) on Derivative Financial Assets</t>
        </is>
      </c>
      <c r="B20" s="5" t="n">
        <v>421897</v>
      </c>
      <c r="C20" s="5" t="n">
        <v>312984</v>
      </c>
    </row>
    <row r="21">
      <c r="A21" s="4" t="inlineStr">
        <is>
          <t>Fair value [member]</t>
        </is>
      </c>
    </row>
    <row r="22">
      <c r="A22" s="3" t="inlineStr">
        <is>
          <t>Disclosure of fair value measurement of liabilities [line items]</t>
        </is>
      </c>
    </row>
    <row r="23">
      <c r="A23" s="4" t="inlineStr">
        <is>
          <t>Derivative financial assets</t>
        </is>
      </c>
      <c r="B23" s="5" t="n">
        <v>1846777</v>
      </c>
      <c r="C23" s="5" t="n">
        <v>725572</v>
      </c>
    </row>
    <row r="24">
      <c r="A24" s="4" t="inlineStr">
        <is>
          <t>Total net derivative financial instruments</t>
        </is>
      </c>
      <c r="B24" s="6" t="inlineStr">
        <is>
          <t>R$ 1857869</t>
        </is>
      </c>
      <c r="C24" s="6" t="inlineStr">
        <is>
          <t>R$ 727068</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Risk Management - Disclosure Of Derivatives Are Measured At Fair Value With Gains And Losses Recognized In The Group Of Costs Of Products Sold (Detail) - BRL (R$) R$ in Thousands</t>
        </is>
      </c>
      <c r="B1" s="2" t="inlineStr">
        <is>
          <t>Dec. 31, 2020</t>
        </is>
      </c>
      <c r="C1" s="2" t="inlineStr">
        <is>
          <t>Dec. 31, 2019</t>
        </is>
      </c>
    </row>
    <row r="2">
      <c r="A2" s="3" t="inlineStr">
        <is>
          <t>Disclosure Of Derivatives Are Measured At Fair Value With Gains And Losses Recognized In The Group Of Costs Of Products Sold [Line Items]</t>
        </is>
      </c>
    </row>
    <row r="3">
      <c r="A3" s="4" t="inlineStr">
        <is>
          <t>Derivative instruments</t>
        </is>
      </c>
      <c r="B3" s="6" t="inlineStr">
        <is>
          <t>R$ 3690054</t>
        </is>
      </c>
    </row>
    <row r="4">
      <c r="A4" s="4" t="inlineStr">
        <is>
          <t>Net Position Poun To US Dollar [Member]</t>
        </is>
      </c>
    </row>
    <row r="5">
      <c r="A5" s="3" t="inlineStr">
        <is>
          <t>Disclosure Of Derivatives Are Measured At Fair Value With Gains And Losses Recognized In The Group Of Costs Of Products Sold [Line Items]</t>
        </is>
      </c>
    </row>
    <row r="6">
      <c r="A6" s="4" t="inlineStr">
        <is>
          <t>Derivative instruments</t>
        </is>
      </c>
      <c r="B6" s="5" t="n">
        <v>1585280</v>
      </c>
      <c r="C6" s="6" t="inlineStr">
        <is>
          <t>R$ 200896</t>
        </is>
      </c>
    </row>
    <row r="7">
      <c r="A7" s="4" t="inlineStr">
        <is>
          <t>Net Position Poun To US Dollar [Member] | Fair value [member]</t>
        </is>
      </c>
    </row>
    <row r="8">
      <c r="A8" s="3" t="inlineStr">
        <is>
          <t>Disclosure Of Derivatives Are Measured At Fair Value With Gains And Losses Recognized In The Group Of Costs Of Products Sold [Line Items]</t>
        </is>
      </c>
    </row>
    <row r="9">
      <c r="A9" s="4" t="inlineStr">
        <is>
          <t>Derivative instruments</t>
        </is>
      </c>
      <c r="B9" s="5" t="n">
        <v>-7670</v>
      </c>
      <c r="C9" s="5" t="n">
        <v>-2008</v>
      </c>
    </row>
    <row r="10">
      <c r="A10" s="4" t="inlineStr">
        <is>
          <t>Forward contract [member]</t>
        </is>
      </c>
    </row>
    <row r="11">
      <c r="A11" s="3" t="inlineStr">
        <is>
          <t>Disclosure Of Derivatives Are Measured At Fair Value With Gains And Losses Recognized In The Group Of Costs Of Products Sold [Line Items]</t>
        </is>
      </c>
    </row>
    <row r="12">
      <c r="A12" s="4" t="inlineStr">
        <is>
          <t>Derivative instruments</t>
        </is>
      </c>
      <c r="B12" s="5" t="n">
        <v>165830</v>
      </c>
      <c r="C12" s="5" t="n">
        <v>1302869</v>
      </c>
    </row>
    <row r="13">
      <c r="A13" s="4" t="inlineStr">
        <is>
          <t>Forward contract [member] | Fair value [member]</t>
        </is>
      </c>
    </row>
    <row r="14">
      <c r="A14" s="3" t="inlineStr">
        <is>
          <t>Disclosure Of Derivatives Are Measured At Fair Value With Gains And Losses Recognized In The Group Of Costs Of Products Sold [Line Items]</t>
        </is>
      </c>
    </row>
    <row r="15">
      <c r="A15" s="4" t="inlineStr">
        <is>
          <t>Derivative instruments</t>
        </is>
      </c>
      <c r="C15" s="5" t="n">
        <v>512</v>
      </c>
    </row>
    <row r="16">
      <c r="A16" s="4" t="inlineStr">
        <is>
          <t>Derivative instruments</t>
        </is>
      </c>
      <c r="B16" s="5" t="n">
        <v>-3422</v>
      </c>
    </row>
    <row r="17">
      <c r="A17" s="4" t="inlineStr">
        <is>
          <t>Derivative [Member]</t>
        </is>
      </c>
    </row>
    <row r="18">
      <c r="A18" s="3" t="inlineStr">
        <is>
          <t>Disclosure Of Derivatives Are Measured At Fair Value With Gains And Losses Recognized In The Group Of Costs Of Products Sold [Line Items]</t>
        </is>
      </c>
    </row>
    <row r="19">
      <c r="A19" s="4" t="inlineStr">
        <is>
          <t>Derivative instruments</t>
        </is>
      </c>
      <c r="B19" s="5" t="n">
        <v>1751110</v>
      </c>
      <c r="C19" s="5" t="n">
        <v>1503765</v>
      </c>
    </row>
    <row r="20">
      <c r="A20" s="4" t="inlineStr">
        <is>
          <t>Derivative [Member] | Fair value [member]</t>
        </is>
      </c>
    </row>
    <row r="21">
      <c r="A21" s="3" t="inlineStr">
        <is>
          <t>Disclosure Of Derivatives Are Measured At Fair Value With Gains And Losses Recognized In The Group Of Costs Of Products Sold [Line Items]</t>
        </is>
      </c>
    </row>
    <row r="22">
      <c r="A22" s="4" t="inlineStr">
        <is>
          <t>Derivative instruments</t>
        </is>
      </c>
      <c r="B22" s="6" t="inlineStr">
        <is>
          <t>R$ 11092</t>
        </is>
      </c>
      <c r="C22" s="6" t="inlineStr">
        <is>
          <t>R$ 149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15" customWidth="1" min="3" max="3"/>
    <col width="15" customWidth="1" min="4" max="4"/>
  </cols>
  <sheetData>
    <row r="1">
      <c r="A1" s="1" t="inlineStr">
        <is>
          <t>Financial Risk Management - Summary of Net Asset Exposure (Detail) - BRL (R$) R$ in Thousands</t>
        </is>
      </c>
      <c r="C1" s="2" t="inlineStr">
        <is>
          <t>Dec. 31, 2020</t>
        </is>
      </c>
      <c r="D1" s="2" t="inlineStr">
        <is>
          <t>Dec. 31, 2019</t>
        </is>
      </c>
    </row>
    <row r="2">
      <c r="A2" s="3" t="inlineStr">
        <is>
          <t>Disclosure Of Net Asset Exposure [Abstract]</t>
        </is>
      </c>
    </row>
    <row r="3">
      <c r="A3" s="4" t="inlineStr">
        <is>
          <t>Borrowings and financing in foreign currency in Brazil</t>
        </is>
      </c>
      <c r="B3" s="4" t="inlineStr">
        <is>
          <t>[1]</t>
        </is>
      </c>
      <c r="C3" s="6" t="inlineStr">
        <is>
          <t>R$ 4246692</t>
        </is>
      </c>
      <c r="D3" s="6" t="inlineStr">
        <is>
          <t>R$ 3381959</t>
        </is>
      </c>
    </row>
    <row r="4">
      <c r="A4" s="4" t="inlineStr">
        <is>
          <t>Receivables in foreign currency in Brazil</t>
        </is>
      </c>
      <c r="C4" s="5" t="n">
        <v>236782</v>
      </c>
      <c r="D4" s="5" t="n">
        <v>10007</v>
      </c>
    </row>
    <row r="5">
      <c r="A5" s="4" t="inlineStr">
        <is>
          <t>Trade payable in foreign currencies in Brazil</t>
        </is>
      </c>
      <c r="C5" s="5" t="n">
        <v>-14459</v>
      </c>
      <c r="D5" s="5" t="n">
        <v>-10543</v>
      </c>
    </row>
    <row r="6">
      <c r="A6" s="4" t="inlineStr">
        <is>
          <t>Fair value of the financial derivatives</t>
        </is>
      </c>
      <c r="C6" s="5" t="n">
        <v>4680478</v>
      </c>
      <c r="D6" s="5" t="n">
        <v>3729691</v>
      </c>
    </row>
    <row r="7">
      <c r="A7" s="4" t="inlineStr">
        <is>
          <t>Net asset exposure</t>
        </is>
      </c>
      <c r="C7" s="6" t="inlineStr">
        <is>
          <t>R$ 656109</t>
        </is>
      </c>
      <c r="D7" s="6" t="inlineStr">
        <is>
          <t>R$ 347196</t>
        </is>
      </c>
    </row>
    <row r="8"/>
    <row r="9">
      <c r="A9" s="4" t="inlineStr">
        <is>
          <t>[1]</t>
        </is>
      </c>
      <c r="B9" s="4" t="inlineStr">
        <is>
          <t>Excluding transaction costs.</t>
        </is>
      </c>
    </row>
  </sheetData>
  <mergeCells count="3">
    <mergeCell ref="A1:B1"/>
    <mergeCell ref="A8:C8"/>
    <mergeCell ref="B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12 Months Ended</t>
        </is>
      </c>
    </row>
    <row r="2">
      <c r="B2" s="2" t="inlineStr">
        <is>
          <t>Dec. 31, 2020</t>
        </is>
      </c>
    </row>
    <row r="3">
      <c r="A3" s="3" t="inlineStr">
        <is>
          <t>Text Block [Abstract]</t>
        </is>
      </c>
    </row>
    <row r="4">
      <c r="A4" s="4" t="inlineStr">
        <is>
          <t>Summary of Significant Accounting Polices</t>
        </is>
      </c>
      <c r="B4" s="4" t="inlineStr">
        <is>
          <t>3. SUMMARY OF SIGNIFICANT ACCOUNTING POLICIES The main accounting policies applied in the preparation of these consolidated financial statements are defined below. These policies have been applied consistently in all years presented, with the exception of (i) the presentation of segment information (note 2 5 4 19
3.1 Current versus non-current classification The Company presents assets and liabilities in the statement of financial position based on current/non-current classification. An asset is current when it is (i) expected to be realized or intended to be sold or consumed in the normal operating cycle; (ii) held primarily for the purpose of trading; (iii) expected to be realized within twelve twelve A liability is current when (i) it is expected to be settled in the normal operating cycle; (ii) it is held primarily for the purpose of trading; (iii) it is due to be settled within twelve twelve Deferred tax assets and liabilities are classified as non-current assets and liabilities, as disclosed on note 3 18
3.2 Foreign currenc y translation Functional currency The items included in the financial statements of the Company and each of the companies included in the consolidated financial statements are measured using the currency of the main economic environment in which each the companies operates ("functional currency"). 3.2.1 Transactions and balances in a currency other than the functional currency Foreign currency transactions, that is, any currency other than the functional currency, are converted into the functional currency of the entities included in these consolidated financial statements using the exchange rates prevailing on the dates of the transactions. The financial statements are presented in thousands of Brazilian R eais Balance sheet account balances are remeasured using the exchange rates prevailing at the end of the reporting period. Foreign exchange gains and losses arising on the settlement of such transactions and the remeasured of monetary assets and monetary liabilities denominated in foreign currency are recognized in the statement of income, as “Financial income” and “Financial expenses”. 3.2.2 Subsidiaries with different functional currency In preparing the consolidated financial statements, the statement of income and statement of cash flows and all other changes of assets and liabilities of foreign subsidiaries, whose functional currency is not the Brazilian Real, are translated into Brazilian Reais at the monthly average exchange rates, which approximates the exchange rate in effect on the date of the transactions. The balance sheet is translated into reais The translation calculation is different for Natura Cosméticos S.A. – Argentina (“Natura Argentina”), which became a hyperinflationary economy as of July 1, 2018 (see below), in which the balance sheet is translated into Brazilian R eais 3.2.3 Hyperinflationary economy Starting from July 2018, Argentina has been considered a hyperinflationary economy. As per IAS 29 2017 , and Argentina’s Domestic Retail Price Index (“IPIM”) up to December 31, 2016. Consequently, as required by IAS 29 2018 , year in which the existence of hyperinflation was first identified). Non-monetary assets and liabilities booked at historical cost and equity items of Natura Argentina were adjusted for inflation based on the aforementioned indices, and effects of hyperinflation resulting from changes in the overall purchasing power were presented in the statement of income. The statement of income is adjusted at the end of each reporting period based on the variation in the general price index for the period. The net effect of inflation adjustment in 20 20 29 For the translation of the accounting balances of the subsidiary Natura Argentina to the presentation currency (R$) used in the Company's consolidated financial statements, the following procedures, as required by IAS 21
Ø
Assets, liabilities and equity items balances were translated at the exchange rate prevailing at the reporting date ( 0.06 189
Ø
Revenues and expenses of the year were translated at the exchange rate prevailing at the reporting date ( 0.06 189 The accumulated inflation for the year ended December 31, 2020 was 36.1 54.5 2019 As of December 31, 2020 29 20,625 13,947 2019 106,206 68,940 2019 The translation of the statement of income at the exchange rate on the reporting date, instead of average monthly exchange rate of the year, resulted in a positive impact on OCI for the fiscal year ended December 31, 2020 32,160 17,666
3.3 Consolida tion The following procedures are applied in the preparation of the consolidated financial statements: a) Investments in subsidiaries The Company controls an entity when it is exposed to, or is entitled to, the variable returns arising from its involvement with the entity and can affect those returns by exercising its power over the entity. The financial statements of subsidiaries are included in the consolidated financial statements from the date when the Company obtains control until the date when the control ceases to exist. The Company has interests in subsidiaries only. In accordance with the equity method, the portion attributable to the Company on the net profit or loss for the year of these investments is recorded in the statement of income under the line “Equity income”. All intra-group balances, income and expenses and unrealized gains and losses arising from intra-group transactions are eliminated completely. The OCI of subsidiaries is recorded directly in the Company's equity under the item “OCI”.
Below is a list of the Company's subsidiaries as of December 31, 2020, 2019 2018
Ownership - %
2020
2019
2018
Direct ownership:
Avon Products, Inc.
100.00
-
-
Natura Cosméticos S.A.
100.00
100.00
-
Natura &amp;Co International S.à r.l . ( 1
100.00
-
-
( 1 Natura &amp;Co International S.à.r.l., was incorporated in 2020 under the laws of Luxembourg with the purpose of acquiring, managing and selling interests in domestic and foreign companies, other than raising and borrowing funds to other consolidated entities of the Company. In the preparation of the consolidated financial statements, financial statements as at the same reporting date and consistent with the Company's accounting policies were used. Investments were eliminated in proportion to the investor's interest in shareholders' equity and in the results of subsidiaries, assets and liabilities balances, income and expenses and unrealized results, net of income tax and social contribution, resulting from operations between the companies. Direct subsidiaries activities are as follows:
Ø Natura S.A.: is a publicly-held corporation, established in accordance with the laws of the Federative Republic of Brazil on June 6, 1993, for an indefinite term. Founded in 1969 Paulo, Brazil, it is among the ten brand, most of products are developed from natural ingredients originating from Brazilian biodiversity and distributed predominantly through direct sales by independent beauty consultants. The subsidiary's focus is the sale of cosmetics and fragrances in general. It also operates through e-commerce and has an expanded network of its own physical stores, with 61 43 2019 7 2020 9 2019 474 256 2019 Holding Pty Ltd. (Aesop) subsidiaries are also classified in this entity.
Ø Avon Products, .: a global manufacturer and marketer of beauty and related products, with operations started in 1886 one b) Ownership interest of non-controlling shareholders The Company opted to measure any non-controlling interest initially by the proportionate interest in acquiree’s identifiable net assets on the acquisition date. Changes in the Company’s interest in a subsidiary that do not result in loss of control are recorded as “Transactions with shareholders” in the statement of changes in equity. As at December 31, 2020 2019
3.4 Business combinations and goodwill Business combinations (except for those involving entities under common control) are accounted for by applying the acquisition method. The consideration transferred is measured at fair value as at the date of the acquisition, as well as the identifiable assets acquired, and liabilities assumed. The consideration transferred does not include amounts related to the settlement of pre-existing relationships, which are generally recognized in the statement of income for the yea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The financial assets and liabilities assumed are assessed for appropriate classification and designation in accordance with the contractual terms, economic circumstances and pertinent conditions as at the acquisition date. Acquisition-related costs are recorded as expenses as incurred and recognized as other operating expenses. Any goodwill arising from the transaction is tested annually for impairment, and when circumstances indicate that the carrying value may be impaired. Goodwill is initially measured at cost, as the excess of the aggregate amount of (i) the consideration transferred, measured at fair value;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mmediately in the statement of income. Subsequently, goodwill is measured at cost less any accumulated impairment losses. For the purpose of impairment testing, goodwill acquired in a business combination is, from the acquisition date, allocated to each of the Company’s cash-generating units (“CGU”) that are expected to benefit from the combination, irrespective of whether other assets or liabilities of the acquiree are assigned to those units. In a business combination involving entities under common control, in which all of the combining entities or business are ultimately controlled by the same party or parties both before and after the business combination, and that control is not transitory, the Company applies the predecessor accounting method. When applying this method, the financial statements consider the historical accounting records of the acquired entity as equivalent to the Company's records, reflecting (a) the operating results and equity position of the acquired company in previous years; (b) the operating results of the Company and its acquired entity resulting from the restructuring; (c) the Company's assets and liabilities at historical cost (and at the preceding fair value, when applicable); and (d) the earnings per share of the Company in all years presented (adjusted when applicable). In these cases, therefore, there is no calculation of goodwill and any effect recorded in equity.
3.5 Cash and cash equivalents Cash and cash equivalents are maintained for the purpose of meeting short-term cash commitments, not for investment or other purposes. Cash and cash equivalents include cash, bank deposits and short-term investments realizable within 90
3.6 Financial instruments 3.6.1 Initial recognition and measurement Upon initial recognition, a financial asset is measured at fair value and, subsequently, is measured at amortized cost, at fair value through other comprehensive income (“FVTOCI”), or at fair value through profit or loss (“FVTPL”). The classification of financial assets at initial recognition depends on the characteristics of the contractual cash flows of the financial asset and Company’s business model for the management of these financial assets. The business model for managing financial assets refers to how the company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Except for trade receivable that do not contain a significant financing component or to which the Company has applied the practical expedient, the Company initially measures a financial asset at its fair value plus transaction costs, in the case of financial asset not measured at fair value through profit or loss. In general, all financial assets are subsequently measured at fair value through profit or loss. Subsequent measurement Financial assets at amortized cost Financial assets at amortized cost are subsequently measured using the effective interest method and are subject to impairment analysis. Gains or losses are recognized in the statement of income when the asset is derecognized, modified, or impaired. The financial assets of the Company classified as at amortized cost include trade receivable, other current assets (except for carbon credits measured at fair value, as disclosed in note 3 9 6.6 Financial assets at fair value through OCI (debt instruments) For debt instruments at fair value through OCI, interest income, foreign exchange remeasurement and impairment losses or reversals are recognized in the statement of income and calculated in the same manner as for financial assets measured at amortized cost. The resulting changes in fair value are recognized in OCI; upon derecognition, the cumulative fair value change recognized in OCI is recycled to profit or loss. The Company does not hold any financial asset classified under this category. Financial assets classified as at fair value through OCI (equity instruments) Upon initial recognition, the Company can elect to irrevocably classify its equity investments as equity instruments designated at fair value through OCI when they meet the definition of equity under IAS 32 Gains and losses on these financial assets are never classified to profit or loss. Dividends are recognized as other operating income (expenses), net, in the statement of income when the right of payment has been established, except when the Company benefits from such proceeds as a recovery of part of the financial asset’s cost, in which case, such gains are recorded in OCI. Equity instruments classified as at fair value through OCI are not subject to impairment assessment. The Company does not hold any financial asset classified under this category. Financial assets at fair value through profit or loss Financial assets at fair value through profit or loss are presented in the statement of financial position at fair value with net changes in fair value recognized in the statement of income. This category includes derivative instruments and short-term investments which the Company had not irrevocably elected to classify as at fair value through OCI. Reassessment only occurs if there is either a change in the terms of the contract that significantly modifies the cash flows that would otherwise be required or a reclassification of a financial asset out of the fair value through profit or loss category. Derecognition (write-off) of financial instruments A financial asset (or, where applicable, a part of a financial asset or part of a group of similar financial assets) is derecognized when the rights to receive cash flows from the asset have expired, when the Company transfer its rights or risk to receive cash flows of the asset or when the Company have assumed an obligation to pay the full amount of received cash flows, without significant delay to a third party under an on-lending agreement and either (i) the Company transfer substantially all risks and benefits of the asset, or (ii) the Company neither transferred nor retained substantially all risks and benefits of the asset, but transferred the control of asset. When the Company transfer its rights to receive cash flows of an asset or execute an on-lending agreement, it assesses whether, and at which extent, they have retained the risks and benefits of ownership. When the Company neither transfers or retains substantially all risks and benefits of the asset, nor transferred the control over the asset, the Company continue to recognize the asset transferred to the extent of its continued involvement. In this case, the Company also recognize an associated liability. The transferred asset and the associated liability are measured on a basis that reflects the rights and obligations that the Company have retained. Impairment of financial assets The Company recognize an allowance for expected credit losses (“ECL”) for all debt instruments not held at fair value through profit or loss. ECLs are based on the difference between the contractual cash flows due in accordance with the contract and all the cash flows that the Company expect to receive, discounted at an approximation of the original effective interest rate. ECLs are recognized in two 12 12 For trade receivable, the Company apply a simplified approach in calculating ECLs. Therefore, the Company does not track changes in credit risk, but instead recognize a loss allowance based on lifetime ECLs at each reporting date. The Company have recorded a provision that is based on its historical credit loss experience, adjusted for forward-looking factors specific to the debtors and the economic environment. Further details are disclosed in note 5 6 The Company consider a financial asset in default when internal or external information indicates that the Company is unlikely to receive the outstanding contractual amounts in full. A financial asset is written off when there is no reasonable expectation of recovering the contractual cash flows. 3.6.2 Initial recognition and measurement All financial liabilities are recognized initially at fair value and, in the case of borrowings, financing and debentures, net of directly attributable transaction costs. The Company financial liabilities include borrowings, financing and debentures (note 19 6 20 Subsequent measurement For purposes of subsequent measurement, financial liabilities are classified in two Financial liabilities at fair value through profit or loss Financial liabilities at fair value through profit or loss include financial liabilities held for trading and financial liabilities classifi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AS 39 Gains or losses on liabilities held for trading are recognized in the statement of income. Financial liabilities designated upon initial recognition at fair value through profit or loss are designated at the initial date of recognition, and only if the criteria in IFRS 9 3.6.3 3.9 Financial liabilities at amortized cost This is the most relevant category for the Company. After initial recognition, interest-bearing borrowings and financing are subsequently measured at amortized cost using the effective interest method. Gains and losses are recognized in profit or loss when the liabilities are derecognized as well as through the effective interest rate amortization process. Amortized cost is calculated by considering any premium or discount on acquisition and fees or costs that are an integral part of the effective interest method. The effective interest amortization is included as finance costs in the statement of income. This category generally applies to borrowings and financing granted and contracted, subject to interest, included in note 19 Derecognition A financial liability is derecognized when the obligation under the liability is discharged,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to realize the assets and settle the liabilities simultaneously. The offsetting of financial instruments is also applied to bank balances subject to the central treasury management system (“cash pooling”) instituted with the financial institution, in which the current account positions of the Company (including overdraft balances) they are offset since the Company has a legally enforceable right to settle at the net amount and intends to settle the positions on a net basis. 3.6.3 Derivative financial instruments Derivative instruments transactions contracted by the Company consist of swaps and non-deliverable forwards (“NDF”) intended exclusively to hedge against the foreign exchange risks related to balance sheet positions, acquisitions of inputs and property, plant and equipment, forecasted exports and forecasted foreign-denominated cash outflows for capital increases in foreign subsidiaries. They are measured at fair value, and changes in fair value are recognized through profit or loss, except when they are designated as cash flow hedges, to which changes in fair value are recorded in OCI. The fair value of derivative instruments is measured based on information on each contracted transaction and related market inputs as at reporting date, such as interest and exchange rates. For the purpose of hedge accounting, hedges are classified as (i) fair value hedges when hedging the exposure to changes in the fair value of a recognized asset or liability or an unrecognized firm commitment; (ii) cash flow hedges when hedging the exposure to variability in cash flows that is either attributable to a particular risk associated with a recognized asset or liability or a highly probable forecast transaction or the foreign currency risk in an unrecognized firm commitment; or (iii) hedges of a net investment in a foreign operation. Even with the adoption of IFRS 9 39 7.2.21 9 At the inception of a hedge relationship, the Company formally designate and document the hedge relationship to which it wishes to apply hedge accounting, the risk management objective and the strategy for undertaking the hedge. The documentation includes identification of the hedging instrument, the hedged item, the nature of the risk being hedged and how the Company will assess the effectiveness of changes in the hedging instrument’s fair value in offsetting the exposure to changes in the hedged item’s fair value or cash flows attributable to the hedged risk. Such hedges are expected to be highly effective in achieving offsetting changes in fair value or cash flows and are assessed on an ongoing basis to determine that they actually have been highly effective throughout the financial reporting periods for which they were designated. During the years ended on December 31, 2020 2019 2018 . Cash flow hedges Consists in providing hedge against changes in cash flows attributable to a specific risk related to a known asset or liability or a highly probable forecast transaction and that may affect profit or loss. The effective portion of changes in fair value of derivative instruments that is designated and qualified as cash flow hedge is recognized in OCI and accumulated in the item “Gain (loss) from cash flow hedge operations” and “tax effect on gain (loss) from cash flow hedge operations”. In a cash flow hedge, the effective portion of gain or loss from the hedge instrument is recognized directly in OCI, in equity, while the ineffective portion of hedge is immediately recognized in finance income (expenses). For the years ended on December 31, 2020 2019 2018 6 6 80 125 Hedge accounting is discontinued when the Company terminate the hedge relationship, the hedge instrument matures or is sold, revoked or executed, or no longer qualifies to hedge accounting. Any gains or losses recognized in OCI and accumulated shareholders ’ as of a certain If a planned transaction results in the subsequent recognition of a non-financial asset or liability, the cumulative gain or loss in OCI is reclassified to profit or loss during the same year for which the non-financial asset acquired or non-financial liability assumed affects the profit or loss. For example, when the non-financial asset is depreciated or sold. Conversely, if a planned transaction results in the subsequent recognition of a financial asset or liability, the cumulative gain or loss in OCI is recycled to profit or loss during the same period for which the financial asset acquired or financial liability assumed affects the profit or loss. For example, when financial income or expense is recognized. When the forecasted transaction is no longer expected, cumulative gains or losses deferred in equity are immediately recognized in the statement of income. The Company assesses, throughout the hedge term, the effectiveness of its derivative financial instruments, as well as changes in their fair value. For the years ended December 31, 2020 2019 2018 6 6
3.7 Trade receivable Trade receivable correspond to amounts receivable for the sale of goods and services in the normal course of the activities of the Company and are recognized to the extent that the consideration that is unconditional is due by the customer (that is, only the passage of time required before payment of the consideration is due).
3.8 Inventories Inventories are valued at the lower of cost and net realizable value. Net realizable value is the estimated selling price in the ordinary course of business, less estimated costs of completion and the estimated costs necessary to make the sale. The Company consider the following items when determining its provision for inventory losses: discontinued products, products with slow turnover, expired products or products nearing the expiration date and products that do not meet quality standards, recorded as “Cost of sales”.
3.9 Carbon Credits – Carbon Neutral Program In 2007 37 The liability is estimated through annually audited inventories of carbon emissions and measured at fair value based on the market price for the acquisition of licenses for neutralization. On December 31, 2020, the balance recorded as "Other non-current liabilities" (see note 2 3 2007 2020 The Company elected to make purchases of carbon credits by investing in projects with environmental benefits arising from the voluntary market. Thus, the costs will generate carbon credits after completion or maturation of these projects. Such expenses were recorded at their respective fair value in the line item “Other current assets” (see note 15 Upon effective delivery of the related carbon credit certificates to the Company, the obligation of being carbon neutral is effectively fulfilled; therefore, the asset balances are offset against those of the liabilities. The difference between the carrying amounts of assets and liabilities as at December 31, 2020
3.10 Property, plant and equipment Property, plant and equipment is measured at cost of acquisition or construction, plus interest capitalized during construction period, in the case of qualifying assets, and reduced by accumulated depreciation and impairment losses, if applicable. Depreciation methods, useful lives and residual values are reviewed at each reporting date and adjusted, if applicable. Land is not depreciated. Depreciation of the other assets is calculated to reduce the cost of items of property, plant and equipment less their estimated residual values using the straight-line method over their useful lives and is recognized in the statement of income. The estimated useful lives of the assets are mentioned in note 1 6 Gains and losses on disposals are calculated by comparing the proceeds from the sale with the net carrying amount and are recognized in the statement of income as “Other operating income (expenses), net”. Subsequent expenditure is capitalized only if it is probable that the future economic benefits associated with the expenditure will flow to the Company
3.11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reporting date.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and when circumstances indicate that the carrying value may be impaired, either individually or at the CGU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eiver of the asse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in the line item “other operating income (expenses), net”. The main classes of intangibles are set forth below. 3.11.1 Licenses of software and enterprise management systems acquired are capitalized and amortized according to the useful lives described in note 1 7 System acquisition and implementation costs are capitalized as intangible assets when the asset is identified, when there is evidence that future economic benefits will flow into the entity and when the asset is controlled by the Company, taking into consideration its economic and technologic viability. The amounts incurred on software development recognized as assets are amortized under the straight-line method over its estimated useful life. The expenditures related to software maintenance are expensed when incurred. 3.11.2 patents Separately acquired trademarks and patents are stated at their historical cost. Trademarks and patents acquired in a business combination are recognized at fair value on the acquisition date. For trademarks and patents with definite useful lives, amortization is calculated on a straight-line basis at the annual rates described in note 1 7 3.11.3 Relationships with retail clients, franchisees and sub-franchisees acquired in business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1" customWidth="1" min="5" max="5"/>
    <col width="22" customWidth="1" min="6" max="6"/>
  </cols>
  <sheetData>
    <row r="1">
      <c r="A1" s="1" t="inlineStr">
        <is>
          <t>Financial Risk Management - Disclosure Of Net Foreign Exchange Exposure (Detail) R$ in Thousands, $ in Thousands</t>
        </is>
      </c>
      <c r="C1" s="2" t="inlineStr">
        <is>
          <t>12 Months Ended</t>
        </is>
      </c>
    </row>
    <row r="2">
      <c r="C2" s="2" t="inlineStr">
        <is>
          <t>Dec. 31, 2020USD ($)</t>
        </is>
      </c>
      <c r="D2" s="2" t="inlineStr">
        <is>
          <t>Dec. 31, 2020BRL (R$)</t>
        </is>
      </c>
      <c r="E2" s="2" t="inlineStr">
        <is>
          <t>Dec. 31, 2020USD ($)</t>
        </is>
      </c>
      <c r="F2" s="2" t="inlineStr">
        <is>
          <t>Dec. 31, 2019BRL (R$)</t>
        </is>
      </c>
    </row>
    <row r="3">
      <c r="A3" s="3" t="inlineStr">
        <is>
          <t>Disclosure Of Net Foreign Exchange Exposure [Line Items]</t>
        </is>
      </c>
    </row>
    <row r="4">
      <c r="A4" s="4" t="inlineStr">
        <is>
          <t>Fair value of “financial” derivatives | R$</t>
        </is>
      </c>
      <c r="D4" s="6" t="inlineStr">
        <is>
          <t>R$ 4680478</t>
        </is>
      </c>
      <c r="F4" s="6" t="inlineStr">
        <is>
          <t>R$ 3729691</t>
        </is>
      </c>
    </row>
    <row r="5">
      <c r="A5" s="4" t="inlineStr">
        <is>
          <t>Trade receivable recorded in Brazil in foreign currency | R$</t>
        </is>
      </c>
      <c r="D5" s="5" t="n">
        <v>236782</v>
      </c>
      <c r="F5" s="5" t="n">
        <v>10007</v>
      </c>
    </row>
    <row r="6">
      <c r="A6" s="4" t="inlineStr">
        <is>
          <t>Borrowings and financing in Brazil in foreign currency | R$</t>
        </is>
      </c>
      <c r="B6" s="4" t="inlineStr">
        <is>
          <t>[1]</t>
        </is>
      </c>
      <c r="D6" s="5" t="n">
        <v>-4246692</v>
      </c>
      <c r="F6" s="5" t="n">
        <v>-3381959</v>
      </c>
    </row>
    <row r="7">
      <c r="A7" s="4" t="inlineStr">
        <is>
          <t>Trade payable registered in Brazil in foreign currency | R$</t>
        </is>
      </c>
      <c r="D7" s="6" t="inlineStr">
        <is>
          <t>R$ 14459</t>
        </is>
      </c>
      <c r="F7" s="6" t="inlineStr">
        <is>
          <t>R$ 10543</t>
        </is>
      </c>
    </row>
    <row r="8">
      <c r="A8" s="4" t="inlineStr">
        <is>
          <t>Scenario - Real (5.1967 Parity - R$ vs US$)</t>
        </is>
      </c>
    </row>
    <row r="9">
      <c r="A9" s="3" t="inlineStr">
        <is>
          <t>Disclosure Of Net Foreign Exchange Exposure [Line Items]</t>
        </is>
      </c>
    </row>
    <row r="10">
      <c r="A10" s="4" t="inlineStr">
        <is>
          <t>Fair value of “financial” derivatives</t>
        </is>
      </c>
      <c r="E10" s="8" t="n">
        <v>4680478</v>
      </c>
    </row>
    <row r="11">
      <c r="A11" s="4" t="inlineStr">
        <is>
          <t>Trade receivable recorded in Brazil in foreign currency</t>
        </is>
      </c>
      <c r="E11" s="5" t="n">
        <v>236782</v>
      </c>
    </row>
    <row r="12">
      <c r="A12" s="4" t="inlineStr">
        <is>
          <t>Borrowings and financing in Brazil in foreign currency</t>
        </is>
      </c>
      <c r="E12" s="5" t="n">
        <v>-4246692</v>
      </c>
    </row>
    <row r="13">
      <c r="A13" s="4" t="inlineStr">
        <is>
          <t>Trade payable registered in Brazil in foreign currency</t>
        </is>
      </c>
      <c r="E13" s="5" t="n">
        <v>-14459</v>
      </c>
    </row>
    <row r="14">
      <c r="A14" s="4" t="inlineStr">
        <is>
          <t>Scenario - Probable (5.1880 Parity - R$ vs US$)</t>
        </is>
      </c>
    </row>
    <row r="15">
      <c r="A15" s="3" t="inlineStr">
        <is>
          <t>Disclosure Of Net Foreign Exchange Exposure [Line Items]</t>
        </is>
      </c>
    </row>
    <row r="16">
      <c r="A16" s="4" t="inlineStr">
        <is>
          <t>Fair value of “financial” derivatives</t>
        </is>
      </c>
      <c r="E16" s="5" t="n">
        <v>-7881</v>
      </c>
    </row>
    <row r="17">
      <c r="A17" s="4" t="inlineStr">
        <is>
          <t>Trade receivable recorded in Brazil in foreign currency</t>
        </is>
      </c>
      <c r="E17" s="5" t="n">
        <v>-399</v>
      </c>
    </row>
    <row r="18">
      <c r="A18" s="4" t="inlineStr">
        <is>
          <t>Borrowings and financing in Brazil in foreign currency</t>
        </is>
      </c>
      <c r="E18" s="5" t="n">
        <v>7151</v>
      </c>
    </row>
    <row r="19">
      <c r="A19" s="4" t="inlineStr">
        <is>
          <t>Trade payable registered in Brazil in foreign currency</t>
        </is>
      </c>
      <c r="E19" s="5" t="n">
        <v>24</v>
      </c>
    </row>
    <row r="20">
      <c r="A20" s="4" t="inlineStr">
        <is>
          <t>Impact on net income and equity</t>
        </is>
      </c>
      <c r="C20" s="8" t="n">
        <v>-1105</v>
      </c>
    </row>
    <row r="21">
      <c r="A21" s="4" t="inlineStr">
        <is>
          <t>Scenario I - Depreciation 25% (3.8910 Parity - R$ vs US$)</t>
        </is>
      </c>
    </row>
    <row r="22">
      <c r="A22" s="3" t="inlineStr">
        <is>
          <t>Disclosure Of Net Foreign Exchange Exposure [Line Items]</t>
        </is>
      </c>
    </row>
    <row r="23">
      <c r="A23" s="4" t="inlineStr">
        <is>
          <t>Fair value of “financial” derivatives</t>
        </is>
      </c>
      <c r="E23" s="5" t="n">
        <v>-1570668</v>
      </c>
    </row>
    <row r="24">
      <c r="A24" s="4" t="inlineStr">
        <is>
          <t>Trade receivable recorded in Brazil in foreign currency</t>
        </is>
      </c>
      <c r="E24" s="5" t="n">
        <v>-79459</v>
      </c>
    </row>
    <row r="25">
      <c r="A25" s="4" t="inlineStr">
        <is>
          <t>Borrowings and financing in Brazil in foreign currency</t>
        </is>
      </c>
      <c r="E25" s="5" t="n">
        <v>1425099</v>
      </c>
    </row>
    <row r="26">
      <c r="A26" s="4" t="inlineStr">
        <is>
          <t>Trade payable registered in Brazil in foreign currency</t>
        </is>
      </c>
      <c r="E26" s="5" t="n">
        <v>4852</v>
      </c>
    </row>
    <row r="27">
      <c r="A27" s="4" t="inlineStr">
        <is>
          <t>Impact on net income and equity</t>
        </is>
      </c>
      <c r="C27" s="5" t="n">
        <v>-220176</v>
      </c>
    </row>
    <row r="28">
      <c r="A28" s="4" t="inlineStr">
        <is>
          <t>Scenario II - Depreciation 50% (2.5940 Parity - R$ vs US$)</t>
        </is>
      </c>
    </row>
    <row r="29">
      <c r="A29" s="3" t="inlineStr">
        <is>
          <t>Disclosure Of Net Foreign Exchange Exposure [Line Items]</t>
        </is>
      </c>
    </row>
    <row r="30">
      <c r="A30" s="4" t="inlineStr">
        <is>
          <t>Fair value of “financial” derivatives</t>
        </is>
      </c>
      <c r="E30" s="5" t="n">
        <v>-4696241</v>
      </c>
    </row>
    <row r="31">
      <c r="A31" s="4" t="inlineStr">
        <is>
          <t>Trade receivable recorded in Brazil in foreign currency</t>
        </is>
      </c>
      <c r="E31" s="5" t="n">
        <v>-237579</v>
      </c>
    </row>
    <row r="32">
      <c r="A32" s="4" t="inlineStr">
        <is>
          <t>Borrowings and financing in Brazil in foreign currency</t>
        </is>
      </c>
      <c r="E32" s="5" t="n">
        <v>4260994</v>
      </c>
    </row>
    <row r="33">
      <c r="A33" s="4" t="inlineStr">
        <is>
          <t>Trade payable registered in Brazil in foreign currency</t>
        </is>
      </c>
      <c r="E33" s="8" t="n">
        <v>14508</v>
      </c>
    </row>
    <row r="34">
      <c r="A34" s="4" t="inlineStr">
        <is>
          <t>Impact on net income and equity</t>
        </is>
      </c>
      <c r="C34" s="8" t="n">
        <v>-658318</v>
      </c>
    </row>
    <row r="35"/>
    <row r="36">
      <c r="A36" s="4" t="inlineStr">
        <is>
          <t>[1]</t>
        </is>
      </c>
      <c r="B36" s="4" t="inlineStr">
        <is>
          <t>Excluding transaction costs.</t>
        </is>
      </c>
    </row>
  </sheetData>
  <mergeCells count="4">
    <mergeCell ref="A1:B2"/>
    <mergeCell ref="D1:E1"/>
    <mergeCell ref="A35:E35"/>
    <mergeCell ref="B36:E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Detailed Information About Cash Flow Hedged Items (Detail) R$ in Thousands</t>
        </is>
      </c>
      <c r="B1" s="2" t="inlineStr">
        <is>
          <t>12 Months Ended</t>
        </is>
      </c>
    </row>
    <row r="2">
      <c r="B2" s="2" t="inlineStr">
        <is>
          <t>Dec. 31, 2020BRL (R$)</t>
        </is>
      </c>
    </row>
    <row r="3">
      <c r="A3" s="3" t="inlineStr">
        <is>
          <t>Disclosure of financial assets [line items]</t>
        </is>
      </c>
    </row>
    <row r="4">
      <c r="A4" s="4" t="inlineStr">
        <is>
          <t>Notional value</t>
        </is>
      </c>
      <c r="B4" s="6" t="inlineStr">
        <is>
          <t>R$ 3690054</t>
        </is>
      </c>
    </row>
    <row r="5">
      <c r="A5" s="4" t="inlineStr">
        <is>
          <t>Fair value</t>
        </is>
      </c>
      <c r="B5" s="5" t="n">
        <v>1873764</v>
      </c>
    </row>
    <row r="6">
      <c r="A6" s="4" t="inlineStr">
        <is>
          <t>Accumulated contract gain (loss)</t>
        </is>
      </c>
      <c r="B6" s="5" t="n">
        <v>243437</v>
      </c>
    </row>
    <row r="7">
      <c r="A7" s="4" t="inlineStr">
        <is>
          <t>Gain in the 12-month period</t>
        </is>
      </c>
      <c r="B7" s="6" t="inlineStr">
        <is>
          <t>R$ 178006</t>
        </is>
      </c>
    </row>
    <row r="8">
      <c r="A8" s="4" t="inlineStr">
        <is>
          <t>Currency Swap Contract One [Member]</t>
        </is>
      </c>
    </row>
    <row r="9">
      <c r="A9" s="3" t="inlineStr">
        <is>
          <t>Disclosure of financial assets [line items]</t>
        </is>
      </c>
    </row>
    <row r="10">
      <c r="A10" s="4" t="inlineStr">
        <is>
          <t>Hedged item</t>
        </is>
      </c>
      <c r="B10" s="4" t="inlineStr">
        <is>
          <t>Currency</t>
        </is>
      </c>
    </row>
    <row r="11">
      <c r="A11" s="4" t="inlineStr">
        <is>
          <t>Notional currency</t>
        </is>
      </c>
      <c r="B11" s="4" t="inlineStr">
        <is>
          <t>BRL</t>
        </is>
      </c>
    </row>
    <row r="12">
      <c r="A12" s="4" t="inlineStr">
        <is>
          <t>Notional value</t>
        </is>
      </c>
      <c r="B12" s="6" t="inlineStr">
        <is>
          <t>R$ 2576020</t>
        </is>
      </c>
    </row>
    <row r="13">
      <c r="A13" s="4" t="inlineStr">
        <is>
          <t>Fair value</t>
        </is>
      </c>
      <c r="B13" s="5" t="n">
        <v>1879348</v>
      </c>
    </row>
    <row r="14">
      <c r="A14" s="4" t="inlineStr">
        <is>
          <t>Accumulated contract gain (loss)</t>
        </is>
      </c>
      <c r="B14" s="5" t="n">
        <v>249021</v>
      </c>
    </row>
    <row r="15">
      <c r="A15" s="4" t="inlineStr">
        <is>
          <t>Gain in the 12-month period</t>
        </is>
      </c>
      <c r="B15" s="6" t="inlineStr">
        <is>
          <t>R$ 183342</t>
        </is>
      </c>
    </row>
    <row r="16">
      <c r="A16" s="4" t="inlineStr">
        <is>
          <t>Forward contract (The Body Shop)</t>
        </is>
      </c>
    </row>
    <row r="17">
      <c r="A17" s="3" t="inlineStr">
        <is>
          <t>Disclosure of financial assets [line items]</t>
        </is>
      </c>
    </row>
    <row r="18">
      <c r="A18" s="4" t="inlineStr">
        <is>
          <t>Hedged item</t>
        </is>
      </c>
      <c r="B18" s="4" t="inlineStr">
        <is>
          <t>Currency</t>
        </is>
      </c>
    </row>
    <row r="19">
      <c r="A19" s="4" t="inlineStr">
        <is>
          <t>Notional currency</t>
        </is>
      </c>
      <c r="B19" s="4" t="inlineStr">
        <is>
          <t>BRL</t>
        </is>
      </c>
    </row>
    <row r="20">
      <c r="A20" s="4" t="inlineStr">
        <is>
          <t>Notional value</t>
        </is>
      </c>
      <c r="B20" s="6" t="inlineStr">
        <is>
          <t>R$ 1096227</t>
        </is>
      </c>
    </row>
    <row r="21">
      <c r="A21" s="4" t="inlineStr">
        <is>
          <t>Fair value</t>
        </is>
      </c>
      <c r="B21" s="5" t="n">
        <v>-4882</v>
      </c>
    </row>
    <row r="22">
      <c r="A22" s="4" t="inlineStr">
        <is>
          <t>Accumulated contract gain (loss)</t>
        </is>
      </c>
      <c r="B22" s="5" t="n">
        <v>-4882</v>
      </c>
    </row>
    <row r="23">
      <c r="A23" s="4" t="inlineStr">
        <is>
          <t>Gain in the 12-month period</t>
        </is>
      </c>
      <c r="B23" s="6" t="inlineStr">
        <is>
          <t>R$ 5135</t>
        </is>
      </c>
    </row>
    <row r="24">
      <c r="A24" s="4" t="inlineStr">
        <is>
          <t>Forward contract (Natura Indústria)</t>
        </is>
      </c>
    </row>
    <row r="25">
      <c r="A25" s="3" t="inlineStr">
        <is>
          <t>Disclosure of financial assets [line items]</t>
        </is>
      </c>
    </row>
    <row r="26">
      <c r="A26" s="4" t="inlineStr">
        <is>
          <t>Hedged item</t>
        </is>
      </c>
      <c r="B26" s="4" t="inlineStr">
        <is>
          <t>Currency</t>
        </is>
      </c>
    </row>
    <row r="27">
      <c r="A27" s="4" t="inlineStr">
        <is>
          <t>Notional currency</t>
        </is>
      </c>
      <c r="B27" s="4" t="inlineStr">
        <is>
          <t>BRL</t>
        </is>
      </c>
    </row>
    <row r="28">
      <c r="A28" s="4" t="inlineStr">
        <is>
          <t>Notional value</t>
        </is>
      </c>
      <c r="B28" s="6" t="inlineStr">
        <is>
          <t>R$ 17807</t>
        </is>
      </c>
    </row>
    <row r="29">
      <c r="A29" s="4" t="inlineStr">
        <is>
          <t>Fair value</t>
        </is>
      </c>
      <c r="B29" s="5" t="n">
        <v>-702</v>
      </c>
    </row>
    <row r="30">
      <c r="A30" s="4" t="inlineStr">
        <is>
          <t>Accumulated contract gain (loss)</t>
        </is>
      </c>
      <c r="B30" s="5" t="n">
        <v>-702</v>
      </c>
    </row>
    <row r="31">
      <c r="A31" s="4" t="inlineStr">
        <is>
          <t>Gain in the 12-month period</t>
        </is>
      </c>
      <c r="B31" s="6" t="inlineStr">
        <is>
          <t>R$ 201</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Detailed Information About Cash Flow Hedged Reserve Booked Under Other Comprehensive Income (Detail)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Cash Flow Hedged Reserve Booked Under Other Comprehensive Income [Abstract]</t>
        </is>
      </c>
    </row>
    <row r="4">
      <c r="A4" s="4" t="inlineStr">
        <is>
          <t>Cash flow hedge beginning of balance</t>
        </is>
      </c>
      <c r="B4" s="6" t="inlineStr">
        <is>
          <t>R$ 42729</t>
        </is>
      </c>
      <c r="C4" s="6" t="inlineStr">
        <is>
          <t>R$ 27840</t>
        </is>
      </c>
    </row>
    <row r="5">
      <c r="A5" s="4" t="inlineStr">
        <is>
          <t>Change in the fair value of hedge instrument recognized in OCI</t>
        </is>
      </c>
      <c r="B5" s="5" t="n">
        <v>178006</v>
      </c>
      <c r="C5" s="5" t="n">
        <v>107337</v>
      </c>
      <c r="D5" s="6" t="inlineStr">
        <is>
          <t>R$ 45202</t>
        </is>
      </c>
    </row>
    <row r="6">
      <c r="A6" s="4" t="inlineStr">
        <is>
          <t>Tax effects on fair value of hedge instrument</t>
        </is>
      </c>
      <c r="B6" s="5" t="n">
        <v>-61658</v>
      </c>
      <c r="C6" s="5" t="n">
        <v>-36768</v>
      </c>
      <c r="D6" s="5" t="n">
        <v>15384</v>
      </c>
    </row>
    <row r="7">
      <c r="A7" s="4" t="inlineStr">
        <is>
          <t>Cash flow hedge end of balance</t>
        </is>
      </c>
      <c r="B7" s="6" t="inlineStr">
        <is>
          <t>R$ 159077</t>
        </is>
      </c>
      <c r="C7" s="6" t="inlineStr">
        <is>
          <t>R$ 42729</t>
        </is>
      </c>
      <c r="D7" s="6" t="inlineStr">
        <is>
          <t>R$ 2784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Risk Management - Disclosure of Detailed Information About Interest Rate Risks of Transactions (Detail) R$ in Thousands</t>
        </is>
      </c>
      <c r="B1" s="2" t="inlineStr">
        <is>
          <t>12 Months Ended</t>
        </is>
      </c>
    </row>
    <row r="2">
      <c r="B2" s="2" t="inlineStr">
        <is>
          <t>Dec. 31, 2020BRL (R$)</t>
        </is>
      </c>
    </row>
    <row r="3">
      <c r="A3" s="3" t="inlineStr">
        <is>
          <t>Disclosure of Detailed Information About Interest Rate Risks of Transactions [Abstract]</t>
        </is>
      </c>
    </row>
    <row r="4">
      <c r="A4" s="4" t="inlineStr">
        <is>
          <t>Total borrowings and financing - in local currency</t>
        </is>
      </c>
      <c r="B4" s="6" t="inlineStr">
        <is>
          <t>R$ 9591809</t>
        </is>
      </c>
    </row>
    <row r="5">
      <c r="A5" s="4" t="inlineStr">
        <is>
          <t>Operations in foreign currency with derivatives related to CDI</t>
        </is>
      </c>
      <c r="B5" s="5" t="n">
        <v>-4231104</v>
      </c>
      <c r="C5" s="4" t="inlineStr">
        <is>
          <t>[1]</t>
        </is>
      </c>
    </row>
    <row r="6">
      <c r="A6" s="4" t="inlineStr">
        <is>
          <t>Short-term investments</t>
        </is>
      </c>
      <c r="B6" s="5" t="n">
        <v>3865319</v>
      </c>
    </row>
    <row r="7">
      <c r="A7" s="4" t="inlineStr">
        <is>
          <t>Net exposure</t>
        </is>
      </c>
      <c r="B7" s="6" t="inlineStr">
        <is>
          <t>R$ 9957594</t>
        </is>
      </c>
    </row>
    <row r="8"/>
    <row r="9">
      <c r="A9" s="4" t="inlineStr">
        <is>
          <t>[1]</t>
        </is>
      </c>
      <c r="B9" s="4" t="inlineStr">
        <is>
          <t>This refers to transactions involving derivatives related to CDI to hedge the borrowings and financing arrangements raised in foreign currency in Brazil.</t>
        </is>
      </c>
    </row>
  </sheetData>
  <mergeCells count="5">
    <mergeCell ref="A1:A2"/>
    <mergeCell ref="B1:C1"/>
    <mergeCell ref="B2:C2"/>
    <mergeCell ref="A8:C8"/>
    <mergeCell ref="B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Net Exposure to Interest Rate Risk by Scenario (Detail) - Interest rate risk [member] R$ in Thousands</t>
        </is>
      </c>
      <c r="B1" s="2" t="inlineStr">
        <is>
          <t>12 Months Ended</t>
        </is>
      </c>
    </row>
    <row r="2">
      <c r="B2" s="2" t="inlineStr">
        <is>
          <t>Dec. 31, 2020BRL (R$)</t>
        </is>
      </c>
    </row>
    <row r="3">
      <c r="A3" s="3" t="inlineStr">
        <is>
          <t>Disclosure of risk management strategy related to hedge accounting [line items]</t>
        </is>
      </c>
    </row>
    <row r="4">
      <c r="A4" s="4" t="inlineStr">
        <is>
          <t>Risk</t>
        </is>
      </c>
      <c r="B4" s="4" t="inlineStr">
        <is>
          <t>Rate increase</t>
        </is>
      </c>
    </row>
    <row r="5">
      <c r="A5" s="4" t="inlineStr">
        <is>
          <t>Probable scenario [Member]</t>
        </is>
      </c>
    </row>
    <row r="6">
      <c r="A6" s="3" t="inlineStr">
        <is>
          <t>Disclosure of risk management strategy related to hedge accounting [line items]</t>
        </is>
      </c>
    </row>
    <row r="7">
      <c r="A7" s="4" t="inlineStr">
        <is>
          <t>Net liability</t>
        </is>
      </c>
      <c r="B7" s="6" t="inlineStr">
        <is>
          <t>R$ 3626</t>
        </is>
      </c>
    </row>
    <row r="8">
      <c r="A8" s="4" t="inlineStr">
        <is>
          <t>Scenario Two [Member]</t>
        </is>
      </c>
    </row>
    <row r="9">
      <c r="A9" s="3" t="inlineStr">
        <is>
          <t>Disclosure of risk management strategy related to hedge accounting [line items]</t>
        </is>
      </c>
    </row>
    <row r="10">
      <c r="A10" s="4" t="inlineStr">
        <is>
          <t>Net liability</t>
        </is>
      </c>
      <c r="B10" s="5" t="n">
        <v>-33235</v>
      </c>
    </row>
    <row r="11">
      <c r="A11" s="4" t="inlineStr">
        <is>
          <t>Scenario Three [Member]</t>
        </is>
      </c>
    </row>
    <row r="12">
      <c r="A12" s="3" t="inlineStr">
        <is>
          <t>Disclosure of risk management strategy related to hedge accounting [line items]</t>
        </is>
      </c>
    </row>
    <row r="13">
      <c r="A13" s="4" t="inlineStr">
        <is>
          <t>Net liability</t>
        </is>
      </c>
      <c r="B13" s="6" t="inlineStr">
        <is>
          <t>R$ 62844</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Risk Management - Summary of Working Capital Calculation (Detail) - BRL (R$) R$ in Thousands</t>
        </is>
      </c>
      <c r="B1" s="2" t="inlineStr">
        <is>
          <t>Dec. 31, 2020</t>
        </is>
      </c>
      <c r="C1" s="2" t="inlineStr">
        <is>
          <t>Dec. 31, 2019</t>
        </is>
      </c>
      <c r="D1" s="2" t="inlineStr">
        <is>
          <t>Dec. 31, 2018</t>
        </is>
      </c>
    </row>
    <row r="2">
      <c r="A2" s="3" t="inlineStr">
        <is>
          <t>Net current assets (liabilities) [abstract]</t>
        </is>
      </c>
    </row>
    <row r="3">
      <c r="A3" s="4" t="inlineStr">
        <is>
          <t>Total current assets</t>
        </is>
      </c>
      <c r="B3" s="6" t="inlineStr">
        <is>
          <t>R$ 18734820</t>
        </is>
      </c>
      <c r="C3" s="6" t="inlineStr">
        <is>
          <t>R$ 9430057</t>
        </is>
      </c>
    </row>
    <row r="4">
      <c r="A4" s="4" t="inlineStr">
        <is>
          <t>Total current liabilities</t>
        </is>
      </c>
      <c r="B4" s="5" t="n">
        <v>-16159586</v>
      </c>
      <c r="C4" s="5" t="n">
        <v>-7518423</v>
      </c>
      <c r="D4" s="6" t="inlineStr">
        <is>
          <t>R$ 4566881</t>
        </is>
      </c>
    </row>
    <row r="5">
      <c r="A5" s="4" t="inlineStr">
        <is>
          <t>Total net working capital</t>
        </is>
      </c>
      <c r="B5" s="6" t="inlineStr">
        <is>
          <t>R$ 2575234</t>
        </is>
      </c>
      <c r="C5" s="6" t="inlineStr">
        <is>
          <t>R$ 1911634</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Disclosure of Maturity Analysis for Non-Derivative Financial Liabilities (Detail) R$ in Thousands</t>
        </is>
      </c>
      <c r="B1" s="2" t="inlineStr">
        <is>
          <t>Dec. 31, 2020BRL (R$)</t>
        </is>
      </c>
    </row>
    <row r="2">
      <c r="A2" s="3" t="inlineStr">
        <is>
          <t>Disclosure of maturity analysis for non-derivative financial liabilities [line items]</t>
        </is>
      </c>
    </row>
    <row r="3">
      <c r="A3" s="4" t="inlineStr">
        <is>
          <t>Borrowings, financing and debentures</t>
        </is>
      </c>
      <c r="B3" s="6" t="inlineStr">
        <is>
          <t>R$ 13822913</t>
        </is>
      </c>
    </row>
    <row r="4">
      <c r="A4" s="4" t="inlineStr">
        <is>
          <t>Lease</t>
        </is>
      </c>
      <c r="B4" s="5" t="n">
        <v>3858455</v>
      </c>
    </row>
    <row r="5">
      <c r="A5" s="4" t="inlineStr">
        <is>
          <t>Payables to related parties, trade payables and reverse factoring operations</t>
        </is>
      </c>
      <c r="B5" s="5" t="n">
        <v>6774205</v>
      </c>
    </row>
    <row r="6">
      <c r="A6" s="4" t="inlineStr">
        <is>
          <t>Total expected cash flow [Member]</t>
        </is>
      </c>
    </row>
    <row r="7">
      <c r="A7" s="3" t="inlineStr">
        <is>
          <t>Disclosure of maturity analysis for non-derivative financial liabilities [line items]</t>
        </is>
      </c>
    </row>
    <row r="8">
      <c r="A8" s="4" t="inlineStr">
        <is>
          <t>Borrowings, financing and debentures</t>
        </is>
      </c>
      <c r="B8" s="5" t="n">
        <v>14764846</v>
      </c>
    </row>
    <row r="9">
      <c r="A9" s="4" t="inlineStr">
        <is>
          <t>Lease</t>
        </is>
      </c>
      <c r="B9" s="5" t="n">
        <v>4610685</v>
      </c>
    </row>
    <row r="10">
      <c r="A10" s="4" t="inlineStr">
        <is>
          <t>Payables to related parties, trade payables and reverse factoring operations</t>
        </is>
      </c>
      <c r="B10" s="5" t="n">
        <v>6774205</v>
      </c>
    </row>
    <row r="11">
      <c r="A11" s="4" t="inlineStr">
        <is>
          <t>Interest to be accrued [Member]</t>
        </is>
      </c>
    </row>
    <row r="12">
      <c r="A12" s="3" t="inlineStr">
        <is>
          <t>Disclosure of maturity analysis for non-derivative financial liabilities [line items]</t>
        </is>
      </c>
    </row>
    <row r="13">
      <c r="A13" s="4" t="inlineStr">
        <is>
          <t>Borrowings, financing and debentures, interest to be accrued</t>
        </is>
      </c>
      <c r="B13" s="5" t="n">
        <v>-941933</v>
      </c>
    </row>
    <row r="14">
      <c r="A14" s="4" t="inlineStr">
        <is>
          <t>Lease, interest to be accrued</t>
        </is>
      </c>
      <c r="B14" s="5" t="n">
        <v>-752230</v>
      </c>
    </row>
    <row r="15">
      <c r="A15" s="4" t="inlineStr">
        <is>
          <t>Payables to related parties, trade payables and reverse factoring operations</t>
        </is>
      </c>
      <c r="B15" s="4" t="inlineStr">
        <is>
          <t xml:space="preserve"> </t>
        </is>
      </c>
    </row>
    <row r="16">
      <c r="A16" s="4" t="inlineStr">
        <is>
          <t>Less than one year [member]</t>
        </is>
      </c>
    </row>
    <row r="17">
      <c r="A17" s="3" t="inlineStr">
        <is>
          <t>Disclosure of maturity analysis for non-derivative financial liabilities [line items]</t>
        </is>
      </c>
    </row>
    <row r="18">
      <c r="A18" s="4" t="inlineStr">
        <is>
          <t>Borrowings, financing and debentures</t>
        </is>
      </c>
      <c r="B18" s="5" t="n">
        <v>4047276</v>
      </c>
    </row>
    <row r="19">
      <c r="A19" s="4" t="inlineStr">
        <is>
          <t>Lease</t>
        </is>
      </c>
      <c r="B19" s="5" t="n">
        <v>1231622</v>
      </c>
    </row>
    <row r="20">
      <c r="A20" s="4" t="inlineStr">
        <is>
          <t>Payables to related parties, trade payables and reverse factoring operations</t>
        </is>
      </c>
      <c r="B20" s="5" t="n">
        <v>6774205</v>
      </c>
    </row>
    <row r="21">
      <c r="A21" s="4" t="inlineStr">
        <is>
          <t>One to five years [member]</t>
        </is>
      </c>
    </row>
    <row r="22">
      <c r="A22" s="3" t="inlineStr">
        <is>
          <t>Disclosure of maturity analysis for non-derivative financial liabilities [line items]</t>
        </is>
      </c>
    </row>
    <row r="23">
      <c r="A23" s="4" t="inlineStr">
        <is>
          <t>Borrowings, financing and debentures</t>
        </is>
      </c>
      <c r="B23" s="5" t="n">
        <v>9165849</v>
      </c>
    </row>
    <row r="24">
      <c r="A24" s="4" t="inlineStr">
        <is>
          <t>Lease</t>
        </is>
      </c>
      <c r="B24" s="5" t="n">
        <v>2644292</v>
      </c>
    </row>
    <row r="25">
      <c r="A25" s="4" t="inlineStr">
        <is>
          <t>Payables to related parties, trade payables and reverse factoring operations</t>
        </is>
      </c>
      <c r="B25" s="4" t="inlineStr">
        <is>
          <t xml:space="preserve"> </t>
        </is>
      </c>
    </row>
    <row r="26">
      <c r="A26" s="4" t="inlineStr">
        <is>
          <t>Over five years [member]</t>
        </is>
      </c>
    </row>
    <row r="27">
      <c r="A27" s="3" t="inlineStr">
        <is>
          <t>Disclosure of maturity analysis for non-derivative financial liabilities [line items]</t>
        </is>
      </c>
    </row>
    <row r="28">
      <c r="A28" s="4" t="inlineStr">
        <is>
          <t>Borrowings, financing and debentures</t>
        </is>
      </c>
      <c r="B28" s="5" t="n">
        <v>1551721</v>
      </c>
    </row>
    <row r="29">
      <c r="A29" s="4" t="inlineStr">
        <is>
          <t>Lease</t>
        </is>
      </c>
      <c r="B29" s="5" t="n">
        <v>734771</v>
      </c>
    </row>
    <row r="30">
      <c r="A30" s="4" t="inlineStr">
        <is>
          <t>Payables to related parties, trade payables and reverse factoring operations</t>
        </is>
      </c>
      <c r="B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Financial Risk Management - Disclosure Of Carrying Amounts And Fair Values Of The Company's Financial Instruments (Detail) - BRL (R$) R$ in Thousands</t>
        </is>
      </c>
      <c r="C1" s="2" t="inlineStr">
        <is>
          <t>Dec. 31, 2020</t>
        </is>
      </c>
      <c r="D1" s="2" t="inlineStr">
        <is>
          <t>Dec. 31, 2019</t>
        </is>
      </c>
      <c r="E1" s="2" t="inlineStr">
        <is>
          <t>Dec. 31, 2018</t>
        </is>
      </c>
      <c r="F1" s="2" t="inlineStr">
        <is>
          <t>Dec. 31, 2017</t>
        </is>
      </c>
    </row>
    <row r="2">
      <c r="A2" s="3" t="inlineStr">
        <is>
          <t>Disclosure Of Carrying Amounts And Fair Values Of The Companys Financial Instruments [Line Items]</t>
        </is>
      </c>
    </row>
    <row r="3">
      <c r="A3" s="4" t="inlineStr">
        <is>
          <t>Cash and banks</t>
        </is>
      </c>
      <c r="C3" s="6" t="inlineStr">
        <is>
          <t>R$ 4436576</t>
        </is>
      </c>
      <c r="D3" s="6" t="inlineStr">
        <is>
          <t>R$ 3110220</t>
        </is>
      </c>
    </row>
    <row r="4">
      <c r="A4" s="4" t="inlineStr">
        <is>
          <t>Certificate of bank deposits</t>
        </is>
      </c>
      <c r="B4" s="4" t="inlineStr">
        <is>
          <t>[1]</t>
        </is>
      </c>
      <c r="C4" s="5" t="n">
        <v>808988</v>
      </c>
      <c r="D4" s="5" t="n">
        <v>211261</v>
      </c>
    </row>
    <row r="5">
      <c r="A5" s="4" t="inlineStr">
        <is>
          <t>Repurchase transactions</t>
        </is>
      </c>
      <c r="B5" s="4" t="inlineStr">
        <is>
          <t>[2]</t>
        </is>
      </c>
      <c r="C5" s="5" t="n">
        <v>576108</v>
      </c>
      <c r="D5" s="5" t="n">
        <v>1192101</v>
      </c>
    </row>
    <row r="6">
      <c r="A6" s="4" t="inlineStr">
        <is>
          <t>Total</t>
        </is>
      </c>
      <c r="C6" s="5" t="n">
        <v>5821672</v>
      </c>
      <c r="D6" s="5" t="n">
        <v>4513582</v>
      </c>
      <c r="E6" s="6" t="inlineStr">
        <is>
          <t>R$ 1215048</t>
        </is>
      </c>
      <c r="F6" s="6" t="inlineStr">
        <is>
          <t>R$ 1693131</t>
        </is>
      </c>
    </row>
    <row r="7">
      <c r="A7" s="4" t="inlineStr">
        <is>
          <t>Government bonds</t>
        </is>
      </c>
      <c r="B7" s="4" t="inlineStr">
        <is>
          <t>[3]</t>
        </is>
      </c>
      <c r="C7" s="5" t="n">
        <v>864940</v>
      </c>
      <c r="D7" s="5" t="n">
        <v>221900</v>
      </c>
    </row>
    <row r="8">
      <c r="A8" s="4" t="inlineStr">
        <is>
          <t>Restricted cash</t>
        </is>
      </c>
      <c r="C8" s="5" t="n">
        <v>40425</v>
      </c>
      <c r="D8" s="4" t="inlineStr">
        <is>
          <t xml:space="preserve"> </t>
        </is>
      </c>
    </row>
    <row r="9">
      <c r="A9" s="4" t="inlineStr">
        <is>
          <t>Financial treasury bill</t>
        </is>
      </c>
      <c r="B9" s="4" t="inlineStr">
        <is>
          <t>[4]</t>
        </is>
      </c>
      <c r="C9" s="5" t="n">
        <v>505152</v>
      </c>
      <c r="D9" s="5" t="n">
        <v>374690</v>
      </c>
    </row>
    <row r="10">
      <c r="A10" s="4" t="inlineStr">
        <is>
          <t>Loan Investment Funds</t>
        </is>
      </c>
      <c r="C10" s="5" t="n">
        <v>817253</v>
      </c>
      <c r="D10" s="5" t="n">
        <v>407928</v>
      </c>
    </row>
    <row r="11">
      <c r="A11" s="4" t="inlineStr">
        <is>
          <t>Dynamo Beauty Ventures Ltd fund</t>
        </is>
      </c>
      <c r="C11" s="5" t="n">
        <v>16104</v>
      </c>
      <c r="D11" s="5" t="n">
        <v>7402</v>
      </c>
    </row>
    <row r="12">
      <c r="A12" s="4" t="inlineStr">
        <is>
          <t>Certificate of bank deposits</t>
        </is>
      </c>
      <c r="B12" s="4" t="inlineStr">
        <is>
          <t>[5]</t>
        </is>
      </c>
      <c r="C12" s="5" t="n">
        <v>292878</v>
      </c>
      <c r="D12" s="5" t="n">
        <v>21327</v>
      </c>
    </row>
    <row r="13">
      <c r="A13" s="4" t="inlineStr">
        <is>
          <t>Total</t>
        </is>
      </c>
      <c r="C13" s="5" t="n">
        <v>2536752</v>
      </c>
      <c r="D13" s="5" t="n">
        <v>1033247</v>
      </c>
    </row>
    <row r="14">
      <c r="A14" s="4" t="inlineStr">
        <is>
          <t>Trade receivable</t>
        </is>
      </c>
      <c r="C14" s="5" t="n">
        <v>3597535</v>
      </c>
      <c r="D14" s="5" t="n">
        <v>1685764</v>
      </c>
    </row>
    <row r="15">
      <c r="A15" s="4" t="inlineStr">
        <is>
          <t>Financial and operating derivatives</t>
        </is>
      </c>
      <c r="C15" s="5" t="n">
        <v>1768122</v>
      </c>
      <c r="D15" s="5" t="n">
        <v>737378</v>
      </c>
    </row>
    <row r="16">
      <c r="A16" s="4" t="inlineStr">
        <is>
          <t>Lease liabilities</t>
        </is>
      </c>
      <c r="C16" s="5" t="n">
        <v>-3858455</v>
      </c>
      <c r="D16" s="5" t="n">
        <v>-2517565</v>
      </c>
      <c r="E16" s="6" t="inlineStr">
        <is>
          <t>R$ 446235</t>
        </is>
      </c>
    </row>
    <row r="17">
      <c r="A17" s="4" t="inlineStr">
        <is>
          <t>Financial and operating derivatives</t>
        </is>
      </c>
      <c r="C17" s="5" t="n">
        <v>-61201</v>
      </c>
      <c r="D17" s="5" t="n">
        <v>-11806</v>
      </c>
    </row>
    <row r="18">
      <c r="A18" s="4" t="inlineStr">
        <is>
          <t>Trade payables and supply chain finance operations</t>
        </is>
      </c>
      <c r="C18" s="5" t="n">
        <v>-6774205</v>
      </c>
      <c r="D18" s="5" t="n">
        <v>-1829756</v>
      </c>
    </row>
    <row r="19">
      <c r="A19" s="4" t="inlineStr">
        <is>
          <t>Level 2 [member]</t>
        </is>
      </c>
    </row>
    <row r="20">
      <c r="A20" s="3" t="inlineStr">
        <is>
          <t>Disclosure Of Carrying Amounts And Fair Values Of The Companys Financial Instruments [Line Items]</t>
        </is>
      </c>
    </row>
    <row r="21">
      <c r="A21" s="4" t="inlineStr">
        <is>
          <t>Total</t>
        </is>
      </c>
      <c r="C21" s="5" t="n">
        <v>2536752</v>
      </c>
      <c r="D21" s="5" t="n">
        <v>1033247</v>
      </c>
    </row>
    <row r="22">
      <c r="A22" s="4" t="inlineStr">
        <is>
          <t>Financial and operating derivatives</t>
        </is>
      </c>
      <c r="C22" s="5" t="n">
        <v>1907978</v>
      </c>
      <c r="D22" s="5" t="n">
        <v>737378</v>
      </c>
    </row>
    <row r="23">
      <c r="A23" s="4" t="inlineStr">
        <is>
          <t>Total</t>
        </is>
      </c>
      <c r="C23" s="5" t="n">
        <v>-13822913</v>
      </c>
      <c r="D23" s="5" t="n">
        <v>-10786374</v>
      </c>
    </row>
    <row r="24">
      <c r="A24" s="4" t="inlineStr">
        <is>
          <t>Financial and operating derivatives</t>
        </is>
      </c>
      <c r="C24" s="5" t="n">
        <v>-61201</v>
      </c>
      <c r="D24" s="5" t="n">
        <v>-11806</v>
      </c>
    </row>
    <row r="25">
      <c r="A25" s="4" t="inlineStr">
        <is>
          <t>Financial liabilities at amortised cost, category [member] | Level 2 [member]</t>
        </is>
      </c>
    </row>
    <row r="26">
      <c r="A26" s="3" t="inlineStr">
        <is>
          <t>Disclosure Of Carrying Amounts And Fair Values Of The Companys Financial Instruments [Line Items]</t>
        </is>
      </c>
    </row>
    <row r="27">
      <c r="A27" s="4" t="inlineStr">
        <is>
          <t>Local currency borrowings</t>
        </is>
      </c>
      <c r="C27" s="5" t="n">
        <v>-9591809</v>
      </c>
      <c r="D27" s="5" t="n">
        <v>-7412443</v>
      </c>
    </row>
    <row r="28">
      <c r="A28" s="4" t="inlineStr">
        <is>
          <t>Foreign currency borrowings</t>
        </is>
      </c>
      <c r="C28" s="5" t="n">
        <v>-4231104</v>
      </c>
      <c r="D28" s="5" t="n">
        <v>-3373931</v>
      </c>
    </row>
    <row r="29">
      <c r="A29" s="4" t="inlineStr">
        <is>
          <t>Lease liabilities</t>
        </is>
      </c>
      <c r="C29" s="5" t="n">
        <v>-3858455</v>
      </c>
      <c r="D29" s="5" t="n">
        <v>-2517565</v>
      </c>
    </row>
    <row r="30">
      <c r="A30" s="4" t="inlineStr">
        <is>
          <t>Trade payables and supply chain finance operations</t>
        </is>
      </c>
      <c r="C30" s="5" t="n">
        <v>-6774205</v>
      </c>
      <c r="D30" s="5" t="n">
        <v>-1829756</v>
      </c>
    </row>
    <row r="31">
      <c r="A31" s="4" t="inlineStr">
        <is>
          <t>Financial liabilities at fair value through profit or loss, category [member] | Level 2 [member]</t>
        </is>
      </c>
    </row>
    <row r="32">
      <c r="A32" s="3" t="inlineStr">
        <is>
          <t>Disclosure Of Carrying Amounts And Fair Values Of The Companys Financial Instruments [Line Items]</t>
        </is>
      </c>
    </row>
    <row r="33">
      <c r="A33" s="4" t="inlineStr">
        <is>
          <t>Carbon Credits</t>
        </is>
      </c>
      <c r="C33" s="5" t="n">
        <v>-5560</v>
      </c>
      <c r="D33" s="5" t="n">
        <v>-4519</v>
      </c>
    </row>
    <row r="34">
      <c r="A34" s="4" t="inlineStr">
        <is>
          <t>Financial and operating derivatives</t>
        </is>
      </c>
      <c r="C34" s="5" t="n">
        <v>-61201</v>
      </c>
      <c r="D34" s="5" t="n">
        <v>-1648</v>
      </c>
    </row>
    <row r="35">
      <c r="A35" s="4" t="inlineStr">
        <is>
          <t>Fair Value Hedge Instrument [Member] | Level 2 [member]</t>
        </is>
      </c>
    </row>
    <row r="36">
      <c r="A36" s="3" t="inlineStr">
        <is>
          <t>Disclosure Of Carrying Amounts And Fair Values Of The Companys Financial Instruments [Line Items]</t>
        </is>
      </c>
    </row>
    <row r="37">
      <c r="A37" s="4" t="inlineStr">
        <is>
          <t>Financial and operating derivatives</t>
        </is>
      </c>
      <c r="C37" s="5" t="n">
        <v>1768122</v>
      </c>
      <c r="D37" s="5" t="n">
        <v>737378</v>
      </c>
    </row>
    <row r="38">
      <c r="A38" s="4" t="inlineStr">
        <is>
          <t>Financial Liabilities - Fair Value Hedge Instrument [Member] | Level 2 [member]</t>
        </is>
      </c>
    </row>
    <row r="39">
      <c r="A39" s="3" t="inlineStr">
        <is>
          <t>Disclosure Of Carrying Amounts And Fair Values Of The Companys Financial Instruments [Line Items]</t>
        </is>
      </c>
    </row>
    <row r="40">
      <c r="A40" s="4" t="inlineStr">
        <is>
          <t>Financial and operating derivatives</t>
        </is>
      </c>
      <c r="C40" s="4" t="inlineStr">
        <is>
          <t xml:space="preserve"> </t>
        </is>
      </c>
      <c r="D40" s="5" t="n">
        <v>-10158</v>
      </c>
    </row>
    <row r="41">
      <c r="A41" s="4" t="inlineStr">
        <is>
          <t>Financial assets at amortised cost, class [member] | Level 2 [member]</t>
        </is>
      </c>
    </row>
    <row r="42">
      <c r="A42" s="3" t="inlineStr">
        <is>
          <t>Disclosure Of Carrying Amounts And Fair Values Of The Companys Financial Instruments [Line Items]</t>
        </is>
      </c>
    </row>
    <row r="43">
      <c r="A43" s="4" t="inlineStr">
        <is>
          <t>Cash and banks</t>
        </is>
      </c>
      <c r="C43" s="5" t="n">
        <v>4436123</v>
      </c>
      <c r="D43" s="5" t="n">
        <v>3110220</v>
      </c>
    </row>
    <row r="44">
      <c r="A44" s="4" t="inlineStr">
        <is>
          <t>Certificate of bank deposits</t>
        </is>
      </c>
      <c r="C44" s="5" t="n">
        <v>808988</v>
      </c>
      <c r="D44" s="5" t="n">
        <v>211261</v>
      </c>
    </row>
    <row r="45">
      <c r="A45" s="4" t="inlineStr">
        <is>
          <t>Trade receivable</t>
        </is>
      </c>
      <c r="C45" s="5" t="n">
        <v>3597535</v>
      </c>
      <c r="D45" s="5" t="n">
        <v>1685764</v>
      </c>
    </row>
    <row r="46">
      <c r="A46" s="4" t="inlineStr">
        <is>
          <t>Judicial deposits</t>
        </is>
      </c>
      <c r="C46" s="5" t="n">
        <v>566190</v>
      </c>
      <c r="D46" s="5" t="n">
        <v>337255</v>
      </c>
    </row>
    <row r="47">
      <c r="A47" s="4" t="inlineStr">
        <is>
          <t>Sublease receivables</t>
        </is>
      </c>
      <c r="C47" s="5" t="n">
        <v>357538</v>
      </c>
      <c r="D47" s="4" t="inlineStr">
        <is>
          <t xml:space="preserve"> </t>
        </is>
      </c>
    </row>
    <row r="48">
      <c r="A48" s="4" t="inlineStr">
        <is>
          <t>Financial assets at fair value through profit or loss, category [member] | Level 2 [member]</t>
        </is>
      </c>
    </row>
    <row r="49">
      <c r="A49" s="3" t="inlineStr">
        <is>
          <t>Disclosure Of Carrying Amounts And Fair Values Of The Companys Financial Instruments [Line Items]</t>
        </is>
      </c>
    </row>
    <row r="50">
      <c r="A50" s="4" t="inlineStr">
        <is>
          <t>Repurchase transactions</t>
        </is>
      </c>
      <c r="C50" s="5" t="n">
        <v>576108</v>
      </c>
      <c r="D50" s="5" t="n">
        <v>1192101</v>
      </c>
    </row>
    <row r="51">
      <c r="A51" s="4" t="inlineStr">
        <is>
          <t>Government bonds</t>
        </is>
      </c>
      <c r="C51" s="5" t="n">
        <v>864940</v>
      </c>
      <c r="D51" s="5" t="n">
        <v>221900</v>
      </c>
    </row>
    <row r="52">
      <c r="A52" s="4" t="inlineStr">
        <is>
          <t>Restricted cash</t>
        </is>
      </c>
      <c r="C52" s="5" t="n">
        <v>40425</v>
      </c>
      <c r="D52" s="4" t="inlineStr">
        <is>
          <t xml:space="preserve"> </t>
        </is>
      </c>
    </row>
    <row r="53">
      <c r="A53" s="4" t="inlineStr">
        <is>
          <t>Financial treasury bill</t>
        </is>
      </c>
      <c r="C53" s="5" t="n">
        <v>505152</v>
      </c>
      <c r="D53" s="5" t="n">
        <v>374690</v>
      </c>
    </row>
    <row r="54">
      <c r="A54" s="4" t="inlineStr">
        <is>
          <t>Loan Investment Funds</t>
        </is>
      </c>
      <c r="C54" s="5" t="n">
        <v>817253</v>
      </c>
      <c r="D54" s="5" t="n">
        <v>407928</v>
      </c>
    </row>
    <row r="55">
      <c r="A55" s="4" t="inlineStr">
        <is>
          <t>Dynamo Beauty Ventures Ltd fund</t>
        </is>
      </c>
      <c r="C55" s="5" t="n">
        <v>16104</v>
      </c>
      <c r="D55" s="5" t="n">
        <v>7402</v>
      </c>
    </row>
    <row r="56">
      <c r="A56" s="4" t="inlineStr">
        <is>
          <t>Certificate of bank deposits</t>
        </is>
      </c>
      <c r="C56" s="5" t="n">
        <v>292878</v>
      </c>
      <c r="D56" s="5" t="n">
        <v>21327</v>
      </c>
    </row>
    <row r="57">
      <c r="A57" s="4" t="inlineStr">
        <is>
          <t>Carbon Credits</t>
        </is>
      </c>
      <c r="C57" s="5" t="n">
        <v>4097</v>
      </c>
      <c r="D57" s="5" t="n">
        <v>3508</v>
      </c>
    </row>
    <row r="58">
      <c r="A58" s="4" t="inlineStr">
        <is>
          <t>Financial and operating derivatives</t>
        </is>
      </c>
      <c r="C58" s="5" t="n">
        <v>139856</v>
      </c>
      <c r="D58" s="4" t="inlineStr">
        <is>
          <t xml:space="preserve"> </t>
        </is>
      </c>
    </row>
    <row r="59">
      <c r="A59" s="4" t="inlineStr">
        <is>
          <t>Fair value [member]</t>
        </is>
      </c>
    </row>
    <row r="60">
      <c r="A60" s="3" t="inlineStr">
        <is>
          <t>Disclosure Of Carrying Amounts And Fair Values Of The Companys Financial Instruments [Line Items]</t>
        </is>
      </c>
    </row>
    <row r="61">
      <c r="A61" s="4" t="inlineStr">
        <is>
          <t>Total</t>
        </is>
      </c>
      <c r="C61" s="5" t="n">
        <v>5821219</v>
      </c>
      <c r="D61" s="5" t="n">
        <v>4513582</v>
      </c>
    </row>
    <row r="62">
      <c r="A62" s="4" t="inlineStr">
        <is>
          <t>Fair value [member] | Level 2 [member]</t>
        </is>
      </c>
    </row>
    <row r="63">
      <c r="A63" s="3" t="inlineStr">
        <is>
          <t>Disclosure Of Carrying Amounts And Fair Values Of The Companys Financial Instruments [Line Items]</t>
        </is>
      </c>
    </row>
    <row r="64">
      <c r="A64" s="4" t="inlineStr">
        <is>
          <t>Total</t>
        </is>
      </c>
      <c r="C64" s="5" t="n">
        <v>2536752</v>
      </c>
      <c r="D64" s="5" t="n">
        <v>1033247</v>
      </c>
    </row>
    <row r="65">
      <c r="A65" s="4" t="inlineStr">
        <is>
          <t>Financial and operating derivatives</t>
        </is>
      </c>
      <c r="C65" s="5" t="n">
        <v>1907978</v>
      </c>
      <c r="D65" s="5" t="n">
        <v>737378</v>
      </c>
    </row>
    <row r="66">
      <c r="A66" s="4" t="inlineStr">
        <is>
          <t>Total</t>
        </is>
      </c>
      <c r="C66" s="5" t="n">
        <v>-13926002</v>
      </c>
      <c r="D66" s="5" t="n">
        <v>-10987213</v>
      </c>
    </row>
    <row r="67">
      <c r="A67" s="4" t="inlineStr">
        <is>
          <t>Financial and operating derivatives</t>
        </is>
      </c>
      <c r="C67" s="5" t="n">
        <v>-61201</v>
      </c>
      <c r="D67" s="5" t="n">
        <v>-11806</v>
      </c>
    </row>
    <row r="68">
      <c r="A68" s="4" t="inlineStr">
        <is>
          <t>Fair value [member] | Financial liabilities at amortised cost, category [member] | Level 2 [member]</t>
        </is>
      </c>
    </row>
    <row r="69">
      <c r="A69" s="3" t="inlineStr">
        <is>
          <t>Disclosure Of Carrying Amounts And Fair Values Of The Companys Financial Instruments [Line Items]</t>
        </is>
      </c>
    </row>
    <row r="70">
      <c r="A70" s="4" t="inlineStr">
        <is>
          <t>Local currency borrowings</t>
        </is>
      </c>
      <c r="C70" s="5" t="n">
        <v>-9466921</v>
      </c>
      <c r="D70" s="5" t="n">
        <v>-7445672</v>
      </c>
    </row>
    <row r="71">
      <c r="A71" s="4" t="inlineStr">
        <is>
          <t>Foreign currency borrowings</t>
        </is>
      </c>
      <c r="C71" s="5" t="n">
        <v>-4459081</v>
      </c>
      <c r="D71" s="5" t="n">
        <v>-3541541</v>
      </c>
    </row>
    <row r="72">
      <c r="A72" s="4" t="inlineStr">
        <is>
          <t>Lease liabilities</t>
        </is>
      </c>
      <c r="C72" s="5" t="n">
        <v>-3858455</v>
      </c>
      <c r="D72" s="5" t="n">
        <v>-2517565</v>
      </c>
    </row>
    <row r="73">
      <c r="A73" s="4" t="inlineStr">
        <is>
          <t>Trade payables and supply chain finance operations</t>
        </is>
      </c>
      <c r="C73" s="5" t="n">
        <v>-6774205</v>
      </c>
      <c r="D73" s="5" t="n">
        <v>-1829756</v>
      </c>
    </row>
    <row r="74">
      <c r="A74" s="4" t="inlineStr">
        <is>
          <t>Fair value [member] | Financial liabilities at fair value through profit or loss, category [member] | Level 2 [member]</t>
        </is>
      </c>
    </row>
    <row r="75">
      <c r="A75" s="3" t="inlineStr">
        <is>
          <t>Disclosure Of Carrying Amounts And Fair Values Of The Companys Financial Instruments [Line Items]</t>
        </is>
      </c>
    </row>
    <row r="76">
      <c r="A76" s="4" t="inlineStr">
        <is>
          <t>Carbon Credits</t>
        </is>
      </c>
      <c r="C76" s="5" t="n">
        <v>-5560</v>
      </c>
      <c r="D76" s="5" t="n">
        <v>-4519</v>
      </c>
    </row>
    <row r="77">
      <c r="A77" s="4" t="inlineStr">
        <is>
          <t>Financial and operating derivatives</t>
        </is>
      </c>
      <c r="C77" s="5" t="n">
        <v>-61201</v>
      </c>
      <c r="D77" s="5" t="n">
        <v>-1648</v>
      </c>
    </row>
    <row r="78">
      <c r="A78" s="4" t="inlineStr">
        <is>
          <t>Fair value [member] | Fair Value Hedge Instrument [Member] | Level 2 [member]</t>
        </is>
      </c>
    </row>
    <row r="79">
      <c r="A79" s="3" t="inlineStr">
        <is>
          <t>Disclosure Of Carrying Amounts And Fair Values Of The Companys Financial Instruments [Line Items]</t>
        </is>
      </c>
    </row>
    <row r="80">
      <c r="A80" s="4" t="inlineStr">
        <is>
          <t>Financial and operating derivatives</t>
        </is>
      </c>
      <c r="C80" s="5" t="n">
        <v>1768122</v>
      </c>
      <c r="D80" s="5" t="n">
        <v>737378</v>
      </c>
    </row>
    <row r="81">
      <c r="A81" s="4" t="inlineStr">
        <is>
          <t>Fair value [member] | Financial Liabilities - Fair Value Hedge Instrument [Member] | Level 2 [member]</t>
        </is>
      </c>
    </row>
    <row r="82">
      <c r="A82" s="3" t="inlineStr">
        <is>
          <t>Disclosure Of Carrying Amounts And Fair Values Of The Companys Financial Instruments [Line Items]</t>
        </is>
      </c>
    </row>
    <row r="83">
      <c r="A83" s="4" t="inlineStr">
        <is>
          <t>Financial and operating derivatives</t>
        </is>
      </c>
      <c r="C83" s="4" t="inlineStr">
        <is>
          <t xml:space="preserve"> </t>
        </is>
      </c>
      <c r="D83" s="5" t="n">
        <v>-10158</v>
      </c>
    </row>
    <row r="84">
      <c r="A84" s="4" t="inlineStr">
        <is>
          <t>Fair value [member] | Financial assets at amortised cost, class [member] | Level 2 [member]</t>
        </is>
      </c>
    </row>
    <row r="85">
      <c r="A85" s="3" t="inlineStr">
        <is>
          <t>Disclosure Of Carrying Amounts And Fair Values Of The Companys Financial Instruments [Line Items]</t>
        </is>
      </c>
    </row>
    <row r="86">
      <c r="A86" s="4" t="inlineStr">
        <is>
          <t>Cash and banks</t>
        </is>
      </c>
      <c r="C86" s="5" t="n">
        <v>4436123</v>
      </c>
      <c r="D86" s="5" t="n">
        <v>3110220</v>
      </c>
    </row>
    <row r="87">
      <c r="A87" s="4" t="inlineStr">
        <is>
          <t>Certificate of bank deposits</t>
        </is>
      </c>
      <c r="C87" s="5" t="n">
        <v>808988</v>
      </c>
      <c r="D87" s="5" t="n">
        <v>211261</v>
      </c>
    </row>
    <row r="88">
      <c r="A88" s="4" t="inlineStr">
        <is>
          <t>Trade receivable</t>
        </is>
      </c>
      <c r="C88" s="5" t="n">
        <v>3597535</v>
      </c>
      <c r="D88" s="5" t="n">
        <v>1685764</v>
      </c>
    </row>
    <row r="89">
      <c r="A89" s="4" t="inlineStr">
        <is>
          <t>Judicial deposits</t>
        </is>
      </c>
      <c r="C89" s="5" t="n">
        <v>566190</v>
      </c>
      <c r="D89" s="5" t="n">
        <v>337255</v>
      </c>
    </row>
    <row r="90">
      <c r="A90" s="4" t="inlineStr">
        <is>
          <t>Sublease receivables</t>
        </is>
      </c>
      <c r="C90" s="5" t="n">
        <v>357538</v>
      </c>
      <c r="D90" s="4" t="inlineStr">
        <is>
          <t xml:space="preserve"> </t>
        </is>
      </c>
    </row>
    <row r="91">
      <c r="A91" s="4" t="inlineStr">
        <is>
          <t>Fair value [member] | Financial assets at fair value through profit or loss, category [member] | Level 2 [member]</t>
        </is>
      </c>
    </row>
    <row r="92">
      <c r="A92" s="3" t="inlineStr">
        <is>
          <t>Disclosure Of Carrying Amounts And Fair Values Of The Companys Financial Instruments [Line Items]</t>
        </is>
      </c>
    </row>
    <row r="93">
      <c r="A93" s="4" t="inlineStr">
        <is>
          <t>Repurchase transactions</t>
        </is>
      </c>
      <c r="C93" s="5" t="n">
        <v>576108</v>
      </c>
      <c r="D93" s="5" t="n">
        <v>1192101</v>
      </c>
    </row>
    <row r="94">
      <c r="A94" s="4" t="inlineStr">
        <is>
          <t>Government bonds</t>
        </is>
      </c>
      <c r="C94" s="5" t="n">
        <v>864940</v>
      </c>
      <c r="D94" s="5" t="n">
        <v>221900</v>
      </c>
    </row>
    <row r="95">
      <c r="A95" s="4" t="inlineStr">
        <is>
          <t>Restricted cash</t>
        </is>
      </c>
      <c r="C95" s="5" t="n">
        <v>40425</v>
      </c>
      <c r="D95" s="4" t="inlineStr">
        <is>
          <t xml:space="preserve"> </t>
        </is>
      </c>
    </row>
    <row r="96">
      <c r="A96" s="4" t="inlineStr">
        <is>
          <t>Financial treasury bill</t>
        </is>
      </c>
      <c r="C96" s="5" t="n">
        <v>505152</v>
      </c>
      <c r="D96" s="5" t="n">
        <v>374690</v>
      </c>
    </row>
    <row r="97">
      <c r="A97" s="4" t="inlineStr">
        <is>
          <t>Loan Investment Funds</t>
        </is>
      </c>
      <c r="C97" s="5" t="n">
        <v>817253</v>
      </c>
      <c r="D97" s="5" t="n">
        <v>407928</v>
      </c>
    </row>
    <row r="98">
      <c r="A98" s="4" t="inlineStr">
        <is>
          <t>Dynamo Beauty Ventures Ltd fund</t>
        </is>
      </c>
      <c r="C98" s="5" t="n">
        <v>16104</v>
      </c>
      <c r="D98" s="5" t="n">
        <v>7402</v>
      </c>
    </row>
    <row r="99">
      <c r="A99" s="4" t="inlineStr">
        <is>
          <t>Certificate of bank deposits</t>
        </is>
      </c>
      <c r="C99" s="5" t="n">
        <v>292878</v>
      </c>
      <c r="D99" s="5" t="n">
        <v>21327</v>
      </c>
    </row>
    <row r="100">
      <c r="A100" s="4" t="inlineStr">
        <is>
          <t>Carbon Credits</t>
        </is>
      </c>
      <c r="C100" s="5" t="n">
        <v>4097</v>
      </c>
      <c r="D100" s="5" t="n">
        <v>3508</v>
      </c>
    </row>
    <row r="101">
      <c r="A101" s="4" t="inlineStr">
        <is>
          <t>Financial and operating derivatives</t>
        </is>
      </c>
      <c r="C101" s="6" t="inlineStr">
        <is>
          <t>R$ 139856</t>
        </is>
      </c>
      <c r="D101" s="4" t="inlineStr">
        <is>
          <t xml:space="preserve"> </t>
        </is>
      </c>
    </row>
    <row r="102"/>
    <row r="103">
      <c r="A103" s="4" t="inlineStr">
        <is>
          <t>[1]</t>
        </is>
      </c>
      <c r="B103" s="4" t="inlineStr">
        <is>
          <t>As of December 31, 2020, Certificate of Bank Deposits (“CDB”) short-term investments are remunerated at an average rate of 103.2% of CDI (106.9% of CDI as of December 31, 2019) with daily maturities redeemable with the issuer itself, without significant loss of value.</t>
        </is>
      </c>
    </row>
    <row r="104">
      <c r="A104" s="4" t="inlineStr">
        <is>
          <t>[2]</t>
        </is>
      </c>
      <c r="B104" s="4" t="inlineStr">
        <is>
          <t>Repurchase transac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of Custody and Financial Settlement of Securities (“CETIP”). As of December 31, 2020, repurchase operations are remunerated at an average rate of 100.0% of CDI (99.9% of the CDI on December 31, 2019).</t>
        </is>
      </c>
    </row>
    <row r="105">
      <c r="A105" s="4" t="inlineStr">
        <is>
          <t>[3]</t>
        </is>
      </c>
      <c r="B105" s="4" t="inlineStr">
        <is>
          <t>As of December 31, 2020, investments in Government Bonds (LFT) are remunerated at an average rate of 105.9% of the CDI (100.4% of the CDI on December 31, 2019).</t>
        </is>
      </c>
    </row>
    <row r="106">
      <c r="A106" s="4" t="inlineStr">
        <is>
          <t>[4]</t>
        </is>
      </c>
      <c r="B106" s="4" t="inlineStr">
        <is>
          <t>As of December 31, 2020, investments in Treasury bills are remunerated at an average rate of 136.61% of the CDI (106% as at December 31, 2019).</t>
        </is>
      </c>
    </row>
    <row r="107">
      <c r="A107" s="4" t="inlineStr">
        <is>
          <t>[5]</t>
        </is>
      </c>
      <c r="B107" s="4" t="inlineStr">
        <is>
          <t>Investments in CDBs classified as short-term investments are remunerated at an average rate of 100.0% of the CDI (106.9% of the CDI as at December 31, 2019). As at December 31, 2020, the “Crer Para Ver” line within the exclusive fund is R$ 57,609 (R$ 38,018 as at December 31, 2019).</t>
        </is>
      </c>
    </row>
  </sheetData>
  <mergeCells count="7">
    <mergeCell ref="A1:B1"/>
    <mergeCell ref="A102:E102"/>
    <mergeCell ref="B103:E103"/>
    <mergeCell ref="B104:E104"/>
    <mergeCell ref="B105:E105"/>
    <mergeCell ref="B106:E106"/>
    <mergeCell ref="B107:E10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Financial Risk Management - Additional Information (Detail) R$ in Thousands, € in Millions</t>
        </is>
      </c>
      <c r="B1" s="2" t="inlineStr">
        <is>
          <t>12 Months Ended</t>
        </is>
      </c>
    </row>
    <row r="2">
      <c r="B2" s="2" t="inlineStr">
        <is>
          <t>Dec. 31, 2020BRL (R$)</t>
        </is>
      </c>
      <c r="C2" s="2" t="inlineStr">
        <is>
          <t>Dec. 31, 2020EUR (€)</t>
        </is>
      </c>
      <c r="D2" s="2" t="inlineStr">
        <is>
          <t>Dec. 31, 2020BRL (R$)</t>
        </is>
      </c>
      <c r="E2" s="2" t="inlineStr">
        <is>
          <t>Dec. 31, 2019BRL (R$)</t>
        </is>
      </c>
    </row>
    <row r="3">
      <c r="A3" s="3" t="inlineStr">
        <is>
          <t>Disclosure of detailed information about financial instruments [line items]</t>
        </is>
      </c>
    </row>
    <row r="4">
      <c r="A4" s="4" t="inlineStr">
        <is>
          <t>Notional amount Hedged</t>
        </is>
      </c>
      <c r="D4" s="6" t="inlineStr">
        <is>
          <t>R$ 3690054</t>
        </is>
      </c>
    </row>
    <row r="5">
      <c r="A5" s="4" t="inlineStr">
        <is>
          <t>Percentage of borrowings linked to CDI rate</t>
        </is>
      </c>
      <c r="C5" s="4" t="inlineStr">
        <is>
          <t>99.10%</t>
        </is>
      </c>
      <c r="D5" s="4" t="inlineStr">
        <is>
          <t>99.10%</t>
        </is>
      </c>
    </row>
    <row r="6">
      <c r="A6" s="4" t="inlineStr">
        <is>
          <t>Reduction in the recoverable amount</t>
        </is>
      </c>
      <c r="D6" s="6" t="inlineStr">
        <is>
          <t>R$ 148050</t>
        </is>
      </c>
    </row>
    <row r="7">
      <c r="A7" s="4" t="inlineStr">
        <is>
          <t>Increase (decrease) in the fair value of the investment due to 1% increase (decrease) in the applied discount (15.4%)</t>
        </is>
      </c>
      <c r="D7" s="5" t="n">
        <v>185</v>
      </c>
    </row>
    <row r="8">
      <c r="A8" s="4" t="inlineStr">
        <is>
          <t>Forward contract [member]</t>
        </is>
      </c>
    </row>
    <row r="9">
      <c r="A9" s="3" t="inlineStr">
        <is>
          <t>Disclosure of detailed information about financial instruments [line items]</t>
        </is>
      </c>
    </row>
    <row r="10">
      <c r="A10" s="4" t="inlineStr">
        <is>
          <t>Notional amount Hedged</t>
        </is>
      </c>
      <c r="D10" s="6" t="inlineStr">
        <is>
          <t>R$ 165830</t>
        </is>
      </c>
      <c r="E10" s="6" t="inlineStr">
        <is>
          <t>R$ 1302869</t>
        </is>
      </c>
    </row>
    <row r="11">
      <c r="A11" s="4" t="inlineStr">
        <is>
          <t>Seventy Million British Pounds Credit Facility [Member]</t>
        </is>
      </c>
    </row>
    <row r="12">
      <c r="A12" s="3" t="inlineStr">
        <is>
          <t>Disclosure of detailed information about financial instruments [line items]</t>
        </is>
      </c>
    </row>
    <row r="13">
      <c r="A13" s="4" t="inlineStr">
        <is>
          <t>Undrawn credit line | €</t>
        </is>
      </c>
      <c r="C13" s="9" t="n">
        <v>70</v>
      </c>
    </row>
    <row r="14">
      <c r="A14" s="4" t="inlineStr">
        <is>
          <t>Scenario Two [Member]</t>
        </is>
      </c>
    </row>
    <row r="15">
      <c r="A15" s="3" t="inlineStr">
        <is>
          <t>Disclosure of detailed information about financial instruments [line items]</t>
        </is>
      </c>
    </row>
    <row r="16">
      <c r="A16" s="4" t="inlineStr">
        <is>
          <t>Foreign exchange rate | R$ / Per_USD</t>
        </is>
      </c>
      <c r="C16" s="10" t="n">
        <v>3.89</v>
      </c>
      <c r="D16" s="10" t="n">
        <v>3.89</v>
      </c>
    </row>
    <row r="17">
      <c r="A17" s="4" t="inlineStr">
        <is>
          <t>Foreign exchange rate, percentage of decrease</t>
        </is>
      </c>
      <c r="C17" s="4" t="inlineStr">
        <is>
          <t>25.00%</t>
        </is>
      </c>
      <c r="D17" s="4" t="inlineStr">
        <is>
          <t>25.00%</t>
        </is>
      </c>
    </row>
    <row r="18">
      <c r="A18" s="4" t="inlineStr">
        <is>
          <t>Borrowings interest rate, percentage of increase</t>
        </is>
      </c>
      <c r="C18" s="4" t="inlineStr">
        <is>
          <t>25.00%</t>
        </is>
      </c>
      <c r="D18" s="4" t="inlineStr">
        <is>
          <t>25.00%</t>
        </is>
      </c>
    </row>
    <row r="19">
      <c r="A19" s="4" t="inlineStr">
        <is>
          <t>Borrowings interest rate</t>
        </is>
      </c>
      <c r="C19" s="4" t="inlineStr">
        <is>
          <t>2.45%</t>
        </is>
      </c>
      <c r="D19" s="4" t="inlineStr">
        <is>
          <t>2.45%</t>
        </is>
      </c>
    </row>
    <row r="20">
      <c r="A20" s="4" t="inlineStr">
        <is>
          <t>Scenario Three [Member]</t>
        </is>
      </c>
    </row>
    <row r="21">
      <c r="A21" s="3" t="inlineStr">
        <is>
          <t>Disclosure of detailed information about financial instruments [line items]</t>
        </is>
      </c>
    </row>
    <row r="22">
      <c r="A22" s="4" t="inlineStr">
        <is>
          <t>Foreign exchange rate | R$ / Per_USD</t>
        </is>
      </c>
      <c r="C22" s="10" t="n">
        <v>2.59</v>
      </c>
      <c r="D22" s="10" t="n">
        <v>2.59</v>
      </c>
    </row>
    <row r="23">
      <c r="A23" s="4" t="inlineStr">
        <is>
          <t>Foreign exchange rate, percentage of decrease</t>
        </is>
      </c>
      <c r="C23" s="4" t="inlineStr">
        <is>
          <t>50.00%</t>
        </is>
      </c>
      <c r="D23" s="4" t="inlineStr">
        <is>
          <t>50.00%</t>
        </is>
      </c>
    </row>
    <row r="24">
      <c r="A24" s="4" t="inlineStr">
        <is>
          <t>Borrowings interest rate, percentage of increase</t>
        </is>
      </c>
      <c r="C24" s="4" t="inlineStr">
        <is>
          <t>50.00%</t>
        </is>
      </c>
      <c r="D24" s="4" t="inlineStr">
        <is>
          <t>50.00%</t>
        </is>
      </c>
    </row>
    <row r="25">
      <c r="A25" s="4" t="inlineStr">
        <is>
          <t>Borrowings interest rate</t>
        </is>
      </c>
      <c r="C25" s="4" t="inlineStr">
        <is>
          <t>2.94%</t>
        </is>
      </c>
      <c r="D25" s="4" t="inlineStr">
        <is>
          <t>2.94%</t>
        </is>
      </c>
    </row>
    <row r="26">
      <c r="A26" s="4" t="inlineStr">
        <is>
          <t>Probable scenario [Member]</t>
        </is>
      </c>
    </row>
    <row r="27">
      <c r="A27" s="3" t="inlineStr">
        <is>
          <t>Disclosure of detailed information about financial instruments [line items]</t>
        </is>
      </c>
    </row>
    <row r="28">
      <c r="A28" s="4" t="inlineStr">
        <is>
          <t>Foreign exchange rate | R$ / Per_USD</t>
        </is>
      </c>
      <c r="C28" s="10" t="n">
        <v>5.19</v>
      </c>
      <c r="D28" s="10" t="n">
        <v>5.19</v>
      </c>
    </row>
    <row r="29">
      <c r="A29" s="4" t="inlineStr">
        <is>
          <t>Borrowings interest rate</t>
        </is>
      </c>
      <c r="C29" s="4" t="inlineStr">
        <is>
          <t>1.96%</t>
        </is>
      </c>
      <c r="D29" s="4" t="inlineStr">
        <is>
          <t>1.96%</t>
        </is>
      </c>
    </row>
    <row r="30">
      <c r="A30" s="4" t="inlineStr">
        <is>
          <t>Hypothetical 10% appreciation of the US dollar against foreign exchange contracts</t>
        </is>
      </c>
    </row>
    <row r="31">
      <c r="A31" s="3" t="inlineStr">
        <is>
          <t>Disclosure of detailed information about financial instruments [line items]</t>
        </is>
      </c>
    </row>
    <row r="32">
      <c r="A32" s="4" t="inlineStr">
        <is>
          <t>Reduction in gains due to the hypothetical appreciation of the US dollar against foreign exchange contracts</t>
        </is>
      </c>
      <c r="B32" s="6" t="inlineStr">
        <is>
          <t>R$ 82889</t>
        </is>
      </c>
    </row>
    <row r="33">
      <c r="A33" s="4" t="inlineStr">
        <is>
          <t>Hypothetical 25% appreciation of the US dollar against foreign exchange contracts</t>
        </is>
      </c>
    </row>
    <row r="34">
      <c r="A34" s="3" t="inlineStr">
        <is>
          <t>Disclosure of detailed information about financial instruments [line items]</t>
        </is>
      </c>
    </row>
    <row r="35">
      <c r="A35" s="4" t="inlineStr">
        <is>
          <t>Reduction in gains due to the hypothetical appreciation of the US dollar against foreign exchange contracts</t>
        </is>
      </c>
      <c r="B35" s="5" t="n">
        <v>207223</v>
      </c>
    </row>
    <row r="36">
      <c r="A36" s="4" t="inlineStr">
        <is>
          <t>Hypothetical 50% appreciation of the US dollar against foreign exchange contracts</t>
        </is>
      </c>
    </row>
    <row r="37">
      <c r="A37" s="3" t="inlineStr">
        <is>
          <t>Disclosure of detailed information about financial instruments [line items]</t>
        </is>
      </c>
    </row>
    <row r="38">
      <c r="A38" s="4" t="inlineStr">
        <is>
          <t>Reduction in gains due to the hypothetical appreciation of the US dollar against foreign exchange contracts</t>
        </is>
      </c>
      <c r="B38" s="5" t="n">
        <v>414447</v>
      </c>
    </row>
    <row r="39">
      <c r="A39" s="4" t="inlineStr">
        <is>
          <t>Hypothetical 10% depreciation of the US dollar against foreign exchange contracts</t>
        </is>
      </c>
    </row>
    <row r="40">
      <c r="A40" s="3" t="inlineStr">
        <is>
          <t>Disclosure of detailed information about financial instruments [line items]</t>
        </is>
      </c>
    </row>
    <row r="41">
      <c r="A41" s="4" t="inlineStr">
        <is>
          <t>Increase in gains due to the depreciation of the US dollar against foreign exchange contracts</t>
        </is>
      </c>
      <c r="B41" s="5" t="n">
        <v>82889</v>
      </c>
    </row>
    <row r="42">
      <c r="A42" s="4" t="inlineStr">
        <is>
          <t>Hypothetical 25% depreciation of the US dollar against foreign exchange contracts</t>
        </is>
      </c>
    </row>
    <row r="43">
      <c r="A43" s="3" t="inlineStr">
        <is>
          <t>Disclosure of detailed information about financial instruments [line items]</t>
        </is>
      </c>
    </row>
    <row r="44">
      <c r="A44" s="4" t="inlineStr">
        <is>
          <t>Increase in gains due to the depreciation of the US dollar against foreign exchange contracts</t>
        </is>
      </c>
      <c r="B44" s="5" t="n">
        <v>207223</v>
      </c>
    </row>
    <row r="45">
      <c r="A45" s="4" t="inlineStr">
        <is>
          <t>Hypothetical 50% depreciation of the US dollar against foreign exchange contracts</t>
        </is>
      </c>
    </row>
    <row r="46">
      <c r="A46" s="3" t="inlineStr">
        <is>
          <t>Disclosure of detailed information about financial instruments [line items]</t>
        </is>
      </c>
    </row>
    <row r="47">
      <c r="A47" s="4" t="inlineStr">
        <is>
          <t>Increase in gains due to the depreciation of the US dollar against foreign exchange contracts</t>
        </is>
      </c>
      <c r="B47" s="6" t="inlineStr">
        <is>
          <t>R$ 414447</t>
        </is>
      </c>
    </row>
    <row r="48">
      <c r="A48" s="4" t="inlineStr">
        <is>
          <t>Avon Products Inc [Member] | Hypothetical 10% appreciation of the US dollar against foreign exchange contracts</t>
        </is>
      </c>
    </row>
    <row r="49">
      <c r="A49" s="3" t="inlineStr">
        <is>
          <t>Disclosure of detailed information about financial instruments [line items]</t>
        </is>
      </c>
    </row>
    <row r="50">
      <c r="A50" s="4" t="inlineStr">
        <is>
          <t>Percentage of Hypothetical Appreciation, One</t>
        </is>
      </c>
      <c r="C50" s="4" t="inlineStr">
        <is>
          <t>10.00%</t>
        </is>
      </c>
      <c r="D50" s="4" t="inlineStr">
        <is>
          <t>10.00%</t>
        </is>
      </c>
    </row>
    <row r="51">
      <c r="A51" s="4" t="inlineStr">
        <is>
          <t>Avon Products Inc [Member] | Hypothetical 25% appreciation of the US dollar against foreign exchange contracts</t>
        </is>
      </c>
    </row>
    <row r="52">
      <c r="A52" s="3" t="inlineStr">
        <is>
          <t>Disclosure of detailed information about financial instruments [line items]</t>
        </is>
      </c>
    </row>
    <row r="53">
      <c r="A53" s="4" t="inlineStr">
        <is>
          <t>Percentage of Hypothetical Appreciation, Two</t>
        </is>
      </c>
      <c r="C53" s="4" t="inlineStr">
        <is>
          <t>25.00%</t>
        </is>
      </c>
      <c r="D53" s="4" t="inlineStr">
        <is>
          <t>25.00%</t>
        </is>
      </c>
    </row>
    <row r="54">
      <c r="A54" s="4" t="inlineStr">
        <is>
          <t>Avon Products Inc [Member] | Hypothetical 50% appreciation of the US dollar against foreign exchange contracts</t>
        </is>
      </c>
    </row>
    <row r="55">
      <c r="A55" s="3" t="inlineStr">
        <is>
          <t>Disclosure of detailed information about financial instruments [line items]</t>
        </is>
      </c>
    </row>
    <row r="56">
      <c r="A56" s="4" t="inlineStr">
        <is>
          <t>Percentage of Hypothetical Appreciation, Three</t>
        </is>
      </c>
      <c r="C56" s="4" t="inlineStr">
        <is>
          <t>50.00%</t>
        </is>
      </c>
      <c r="D56" s="4" t="inlineStr">
        <is>
          <t>50.00%</t>
        </is>
      </c>
    </row>
    <row r="57">
      <c r="A57" s="4" t="inlineStr">
        <is>
          <t>Avon Products Inc [Member] | Hypothetical 10% depreciation of the US dollar against foreign exchange contracts</t>
        </is>
      </c>
    </row>
    <row r="58">
      <c r="A58" s="3" t="inlineStr">
        <is>
          <t>Disclosure of detailed information about financial instruments [line items]</t>
        </is>
      </c>
    </row>
    <row r="59">
      <c r="A59" s="4" t="inlineStr">
        <is>
          <t>Percentage of Hypothetical Depreciation, One</t>
        </is>
      </c>
      <c r="C59" s="4" t="inlineStr">
        <is>
          <t>10.00%</t>
        </is>
      </c>
      <c r="D59" s="4" t="inlineStr">
        <is>
          <t>10.00%</t>
        </is>
      </c>
    </row>
    <row r="60">
      <c r="A60" s="4" t="inlineStr">
        <is>
          <t>Avon Products Inc [Member] | Hypothetical 25% depreciation of the US dollar against foreign exchange contracts</t>
        </is>
      </c>
    </row>
    <row r="61">
      <c r="A61" s="3" t="inlineStr">
        <is>
          <t>Disclosure of detailed information about financial instruments [line items]</t>
        </is>
      </c>
    </row>
    <row r="62">
      <c r="A62" s="4" t="inlineStr">
        <is>
          <t>Percentage of Hypothetical Depreciation, Two</t>
        </is>
      </c>
      <c r="C62" s="4" t="inlineStr">
        <is>
          <t>25.00%</t>
        </is>
      </c>
      <c r="D62" s="4" t="inlineStr">
        <is>
          <t>25.00%</t>
        </is>
      </c>
    </row>
    <row r="63">
      <c r="A63" s="4" t="inlineStr">
        <is>
          <t>Avon Products Inc [Member] | Hypothetical 50% depreciation of the US dollar against foreign exchange contracts</t>
        </is>
      </c>
    </row>
    <row r="64">
      <c r="A64" s="3" t="inlineStr">
        <is>
          <t>Disclosure of detailed information about financial instruments [line items]</t>
        </is>
      </c>
    </row>
    <row r="65">
      <c r="A65" s="4" t="inlineStr">
        <is>
          <t>Percentage of Hypothetical Depreciation, Three</t>
        </is>
      </c>
      <c r="C65" s="4" t="inlineStr">
        <is>
          <t>50.00%</t>
        </is>
      </c>
      <c r="D65" s="4" t="inlineStr">
        <is>
          <t>50.00%</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Cash And Cash Equivalent - Summary of Detailed Information About Cash And Cash Equivalents (Detail) - BRL (R$) R$ in Thousands</t>
        </is>
      </c>
      <c r="C1" s="2" t="inlineStr">
        <is>
          <t>Dec. 31, 2020</t>
        </is>
      </c>
      <c r="D1" s="2" t="inlineStr">
        <is>
          <t>Dec. 31, 2019</t>
        </is>
      </c>
      <c r="E1" s="2" t="inlineStr">
        <is>
          <t>Dec. 31, 2018</t>
        </is>
      </c>
      <c r="F1" s="2" t="inlineStr">
        <is>
          <t>Dec. 31, 2017</t>
        </is>
      </c>
    </row>
    <row r="2">
      <c r="A2" s="3" t="inlineStr">
        <is>
          <t>Text Block [Abstract]</t>
        </is>
      </c>
    </row>
    <row r="3">
      <c r="A3" s="4" t="inlineStr">
        <is>
          <t>Cash and banks</t>
        </is>
      </c>
      <c r="C3" s="6" t="inlineStr">
        <is>
          <t>R$ 4436576</t>
        </is>
      </c>
      <c r="D3" s="6" t="inlineStr">
        <is>
          <t>R$ 3110220</t>
        </is>
      </c>
    </row>
    <row r="4">
      <c r="A4" s="4" t="inlineStr">
        <is>
          <t>Certificate of Bank Deposits</t>
        </is>
      </c>
      <c r="B4" s="4" t="inlineStr">
        <is>
          <t>[1]</t>
        </is>
      </c>
      <c r="C4" s="5" t="n">
        <v>808988</v>
      </c>
      <c r="D4" s="5" t="n">
        <v>211261</v>
      </c>
    </row>
    <row r="5">
      <c r="A5" s="4" t="inlineStr">
        <is>
          <t>Repurchase transactions</t>
        </is>
      </c>
      <c r="B5" s="4" t="inlineStr">
        <is>
          <t>[2]</t>
        </is>
      </c>
      <c r="C5" s="5" t="n">
        <v>576108</v>
      </c>
      <c r="D5" s="5" t="n">
        <v>1192101</v>
      </c>
    </row>
    <row r="6">
      <c r="A6" s="4" t="inlineStr">
        <is>
          <t>Total</t>
        </is>
      </c>
      <c r="C6" s="6" t="inlineStr">
        <is>
          <t>R$ 5821672</t>
        </is>
      </c>
      <c r="D6" s="6" t="inlineStr">
        <is>
          <t>R$ 4513582</t>
        </is>
      </c>
      <c r="E6" s="6" t="inlineStr">
        <is>
          <t>R$ 1215048</t>
        </is>
      </c>
      <c r="F6" s="6" t="inlineStr">
        <is>
          <t>R$ 1693131</t>
        </is>
      </c>
    </row>
    <row r="7"/>
    <row r="8">
      <c r="A8" s="4" t="inlineStr">
        <is>
          <t>[1]</t>
        </is>
      </c>
      <c r="B8" s="4" t="inlineStr">
        <is>
          <t>As of December 31, 2020, Certificate of Bank Deposits (“CDB”) short-term investments are remunerated at an average rate of 103.2% of CDI (106.9% of CDI as of December 31, 2019) with daily maturities redeemable with the issuer itself, without significant loss of value.</t>
        </is>
      </c>
    </row>
    <row r="9">
      <c r="A9" s="4" t="inlineStr">
        <is>
          <t>[2]</t>
        </is>
      </c>
      <c r="B9" s="4" t="inlineStr">
        <is>
          <t>Repurchase transactions are securities issued by banks with a commitment by the bank to repurchase the securities, and by the client to resell the security, at a defined interest rate and within a predetermined term, which are backed by public or private securities (depending on the financial institution) and are registered within the Central of Custody and Financial Settlement of Securities (“CETIP”). As of December 31, 2020, repurchase operations are remunerated at an average rate of 100.0% of CDI (99.9% of the CDI on December 31, 2019).</t>
        </is>
      </c>
    </row>
  </sheetData>
  <mergeCells count="4">
    <mergeCell ref="A1:B1"/>
    <mergeCell ref="A7:E7"/>
    <mergeCell ref="B8:E8"/>
    <mergeCell ref="B9:E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0T08:14:47Z</dcterms:created>
  <dcterms:modified xmlns:dcterms="http://purl.org/dc/terms/" xmlns:xsi="http://www.w3.org/2001/XMLSchema-instance" xsi:type="dcterms:W3CDTF">2021-04-20T08:14:47Z</dcterms:modified>
</cp:coreProperties>
</file>